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1" r:id="rId1"/>
    <sheet name="Condensed_Consolidated_Balance" sheetId="72"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73" r:id="rId7"/>
    <sheet name="Acquisition" sheetId="74" r:id="rId8"/>
    <sheet name="Inventories" sheetId="75" r:id="rId9"/>
    <sheet name="Fixed_Assets" sheetId="76" r:id="rId10"/>
    <sheet name="Equity_Investees" sheetId="77" r:id="rId11"/>
    <sheet name="Intangible_Assets" sheetId="78" r:id="rId12"/>
    <sheet name="Debt" sheetId="79" r:id="rId13"/>
    <sheet name="Partners_Capital_And_Distribut" sheetId="80" r:id="rId14"/>
    <sheet name="Business_Segment_Information" sheetId="81" r:id="rId15"/>
    <sheet name="Transactions_With_Related_Part" sheetId="82" r:id="rId16"/>
    <sheet name="Supplemental_Cash_Flow_Informa" sheetId="83" r:id="rId17"/>
    <sheet name="Derivatives" sheetId="84" r:id="rId18"/>
    <sheet name="FairValue_Measurements" sheetId="85" r:id="rId19"/>
    <sheet name="Contingencies" sheetId="86" r:id="rId20"/>
    <sheet name="Condensed_Consolidating_Financ" sheetId="87" r:id="rId21"/>
    <sheet name="Acquisition_Tables" sheetId="88" r:id="rId22"/>
    <sheet name="Inventories_Tables" sheetId="89" r:id="rId23"/>
    <sheet name="Fixed_Assets_Tables" sheetId="90" r:id="rId24"/>
    <sheet name="Equity_Investees_Tables" sheetId="91" r:id="rId25"/>
    <sheet name="Intangible_Assets_Tables" sheetId="92" r:id="rId26"/>
    <sheet name="Debt_Tables" sheetId="93" r:id="rId27"/>
    <sheet name="Partners_Capital_And_Distribut1" sheetId="94" r:id="rId28"/>
    <sheet name="Business_Segment_Information_T" sheetId="95" r:id="rId29"/>
    <sheet name="Transactions_With_Related_Part1" sheetId="96" r:id="rId30"/>
    <sheet name="Supplemental_Cash_Flow_Informa1" sheetId="97" r:id="rId31"/>
    <sheet name="Derivatives_Tables" sheetId="98" r:id="rId32"/>
    <sheet name="FairValue_Measurements_Tables" sheetId="99" r:id="rId33"/>
    <sheet name="Condensed_Consolidating_Financ1" sheetId="100" r:id="rId34"/>
    <sheet name="Organization_And_Basis_Of_Pres1" sheetId="35" r:id="rId35"/>
    <sheet name="Acquisition_Narrative_Details" sheetId="101" r:id="rId36"/>
    <sheet name="Acquisition_Selected_Financial" sheetId="37" r:id="rId37"/>
    <sheet name="Acquisition_Schedule_of_Pro_Fo" sheetId="38" r:id="rId38"/>
    <sheet name="Divestiture_Details" sheetId="39" r:id="rId39"/>
    <sheet name="Inventories_Schedule_Of_Major_" sheetId="102" r:id="rId40"/>
    <sheet name="Inventories_Inventories_Narrat" sheetId="41" r:id="rId41"/>
    <sheet name="Fixed_Assets_Schedule_Of_Fixed" sheetId="103" r:id="rId42"/>
    <sheet name="Fixed_Assets_Depreciation_Expe" sheetId="43" r:id="rId43"/>
    <sheet name="Equity_Investees_Narrative_Det" sheetId="104" r:id="rId44"/>
    <sheet name="Equity_Investees_Consolidated_" sheetId="45" r:id="rId45"/>
    <sheet name="Equity_Investees_Schedule_Of_B" sheetId="105" r:id="rId46"/>
    <sheet name="Equity_Investees_Schedule_Of_O" sheetId="47" r:id="rId47"/>
    <sheet name="Intangible_Assets_Schedule_Of_" sheetId="106" r:id="rId48"/>
    <sheet name="Recovered_Sheet1" sheetId="49" r:id="rId49"/>
    <sheet name="Debt_Narrative_Details" sheetId="107" r:id="rId50"/>
    <sheet name="Debt_Schedule_Of_Obligations_U" sheetId="108" r:id="rId51"/>
    <sheet name="Partners_Capital_And_Distribut2" sheetId="52" r:id="rId52"/>
    <sheet name="Partners_Capital_And_Distribut3" sheetId="53" r:id="rId53"/>
    <sheet name="Business_Segment_Information_S" sheetId="54" r:id="rId54"/>
    <sheet name="Business_Segment_Information_S1" sheetId="109" r:id="rId55"/>
    <sheet name="Business_Segment_Information_R" sheetId="56" r:id="rId56"/>
    <sheet name="Transactions_With_Related_Part2" sheetId="110" r:id="rId57"/>
    <sheet name="Transactions_With_Related_Part3" sheetId="58" r:id="rId58"/>
    <sheet name="Supplemental_Cash_Flow_Informa2" sheetId="59" r:id="rId59"/>
    <sheet name="Supplemental_Cash_Flow_Informa3" sheetId="60" r:id="rId60"/>
    <sheet name="Derivatives_Schedule_Of_Outsta" sheetId="111" r:id="rId61"/>
    <sheet name="Derivatives_Schedule_Of_Fair_V" sheetId="112" r:id="rId62"/>
    <sheet name="Derivatives_Schedule_Of_Effect" sheetId="63" r:id="rId63"/>
    <sheet name="Derivatives_Derivatives_Narrat" sheetId="64" r:id="rId64"/>
    <sheet name="FairValue_Measurements_Narrati" sheetId="65" r:id="rId65"/>
    <sheet name="FairValue_Measurements_Placeme" sheetId="113" r:id="rId66"/>
    <sheet name="Condensed_Consolidating_Financ2" sheetId="67" r:id="rId67"/>
    <sheet name="Condensed_Consolidating_Financ3" sheetId="114" r:id="rId68"/>
    <sheet name="Condensed_Consolidating_Financ4" sheetId="69" r:id="rId69"/>
    <sheet name="Condensed_Consolidating_Financ5" sheetId="70" r:id="rId70"/>
  </sheets>
  <calcPr calcId="0"/>
</workbook>
</file>

<file path=xl/sharedStrings.xml><?xml version="1.0" encoding="utf-8"?>
<sst xmlns="http://schemas.openxmlformats.org/spreadsheetml/2006/main" count="5089" uniqueCount="829">
  <si>
    <t>Document And Entity Information</t>
  </si>
  <si>
    <t>3 Months Ended</t>
  </si>
  <si>
    <t>Mar. 31, 2014</t>
  </si>
  <si>
    <t>Apr. 30, 2014</t>
  </si>
  <si>
    <t>Class A [Member]</t>
  </si>
  <si>
    <t>Class B [Member]</t>
  </si>
  <si>
    <t>Entity Information [Line Items]</t>
  </si>
  <si>
    <t>'</t>
  </si>
  <si>
    <t>Entity Registrant Name</t>
  </si>
  <si>
    <t>'GENESIS ENERGY LP</t>
  </si>
  <si>
    <t>Entity Central Index Key</t>
  </si>
  <si>
    <t>'0001022321</t>
  </si>
  <si>
    <t>Current Fiscal Year End Date</t>
  </si>
  <si>
    <t>'--12-31</t>
  </si>
  <si>
    <t>Document Type</t>
  </si>
  <si>
    <t>'10-Q</t>
  </si>
  <si>
    <t>Document Period End Date</t>
  </si>
  <si>
    <t>Amendment Flag</t>
  </si>
  <si>
    <t>'false</t>
  </si>
  <si>
    <t>Document Fiscal Year Focus</t>
  </si>
  <si>
    <t>'2014</t>
  </si>
  <si>
    <t>Document Fiscal Period Focus</t>
  </si>
  <si>
    <t>'Q1</t>
  </si>
  <si>
    <t>Entity Filer Category</t>
  </si>
  <si>
    <t>'Large Accelerated Filer</t>
  </si>
  <si>
    <t>Entity Common Stock, Shares Outstanding</t>
  </si>
  <si>
    <t>Entity Well-known Seasoned Issuer</t>
  </si>
  <si>
    <t>'Yes</t>
  </si>
  <si>
    <t>Entity Voluntary Filers</t>
  </si>
  <si>
    <t>'No</t>
  </si>
  <si>
    <t>Entity Current Reporting Status</t>
  </si>
  <si>
    <t>Condensed Consolidated Balance Sheets (USD $)</t>
  </si>
  <si>
    <t>In Thousands, unless otherwise specified</t>
  </si>
  <si>
    <t>Dec. 31, 2013</t>
  </si>
  <si>
    <t>CURRENT ASSETS:</t>
  </si>
  <si>
    <t>Cash and cash equivalents</t>
  </si>
  <si>
    <t>Accounts receivable-trade, net</t>
  </si>
  <si>
    <t>Inventories</t>
  </si>
  <si>
    <t>Other</t>
  </si>
  <si>
    <t>Total current assets</t>
  </si>
  <si>
    <t>FIXED ASSETS, at cost</t>
  </si>
  <si>
    <t>Less: Accumulated depreciation</t>
  </si>
  <si>
    <t>Net fixed assets</t>
  </si>
  <si>
    <t>NET INVESTMENT IN DIRECT FINANCING LEASES, net of unearned income</t>
  </si>
  <si>
    <t>EQUITY INVESTEES</t>
  </si>
  <si>
    <t>INTANGIBLE ASSETS, net of amortization</t>
  </si>
  <si>
    <t>GOODWILL</t>
  </si>
  <si>
    <t>OTHER ASSETS, net of amortization</t>
  </si>
  <si>
    <t>TOTAL ASSETS</t>
  </si>
  <si>
    <t>CURRENT LIABILITIES:</t>
  </si>
  <si>
    <t>Accounts payable-trade</t>
  </si>
  <si>
    <t>Accrued liabilities</t>
  </si>
  <si>
    <t>Total current liabilities</t>
  </si>
  <si>
    <t>SENIOR SECURED CREDIT FACILITY</t>
  </si>
  <si>
    <t>SENIOR UNSECURED NOTES</t>
  </si>
  <si>
    <t>DEFERRED TAX LIABILITIES</t>
  </si>
  <si>
    <t>OTHER LONG-TERM LIABILITIES</t>
  </si>
  <si>
    <t>COMMITMENTS AND CONTINGENCIES (Note 14)</t>
  </si>
  <si>
    <t>'  </t>
  </si>
  <si>
    <t>PARTNERS' CAPITAL:</t>
  </si>
  <si>
    <t>Common unitholders, 88,690,985 units issued and outstanding at March 31, 2014 and December 31, 2013, respectively</t>
  </si>
  <si>
    <t>TOTAL LIABILITIES AND PARTNERS' CAPITAL</t>
  </si>
  <si>
    <t>Condensed Consolidated Balance Sheets (Parenthetical)</t>
  </si>
  <si>
    <t>Mar. 31, 2013</t>
  </si>
  <si>
    <t>Dec. 31, 2012</t>
  </si>
  <si>
    <t>Common units, issued</t>
  </si>
  <si>
    <t>Common units, outstanding</t>
  </si>
  <si>
    <t>Condensed Consolidated Statements Of Operations (USD $)</t>
  </si>
  <si>
    <t>In Thousands, except Per Share data, unless otherwise specified</t>
  </si>
  <si>
    <t>REVENUES:</t>
  </si>
  <si>
    <t>Supply And Logistics Revenues</t>
  </si>
  <si>
    <t>Refinery Services Revenues</t>
  </si>
  <si>
    <t>Pipeline Transportation Services Revenues</t>
  </si>
  <si>
    <t>Total revenues</t>
  </si>
  <si>
    <t>COSTS AND EXPENSES:</t>
  </si>
  <si>
    <t>Supply and logistics product costs</t>
  </si>
  <si>
    <t>Supply and logistics operating costs</t>
  </si>
  <si>
    <t>Refinery services operating costs</t>
  </si>
  <si>
    <t>Pipeline transportation operating costs</t>
  </si>
  <si>
    <t>General and administrative</t>
  </si>
  <si>
    <t>Depreciation and amortization</t>
  </si>
  <si>
    <t>Total costs and expenses</t>
  </si>
  <si>
    <t>OPERATING INCOME</t>
  </si>
  <si>
    <t>Equity in earnings of equity investees</t>
  </si>
  <si>
    <t>Interest Income (Expense), Net</t>
  </si>
  <si>
    <t>Income from continuing operations before income taxes</t>
  </si>
  <si>
    <t>Income tax benefit (expense)</t>
  </si>
  <si>
    <t>Income (Loss) from Continuing Operations, Including Portion Attributable to Noncontrolling Interest</t>
  </si>
  <si>
    <t>Income (Loss) from Discontinued Operations, Net of Tax, Including Portion Attributable to Noncontrolling Interest</t>
  </si>
  <si>
    <t>NET INCOME</t>
  </si>
  <si>
    <t>Income (Loss) from Continuing Operations, Per Outstanding Limited Partnership Unit, Basic, Net of Tax</t>
  </si>
  <si>
    <t>Income (Loss) from Discontinued Operations, Net of Tax, Per Outstanding Limited Partnership Unit, Basic</t>
  </si>
  <si>
    <t>NET INCOME PER COMMON UNIT:</t>
  </si>
  <si>
    <t>Basic and Diluted</t>
  </si>
  <si>
    <t>WEIGHTED AVERAGE OUTSTANDING COMMON UNITS:</t>
  </si>
  <si>
    <t>Condensed Consolidated Statements Of Partners' Capital (USD $)</t>
  </si>
  <si>
    <t>In Thousands, except Share data, unless otherwise specified</t>
  </si>
  <si>
    <t>Statement of Partners' Capital [Abstract]</t>
  </si>
  <si>
    <t>Partners' capital, January 1, units</t>
  </si>
  <si>
    <t>Partners' capital, January 1, value</t>
  </si>
  <si>
    <t>Net income</t>
  </si>
  <si>
    <t>Cash distributions</t>
  </si>
  <si>
    <t>Partners' capital, March 31, units</t>
  </si>
  <si>
    <t>Partners' capital, March 31, value</t>
  </si>
  <si>
    <t>Condensed Consolidated Statements Of Cash Flows (USD $)</t>
  </si>
  <si>
    <t>CASH FLOWS FROM OPERATING ACTIVITIES:</t>
  </si>
  <si>
    <t>DepreciationDepletionAndAmortizationIncludingDiscOps</t>
  </si>
  <si>
    <t>Adjustments to reconcile net income to net cash provided by operating activities -</t>
  </si>
  <si>
    <t>Amortization of debt issuance costs and premium</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equity-based compensation plans</t>
  </si>
  <si>
    <t>Deferred and other tax liabilities</t>
  </si>
  <si>
    <t>Unrealized gains on derivative transactions</t>
  </si>
  <si>
    <t>Other, net</t>
  </si>
  <si>
    <t>Net changes in components of operating assets and liabilities, (Note 11)</t>
  </si>
  <si>
    <t>Net cash provided by operating activities</t>
  </si>
  <si>
    <t>CASH FLOWS FROM INVESTING ACTIVITIES:</t>
  </si>
  <si>
    <t>Payments to acquire fixed and intangible assets</t>
  </si>
  <si>
    <t>Cash distributions received from equity investees - return of investment</t>
  </si>
  <si>
    <t>Investments in equity investees</t>
  </si>
  <si>
    <t>Proceeds from asset sales</t>
  </si>
  <si>
    <t>Net cash used in investing activities</t>
  </si>
  <si>
    <t>CASH FLOWS FROM FINANCING ACTIVITIES:</t>
  </si>
  <si>
    <t>Borrowings on senior secured credit facility</t>
  </si>
  <si>
    <t>Repayments on senior secured credit facility</t>
  </si>
  <si>
    <t>Proceeds from issuance of senior unsecured notes, including premium</t>
  </si>
  <si>
    <t>Debt issuance costs</t>
  </si>
  <si>
    <t>Distributions to common unitholders</t>
  </si>
  <si>
    <t>Net cash provided by financing activities</t>
  </si>
  <si>
    <t>Net increase in cash and cash equivalents</t>
  </si>
  <si>
    <t>Cash and cash equivalents at beginning of period</t>
  </si>
  <si>
    <t>Cash and cash equivalents at end of period</t>
  </si>
  <si>
    <t>Organization And Basis Of Presentation And Consolidation</t>
  </si>
  <si>
    <t>Organization, Consolidation and Presentation of Financial Statements [Abstract]</t>
  </si>
  <si>
    <t>1. Organization and Basis of Presentation and Consolidation</t>
  </si>
  <si>
    <t>Organization</t>
  </si>
  <si>
    <r>
      <t xml:space="preserve">We are a limited partnership focused on the midstream segment of the oil and gas industry in the Gulf Coast region of the United States, primarily Texas, Louisiana, Arkansas, Mississippi, Alabama, Florida, Wyoming and in the Gulf of Mexico. We have a diverse portfolio of assets, including pipelines, refinery-related plants, storage tanks and terminals, railcars, rail loading and unloading facilities, barges and trucks. We were formed in 1996 and are owned </t>
    </r>
    <r>
      <rPr>
        <sz val="10"/>
        <color rgb="FF000000"/>
        <rFont val="Inherit"/>
      </rPr>
      <t>100%</t>
    </r>
    <r>
      <rPr>
        <sz val="10"/>
        <color theme="1"/>
        <rFont val="Inherit"/>
      </rPr>
      <t xml:space="preserve">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manage our businesses through the following three divisions that constitute our reportable segments:</t>
    </r>
  </si>
  <si>
    <t>•</t>
  </si>
  <si>
    <r>
      <t>Pipeline transportation of interstate, intrastate and offshore crude oil, and, to a lesser extent, carbon dioxide (or "CO</t>
    </r>
    <r>
      <rPr>
        <sz val="7"/>
        <color theme="1"/>
        <rFont val="Inherit"/>
      </rPr>
      <t>2</t>
    </r>
    <r>
      <rPr>
        <sz val="10"/>
        <color theme="1"/>
        <rFont val="Inherit"/>
      </rPr>
      <t>");</t>
    </r>
  </si>
  <si>
    <t>Refinery services involving processing of high sulfur (or “sour”) gas streams for refineries to remove the sulfur, and selling the related by-product, sodium hydrosulfide (or “NaHS”, commonly pronounced "nash"); and</t>
  </si>
  <si>
    <r>
      <t>Supply and logistics services, which include terminaling, blending, storing, marketing, and transporting crude oil and petroleum products and, on a smaller scale, CO</t>
    </r>
    <r>
      <rPr>
        <sz val="7"/>
        <color theme="1"/>
        <rFont val="Inherit"/>
      </rPr>
      <t>2</t>
    </r>
    <r>
      <rPr>
        <sz val="10"/>
        <color theme="1"/>
        <rFont val="Inherit"/>
      </rPr>
      <t>.</t>
    </r>
  </si>
  <si>
    <t>Basis of Presentation and Consolidation</t>
  </si>
  <si>
    <t>The accompanying Unaudited Condensed Consolidated Financial Statements include Genesis Energy, L.P. and its subsidiaries, including Genesis Energy, LLC, our general partner.</t>
  </si>
  <si>
    <r>
      <t xml:space="preserve">Our results of operations for the interim periods shown in this report are not necessarily indicative of results to be expected for the fiscal year. The Condensed Consolidated Financial Statements included herein have been prepared by us without audit pursuant to the rules and regulations of the Securities and Exchange Commission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t>
    </r>
    <r>
      <rPr>
        <sz val="10"/>
        <color rgb="FF000000"/>
        <rFont val="Inherit"/>
      </rPr>
      <t>December 31, 2013</t>
    </r>
    <r>
      <rPr>
        <sz val="10"/>
        <color theme="1"/>
        <rFont val="Inherit"/>
      </rPr>
      <t>.</t>
    </r>
  </si>
  <si>
    <t>Except per unit amounts, or as noted within the context of each footnote disclosure, the dollar amounts presented in the tabular data within these footnote disclosures are stated in thousands of dollars.</t>
  </si>
  <si>
    <t>Acquisition</t>
  </si>
  <si>
    <t>Business Combinations [Abstract]</t>
  </si>
  <si>
    <t>Business Combination Disclosure [Text Block]</t>
  </si>
  <si>
    <t>2. Acquisition and Divestiture</t>
  </si>
  <si>
    <t>Offshore Marine Transportation Business</t>
  </si>
  <si>
    <r>
      <t xml:space="preserve">In </t>
    </r>
    <r>
      <rPr>
        <sz val="10"/>
        <color rgb="FF000000"/>
        <rFont val="Inherit"/>
      </rPr>
      <t>August 2013</t>
    </r>
    <r>
      <rPr>
        <sz val="10"/>
        <color theme="1"/>
        <rFont val="Inherit"/>
      </rPr>
      <t xml:space="preserve">, we completed the acquisition of substantially all of the assets of the downstream transportation business of Hornbeck Offshore Services, Inc. for </t>
    </r>
    <r>
      <rPr>
        <sz val="10"/>
        <color rgb="FF000000"/>
        <rFont val="Inherit"/>
      </rPr>
      <t>$230.9 million</t>
    </r>
    <r>
      <rPr>
        <sz val="10"/>
        <color theme="1"/>
        <rFont val="Inherit"/>
      </rPr>
      <t xml:space="preserve">, which we refer to as our offshore marine transportation business and assets. The total acquisition cost has been allocated to fixed assets based on estimated preliminary fair values. Such preliminary fair values were developed by management. We do not expect any material adjustments to these preliminary purchase price allocations as a result of the final valuation. The acquired business was primarily comprised of </t>
    </r>
    <r>
      <rPr>
        <sz val="10"/>
        <color rgb="FF000000"/>
        <rFont val="Inherit"/>
      </rPr>
      <t>nine</t>
    </r>
    <r>
      <rPr>
        <sz val="10"/>
        <color theme="1"/>
        <rFont val="Inherit"/>
      </rPr>
      <t xml:space="preserve"> barges and </t>
    </r>
    <r>
      <rPr>
        <sz val="10"/>
        <color rgb="FF000000"/>
        <rFont val="Inherit"/>
      </rPr>
      <t>nine</t>
    </r>
    <r>
      <rPr>
        <sz val="10"/>
        <color theme="1"/>
        <rFont val="Inherit"/>
      </rPr>
      <t xml:space="preserve"> tug boats which transport crude oil and refined petroleum products, principally serving refineries and storage terminals along the Gulf Coast, Eastern Seaboard, Great Lakes and Caribbean. That acquisition complements and further integrates our existing operations, including our Genesis Marine inland barge business (comprised of </t>
    </r>
    <r>
      <rPr>
        <sz val="10"/>
        <color rgb="FF000000"/>
        <rFont val="Inherit"/>
      </rPr>
      <t>54</t>
    </r>
    <r>
      <rPr>
        <sz val="10"/>
        <color theme="1"/>
        <rFont val="Inherit"/>
      </rPr>
      <t xml:space="preserve"> barges and </t>
    </r>
    <r>
      <rPr>
        <sz val="10"/>
        <color rgb="FF000000"/>
        <rFont val="Inherit"/>
      </rPr>
      <t>23</t>
    </r>
    <r>
      <rPr>
        <sz val="10"/>
        <color theme="1"/>
        <rFont val="Inherit"/>
      </rPr>
      <t xml:space="preserve"> push/tow boats), our crude oil and heavy refined products storage and blending terminals as well as our crude oil pipeline systems. That acquisition was funded with proceeds from our </t>
    </r>
    <r>
      <rPr>
        <sz val="10"/>
        <color rgb="FF000000"/>
        <rFont val="Inherit"/>
      </rPr>
      <t>$1 billion</t>
    </r>
    <r>
      <rPr>
        <sz val="10"/>
        <color theme="1"/>
        <rFont val="Inherit"/>
      </rPr>
      <t xml:space="preserve"> revolving credit facility. We have reflected the financial results of the acquired business in our supply and logistics segment from the date of the acquisition. </t>
    </r>
  </si>
  <si>
    <t>The following table presents selected unaudited financial information of our offshore marine transportation business included in our Unaudited Consolidated Statement of Operations for the periods presented:</t>
  </si>
  <si>
    <t>Three Months Ended March 31, 2014</t>
  </si>
  <si>
    <t>Revenues</t>
  </si>
  <si>
    <t>$</t>
  </si>
  <si>
    <r>
      <t xml:space="preserve">The table below presents selected unaudited pro forma financial information incorporating the historical results of our offshore marine transportation business. The pro forma financial information below has been prepared as if the acquisition had been completed on January 1, 2013 and is based upon assumptions deemed appropriate by us and may not be indicative of actual results. Depreciation expense for the fixed assets acquired is calculated on a straight-line basis over an estimated useful life of approximately </t>
    </r>
    <r>
      <rPr>
        <sz val="10"/>
        <color rgb="FF000000"/>
        <rFont val="Inherit"/>
      </rPr>
      <t>25</t>
    </r>
    <r>
      <rPr>
        <sz val="10"/>
        <color theme="1"/>
        <rFont val="Inherit"/>
      </rPr>
      <t xml:space="preserve"> years.</t>
    </r>
  </si>
  <si>
    <t>Three Months Ended March 31, 2013</t>
  </si>
  <si>
    <t>Pro forma earnings data:</t>
  </si>
  <si>
    <t>Divestiture</t>
  </si>
  <si>
    <t>On December 31, 2013, we completed the sale of our vehicle fuel procurement and delivery logistics management services business. That business, previously reported in our supply and logistics revenues and costs and expenses, was reclassified as discontinued operations in our Unaudited Condensed Consolidated Statements of Operations for the quarter ended March 31, 2013. The summarized operating results of our discontinued operations are as follows:</t>
  </si>
  <si>
    <t>Cost and expenses</t>
  </si>
  <si>
    <t>Operating income</t>
  </si>
  <si>
    <t>Interest income</t>
  </si>
  <si>
    <t>Income from discontinued operations</t>
  </si>
  <si>
    <t>Inventory Disclosure [Abstract]</t>
  </si>
  <si>
    <t>3. Inventories</t>
  </si>
  <si>
    <t>The major components of inventories were as follows:</t>
  </si>
  <si>
    <t>March 31,</t>
  </si>
  <si>
    <t>December 31,</t>
  </si>
  <si>
    <t>Petroleum products</t>
  </si>
  <si>
    <t>Crude oil</t>
  </si>
  <si>
    <t>Caustic soda</t>
  </si>
  <si>
    <t>NaHS</t>
  </si>
  <si>
    <t>Total</t>
  </si>
  <si>
    <r>
      <t xml:space="preserve">Inventories are valued at the lower of cost or market. The market value of inventories was below recorded costs by approximately </t>
    </r>
    <r>
      <rPr>
        <sz val="10"/>
        <color rgb="FF000000"/>
        <rFont val="Inherit"/>
      </rPr>
      <t>$0.2 million</t>
    </r>
    <r>
      <rPr>
        <sz val="10"/>
        <color theme="1"/>
        <rFont val="Inherit"/>
      </rPr>
      <t xml:space="preserve"> at </t>
    </r>
    <r>
      <rPr>
        <sz val="10"/>
        <color rgb="FF000000"/>
        <rFont val="Inherit"/>
      </rPr>
      <t>March 31, 2014</t>
    </r>
    <r>
      <rPr>
        <sz val="10"/>
        <color theme="1"/>
        <rFont val="Inherit"/>
      </rPr>
      <t xml:space="preserve">, therefore we reduced the value of inventory in our Unaudited Condensed Consolidated Financial Statements for this difference. At </t>
    </r>
    <r>
      <rPr>
        <sz val="10"/>
        <color rgb="FF000000"/>
        <rFont val="Inherit"/>
      </rPr>
      <t>December 31, 2013</t>
    </r>
    <r>
      <rPr>
        <sz val="10"/>
        <color theme="1"/>
        <rFont val="Inherit"/>
      </rPr>
      <t>, market values of our inventories exceeded recorded costs.</t>
    </r>
  </si>
  <si>
    <t>Fixed Assets</t>
  </si>
  <si>
    <t>Fixed Assets And Asset Retirement Obligations [Abstract]</t>
  </si>
  <si>
    <t>Fixed Assets And Asset Retirement Obligations</t>
  </si>
  <si>
    <t>4. Fixed Assets</t>
  </si>
  <si>
    <t>Fixed assets consisted of the following:</t>
  </si>
  <si>
    <t>Pipelines and related assets</t>
  </si>
  <si>
    <t>Machinery and equipment</t>
  </si>
  <si>
    <t>Transportation equipment</t>
  </si>
  <si>
    <t>Marine vessels</t>
  </si>
  <si>
    <t>Land, buildings and improvements</t>
  </si>
  <si>
    <t>Office equipment, furniture and fixtures</t>
  </si>
  <si>
    <t>Construction in progress</t>
  </si>
  <si>
    <t>Fixed assets, at cost</t>
  </si>
  <si>
    <t>(211,689</t>
  </si>
  <si>
    <t>)</t>
  </si>
  <si>
    <t>(199,230</t>
  </si>
  <si>
    <t>Our depreciation expense for the periods presented was as follows:</t>
  </si>
  <si>
    <t>Three Months Ended</t>
  </si>
  <si>
    <t xml:space="preserve">March 31, </t>
  </si>
  <si>
    <t>Depreciation expense</t>
  </si>
  <si>
    <t>Equity Investees</t>
  </si>
  <si>
    <t>Equity Method Investments and Joint Ventures [Abstract]</t>
  </si>
  <si>
    <t>5. Equity Investees</t>
  </si>
  <si>
    <r>
      <t xml:space="preserve">We account for our ownership in our joint ventures under the equity method of accounting. The price we pay to acquire an ownership interest in a company may exceed the underlying book value of the capital accounts we acquire. Such excess cost amounts are included within the carrying values of our equity investe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unamortized excess cost amounts totaled </t>
    </r>
    <r>
      <rPr>
        <sz val="10"/>
        <color rgb="FF000000"/>
        <rFont val="Inherit"/>
      </rPr>
      <t>$223.2 million</t>
    </r>
    <r>
      <rPr>
        <sz val="10"/>
        <color theme="1"/>
        <rFont val="Inherit"/>
      </rPr>
      <t xml:space="preserve"> and </t>
    </r>
    <r>
      <rPr>
        <sz val="10"/>
        <color rgb="FF000000"/>
        <rFont val="Inherit"/>
      </rPr>
      <t>$225.7 million</t>
    </r>
    <r>
      <rPr>
        <sz val="10"/>
        <color theme="1"/>
        <rFont val="Inherit"/>
      </rPr>
      <t>, respectively. We amortize the excess cost as a reduction in equity earnings in a manner similar to depreciation.</t>
    </r>
  </si>
  <si>
    <t>The following table presents information included in our Unaudited Condensed Consolidated Financial Statements related to our equity investees.</t>
  </si>
  <si>
    <t>Genesis’ share of operating earnings</t>
  </si>
  <si>
    <t>Amortization of excess purchase price</t>
  </si>
  <si>
    <t>(2,583</t>
  </si>
  <si>
    <t>(2,714</t>
  </si>
  <si>
    <t>Net equity in earnings</t>
  </si>
  <si>
    <t>Distributions received</t>
  </si>
  <si>
    <t xml:space="preserve">The following tables present the combined unaudited balance sheet and income statement information (on a 100% basis) of our equity investees: </t>
  </si>
  <si>
    <t>BALANCE SHEET DATA:</t>
  </si>
  <si>
    <t>Assets</t>
  </si>
  <si>
    <t>Current assets</t>
  </si>
  <si>
    <t>Fixed assets, net</t>
  </si>
  <si>
    <t>Other assets</t>
  </si>
  <si>
    <t>Total assets</t>
  </si>
  <si>
    <t>Liabilities and equity</t>
  </si>
  <si>
    <t>Current liabilities</t>
  </si>
  <si>
    <t>Other liabilities</t>
  </si>
  <si>
    <t>Equity</t>
  </si>
  <si>
    <t>Total liabilities and equity</t>
  </si>
  <si>
    <t>INCOME STATEMENT DATA:</t>
  </si>
  <si>
    <t>Intangible Assets</t>
  </si>
  <si>
    <t>Intangible Assets, Net (Excluding Goodwill) [Abstract]</t>
  </si>
  <si>
    <t>6. Intangible Assets</t>
  </si>
  <si>
    <t>The following table summarizes the components of our intangible assets at the dates indicated:</t>
  </si>
  <si>
    <t>March 31, 2014</t>
  </si>
  <si>
    <t>December 31, 2013</t>
  </si>
  <si>
    <t>Gross</t>
  </si>
  <si>
    <t>Carrying</t>
  </si>
  <si>
    <t>Amount</t>
  </si>
  <si>
    <t>Accumulated</t>
  </si>
  <si>
    <t>Amortization</t>
  </si>
  <si>
    <t>Value</t>
  </si>
  <si>
    <t>Refinery Services:</t>
  </si>
  <si>
    <t>Customer relationships</t>
  </si>
  <si>
    <t>Licensing agreements</t>
  </si>
  <si>
    <t>Segment total</t>
  </si>
  <si>
    <t>Supply &amp; Logistics:</t>
  </si>
  <si>
    <t>Intangibles associated with lease</t>
  </si>
  <si>
    <t>Our amortization expense for the periods presented was as follows:</t>
  </si>
  <si>
    <t>Amortization expense</t>
  </si>
  <si>
    <t xml:space="preserve">We estimate that our amortization expense for the next five years will be as follows: </t>
  </si>
  <si>
    <t>Remainder of</t>
  </si>
  <si>
    <t>Debt</t>
  </si>
  <si>
    <t>Debt Disclosure [Abstract]</t>
  </si>
  <si>
    <t>7. Debt</t>
  </si>
  <si>
    <t>Our obligations under debt arrangements consisted of the following:</t>
  </si>
  <si>
    <t>Senior secured credit facility</t>
  </si>
  <si>
    <t>7.875% senior unsecured notes (including unamortized premium of $740 and $772 in 2014 and 2013, respectively)</t>
  </si>
  <si>
    <t>5.750% senior unsecured notes</t>
  </si>
  <si>
    <t>Total long-term debt</t>
  </si>
  <si>
    <r>
      <t xml:space="preserve">As of </t>
    </r>
    <r>
      <rPr>
        <sz val="10"/>
        <color rgb="FF000000"/>
        <rFont val="Inherit"/>
      </rPr>
      <t>March 31, 2014</t>
    </r>
    <r>
      <rPr>
        <sz val="10"/>
        <color theme="1"/>
        <rFont val="Inherit"/>
      </rPr>
      <t>, we were in compliance with the financial covenants contained in our credit agreement and senior unsecured notes indentures.</t>
    </r>
  </si>
  <si>
    <t>Senior Secured Credit Facility</t>
  </si>
  <si>
    <r>
      <t xml:space="preserve">At </t>
    </r>
    <r>
      <rPr>
        <sz val="10"/>
        <color rgb="FF000000"/>
        <rFont val="Inherit"/>
      </rPr>
      <t>March 31, 2014</t>
    </r>
    <r>
      <rPr>
        <sz val="10"/>
        <color theme="1"/>
        <rFont val="Inherit"/>
      </rPr>
      <t xml:space="preserve">, we had </t>
    </r>
    <r>
      <rPr>
        <sz val="10"/>
        <color rgb="FF000000"/>
        <rFont val="Inherit"/>
      </rPr>
      <t>$640.5 million</t>
    </r>
    <r>
      <rPr>
        <sz val="10"/>
        <color theme="1"/>
        <rFont val="Inherit"/>
      </rPr>
      <t xml:space="preserve"> borrowed under our </t>
    </r>
    <r>
      <rPr>
        <sz val="10"/>
        <color rgb="FF000000"/>
        <rFont val="Inherit"/>
      </rPr>
      <t>$1 billion</t>
    </r>
    <r>
      <rPr>
        <sz val="10"/>
        <color theme="1"/>
        <rFont val="Inherit"/>
      </rPr>
      <t xml:space="preserve"> credit facility, with </t>
    </r>
    <r>
      <rPr>
        <sz val="10"/>
        <color rgb="FF000000"/>
        <rFont val="Inherit"/>
      </rPr>
      <t>$71.6 million</t>
    </r>
    <r>
      <rPr>
        <sz val="10"/>
        <color theme="1"/>
        <rFont val="Inherit"/>
      </rPr>
      <t xml:space="preserve"> of the borrowed amount designated as a loan under the inventory sublimit. The credit agreement allows up to </t>
    </r>
    <r>
      <rPr>
        <sz val="10"/>
        <color rgb="FF000000"/>
        <rFont val="Inherit"/>
      </rPr>
      <t>$100 million</t>
    </r>
    <r>
      <rPr>
        <sz val="10"/>
        <color theme="1"/>
        <rFont val="Inherit"/>
      </rPr>
      <t xml:space="preserve"> of the capacity to be used for letters of credit, of which </t>
    </r>
    <r>
      <rPr>
        <sz val="10"/>
        <color rgb="FF000000"/>
        <rFont val="Inherit"/>
      </rPr>
      <t>$12.4 million</t>
    </r>
    <r>
      <rPr>
        <sz val="10"/>
        <color theme="1"/>
        <rFont val="Inherit"/>
      </rPr>
      <t xml:space="preserve"> was outstanding at </t>
    </r>
    <r>
      <rPr>
        <sz val="10"/>
        <color rgb="FF000000"/>
        <rFont val="Inherit"/>
      </rPr>
      <t>March 31, 2014</t>
    </r>
    <r>
      <rPr>
        <sz val="10"/>
        <color theme="1"/>
        <rFont val="Inherit"/>
      </rPr>
      <t xml:space="preserve">. Due to the revolving nature of loans under our credit facility, additional borrowings and periodic repayments and re-borrowings may be made until the maturity date. The total amount available for borrowings under our credit facility at </t>
    </r>
    <r>
      <rPr>
        <sz val="10"/>
        <color rgb="FF000000"/>
        <rFont val="Inherit"/>
      </rPr>
      <t>March 31, 2014</t>
    </r>
    <r>
      <rPr>
        <sz val="10"/>
        <color theme="1"/>
        <rFont val="Inherit"/>
      </rPr>
      <t xml:space="preserve"> was </t>
    </r>
    <r>
      <rPr>
        <sz val="10"/>
        <color rgb="FF000000"/>
        <rFont val="Inherit"/>
      </rPr>
      <t>$347.1 million</t>
    </r>
    <r>
      <rPr>
        <sz val="10"/>
        <color theme="1"/>
        <rFont val="Inherit"/>
      </rPr>
      <t>.</t>
    </r>
  </si>
  <si>
    <t xml:space="preserve">Senior Unsecured Notes </t>
  </si>
  <si>
    <r>
      <t xml:space="preserve">In </t>
    </r>
    <r>
      <rPr>
        <sz val="10"/>
        <color rgb="FF000000"/>
        <rFont val="Inherit"/>
      </rPr>
      <t>November 2010</t>
    </r>
    <r>
      <rPr>
        <sz val="10"/>
        <color theme="1"/>
        <rFont val="Inherit"/>
      </rPr>
      <t xml:space="preserve">, we issued </t>
    </r>
    <r>
      <rPr>
        <sz val="10"/>
        <color rgb="FF000000"/>
        <rFont val="Inherit"/>
      </rPr>
      <t>$250 million</t>
    </r>
    <r>
      <rPr>
        <sz val="10"/>
        <color theme="1"/>
        <rFont val="Inherit"/>
      </rPr>
      <t xml:space="preserve"> in aggregate principal amount of </t>
    </r>
    <r>
      <rPr>
        <sz val="10"/>
        <color rgb="FF000000"/>
        <rFont val="Inherit"/>
      </rPr>
      <t>7.875%</t>
    </r>
    <r>
      <rPr>
        <sz val="10"/>
        <color theme="1"/>
        <rFont val="Inherit"/>
      </rPr>
      <t xml:space="preserve"> senior unsecured notes due December 15, 2018 (the "2018 Notes"). The 2018 Notes were sold at face value. Interest payments are due on June 15 and December 15 of each year. In </t>
    </r>
    <r>
      <rPr>
        <sz val="10"/>
        <color rgb="FF000000"/>
        <rFont val="Inherit"/>
      </rPr>
      <t>February 2012</t>
    </r>
    <r>
      <rPr>
        <sz val="10"/>
        <color theme="1"/>
        <rFont val="Inherit"/>
      </rPr>
      <t xml:space="preserve">, we issued an additional </t>
    </r>
    <r>
      <rPr>
        <sz val="10"/>
        <color rgb="FF000000"/>
        <rFont val="Inherit"/>
      </rPr>
      <t>$100 million</t>
    </r>
    <r>
      <rPr>
        <sz val="10"/>
        <color theme="1"/>
        <rFont val="Inherit"/>
      </rPr>
      <t xml:space="preserve"> of aggregate principal amount of the 2018 Notes. The additional 2018 Notes were issued at </t>
    </r>
    <r>
      <rPr>
        <sz val="10"/>
        <color rgb="FF000000"/>
        <rFont val="Inherit"/>
      </rPr>
      <t>101%</t>
    </r>
    <r>
      <rPr>
        <sz val="10"/>
        <color theme="1"/>
        <rFont val="Inherit"/>
      </rPr>
      <t xml:space="preserve"> of face value at an effective interest rate of </t>
    </r>
    <r>
      <rPr>
        <sz val="10"/>
        <color rgb="FF000000"/>
        <rFont val="Inherit"/>
      </rPr>
      <t>7.682%</t>
    </r>
    <r>
      <rPr>
        <sz val="10"/>
        <color theme="1"/>
        <rFont val="Inherit"/>
      </rPr>
      <t xml:space="preserve">. The additional 2018 Notes have the same terms and conditions as the notes previously issued under their indenture. The issuance increased the total aggregate principal amount of the 2018 Notes under their indenture to </t>
    </r>
    <r>
      <rPr>
        <sz val="10"/>
        <color rgb="FF000000"/>
        <rFont val="Inherit"/>
      </rPr>
      <t>$350 million</t>
    </r>
    <r>
      <rPr>
        <sz val="10"/>
        <color theme="1"/>
        <rFont val="Inherit"/>
      </rPr>
      <t>.</t>
    </r>
  </si>
  <si>
    <r>
      <t xml:space="preserve">On </t>
    </r>
    <r>
      <rPr>
        <sz val="10"/>
        <color rgb="FF000000"/>
        <rFont val="Inherit"/>
      </rPr>
      <t>February 8, 2013</t>
    </r>
    <r>
      <rPr>
        <sz val="10"/>
        <color theme="1"/>
        <rFont val="Inherit"/>
      </rPr>
      <t xml:space="preserve">, we issued </t>
    </r>
    <r>
      <rPr>
        <sz val="10"/>
        <color rgb="FF000000"/>
        <rFont val="Inherit"/>
      </rPr>
      <t>$350 million</t>
    </r>
    <r>
      <rPr>
        <sz val="10"/>
        <color theme="1"/>
        <rFont val="Inherit"/>
      </rPr>
      <t xml:space="preserve"> of aggregate principal amount of </t>
    </r>
    <r>
      <rPr>
        <sz val="10"/>
        <color rgb="FF000000"/>
        <rFont val="Inherit"/>
      </rPr>
      <t>5.75%</t>
    </r>
    <r>
      <rPr>
        <sz val="10"/>
        <color theme="1"/>
        <rFont val="Inherit"/>
      </rPr>
      <t xml:space="preserve"> senior unsecured notes (the "2021 Notes"). The 2021 Notes were sold at face value. Interest payments are due on February 15 and August 15 of each year. The 2021 Notes mature on </t>
    </r>
    <r>
      <rPr>
        <sz val="10"/>
        <color rgb="FF000000"/>
        <rFont val="Inherit"/>
      </rPr>
      <t>February 15, 2021</t>
    </r>
    <r>
      <rPr>
        <sz val="10"/>
        <color theme="1"/>
        <rFont val="Inherit"/>
      </rPr>
      <t>. The net proceeds were used to repay borrowings under our credit facility and for general partnership purposes.</t>
    </r>
  </si>
  <si>
    <r>
      <t xml:space="preserve">The 2018 and the 2021 Notes were co-issued by Genesis Energy Finance Corporation (which has no independent assets or operations) and are each fully and unconditionally guaranteed, jointly and severally, by certain of our wholly-owned subsidiaries. We have the right to redeem the 2018 Notes at any time after December 15, 2014 at a premium to the face amount of the notes that varies based on the time remaining to maturity of the 2018 Notes. We have the right to redeem the 2021 Notes at any time after February 15, 2017, at a premium to the face amount of the 2021 Notes that varies based on the time remaining to maturity on the 2021 Notes. Prior to February 15, 2016, we may also redeem up to </t>
    </r>
    <r>
      <rPr>
        <sz val="10"/>
        <color rgb="FF000000"/>
        <rFont val="Inherit"/>
      </rPr>
      <t>35%</t>
    </r>
    <r>
      <rPr>
        <sz val="10"/>
        <color theme="1"/>
        <rFont val="Inherit"/>
      </rPr>
      <t xml:space="preserve"> of the principal amount of the 2021 Notes for </t>
    </r>
    <r>
      <rPr>
        <sz val="10"/>
        <color rgb="FF000000"/>
        <rFont val="Inherit"/>
      </rPr>
      <t>105.75%</t>
    </r>
    <r>
      <rPr>
        <sz val="10"/>
        <color theme="1"/>
        <rFont val="Inherit"/>
      </rPr>
      <t xml:space="preserve"> of the face amount with the proceeds from an equity offering of our common units.</t>
    </r>
  </si>
  <si>
    <t>Partners' Capital And Distributions Partners' Capital (Notes)</t>
  </si>
  <si>
    <t>Partners' Capital and Distributions [Abstract]</t>
  </si>
  <si>
    <t>Partners' Capital Notes Disclosure [Text Block]</t>
  </si>
  <si>
    <t>8. Partners’ Capital and Distributions</t>
  </si>
  <si>
    <r>
      <t xml:space="preserve">At </t>
    </r>
    <r>
      <rPr>
        <sz val="10"/>
        <color rgb="FF000000"/>
        <rFont val="Inherit"/>
      </rPr>
      <t>March 31, 2014</t>
    </r>
    <r>
      <rPr>
        <sz val="10"/>
        <color theme="1"/>
        <rFont val="Inherit"/>
      </rPr>
      <t xml:space="preserve">, our outstanding common units consisted of </t>
    </r>
    <r>
      <rPr>
        <sz val="10"/>
        <color rgb="FF000000"/>
        <rFont val="Inherit"/>
      </rPr>
      <t>88,650,988</t>
    </r>
    <r>
      <rPr>
        <sz val="10"/>
        <color theme="1"/>
        <rFont val="Inherit"/>
      </rPr>
      <t xml:space="preserve"> Class A units and </t>
    </r>
    <r>
      <rPr>
        <sz val="10"/>
        <color rgb="FF000000"/>
        <rFont val="Inherit"/>
      </rPr>
      <t>39,997</t>
    </r>
    <r>
      <rPr>
        <sz val="10"/>
        <color theme="1"/>
        <rFont val="Inherit"/>
      </rPr>
      <t xml:space="preserve"> Class B units.</t>
    </r>
  </si>
  <si>
    <t>Waiver Units</t>
  </si>
  <si>
    <r>
      <t xml:space="preserve">Our waiver units are non-voting securities entitled to a minimal preferential quarterly distribution. At issuance, our waiver units were comprised of four classes (designated Class 1, Class 2, Class 3 and Class 4) of </t>
    </r>
    <r>
      <rPr>
        <sz val="10"/>
        <color rgb="FF000000"/>
        <rFont val="Inherit"/>
      </rPr>
      <t>1,738,000</t>
    </r>
    <r>
      <rPr>
        <sz val="10"/>
        <color theme="1"/>
        <rFont val="Inherit"/>
      </rPr>
      <t xml:space="preserve"> units each. The waiver units in each class were/are convertible into Class A common units at a 1:1 conversion rate in the calendar quarter during which each of our common units receives a specified minimum quarterly distribution and our distribution coverage ratio (after giving effect to the then convertible waiver units) would be at least </t>
    </r>
    <r>
      <rPr>
        <sz val="10"/>
        <color rgb="FF000000"/>
        <rFont val="Inherit"/>
      </rPr>
      <t>1.1</t>
    </r>
    <r>
      <rPr>
        <sz val="10"/>
        <color theme="1"/>
        <rFont val="Inherit"/>
      </rPr>
      <t xml:space="preserve"> times. The minimum distribution per common unit required for conversion is </t>
    </r>
    <r>
      <rPr>
        <sz val="10"/>
        <color rgb="FF000000"/>
        <rFont val="Inherit"/>
      </rPr>
      <t>$0.52</t>
    </r>
    <r>
      <rPr>
        <sz val="10"/>
        <color theme="1"/>
        <rFont val="Inherit"/>
      </rPr>
      <t xml:space="preserve"> for our Class 4 waiver units. </t>
    </r>
  </si>
  <si>
    <t>Our Class 1 and Class 2 waiver units converted into common units in 2012 and our Class 3 waiver units were converted into common units in 2013.</t>
  </si>
  <si>
    <r>
      <t xml:space="preserve">At </t>
    </r>
    <r>
      <rPr>
        <sz val="10"/>
        <color rgb="FF000000"/>
        <rFont val="Inherit"/>
      </rPr>
      <t>March 31, 2014</t>
    </r>
    <r>
      <rPr>
        <sz val="10"/>
        <color theme="1"/>
        <rFont val="Inherit"/>
      </rPr>
      <t xml:space="preserve">, we had </t>
    </r>
    <r>
      <rPr>
        <sz val="10"/>
        <color rgb="FF000000"/>
        <rFont val="Inherit"/>
      </rPr>
      <t>1,738,233</t>
    </r>
    <r>
      <rPr>
        <sz val="10"/>
        <color theme="1"/>
        <rFont val="Inherit"/>
      </rPr>
      <t xml:space="preserve"> waiver units outstanding comprised of the Class 4 waiver units. The Class 4 waiver units will convert into common units when we satisfy the distribution conversion ratio requirement and pay a minimum distribution of </t>
    </r>
    <r>
      <rPr>
        <sz val="10"/>
        <color rgb="FF000000"/>
        <rFont val="Inherit"/>
      </rPr>
      <t>$0.52</t>
    </r>
    <r>
      <rPr>
        <sz val="10"/>
        <color theme="1"/>
        <rFont val="Inherit"/>
      </rPr>
      <t xml:space="preserve"> per common unit.</t>
    </r>
  </si>
  <si>
    <t>Distributions</t>
  </si>
  <si>
    <r>
      <t xml:space="preserve">We paid or will pay the following distributions in </t>
    </r>
    <r>
      <rPr>
        <sz val="10"/>
        <color rgb="FF000000"/>
        <rFont val="Inherit"/>
      </rPr>
      <t>2013</t>
    </r>
    <r>
      <rPr>
        <sz val="10"/>
        <color theme="1"/>
        <rFont val="Inherit"/>
      </rPr>
      <t xml:space="preserve"> and </t>
    </r>
    <r>
      <rPr>
        <sz val="10"/>
        <color rgb="FF000000"/>
        <rFont val="Inherit"/>
      </rPr>
      <t>2014</t>
    </r>
    <r>
      <rPr>
        <sz val="10"/>
        <color theme="1"/>
        <rFont val="Inherit"/>
      </rPr>
      <t>:</t>
    </r>
  </si>
  <si>
    <t>Distribution For</t>
  </si>
  <si>
    <t>Date Paid</t>
  </si>
  <si>
    <t>Per Unit</t>
  </si>
  <si>
    <r>
      <t>1</t>
    </r>
    <r>
      <rPr>
        <sz val="7"/>
        <color theme="1"/>
        <rFont val="Inherit"/>
      </rPr>
      <t>st</t>
    </r>
    <r>
      <rPr>
        <sz val="10"/>
        <color theme="1"/>
        <rFont val="Inherit"/>
      </rPr>
      <t> Quarter</t>
    </r>
  </si>
  <si>
    <t>May 15, 2013</t>
  </si>
  <si>
    <r>
      <t>2</t>
    </r>
    <r>
      <rPr>
        <sz val="7"/>
        <color theme="1"/>
        <rFont val="Inherit"/>
      </rPr>
      <t>nd</t>
    </r>
    <r>
      <rPr>
        <sz val="10"/>
        <color theme="1"/>
        <rFont val="Inherit"/>
      </rPr>
      <t> Quarter</t>
    </r>
  </si>
  <si>
    <t>August 14, 2013</t>
  </si>
  <si>
    <r>
      <t>3</t>
    </r>
    <r>
      <rPr>
        <sz val="7"/>
        <color theme="1"/>
        <rFont val="Inherit"/>
      </rPr>
      <t>rd</t>
    </r>
    <r>
      <rPr>
        <sz val="10"/>
        <color theme="1"/>
        <rFont val="Inherit"/>
      </rPr>
      <t> Quarter</t>
    </r>
  </si>
  <si>
    <t>November 14, 2013</t>
  </si>
  <si>
    <r>
      <t>4</t>
    </r>
    <r>
      <rPr>
        <sz val="7"/>
        <color theme="1"/>
        <rFont val="Inherit"/>
      </rPr>
      <t>th</t>
    </r>
    <r>
      <rPr>
        <sz val="10"/>
        <color theme="1"/>
        <rFont val="Inherit"/>
      </rPr>
      <t> Quarter</t>
    </r>
  </si>
  <si>
    <t>February 14, 2014</t>
  </si>
  <si>
    <t>May 15, 2014</t>
  </si>
  <si>
    <r>
      <t>(1)</t>
    </r>
    <r>
      <rPr>
        <sz val="10"/>
        <color theme="1"/>
        <rFont val="Inherit"/>
      </rPr>
      <t> </t>
    </r>
  </si>
  <si>
    <r>
      <t xml:space="preserve">(1) This distribution will be paid to unitholders of record as of </t>
    </r>
    <r>
      <rPr>
        <sz val="10"/>
        <color rgb="FF000000"/>
        <rFont val="Inherit"/>
      </rPr>
      <t>May 1, 2014</t>
    </r>
    <r>
      <rPr>
        <sz val="10"/>
        <color theme="1"/>
        <rFont val="Inherit"/>
      </rPr>
      <t>.</t>
    </r>
  </si>
  <si>
    <t>Business Segment Information</t>
  </si>
  <si>
    <t>Segment Reporting [Abstract]</t>
  </si>
  <si>
    <t>9. Business Segment Information</t>
  </si>
  <si>
    <t xml:space="preserve">Our operations consist of three operating segments: </t>
  </si>
  <si>
    <r>
      <t>Pipeline Transportation – interstate, intrastate and offshore crude oil, and to a lesser extent, CO</t>
    </r>
    <r>
      <rPr>
        <sz val="7"/>
        <color theme="1"/>
        <rFont val="Inherit"/>
      </rPr>
      <t>2</t>
    </r>
    <r>
      <rPr>
        <sz val="10"/>
        <color theme="1"/>
        <rFont val="Inherit"/>
      </rPr>
      <t xml:space="preserve">; </t>
    </r>
  </si>
  <si>
    <t xml:space="preserve">Refinery Services – processing high sulfur (or “sour”) gas streams as part of refining operations to remove the sulfur and selling the related by-product, NaHS and; </t>
  </si>
  <si>
    <r>
      <t>Supply and Logistics – terminaling, blending, storing, marketing, and transporting crude oil and petroleum products (primarily fuel oil, asphalt, and other heavy refined products) and, on a smaller scale, CO</t>
    </r>
    <r>
      <rPr>
        <sz val="7"/>
        <color theme="1"/>
        <rFont val="Inherit"/>
      </rPr>
      <t>2</t>
    </r>
    <r>
      <rPr>
        <sz val="10"/>
        <color theme="1"/>
        <rFont val="Inherit"/>
      </rPr>
      <t xml:space="preserve">. </t>
    </r>
  </si>
  <si>
    <t xml:space="preserve">Substantially all of our revenues are derived from, and substantially all of our assets are located in, the United States. </t>
  </si>
  <si>
    <t xml:space="preserve">We define Segment Margin as revenues less product costs, operating expenses (excluding non-cash charges, such as depreciation and amortization), and segment general and administrative expenses, plus our equity in distributable cash generated by our equity investees. In addition, our Segment Margin definition excludes the non-cash effects of our legacy stock appreciation rights plan and includes the non-income portion of payments received under direct financing leases. </t>
  </si>
  <si>
    <t>Our chief operating decision maker (our Chief Executive Officer) evaluates segment performance based on a variety of measures including Segment Margin, segment volumes, where relevant, and capital investment.</t>
  </si>
  <si>
    <t>Segment information for the periods presented below was as follows:</t>
  </si>
  <si>
    <t>Pipeline</t>
  </si>
  <si>
    <t>Transportation</t>
  </si>
  <si>
    <t>Refinery</t>
  </si>
  <si>
    <t>Services</t>
  </si>
  <si>
    <t>Supply &amp;</t>
  </si>
  <si>
    <t>Logistics</t>
  </si>
  <si>
    <t>Segment Margin (a)</t>
  </si>
  <si>
    <t>Capital expenditures (b)</t>
  </si>
  <si>
    <t>Revenues:</t>
  </si>
  <si>
    <t>External customers</t>
  </si>
  <si>
    <t>Intersegment (c)</t>
  </si>
  <si>
    <t>(2,914</t>
  </si>
  <si>
    <t>(1,556</t>
  </si>
  <si>
    <t>—</t>
  </si>
  <si>
    <t>Total revenues of reportable segments</t>
  </si>
  <si>
    <t>(2,695</t>
  </si>
  <si>
    <t>(779</t>
  </si>
  <si>
    <t>Total assets by reportable segment were as follows:</t>
  </si>
  <si>
    <t>Pipeline transportation</t>
  </si>
  <si>
    <t>Refinery services</t>
  </si>
  <si>
    <t>Supply and logistics</t>
  </si>
  <si>
    <t>Total consolidated assets</t>
  </si>
  <si>
    <t>(a)</t>
  </si>
  <si>
    <t>A reconciliation of Segment Margin to income from continuing operations before income taxes for the periods presented is as follows:</t>
  </si>
  <si>
    <t>Segment Margin</t>
  </si>
  <si>
    <t>Corporate general and administrative expenses</t>
  </si>
  <si>
    <t>(11,061</t>
  </si>
  <si>
    <t>(10,837</t>
  </si>
  <si>
    <t>(19,280</t>
  </si>
  <si>
    <t>(15,049</t>
  </si>
  <si>
    <t>Interest expense</t>
  </si>
  <si>
    <t>(12,804</t>
  </si>
  <si>
    <t>(11,441</t>
  </si>
  <si>
    <t>Distributable cash from equity investees in excess of equity in earnings</t>
  </si>
  <si>
    <t>(5,777</t>
  </si>
  <si>
    <t>(6,564</t>
  </si>
  <si>
    <t>Non-cash items not included in segment margin</t>
  </si>
  <si>
    <t>(4,295</t>
  </si>
  <si>
    <t>Cash payments from direct financing leases in excess of earnings</t>
  </si>
  <si>
    <t>(1,338</t>
  </si>
  <si>
    <t>(1,232</t>
  </si>
  <si>
    <t>Discontinued operations</t>
  </si>
  <si>
    <t>(147</t>
  </si>
  <si>
    <t>Income from continuing operations before income taxes</t>
  </si>
  <si>
    <t>(b)</t>
  </si>
  <si>
    <r>
      <t xml:space="preserve">Capital expenditures include maintenance and growth capital expenditures, such as fixed asset additions (including enhancements to existing facilities and construction of internal growth projects) as well as acquisitions of businesses and interests in equity investees. In addition to construction of internal growth projects, capital spending in our pipeline transportation segment included </t>
    </r>
    <r>
      <rPr>
        <sz val="10"/>
        <color rgb="FF000000"/>
        <rFont val="Inherit"/>
      </rPr>
      <t>$10.4 million</t>
    </r>
    <r>
      <rPr>
        <sz val="10"/>
        <color theme="1"/>
        <rFont val="Inherit"/>
      </rPr>
      <t xml:space="preserve"> and </t>
    </r>
    <r>
      <rPr>
        <sz val="10"/>
        <color rgb="FF000000"/>
        <rFont val="Inherit"/>
      </rPr>
      <t>$64.5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representing capital contributions to our SEKCO equity investee to fund our share of the construction costs for its pipeline. </t>
    </r>
  </si>
  <si>
    <t>(c)</t>
  </si>
  <si>
    <t>Intersegment sales were conducted under terms that we believe were no more or less favorable than then-existing market conditions.</t>
  </si>
  <si>
    <t>Transactions With Related Parties</t>
  </si>
  <si>
    <t>Related Party Transactions [Abstract]</t>
  </si>
  <si>
    <t>10. Transactions with Related Parties</t>
  </si>
  <si>
    <t>Sales, purchases and other transactions with affiliated companies, in the opinion of management, are conducted under terms no more or less favorable than then-existing market conditions. The transactions with related parties were as follows:</t>
  </si>
  <si>
    <r>
      <t>Sales of CO</t>
    </r>
    <r>
      <rPr>
        <sz val="5"/>
        <color theme="1"/>
        <rFont val="Inherit"/>
      </rPr>
      <t>2</t>
    </r>
    <r>
      <rPr>
        <sz val="10"/>
        <color theme="1"/>
        <rFont val="Inherit"/>
      </rPr>
      <t xml:space="preserve"> to Sandhill Group, LLC </t>
    </r>
    <r>
      <rPr>
        <sz val="7"/>
        <color theme="1"/>
        <rFont val="Inherit"/>
      </rPr>
      <t>(1)</t>
    </r>
  </si>
  <si>
    <r>
      <t>Petroleum products sales to Davison family businesses</t>
    </r>
    <r>
      <rPr>
        <sz val="7"/>
        <color theme="1"/>
        <rFont val="Inherit"/>
      </rPr>
      <t>(2)</t>
    </r>
  </si>
  <si>
    <t>Costs and expenses:</t>
  </si>
  <si>
    <t>Amounts paid to our CEO in connection with the use of his aircraft</t>
  </si>
  <si>
    <r>
      <t xml:space="preserve">We own a </t>
    </r>
    <r>
      <rPr>
        <sz val="10"/>
        <color rgb="FF000000"/>
        <rFont val="Inherit"/>
      </rPr>
      <t>50%</t>
    </r>
    <r>
      <rPr>
        <sz val="10"/>
        <color theme="1"/>
        <rFont val="Inherit"/>
      </rPr>
      <t xml:space="preserve"> interest in Sandhill Group, LLC.</t>
    </r>
  </si>
  <si>
    <t>Amounts included in discontinued operations for all periods presented.</t>
  </si>
  <si>
    <t>Amount due from Related Party</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Sandhill Group, LLC owed us $0.2 million, respectively, for purchases of CO</t>
    </r>
    <r>
      <rPr>
        <sz val="7"/>
        <color theme="1"/>
        <rFont val="Inherit"/>
      </rPr>
      <t>2</t>
    </r>
    <r>
      <rPr>
        <sz val="10"/>
        <color theme="1"/>
        <rFont val="Inherit"/>
      </rPr>
      <t>.</t>
    </r>
  </si>
  <si>
    <t>Supplemental Cash Flow Information</t>
  </si>
  <si>
    <t>Supplemental Cash Flow Elements [Abstract]</t>
  </si>
  <si>
    <t>11. Supplemental Cash Flow Information</t>
  </si>
  <si>
    <t>The following table provides information regarding the net changes in components of operating assets and liabilities.</t>
  </si>
  <si>
    <t>(Increase) decrease in:</t>
  </si>
  <si>
    <t>Accounts receivable</t>
  </si>
  <si>
    <t>(85,915</t>
  </si>
  <si>
    <t>(11,700</t>
  </si>
  <si>
    <t>Other current assets</t>
  </si>
  <si>
    <t>Increase (decrease) in:</t>
  </si>
  <si>
    <t>Accounts payable</t>
  </si>
  <si>
    <t>(1,867</t>
  </si>
  <si>
    <t>(35,184</t>
  </si>
  <si>
    <t>Net changes in components of operating assets and liabilities</t>
  </si>
  <si>
    <t>(10,165</t>
  </si>
  <si>
    <r>
      <t xml:space="preserve">Payments of interest and commitment fees were </t>
    </r>
    <r>
      <rPr>
        <sz val="10"/>
        <color rgb="FF000000"/>
        <rFont val="Inherit"/>
      </rPr>
      <t>$14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t>
    </r>
  </si>
  <si>
    <r>
      <t xml:space="preserve">At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 had incurred liabilities for fixed and intangible asset additions totaling </t>
    </r>
    <r>
      <rPr>
        <sz val="10"/>
        <color rgb="FF000000"/>
        <rFont val="Inherit"/>
      </rPr>
      <t>$41.6 million</t>
    </r>
    <r>
      <rPr>
        <sz val="10"/>
        <color theme="1"/>
        <rFont val="Inherit"/>
      </rPr>
      <t xml:space="preserve"> and </t>
    </r>
    <r>
      <rPr>
        <sz val="10"/>
        <color rgb="FF000000"/>
        <rFont val="Inherit"/>
      </rPr>
      <t>$5 million</t>
    </r>
    <r>
      <rPr>
        <sz val="10"/>
        <color theme="1"/>
        <rFont val="Inherit"/>
      </rPr>
      <t xml:space="preserve">, respectively, that had not been paid at the end of the </t>
    </r>
    <r>
      <rPr>
        <sz val="10"/>
        <color rgb="FF000000"/>
        <rFont val="Inherit"/>
      </rPr>
      <t>first</t>
    </r>
    <r>
      <rPr>
        <sz val="10"/>
        <color theme="1"/>
        <rFont val="Inherit"/>
      </rPr>
      <t xml:space="preserve"> quarter, and, therefore, were not included in the caption “Payments to acquire fixed and intangible assets” under Cash Flows from Investing Activities in the Unaudited Condensed Consolidated Statements of Cash Flows. </t>
    </r>
  </si>
  <si>
    <t>At March 31, 2013, we had incurred liabilities for other asset additions totaling $0.3 million that had not been paid at the end of the first quarter and, therefore, were not included in the caption "Other, net" under Cash Flows from Investing Activities in the Unaudited Condensed Consolidated Statements of Cash Flows.</t>
  </si>
  <si>
    <t>Derivatives</t>
  </si>
  <si>
    <t>Derivative Instruments and Hedging Activities Disclosure [Abstract]</t>
  </si>
  <si>
    <t>12. Derivatives</t>
  </si>
  <si>
    <t xml:space="preserve">Commodity Derivatives </t>
  </si>
  <si>
    <t>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t>
  </si>
  <si>
    <r>
      <t xml:space="preserve">At </t>
    </r>
    <r>
      <rPr>
        <sz val="10"/>
        <color rgb="FF000000"/>
        <rFont val="Inherit"/>
      </rPr>
      <t>March 31, 2014</t>
    </r>
    <r>
      <rPr>
        <sz val="10"/>
        <color theme="1"/>
        <rFont val="Inherit"/>
      </rPr>
      <t>, we had the following outstanding derivative commodity contracts that were entered into to economically hedge inventory or fixed price purchase commitments. We had no outstanding derivative contracts that were designated as hedges under accounting rules.</t>
    </r>
  </si>
  <si>
    <t>Sell (Short)</t>
  </si>
  <si>
    <t>Contracts</t>
  </si>
  <si>
    <t>Buy (Long)</t>
  </si>
  <si>
    <t>Not qualifying or not designated as hedges under accounting rules:</t>
  </si>
  <si>
    <t>Crude oil futures:</t>
  </si>
  <si>
    <t>Contract volumes (1,000 bbls)</t>
  </si>
  <si>
    <t>Weighted average contract price per bbl</t>
  </si>
  <si>
    <t>Crude oil swaps:</t>
  </si>
  <si>
    <t>Diesel futures:</t>
  </si>
  <si>
    <t>Weighted average contract price per gal</t>
  </si>
  <si>
    <t>#6 Fuel oil futures:</t>
  </si>
  <si>
    <t>Crude oil options:</t>
  </si>
  <si>
    <t>Weighted average premium received</t>
  </si>
  <si>
    <t>Diesel options:</t>
  </si>
  <si>
    <t>Financial Statement Impacts</t>
  </si>
  <si>
    <t xml:space="preserve">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
  </si>
  <si>
    <r>
      <t xml:space="preserve">The following tables reflect the estimated fair value gain (loss) position of our derivativ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 xml:space="preserve">Fair Value of Derivative Assets and Liabilities </t>
  </si>
  <si>
    <t>Unaudited Condensed Consolidated Balance Sheets Location</t>
  </si>
  <si>
    <t>Fair Value</t>
  </si>
  <si>
    <t>Asset Derivatives:</t>
  </si>
  <si>
    <t>Commodity derivatives - futures and call options (undesignated hedges):</t>
  </si>
  <si>
    <t>Gross amount of recognized assets</t>
  </si>
  <si>
    <t>Current Assets - Other</t>
  </si>
  <si>
    <t>Gross amount offset in the Unaudited Condensed Consolidated Balance Sheets</t>
  </si>
  <si>
    <t>(699</t>
  </si>
  <si>
    <t>(615</t>
  </si>
  <si>
    <t>Net amount of assets presented in the Unaudited Condensed Consolidated Balance Sheets</t>
  </si>
  <si>
    <t>Liability Derivatives:</t>
  </si>
  <si>
    <t>Gross amount of recognized liabilities</t>
  </si>
  <si>
    <r>
      <t xml:space="preserve">Current Assets - Other </t>
    </r>
    <r>
      <rPr>
        <sz val="7"/>
        <color theme="1"/>
        <rFont val="Inherit"/>
      </rPr>
      <t>(1)</t>
    </r>
  </si>
  <si>
    <t>(700</t>
  </si>
  <si>
    <t>(4,527</t>
  </si>
  <si>
    <t>Net amount of liabilities presented in the Unaudited Condensed Consolidated Balance Sheets</t>
  </si>
  <si>
    <t>(1) These derivative liabilities have been funded with margin deposits recorded in our Unaudited Condensed Consolidated Balance Sheets under Current Assets - Other.</t>
  </si>
  <si>
    <r>
      <t xml:space="preserve">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t>
    </r>
    <r>
      <rPr>
        <sz val="10"/>
        <color rgb="FF000000"/>
        <rFont val="Inherit"/>
      </rPr>
      <t>March 31, 2014</t>
    </r>
    <r>
      <rPr>
        <sz val="10"/>
        <color theme="1"/>
        <rFont val="Inherit"/>
      </rPr>
      <t xml:space="preserve">, we had a net broker receivable of approximately </t>
    </r>
    <r>
      <rPr>
        <sz val="10"/>
        <color rgb="FF000000"/>
        <rFont val="Inherit"/>
      </rPr>
      <t>$3.2 million</t>
    </r>
    <r>
      <rPr>
        <sz val="10"/>
        <color theme="1"/>
        <rFont val="Inherit"/>
      </rPr>
      <t xml:space="preserve"> (consisting of initial margin of </t>
    </r>
    <r>
      <rPr>
        <sz val="10"/>
        <color rgb="FF000000"/>
        <rFont val="Inherit"/>
      </rPr>
      <t>$2.4 million</t>
    </r>
    <r>
      <rPr>
        <sz val="10"/>
        <color theme="1"/>
        <rFont val="Inherit"/>
      </rPr>
      <t xml:space="preserve"> increased by </t>
    </r>
    <r>
      <rPr>
        <sz val="10"/>
        <color rgb="FF000000"/>
        <rFont val="Inherit"/>
      </rPr>
      <t>$0.8 million</t>
    </r>
    <r>
      <rPr>
        <sz val="10"/>
        <color theme="1"/>
        <rFont val="Inherit"/>
      </rPr>
      <t xml:space="preserve"> of variation margin).  As of </t>
    </r>
    <r>
      <rPr>
        <sz val="10"/>
        <color rgb="FF000000"/>
        <rFont val="Inherit"/>
      </rPr>
      <t>December 31, 2013</t>
    </r>
    <r>
      <rPr>
        <sz val="10"/>
        <color theme="1"/>
        <rFont val="Inherit"/>
      </rPr>
      <t xml:space="preserve">, we had a net broker receivable of approximately </t>
    </r>
    <r>
      <rPr>
        <sz val="10"/>
        <color rgb="FF000000"/>
        <rFont val="Times New Roman"/>
        <family val="1"/>
      </rPr>
      <t>$5.3 million</t>
    </r>
    <r>
      <rPr>
        <sz val="10"/>
        <color theme="1"/>
        <rFont val="Inherit"/>
      </rPr>
      <t xml:space="preserve"> (consisting of initial margin of </t>
    </r>
    <r>
      <rPr>
        <sz val="10"/>
        <color rgb="FF000000"/>
        <rFont val="Times New Roman"/>
        <family val="1"/>
      </rPr>
      <t>$4.1 million</t>
    </r>
    <r>
      <rPr>
        <sz val="10"/>
        <color theme="1"/>
        <rFont val="Inherit"/>
      </rPr>
      <t xml:space="preserve"> increased by </t>
    </r>
    <r>
      <rPr>
        <sz val="10"/>
        <color rgb="FF000000"/>
        <rFont val="Times New Roman"/>
        <family val="1"/>
      </rPr>
      <t>$1.2 million</t>
    </r>
    <r>
      <rPr>
        <sz val="10"/>
        <color theme="1"/>
        <rFont val="Inherit"/>
      </rPr>
      <t xml:space="preserve"> of variation margi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none of our outstanding derivatives contained credit-risk related contingent features that would result in a material adverse impact to us upon any change in our credit ratings.  </t>
    </r>
  </si>
  <si>
    <r>
      <t>Effect on Operating Results</t>
    </r>
    <r>
      <rPr>
        <sz val="9"/>
        <color theme="1"/>
        <rFont val="Inherit"/>
      </rPr>
      <t> </t>
    </r>
  </si>
  <si>
    <t>Amount of Gain (Loss) Recognized in Income</t>
  </si>
  <si>
    <t>Unaudited Condensed Consolidated Statements of Operations Location</t>
  </si>
  <si>
    <t>Commodity derivatives - futures and call options:</t>
  </si>
  <si>
    <t>Contracts not considered hedges under accounting guidance</t>
  </si>
  <si>
    <t>(3,503</t>
  </si>
  <si>
    <t>Total commodity derivatives</t>
  </si>
  <si>
    <t>Fair-Value Measurements</t>
  </si>
  <si>
    <t>Fair Value Disclosures [Abstract]</t>
  </si>
  <si>
    <t>13. Fair-Value Measurements</t>
  </si>
  <si>
    <t xml:space="preserve">We classify financial assets and liabilities into the following three levels based on the inputs used to measure fair value: </t>
  </si>
  <si>
    <t xml:space="preserve">Level 1 fair values are based on observable inputs such as quoted prices in active markets for identical assets and liabilities; </t>
  </si>
  <si>
    <t xml:space="preserve">Level 2 fair values are based on pricing inputs other than quoted prices in active markets and are either directly or indirectly observable as of the measurement date; and </t>
  </si>
  <si>
    <t xml:space="preserve">Level 3 fair values are based on unobservable inputs in which little or no market data exists. </t>
  </si>
  <si>
    <t xml:space="preserve">As required by fair value accounting guidance, financial assets and liabilities are classified in their entirety based on the lowest level of input that is significant to the fair value measurement. </t>
  </si>
  <si>
    <t xml:space="preserve">Our assessment of the significance of a particular input to the fair value requires judgment and may affect the placement of assets and liabilities within the fair value hierarchy levels. </t>
  </si>
  <si>
    <r>
      <t>The following table sets forth by level within the fair value hierarchy our financial assets and liabilities that were accounted for at fair value on a recurring basis as of March 31, 2014 and December 31, 2013.</t>
    </r>
    <r>
      <rPr>
        <sz val="9"/>
        <color theme="1"/>
        <rFont val="Inherit"/>
      </rPr>
      <t> </t>
    </r>
  </si>
  <si>
    <t>Fair Value at</t>
  </si>
  <si>
    <t>Recurring Fair Value Measures</t>
  </si>
  <si>
    <t>Level 1</t>
  </si>
  <si>
    <t>Level 2</t>
  </si>
  <si>
    <t>Level 3</t>
  </si>
  <si>
    <t>Level 1</t>
  </si>
  <si>
    <t>Commodity derivatives:</t>
  </si>
  <si>
    <t>Liabilities</t>
  </si>
  <si>
    <t>Our commodity derivatives include exchange-traded futures and exchange-traded options contracts. The fair value of these exchange-traded derivative contracts is based on unadjusted quoted prices in active markets and is, therefore, included in Level 1 of the fair value hierarchy.</t>
  </si>
  <si>
    <t>See Note 12 for additional information on our derivative instruments.</t>
  </si>
  <si>
    <t>Other Fair Value Measurements</t>
  </si>
  <si>
    <r>
      <t xml:space="preserve">We believe the debt outstanding under our credit facility approximates fair value as the stated rate of interest approximates current market rates for similar instruments with comparable maturities. At </t>
    </r>
    <r>
      <rPr>
        <sz val="10"/>
        <color rgb="FF000000"/>
        <rFont val="Inherit"/>
      </rPr>
      <t>March 31, 2014</t>
    </r>
    <r>
      <rPr>
        <sz val="10"/>
        <color theme="1"/>
        <rFont val="Inherit"/>
      </rPr>
      <t xml:space="preserve">, our senior unsecured notes had a carrying value of </t>
    </r>
    <r>
      <rPr>
        <sz val="10"/>
        <color rgb="FF000000"/>
        <rFont val="Inherit"/>
      </rPr>
      <t>$700.7 million</t>
    </r>
    <r>
      <rPr>
        <sz val="10"/>
        <color theme="1"/>
        <rFont val="Inherit"/>
      </rPr>
      <t xml:space="preserve"> and a fair value of </t>
    </r>
    <r>
      <rPr>
        <sz val="10"/>
        <color rgb="FF000000"/>
        <rFont val="Inherit"/>
      </rPr>
      <t>$737.2 million</t>
    </r>
    <r>
      <rPr>
        <sz val="10"/>
        <color theme="1"/>
        <rFont val="Inherit"/>
      </rPr>
      <t xml:space="preserve">, compared to </t>
    </r>
    <r>
      <rPr>
        <sz val="10"/>
        <color rgb="FF000000"/>
        <rFont val="Inherit"/>
      </rPr>
      <t>$700.8 million</t>
    </r>
    <r>
      <rPr>
        <sz val="10"/>
        <color theme="1"/>
        <rFont val="Inherit"/>
      </rPr>
      <t xml:space="preserve"> and </t>
    </r>
    <r>
      <rPr>
        <sz val="10"/>
        <color rgb="FF000000"/>
        <rFont val="Inherit"/>
      </rPr>
      <t>$732.4 million</t>
    </r>
    <r>
      <rPr>
        <sz val="10"/>
        <color theme="1"/>
        <rFont val="Inherit"/>
      </rPr>
      <t xml:space="preserve">, respectively, at </t>
    </r>
    <r>
      <rPr>
        <sz val="10"/>
        <color rgb="FF000000"/>
        <rFont val="Inherit"/>
      </rPr>
      <t>December 31, 2013</t>
    </r>
    <r>
      <rPr>
        <sz val="10"/>
        <color theme="1"/>
        <rFont val="Inherit"/>
      </rPr>
      <t>. The fair value of the senior unsecured notes is determined based on trade information in the financial markets of our public debt and is considered a Level 2 fair value measurement.</t>
    </r>
  </si>
  <si>
    <t>Contingencies</t>
  </si>
  <si>
    <t>Commitments and Contingencies Disclosure [Abstract]</t>
  </si>
  <si>
    <t>14. Contingencies</t>
  </si>
  <si>
    <t>We are subject to various environmental laws and regulations. Policies and procedures are in place to monitor compliance and to detect and address any releases of crude oil from our pipelines or other facilities; however, no assurance can be made that such environmental releases may not substantially affect our business.</t>
  </si>
  <si>
    <t>We are subject to lawsuits in the normal course of business and examination by tax and other regulatory authorities. We do not expect such matters presently pending to have a material effect on our financial position, results of operations, or cash flows.</t>
  </si>
  <si>
    <t>Condensed Consolidating Financial Information</t>
  </si>
  <si>
    <t>Condensed Consolidating Financial Information [Abstract]</t>
  </si>
  <si>
    <t xml:space="preserve">15. Condensed Consolidating Financial Information </t>
  </si>
  <si>
    <t xml:space="preserve">Our $700 million aggregate principal amount of senior unsecured notes co-issued by Genesis Energy, L.P. and Genesis Energy Finance Corporation are fully and unconditionally guaranteed jointly and severally by all of Genesis Energy, L.P.’s current and future 100% owned domestic subsidiaries, except Genesis Free State Pipeline, LLC, Genesis NEJD Pipeline, LLC and certain other minor subsidiaries. Genesis NEJD Pipeline, LLC is 100% owned by Genesis Energy, L.P., the parent company. The remaining non-guarantor subsidiaries are owned by Genesis Crude Oil, L.P., a guarantor subsidiary. Genesis Energy Finance Corporation has no independent assets or operations. See Note 7 for additional information regarding our consolidated debt obligations. </t>
  </si>
  <si>
    <t>The following is condensed consolidating financial information for Genesis Energy, L.P., the guarantor subsidiaries and the non-guarantor subsidiaries.</t>
  </si>
  <si>
    <t>Unaudited Condensed Consolidating Balance Sheet</t>
  </si>
  <si>
    <t>Genesis</t>
  </si>
  <si>
    <t>Energy, L.P.</t>
  </si>
  <si>
    <t>(Parent and</t>
  </si>
  <si>
    <t>Co-Issuer)</t>
  </si>
  <si>
    <t>Energy Finance</t>
  </si>
  <si>
    <t>Corporation</t>
  </si>
  <si>
    <t>(Co-Issuer)</t>
  </si>
  <si>
    <t>Guarantor</t>
  </si>
  <si>
    <t>Subsidiaries</t>
  </si>
  <si>
    <t>Non-Guarantor</t>
  </si>
  <si>
    <t>Eliminations</t>
  </si>
  <si>
    <t>Consolidated</t>
  </si>
  <si>
    <t>ASSETS</t>
  </si>
  <si>
    <t>Current assets:</t>
  </si>
  <si>
    <t>(1,208,854</t>
  </si>
  <si>
    <t>(193,084</t>
  </si>
  <si>
    <t>(18,605</t>
  </si>
  <si>
    <t>Goodwill</t>
  </si>
  <si>
    <t>Other assets, net</t>
  </si>
  <si>
    <t>(157,983</t>
  </si>
  <si>
    <t>Equity investees</t>
  </si>
  <si>
    <t>Investments in subsidiaries</t>
  </si>
  <si>
    <t>(1,357,618</t>
  </si>
  <si>
    <t>(2,724,455</t>
  </si>
  <si>
    <t>LIABILITIES AND PARTNERS’ CAPITAL</t>
  </si>
  <si>
    <t>(1,209,010</t>
  </si>
  <si>
    <t>Senior unsecured notes</t>
  </si>
  <si>
    <t>Deferred tax liabilities</t>
  </si>
  <si>
    <t>(157,807</t>
  </si>
  <si>
    <t>Total liabilities</t>
  </si>
  <si>
    <t>(1,366,817</t>
  </si>
  <si>
    <t>Partners’ capital</t>
  </si>
  <si>
    <t>(1,357,638</t>
  </si>
  <si>
    <t>Total liabilities and partners’ capital</t>
  </si>
  <si>
    <r>
      <t>December 31, 2013</t>
    </r>
    <r>
      <rPr>
        <sz val="10"/>
        <color theme="1"/>
        <rFont val="Inherit"/>
      </rPr>
      <t xml:space="preserve"> </t>
    </r>
  </si>
  <si>
    <t>(1,159,767</t>
  </si>
  <si>
    <t>(181,905</t>
  </si>
  <si>
    <t>(17,325</t>
  </si>
  <si>
    <t>(159,185</t>
  </si>
  <si>
    <t>(1,360,882</t>
  </si>
  <si>
    <t>(2,679,834</t>
  </si>
  <si>
    <t>(1,159,295</t>
  </si>
  <si>
    <t>(159,007</t>
  </si>
  <si>
    <t>(1,318,302</t>
  </si>
  <si>
    <t>(1,361,532</t>
  </si>
  <si>
    <t>Unaudited Condensed Consolidating Statement of Operations</t>
  </si>
  <si>
    <r>
      <t>Three Months Ended March 31, 2014</t>
    </r>
    <r>
      <rPr>
        <sz val="10"/>
        <color theme="1"/>
        <rFont val="Inherit"/>
      </rPr>
      <t xml:space="preserve"> </t>
    </r>
  </si>
  <si>
    <t>Energy, L.P.</t>
  </si>
  <si>
    <t>(29,642</t>
  </si>
  <si>
    <t>(3,611</t>
  </si>
  <si>
    <t>Pipeline transportation services</t>
  </si>
  <si>
    <t>(33,253</t>
  </si>
  <si>
    <t>Supply and logistics costs</t>
  </si>
  <si>
    <t>(29,640</t>
  </si>
  <si>
    <t>(4,242</t>
  </si>
  <si>
    <t>(33,882</t>
  </si>
  <si>
    <t>Equity in earnings of subsidiaries</t>
  </si>
  <si>
    <t>(44,743</t>
  </si>
  <si>
    <t>Interest (expense) income, net</t>
  </si>
  <si>
    <t>(3,966</t>
  </si>
  <si>
    <t>Income before income taxes</t>
  </si>
  <si>
    <t>(44,114</t>
  </si>
  <si>
    <t>Income tax expense</t>
  </si>
  <si>
    <t>(587</t>
  </si>
  <si>
    <t>(54</t>
  </si>
  <si>
    <t>(641</t>
  </si>
  <si>
    <t>Income from continuing operations</t>
  </si>
  <si>
    <r>
      <t>Three Months Ended March 31, 2013</t>
    </r>
    <r>
      <rPr>
        <sz val="10"/>
        <color theme="1"/>
        <rFont val="Inherit"/>
      </rPr>
      <t xml:space="preserve"> </t>
    </r>
  </si>
  <si>
    <t>(32,483</t>
  </si>
  <si>
    <t>(3,846</t>
  </si>
  <si>
    <t>(36,329</t>
  </si>
  <si>
    <t>(4,006</t>
  </si>
  <si>
    <t>(36,489</t>
  </si>
  <si>
    <t>(40,490</t>
  </si>
  <si>
    <t>(11,406</t>
  </si>
  <si>
    <t>(4,082</t>
  </si>
  <si>
    <t>(40,330</t>
  </si>
  <si>
    <t>Unaudited Condensed Consolidating Statement of Cash Flows</t>
  </si>
  <si>
    <t>Net cash (used in) provided by operating activities</t>
  </si>
  <si>
    <t>(27,470</t>
  </si>
  <si>
    <t>(31,472</t>
  </si>
  <si>
    <t>(104,130</t>
  </si>
  <si>
    <t>(124</t>
  </si>
  <si>
    <t>(104,254</t>
  </si>
  <si>
    <t>(17,222</t>
  </si>
  <si>
    <t>(10,709</t>
  </si>
  <si>
    <t>Repayments on loan to non-guarantor subsidiary</t>
  </si>
  <si>
    <t>(1,201</t>
  </si>
  <si>
    <t>(1,270</t>
  </si>
  <si>
    <t>Net cash provided by (used) in investing activities</t>
  </si>
  <si>
    <t>(112,200</t>
  </si>
  <si>
    <t>(18,423</t>
  </si>
  <si>
    <t>(113,525</t>
  </si>
  <si>
    <t>(192,200</t>
  </si>
  <si>
    <t>Distributions to partners/owners</t>
  </si>
  <si>
    <t>(47,453</t>
  </si>
  <si>
    <t>(1,251</t>
  </si>
  <si>
    <t>(42</t>
  </si>
  <si>
    <t>(1,149</t>
  </si>
  <si>
    <t>Net cash provided by (used in) financing activities</t>
  </si>
  <si>
    <t>(47,495</t>
  </si>
  <si>
    <t>(2,400</t>
  </si>
  <si>
    <t>Net (decrease) increase in cash and cash equivalents</t>
  </si>
  <si>
    <t>(1</t>
  </si>
  <si>
    <t>(2</t>
  </si>
  <si>
    <r>
      <t> </t>
    </r>
    <r>
      <rPr>
        <sz val="10"/>
        <color theme="1"/>
        <rFont val="Inherit"/>
      </rPr>
      <t>Unaudited Condensed Consolidating Statement of Cash Flows</t>
    </r>
  </si>
  <si>
    <t>(73,458</t>
  </si>
  <si>
    <t>(43,107</t>
  </si>
  <si>
    <t>(41,950</t>
  </si>
  <si>
    <t>(5,201</t>
  </si>
  <si>
    <t>(47,151</t>
  </si>
  <si>
    <t>(64,534</t>
  </si>
  <si>
    <t>(1,086</t>
  </si>
  <si>
    <t>(100,734</t>
  </si>
  <si>
    <t>(5,195</t>
  </si>
  <si>
    <t>(107,015</t>
  </si>
  <si>
    <t>(615,400</t>
  </si>
  <si>
    <t>(8,157</t>
  </si>
  <si>
    <t>(39,390</t>
  </si>
  <si>
    <t>(3,727</t>
  </si>
  <si>
    <t>(1,135</t>
  </si>
  <si>
    <t>(494</t>
  </si>
  <si>
    <t>(553</t>
  </si>
  <si>
    <t>(40,525</t>
  </si>
  <si>
    <t>(4,221</t>
  </si>
  <si>
    <t>(5</t>
  </si>
  <si>
    <t>Acquisition (Tables)</t>
  </si>
  <si>
    <t>SelectedFinancialInformation [Table Text Block]</t>
  </si>
  <si>
    <t>Business Acquisition, Pro Forma Information [Table Text Block]</t>
  </si>
  <si>
    <t>Schedule of Disposal Groups, Including Discontinued Operations, Income Statement, Balance Sheet and Additional Disclosures [Table Text Block]</t>
  </si>
  <si>
    <t>The summarized operating results of our discontinued operations are as follows:</t>
  </si>
  <si>
    <t>Inventories (Tables)</t>
  </si>
  <si>
    <t>Schedule Of Major Components Of Inventories</t>
  </si>
  <si>
    <t>Fixed Assets (Tables)</t>
  </si>
  <si>
    <t>Schedule Of Fixed Assets</t>
  </si>
  <si>
    <t>Depreciation Expense</t>
  </si>
  <si>
    <t>Equity Investees (Tables)</t>
  </si>
  <si>
    <t>Consolidated Financial Statements Related To Equity Investees</t>
  </si>
  <si>
    <t>Schedule Of Balance Sheet Information For Equity Investees</t>
  </si>
  <si>
    <t>Schedule Of Operations For Equity Investees</t>
  </si>
  <si>
    <t>Intangible Assets (Tables)</t>
  </si>
  <si>
    <t>Schedule Of Components Of Intangible Assets</t>
  </si>
  <si>
    <t>Amortization Expense</t>
  </si>
  <si>
    <t>Schedule of Expected Amortization Expense</t>
  </si>
  <si>
    <t>Debt (Tables)</t>
  </si>
  <si>
    <t>Schedule Of Obligations Under Debt Arrangements</t>
  </si>
  <si>
    <t>Partners' Capital And Distributions Partners' Capital And Distributions (Tables)</t>
  </si>
  <si>
    <t>Distributions Made to Limited Partner, by Distribution [Table Text Block]</t>
  </si>
  <si>
    <t>Business Segment Information (Tables)</t>
  </si>
  <si>
    <t>Segment Reporting Information [Line Items]</t>
  </si>
  <si>
    <t>Schedule of Segment Reporting Information, by Segment [Table Text Block]</t>
  </si>
  <si>
    <t>Reconciliation of Operating Profit (Loss) from Segments to Consolidated [Table Text Block]</t>
  </si>
  <si>
    <t>Transactions With Related Parties (Tables)</t>
  </si>
  <si>
    <t>Schedule Of Transactions With Related Parties</t>
  </si>
  <si>
    <t>Supplemental Cash Flow Information (Tables)</t>
  </si>
  <si>
    <t>Net Changes In Components Of Operating Assets And Liabilities</t>
  </si>
  <si>
    <t>Derivatives (Tables)</t>
  </si>
  <si>
    <t>Schedule Of Outstanding Derivatives Entered Into To Hedge Inventory Or Fixed Price Purchase Commitments</t>
  </si>
  <si>
    <t>Schedule Of Fair Value Of Derivative Assets And Liabilities</t>
  </si>
  <si>
    <t>Schedule Of Effect On Operating Results</t>
  </si>
  <si>
    <t>Fair-Value Measurements (Tables)</t>
  </si>
  <si>
    <t>Placement Of Assets And Liabilities Within The Fair Value Hierarchy Levels</t>
  </si>
  <si>
    <t>Condensed Consolidating Financial Information (Tables)</t>
  </si>
  <si>
    <t>Condensed Consolidating Balance Sheet</t>
  </si>
  <si>
    <t>Condensed Consolidating Statement Of Operations</t>
  </si>
  <si>
    <t>Condensed Consolidating Statements Of Cash Flows</t>
  </si>
  <si>
    <t>Organization And Basis Of Presentation And Consolidation (Details)</t>
  </si>
  <si>
    <t>Limited Partners' ownership percentage</t>
  </si>
  <si>
    <t>Acquisition (Narrative) (Details) (USD $)</t>
  </si>
  <si>
    <t>Barges</t>
  </si>
  <si>
    <t>Boats</t>
  </si>
  <si>
    <t>Jul. 22, 2013</t>
  </si>
  <si>
    <t>Tug_Boats</t>
  </si>
  <si>
    <t>Business Acquisition [Line Items]</t>
  </si>
  <si>
    <t>Business Acquisition, Transaction Costs</t>
  </si>
  <si>
    <t>Business Acquisition, Barges Acquired</t>
  </si>
  <si>
    <t>Business Acquisition, Tug Boats Acquired</t>
  </si>
  <si>
    <t>NumberOfBarges</t>
  </si>
  <si>
    <t>NumberOfBoats</t>
  </si>
  <si>
    <t>Property, Plant and Equipment, Estimated Useful Lives</t>
  </si>
  <si>
    <t>'25</t>
  </si>
  <si>
    <t>Amended Facility [Member]</t>
  </si>
  <si>
    <t>Line of Credit Facility, Maximum Borrowing Capacity</t>
  </si>
  <si>
    <t>Acquisition (Selected Financial Information) (Details) (Hornbeck Acquisition [Member], USD $)</t>
  </si>
  <si>
    <t>Hornbeck Acquisition [Member]</t>
  </si>
  <si>
    <t>SelectedFinancialInformation [Line Items]</t>
  </si>
  <si>
    <t>Business Combination, Pro Forma Information, Earnings or Loss of Acquiree since Acquisition Date, Actual</t>
  </si>
  <si>
    <t>Business Combination, Pro Forma Information, Revenue of Acquiree since Acquisition Date, Actual</t>
  </si>
  <si>
    <t>Acquisition (Schedule of Pro Forma Information) (Details) (Hornbeck Acquisition [Member], USD $)</t>
  </si>
  <si>
    <t>Business Acquisition, Pro Forma Information, Nonrecurring Adjustment [Line Items]</t>
  </si>
  <si>
    <t>Net Income</t>
  </si>
  <si>
    <t>Divestiture (Details) (USD $)</t>
  </si>
  <si>
    <t>Inventories (Schedule Of Major Components Of Inventories) (Details) (USD $)</t>
  </si>
  <si>
    <t>Inventories Inventories (Narrative) (Details) (USD $)</t>
  </si>
  <si>
    <t>In Millions, unless otherwise specified</t>
  </si>
  <si>
    <t>Inventories [Abstract]</t>
  </si>
  <si>
    <t>Inventory Write-down</t>
  </si>
  <si>
    <t>Fixed Assets (Schedule Of Fixed Assets) (Details) (USD $)</t>
  </si>
  <si>
    <t>Fixed Assets, at cost</t>
  </si>
  <si>
    <t>Pipelines And Related Assets [Member]</t>
  </si>
  <si>
    <t>Machinery And Equipment [Member]</t>
  </si>
  <si>
    <t>Transportation Equipment [Member]</t>
  </si>
  <si>
    <t>Marine Vessels [Member]</t>
  </si>
  <si>
    <t>Land, Buildings And Improvements [Member]</t>
  </si>
  <si>
    <t>Office Equipment, Furniture And Fixtures [Member]</t>
  </si>
  <si>
    <t>Construction In Progress [Member]</t>
  </si>
  <si>
    <t>Property, Plant And Equipment, Other Types [Member]</t>
  </si>
  <si>
    <t>Fixed Assets Depreciation Expense (Details) (USD $)</t>
  </si>
  <si>
    <t>Property, Plant and Equipment [Line Items]</t>
  </si>
  <si>
    <t>Equity Investees (Narrative) (Details) (USD $)</t>
  </si>
  <si>
    <t>Unamortized excess cost amount</t>
  </si>
  <si>
    <t>Equity Investees (Consolidated Financial Statements Related To Equity Investees) (Details) (USD $)</t>
  </si>
  <si>
    <t>Genesis' share of operating earnings</t>
  </si>
  <si>
    <t>Equity Investees (Schedule Of Balance Sheet Information For Equity Investees) (Details) (USD $)</t>
  </si>
  <si>
    <t>Equity Investees (Schedule Of Operations For Equity Investees) (Details) (USD $)</t>
  </si>
  <si>
    <t>Intangible Assets (Schedule Of Components Of Intangible Assets) (Details) (USD $)</t>
  </si>
  <si>
    <t>Finite-Lived Intangible Assets [Line Items]</t>
  </si>
  <si>
    <t>Intangible assets, Gross Carrying Amount</t>
  </si>
  <si>
    <t>Intangible assets, Accumulated Amortization</t>
  </si>
  <si>
    <t>Intangible assets, Carrying Value</t>
  </si>
  <si>
    <t>Refinery Services Customer Relationships [Member]</t>
  </si>
  <si>
    <t>Refinery Services Licensing Agreements [Member]</t>
  </si>
  <si>
    <t>Refinery Services Segment Total [Member]</t>
  </si>
  <si>
    <t>Supply And Logistics Customer Relationships [Member]</t>
  </si>
  <si>
    <t>Supply And Logistics Intangibles Associated With Lease [Member]</t>
  </si>
  <si>
    <t>Supply And Logistics Segment Total [Member]</t>
  </si>
  <si>
    <t>Other [Member]</t>
  </si>
  <si>
    <t>Intangible Assets (Schedule of Amortization and Future Amortization Expense) (Details) (USD $)</t>
  </si>
  <si>
    <t>Amortization expense on intangible assets</t>
  </si>
  <si>
    <t>Estimated amortization expense, remainder of 2013</t>
  </si>
  <si>
    <t>Estimated amortization expense, 2014</t>
  </si>
  <si>
    <t>Estimated amortization expense, 2015</t>
  </si>
  <si>
    <t>Estimated amortization expense, 2016</t>
  </si>
  <si>
    <t>Estimated amortization expense, 2017</t>
  </si>
  <si>
    <t>Debt (Narrative) (Details) (USD $)</t>
  </si>
  <si>
    <t>Nov. 18, 2010</t>
  </si>
  <si>
    <t>7.875% Senior Unsecured Notes [Member]</t>
  </si>
  <si>
    <t>Feb. 01, 2012</t>
  </si>
  <si>
    <t>Unsecured Debt [Member]</t>
  </si>
  <si>
    <t>Senior Secured Credit Facility [Member]</t>
  </si>
  <si>
    <t>Letters Of Credit [Member]</t>
  </si>
  <si>
    <t>Five Point Seventy Five Percentage Senior Unsecured Notes [Member]</t>
  </si>
  <si>
    <t>Feb. 08, 2013</t>
  </si>
  <si>
    <t>Maximum [Member]</t>
  </si>
  <si>
    <t>Petroleum Products [Member]</t>
  </si>
  <si>
    <t>Debt Instrument [Line Items]</t>
  </si>
  <si>
    <t>Credit facility, amount outstanding</t>
  </si>
  <si>
    <t>Credit facility, maximum borrowing capacity</t>
  </si>
  <si>
    <t>Letters of credit, outstanding amount</t>
  </si>
  <si>
    <t>Credit facility and senior unsecured notes, maturity dates</t>
  </si>
  <si>
    <t>Total amount available for borrowings under credit facility</t>
  </si>
  <si>
    <t>Senior unsecured notes, principal amount</t>
  </si>
  <si>
    <t>Senior unsecured notes, stated rate</t>
  </si>
  <si>
    <t>Senior unsecured notes, percentage of face value</t>
  </si>
  <si>
    <t>Debt Instrument, Interest Rate, Effective Percentage</t>
  </si>
  <si>
    <t>Debt Instrument, Unamortized Premium</t>
  </si>
  <si>
    <t>Maximum Percentage Of Principal, Early Debt Redemption</t>
  </si>
  <si>
    <t>Redemption premium for notes</t>
  </si>
  <si>
    <t>Debt (Schedule Of Obligations Under Debt Arrangements) (Details) (USD $)</t>
  </si>
  <si>
    <t>Senior unsecured notes, unamortized premium</t>
  </si>
  <si>
    <t>Partners' Capital And Distributions (Narrative) (Details) (USD $)</t>
  </si>
  <si>
    <t>Jun. 30, 2014</t>
  </si>
  <si>
    <t>Sep. 30, 2013</t>
  </si>
  <si>
    <t>Jun. 30, 2013</t>
  </si>
  <si>
    <t>Partners Capital And Distributions [Line Items]</t>
  </si>
  <si>
    <t>Conversion Feature, Minimum Distribution Coverage Ratio</t>
  </si>
  <si>
    <t>Distribution paid per common unit</t>
  </si>
  <si>
    <t>Waiver Units Class 1 [Member]</t>
  </si>
  <si>
    <t>Waiver units authorized</t>
  </si>
  <si>
    <t>Waiver Units Class 3 [Member]</t>
  </si>
  <si>
    <t>Waiver units issued</t>
  </si>
  <si>
    <t>Waiver Units Class 4 [Member]</t>
  </si>
  <si>
    <t>Waiver units outstanding</t>
  </si>
  <si>
    <t>Waiver Units [Member]</t>
  </si>
  <si>
    <t>Class Two [Member]</t>
  </si>
  <si>
    <t>Class Three [Member]</t>
  </si>
  <si>
    <t>Class Four [Member]</t>
  </si>
  <si>
    <t>Conversion feature threshold, quarterly distribution, minimum, per unit</t>
  </si>
  <si>
    <t>Waiver Units Class2 [Member]</t>
  </si>
  <si>
    <t>Partners' Capital And Distributions (Distributions) (Details) (USD $)</t>
  </si>
  <si>
    <t>Distribution Made to Limited Partner, Distribution Date</t>
  </si>
  <si>
    <t>Per Unit Amount</t>
  </si>
  <si>
    <t>Distribution Made to Limited Partner, Cash Distributions Paid</t>
  </si>
  <si>
    <t>Business Segment Information (Schedule Of Segment Information) (Details) (USD $)</t>
  </si>
  <si>
    <t>Segment margin</t>
  </si>
  <si>
    <t>Capital Expenditures</t>
  </si>
  <si>
    <t>Intersegment</t>
  </si>
  <si>
    <t>Pipeline Transportation [Member]</t>
  </si>
  <si>
    <t>Refinery Services [Member]</t>
  </si>
  <si>
    <t>Supply And Logistics [Member]</t>
  </si>
  <si>
    <t>Sekco [Member] | Pipeline Transportation [Member]</t>
  </si>
  <si>
    <t>Business Segment Information (Schedule Of Total Assets By Reportable Segment) (Details) (USD $)</t>
  </si>
  <si>
    <t>Other Assets [Member]</t>
  </si>
  <si>
    <t>Business Segment Information (Reconciliation Of Segment Margin To (Loss) Income Before Income Taxes) (Details) (USD $)</t>
  </si>
  <si>
    <t>Discontinued Operations for Segment Margin Reconciliation</t>
  </si>
  <si>
    <t>Transactions With Related Parties (Narrative) (Details) (USD $)</t>
  </si>
  <si>
    <t>Sandhill [Member]</t>
  </si>
  <si>
    <t>Related Party Transaction [Line Items]</t>
  </si>
  <si>
    <t>Due from related parties</t>
  </si>
  <si>
    <t>Sandhill Group Llc [Member]</t>
  </si>
  <si>
    <t>Percentage of interest held</t>
  </si>
  <si>
    <t>Transactions With Related Parties (Schedule Of Transactions With Related Parties) (Details) (USD $)</t>
  </si>
  <si>
    <t>Related party transaction, revenues</t>
  </si>
  <si>
    <t>Davision [Member]</t>
  </si>
  <si>
    <t>Chief Executive Officer [Member]</t>
  </si>
  <si>
    <t>Related party transaction, expenses</t>
  </si>
  <si>
    <t>Supplemental Cash Flow Information (Narrative) (Details) (USD $)</t>
  </si>
  <si>
    <t>Payments of interest and commitment fees</t>
  </si>
  <si>
    <t>Incurred liabilities for fixed and intangible asset additions</t>
  </si>
  <si>
    <t>Other Asset Additions Incurred but Not yet Paid</t>
  </si>
  <si>
    <t>Supplemental Cash Flow Information (Net Changes In Components Of Operating Assets And Liabilities) (Details) (USD $)</t>
  </si>
  <si>
    <t>(Increase) decrease in Accounts receivable</t>
  </si>
  <si>
    <t>(Increase) decrease in Inventories</t>
  </si>
  <si>
    <t>(Increase) decrease in Other current assets</t>
  </si>
  <si>
    <t>Increase (decrease) in Accounts payable</t>
  </si>
  <si>
    <t>Increase (decrease) in Accrued liabilities</t>
  </si>
  <si>
    <t>Derivatives (Schedule Of Outstanding Derivatives Entered Into To Hedge Inventory Or Fixed Price Purchase Commitments) (Details) (Not Designated As Hedging Instrument [Member])</t>
  </si>
  <si>
    <t>bbl</t>
  </si>
  <si>
    <t>Sell (Short) Contracts [Member] | Crude Oil Futures [Member]</t>
  </si>
  <si>
    <t>Derivative [Line Items]</t>
  </si>
  <si>
    <t>Derivative, Nonmonetary Notional Amount</t>
  </si>
  <si>
    <t>Sell (Short) Contracts [Member] | Crude oil LLSWTI swap [Member]</t>
  </si>
  <si>
    <t>Sell (Short) Contracts [Member] | Diesel Futures [Member]</t>
  </si>
  <si>
    <t>Sell (Short) Contracts [Member] | Fuel Oil Futures [Member]</t>
  </si>
  <si>
    <t>Sell (Short) Contracts [Member] | Crude Oil Options [Member]</t>
  </si>
  <si>
    <t>Underlying, Derivative</t>
  </si>
  <si>
    <t>Sell (Short) Contracts [Member] | Diesel Options [Member]</t>
  </si>
  <si>
    <t>Buy (Long) Contracts [Member] | Crude Oil Futures [Member]</t>
  </si>
  <si>
    <t>Buy (Long) Contracts [Member] | Crude oil LLSWTI swap [Member]</t>
  </si>
  <si>
    <t>Buy (Long) Contracts [Member] | Diesel Futures [Member]</t>
  </si>
  <si>
    <t>Buy (Long) Contracts [Member] | Fuel Oil Futures [Member]</t>
  </si>
  <si>
    <t>Buy (Long) Contracts [Member] | Crude Oil Options [Member]</t>
  </si>
  <si>
    <t>Buy (Long) Contracts [Member] | Diesel Options [Member]</t>
  </si>
  <si>
    <t>Derivatives (Schedule Of Fair Value Of Derivative Assets And Liabilities) (Details) (Other Current Assets [Member], Total Commodity Derivatives [Member], Not Designated As Hedging Instrument [Member], USD $)</t>
  </si>
  <si>
    <t>Other Current Assets [Member] | Total Commodity Derivatives [Member] | Not Designated As Hedging Instrument [Member]</t>
  </si>
  <si>
    <t>Derivatives, Fair Value [Line Items]</t>
  </si>
  <si>
    <t>Derivative Asset, Fair Value, Gross Asset</t>
  </si>
  <si>
    <t>Derivative Asset, Fair Value, Gross Liability</t>
  </si>
  <si>
    <t>Derivative Liability, Fair Value, Gross Liability</t>
  </si>
  <si>
    <t>Derivative Liability, Fair Value, Gross Asset</t>
  </si>
  <si>
    <t>Derivative Liability</t>
  </si>
  <si>
    <t>Derivative Asset</t>
  </si>
  <si>
    <t>Derivatives (Schedule Of Effect On Operating Results) (Details) (Total Commodity Derivatives [Member], USD $)</t>
  </si>
  <si>
    <t>Derivative Instruments, Gain (Loss) [Line Items]</t>
  </si>
  <si>
    <t>Amount of Gain (Loss) Recognized in Income, Supply &amp; Logistics Product Costs</t>
  </si>
  <si>
    <t>Not Designated As Hedging Instrument [Member]</t>
  </si>
  <si>
    <t>Derivatives Derivatives (Narrative) (Details) (USD $)</t>
  </si>
  <si>
    <t>Receivables from Brokers-Dealers and Clearing Organizations</t>
  </si>
  <si>
    <t>Margin Deposit Assets</t>
  </si>
  <si>
    <t>Increase (Decrease) in Margin Deposits Outstanding</t>
  </si>
  <si>
    <t>Fair-Value Measurements (Narrative) (Details) (USD $)</t>
  </si>
  <si>
    <t>Long-term Debt, Fair Value</t>
  </si>
  <si>
    <t>Fair-Value Measurements (Placement Of Assets And Liabilities Within The Fair Value Hierarchy Levels) (Details) (Commodity Derivatives [Member], USD $)</t>
  </si>
  <si>
    <t>Level 1 [Member]</t>
  </si>
  <si>
    <t>Fair Value, Assets and Liabilities Measured on Recurring and Nonrecurring Basis [Line Items]</t>
  </si>
  <si>
    <t>Assets Fair Value</t>
  </si>
  <si>
    <t>Liabilities Fair Value</t>
  </si>
  <si>
    <t>Level 2 [Member]</t>
  </si>
  <si>
    <t>Level 3 [Member]</t>
  </si>
  <si>
    <t>Condensed Consolidating Financial Information (Narrative) (Details) (USD $)</t>
  </si>
  <si>
    <t>Condensed Financial Statements, Captions [Line Items]</t>
  </si>
  <si>
    <t>Guarantor Obligations, Current Carrying Value</t>
  </si>
  <si>
    <t>Genesis NEJD Pipeline, LLC [Member]</t>
  </si>
  <si>
    <t>Percentage of equity interest</t>
  </si>
  <si>
    <t>Condensed Consolidating Financial Information (Condensed Consolidating Balance Sheet) (Details) (USD $)</t>
  </si>
  <si>
    <t>Partners' capital</t>
  </si>
  <si>
    <t>Genesis Energy, L.P. (Parent And Co-Issuer) [Member]</t>
  </si>
  <si>
    <t>Genesis Energy Finance Corporation (Co-Issuer) [Member]</t>
  </si>
  <si>
    <t>Guarantor Subsidiaries [Member]</t>
  </si>
  <si>
    <t>Non-Guarantor Subsidiaries [Member]</t>
  </si>
  <si>
    <t>Eliminations [Member]</t>
  </si>
  <si>
    <t>Condensed Consolidating Financial Information (Condensed Consolidating Statement Of Operations) (Details) (USD $)</t>
  </si>
  <si>
    <t>Income tax (expense) benefit</t>
  </si>
  <si>
    <t>Condensed Consolidating Financial Information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7"/>
      <color theme="1"/>
      <name val="Inherit"/>
    </font>
    <font>
      <sz val="8"/>
      <color theme="1"/>
      <name val="Inherit"/>
    </font>
    <font>
      <sz val="9"/>
      <color theme="1"/>
      <name val="Inherit"/>
    </font>
    <font>
      <u/>
      <sz val="10"/>
      <color theme="1"/>
      <name val="Inherit"/>
    </font>
    <font>
      <sz val="5"/>
      <color theme="1"/>
      <name val="Inherit"/>
    </font>
    <font>
      <sz val="10"/>
      <color rgb="FF000000"/>
      <name val="Times New Roman"/>
      <family val="1"/>
    </font>
    <font>
      <u/>
      <sz val="11"/>
      <color theme="10"/>
      <name val="Calibri"/>
      <family val="2"/>
      <scheme val="minor"/>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18" fillId="0" borderId="0" xfId="0" applyFont="1" applyAlignment="1">
      <alignment horizontal="center" wrapText="1"/>
    </xf>
    <xf numFmtId="0" fontId="21" fillId="0" borderId="0" xfId="0" applyFont="1" applyAlignment="1">
      <alignment horizontal="left" vertical="top" wrapText="1" indent="2"/>
    </xf>
    <xf numFmtId="0" fontId="21" fillId="0" borderId="11" xfId="0" applyFont="1" applyBorder="1" applyAlignment="1">
      <alignment wrapText="1"/>
    </xf>
    <xf numFmtId="0" fontId="24"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indent="5"/>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3" fontId="21" fillId="33" borderId="12" xfId="0" applyNumberFormat="1" applyFont="1" applyFill="1" applyBorder="1" applyAlignment="1">
      <alignment horizontal="right" wrapText="1"/>
    </xf>
    <xf numFmtId="0" fontId="24"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0" fontId="21" fillId="33" borderId="14" xfId="0" applyFont="1" applyFill="1" applyBorder="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1"/>
    </xf>
    <xf numFmtId="0" fontId="24"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4" fillId="0" borderId="10" xfId="0" applyFont="1" applyBorder="1" applyAlignment="1">
      <alignment horizontal="left" wrapText="1"/>
    </xf>
    <xf numFmtId="0" fontId="21" fillId="0" borderId="0" xfId="0" applyFont="1" applyAlignment="1">
      <alignment vertical="top" wrapText="1"/>
    </xf>
    <xf numFmtId="0" fontId="21" fillId="33" borderId="0" xfId="0" applyFont="1" applyFill="1" applyAlignment="1">
      <alignment vertical="top" wrapText="1"/>
    </xf>
    <xf numFmtId="0" fontId="23" fillId="33" borderId="0" xfId="0" applyFont="1" applyFill="1" applyAlignment="1">
      <alignment horizontal="left" wrapText="1"/>
    </xf>
    <xf numFmtId="0" fontId="21" fillId="0" borderId="0" xfId="0" applyFont="1" applyAlignment="1">
      <alignment horizontal="left" vertical="top" wrapText="1" indent="6"/>
    </xf>
    <xf numFmtId="0" fontId="26" fillId="33" borderId="0" xfId="0" applyFont="1" applyFill="1" applyAlignment="1">
      <alignment horizontal="left" wrapText="1"/>
    </xf>
    <xf numFmtId="0" fontId="26"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4" fillId="0" borderId="0" xfId="0" applyFont="1" applyAlignment="1">
      <alignment wrapText="1"/>
    </xf>
    <xf numFmtId="0" fontId="25" fillId="0" borderId="0" xfId="0" applyFont="1" applyAlignment="1">
      <alignment horizontal="left" wrapText="1" indent="8"/>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center" wrapText="1"/>
    </xf>
    <xf numFmtId="0" fontId="24" fillId="0" borderId="11" xfId="0" applyFont="1" applyBorder="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Border="1" applyAlignment="1">
      <alignment wrapText="1"/>
    </xf>
    <xf numFmtId="0" fontId="21" fillId="0" borderId="0" xfId="0" applyFont="1" applyAlignment="1">
      <alignment horizontal="center" wrapText="1"/>
    </xf>
    <xf numFmtId="0" fontId="21" fillId="0" borderId="0" xfId="0" applyFont="1" applyAlignment="1">
      <alignment horizontal="left" vertical="top" wrapText="1" indent="10"/>
    </xf>
    <xf numFmtId="0" fontId="29" fillId="0" borderId="0" xfId="42" applyAlignment="1">
      <alignment wrapText="1"/>
    </xf>
    <xf numFmtId="0" fontId="30" fillId="33" borderId="0" xfId="0" applyFont="1" applyFill="1" applyAlignment="1">
      <alignment horizontal="center" wrapText="1"/>
    </xf>
    <xf numFmtId="0" fontId="30" fillId="0" borderId="0" xfId="0" applyFont="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2"/>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4" fillId="0" borderId="0" xfId="0" applyFont="1" applyAlignment="1">
      <alignment horizontal="left" wrapText="1" indent="2"/>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30" fillId="33" borderId="0" xfId="0" applyFont="1" applyFill="1" applyAlignment="1">
      <alignment horizontal="center"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2"/>
    </xf>
    <xf numFmtId="0" fontId="24" fillId="0" borderId="0" xfId="0" applyFont="1" applyAlignment="1">
      <alignment horizontal="left" vertical="top" wrapText="1"/>
    </xf>
    <xf numFmtId="0" fontId="24" fillId="0" borderId="0" xfId="0" applyFont="1" applyAlignment="1">
      <alignment horizontal="left" vertical="top" wrapText="1" indent="2"/>
    </xf>
    <xf numFmtId="0" fontId="24" fillId="33" borderId="0" xfId="0" applyFont="1" applyFill="1" applyAlignment="1">
      <alignment horizontal="left" vertical="top"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5" fillId="0" borderId="0" xfId="0" applyFont="1" applyAlignment="1">
      <alignment horizontal="left" vertical="top" wrapText="1" indent="2"/>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indent="4"/>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0" fontId="25" fillId="0" borderId="0" xfId="0" applyFont="1" applyAlignment="1">
      <alignment horizontal="left" vertical="top" wrapText="1" indent="4"/>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31" fillId="33" borderId="0" xfId="0" applyFont="1" applyFill="1" applyAlignment="1">
      <alignment horizontal="left" vertical="top" wrapText="1"/>
    </xf>
    <xf numFmtId="0" fontId="25" fillId="33" borderId="0" xfId="0" applyFont="1" applyFill="1" applyAlignment="1">
      <alignment horizontal="left" vertical="top" wrapText="1"/>
    </xf>
    <xf numFmtId="0" fontId="25" fillId="33" borderId="0" xfId="0"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left" wrapText="1"/>
    </xf>
    <xf numFmtId="0" fontId="25" fillId="0" borderId="0" xfId="0" applyFont="1" applyAlignment="1">
      <alignment horizontal="left" vertical="top"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indent="2"/>
    </xf>
    <xf numFmtId="0" fontId="30" fillId="0" borderId="0" xfId="0" applyFont="1" applyAlignment="1">
      <alignment horizontal="left" vertical="top" wrapText="1"/>
    </xf>
    <xf numFmtId="0" fontId="24" fillId="33" borderId="0" xfId="0" applyFont="1" applyFill="1" applyBorder="1" applyAlignment="1">
      <alignment horizontal="left" wrapText="1"/>
    </xf>
    <xf numFmtId="0" fontId="24" fillId="33" borderId="0" xfId="0" applyFont="1" applyFill="1" applyAlignment="1">
      <alignment horizontal="left" vertical="top" wrapText="1" indent="3"/>
    </xf>
    <xf numFmtId="0" fontId="24" fillId="33" borderId="0" xfId="0" applyFont="1" applyFill="1" applyAlignment="1">
      <alignment wrapText="1"/>
    </xf>
    <xf numFmtId="0" fontId="24" fillId="0" borderId="0" xfId="0" applyFont="1" applyAlignment="1">
      <alignment horizontal="left" vertical="top" wrapText="1" indent="3"/>
    </xf>
    <xf numFmtId="0" fontId="28"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2" bestFit="1" customWidth="1"/>
    <col min="3" max="3" width="16.85546875" bestFit="1" customWidth="1"/>
    <col min="4" max="4" width="16.71093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5">
        <v>41729</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88650988</v>
      </c>
      <c r="D14" s="6">
        <v>39997</v>
      </c>
    </row>
    <row r="15" spans="1:4">
      <c r="A15" s="2" t="s">
        <v>26</v>
      </c>
      <c r="B15" s="4" t="s">
        <v>27</v>
      </c>
      <c r="C15" s="4" t="s">
        <v>7</v>
      </c>
      <c r="D15" s="4" t="s">
        <v>7</v>
      </c>
    </row>
    <row r="16" spans="1:4">
      <c r="A16" s="2" t="s">
        <v>28</v>
      </c>
      <c r="B16" s="4" t="s">
        <v>29</v>
      </c>
      <c r="C16" s="4" t="s">
        <v>7</v>
      </c>
      <c r="D16" s="4" t="s">
        <v>7</v>
      </c>
    </row>
    <row r="17" spans="1:4">
      <c r="A17" s="2" t="s">
        <v>30</v>
      </c>
      <c r="B17" s="4" t="s">
        <v>2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3.42578125" bestFit="1" customWidth="1"/>
    <col min="3" max="3" width="2" bestFit="1" customWidth="1"/>
    <col min="5" max="5" width="1.5703125" bestFit="1" customWidth="1"/>
    <col min="7" max="7" width="2" bestFit="1" customWidth="1"/>
    <col min="9" max="9" width="1.5703125" bestFit="1"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30">
      <c r="A3" s="3" t="s">
        <v>179</v>
      </c>
      <c r="B3" s="16" t="s">
        <v>7</v>
      </c>
      <c r="C3" s="16"/>
      <c r="D3" s="16"/>
      <c r="E3" s="16"/>
      <c r="F3" s="16"/>
      <c r="G3" s="16"/>
      <c r="H3" s="16"/>
      <c r="I3" s="16"/>
    </row>
    <row r="4" spans="1:9" ht="15" customHeight="1">
      <c r="A4" s="17" t="s">
        <v>180</v>
      </c>
      <c r="B4" s="16" t="s">
        <v>7</v>
      </c>
      <c r="C4" s="16"/>
      <c r="D4" s="16"/>
      <c r="E4" s="16"/>
      <c r="F4" s="16"/>
      <c r="G4" s="16"/>
      <c r="H4" s="16"/>
      <c r="I4" s="16"/>
    </row>
    <row r="5" spans="1:9">
      <c r="A5" s="17"/>
      <c r="B5" s="18" t="s">
        <v>181</v>
      </c>
      <c r="C5" s="18"/>
      <c r="D5" s="18"/>
      <c r="E5" s="18"/>
      <c r="F5" s="18"/>
      <c r="G5" s="18"/>
      <c r="H5" s="18"/>
      <c r="I5" s="18"/>
    </row>
    <row r="6" spans="1:9">
      <c r="A6" s="17"/>
      <c r="B6" s="19" t="s">
        <v>178</v>
      </c>
      <c r="C6" s="19"/>
      <c r="D6" s="19"/>
      <c r="E6" s="19"/>
      <c r="F6" s="19"/>
      <c r="G6" s="19"/>
      <c r="H6" s="19"/>
      <c r="I6" s="19"/>
    </row>
    <row r="7" spans="1:9">
      <c r="A7" s="17"/>
      <c r="B7" s="67" t="s">
        <v>182</v>
      </c>
      <c r="C7" s="67"/>
      <c r="D7" s="67"/>
      <c r="E7" s="67"/>
      <c r="F7" s="67"/>
      <c r="G7" s="67"/>
      <c r="H7" s="67"/>
      <c r="I7" s="67"/>
    </row>
    <row r="8" spans="1:9">
      <c r="A8" s="17"/>
      <c r="B8" s="72"/>
      <c r="C8" s="72"/>
      <c r="D8" s="72"/>
      <c r="E8" s="72"/>
      <c r="F8" s="72"/>
      <c r="G8" s="72"/>
      <c r="H8" s="72"/>
      <c r="I8" s="72"/>
    </row>
    <row r="9" spans="1:9">
      <c r="A9" s="17"/>
      <c r="B9" s="25"/>
      <c r="C9" s="25"/>
      <c r="D9" s="25"/>
      <c r="E9" s="25"/>
      <c r="F9" s="25"/>
      <c r="G9" s="25"/>
      <c r="H9" s="25"/>
      <c r="I9" s="25"/>
    </row>
    <row r="10" spans="1:9">
      <c r="A10" s="17"/>
      <c r="B10" s="12"/>
      <c r="C10" s="12"/>
      <c r="D10" s="12"/>
      <c r="E10" s="12"/>
      <c r="F10" s="12"/>
      <c r="G10" s="12"/>
      <c r="H10" s="12"/>
      <c r="I10" s="12"/>
    </row>
    <row r="11" spans="1:9">
      <c r="A11" s="17"/>
      <c r="B11" s="20"/>
      <c r="C11" s="57" t="s">
        <v>170</v>
      </c>
      <c r="D11" s="57"/>
      <c r="E11" s="57"/>
      <c r="F11" s="20"/>
      <c r="G11" s="57" t="s">
        <v>171</v>
      </c>
      <c r="H11" s="57"/>
      <c r="I11" s="57"/>
    </row>
    <row r="12" spans="1:9" ht="15.75" thickBot="1">
      <c r="A12" s="17"/>
      <c r="B12" s="20"/>
      <c r="C12" s="26">
        <v>2014</v>
      </c>
      <c r="D12" s="26"/>
      <c r="E12" s="26"/>
      <c r="F12" s="20"/>
      <c r="G12" s="26">
        <v>2013</v>
      </c>
      <c r="H12" s="26"/>
      <c r="I12" s="26"/>
    </row>
    <row r="13" spans="1:9">
      <c r="A13" s="17"/>
      <c r="B13" s="40" t="s">
        <v>183</v>
      </c>
      <c r="C13" s="28" t="s">
        <v>157</v>
      </c>
      <c r="D13" s="30">
        <v>419282</v>
      </c>
      <c r="E13" s="32"/>
      <c r="F13" s="31"/>
      <c r="G13" s="28" t="s">
        <v>157</v>
      </c>
      <c r="H13" s="30">
        <v>338920</v>
      </c>
      <c r="I13" s="32"/>
    </row>
    <row r="14" spans="1:9">
      <c r="A14" s="17"/>
      <c r="B14" s="40"/>
      <c r="C14" s="41"/>
      <c r="D14" s="42"/>
      <c r="E14" s="43"/>
      <c r="F14" s="31"/>
      <c r="G14" s="41"/>
      <c r="H14" s="42"/>
      <c r="I14" s="43"/>
    </row>
    <row r="15" spans="1:9">
      <c r="A15" s="17"/>
      <c r="B15" s="44" t="s">
        <v>184</v>
      </c>
      <c r="C15" s="34">
        <v>176256</v>
      </c>
      <c r="D15" s="34"/>
      <c r="E15" s="20"/>
      <c r="F15" s="20"/>
      <c r="G15" s="34">
        <v>173092</v>
      </c>
      <c r="H15" s="34"/>
      <c r="I15" s="20"/>
    </row>
    <row r="16" spans="1:9">
      <c r="A16" s="17"/>
      <c r="B16" s="44"/>
      <c r="C16" s="34"/>
      <c r="D16" s="34"/>
      <c r="E16" s="20"/>
      <c r="F16" s="20"/>
      <c r="G16" s="34"/>
      <c r="H16" s="34"/>
      <c r="I16" s="20"/>
    </row>
    <row r="17" spans="1:9">
      <c r="A17" s="17"/>
      <c r="B17" s="40" t="s">
        <v>185</v>
      </c>
      <c r="C17" s="29">
        <v>18666</v>
      </c>
      <c r="D17" s="29"/>
      <c r="E17" s="31"/>
      <c r="F17" s="31"/>
      <c r="G17" s="29">
        <v>19140</v>
      </c>
      <c r="H17" s="29"/>
      <c r="I17" s="31"/>
    </row>
    <row r="18" spans="1:9">
      <c r="A18" s="17"/>
      <c r="B18" s="40"/>
      <c r="C18" s="29"/>
      <c r="D18" s="29"/>
      <c r="E18" s="31"/>
      <c r="F18" s="31"/>
      <c r="G18" s="29"/>
      <c r="H18" s="29"/>
      <c r="I18" s="31"/>
    </row>
    <row r="19" spans="1:9">
      <c r="A19" s="17"/>
      <c r="B19" s="44" t="s">
        <v>186</v>
      </c>
      <c r="C19" s="34">
        <v>557848</v>
      </c>
      <c r="D19" s="34"/>
      <c r="E19" s="20"/>
      <c r="F19" s="20"/>
      <c r="G19" s="34">
        <v>554679</v>
      </c>
      <c r="H19" s="34"/>
      <c r="I19" s="20"/>
    </row>
    <row r="20" spans="1:9">
      <c r="A20" s="17"/>
      <c r="B20" s="44"/>
      <c r="C20" s="34"/>
      <c r="D20" s="34"/>
      <c r="E20" s="20"/>
      <c r="F20" s="20"/>
      <c r="G20" s="34"/>
      <c r="H20" s="34"/>
      <c r="I20" s="20"/>
    </row>
    <row r="21" spans="1:9">
      <c r="A21" s="17"/>
      <c r="B21" s="40" t="s">
        <v>187</v>
      </c>
      <c r="C21" s="29">
        <v>31260</v>
      </c>
      <c r="D21" s="29"/>
      <c r="E21" s="31"/>
      <c r="F21" s="31"/>
      <c r="G21" s="29">
        <v>30170</v>
      </c>
      <c r="H21" s="29"/>
      <c r="I21" s="31"/>
    </row>
    <row r="22" spans="1:9">
      <c r="A22" s="17"/>
      <c r="B22" s="40"/>
      <c r="C22" s="29"/>
      <c r="D22" s="29"/>
      <c r="E22" s="31"/>
      <c r="F22" s="31"/>
      <c r="G22" s="29"/>
      <c r="H22" s="29"/>
      <c r="I22" s="31"/>
    </row>
    <row r="23" spans="1:9">
      <c r="A23" s="17"/>
      <c r="B23" s="44" t="s">
        <v>188</v>
      </c>
      <c r="C23" s="34">
        <v>5372</v>
      </c>
      <c r="D23" s="34"/>
      <c r="E23" s="20"/>
      <c r="F23" s="20"/>
      <c r="G23" s="34">
        <v>5633</v>
      </c>
      <c r="H23" s="34"/>
      <c r="I23" s="20"/>
    </row>
    <row r="24" spans="1:9">
      <c r="A24" s="17"/>
      <c r="B24" s="44"/>
      <c r="C24" s="34"/>
      <c r="D24" s="34"/>
      <c r="E24" s="20"/>
      <c r="F24" s="20"/>
      <c r="G24" s="34"/>
      <c r="H24" s="34"/>
      <c r="I24" s="20"/>
    </row>
    <row r="25" spans="1:9">
      <c r="A25" s="17"/>
      <c r="B25" s="40" t="s">
        <v>189</v>
      </c>
      <c r="C25" s="29">
        <v>178764</v>
      </c>
      <c r="D25" s="29"/>
      <c r="E25" s="31"/>
      <c r="F25" s="31"/>
      <c r="G25" s="29">
        <v>183037</v>
      </c>
      <c r="H25" s="29"/>
      <c r="I25" s="31"/>
    </row>
    <row r="26" spans="1:9">
      <c r="A26" s="17"/>
      <c r="B26" s="40"/>
      <c r="C26" s="29"/>
      <c r="D26" s="29"/>
      <c r="E26" s="31"/>
      <c r="F26" s="31"/>
      <c r="G26" s="29"/>
      <c r="H26" s="29"/>
      <c r="I26" s="31"/>
    </row>
    <row r="27" spans="1:9">
      <c r="A27" s="17"/>
      <c r="B27" s="44" t="s">
        <v>38</v>
      </c>
      <c r="C27" s="34">
        <v>27995</v>
      </c>
      <c r="D27" s="34"/>
      <c r="E27" s="20"/>
      <c r="F27" s="20"/>
      <c r="G27" s="34">
        <v>23303</v>
      </c>
      <c r="H27" s="34"/>
      <c r="I27" s="20"/>
    </row>
    <row r="28" spans="1:9" ht="15.75" thickBot="1">
      <c r="A28" s="17"/>
      <c r="B28" s="44"/>
      <c r="C28" s="45"/>
      <c r="D28" s="45"/>
      <c r="E28" s="46"/>
      <c r="F28" s="20"/>
      <c r="G28" s="45"/>
      <c r="H28" s="45"/>
      <c r="I28" s="46"/>
    </row>
    <row r="29" spans="1:9">
      <c r="A29" s="17"/>
      <c r="B29" s="69" t="s">
        <v>190</v>
      </c>
      <c r="C29" s="30">
        <v>1415443</v>
      </c>
      <c r="D29" s="30"/>
      <c r="E29" s="32"/>
      <c r="F29" s="31"/>
      <c r="G29" s="30">
        <v>1327974</v>
      </c>
      <c r="H29" s="30"/>
      <c r="I29" s="32"/>
    </row>
    <row r="30" spans="1:9">
      <c r="A30" s="17"/>
      <c r="B30" s="69"/>
      <c r="C30" s="29"/>
      <c r="D30" s="29"/>
      <c r="E30" s="31"/>
      <c r="F30" s="31"/>
      <c r="G30" s="29"/>
      <c r="H30" s="29"/>
      <c r="I30" s="31"/>
    </row>
    <row r="31" spans="1:9" ht="15.75" thickBot="1">
      <c r="A31" s="17"/>
      <c r="B31" s="15" t="s">
        <v>41</v>
      </c>
      <c r="C31" s="50" t="s">
        <v>191</v>
      </c>
      <c r="D31" s="50"/>
      <c r="E31" s="68" t="s">
        <v>192</v>
      </c>
      <c r="F31" s="11"/>
      <c r="G31" s="50" t="s">
        <v>193</v>
      </c>
      <c r="H31" s="50"/>
      <c r="I31" s="68" t="s">
        <v>192</v>
      </c>
    </row>
    <row r="32" spans="1:9">
      <c r="A32" s="17"/>
      <c r="B32" s="69" t="s">
        <v>42</v>
      </c>
      <c r="C32" s="28" t="s">
        <v>157</v>
      </c>
      <c r="D32" s="30">
        <v>1203754</v>
      </c>
      <c r="E32" s="32"/>
      <c r="F32" s="31"/>
      <c r="G32" s="28" t="s">
        <v>157</v>
      </c>
      <c r="H32" s="30">
        <v>1128744</v>
      </c>
      <c r="I32" s="32"/>
    </row>
    <row r="33" spans="1:9" ht="15.75" thickBot="1">
      <c r="A33" s="17"/>
      <c r="B33" s="69"/>
      <c r="C33" s="51"/>
      <c r="D33" s="70"/>
      <c r="E33" s="53"/>
      <c r="F33" s="31"/>
      <c r="G33" s="51"/>
      <c r="H33" s="70"/>
      <c r="I33" s="53"/>
    </row>
    <row r="34" spans="1:9" ht="15.75" thickTop="1">
      <c r="A34" s="17"/>
      <c r="B34" s="67" t="s">
        <v>194</v>
      </c>
      <c r="C34" s="67"/>
      <c r="D34" s="67"/>
      <c r="E34" s="67"/>
      <c r="F34" s="67"/>
      <c r="G34" s="67"/>
      <c r="H34" s="67"/>
      <c r="I34" s="67"/>
    </row>
    <row r="35" spans="1:9">
      <c r="A35" s="17"/>
      <c r="B35" s="25"/>
      <c r="C35" s="25"/>
      <c r="D35" s="25"/>
      <c r="E35" s="25"/>
      <c r="F35" s="25"/>
      <c r="G35" s="25"/>
      <c r="H35" s="25"/>
      <c r="I35" s="25"/>
    </row>
    <row r="36" spans="1:9">
      <c r="A36" s="17"/>
      <c r="B36" s="12"/>
      <c r="C36" s="12"/>
      <c r="D36" s="12"/>
      <c r="E36" s="12"/>
      <c r="F36" s="12"/>
      <c r="G36" s="12"/>
      <c r="H36" s="12"/>
      <c r="I36" s="12"/>
    </row>
    <row r="37" spans="1:9">
      <c r="A37" s="17"/>
      <c r="B37" s="20"/>
      <c r="C37" s="57" t="s">
        <v>195</v>
      </c>
      <c r="D37" s="57"/>
      <c r="E37" s="57"/>
      <c r="F37" s="57"/>
      <c r="G37" s="57"/>
      <c r="H37" s="57"/>
      <c r="I37" s="57"/>
    </row>
    <row r="38" spans="1:9" ht="15.75" thickBot="1">
      <c r="A38" s="17"/>
      <c r="B38" s="20"/>
      <c r="C38" s="26" t="s">
        <v>196</v>
      </c>
      <c r="D38" s="26"/>
      <c r="E38" s="26"/>
      <c r="F38" s="26"/>
      <c r="G38" s="26"/>
      <c r="H38" s="26"/>
      <c r="I38" s="26"/>
    </row>
    <row r="39" spans="1:9" ht="15.75" thickBot="1">
      <c r="A39" s="17"/>
      <c r="B39" s="11"/>
      <c r="C39" s="71">
        <v>2014</v>
      </c>
      <c r="D39" s="71"/>
      <c r="E39" s="71"/>
      <c r="F39" s="11"/>
      <c r="G39" s="71">
        <v>2013</v>
      </c>
      <c r="H39" s="71"/>
      <c r="I39" s="71"/>
    </row>
    <row r="40" spans="1:9">
      <c r="A40" s="17"/>
      <c r="B40" s="27" t="s">
        <v>197</v>
      </c>
      <c r="C40" s="28" t="s">
        <v>157</v>
      </c>
      <c r="D40" s="30">
        <v>15277</v>
      </c>
      <c r="E40" s="32"/>
      <c r="F40" s="31"/>
      <c r="G40" s="28" t="s">
        <v>157</v>
      </c>
      <c r="H40" s="30">
        <v>10491</v>
      </c>
      <c r="I40" s="32"/>
    </row>
    <row r="41" spans="1:9">
      <c r="A41" s="17"/>
      <c r="B41" s="27"/>
      <c r="C41" s="41"/>
      <c r="D41" s="42"/>
      <c r="E41" s="43"/>
      <c r="F41" s="31"/>
      <c r="G41" s="41"/>
      <c r="H41" s="42"/>
      <c r="I41" s="43"/>
    </row>
  </sheetData>
  <mergeCells count="98">
    <mergeCell ref="B7:I7"/>
    <mergeCell ref="B8:I8"/>
    <mergeCell ref="B34:I34"/>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I32:I33"/>
    <mergeCell ref="B35:I35"/>
    <mergeCell ref="B37:B38"/>
    <mergeCell ref="C37:I37"/>
    <mergeCell ref="C38:I38"/>
    <mergeCell ref="C39:E39"/>
    <mergeCell ref="G39:I39"/>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6.5703125" customWidth="1"/>
    <col min="4" max="4" width="30.140625" customWidth="1"/>
    <col min="5" max="5" width="5.140625" customWidth="1"/>
    <col min="6" max="6" width="30.140625" customWidth="1"/>
    <col min="7" max="7" width="6.5703125" customWidth="1"/>
    <col min="8" max="8" width="30.140625" customWidth="1"/>
    <col min="9" max="9" width="5.1406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30">
      <c r="A3" s="3" t="s">
        <v>199</v>
      </c>
      <c r="B3" s="16" t="s">
        <v>7</v>
      </c>
      <c r="C3" s="16"/>
      <c r="D3" s="16"/>
      <c r="E3" s="16"/>
      <c r="F3" s="16"/>
      <c r="G3" s="16"/>
      <c r="H3" s="16"/>
      <c r="I3" s="16"/>
    </row>
    <row r="4" spans="1:9" ht="15" customHeight="1">
      <c r="A4" s="17" t="s">
        <v>198</v>
      </c>
      <c r="B4" s="16" t="s">
        <v>7</v>
      </c>
      <c r="C4" s="16"/>
      <c r="D4" s="16"/>
      <c r="E4" s="16"/>
      <c r="F4" s="16"/>
      <c r="G4" s="16"/>
      <c r="H4" s="16"/>
      <c r="I4" s="16"/>
    </row>
    <row r="5" spans="1:9">
      <c r="A5" s="17"/>
      <c r="B5" s="18" t="s">
        <v>200</v>
      </c>
      <c r="C5" s="18"/>
      <c r="D5" s="18"/>
      <c r="E5" s="18"/>
      <c r="F5" s="18"/>
      <c r="G5" s="18"/>
      <c r="H5" s="18"/>
      <c r="I5" s="18"/>
    </row>
    <row r="6" spans="1:9" ht="51" customHeight="1">
      <c r="A6" s="17"/>
      <c r="B6" s="20" t="s">
        <v>201</v>
      </c>
      <c r="C6" s="20"/>
      <c r="D6" s="20"/>
      <c r="E6" s="20"/>
      <c r="F6" s="20"/>
      <c r="G6" s="20"/>
      <c r="H6" s="20"/>
      <c r="I6" s="20"/>
    </row>
    <row r="7" spans="1:9">
      <c r="A7" s="17"/>
      <c r="B7" s="16"/>
      <c r="C7" s="16"/>
      <c r="D7" s="16"/>
      <c r="E7" s="16"/>
      <c r="F7" s="16"/>
      <c r="G7" s="16"/>
      <c r="H7" s="16"/>
      <c r="I7" s="16"/>
    </row>
    <row r="8" spans="1:9">
      <c r="A8" s="17"/>
      <c r="B8" s="20" t="s">
        <v>202</v>
      </c>
      <c r="C8" s="20"/>
      <c r="D8" s="20"/>
      <c r="E8" s="20"/>
      <c r="F8" s="20"/>
      <c r="G8" s="20"/>
      <c r="H8" s="20"/>
      <c r="I8" s="20"/>
    </row>
    <row r="9" spans="1:9">
      <c r="A9" s="17"/>
      <c r="B9" s="25"/>
      <c r="C9" s="25"/>
      <c r="D9" s="25"/>
      <c r="E9" s="25"/>
      <c r="F9" s="25"/>
      <c r="G9" s="25"/>
      <c r="H9" s="25"/>
      <c r="I9" s="25"/>
    </row>
    <row r="10" spans="1:9">
      <c r="A10" s="17"/>
      <c r="B10" s="12"/>
      <c r="C10" s="12"/>
      <c r="D10" s="12"/>
      <c r="E10" s="12"/>
      <c r="F10" s="12"/>
      <c r="G10" s="12"/>
      <c r="H10" s="12"/>
      <c r="I10" s="12"/>
    </row>
    <row r="11" spans="1:9">
      <c r="A11" s="17"/>
      <c r="B11" s="74"/>
      <c r="C11" s="57" t="s">
        <v>195</v>
      </c>
      <c r="D11" s="57"/>
      <c r="E11" s="57"/>
      <c r="F11" s="57"/>
      <c r="G11" s="57"/>
      <c r="H11" s="57"/>
      <c r="I11" s="57"/>
    </row>
    <row r="12" spans="1:9" ht="15.75" thickBot="1">
      <c r="A12" s="17"/>
      <c r="B12" s="74"/>
      <c r="C12" s="26" t="s">
        <v>196</v>
      </c>
      <c r="D12" s="26"/>
      <c r="E12" s="26"/>
      <c r="F12" s="26"/>
      <c r="G12" s="26"/>
      <c r="H12" s="26"/>
      <c r="I12" s="26"/>
    </row>
    <row r="13" spans="1:9" ht="15.75" thickBot="1">
      <c r="A13" s="17"/>
      <c r="B13" s="73"/>
      <c r="C13" s="71">
        <v>2014</v>
      </c>
      <c r="D13" s="71"/>
      <c r="E13" s="71"/>
      <c r="F13" s="56"/>
      <c r="G13" s="71">
        <v>2013</v>
      </c>
      <c r="H13" s="71"/>
      <c r="I13" s="71"/>
    </row>
    <row r="14" spans="1:9">
      <c r="A14" s="17"/>
      <c r="B14" s="40" t="s">
        <v>203</v>
      </c>
      <c r="C14" s="28" t="s">
        <v>157</v>
      </c>
      <c r="D14" s="30">
        <v>10401</v>
      </c>
      <c r="E14" s="32"/>
      <c r="F14" s="31"/>
      <c r="G14" s="28" t="s">
        <v>157</v>
      </c>
      <c r="H14" s="30">
        <v>6650</v>
      </c>
      <c r="I14" s="32"/>
    </row>
    <row r="15" spans="1:9">
      <c r="A15" s="17"/>
      <c r="B15" s="40"/>
      <c r="C15" s="41"/>
      <c r="D15" s="42"/>
      <c r="E15" s="43"/>
      <c r="F15" s="31"/>
      <c r="G15" s="41"/>
      <c r="H15" s="42"/>
      <c r="I15" s="43"/>
    </row>
    <row r="16" spans="1:9" ht="15.75" thickBot="1">
      <c r="A16" s="17"/>
      <c r="B16" s="15" t="s">
        <v>204</v>
      </c>
      <c r="C16" s="50" t="s">
        <v>205</v>
      </c>
      <c r="D16" s="50"/>
      <c r="E16" s="68" t="s">
        <v>192</v>
      </c>
      <c r="F16" s="11"/>
      <c r="G16" s="50" t="s">
        <v>206</v>
      </c>
      <c r="H16" s="50"/>
      <c r="I16" s="68" t="s">
        <v>192</v>
      </c>
    </row>
    <row r="17" spans="1:9">
      <c r="A17" s="17"/>
      <c r="B17" s="40" t="s">
        <v>207</v>
      </c>
      <c r="C17" s="28" t="s">
        <v>157</v>
      </c>
      <c r="D17" s="30">
        <v>7818</v>
      </c>
      <c r="E17" s="32"/>
      <c r="F17" s="31"/>
      <c r="G17" s="28" t="s">
        <v>157</v>
      </c>
      <c r="H17" s="30">
        <v>3936</v>
      </c>
      <c r="I17" s="32"/>
    </row>
    <row r="18" spans="1:9" ht="15.75" thickBot="1">
      <c r="A18" s="17"/>
      <c r="B18" s="40"/>
      <c r="C18" s="51"/>
      <c r="D18" s="70"/>
      <c r="E18" s="53"/>
      <c r="F18" s="31"/>
      <c r="G18" s="51"/>
      <c r="H18" s="70"/>
      <c r="I18" s="53"/>
    </row>
    <row r="19" spans="1:9" ht="15.75" thickTop="1">
      <c r="A19" s="17"/>
      <c r="B19" s="44" t="s">
        <v>208</v>
      </c>
      <c r="C19" s="75" t="s">
        <v>157</v>
      </c>
      <c r="D19" s="76">
        <v>12580</v>
      </c>
      <c r="E19" s="77"/>
      <c r="F19" s="20"/>
      <c r="G19" s="75" t="s">
        <v>157</v>
      </c>
      <c r="H19" s="76">
        <v>9630</v>
      </c>
      <c r="I19" s="77"/>
    </row>
    <row r="20" spans="1:9" ht="15.75" thickBot="1">
      <c r="A20" s="17"/>
      <c r="B20" s="44"/>
      <c r="C20" s="62"/>
      <c r="D20" s="64"/>
      <c r="E20" s="66"/>
      <c r="F20" s="20"/>
      <c r="G20" s="62"/>
      <c r="H20" s="64"/>
      <c r="I20" s="66"/>
    </row>
    <row r="21" spans="1:9" ht="15.75" thickTop="1">
      <c r="A21" s="17"/>
      <c r="B21" s="20" t="s">
        <v>209</v>
      </c>
      <c r="C21" s="20"/>
      <c r="D21" s="20"/>
      <c r="E21" s="20"/>
      <c r="F21" s="20"/>
      <c r="G21" s="20"/>
      <c r="H21" s="20"/>
      <c r="I21" s="20"/>
    </row>
    <row r="22" spans="1:9">
      <c r="A22" s="17"/>
      <c r="B22" s="25"/>
      <c r="C22" s="25"/>
      <c r="D22" s="25"/>
      <c r="E22" s="25"/>
      <c r="F22" s="25"/>
      <c r="G22" s="25"/>
      <c r="H22" s="25"/>
      <c r="I22" s="25"/>
    </row>
    <row r="23" spans="1:9">
      <c r="A23" s="17"/>
      <c r="B23" s="12"/>
      <c r="C23" s="12"/>
      <c r="D23" s="12"/>
      <c r="E23" s="12"/>
      <c r="F23" s="12"/>
      <c r="G23" s="12"/>
      <c r="H23" s="12"/>
      <c r="I23" s="12"/>
    </row>
    <row r="24" spans="1:9">
      <c r="A24" s="17"/>
      <c r="B24" s="20"/>
      <c r="C24" s="57" t="s">
        <v>170</v>
      </c>
      <c r="D24" s="57"/>
      <c r="E24" s="57"/>
      <c r="F24" s="20"/>
      <c r="G24" s="57" t="s">
        <v>171</v>
      </c>
      <c r="H24" s="57"/>
      <c r="I24" s="57"/>
    </row>
    <row r="25" spans="1:9" ht="15.75" thickBot="1">
      <c r="A25" s="17"/>
      <c r="B25" s="20"/>
      <c r="C25" s="26">
        <v>2014</v>
      </c>
      <c r="D25" s="26"/>
      <c r="E25" s="26"/>
      <c r="F25" s="20"/>
      <c r="G25" s="26">
        <v>2013</v>
      </c>
      <c r="H25" s="26"/>
      <c r="I25" s="26"/>
    </row>
    <row r="26" spans="1:9">
      <c r="A26" s="17"/>
      <c r="B26" s="38" t="s">
        <v>210</v>
      </c>
      <c r="C26" s="32"/>
      <c r="D26" s="32"/>
      <c r="E26" s="32"/>
      <c r="F26" s="23"/>
      <c r="G26" s="32"/>
      <c r="H26" s="32"/>
      <c r="I26" s="32"/>
    </row>
    <row r="27" spans="1:9">
      <c r="A27" s="17"/>
      <c r="B27" s="15" t="s">
        <v>211</v>
      </c>
      <c r="C27" s="20"/>
      <c r="D27" s="20"/>
      <c r="E27" s="20"/>
      <c r="F27" s="11"/>
      <c r="G27" s="20"/>
      <c r="H27" s="20"/>
      <c r="I27" s="20"/>
    </row>
    <row r="28" spans="1:9">
      <c r="A28" s="17"/>
      <c r="B28" s="78" t="s">
        <v>212</v>
      </c>
      <c r="C28" s="27" t="s">
        <v>157</v>
      </c>
      <c r="D28" s="29">
        <v>80967</v>
      </c>
      <c r="E28" s="31"/>
      <c r="F28" s="31"/>
      <c r="G28" s="27" t="s">
        <v>157</v>
      </c>
      <c r="H28" s="29">
        <v>70921</v>
      </c>
      <c r="I28" s="31"/>
    </row>
    <row r="29" spans="1:9">
      <c r="A29" s="17"/>
      <c r="B29" s="78"/>
      <c r="C29" s="27"/>
      <c r="D29" s="29"/>
      <c r="E29" s="31"/>
      <c r="F29" s="31"/>
      <c r="G29" s="27"/>
      <c r="H29" s="29"/>
      <c r="I29" s="31"/>
    </row>
    <row r="30" spans="1:9">
      <c r="A30" s="17"/>
      <c r="B30" s="79" t="s">
        <v>213</v>
      </c>
      <c r="C30" s="34">
        <v>1031940</v>
      </c>
      <c r="D30" s="34"/>
      <c r="E30" s="20"/>
      <c r="F30" s="20"/>
      <c r="G30" s="34">
        <v>1028808</v>
      </c>
      <c r="H30" s="34"/>
      <c r="I30" s="20"/>
    </row>
    <row r="31" spans="1:9">
      <c r="A31" s="17"/>
      <c r="B31" s="79"/>
      <c r="C31" s="34"/>
      <c r="D31" s="34"/>
      <c r="E31" s="20"/>
      <c r="F31" s="20"/>
      <c r="G31" s="34"/>
      <c r="H31" s="34"/>
      <c r="I31" s="20"/>
    </row>
    <row r="32" spans="1:9">
      <c r="A32" s="17"/>
      <c r="B32" s="78" t="s">
        <v>214</v>
      </c>
      <c r="C32" s="29">
        <v>7635</v>
      </c>
      <c r="D32" s="29"/>
      <c r="E32" s="31"/>
      <c r="F32" s="31"/>
      <c r="G32" s="29">
        <v>6823</v>
      </c>
      <c r="H32" s="29"/>
      <c r="I32" s="31"/>
    </row>
    <row r="33" spans="1:9" ht="15.75" thickBot="1">
      <c r="A33" s="17"/>
      <c r="B33" s="78"/>
      <c r="C33" s="80"/>
      <c r="D33" s="80"/>
      <c r="E33" s="59"/>
      <c r="F33" s="31"/>
      <c r="G33" s="80"/>
      <c r="H33" s="80"/>
      <c r="I33" s="59"/>
    </row>
    <row r="34" spans="1:9">
      <c r="A34" s="17"/>
      <c r="B34" s="81" t="s">
        <v>215</v>
      </c>
      <c r="C34" s="61" t="s">
        <v>157</v>
      </c>
      <c r="D34" s="63">
        <v>1120542</v>
      </c>
      <c r="E34" s="65"/>
      <c r="F34" s="20"/>
      <c r="G34" s="61" t="s">
        <v>157</v>
      </c>
      <c r="H34" s="63">
        <v>1106552</v>
      </c>
      <c r="I34" s="65"/>
    </row>
    <row r="35" spans="1:9" ht="15.75" thickBot="1">
      <c r="A35" s="17"/>
      <c r="B35" s="81"/>
      <c r="C35" s="62"/>
      <c r="D35" s="64"/>
      <c r="E35" s="66"/>
      <c r="F35" s="20"/>
      <c r="G35" s="62"/>
      <c r="H35" s="64"/>
      <c r="I35" s="66"/>
    </row>
    <row r="36" spans="1:9" ht="15.75" thickTop="1">
      <c r="A36" s="17"/>
      <c r="B36" s="38" t="s">
        <v>216</v>
      </c>
      <c r="C36" s="82"/>
      <c r="D36" s="82"/>
      <c r="E36" s="82"/>
      <c r="F36" s="23"/>
      <c r="G36" s="82"/>
      <c r="H36" s="82"/>
      <c r="I36" s="82"/>
    </row>
    <row r="37" spans="1:9">
      <c r="A37" s="17"/>
      <c r="B37" s="79" t="s">
        <v>217</v>
      </c>
      <c r="C37" s="33" t="s">
        <v>157</v>
      </c>
      <c r="D37" s="34">
        <v>62843</v>
      </c>
      <c r="E37" s="20"/>
      <c r="F37" s="20"/>
      <c r="G37" s="33" t="s">
        <v>157</v>
      </c>
      <c r="H37" s="34">
        <v>55918</v>
      </c>
      <c r="I37" s="20"/>
    </row>
    <row r="38" spans="1:9">
      <c r="A38" s="17"/>
      <c r="B38" s="79"/>
      <c r="C38" s="33"/>
      <c r="D38" s="34"/>
      <c r="E38" s="20"/>
      <c r="F38" s="20"/>
      <c r="G38" s="33"/>
      <c r="H38" s="34"/>
      <c r="I38" s="20"/>
    </row>
    <row r="39" spans="1:9">
      <c r="A39" s="17"/>
      <c r="B39" s="78" t="s">
        <v>218</v>
      </c>
      <c r="C39" s="29">
        <v>196587</v>
      </c>
      <c r="D39" s="29"/>
      <c r="E39" s="31"/>
      <c r="F39" s="31"/>
      <c r="G39" s="29">
        <v>190578</v>
      </c>
      <c r="H39" s="29"/>
      <c r="I39" s="31"/>
    </row>
    <row r="40" spans="1:9">
      <c r="A40" s="17"/>
      <c r="B40" s="78"/>
      <c r="C40" s="29"/>
      <c r="D40" s="29"/>
      <c r="E40" s="31"/>
      <c r="F40" s="31"/>
      <c r="G40" s="29"/>
      <c r="H40" s="29"/>
      <c r="I40" s="31"/>
    </row>
    <row r="41" spans="1:9">
      <c r="A41" s="17"/>
      <c r="B41" s="79" t="s">
        <v>219</v>
      </c>
      <c r="C41" s="34">
        <v>861112</v>
      </c>
      <c r="D41" s="34"/>
      <c r="E41" s="20"/>
      <c r="F41" s="20"/>
      <c r="G41" s="34">
        <v>860056</v>
      </c>
      <c r="H41" s="34"/>
      <c r="I41" s="20"/>
    </row>
    <row r="42" spans="1:9" ht="15.75" thickBot="1">
      <c r="A42" s="17"/>
      <c r="B42" s="79"/>
      <c r="C42" s="45"/>
      <c r="D42" s="45"/>
      <c r="E42" s="46"/>
      <c r="F42" s="20"/>
      <c r="G42" s="45"/>
      <c r="H42" s="45"/>
      <c r="I42" s="46"/>
    </row>
    <row r="43" spans="1:9">
      <c r="A43" s="17"/>
      <c r="B43" s="83" t="s">
        <v>220</v>
      </c>
      <c r="C43" s="28" t="s">
        <v>157</v>
      </c>
      <c r="D43" s="30">
        <v>1120542</v>
      </c>
      <c r="E43" s="32"/>
      <c r="F43" s="31"/>
      <c r="G43" s="28" t="s">
        <v>157</v>
      </c>
      <c r="H43" s="30">
        <v>1106552</v>
      </c>
      <c r="I43" s="32"/>
    </row>
    <row r="44" spans="1:9" ht="15.75" thickBot="1">
      <c r="A44" s="17"/>
      <c r="B44" s="83"/>
      <c r="C44" s="51"/>
      <c r="D44" s="70"/>
      <c r="E44" s="53"/>
      <c r="F44" s="31"/>
      <c r="G44" s="51"/>
      <c r="H44" s="70"/>
      <c r="I44" s="53"/>
    </row>
    <row r="45" spans="1:9" ht="15.75" thickTop="1">
      <c r="A45" s="17"/>
      <c r="B45" s="72"/>
      <c r="C45" s="72"/>
      <c r="D45" s="72"/>
      <c r="E45" s="72"/>
      <c r="F45" s="72"/>
      <c r="G45" s="72"/>
      <c r="H45" s="72"/>
      <c r="I45" s="72"/>
    </row>
    <row r="46" spans="1:9">
      <c r="A46" s="17"/>
      <c r="B46" s="25"/>
      <c r="C46" s="25"/>
      <c r="D46" s="25"/>
      <c r="E46" s="25"/>
      <c r="F46" s="25"/>
      <c r="G46" s="25"/>
      <c r="H46" s="25"/>
      <c r="I46" s="25"/>
    </row>
    <row r="47" spans="1:9">
      <c r="A47" s="17"/>
      <c r="B47" s="12"/>
      <c r="C47" s="12"/>
      <c r="D47" s="12"/>
      <c r="E47" s="12"/>
      <c r="F47" s="12"/>
      <c r="G47" s="12"/>
      <c r="H47" s="12"/>
      <c r="I47" s="12"/>
    </row>
    <row r="48" spans="1:9">
      <c r="A48" s="17"/>
      <c r="B48" s="74"/>
      <c r="C48" s="57" t="s">
        <v>195</v>
      </c>
      <c r="D48" s="57"/>
      <c r="E48" s="57"/>
      <c r="F48" s="57"/>
      <c r="G48" s="57"/>
      <c r="H48" s="57"/>
      <c r="I48" s="57"/>
    </row>
    <row r="49" spans="1:9" ht="15.75" thickBot="1">
      <c r="A49" s="17"/>
      <c r="B49" s="74"/>
      <c r="C49" s="26" t="s">
        <v>196</v>
      </c>
      <c r="D49" s="26"/>
      <c r="E49" s="26"/>
      <c r="F49" s="26"/>
      <c r="G49" s="26"/>
      <c r="H49" s="26"/>
      <c r="I49" s="26"/>
    </row>
    <row r="50" spans="1:9" ht="15.75" thickBot="1">
      <c r="A50" s="17"/>
      <c r="B50" s="73"/>
      <c r="C50" s="71">
        <v>2014</v>
      </c>
      <c r="D50" s="71"/>
      <c r="E50" s="71"/>
      <c r="F50" s="56"/>
      <c r="G50" s="71">
        <v>2013</v>
      </c>
      <c r="H50" s="71"/>
      <c r="I50" s="71"/>
    </row>
    <row r="51" spans="1:9">
      <c r="A51" s="17"/>
      <c r="B51" s="38" t="s">
        <v>221</v>
      </c>
      <c r="C51" s="32"/>
      <c r="D51" s="32"/>
      <c r="E51" s="32"/>
      <c r="F51" s="23"/>
      <c r="G51" s="32"/>
      <c r="H51" s="32"/>
      <c r="I51" s="32"/>
    </row>
    <row r="52" spans="1:9">
      <c r="A52" s="17"/>
      <c r="B52" s="79" t="s">
        <v>156</v>
      </c>
      <c r="C52" s="33" t="s">
        <v>157</v>
      </c>
      <c r="D52" s="34">
        <v>49824</v>
      </c>
      <c r="E52" s="20"/>
      <c r="F52" s="20"/>
      <c r="G52" s="33" t="s">
        <v>157</v>
      </c>
      <c r="H52" s="34">
        <v>40740</v>
      </c>
      <c r="I52" s="20"/>
    </row>
    <row r="53" spans="1:9">
      <c r="A53" s="17"/>
      <c r="B53" s="79"/>
      <c r="C53" s="33"/>
      <c r="D53" s="34"/>
      <c r="E53" s="20"/>
      <c r="F53" s="20"/>
      <c r="G53" s="33"/>
      <c r="H53" s="34"/>
      <c r="I53" s="20"/>
    </row>
    <row r="54" spans="1:9">
      <c r="A54" s="17"/>
      <c r="B54" s="78" t="s">
        <v>164</v>
      </c>
      <c r="C54" s="27" t="s">
        <v>157</v>
      </c>
      <c r="D54" s="29">
        <v>30475</v>
      </c>
      <c r="E54" s="31"/>
      <c r="F54" s="31"/>
      <c r="G54" s="27" t="s">
        <v>157</v>
      </c>
      <c r="H54" s="29">
        <v>21100</v>
      </c>
      <c r="I54" s="31"/>
    </row>
    <row r="55" spans="1:9">
      <c r="A55" s="17"/>
      <c r="B55" s="78"/>
      <c r="C55" s="27"/>
      <c r="D55" s="29"/>
      <c r="E55" s="31"/>
      <c r="F55" s="31"/>
      <c r="G55" s="27"/>
      <c r="H55" s="29"/>
      <c r="I55" s="31"/>
    </row>
    <row r="56" spans="1:9">
      <c r="A56" s="17"/>
      <c r="B56" s="79" t="s">
        <v>100</v>
      </c>
      <c r="C56" s="33" t="s">
        <v>157</v>
      </c>
      <c r="D56" s="34">
        <v>29706</v>
      </c>
      <c r="E56" s="20"/>
      <c r="F56" s="20"/>
      <c r="G56" s="33" t="s">
        <v>157</v>
      </c>
      <c r="H56" s="34">
        <v>20455</v>
      </c>
      <c r="I56" s="20"/>
    </row>
    <row r="57" spans="1:9">
      <c r="A57" s="17"/>
      <c r="B57" s="79"/>
      <c r="C57" s="33"/>
      <c r="D57" s="34"/>
      <c r="E57" s="20"/>
      <c r="F57" s="20"/>
      <c r="G57" s="33"/>
      <c r="H57" s="34"/>
      <c r="I57" s="20"/>
    </row>
  </sheetData>
  <mergeCells count="145">
    <mergeCell ref="B7:I7"/>
    <mergeCell ref="B8:I8"/>
    <mergeCell ref="B21:I21"/>
    <mergeCell ref="B45:I45"/>
    <mergeCell ref="H56:H57"/>
    <mergeCell ref="I56:I57"/>
    <mergeCell ref="A1:A2"/>
    <mergeCell ref="B1:I1"/>
    <mergeCell ref="B2:I2"/>
    <mergeCell ref="B3:I3"/>
    <mergeCell ref="A4:A57"/>
    <mergeCell ref="B4:I4"/>
    <mergeCell ref="B5:I5"/>
    <mergeCell ref="B6:I6"/>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C50:E50"/>
    <mergeCell ref="G50:I50"/>
    <mergeCell ref="C51:E51"/>
    <mergeCell ref="G51:I51"/>
    <mergeCell ref="B52:B53"/>
    <mergeCell ref="C52:C53"/>
    <mergeCell ref="D52:D53"/>
    <mergeCell ref="E52:E53"/>
    <mergeCell ref="F52:F53"/>
    <mergeCell ref="G52:G53"/>
    <mergeCell ref="H43:H44"/>
    <mergeCell ref="I43:I44"/>
    <mergeCell ref="B46:I46"/>
    <mergeCell ref="B48:B49"/>
    <mergeCell ref="C48:I48"/>
    <mergeCell ref="C49:I49"/>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B22:I22"/>
    <mergeCell ref="B24:B25"/>
    <mergeCell ref="C24:E24"/>
    <mergeCell ref="C25:E25"/>
    <mergeCell ref="F24:F25"/>
    <mergeCell ref="G24:I24"/>
    <mergeCell ref="G25:I25"/>
    <mergeCell ref="H17:H18"/>
    <mergeCell ref="I17:I18"/>
    <mergeCell ref="B19:B20"/>
    <mergeCell ref="C19:C20"/>
    <mergeCell ref="D19:D20"/>
    <mergeCell ref="E19:E20"/>
    <mergeCell ref="F19:F20"/>
    <mergeCell ref="G19:G20"/>
    <mergeCell ref="H19:H20"/>
    <mergeCell ref="I19:I20"/>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0.28515625" bestFit="1" customWidth="1"/>
    <col min="3" max="3" width="5" bestFit="1" customWidth="1"/>
    <col min="4" max="4" width="7.5703125" bestFit="1" customWidth="1"/>
    <col min="5" max="5" width="6.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6.5703125" bestFit="1" customWidth="1"/>
  </cols>
  <sheetData>
    <row r="1" spans="1:25" ht="15" customHeight="1">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3</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222</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6"/>
      <c r="C5" s="16"/>
      <c r="D5" s="16"/>
      <c r="E5" s="16"/>
      <c r="F5" s="16"/>
      <c r="G5" s="16"/>
      <c r="H5" s="16"/>
      <c r="I5" s="16"/>
      <c r="J5" s="16"/>
      <c r="K5" s="16"/>
      <c r="L5" s="16"/>
      <c r="M5" s="16"/>
      <c r="N5" s="16"/>
      <c r="O5" s="16"/>
      <c r="P5" s="16"/>
      <c r="Q5" s="16"/>
      <c r="R5" s="16"/>
      <c r="S5" s="16"/>
      <c r="T5" s="16"/>
      <c r="U5" s="16"/>
      <c r="V5" s="16"/>
      <c r="W5" s="16"/>
      <c r="X5" s="16"/>
      <c r="Y5" s="16"/>
    </row>
    <row r="6" spans="1:25">
      <c r="A6" s="17"/>
      <c r="B6" s="18" t="s">
        <v>224</v>
      </c>
      <c r="C6" s="18"/>
      <c r="D6" s="18"/>
      <c r="E6" s="18"/>
      <c r="F6" s="18"/>
      <c r="G6" s="18"/>
      <c r="H6" s="18"/>
      <c r="I6" s="18"/>
      <c r="J6" s="18"/>
      <c r="K6" s="18"/>
      <c r="L6" s="18"/>
      <c r="M6" s="18"/>
      <c r="N6" s="18"/>
      <c r="O6" s="18"/>
      <c r="P6" s="18"/>
      <c r="Q6" s="18"/>
      <c r="R6" s="18"/>
      <c r="S6" s="18"/>
      <c r="T6" s="18"/>
      <c r="U6" s="18"/>
      <c r="V6" s="18"/>
      <c r="W6" s="18"/>
      <c r="X6" s="18"/>
      <c r="Y6" s="18"/>
    </row>
    <row r="7" spans="1:25">
      <c r="A7" s="17"/>
      <c r="B7" s="20" t="s">
        <v>225</v>
      </c>
      <c r="C7" s="20"/>
      <c r="D7" s="20"/>
      <c r="E7" s="20"/>
      <c r="F7" s="20"/>
      <c r="G7" s="20"/>
      <c r="H7" s="20"/>
      <c r="I7" s="20"/>
      <c r="J7" s="20"/>
      <c r="K7" s="20"/>
      <c r="L7" s="20"/>
      <c r="M7" s="20"/>
      <c r="N7" s="20"/>
      <c r="O7" s="20"/>
      <c r="P7" s="20"/>
      <c r="Q7" s="20"/>
      <c r="R7" s="20"/>
      <c r="S7" s="20"/>
      <c r="T7" s="20"/>
      <c r="U7" s="20"/>
      <c r="V7" s="20"/>
      <c r="W7" s="20"/>
      <c r="X7" s="20"/>
      <c r="Y7" s="20"/>
    </row>
    <row r="8" spans="1:25">
      <c r="A8" s="17"/>
      <c r="B8" s="72"/>
      <c r="C8" s="72"/>
      <c r="D8" s="72"/>
      <c r="E8" s="72"/>
      <c r="F8" s="72"/>
      <c r="G8" s="72"/>
      <c r="H8" s="72"/>
      <c r="I8" s="72"/>
      <c r="J8" s="72"/>
      <c r="K8" s="72"/>
      <c r="L8" s="72"/>
      <c r="M8" s="72"/>
      <c r="N8" s="72"/>
      <c r="O8" s="72"/>
      <c r="P8" s="72"/>
      <c r="Q8" s="72"/>
      <c r="R8" s="72"/>
      <c r="S8" s="72"/>
      <c r="T8" s="72"/>
      <c r="U8" s="72"/>
      <c r="V8" s="72"/>
      <c r="W8" s="72"/>
      <c r="X8" s="72"/>
      <c r="Y8" s="72"/>
    </row>
    <row r="9" spans="1:25">
      <c r="A9" s="17"/>
      <c r="B9" s="25"/>
      <c r="C9" s="25"/>
      <c r="D9" s="25"/>
      <c r="E9" s="25"/>
      <c r="F9" s="25"/>
      <c r="G9" s="25"/>
      <c r="H9" s="25"/>
      <c r="I9" s="25"/>
      <c r="J9" s="25"/>
      <c r="K9" s="25"/>
      <c r="L9" s="25"/>
      <c r="M9" s="25"/>
      <c r="N9" s="25"/>
      <c r="O9" s="25"/>
      <c r="P9" s="25"/>
      <c r="Q9" s="25"/>
      <c r="R9" s="25"/>
      <c r="S9" s="25"/>
      <c r="T9" s="25"/>
      <c r="U9" s="25"/>
      <c r="V9" s="25"/>
      <c r="W9" s="25"/>
      <c r="X9" s="25"/>
      <c r="Y9" s="25"/>
    </row>
    <row r="10" spans="1:25">
      <c r="A10" s="17"/>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17"/>
      <c r="B11" s="73"/>
      <c r="C11" s="26" t="s">
        <v>226</v>
      </c>
      <c r="D11" s="26"/>
      <c r="E11" s="26"/>
      <c r="F11" s="26"/>
      <c r="G11" s="26"/>
      <c r="H11" s="26"/>
      <c r="I11" s="26"/>
      <c r="J11" s="26"/>
      <c r="K11" s="26"/>
      <c r="L11" s="26"/>
      <c r="M11" s="26"/>
      <c r="N11" s="11"/>
      <c r="O11" s="26" t="s">
        <v>227</v>
      </c>
      <c r="P11" s="26"/>
      <c r="Q11" s="26"/>
      <c r="R11" s="26"/>
      <c r="S11" s="26"/>
      <c r="T11" s="26"/>
      <c r="U11" s="26"/>
      <c r="V11" s="26"/>
      <c r="W11" s="26"/>
      <c r="X11" s="26"/>
      <c r="Y11" s="26"/>
    </row>
    <row r="12" spans="1:25">
      <c r="A12" s="17"/>
      <c r="B12" s="74"/>
      <c r="C12" s="85" t="s">
        <v>228</v>
      </c>
      <c r="D12" s="85"/>
      <c r="E12" s="85"/>
      <c r="F12" s="65"/>
      <c r="G12" s="85" t="s">
        <v>231</v>
      </c>
      <c r="H12" s="85"/>
      <c r="I12" s="85"/>
      <c r="J12" s="65"/>
      <c r="K12" s="85" t="s">
        <v>229</v>
      </c>
      <c r="L12" s="85"/>
      <c r="M12" s="85"/>
      <c r="N12" s="20"/>
      <c r="O12" s="85" t="s">
        <v>228</v>
      </c>
      <c r="P12" s="85"/>
      <c r="Q12" s="85"/>
      <c r="R12" s="65"/>
      <c r="S12" s="85" t="s">
        <v>231</v>
      </c>
      <c r="T12" s="85"/>
      <c r="U12" s="85"/>
      <c r="V12" s="65"/>
      <c r="W12" s="85" t="s">
        <v>229</v>
      </c>
      <c r="X12" s="85"/>
      <c r="Y12" s="85"/>
    </row>
    <row r="13" spans="1:25">
      <c r="A13" s="17"/>
      <c r="B13" s="74"/>
      <c r="C13" s="57" t="s">
        <v>229</v>
      </c>
      <c r="D13" s="57"/>
      <c r="E13" s="57"/>
      <c r="F13" s="20"/>
      <c r="G13" s="57" t="s">
        <v>232</v>
      </c>
      <c r="H13" s="57"/>
      <c r="I13" s="57"/>
      <c r="J13" s="20"/>
      <c r="K13" s="57" t="s">
        <v>233</v>
      </c>
      <c r="L13" s="57"/>
      <c r="M13" s="57"/>
      <c r="N13" s="20"/>
      <c r="O13" s="57" t="s">
        <v>229</v>
      </c>
      <c r="P13" s="57"/>
      <c r="Q13" s="57"/>
      <c r="R13" s="20"/>
      <c r="S13" s="57" t="s">
        <v>232</v>
      </c>
      <c r="T13" s="57"/>
      <c r="U13" s="57"/>
      <c r="V13" s="20"/>
      <c r="W13" s="57" t="s">
        <v>233</v>
      </c>
      <c r="X13" s="57"/>
      <c r="Y13" s="57"/>
    </row>
    <row r="14" spans="1:25" ht="15.75" thickBot="1">
      <c r="A14" s="17"/>
      <c r="B14" s="74"/>
      <c r="C14" s="26" t="s">
        <v>230</v>
      </c>
      <c r="D14" s="26"/>
      <c r="E14" s="26"/>
      <c r="F14" s="20"/>
      <c r="G14" s="86"/>
      <c r="H14" s="86"/>
      <c r="I14" s="86"/>
      <c r="J14" s="20"/>
      <c r="K14" s="86"/>
      <c r="L14" s="86"/>
      <c r="M14" s="86"/>
      <c r="N14" s="20"/>
      <c r="O14" s="26" t="s">
        <v>230</v>
      </c>
      <c r="P14" s="26"/>
      <c r="Q14" s="26"/>
      <c r="R14" s="20"/>
      <c r="S14" s="86"/>
      <c r="T14" s="86"/>
      <c r="U14" s="86"/>
      <c r="V14" s="20"/>
      <c r="W14" s="86"/>
      <c r="X14" s="86"/>
      <c r="Y14" s="86"/>
    </row>
    <row r="15" spans="1:25">
      <c r="A15" s="17"/>
      <c r="B15" s="38" t="s">
        <v>234</v>
      </c>
      <c r="C15" s="32"/>
      <c r="D15" s="32"/>
      <c r="E15" s="32"/>
      <c r="F15" s="23"/>
      <c r="G15" s="32"/>
      <c r="H15" s="32"/>
      <c r="I15" s="32"/>
      <c r="J15" s="23"/>
      <c r="K15" s="32"/>
      <c r="L15" s="32"/>
      <c r="M15" s="32"/>
      <c r="N15" s="23"/>
      <c r="O15" s="32"/>
      <c r="P15" s="32"/>
      <c r="Q15" s="32"/>
      <c r="R15" s="23"/>
      <c r="S15" s="32"/>
      <c r="T15" s="32"/>
      <c r="U15" s="32"/>
      <c r="V15" s="23"/>
      <c r="W15" s="32"/>
      <c r="X15" s="32"/>
      <c r="Y15" s="32"/>
    </row>
    <row r="16" spans="1:25">
      <c r="A16" s="17"/>
      <c r="B16" s="87" t="s">
        <v>235</v>
      </c>
      <c r="C16" s="33" t="s">
        <v>157</v>
      </c>
      <c r="D16" s="34">
        <v>94654</v>
      </c>
      <c r="E16" s="20"/>
      <c r="F16" s="20"/>
      <c r="G16" s="33" t="s">
        <v>157</v>
      </c>
      <c r="H16" s="34">
        <v>77682</v>
      </c>
      <c r="I16" s="20"/>
      <c r="J16" s="20"/>
      <c r="K16" s="33" t="s">
        <v>157</v>
      </c>
      <c r="L16" s="34">
        <v>16972</v>
      </c>
      <c r="M16" s="20"/>
      <c r="N16" s="20"/>
      <c r="O16" s="33" t="s">
        <v>157</v>
      </c>
      <c r="P16" s="34">
        <v>94654</v>
      </c>
      <c r="Q16" s="20"/>
      <c r="R16" s="20"/>
      <c r="S16" s="33" t="s">
        <v>157</v>
      </c>
      <c r="T16" s="34">
        <v>76283</v>
      </c>
      <c r="U16" s="20"/>
      <c r="V16" s="20"/>
      <c r="W16" s="33" t="s">
        <v>157</v>
      </c>
      <c r="X16" s="34">
        <v>18371</v>
      </c>
      <c r="Y16" s="20"/>
    </row>
    <row r="17" spans="1:25">
      <c r="A17" s="17"/>
      <c r="B17" s="87"/>
      <c r="C17" s="33"/>
      <c r="D17" s="34"/>
      <c r="E17" s="20"/>
      <c r="F17" s="20"/>
      <c r="G17" s="33"/>
      <c r="H17" s="34"/>
      <c r="I17" s="20"/>
      <c r="J17" s="20"/>
      <c r="K17" s="33"/>
      <c r="L17" s="34"/>
      <c r="M17" s="20"/>
      <c r="N17" s="20"/>
      <c r="O17" s="33"/>
      <c r="P17" s="34"/>
      <c r="Q17" s="20"/>
      <c r="R17" s="20"/>
      <c r="S17" s="33"/>
      <c r="T17" s="34"/>
      <c r="U17" s="20"/>
      <c r="V17" s="20"/>
      <c r="W17" s="33"/>
      <c r="X17" s="34"/>
      <c r="Y17" s="20"/>
    </row>
    <row r="18" spans="1:25">
      <c r="A18" s="17"/>
      <c r="B18" s="88" t="s">
        <v>236</v>
      </c>
      <c r="C18" s="29">
        <v>38678</v>
      </c>
      <c r="D18" s="29"/>
      <c r="E18" s="31"/>
      <c r="F18" s="31"/>
      <c r="G18" s="29">
        <v>26787</v>
      </c>
      <c r="H18" s="29"/>
      <c r="I18" s="31"/>
      <c r="J18" s="31"/>
      <c r="K18" s="29">
        <v>11891</v>
      </c>
      <c r="L18" s="29"/>
      <c r="M18" s="31"/>
      <c r="N18" s="31"/>
      <c r="O18" s="29">
        <v>38678</v>
      </c>
      <c r="P18" s="29"/>
      <c r="Q18" s="31"/>
      <c r="R18" s="31"/>
      <c r="S18" s="29">
        <v>26055</v>
      </c>
      <c r="T18" s="29"/>
      <c r="U18" s="31"/>
      <c r="V18" s="31"/>
      <c r="W18" s="29">
        <v>12623</v>
      </c>
      <c r="X18" s="29"/>
      <c r="Y18" s="31"/>
    </row>
    <row r="19" spans="1:25" ht="15.75" thickBot="1">
      <c r="A19" s="17"/>
      <c r="B19" s="88"/>
      <c r="C19" s="80"/>
      <c r="D19" s="80"/>
      <c r="E19" s="59"/>
      <c r="F19" s="31"/>
      <c r="G19" s="80"/>
      <c r="H19" s="80"/>
      <c r="I19" s="59"/>
      <c r="J19" s="31"/>
      <c r="K19" s="80"/>
      <c r="L19" s="80"/>
      <c r="M19" s="59"/>
      <c r="N19" s="31"/>
      <c r="O19" s="80"/>
      <c r="P19" s="80"/>
      <c r="Q19" s="59"/>
      <c r="R19" s="31"/>
      <c r="S19" s="80"/>
      <c r="T19" s="80"/>
      <c r="U19" s="59"/>
      <c r="V19" s="31"/>
      <c r="W19" s="80"/>
      <c r="X19" s="80"/>
      <c r="Y19" s="59"/>
    </row>
    <row r="20" spans="1:25">
      <c r="A20" s="17"/>
      <c r="B20" s="60" t="s">
        <v>237</v>
      </c>
      <c r="C20" s="63">
        <v>133332</v>
      </c>
      <c r="D20" s="63"/>
      <c r="E20" s="65"/>
      <c r="F20" s="20"/>
      <c r="G20" s="63">
        <v>104469</v>
      </c>
      <c r="H20" s="63"/>
      <c r="I20" s="65"/>
      <c r="J20" s="20"/>
      <c r="K20" s="63">
        <v>28863</v>
      </c>
      <c r="L20" s="63"/>
      <c r="M20" s="65"/>
      <c r="N20" s="20"/>
      <c r="O20" s="63">
        <v>133332</v>
      </c>
      <c r="P20" s="63"/>
      <c r="Q20" s="65"/>
      <c r="R20" s="20"/>
      <c r="S20" s="63">
        <v>102338</v>
      </c>
      <c r="T20" s="63"/>
      <c r="U20" s="65"/>
      <c r="V20" s="20"/>
      <c r="W20" s="63">
        <v>30994</v>
      </c>
      <c r="X20" s="63"/>
      <c r="Y20" s="65"/>
    </row>
    <row r="21" spans="1:25" ht="15.75" thickBot="1">
      <c r="A21" s="17"/>
      <c r="B21" s="60"/>
      <c r="C21" s="45"/>
      <c r="D21" s="45"/>
      <c r="E21" s="46"/>
      <c r="F21" s="20"/>
      <c r="G21" s="45"/>
      <c r="H21" s="45"/>
      <c r="I21" s="46"/>
      <c r="J21" s="20"/>
      <c r="K21" s="45"/>
      <c r="L21" s="45"/>
      <c r="M21" s="46"/>
      <c r="N21" s="20"/>
      <c r="O21" s="45"/>
      <c r="P21" s="45"/>
      <c r="Q21" s="46"/>
      <c r="R21" s="20"/>
      <c r="S21" s="45"/>
      <c r="T21" s="45"/>
      <c r="U21" s="46"/>
      <c r="V21" s="20"/>
      <c r="W21" s="45"/>
      <c r="X21" s="45"/>
      <c r="Y21" s="46"/>
    </row>
    <row r="22" spans="1:25">
      <c r="A22" s="17"/>
      <c r="B22" s="38" t="s">
        <v>238</v>
      </c>
      <c r="C22" s="32"/>
      <c r="D22" s="32"/>
      <c r="E22" s="32"/>
      <c r="F22" s="23"/>
      <c r="G22" s="32"/>
      <c r="H22" s="32"/>
      <c r="I22" s="32"/>
      <c r="J22" s="23"/>
      <c r="K22" s="32"/>
      <c r="L22" s="32"/>
      <c r="M22" s="32"/>
      <c r="N22" s="23"/>
      <c r="O22" s="32"/>
      <c r="P22" s="32"/>
      <c r="Q22" s="32"/>
      <c r="R22" s="23"/>
      <c r="S22" s="32"/>
      <c r="T22" s="32"/>
      <c r="U22" s="32"/>
      <c r="V22" s="23"/>
      <c r="W22" s="32"/>
      <c r="X22" s="32"/>
      <c r="Y22" s="32"/>
    </row>
    <row r="23" spans="1:25">
      <c r="A23" s="17"/>
      <c r="B23" s="87" t="s">
        <v>235</v>
      </c>
      <c r="C23" s="34">
        <v>35430</v>
      </c>
      <c r="D23" s="34"/>
      <c r="E23" s="20"/>
      <c r="F23" s="20"/>
      <c r="G23" s="34">
        <v>28983</v>
      </c>
      <c r="H23" s="34"/>
      <c r="I23" s="20"/>
      <c r="J23" s="20"/>
      <c r="K23" s="34">
        <v>6447</v>
      </c>
      <c r="L23" s="34"/>
      <c r="M23" s="20"/>
      <c r="N23" s="20"/>
      <c r="O23" s="34">
        <v>35430</v>
      </c>
      <c r="P23" s="34"/>
      <c r="Q23" s="20"/>
      <c r="R23" s="20"/>
      <c r="S23" s="34">
        <v>28568</v>
      </c>
      <c r="T23" s="34"/>
      <c r="U23" s="20"/>
      <c r="V23" s="20"/>
      <c r="W23" s="34">
        <v>6862</v>
      </c>
      <c r="X23" s="34"/>
      <c r="Y23" s="20"/>
    </row>
    <row r="24" spans="1:25">
      <c r="A24" s="17"/>
      <c r="B24" s="87"/>
      <c r="C24" s="34"/>
      <c r="D24" s="34"/>
      <c r="E24" s="20"/>
      <c r="F24" s="20"/>
      <c r="G24" s="34"/>
      <c r="H24" s="34"/>
      <c r="I24" s="20"/>
      <c r="J24" s="20"/>
      <c r="K24" s="34"/>
      <c r="L24" s="34"/>
      <c r="M24" s="20"/>
      <c r="N24" s="20"/>
      <c r="O24" s="34"/>
      <c r="P24" s="34"/>
      <c r="Q24" s="20"/>
      <c r="R24" s="20"/>
      <c r="S24" s="34"/>
      <c r="T24" s="34"/>
      <c r="U24" s="20"/>
      <c r="V24" s="20"/>
      <c r="W24" s="34"/>
      <c r="X24" s="34"/>
      <c r="Y24" s="20"/>
    </row>
    <row r="25" spans="1:25">
      <c r="A25" s="17"/>
      <c r="B25" s="88" t="s">
        <v>239</v>
      </c>
      <c r="C25" s="29">
        <v>13260</v>
      </c>
      <c r="D25" s="29"/>
      <c r="E25" s="31"/>
      <c r="F25" s="31"/>
      <c r="G25" s="29">
        <v>3157</v>
      </c>
      <c r="H25" s="29"/>
      <c r="I25" s="31"/>
      <c r="J25" s="31"/>
      <c r="K25" s="29">
        <v>10103</v>
      </c>
      <c r="L25" s="29"/>
      <c r="M25" s="31"/>
      <c r="N25" s="31"/>
      <c r="O25" s="29">
        <v>13260</v>
      </c>
      <c r="P25" s="29"/>
      <c r="Q25" s="31"/>
      <c r="R25" s="31"/>
      <c r="S25" s="29">
        <v>3039</v>
      </c>
      <c r="T25" s="29"/>
      <c r="U25" s="31"/>
      <c r="V25" s="31"/>
      <c r="W25" s="29">
        <v>10221</v>
      </c>
      <c r="X25" s="29"/>
      <c r="Y25" s="31"/>
    </row>
    <row r="26" spans="1:25" ht="15.75" thickBot="1">
      <c r="A26" s="17"/>
      <c r="B26" s="88"/>
      <c r="C26" s="80"/>
      <c r="D26" s="80"/>
      <c r="E26" s="59"/>
      <c r="F26" s="31"/>
      <c r="G26" s="80"/>
      <c r="H26" s="80"/>
      <c r="I26" s="59"/>
      <c r="J26" s="31"/>
      <c r="K26" s="80"/>
      <c r="L26" s="80"/>
      <c r="M26" s="59"/>
      <c r="N26" s="31"/>
      <c r="O26" s="80"/>
      <c r="P26" s="80"/>
      <c r="Q26" s="59"/>
      <c r="R26" s="31"/>
      <c r="S26" s="80"/>
      <c r="T26" s="80"/>
      <c r="U26" s="59"/>
      <c r="V26" s="31"/>
      <c r="W26" s="80"/>
      <c r="X26" s="80"/>
      <c r="Y26" s="59"/>
    </row>
    <row r="27" spans="1:25">
      <c r="A27" s="17"/>
      <c r="B27" s="60" t="s">
        <v>237</v>
      </c>
      <c r="C27" s="63">
        <v>48690</v>
      </c>
      <c r="D27" s="63"/>
      <c r="E27" s="65"/>
      <c r="F27" s="20"/>
      <c r="G27" s="63">
        <v>32140</v>
      </c>
      <c r="H27" s="63"/>
      <c r="I27" s="65"/>
      <c r="J27" s="20"/>
      <c r="K27" s="63">
        <v>16550</v>
      </c>
      <c r="L27" s="63"/>
      <c r="M27" s="65"/>
      <c r="N27" s="20"/>
      <c r="O27" s="63">
        <v>48690</v>
      </c>
      <c r="P27" s="63"/>
      <c r="Q27" s="65"/>
      <c r="R27" s="20"/>
      <c r="S27" s="63">
        <v>31607</v>
      </c>
      <c r="T27" s="63"/>
      <c r="U27" s="65"/>
      <c r="V27" s="20"/>
      <c r="W27" s="63">
        <v>17083</v>
      </c>
      <c r="X27" s="63"/>
      <c r="Y27" s="65"/>
    </row>
    <row r="28" spans="1:25" ht="15.75" thickBot="1">
      <c r="A28" s="17"/>
      <c r="B28" s="60"/>
      <c r="C28" s="45"/>
      <c r="D28" s="45"/>
      <c r="E28" s="46"/>
      <c r="F28" s="20"/>
      <c r="G28" s="45"/>
      <c r="H28" s="45"/>
      <c r="I28" s="46"/>
      <c r="J28" s="20"/>
      <c r="K28" s="45"/>
      <c r="L28" s="45"/>
      <c r="M28" s="46"/>
      <c r="N28" s="20"/>
      <c r="O28" s="45"/>
      <c r="P28" s="45"/>
      <c r="Q28" s="46"/>
      <c r="R28" s="20"/>
      <c r="S28" s="45"/>
      <c r="T28" s="45"/>
      <c r="U28" s="46"/>
      <c r="V28" s="20"/>
      <c r="W28" s="45"/>
      <c r="X28" s="45"/>
      <c r="Y28" s="46"/>
    </row>
    <row r="29" spans="1:25">
      <c r="A29" s="17"/>
      <c r="B29" s="40" t="s">
        <v>38</v>
      </c>
      <c r="C29" s="30">
        <v>21488</v>
      </c>
      <c r="D29" s="30"/>
      <c r="E29" s="32"/>
      <c r="F29" s="31"/>
      <c r="G29" s="30">
        <v>6987</v>
      </c>
      <c r="H29" s="30"/>
      <c r="I29" s="32"/>
      <c r="J29" s="31"/>
      <c r="K29" s="30">
        <v>14501</v>
      </c>
      <c r="L29" s="30"/>
      <c r="M29" s="32"/>
      <c r="N29" s="31"/>
      <c r="O29" s="30">
        <v>21356</v>
      </c>
      <c r="P29" s="30"/>
      <c r="Q29" s="32"/>
      <c r="R29" s="31"/>
      <c r="S29" s="30">
        <v>6505</v>
      </c>
      <c r="T29" s="30"/>
      <c r="U29" s="32"/>
      <c r="V29" s="31"/>
      <c r="W29" s="30">
        <v>14851</v>
      </c>
      <c r="X29" s="30"/>
      <c r="Y29" s="32"/>
    </row>
    <row r="30" spans="1:25" ht="15.75" thickBot="1">
      <c r="A30" s="17"/>
      <c r="B30" s="40"/>
      <c r="C30" s="80"/>
      <c r="D30" s="80"/>
      <c r="E30" s="59"/>
      <c r="F30" s="31"/>
      <c r="G30" s="80"/>
      <c r="H30" s="80"/>
      <c r="I30" s="59"/>
      <c r="J30" s="31"/>
      <c r="K30" s="80"/>
      <c r="L30" s="80"/>
      <c r="M30" s="59"/>
      <c r="N30" s="31"/>
      <c r="O30" s="80"/>
      <c r="P30" s="80"/>
      <c r="Q30" s="59"/>
      <c r="R30" s="31"/>
      <c r="S30" s="80"/>
      <c r="T30" s="80"/>
      <c r="U30" s="59"/>
      <c r="V30" s="31"/>
      <c r="W30" s="80"/>
      <c r="X30" s="80"/>
      <c r="Y30" s="59"/>
    </row>
    <row r="31" spans="1:25">
      <c r="A31" s="17"/>
      <c r="B31" s="44" t="s">
        <v>176</v>
      </c>
      <c r="C31" s="61" t="s">
        <v>157</v>
      </c>
      <c r="D31" s="63">
        <v>203510</v>
      </c>
      <c r="E31" s="65"/>
      <c r="F31" s="20"/>
      <c r="G31" s="61" t="s">
        <v>157</v>
      </c>
      <c r="H31" s="63">
        <v>143596</v>
      </c>
      <c r="I31" s="65"/>
      <c r="J31" s="20"/>
      <c r="K31" s="61" t="s">
        <v>157</v>
      </c>
      <c r="L31" s="63">
        <v>59914</v>
      </c>
      <c r="M31" s="65"/>
      <c r="N31" s="20"/>
      <c r="O31" s="61" t="s">
        <v>157</v>
      </c>
      <c r="P31" s="63">
        <v>203378</v>
      </c>
      <c r="Q31" s="65"/>
      <c r="R31" s="20"/>
      <c r="S31" s="61" t="s">
        <v>157</v>
      </c>
      <c r="T31" s="63">
        <v>140450</v>
      </c>
      <c r="U31" s="65"/>
      <c r="V31" s="20"/>
      <c r="W31" s="61" t="s">
        <v>157</v>
      </c>
      <c r="X31" s="63">
        <v>62928</v>
      </c>
      <c r="Y31" s="65"/>
    </row>
    <row r="32" spans="1:25" ht="15.75" thickBot="1">
      <c r="A32" s="17"/>
      <c r="B32" s="44"/>
      <c r="C32" s="62"/>
      <c r="D32" s="64"/>
      <c r="E32" s="66"/>
      <c r="F32" s="20"/>
      <c r="G32" s="62"/>
      <c r="H32" s="64"/>
      <c r="I32" s="66"/>
      <c r="J32" s="20"/>
      <c r="K32" s="62"/>
      <c r="L32" s="64"/>
      <c r="M32" s="66"/>
      <c r="N32" s="20"/>
      <c r="O32" s="62"/>
      <c r="P32" s="64"/>
      <c r="Q32" s="66"/>
      <c r="R32" s="20"/>
      <c r="S32" s="62"/>
      <c r="T32" s="64"/>
      <c r="U32" s="66"/>
      <c r="V32" s="20"/>
      <c r="W32" s="62"/>
      <c r="X32" s="64"/>
      <c r="Y32" s="66"/>
    </row>
    <row r="33" spans="1:25" ht="15.75" thickTop="1">
      <c r="A33" s="17"/>
      <c r="B33" s="67" t="s">
        <v>240</v>
      </c>
      <c r="C33" s="67"/>
      <c r="D33" s="67"/>
      <c r="E33" s="67"/>
      <c r="F33" s="67"/>
      <c r="G33" s="67"/>
      <c r="H33" s="67"/>
      <c r="I33" s="67"/>
      <c r="J33" s="67"/>
      <c r="K33" s="67"/>
      <c r="L33" s="67"/>
      <c r="M33" s="67"/>
      <c r="N33" s="67"/>
      <c r="O33" s="67"/>
      <c r="P33" s="67"/>
      <c r="Q33" s="67"/>
      <c r="R33" s="67"/>
      <c r="S33" s="67"/>
      <c r="T33" s="67"/>
      <c r="U33" s="67"/>
      <c r="V33" s="67"/>
      <c r="W33" s="67"/>
      <c r="X33" s="67"/>
      <c r="Y33" s="67"/>
    </row>
    <row r="34" spans="1:25">
      <c r="A34" s="17"/>
      <c r="B34" s="25"/>
      <c r="C34" s="25"/>
      <c r="D34" s="25"/>
      <c r="E34" s="25"/>
      <c r="F34" s="25"/>
      <c r="G34" s="25"/>
      <c r="H34" s="25"/>
      <c r="I34" s="25"/>
    </row>
    <row r="35" spans="1:25">
      <c r="A35" s="17"/>
      <c r="B35" s="12"/>
      <c r="C35" s="12"/>
      <c r="D35" s="12"/>
      <c r="E35" s="12"/>
      <c r="F35" s="12"/>
      <c r="G35" s="12"/>
      <c r="H35" s="12"/>
      <c r="I35" s="12"/>
    </row>
    <row r="36" spans="1:25">
      <c r="A36" s="17"/>
      <c r="B36" s="20"/>
      <c r="C36" s="57" t="s">
        <v>195</v>
      </c>
      <c r="D36" s="57"/>
      <c r="E36" s="57"/>
      <c r="F36" s="57"/>
      <c r="G36" s="57"/>
      <c r="H36" s="57"/>
      <c r="I36" s="57"/>
    </row>
    <row r="37" spans="1:25" ht="15.75" thickBot="1">
      <c r="A37" s="17"/>
      <c r="B37" s="20"/>
      <c r="C37" s="26" t="s">
        <v>196</v>
      </c>
      <c r="D37" s="26"/>
      <c r="E37" s="26"/>
      <c r="F37" s="26"/>
      <c r="G37" s="26"/>
      <c r="H37" s="26"/>
      <c r="I37" s="26"/>
    </row>
    <row r="38" spans="1:25" ht="15.75" thickBot="1">
      <c r="A38" s="17"/>
      <c r="B38" s="11"/>
      <c r="C38" s="71">
        <v>2014</v>
      </c>
      <c r="D38" s="71"/>
      <c r="E38" s="71"/>
      <c r="F38" s="11"/>
      <c r="G38" s="71">
        <v>2013</v>
      </c>
      <c r="H38" s="71"/>
      <c r="I38" s="71"/>
    </row>
    <row r="39" spans="1:25">
      <c r="A39" s="17"/>
      <c r="B39" s="27" t="s">
        <v>241</v>
      </c>
      <c r="C39" s="28" t="s">
        <v>157</v>
      </c>
      <c r="D39" s="30">
        <v>3145</v>
      </c>
      <c r="E39" s="32"/>
      <c r="F39" s="31"/>
      <c r="G39" s="28" t="s">
        <v>157</v>
      </c>
      <c r="H39" s="30">
        <v>3627</v>
      </c>
      <c r="I39" s="32"/>
    </row>
    <row r="40" spans="1:25">
      <c r="A40" s="17"/>
      <c r="B40" s="27"/>
      <c r="C40" s="41"/>
      <c r="D40" s="42"/>
      <c r="E40" s="43"/>
      <c r="F40" s="31"/>
      <c r="G40" s="41"/>
      <c r="H40" s="42"/>
      <c r="I40" s="43"/>
    </row>
    <row r="41" spans="1:25">
      <c r="A41" s="17"/>
      <c r="B41" s="20" t="s">
        <v>242</v>
      </c>
      <c r="C41" s="20"/>
      <c r="D41" s="20"/>
      <c r="E41" s="20"/>
      <c r="F41" s="20"/>
      <c r="G41" s="20"/>
      <c r="H41" s="20"/>
      <c r="I41" s="20"/>
      <c r="J41" s="20"/>
      <c r="K41" s="20"/>
      <c r="L41" s="20"/>
      <c r="M41" s="20"/>
      <c r="N41" s="20"/>
      <c r="O41" s="20"/>
      <c r="P41" s="20"/>
      <c r="Q41" s="20"/>
      <c r="R41" s="20"/>
      <c r="S41" s="20"/>
      <c r="T41" s="20"/>
      <c r="U41" s="20"/>
      <c r="V41" s="20"/>
      <c r="W41" s="20"/>
      <c r="X41" s="20"/>
      <c r="Y41" s="20"/>
    </row>
    <row r="42" spans="1:25">
      <c r="A42" s="17"/>
      <c r="B42" s="25"/>
      <c r="C42" s="25"/>
      <c r="D42" s="25"/>
      <c r="E42" s="25"/>
      <c r="F42" s="25"/>
    </row>
    <row r="43" spans="1:25">
      <c r="A43" s="17"/>
      <c r="B43" s="12"/>
      <c r="C43" s="12"/>
      <c r="D43" s="12"/>
      <c r="E43" s="12"/>
      <c r="F43" s="12"/>
    </row>
    <row r="44" spans="1:25">
      <c r="A44" s="17"/>
      <c r="B44" s="27" t="s">
        <v>243</v>
      </c>
      <c r="C44" s="27">
        <v>2014</v>
      </c>
      <c r="D44" s="27" t="s">
        <v>157</v>
      </c>
      <c r="E44" s="29">
        <v>9459</v>
      </c>
      <c r="F44" s="31"/>
    </row>
    <row r="45" spans="1:25">
      <c r="A45" s="17"/>
      <c r="B45" s="27"/>
      <c r="C45" s="27"/>
      <c r="D45" s="27"/>
      <c r="E45" s="29"/>
      <c r="F45" s="31"/>
    </row>
    <row r="46" spans="1:25">
      <c r="A46" s="17"/>
      <c r="B46" s="20"/>
      <c r="C46" s="33">
        <v>2015</v>
      </c>
      <c r="D46" s="33" t="s">
        <v>157</v>
      </c>
      <c r="E46" s="34">
        <v>10791</v>
      </c>
      <c r="F46" s="20"/>
    </row>
    <row r="47" spans="1:25">
      <c r="A47" s="17"/>
      <c r="B47" s="20"/>
      <c r="C47" s="33"/>
      <c r="D47" s="33"/>
      <c r="E47" s="34"/>
      <c r="F47" s="20"/>
    </row>
    <row r="48" spans="1:25">
      <c r="A48" s="17"/>
      <c r="B48" s="31"/>
      <c r="C48" s="27">
        <v>2016</v>
      </c>
      <c r="D48" s="27" t="s">
        <v>157</v>
      </c>
      <c r="E48" s="29">
        <v>9330</v>
      </c>
      <c r="F48" s="31"/>
    </row>
    <row r="49" spans="1:6">
      <c r="A49" s="17"/>
      <c r="B49" s="31"/>
      <c r="C49" s="27"/>
      <c r="D49" s="27"/>
      <c r="E49" s="29"/>
      <c r="F49" s="31"/>
    </row>
    <row r="50" spans="1:6">
      <c r="A50" s="17"/>
      <c r="B50" s="20"/>
      <c r="C50" s="33">
        <v>2017</v>
      </c>
      <c r="D50" s="33" t="s">
        <v>157</v>
      </c>
      <c r="E50" s="34">
        <v>8166</v>
      </c>
      <c r="F50" s="20"/>
    </row>
    <row r="51" spans="1:6">
      <c r="A51" s="17"/>
      <c r="B51" s="20"/>
      <c r="C51" s="33"/>
      <c r="D51" s="33"/>
      <c r="E51" s="34"/>
      <c r="F51" s="20"/>
    </row>
    <row r="52" spans="1:6">
      <c r="A52" s="17"/>
      <c r="B52" s="31"/>
      <c r="C52" s="27">
        <v>2018</v>
      </c>
      <c r="D52" s="27" t="s">
        <v>157</v>
      </c>
      <c r="E52" s="29">
        <v>7245</v>
      </c>
      <c r="F52" s="31"/>
    </row>
    <row r="53" spans="1:6">
      <c r="A53" s="17"/>
      <c r="B53" s="31"/>
      <c r="C53" s="27"/>
      <c r="D53" s="27"/>
      <c r="E53" s="29"/>
      <c r="F53" s="31"/>
    </row>
  </sheetData>
  <mergeCells count="247">
    <mergeCell ref="B33:Y33"/>
    <mergeCell ref="B41:Y41"/>
    <mergeCell ref="A1:A2"/>
    <mergeCell ref="B1:Y1"/>
    <mergeCell ref="B2:Y2"/>
    <mergeCell ref="B3:Y3"/>
    <mergeCell ref="A4:A53"/>
    <mergeCell ref="B4:Y4"/>
    <mergeCell ref="B5:Y5"/>
    <mergeCell ref="B6:Y6"/>
    <mergeCell ref="B7:Y7"/>
    <mergeCell ref="B8:Y8"/>
    <mergeCell ref="B50:B51"/>
    <mergeCell ref="C50:C51"/>
    <mergeCell ref="D50:D51"/>
    <mergeCell ref="E50:E51"/>
    <mergeCell ref="F50:F51"/>
    <mergeCell ref="B52:B53"/>
    <mergeCell ref="C52:C53"/>
    <mergeCell ref="D52:D53"/>
    <mergeCell ref="E52:E53"/>
    <mergeCell ref="F52:F53"/>
    <mergeCell ref="B46:B47"/>
    <mergeCell ref="C46:C47"/>
    <mergeCell ref="D46:D47"/>
    <mergeCell ref="E46:E47"/>
    <mergeCell ref="F46:F47"/>
    <mergeCell ref="B48:B49"/>
    <mergeCell ref="C48:C49"/>
    <mergeCell ref="D48:D49"/>
    <mergeCell ref="E48:E49"/>
    <mergeCell ref="F48:F49"/>
    <mergeCell ref="H39:H40"/>
    <mergeCell ref="I39:I40"/>
    <mergeCell ref="B42:F42"/>
    <mergeCell ref="B44:B45"/>
    <mergeCell ref="C44:C45"/>
    <mergeCell ref="D44:D45"/>
    <mergeCell ref="E44:E45"/>
    <mergeCell ref="F44:F45"/>
    <mergeCell ref="B39:B40"/>
    <mergeCell ref="C39:C40"/>
    <mergeCell ref="D39:D40"/>
    <mergeCell ref="E39:E40"/>
    <mergeCell ref="F39:F40"/>
    <mergeCell ref="G39:G40"/>
    <mergeCell ref="B34:I34"/>
    <mergeCell ref="B36:B37"/>
    <mergeCell ref="C36:I36"/>
    <mergeCell ref="C37:I37"/>
    <mergeCell ref="C38:E38"/>
    <mergeCell ref="G38:I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2:V14"/>
    <mergeCell ref="W12:Y12"/>
    <mergeCell ref="W13:Y13"/>
    <mergeCell ref="W14:Y14"/>
    <mergeCell ref="C15:E15"/>
    <mergeCell ref="G15:I15"/>
    <mergeCell ref="K15:M15"/>
    <mergeCell ref="O15:Q15"/>
    <mergeCell ref="S15:U15"/>
    <mergeCell ref="W15:Y15"/>
    <mergeCell ref="O12:Q12"/>
    <mergeCell ref="O13:Q13"/>
    <mergeCell ref="O14:Q14"/>
    <mergeCell ref="R12:R14"/>
    <mergeCell ref="S12:U12"/>
    <mergeCell ref="S13:U13"/>
    <mergeCell ref="S14:U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4.7109375" customWidth="1"/>
    <col min="4" max="6" width="22.42578125" customWidth="1"/>
    <col min="7" max="7" width="4.7109375" customWidth="1"/>
    <col min="8" max="9" width="22.425781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ht="15" customHeight="1">
      <c r="A3" s="3" t="s">
        <v>245</v>
      </c>
      <c r="B3" s="16" t="s">
        <v>7</v>
      </c>
      <c r="C3" s="16"/>
      <c r="D3" s="16"/>
      <c r="E3" s="16"/>
      <c r="F3" s="16"/>
      <c r="G3" s="16"/>
      <c r="H3" s="16"/>
      <c r="I3" s="16"/>
    </row>
    <row r="4" spans="1:9" ht="15" customHeight="1">
      <c r="A4" s="17" t="s">
        <v>244</v>
      </c>
      <c r="B4" s="16" t="s">
        <v>7</v>
      </c>
      <c r="C4" s="16"/>
      <c r="D4" s="16"/>
      <c r="E4" s="16"/>
      <c r="F4" s="16"/>
      <c r="G4" s="16"/>
      <c r="H4" s="16"/>
      <c r="I4" s="16"/>
    </row>
    <row r="5" spans="1:9">
      <c r="A5" s="17"/>
      <c r="B5" s="18" t="s">
        <v>246</v>
      </c>
      <c r="C5" s="18"/>
      <c r="D5" s="18"/>
      <c r="E5" s="18"/>
      <c r="F5" s="18"/>
      <c r="G5" s="18"/>
      <c r="H5" s="18"/>
      <c r="I5" s="18"/>
    </row>
    <row r="6" spans="1:9">
      <c r="A6" s="17"/>
      <c r="B6" s="20" t="s">
        <v>247</v>
      </c>
      <c r="C6" s="20"/>
      <c r="D6" s="20"/>
      <c r="E6" s="20"/>
      <c r="F6" s="20"/>
      <c r="G6" s="20"/>
      <c r="H6" s="20"/>
      <c r="I6" s="20"/>
    </row>
    <row r="7" spans="1:9">
      <c r="A7" s="17"/>
      <c r="B7" s="25"/>
      <c r="C7" s="25"/>
      <c r="D7" s="25"/>
      <c r="E7" s="25"/>
      <c r="F7" s="25"/>
      <c r="G7" s="25"/>
      <c r="H7" s="25"/>
      <c r="I7" s="25"/>
    </row>
    <row r="8" spans="1:9">
      <c r="A8" s="17"/>
      <c r="B8" s="12"/>
      <c r="C8" s="12"/>
      <c r="D8" s="12"/>
      <c r="E8" s="12"/>
      <c r="F8" s="12"/>
      <c r="G8" s="12"/>
      <c r="H8" s="12"/>
      <c r="I8" s="12"/>
    </row>
    <row r="9" spans="1:9">
      <c r="A9" s="17"/>
      <c r="B9" s="20"/>
      <c r="C9" s="57" t="s">
        <v>170</v>
      </c>
      <c r="D9" s="57"/>
      <c r="E9" s="57"/>
      <c r="F9" s="20"/>
      <c r="G9" s="57" t="s">
        <v>171</v>
      </c>
      <c r="H9" s="57"/>
      <c r="I9" s="57"/>
    </row>
    <row r="10" spans="1:9" ht="15.75" thickBot="1">
      <c r="A10" s="17"/>
      <c r="B10" s="20"/>
      <c r="C10" s="26">
        <v>2014</v>
      </c>
      <c r="D10" s="26"/>
      <c r="E10" s="26"/>
      <c r="F10" s="20"/>
      <c r="G10" s="26">
        <v>2013</v>
      </c>
      <c r="H10" s="26"/>
      <c r="I10" s="26"/>
    </row>
    <row r="11" spans="1:9">
      <c r="A11" s="17"/>
      <c r="B11" s="40" t="s">
        <v>248</v>
      </c>
      <c r="C11" s="28" t="s">
        <v>157</v>
      </c>
      <c r="D11" s="30">
        <v>640500</v>
      </c>
      <c r="E11" s="32"/>
      <c r="F11" s="31"/>
      <c r="G11" s="28" t="s">
        <v>157</v>
      </c>
      <c r="H11" s="30">
        <v>582800</v>
      </c>
      <c r="I11" s="32"/>
    </row>
    <row r="12" spans="1:9">
      <c r="A12" s="17"/>
      <c r="B12" s="40"/>
      <c r="C12" s="41"/>
      <c r="D12" s="42"/>
      <c r="E12" s="43"/>
      <c r="F12" s="31"/>
      <c r="G12" s="41"/>
      <c r="H12" s="42"/>
      <c r="I12" s="43"/>
    </row>
    <row r="13" spans="1:9" ht="23.25" customHeight="1">
      <c r="A13" s="17"/>
      <c r="B13" s="44" t="s">
        <v>249</v>
      </c>
      <c r="C13" s="34">
        <v>350740</v>
      </c>
      <c r="D13" s="34"/>
      <c r="E13" s="20"/>
      <c r="F13" s="20"/>
      <c r="G13" s="34">
        <v>350772</v>
      </c>
      <c r="H13" s="34"/>
      <c r="I13" s="20"/>
    </row>
    <row r="14" spans="1:9">
      <c r="A14" s="17"/>
      <c r="B14" s="44"/>
      <c r="C14" s="34"/>
      <c r="D14" s="34"/>
      <c r="E14" s="20"/>
      <c r="F14" s="20"/>
      <c r="G14" s="34"/>
      <c r="H14" s="34"/>
      <c r="I14" s="20"/>
    </row>
    <row r="15" spans="1:9">
      <c r="A15" s="17"/>
      <c r="B15" s="40" t="s">
        <v>250</v>
      </c>
      <c r="C15" s="29">
        <v>350000</v>
      </c>
      <c r="D15" s="29"/>
      <c r="E15" s="31"/>
      <c r="F15" s="31"/>
      <c r="G15" s="29">
        <v>350000</v>
      </c>
      <c r="H15" s="29"/>
      <c r="I15" s="31"/>
    </row>
    <row r="16" spans="1:9" ht="15.75" thickBot="1">
      <c r="A16" s="17"/>
      <c r="B16" s="40"/>
      <c r="C16" s="80"/>
      <c r="D16" s="80"/>
      <c r="E16" s="59"/>
      <c r="F16" s="31"/>
      <c r="G16" s="80"/>
      <c r="H16" s="80"/>
      <c r="I16" s="59"/>
    </row>
    <row r="17" spans="1:9">
      <c r="A17" s="17"/>
      <c r="B17" s="44" t="s">
        <v>251</v>
      </c>
      <c r="C17" s="61" t="s">
        <v>157</v>
      </c>
      <c r="D17" s="63">
        <v>1341240</v>
      </c>
      <c r="E17" s="65"/>
      <c r="F17" s="20"/>
      <c r="G17" s="61" t="s">
        <v>157</v>
      </c>
      <c r="H17" s="63">
        <v>1283572</v>
      </c>
      <c r="I17" s="65"/>
    </row>
    <row r="18" spans="1:9" ht="15.75" thickBot="1">
      <c r="A18" s="17"/>
      <c r="B18" s="44"/>
      <c r="C18" s="62"/>
      <c r="D18" s="64"/>
      <c r="E18" s="66"/>
      <c r="F18" s="20"/>
      <c r="G18" s="62"/>
      <c r="H18" s="64"/>
      <c r="I18" s="66"/>
    </row>
    <row r="19" spans="1:9" ht="15.75" thickTop="1">
      <c r="A19" s="17"/>
      <c r="B19" s="20" t="s">
        <v>252</v>
      </c>
      <c r="C19" s="20"/>
      <c r="D19" s="20"/>
      <c r="E19" s="20"/>
      <c r="F19" s="20"/>
      <c r="G19" s="20"/>
      <c r="H19" s="20"/>
      <c r="I19" s="20"/>
    </row>
    <row r="20" spans="1:9">
      <c r="A20" s="17"/>
      <c r="B20" s="19" t="s">
        <v>253</v>
      </c>
      <c r="C20" s="19"/>
      <c r="D20" s="19"/>
      <c r="E20" s="19"/>
      <c r="F20" s="19"/>
      <c r="G20" s="19"/>
      <c r="H20" s="19"/>
      <c r="I20" s="19"/>
    </row>
    <row r="21" spans="1:9" ht="51" customHeight="1">
      <c r="A21" s="17"/>
      <c r="B21" s="20" t="s">
        <v>254</v>
      </c>
      <c r="C21" s="20"/>
      <c r="D21" s="20"/>
      <c r="E21" s="20"/>
      <c r="F21" s="20"/>
      <c r="G21" s="20"/>
      <c r="H21" s="20"/>
      <c r="I21" s="20"/>
    </row>
    <row r="22" spans="1:9">
      <c r="A22" s="17"/>
      <c r="B22" s="19" t="s">
        <v>255</v>
      </c>
      <c r="C22" s="19"/>
      <c r="D22" s="19"/>
      <c r="E22" s="19"/>
      <c r="F22" s="19"/>
      <c r="G22" s="19"/>
      <c r="H22" s="19"/>
      <c r="I22" s="19"/>
    </row>
    <row r="23" spans="1:9" ht="51" customHeight="1">
      <c r="A23" s="17"/>
      <c r="B23" s="20" t="s">
        <v>256</v>
      </c>
      <c r="C23" s="20"/>
      <c r="D23" s="20"/>
      <c r="E23" s="20"/>
      <c r="F23" s="20"/>
      <c r="G23" s="20"/>
      <c r="H23" s="20"/>
      <c r="I23" s="20"/>
    </row>
    <row r="24" spans="1:9" ht="38.25" customHeight="1">
      <c r="A24" s="17"/>
      <c r="B24" s="20" t="s">
        <v>257</v>
      </c>
      <c r="C24" s="20"/>
      <c r="D24" s="20"/>
      <c r="E24" s="20"/>
      <c r="F24" s="20"/>
      <c r="G24" s="20"/>
      <c r="H24" s="20"/>
      <c r="I24" s="20"/>
    </row>
    <row r="25" spans="1:9" ht="63.75" customHeight="1">
      <c r="A25" s="17"/>
      <c r="B25" s="20" t="s">
        <v>258</v>
      </c>
      <c r="C25" s="20"/>
      <c r="D25" s="20"/>
      <c r="E25" s="20"/>
      <c r="F25" s="20"/>
      <c r="G25" s="20"/>
      <c r="H25" s="20"/>
      <c r="I25" s="20"/>
    </row>
  </sheetData>
  <mergeCells count="50">
    <mergeCell ref="B25:I25"/>
    <mergeCell ref="B19:I19"/>
    <mergeCell ref="B20:I20"/>
    <mergeCell ref="B21:I21"/>
    <mergeCell ref="B22:I22"/>
    <mergeCell ref="B23:I23"/>
    <mergeCell ref="B24:I24"/>
    <mergeCell ref="H17:H18"/>
    <mergeCell ref="I17:I18"/>
    <mergeCell ref="A1:A2"/>
    <mergeCell ref="B1:I1"/>
    <mergeCell ref="B2:I2"/>
    <mergeCell ref="B3:I3"/>
    <mergeCell ref="A4:A25"/>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6.5703125" customWidth="1"/>
    <col min="3" max="3" width="32.5703125" customWidth="1"/>
    <col min="4" max="4" width="36.5703125" customWidth="1"/>
    <col min="5" max="5" width="10" customWidth="1"/>
    <col min="6" max="6" width="7" customWidth="1"/>
    <col min="7" max="7" width="25" customWidth="1"/>
    <col min="8" max="9" width="32.5703125" customWidth="1"/>
    <col min="10" max="10" width="7" customWidth="1"/>
    <col min="11" max="11" width="23.28515625" customWidth="1"/>
    <col min="12" max="12" width="32.5703125" customWidth="1"/>
  </cols>
  <sheetData>
    <row r="1" spans="1:12" ht="15" customHeight="1">
      <c r="A1" s="7" t="s">
        <v>25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60</v>
      </c>
      <c r="B3" s="16" t="s">
        <v>7</v>
      </c>
      <c r="C3" s="16"/>
      <c r="D3" s="16"/>
      <c r="E3" s="16"/>
      <c r="F3" s="16"/>
      <c r="G3" s="16"/>
      <c r="H3" s="16"/>
      <c r="I3" s="16"/>
      <c r="J3" s="16"/>
      <c r="K3" s="16"/>
      <c r="L3" s="16"/>
    </row>
    <row r="4" spans="1:12" ht="15" customHeight="1">
      <c r="A4" s="17" t="s">
        <v>261</v>
      </c>
      <c r="B4" s="16" t="s">
        <v>7</v>
      </c>
      <c r="C4" s="16"/>
      <c r="D4" s="16"/>
      <c r="E4" s="16"/>
      <c r="F4" s="16"/>
      <c r="G4" s="16"/>
      <c r="H4" s="16"/>
      <c r="I4" s="16"/>
      <c r="J4" s="16"/>
      <c r="K4" s="16"/>
      <c r="L4" s="16"/>
    </row>
    <row r="5" spans="1:12">
      <c r="A5" s="17"/>
      <c r="B5" s="18" t="s">
        <v>262</v>
      </c>
      <c r="C5" s="18"/>
      <c r="D5" s="18"/>
      <c r="E5" s="18"/>
      <c r="F5" s="18"/>
      <c r="G5" s="18"/>
      <c r="H5" s="18"/>
      <c r="I5" s="18"/>
      <c r="J5" s="18"/>
      <c r="K5" s="18"/>
      <c r="L5" s="18"/>
    </row>
    <row r="6" spans="1:12">
      <c r="A6" s="17"/>
      <c r="B6" s="20" t="s">
        <v>263</v>
      </c>
      <c r="C6" s="20"/>
      <c r="D6" s="20"/>
      <c r="E6" s="20"/>
      <c r="F6" s="20"/>
      <c r="G6" s="20"/>
      <c r="H6" s="20"/>
      <c r="I6" s="20"/>
      <c r="J6" s="20"/>
      <c r="K6" s="20"/>
      <c r="L6" s="20"/>
    </row>
    <row r="7" spans="1:12">
      <c r="A7" s="17"/>
      <c r="B7" s="19" t="s">
        <v>264</v>
      </c>
      <c r="C7" s="19"/>
      <c r="D7" s="19"/>
      <c r="E7" s="19"/>
      <c r="F7" s="19"/>
      <c r="G7" s="19"/>
      <c r="H7" s="19"/>
      <c r="I7" s="19"/>
      <c r="J7" s="19"/>
      <c r="K7" s="19"/>
      <c r="L7" s="19"/>
    </row>
    <row r="8" spans="1:12" ht="38.25" customHeight="1">
      <c r="A8" s="17"/>
      <c r="B8" s="20" t="s">
        <v>265</v>
      </c>
      <c r="C8" s="20"/>
      <c r="D8" s="20"/>
      <c r="E8" s="20"/>
      <c r="F8" s="20"/>
      <c r="G8" s="20"/>
      <c r="H8" s="20"/>
      <c r="I8" s="20"/>
      <c r="J8" s="20"/>
      <c r="K8" s="20"/>
      <c r="L8" s="20"/>
    </row>
    <row r="9" spans="1:12">
      <c r="A9" s="17"/>
      <c r="B9" s="20" t="s">
        <v>266</v>
      </c>
      <c r="C9" s="20"/>
      <c r="D9" s="20"/>
      <c r="E9" s="20"/>
      <c r="F9" s="20"/>
      <c r="G9" s="20"/>
      <c r="H9" s="20"/>
      <c r="I9" s="20"/>
      <c r="J9" s="20"/>
      <c r="K9" s="20"/>
      <c r="L9" s="20"/>
    </row>
    <row r="10" spans="1:12">
      <c r="A10" s="17"/>
      <c r="B10" s="20" t="s">
        <v>267</v>
      </c>
      <c r="C10" s="20"/>
      <c r="D10" s="20"/>
      <c r="E10" s="20"/>
      <c r="F10" s="20"/>
      <c r="G10" s="20"/>
      <c r="H10" s="20"/>
      <c r="I10" s="20"/>
      <c r="J10" s="20"/>
      <c r="K10" s="20"/>
      <c r="L10" s="20"/>
    </row>
    <row r="11" spans="1:12">
      <c r="A11" s="17"/>
      <c r="B11" s="19" t="s">
        <v>268</v>
      </c>
      <c r="C11" s="19"/>
      <c r="D11" s="19"/>
      <c r="E11" s="19"/>
      <c r="F11" s="19"/>
      <c r="G11" s="19"/>
      <c r="H11" s="19"/>
      <c r="I11" s="19"/>
      <c r="J11" s="19"/>
      <c r="K11" s="19"/>
      <c r="L11" s="19"/>
    </row>
    <row r="12" spans="1:12">
      <c r="A12" s="17"/>
      <c r="B12" s="20" t="s">
        <v>269</v>
      </c>
      <c r="C12" s="20"/>
      <c r="D12" s="20"/>
      <c r="E12" s="20"/>
      <c r="F12" s="20"/>
      <c r="G12" s="20"/>
      <c r="H12" s="20"/>
      <c r="I12" s="20"/>
      <c r="J12" s="20"/>
      <c r="K12" s="20"/>
      <c r="L12" s="20"/>
    </row>
    <row r="13" spans="1:12">
      <c r="A13" s="17"/>
      <c r="B13" s="25"/>
      <c r="C13" s="25"/>
      <c r="D13" s="25"/>
      <c r="E13" s="25"/>
      <c r="F13" s="25"/>
      <c r="G13" s="25"/>
      <c r="H13" s="25"/>
      <c r="I13" s="25"/>
      <c r="J13" s="25"/>
      <c r="K13" s="25"/>
      <c r="L13" s="25"/>
    </row>
    <row r="14" spans="1:12">
      <c r="A14" s="17"/>
      <c r="B14" s="12"/>
      <c r="C14" s="12"/>
      <c r="D14" s="12"/>
      <c r="E14" s="12"/>
      <c r="F14" s="12"/>
      <c r="G14" s="12"/>
      <c r="H14" s="12"/>
      <c r="I14" s="12"/>
      <c r="J14" s="12"/>
      <c r="K14" s="12"/>
      <c r="L14" s="12"/>
    </row>
    <row r="15" spans="1:12">
      <c r="A15" s="17"/>
      <c r="B15" s="74" t="s">
        <v>270</v>
      </c>
      <c r="C15" s="20"/>
      <c r="D15" s="57" t="s">
        <v>271</v>
      </c>
      <c r="E15" s="20"/>
      <c r="F15" s="57" t="s">
        <v>272</v>
      </c>
      <c r="G15" s="57"/>
      <c r="H15" s="57"/>
      <c r="I15" s="20"/>
      <c r="J15" s="57" t="s">
        <v>176</v>
      </c>
      <c r="K15" s="57"/>
      <c r="L15" s="57"/>
    </row>
    <row r="16" spans="1:12" ht="15.75" thickBot="1">
      <c r="A16" s="17"/>
      <c r="B16" s="91"/>
      <c r="C16" s="20"/>
      <c r="D16" s="26"/>
      <c r="E16" s="20"/>
      <c r="F16" s="26" t="s">
        <v>230</v>
      </c>
      <c r="G16" s="26"/>
      <c r="H16" s="26"/>
      <c r="I16" s="20"/>
      <c r="J16" s="26" t="s">
        <v>230</v>
      </c>
      <c r="K16" s="26"/>
      <c r="L16" s="26"/>
    </row>
    <row r="17" spans="1:12">
      <c r="A17" s="17"/>
      <c r="B17" s="89">
        <v>2013</v>
      </c>
      <c r="C17" s="23"/>
      <c r="D17" s="23"/>
      <c r="E17" s="23"/>
      <c r="F17" s="32"/>
      <c r="G17" s="32"/>
      <c r="H17" s="32"/>
      <c r="I17" s="23"/>
      <c r="J17" s="32"/>
      <c r="K17" s="32"/>
      <c r="L17" s="32"/>
    </row>
    <row r="18" spans="1:12">
      <c r="A18" s="17"/>
      <c r="B18" s="92" t="s">
        <v>273</v>
      </c>
      <c r="C18" s="20"/>
      <c r="D18" s="33" t="s">
        <v>274</v>
      </c>
      <c r="E18" s="20"/>
      <c r="F18" s="33" t="s">
        <v>157</v>
      </c>
      <c r="G18" s="49">
        <v>0.4975</v>
      </c>
      <c r="H18" s="20"/>
      <c r="I18" s="20"/>
      <c r="J18" s="33" t="s">
        <v>157</v>
      </c>
      <c r="K18" s="34">
        <v>40405</v>
      </c>
      <c r="L18" s="20"/>
    </row>
    <row r="19" spans="1:12">
      <c r="A19" s="17"/>
      <c r="B19" s="92"/>
      <c r="C19" s="20"/>
      <c r="D19" s="33"/>
      <c r="E19" s="20"/>
      <c r="F19" s="33"/>
      <c r="G19" s="49"/>
      <c r="H19" s="20"/>
      <c r="I19" s="20"/>
      <c r="J19" s="33"/>
      <c r="K19" s="34"/>
      <c r="L19" s="20"/>
    </row>
    <row r="20" spans="1:12">
      <c r="A20" s="17"/>
      <c r="B20" s="93" t="s">
        <v>275</v>
      </c>
      <c r="C20" s="31"/>
      <c r="D20" s="27" t="s">
        <v>276</v>
      </c>
      <c r="E20" s="31"/>
      <c r="F20" s="27" t="s">
        <v>157</v>
      </c>
      <c r="G20" s="47">
        <v>0.51</v>
      </c>
      <c r="H20" s="31"/>
      <c r="I20" s="31"/>
      <c r="J20" s="27" t="s">
        <v>157</v>
      </c>
      <c r="K20" s="29">
        <v>42302</v>
      </c>
      <c r="L20" s="31"/>
    </row>
    <row r="21" spans="1:12">
      <c r="A21" s="17"/>
      <c r="B21" s="93"/>
      <c r="C21" s="31"/>
      <c r="D21" s="27"/>
      <c r="E21" s="31"/>
      <c r="F21" s="27"/>
      <c r="G21" s="47"/>
      <c r="H21" s="31"/>
      <c r="I21" s="31"/>
      <c r="J21" s="27"/>
      <c r="K21" s="29"/>
      <c r="L21" s="31"/>
    </row>
    <row r="22" spans="1:12">
      <c r="A22" s="17"/>
      <c r="B22" s="92" t="s">
        <v>277</v>
      </c>
      <c r="C22" s="20"/>
      <c r="D22" s="33" t="s">
        <v>278</v>
      </c>
      <c r="E22" s="20"/>
      <c r="F22" s="33" t="s">
        <v>157</v>
      </c>
      <c r="G22" s="49">
        <v>0.52249999999999996</v>
      </c>
      <c r="H22" s="20"/>
      <c r="I22" s="20"/>
      <c r="J22" s="33" t="s">
        <v>157</v>
      </c>
      <c r="K22" s="34">
        <v>46344</v>
      </c>
      <c r="L22" s="20"/>
    </row>
    <row r="23" spans="1:12">
      <c r="A23" s="17"/>
      <c r="B23" s="92"/>
      <c r="C23" s="20"/>
      <c r="D23" s="33"/>
      <c r="E23" s="20"/>
      <c r="F23" s="33"/>
      <c r="G23" s="49"/>
      <c r="H23" s="20"/>
      <c r="I23" s="20"/>
      <c r="J23" s="33"/>
      <c r="K23" s="34"/>
      <c r="L23" s="20"/>
    </row>
    <row r="24" spans="1:12">
      <c r="A24" s="17"/>
      <c r="B24" s="93" t="s">
        <v>279</v>
      </c>
      <c r="C24" s="31"/>
      <c r="D24" s="27" t="s">
        <v>280</v>
      </c>
      <c r="E24" s="31"/>
      <c r="F24" s="27" t="s">
        <v>157</v>
      </c>
      <c r="G24" s="47">
        <v>0.53500000000000003</v>
      </c>
      <c r="H24" s="31"/>
      <c r="I24" s="31"/>
      <c r="J24" s="27" t="s">
        <v>157</v>
      </c>
      <c r="K24" s="29">
        <v>47453</v>
      </c>
      <c r="L24" s="31"/>
    </row>
    <row r="25" spans="1:12">
      <c r="A25" s="17"/>
      <c r="B25" s="93"/>
      <c r="C25" s="31"/>
      <c r="D25" s="27"/>
      <c r="E25" s="31"/>
      <c r="F25" s="27"/>
      <c r="G25" s="47"/>
      <c r="H25" s="31"/>
      <c r="I25" s="31"/>
      <c r="J25" s="27"/>
      <c r="K25" s="29"/>
      <c r="L25" s="31"/>
    </row>
    <row r="26" spans="1:12">
      <c r="A26" s="17"/>
      <c r="B26" s="90">
        <v>2014</v>
      </c>
      <c r="C26" s="11"/>
      <c r="D26" s="11"/>
      <c r="E26" s="11"/>
      <c r="F26" s="20"/>
      <c r="G26" s="20"/>
      <c r="H26" s="20"/>
      <c r="I26" s="11"/>
      <c r="J26" s="20"/>
      <c r="K26" s="20"/>
      <c r="L26" s="20"/>
    </row>
    <row r="27" spans="1:12">
      <c r="A27" s="17"/>
      <c r="B27" s="93" t="s">
        <v>273</v>
      </c>
      <c r="C27" s="31"/>
      <c r="D27" s="27" t="s">
        <v>281</v>
      </c>
      <c r="E27" s="94" t="s">
        <v>282</v>
      </c>
      <c r="F27" s="27" t="s">
        <v>157</v>
      </c>
      <c r="G27" s="47">
        <v>0.55000000000000004</v>
      </c>
      <c r="H27" s="31"/>
      <c r="I27" s="31"/>
      <c r="J27" s="27" t="s">
        <v>157</v>
      </c>
      <c r="K27" s="29">
        <v>48783</v>
      </c>
      <c r="L27" s="31"/>
    </row>
    <row r="28" spans="1:12">
      <c r="A28" s="17"/>
      <c r="B28" s="93"/>
      <c r="C28" s="31"/>
      <c r="D28" s="27"/>
      <c r="E28" s="94"/>
      <c r="F28" s="27"/>
      <c r="G28" s="47"/>
      <c r="H28" s="31"/>
      <c r="I28" s="31"/>
      <c r="J28" s="27"/>
      <c r="K28" s="29"/>
      <c r="L28" s="31"/>
    </row>
    <row r="29" spans="1:12">
      <c r="A29" s="17"/>
      <c r="B29" s="72"/>
      <c r="C29" s="72"/>
      <c r="D29" s="72"/>
      <c r="E29" s="72"/>
      <c r="F29" s="72"/>
      <c r="G29" s="72"/>
      <c r="H29" s="72"/>
      <c r="I29" s="72"/>
      <c r="J29" s="72"/>
      <c r="K29" s="72"/>
      <c r="L29" s="72"/>
    </row>
    <row r="30" spans="1:12">
      <c r="A30" s="17"/>
      <c r="B30" s="33" t="s">
        <v>283</v>
      </c>
      <c r="C30" s="33"/>
      <c r="D30" s="33"/>
      <c r="E30" s="33"/>
      <c r="F30" s="33"/>
      <c r="G30" s="33"/>
      <c r="H30" s="33"/>
      <c r="I30" s="33"/>
      <c r="J30" s="33"/>
      <c r="K30" s="33"/>
      <c r="L30" s="33"/>
    </row>
  </sheetData>
  <mergeCells count="85">
    <mergeCell ref="B12:L12"/>
    <mergeCell ref="B29:L29"/>
    <mergeCell ref="B30:L30"/>
    <mergeCell ref="B6:L6"/>
    <mergeCell ref="B7:L7"/>
    <mergeCell ref="B8:L8"/>
    <mergeCell ref="B9:L9"/>
    <mergeCell ref="B10:L10"/>
    <mergeCell ref="B11:L11"/>
    <mergeCell ref="J27:J28"/>
    <mergeCell ref="K27:K28"/>
    <mergeCell ref="L27:L28"/>
    <mergeCell ref="A1:A2"/>
    <mergeCell ref="B1:L1"/>
    <mergeCell ref="B2:L2"/>
    <mergeCell ref="B3:L3"/>
    <mergeCell ref="A4:A30"/>
    <mergeCell ref="B4:L4"/>
    <mergeCell ref="B5:L5"/>
    <mergeCell ref="F26:H26"/>
    <mergeCell ref="J26:L26"/>
    <mergeCell ref="B27:B28"/>
    <mergeCell ref="C27:C28"/>
    <mergeCell ref="D27:D28"/>
    <mergeCell ref="E27:E28"/>
    <mergeCell ref="F27:F28"/>
    <mergeCell ref="G27:G28"/>
    <mergeCell ref="H27:H28"/>
    <mergeCell ref="I27:I28"/>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I20:I21"/>
    <mergeCell ref="J20:J21"/>
    <mergeCell ref="K20:K21"/>
    <mergeCell ref="L20:L21"/>
    <mergeCell ref="B22:B23"/>
    <mergeCell ref="C22:C23"/>
    <mergeCell ref="D22:D23"/>
    <mergeCell ref="E22:E23"/>
    <mergeCell ref="F22:F23"/>
    <mergeCell ref="G22:G23"/>
    <mergeCell ref="J18:J19"/>
    <mergeCell ref="K18:K19"/>
    <mergeCell ref="L18:L19"/>
    <mergeCell ref="B20:B21"/>
    <mergeCell ref="C20:C21"/>
    <mergeCell ref="D20:D21"/>
    <mergeCell ref="E20:E21"/>
    <mergeCell ref="F20:F21"/>
    <mergeCell ref="G20:G21"/>
    <mergeCell ref="H20:H21"/>
    <mergeCell ref="F17:H17"/>
    <mergeCell ref="J17:L17"/>
    <mergeCell ref="B18:B19"/>
    <mergeCell ref="C18:C19"/>
    <mergeCell ref="D18:D19"/>
    <mergeCell ref="E18:E19"/>
    <mergeCell ref="F18:F19"/>
    <mergeCell ref="G18:G19"/>
    <mergeCell ref="H18:H19"/>
    <mergeCell ref="I18:I19"/>
    <mergeCell ref="B13:L13"/>
    <mergeCell ref="B15:B16"/>
    <mergeCell ref="C15:C16"/>
    <mergeCell ref="D15:D16"/>
    <mergeCell ref="E15:E16"/>
    <mergeCell ref="F15:H15"/>
    <mergeCell ref="F16:H16"/>
    <mergeCell ref="I15:I16"/>
    <mergeCell ref="J15:L15"/>
    <mergeCell ref="J16:L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28.5703125" bestFit="1" customWidth="1"/>
    <col min="2" max="3" width="36.5703125" bestFit="1" customWidth="1"/>
    <col min="4" max="4" width="24" customWidth="1"/>
    <col min="5" max="5" width="4" customWidth="1"/>
    <col min="6" max="6" width="24" customWidth="1"/>
    <col min="7" max="7" width="5.140625" customWidth="1"/>
    <col min="8" max="8" width="24" customWidth="1"/>
    <col min="9" max="9" width="4" customWidth="1"/>
    <col min="10" max="10" width="24" customWidth="1"/>
    <col min="11" max="11" width="5.140625" customWidth="1"/>
    <col min="12" max="12" width="19.85546875" customWidth="1"/>
    <col min="13" max="13" width="4" customWidth="1"/>
    <col min="14" max="14" width="24" customWidth="1"/>
    <col min="15" max="15" width="5.140625" customWidth="1"/>
    <col min="16" max="17" width="24" customWidth="1"/>
  </cols>
  <sheetData>
    <row r="1" spans="1:17" ht="15" customHeight="1">
      <c r="A1" s="7" t="s">
        <v>2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16" t="s">
        <v>7</v>
      </c>
      <c r="C3" s="16"/>
      <c r="D3" s="16"/>
      <c r="E3" s="16"/>
      <c r="F3" s="16"/>
      <c r="G3" s="16"/>
      <c r="H3" s="16"/>
      <c r="I3" s="16"/>
      <c r="J3" s="16"/>
      <c r="K3" s="16"/>
      <c r="L3" s="16"/>
      <c r="M3" s="16"/>
      <c r="N3" s="16"/>
      <c r="O3" s="16"/>
      <c r="P3" s="16"/>
      <c r="Q3" s="16"/>
    </row>
    <row r="4" spans="1:17" ht="15" customHeight="1">
      <c r="A4" s="17" t="s">
        <v>284</v>
      </c>
      <c r="B4" s="16" t="s">
        <v>7</v>
      </c>
      <c r="C4" s="16"/>
      <c r="D4" s="16"/>
      <c r="E4" s="16"/>
      <c r="F4" s="16"/>
      <c r="G4" s="16"/>
      <c r="H4" s="16"/>
      <c r="I4" s="16"/>
      <c r="J4" s="16"/>
      <c r="K4" s="16"/>
      <c r="L4" s="16"/>
      <c r="M4" s="16"/>
      <c r="N4" s="16"/>
      <c r="O4" s="16"/>
      <c r="P4" s="16"/>
      <c r="Q4" s="16"/>
    </row>
    <row r="5" spans="1:17">
      <c r="A5" s="17"/>
      <c r="B5" s="18" t="s">
        <v>286</v>
      </c>
      <c r="C5" s="18"/>
      <c r="D5" s="18"/>
      <c r="E5" s="18"/>
      <c r="F5" s="18"/>
      <c r="G5" s="18"/>
      <c r="H5" s="18"/>
      <c r="I5" s="18"/>
      <c r="J5" s="18"/>
      <c r="K5" s="18"/>
      <c r="L5" s="18"/>
      <c r="M5" s="18"/>
      <c r="N5" s="18"/>
      <c r="O5" s="18"/>
      <c r="P5" s="18"/>
      <c r="Q5" s="18"/>
    </row>
    <row r="6" spans="1:17">
      <c r="A6" s="17"/>
      <c r="B6" s="20" t="s">
        <v>287</v>
      </c>
      <c r="C6" s="20"/>
      <c r="D6" s="20"/>
      <c r="E6" s="20"/>
      <c r="F6" s="20"/>
      <c r="G6" s="20"/>
      <c r="H6" s="20"/>
      <c r="I6" s="20"/>
      <c r="J6" s="20"/>
      <c r="K6" s="20"/>
      <c r="L6" s="20"/>
      <c r="M6" s="20"/>
      <c r="N6" s="20"/>
      <c r="O6" s="20"/>
      <c r="P6" s="20"/>
      <c r="Q6" s="20"/>
    </row>
    <row r="7" spans="1:17">
      <c r="A7" s="17"/>
      <c r="B7" s="12"/>
      <c r="C7" s="12"/>
    </row>
    <row r="8" spans="1:17" ht="38.25">
      <c r="A8" s="17"/>
      <c r="B8" s="95" t="s">
        <v>140</v>
      </c>
      <c r="C8" s="14" t="s">
        <v>288</v>
      </c>
    </row>
    <row r="9" spans="1:17">
      <c r="A9" s="17"/>
      <c r="B9" s="12"/>
      <c r="C9" s="12"/>
    </row>
    <row r="10" spans="1:17" ht="51">
      <c r="A10" s="17"/>
      <c r="B10" s="95" t="s">
        <v>140</v>
      </c>
      <c r="C10" s="14" t="s">
        <v>289</v>
      </c>
    </row>
    <row r="11" spans="1:17">
      <c r="A11" s="17"/>
      <c r="B11" s="12"/>
      <c r="C11" s="12"/>
    </row>
    <row r="12" spans="1:17" ht="76.5">
      <c r="A12" s="17"/>
      <c r="B12" s="95" t="s">
        <v>140</v>
      </c>
      <c r="C12" s="14" t="s">
        <v>290</v>
      </c>
    </row>
    <row r="13" spans="1:17">
      <c r="A13" s="17"/>
      <c r="B13" s="20" t="s">
        <v>291</v>
      </c>
      <c r="C13" s="20"/>
      <c r="D13" s="20"/>
      <c r="E13" s="20"/>
      <c r="F13" s="20"/>
      <c r="G13" s="20"/>
      <c r="H13" s="20"/>
      <c r="I13" s="20"/>
      <c r="J13" s="20"/>
      <c r="K13" s="20"/>
      <c r="L13" s="20"/>
      <c r="M13" s="20"/>
      <c r="N13" s="20"/>
      <c r="O13" s="20"/>
      <c r="P13" s="20"/>
      <c r="Q13" s="20"/>
    </row>
    <row r="14" spans="1:17" ht="25.5" customHeight="1">
      <c r="A14" s="17"/>
      <c r="B14" s="20" t="s">
        <v>292</v>
      </c>
      <c r="C14" s="20"/>
      <c r="D14" s="20"/>
      <c r="E14" s="20"/>
      <c r="F14" s="20"/>
      <c r="G14" s="20"/>
      <c r="H14" s="20"/>
      <c r="I14" s="20"/>
      <c r="J14" s="20"/>
      <c r="K14" s="20"/>
      <c r="L14" s="20"/>
      <c r="M14" s="20"/>
      <c r="N14" s="20"/>
      <c r="O14" s="20"/>
      <c r="P14" s="20"/>
      <c r="Q14" s="20"/>
    </row>
    <row r="15" spans="1:17">
      <c r="A15" s="17"/>
      <c r="B15" s="20" t="s">
        <v>293</v>
      </c>
      <c r="C15" s="20"/>
      <c r="D15" s="20"/>
      <c r="E15" s="20"/>
      <c r="F15" s="20"/>
      <c r="G15" s="20"/>
      <c r="H15" s="20"/>
      <c r="I15" s="20"/>
      <c r="J15" s="20"/>
      <c r="K15" s="20"/>
      <c r="L15" s="20"/>
      <c r="M15" s="20"/>
      <c r="N15" s="20"/>
      <c r="O15" s="20"/>
      <c r="P15" s="20"/>
      <c r="Q15" s="20"/>
    </row>
    <row r="16" spans="1:17">
      <c r="A16" s="17"/>
      <c r="B16" s="100"/>
      <c r="C16" s="100"/>
      <c r="D16" s="100"/>
      <c r="E16" s="100"/>
      <c r="F16" s="100"/>
      <c r="G16" s="100"/>
      <c r="H16" s="100"/>
      <c r="I16" s="100"/>
      <c r="J16" s="100"/>
      <c r="K16" s="100"/>
      <c r="L16" s="100"/>
      <c r="M16" s="100"/>
      <c r="N16" s="100"/>
      <c r="O16" s="100"/>
      <c r="P16" s="100"/>
      <c r="Q16" s="100"/>
    </row>
    <row r="17" spans="1:17">
      <c r="A17" s="17"/>
      <c r="B17" s="20" t="s">
        <v>294</v>
      </c>
      <c r="C17" s="20"/>
      <c r="D17" s="20"/>
      <c r="E17" s="20"/>
      <c r="F17" s="20"/>
      <c r="G17" s="20"/>
      <c r="H17" s="20"/>
      <c r="I17" s="20"/>
      <c r="J17" s="20"/>
      <c r="K17" s="20"/>
      <c r="L17" s="20"/>
      <c r="M17" s="20"/>
      <c r="N17" s="20"/>
      <c r="O17" s="20"/>
      <c r="P17" s="20"/>
      <c r="Q17" s="20"/>
    </row>
    <row r="18" spans="1:17">
      <c r="A18" s="17"/>
      <c r="B18" s="25"/>
      <c r="C18" s="25"/>
      <c r="D18" s="25"/>
      <c r="E18" s="25"/>
      <c r="F18" s="25"/>
      <c r="G18" s="25"/>
      <c r="H18" s="25"/>
      <c r="I18" s="25"/>
      <c r="J18" s="25"/>
      <c r="K18" s="25"/>
      <c r="L18" s="25"/>
      <c r="M18" s="25"/>
      <c r="N18" s="25"/>
      <c r="O18" s="25"/>
      <c r="P18" s="25"/>
      <c r="Q18" s="25"/>
    </row>
    <row r="19" spans="1:17">
      <c r="A19" s="17"/>
      <c r="B19" s="12"/>
      <c r="C19" s="12"/>
      <c r="D19" s="12"/>
      <c r="E19" s="12"/>
      <c r="F19" s="12"/>
      <c r="G19" s="12"/>
      <c r="H19" s="12"/>
      <c r="I19" s="12"/>
      <c r="J19" s="12"/>
      <c r="K19" s="12"/>
      <c r="L19" s="12"/>
      <c r="M19" s="12"/>
      <c r="N19" s="12"/>
      <c r="O19" s="12"/>
      <c r="P19" s="12"/>
      <c r="Q19" s="12"/>
    </row>
    <row r="20" spans="1:17">
      <c r="A20" s="17"/>
      <c r="B20" s="20"/>
      <c r="C20" s="57" t="s">
        <v>295</v>
      </c>
      <c r="D20" s="57"/>
      <c r="E20" s="57"/>
      <c r="F20" s="20"/>
      <c r="G20" s="57" t="s">
        <v>297</v>
      </c>
      <c r="H20" s="57"/>
      <c r="I20" s="57"/>
      <c r="J20" s="20"/>
      <c r="K20" s="57" t="s">
        <v>299</v>
      </c>
      <c r="L20" s="57"/>
      <c r="M20" s="57"/>
      <c r="N20" s="20"/>
      <c r="O20" s="57" t="s">
        <v>176</v>
      </c>
      <c r="P20" s="57"/>
      <c r="Q20" s="57"/>
    </row>
    <row r="21" spans="1:17" ht="15.75" thickBot="1">
      <c r="A21" s="17"/>
      <c r="B21" s="20"/>
      <c r="C21" s="26" t="s">
        <v>296</v>
      </c>
      <c r="D21" s="26"/>
      <c r="E21" s="26"/>
      <c r="F21" s="20"/>
      <c r="G21" s="26" t="s">
        <v>298</v>
      </c>
      <c r="H21" s="26"/>
      <c r="I21" s="26"/>
      <c r="J21" s="20"/>
      <c r="K21" s="26" t="s">
        <v>300</v>
      </c>
      <c r="L21" s="26"/>
      <c r="M21" s="26"/>
      <c r="N21" s="20"/>
      <c r="O21" s="26"/>
      <c r="P21" s="26"/>
      <c r="Q21" s="26"/>
    </row>
    <row r="22" spans="1:17">
      <c r="A22" s="17"/>
      <c r="B22" s="96" t="s">
        <v>155</v>
      </c>
      <c r="C22" s="32"/>
      <c r="D22" s="32"/>
      <c r="E22" s="32"/>
      <c r="F22" s="23"/>
      <c r="G22" s="32"/>
      <c r="H22" s="32"/>
      <c r="I22" s="32"/>
      <c r="J22" s="23"/>
      <c r="K22" s="32"/>
      <c r="L22" s="32"/>
      <c r="M22" s="32"/>
      <c r="N22" s="23"/>
      <c r="O22" s="32"/>
      <c r="P22" s="32"/>
      <c r="Q22" s="32"/>
    </row>
    <row r="23" spans="1:17">
      <c r="A23" s="17"/>
      <c r="B23" s="44" t="s">
        <v>301</v>
      </c>
      <c r="C23" s="33" t="s">
        <v>157</v>
      </c>
      <c r="D23" s="34">
        <v>28092</v>
      </c>
      <c r="E23" s="20"/>
      <c r="F23" s="20"/>
      <c r="G23" s="33" t="s">
        <v>157</v>
      </c>
      <c r="H23" s="34">
        <v>20872</v>
      </c>
      <c r="I23" s="20"/>
      <c r="J23" s="20"/>
      <c r="K23" s="33" t="s">
        <v>157</v>
      </c>
      <c r="L23" s="34">
        <v>28387</v>
      </c>
      <c r="M23" s="20"/>
      <c r="N23" s="20"/>
      <c r="O23" s="33" t="s">
        <v>157</v>
      </c>
      <c r="P23" s="34">
        <v>77351</v>
      </c>
      <c r="Q23" s="20"/>
    </row>
    <row r="24" spans="1:17">
      <c r="A24" s="17"/>
      <c r="B24" s="44"/>
      <c r="C24" s="33"/>
      <c r="D24" s="34"/>
      <c r="E24" s="20"/>
      <c r="F24" s="20"/>
      <c r="G24" s="33"/>
      <c r="H24" s="34"/>
      <c r="I24" s="20"/>
      <c r="J24" s="20"/>
      <c r="K24" s="33"/>
      <c r="L24" s="34"/>
      <c r="M24" s="20"/>
      <c r="N24" s="20"/>
      <c r="O24" s="33"/>
      <c r="P24" s="34"/>
      <c r="Q24" s="20"/>
    </row>
    <row r="25" spans="1:17">
      <c r="A25" s="17"/>
      <c r="B25" s="40" t="s">
        <v>302</v>
      </c>
      <c r="C25" s="27" t="s">
        <v>157</v>
      </c>
      <c r="D25" s="29">
        <v>34280</v>
      </c>
      <c r="E25" s="31"/>
      <c r="F25" s="31"/>
      <c r="G25" s="27" t="s">
        <v>157</v>
      </c>
      <c r="H25" s="47">
        <v>302</v>
      </c>
      <c r="I25" s="31"/>
      <c r="J25" s="31"/>
      <c r="K25" s="27" t="s">
        <v>157</v>
      </c>
      <c r="L25" s="29">
        <v>68196</v>
      </c>
      <c r="M25" s="31"/>
      <c r="N25" s="31"/>
      <c r="O25" s="27" t="s">
        <v>157</v>
      </c>
      <c r="P25" s="29">
        <v>102778</v>
      </c>
      <c r="Q25" s="31"/>
    </row>
    <row r="26" spans="1:17">
      <c r="A26" s="17"/>
      <c r="B26" s="40"/>
      <c r="C26" s="27"/>
      <c r="D26" s="29"/>
      <c r="E26" s="31"/>
      <c r="F26" s="31"/>
      <c r="G26" s="27"/>
      <c r="H26" s="47"/>
      <c r="I26" s="31"/>
      <c r="J26" s="31"/>
      <c r="K26" s="27"/>
      <c r="L26" s="29"/>
      <c r="M26" s="31"/>
      <c r="N26" s="31"/>
      <c r="O26" s="27"/>
      <c r="P26" s="29"/>
      <c r="Q26" s="31"/>
    </row>
    <row r="27" spans="1:17">
      <c r="A27" s="17"/>
      <c r="B27" s="15" t="s">
        <v>303</v>
      </c>
      <c r="C27" s="20"/>
      <c r="D27" s="20"/>
      <c r="E27" s="20"/>
      <c r="F27" s="11"/>
      <c r="G27" s="20"/>
      <c r="H27" s="20"/>
      <c r="I27" s="20"/>
      <c r="J27" s="11"/>
      <c r="K27" s="20"/>
      <c r="L27" s="20"/>
      <c r="M27" s="20"/>
      <c r="N27" s="11"/>
      <c r="O27" s="20"/>
      <c r="P27" s="20"/>
      <c r="Q27" s="20"/>
    </row>
    <row r="28" spans="1:17">
      <c r="A28" s="17"/>
      <c r="B28" s="78" t="s">
        <v>304</v>
      </c>
      <c r="C28" s="27" t="s">
        <v>157</v>
      </c>
      <c r="D28" s="29">
        <v>16450</v>
      </c>
      <c r="E28" s="31"/>
      <c r="F28" s="31"/>
      <c r="G28" s="27" t="s">
        <v>157</v>
      </c>
      <c r="H28" s="29">
        <v>57107</v>
      </c>
      <c r="I28" s="31"/>
      <c r="J28" s="31"/>
      <c r="K28" s="27" t="s">
        <v>157</v>
      </c>
      <c r="L28" s="29">
        <v>946162</v>
      </c>
      <c r="M28" s="31"/>
      <c r="N28" s="31"/>
      <c r="O28" s="27" t="s">
        <v>157</v>
      </c>
      <c r="P28" s="29">
        <v>1019719</v>
      </c>
      <c r="Q28" s="31"/>
    </row>
    <row r="29" spans="1:17">
      <c r="A29" s="17"/>
      <c r="B29" s="78"/>
      <c r="C29" s="27"/>
      <c r="D29" s="29"/>
      <c r="E29" s="31"/>
      <c r="F29" s="31"/>
      <c r="G29" s="27"/>
      <c r="H29" s="29"/>
      <c r="I29" s="31"/>
      <c r="J29" s="31"/>
      <c r="K29" s="27"/>
      <c r="L29" s="29"/>
      <c r="M29" s="31"/>
      <c r="N29" s="31"/>
      <c r="O29" s="27"/>
      <c r="P29" s="29"/>
      <c r="Q29" s="31"/>
    </row>
    <row r="30" spans="1:17">
      <c r="A30" s="17"/>
      <c r="B30" s="79" t="s">
        <v>305</v>
      </c>
      <c r="C30" s="34">
        <v>4470</v>
      </c>
      <c r="D30" s="34"/>
      <c r="E30" s="20"/>
      <c r="F30" s="20"/>
      <c r="G30" s="49" t="s">
        <v>306</v>
      </c>
      <c r="H30" s="49"/>
      <c r="I30" s="33" t="s">
        <v>192</v>
      </c>
      <c r="J30" s="20"/>
      <c r="K30" s="49" t="s">
        <v>307</v>
      </c>
      <c r="L30" s="49"/>
      <c r="M30" s="33" t="s">
        <v>192</v>
      </c>
      <c r="N30" s="20"/>
      <c r="O30" s="49" t="s">
        <v>308</v>
      </c>
      <c r="P30" s="49"/>
      <c r="Q30" s="20"/>
    </row>
    <row r="31" spans="1:17" ht="15.75" thickBot="1">
      <c r="A31" s="17"/>
      <c r="B31" s="79"/>
      <c r="C31" s="45"/>
      <c r="D31" s="45"/>
      <c r="E31" s="46"/>
      <c r="F31" s="20"/>
      <c r="G31" s="50"/>
      <c r="H31" s="50"/>
      <c r="I31" s="98"/>
      <c r="J31" s="20"/>
      <c r="K31" s="50"/>
      <c r="L31" s="50"/>
      <c r="M31" s="98"/>
      <c r="N31" s="20"/>
      <c r="O31" s="50"/>
      <c r="P31" s="50"/>
      <c r="Q31" s="46"/>
    </row>
    <row r="32" spans="1:17">
      <c r="A32" s="17"/>
      <c r="B32" s="40" t="s">
        <v>309</v>
      </c>
      <c r="C32" s="28" t="s">
        <v>157</v>
      </c>
      <c r="D32" s="30">
        <v>20920</v>
      </c>
      <c r="E32" s="32"/>
      <c r="F32" s="31"/>
      <c r="G32" s="28" t="s">
        <v>157</v>
      </c>
      <c r="H32" s="30">
        <v>54193</v>
      </c>
      <c r="I32" s="32"/>
      <c r="J32" s="31"/>
      <c r="K32" s="28" t="s">
        <v>157</v>
      </c>
      <c r="L32" s="30">
        <v>944606</v>
      </c>
      <c r="M32" s="32"/>
      <c r="N32" s="31"/>
      <c r="O32" s="28" t="s">
        <v>157</v>
      </c>
      <c r="P32" s="30">
        <v>1019719</v>
      </c>
      <c r="Q32" s="32"/>
    </row>
    <row r="33" spans="1:17" ht="15.75" thickBot="1">
      <c r="A33" s="17"/>
      <c r="B33" s="40"/>
      <c r="C33" s="51"/>
      <c r="D33" s="70"/>
      <c r="E33" s="53"/>
      <c r="F33" s="31"/>
      <c r="G33" s="51"/>
      <c r="H33" s="70"/>
      <c r="I33" s="53"/>
      <c r="J33" s="31"/>
      <c r="K33" s="51"/>
      <c r="L33" s="70"/>
      <c r="M33" s="53"/>
      <c r="N33" s="31"/>
      <c r="O33" s="51"/>
      <c r="P33" s="70"/>
      <c r="Q33" s="53"/>
    </row>
    <row r="34" spans="1:17" ht="15.75" thickTop="1">
      <c r="A34" s="17"/>
      <c r="B34" s="97" t="s">
        <v>159</v>
      </c>
      <c r="C34" s="77"/>
      <c r="D34" s="77"/>
      <c r="E34" s="77"/>
      <c r="F34" s="11"/>
      <c r="G34" s="77"/>
      <c r="H34" s="77"/>
      <c r="I34" s="77"/>
      <c r="J34" s="11"/>
      <c r="K34" s="77"/>
      <c r="L34" s="77"/>
      <c r="M34" s="77"/>
      <c r="N34" s="11"/>
      <c r="O34" s="77"/>
      <c r="P34" s="77"/>
      <c r="Q34" s="77"/>
    </row>
    <row r="35" spans="1:17">
      <c r="A35" s="17"/>
      <c r="B35" s="40" t="s">
        <v>301</v>
      </c>
      <c r="C35" s="27" t="s">
        <v>157</v>
      </c>
      <c r="D35" s="29">
        <v>25196</v>
      </c>
      <c r="E35" s="31"/>
      <c r="F35" s="31"/>
      <c r="G35" s="27" t="s">
        <v>157</v>
      </c>
      <c r="H35" s="29">
        <v>17965</v>
      </c>
      <c r="I35" s="31"/>
      <c r="J35" s="31"/>
      <c r="K35" s="27" t="s">
        <v>157</v>
      </c>
      <c r="L35" s="29">
        <v>28904</v>
      </c>
      <c r="M35" s="31"/>
      <c r="N35" s="31"/>
      <c r="O35" s="27" t="s">
        <v>157</v>
      </c>
      <c r="P35" s="29">
        <v>72065</v>
      </c>
      <c r="Q35" s="31"/>
    </row>
    <row r="36" spans="1:17">
      <c r="A36" s="17"/>
      <c r="B36" s="40"/>
      <c r="C36" s="27"/>
      <c r="D36" s="29"/>
      <c r="E36" s="31"/>
      <c r="F36" s="31"/>
      <c r="G36" s="27"/>
      <c r="H36" s="29"/>
      <c r="I36" s="31"/>
      <c r="J36" s="31"/>
      <c r="K36" s="27"/>
      <c r="L36" s="29"/>
      <c r="M36" s="31"/>
      <c r="N36" s="31"/>
      <c r="O36" s="27"/>
      <c r="P36" s="29"/>
      <c r="Q36" s="31"/>
    </row>
    <row r="37" spans="1:17">
      <c r="A37" s="17"/>
      <c r="B37" s="44" t="s">
        <v>302</v>
      </c>
      <c r="C37" s="33" t="s">
        <v>157</v>
      </c>
      <c r="D37" s="34">
        <v>83852</v>
      </c>
      <c r="E37" s="20"/>
      <c r="F37" s="20"/>
      <c r="G37" s="33" t="s">
        <v>157</v>
      </c>
      <c r="H37" s="49">
        <v>352</v>
      </c>
      <c r="I37" s="20"/>
      <c r="J37" s="20"/>
      <c r="K37" s="33" t="s">
        <v>157</v>
      </c>
      <c r="L37" s="34">
        <v>17611</v>
      </c>
      <c r="M37" s="20"/>
      <c r="N37" s="20"/>
      <c r="O37" s="33" t="s">
        <v>157</v>
      </c>
      <c r="P37" s="34">
        <v>101815</v>
      </c>
      <c r="Q37" s="20"/>
    </row>
    <row r="38" spans="1:17">
      <c r="A38" s="17"/>
      <c r="B38" s="44"/>
      <c r="C38" s="33"/>
      <c r="D38" s="34"/>
      <c r="E38" s="20"/>
      <c r="F38" s="20"/>
      <c r="G38" s="33"/>
      <c r="H38" s="49"/>
      <c r="I38" s="20"/>
      <c r="J38" s="20"/>
      <c r="K38" s="33"/>
      <c r="L38" s="34"/>
      <c r="M38" s="20"/>
      <c r="N38" s="20"/>
      <c r="O38" s="33"/>
      <c r="P38" s="34"/>
      <c r="Q38" s="20"/>
    </row>
    <row r="39" spans="1:17">
      <c r="A39" s="17"/>
      <c r="B39" s="38" t="s">
        <v>303</v>
      </c>
      <c r="C39" s="31"/>
      <c r="D39" s="31"/>
      <c r="E39" s="31"/>
      <c r="F39" s="23"/>
      <c r="G39" s="31"/>
      <c r="H39" s="31"/>
      <c r="I39" s="31"/>
      <c r="J39" s="23"/>
      <c r="K39" s="31"/>
      <c r="L39" s="31"/>
      <c r="M39" s="31"/>
      <c r="N39" s="23"/>
      <c r="O39" s="31"/>
      <c r="P39" s="31"/>
      <c r="Q39" s="31"/>
    </row>
    <row r="40" spans="1:17">
      <c r="A40" s="17"/>
      <c r="B40" s="79" t="s">
        <v>304</v>
      </c>
      <c r="C40" s="33" t="s">
        <v>157</v>
      </c>
      <c r="D40" s="34">
        <v>17305</v>
      </c>
      <c r="E40" s="20"/>
      <c r="F40" s="20"/>
      <c r="G40" s="33" t="s">
        <v>157</v>
      </c>
      <c r="H40" s="34">
        <v>52179</v>
      </c>
      <c r="I40" s="20"/>
      <c r="J40" s="20"/>
      <c r="K40" s="33" t="s">
        <v>157</v>
      </c>
      <c r="L40" s="34">
        <v>945324</v>
      </c>
      <c r="M40" s="20"/>
      <c r="N40" s="20"/>
      <c r="O40" s="33" t="s">
        <v>157</v>
      </c>
      <c r="P40" s="34">
        <v>1014808</v>
      </c>
      <c r="Q40" s="20"/>
    </row>
    <row r="41" spans="1:17">
      <c r="A41" s="17"/>
      <c r="B41" s="79"/>
      <c r="C41" s="33"/>
      <c r="D41" s="34"/>
      <c r="E41" s="20"/>
      <c r="F41" s="20"/>
      <c r="G41" s="33"/>
      <c r="H41" s="34"/>
      <c r="I41" s="20"/>
      <c r="J41" s="20"/>
      <c r="K41" s="33"/>
      <c r="L41" s="34"/>
      <c r="M41" s="20"/>
      <c r="N41" s="20"/>
      <c r="O41" s="33"/>
      <c r="P41" s="34"/>
      <c r="Q41" s="20"/>
    </row>
    <row r="42" spans="1:17">
      <c r="A42" s="17"/>
      <c r="B42" s="78" t="s">
        <v>305</v>
      </c>
      <c r="C42" s="29">
        <v>3474</v>
      </c>
      <c r="D42" s="29"/>
      <c r="E42" s="31"/>
      <c r="F42" s="31"/>
      <c r="G42" s="47" t="s">
        <v>310</v>
      </c>
      <c r="H42" s="47"/>
      <c r="I42" s="27" t="s">
        <v>192</v>
      </c>
      <c r="J42" s="31"/>
      <c r="K42" s="47" t="s">
        <v>311</v>
      </c>
      <c r="L42" s="47"/>
      <c r="M42" s="27" t="s">
        <v>192</v>
      </c>
      <c r="N42" s="31"/>
      <c r="O42" s="47" t="s">
        <v>308</v>
      </c>
      <c r="P42" s="47"/>
      <c r="Q42" s="31"/>
    </row>
    <row r="43" spans="1:17" ht="15.75" thickBot="1">
      <c r="A43" s="17"/>
      <c r="B43" s="78"/>
      <c r="C43" s="80"/>
      <c r="D43" s="80"/>
      <c r="E43" s="59"/>
      <c r="F43" s="31"/>
      <c r="G43" s="58"/>
      <c r="H43" s="58"/>
      <c r="I43" s="99"/>
      <c r="J43" s="31"/>
      <c r="K43" s="58"/>
      <c r="L43" s="58"/>
      <c r="M43" s="99"/>
      <c r="N43" s="31"/>
      <c r="O43" s="58"/>
      <c r="P43" s="58"/>
      <c r="Q43" s="59"/>
    </row>
    <row r="44" spans="1:17">
      <c r="A44" s="17"/>
      <c r="B44" s="44" t="s">
        <v>309</v>
      </c>
      <c r="C44" s="61" t="s">
        <v>157</v>
      </c>
      <c r="D44" s="63">
        <v>20779</v>
      </c>
      <c r="E44" s="65"/>
      <c r="F44" s="20"/>
      <c r="G44" s="61" t="s">
        <v>157</v>
      </c>
      <c r="H44" s="63">
        <v>49484</v>
      </c>
      <c r="I44" s="65"/>
      <c r="J44" s="20"/>
      <c r="K44" s="61" t="s">
        <v>157</v>
      </c>
      <c r="L44" s="63">
        <v>944545</v>
      </c>
      <c r="M44" s="65"/>
      <c r="N44" s="20"/>
      <c r="O44" s="61" t="s">
        <v>157</v>
      </c>
      <c r="P44" s="63">
        <v>1014808</v>
      </c>
      <c r="Q44" s="65"/>
    </row>
    <row r="45" spans="1:17" ht="15.75" thickBot="1">
      <c r="A45" s="17"/>
      <c r="B45" s="44"/>
      <c r="C45" s="62"/>
      <c r="D45" s="64"/>
      <c r="E45" s="66"/>
      <c r="F45" s="20"/>
      <c r="G45" s="62"/>
      <c r="H45" s="64"/>
      <c r="I45" s="66"/>
      <c r="J45" s="20"/>
      <c r="K45" s="62"/>
      <c r="L45" s="64"/>
      <c r="M45" s="66"/>
      <c r="N45" s="20"/>
      <c r="O45" s="62"/>
      <c r="P45" s="64"/>
      <c r="Q45" s="66"/>
    </row>
    <row r="46" spans="1:17" ht="15.75" thickTop="1">
      <c r="A46" s="17"/>
      <c r="B46" s="20" t="s">
        <v>312</v>
      </c>
      <c r="C46" s="20"/>
      <c r="D46" s="20"/>
      <c r="E46" s="20"/>
      <c r="F46" s="20"/>
      <c r="G46" s="20"/>
      <c r="H46" s="20"/>
      <c r="I46" s="20"/>
      <c r="J46" s="20"/>
      <c r="K46" s="20"/>
      <c r="L46" s="20"/>
      <c r="M46" s="20"/>
      <c r="N46" s="20"/>
      <c r="O46" s="20"/>
      <c r="P46" s="20"/>
      <c r="Q46" s="20"/>
    </row>
    <row r="47" spans="1:17">
      <c r="A47" s="17"/>
      <c r="B47" s="25"/>
      <c r="C47" s="25"/>
      <c r="D47" s="25"/>
      <c r="E47" s="25"/>
      <c r="F47" s="25"/>
      <c r="G47" s="25"/>
      <c r="H47" s="25"/>
      <c r="I47" s="25"/>
    </row>
    <row r="48" spans="1:17">
      <c r="A48" s="17"/>
      <c r="B48" s="12"/>
      <c r="C48" s="12"/>
      <c r="D48" s="12"/>
      <c r="E48" s="12"/>
      <c r="F48" s="12"/>
      <c r="G48" s="12"/>
      <c r="H48" s="12"/>
      <c r="I48" s="12"/>
    </row>
    <row r="49" spans="1:17">
      <c r="A49" s="17"/>
      <c r="B49" s="20"/>
      <c r="C49" s="57" t="s">
        <v>170</v>
      </c>
      <c r="D49" s="57"/>
      <c r="E49" s="57"/>
      <c r="F49" s="20"/>
      <c r="G49" s="57" t="s">
        <v>171</v>
      </c>
      <c r="H49" s="57"/>
      <c r="I49" s="57"/>
    </row>
    <row r="50" spans="1:17" ht="15.75" thickBot="1">
      <c r="A50" s="17"/>
      <c r="B50" s="20"/>
      <c r="C50" s="26">
        <v>2014</v>
      </c>
      <c r="D50" s="26"/>
      <c r="E50" s="26"/>
      <c r="F50" s="20"/>
      <c r="G50" s="26">
        <v>2013</v>
      </c>
      <c r="H50" s="26"/>
      <c r="I50" s="26"/>
    </row>
    <row r="51" spans="1:17">
      <c r="A51" s="17"/>
      <c r="B51" s="40" t="s">
        <v>313</v>
      </c>
      <c r="C51" s="28" t="s">
        <v>157</v>
      </c>
      <c r="D51" s="30">
        <v>1098205</v>
      </c>
      <c r="E51" s="32"/>
      <c r="F51" s="31"/>
      <c r="G51" s="28" t="s">
        <v>157</v>
      </c>
      <c r="H51" s="30">
        <v>1075235</v>
      </c>
      <c r="I51" s="32"/>
    </row>
    <row r="52" spans="1:17">
      <c r="A52" s="17"/>
      <c r="B52" s="40"/>
      <c r="C52" s="41"/>
      <c r="D52" s="42"/>
      <c r="E52" s="43"/>
      <c r="F52" s="31"/>
      <c r="G52" s="41"/>
      <c r="H52" s="42"/>
      <c r="I52" s="43"/>
    </row>
    <row r="53" spans="1:17">
      <c r="A53" s="17"/>
      <c r="B53" s="44" t="s">
        <v>314</v>
      </c>
      <c r="C53" s="34">
        <v>409931</v>
      </c>
      <c r="D53" s="34"/>
      <c r="E53" s="20"/>
      <c r="F53" s="20"/>
      <c r="G53" s="34">
        <v>417121</v>
      </c>
      <c r="H53" s="34"/>
      <c r="I53" s="20"/>
    </row>
    <row r="54" spans="1:17">
      <c r="A54" s="17"/>
      <c r="B54" s="44"/>
      <c r="C54" s="34"/>
      <c r="D54" s="34"/>
      <c r="E54" s="20"/>
      <c r="F54" s="20"/>
      <c r="G54" s="34"/>
      <c r="H54" s="34"/>
      <c r="I54" s="20"/>
    </row>
    <row r="55" spans="1:17">
      <c r="A55" s="17"/>
      <c r="B55" s="40" t="s">
        <v>315</v>
      </c>
      <c r="C55" s="29">
        <v>1290226</v>
      </c>
      <c r="D55" s="29"/>
      <c r="E55" s="31"/>
      <c r="F55" s="31"/>
      <c r="G55" s="29">
        <v>1312461</v>
      </c>
      <c r="H55" s="29"/>
      <c r="I55" s="31"/>
    </row>
    <row r="56" spans="1:17">
      <c r="A56" s="17"/>
      <c r="B56" s="40"/>
      <c r="C56" s="29"/>
      <c r="D56" s="29"/>
      <c r="E56" s="31"/>
      <c r="F56" s="31"/>
      <c r="G56" s="29"/>
      <c r="H56" s="29"/>
      <c r="I56" s="31"/>
    </row>
    <row r="57" spans="1:17">
      <c r="A57" s="17"/>
      <c r="B57" s="44" t="s">
        <v>214</v>
      </c>
      <c r="C57" s="34">
        <v>59191</v>
      </c>
      <c r="D57" s="34"/>
      <c r="E57" s="20"/>
      <c r="F57" s="20"/>
      <c r="G57" s="34">
        <v>57385</v>
      </c>
      <c r="H57" s="34"/>
      <c r="I57" s="20"/>
    </row>
    <row r="58" spans="1:17" ht="15.75" thickBot="1">
      <c r="A58" s="17"/>
      <c r="B58" s="44"/>
      <c r="C58" s="45"/>
      <c r="D58" s="45"/>
      <c r="E58" s="46"/>
      <c r="F58" s="20"/>
      <c r="G58" s="45"/>
      <c r="H58" s="45"/>
      <c r="I58" s="46"/>
    </row>
    <row r="59" spans="1:17">
      <c r="A59" s="17"/>
      <c r="B59" s="78" t="s">
        <v>316</v>
      </c>
      <c r="C59" s="28" t="s">
        <v>157</v>
      </c>
      <c r="D59" s="30">
        <v>2857553</v>
      </c>
      <c r="E59" s="32"/>
      <c r="F59" s="31"/>
      <c r="G59" s="28" t="s">
        <v>157</v>
      </c>
      <c r="H59" s="30">
        <v>2862202</v>
      </c>
      <c r="I59" s="32"/>
    </row>
    <row r="60" spans="1:17" ht="15.75" thickBot="1">
      <c r="A60" s="17"/>
      <c r="B60" s="78"/>
      <c r="C60" s="51"/>
      <c r="D60" s="70"/>
      <c r="E60" s="53"/>
      <c r="F60" s="31"/>
      <c r="G60" s="51"/>
      <c r="H60" s="70"/>
      <c r="I60" s="53"/>
    </row>
    <row r="61" spans="1:17" ht="15.75" thickTop="1">
      <c r="A61" s="17"/>
      <c r="B61" s="72"/>
      <c r="C61" s="72"/>
      <c r="D61" s="72"/>
      <c r="E61" s="72"/>
      <c r="F61" s="72"/>
      <c r="G61" s="72"/>
      <c r="H61" s="72"/>
      <c r="I61" s="72"/>
      <c r="J61" s="72"/>
      <c r="K61" s="72"/>
      <c r="L61" s="72"/>
      <c r="M61" s="72"/>
      <c r="N61" s="72"/>
      <c r="O61" s="72"/>
      <c r="P61" s="72"/>
      <c r="Q61" s="72"/>
    </row>
    <row r="62" spans="1:17">
      <c r="A62" s="17"/>
      <c r="B62" s="12"/>
      <c r="C62" s="12"/>
    </row>
    <row r="63" spans="1:17" ht="51">
      <c r="A63" s="17"/>
      <c r="B63" s="14" t="s">
        <v>317</v>
      </c>
      <c r="C63" s="55" t="s">
        <v>318</v>
      </c>
    </row>
    <row r="64" spans="1:17">
      <c r="A64" s="17"/>
      <c r="B64" s="25"/>
      <c r="C64" s="25"/>
      <c r="D64" s="25"/>
      <c r="E64" s="25"/>
      <c r="F64" s="25"/>
      <c r="G64" s="25"/>
      <c r="H64" s="25"/>
      <c r="I64" s="25"/>
    </row>
    <row r="65" spans="1:9">
      <c r="A65" s="17"/>
      <c r="B65" s="12"/>
      <c r="C65" s="12"/>
      <c r="D65" s="12"/>
      <c r="E65" s="12"/>
      <c r="F65" s="12"/>
      <c r="G65" s="12"/>
      <c r="H65" s="12"/>
      <c r="I65" s="12"/>
    </row>
    <row r="66" spans="1:9">
      <c r="A66" s="17"/>
      <c r="B66" s="74"/>
      <c r="C66" s="57" t="s">
        <v>195</v>
      </c>
      <c r="D66" s="57"/>
      <c r="E66" s="57"/>
      <c r="F66" s="57"/>
      <c r="G66" s="57"/>
      <c r="H66" s="57"/>
      <c r="I66" s="57"/>
    </row>
    <row r="67" spans="1:9" ht="15.75" thickBot="1">
      <c r="A67" s="17"/>
      <c r="B67" s="74"/>
      <c r="C67" s="26" t="s">
        <v>196</v>
      </c>
      <c r="D67" s="26"/>
      <c r="E67" s="26"/>
      <c r="F67" s="26"/>
      <c r="G67" s="26"/>
      <c r="H67" s="26"/>
      <c r="I67" s="26"/>
    </row>
    <row r="68" spans="1:9" ht="15.75" thickBot="1">
      <c r="A68" s="17"/>
      <c r="B68" s="73"/>
      <c r="C68" s="71">
        <v>2014</v>
      </c>
      <c r="D68" s="71"/>
      <c r="E68" s="71"/>
      <c r="F68" s="56"/>
      <c r="G68" s="71">
        <v>2013</v>
      </c>
      <c r="H68" s="71"/>
      <c r="I68" s="71"/>
    </row>
    <row r="69" spans="1:9">
      <c r="A69" s="17"/>
      <c r="B69" s="40" t="s">
        <v>319</v>
      </c>
      <c r="C69" s="28" t="s">
        <v>157</v>
      </c>
      <c r="D69" s="30">
        <v>77351</v>
      </c>
      <c r="E69" s="32"/>
      <c r="F69" s="31"/>
      <c r="G69" s="28" t="s">
        <v>157</v>
      </c>
      <c r="H69" s="30">
        <v>72065</v>
      </c>
      <c r="I69" s="32"/>
    </row>
    <row r="70" spans="1:9">
      <c r="A70" s="17"/>
      <c r="B70" s="40"/>
      <c r="C70" s="41"/>
      <c r="D70" s="42"/>
      <c r="E70" s="43"/>
      <c r="F70" s="31"/>
      <c r="G70" s="41"/>
      <c r="H70" s="42"/>
      <c r="I70" s="43"/>
    </row>
    <row r="71" spans="1:9" ht="26.25">
      <c r="A71" s="17"/>
      <c r="B71" s="15" t="s">
        <v>320</v>
      </c>
      <c r="C71" s="49" t="s">
        <v>321</v>
      </c>
      <c r="D71" s="49"/>
      <c r="E71" s="24" t="s">
        <v>192</v>
      </c>
      <c r="F71" s="11"/>
      <c r="G71" s="49" t="s">
        <v>322</v>
      </c>
      <c r="H71" s="49"/>
      <c r="I71" s="24" t="s">
        <v>192</v>
      </c>
    </row>
    <row r="72" spans="1:9">
      <c r="A72" s="17"/>
      <c r="B72" s="38" t="s">
        <v>80</v>
      </c>
      <c r="C72" s="47" t="s">
        <v>323</v>
      </c>
      <c r="D72" s="47"/>
      <c r="E72" s="22" t="s">
        <v>192</v>
      </c>
      <c r="F72" s="23"/>
      <c r="G72" s="47" t="s">
        <v>324</v>
      </c>
      <c r="H72" s="47"/>
      <c r="I72" s="22" t="s">
        <v>192</v>
      </c>
    </row>
    <row r="73" spans="1:9">
      <c r="A73" s="17"/>
      <c r="B73" s="15" t="s">
        <v>325</v>
      </c>
      <c r="C73" s="49" t="s">
        <v>326</v>
      </c>
      <c r="D73" s="49"/>
      <c r="E73" s="24" t="s">
        <v>192</v>
      </c>
      <c r="F73" s="11"/>
      <c r="G73" s="49" t="s">
        <v>327</v>
      </c>
      <c r="H73" s="49"/>
      <c r="I73" s="24" t="s">
        <v>192</v>
      </c>
    </row>
    <row r="74" spans="1:9" ht="26.25">
      <c r="A74" s="17"/>
      <c r="B74" s="38" t="s">
        <v>328</v>
      </c>
      <c r="C74" s="47" t="s">
        <v>329</v>
      </c>
      <c r="D74" s="47"/>
      <c r="E74" s="22" t="s">
        <v>192</v>
      </c>
      <c r="F74" s="23"/>
      <c r="G74" s="47" t="s">
        <v>330</v>
      </c>
      <c r="H74" s="47"/>
      <c r="I74" s="22" t="s">
        <v>192</v>
      </c>
    </row>
    <row r="75" spans="1:9">
      <c r="A75" s="17"/>
      <c r="B75" s="44" t="s">
        <v>331</v>
      </c>
      <c r="C75" s="34">
        <v>3325</v>
      </c>
      <c r="D75" s="34"/>
      <c r="E75" s="20"/>
      <c r="F75" s="20"/>
      <c r="G75" s="49" t="s">
        <v>332</v>
      </c>
      <c r="H75" s="49"/>
      <c r="I75" s="33" t="s">
        <v>192</v>
      </c>
    </row>
    <row r="76" spans="1:9">
      <c r="A76" s="17"/>
      <c r="B76" s="44"/>
      <c r="C76" s="34"/>
      <c r="D76" s="34"/>
      <c r="E76" s="20"/>
      <c r="F76" s="20"/>
      <c r="G76" s="49"/>
      <c r="H76" s="49"/>
      <c r="I76" s="33"/>
    </row>
    <row r="77" spans="1:9" ht="26.25">
      <c r="A77" s="17"/>
      <c r="B77" s="38" t="s">
        <v>333</v>
      </c>
      <c r="C77" s="47" t="s">
        <v>334</v>
      </c>
      <c r="D77" s="47"/>
      <c r="E77" s="22" t="s">
        <v>192</v>
      </c>
      <c r="F77" s="23"/>
      <c r="G77" s="47" t="s">
        <v>335</v>
      </c>
      <c r="H77" s="47"/>
      <c r="I77" s="22" t="s">
        <v>192</v>
      </c>
    </row>
    <row r="78" spans="1:9">
      <c r="A78" s="17"/>
      <c r="B78" s="44" t="s">
        <v>336</v>
      </c>
      <c r="C78" s="49" t="s">
        <v>308</v>
      </c>
      <c r="D78" s="49"/>
      <c r="E78" s="20"/>
      <c r="F78" s="20"/>
      <c r="G78" s="49" t="s">
        <v>337</v>
      </c>
      <c r="H78" s="49"/>
      <c r="I78" s="33" t="s">
        <v>192</v>
      </c>
    </row>
    <row r="79" spans="1:9" ht="15.75" thickBot="1">
      <c r="A79" s="17"/>
      <c r="B79" s="44"/>
      <c r="C79" s="50"/>
      <c r="D79" s="50"/>
      <c r="E79" s="46"/>
      <c r="F79" s="20"/>
      <c r="G79" s="50"/>
      <c r="H79" s="50"/>
      <c r="I79" s="98"/>
    </row>
    <row r="80" spans="1:9">
      <c r="A80" s="17"/>
      <c r="B80" s="93" t="s">
        <v>338</v>
      </c>
      <c r="C80" s="28" t="s">
        <v>157</v>
      </c>
      <c r="D80" s="30">
        <v>30416</v>
      </c>
      <c r="E80" s="32"/>
      <c r="F80" s="31"/>
      <c r="G80" s="28" t="s">
        <v>157</v>
      </c>
      <c r="H80" s="30">
        <v>22500</v>
      </c>
      <c r="I80" s="32"/>
    </row>
    <row r="81" spans="1:17" ht="15.75" thickBot="1">
      <c r="A81" s="17"/>
      <c r="B81" s="93"/>
      <c r="C81" s="51"/>
      <c r="D81" s="70"/>
      <c r="E81" s="53"/>
      <c r="F81" s="31"/>
      <c r="G81" s="51"/>
      <c r="H81" s="70"/>
      <c r="I81" s="53"/>
    </row>
    <row r="82" spans="1:17" ht="15.75" thickTop="1">
      <c r="A82" s="17"/>
      <c r="B82" s="101"/>
      <c r="C82" s="101"/>
      <c r="D82" s="101"/>
      <c r="E82" s="101"/>
      <c r="F82" s="101"/>
      <c r="G82" s="101"/>
      <c r="H82" s="101"/>
      <c r="I82" s="101"/>
      <c r="J82" s="101"/>
      <c r="K82" s="101"/>
      <c r="L82" s="101"/>
      <c r="M82" s="101"/>
      <c r="N82" s="101"/>
      <c r="O82" s="101"/>
      <c r="P82" s="101"/>
      <c r="Q82" s="101"/>
    </row>
    <row r="83" spans="1:17">
      <c r="A83" s="17"/>
      <c r="B83" s="12"/>
      <c r="C83" s="12"/>
    </row>
    <row r="84" spans="1:17" ht="204">
      <c r="A84" s="17"/>
      <c r="B84" s="14" t="s">
        <v>339</v>
      </c>
      <c r="C84" s="15" t="s">
        <v>340</v>
      </c>
    </row>
    <row r="85" spans="1:17">
      <c r="A85" s="17"/>
      <c r="B85" s="12"/>
      <c r="C85" s="12"/>
    </row>
    <row r="86" spans="1:17" ht="51">
      <c r="A86" s="17"/>
      <c r="B86" s="14" t="s">
        <v>341</v>
      </c>
      <c r="C86" s="15" t="s">
        <v>342</v>
      </c>
    </row>
  </sheetData>
  <mergeCells count="281">
    <mergeCell ref="B82:Q82"/>
    <mergeCell ref="B13:Q13"/>
    <mergeCell ref="B14:Q14"/>
    <mergeCell ref="B15:Q15"/>
    <mergeCell ref="B16:Q16"/>
    <mergeCell ref="B17:Q17"/>
    <mergeCell ref="B46:Q46"/>
    <mergeCell ref="H80:H81"/>
    <mergeCell ref="I80:I81"/>
    <mergeCell ref="A1:A2"/>
    <mergeCell ref="B1:Q1"/>
    <mergeCell ref="B2:Q2"/>
    <mergeCell ref="B3:Q3"/>
    <mergeCell ref="A4:A86"/>
    <mergeCell ref="B4:Q4"/>
    <mergeCell ref="B5:Q5"/>
    <mergeCell ref="B6:Q6"/>
    <mergeCell ref="B80:B81"/>
    <mergeCell ref="C80:C81"/>
    <mergeCell ref="D80:D81"/>
    <mergeCell ref="E80:E81"/>
    <mergeCell ref="F80:F81"/>
    <mergeCell ref="G80:G81"/>
    <mergeCell ref="I75:I76"/>
    <mergeCell ref="C77:D77"/>
    <mergeCell ref="G77:H77"/>
    <mergeCell ref="B78:B79"/>
    <mergeCell ref="C78:D79"/>
    <mergeCell ref="E78:E79"/>
    <mergeCell ref="F78:F79"/>
    <mergeCell ref="G78:H79"/>
    <mergeCell ref="I78:I79"/>
    <mergeCell ref="C74:D74"/>
    <mergeCell ref="G74:H74"/>
    <mergeCell ref="B75:B76"/>
    <mergeCell ref="C75:D76"/>
    <mergeCell ref="E75:E76"/>
    <mergeCell ref="F75:F76"/>
    <mergeCell ref="G75:H76"/>
    <mergeCell ref="C71:D71"/>
    <mergeCell ref="G71:H71"/>
    <mergeCell ref="C72:D72"/>
    <mergeCell ref="G72:H72"/>
    <mergeCell ref="C73:D73"/>
    <mergeCell ref="G73:H73"/>
    <mergeCell ref="C68:E68"/>
    <mergeCell ref="G68:I68"/>
    <mergeCell ref="B69:B70"/>
    <mergeCell ref="C69:C70"/>
    <mergeCell ref="D69:D70"/>
    <mergeCell ref="E69:E70"/>
    <mergeCell ref="F69:F70"/>
    <mergeCell ref="G69:G70"/>
    <mergeCell ref="H69:H70"/>
    <mergeCell ref="I69:I70"/>
    <mergeCell ref="H59:H60"/>
    <mergeCell ref="I59:I60"/>
    <mergeCell ref="B64:I64"/>
    <mergeCell ref="B66:B67"/>
    <mergeCell ref="C66:I66"/>
    <mergeCell ref="C67:I67"/>
    <mergeCell ref="B61:Q61"/>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50:I50"/>
    <mergeCell ref="B51:B52"/>
    <mergeCell ref="C51:C52"/>
    <mergeCell ref="D51:D52"/>
    <mergeCell ref="E51:E52"/>
    <mergeCell ref="F51:F52"/>
    <mergeCell ref="G51:G52"/>
    <mergeCell ref="H51:H52"/>
    <mergeCell ref="I51:I52"/>
    <mergeCell ref="N44:N45"/>
    <mergeCell ref="O44:O45"/>
    <mergeCell ref="P44:P45"/>
    <mergeCell ref="Q44:Q45"/>
    <mergeCell ref="B47:I47"/>
    <mergeCell ref="B49:B50"/>
    <mergeCell ref="C49:E49"/>
    <mergeCell ref="C50:E50"/>
    <mergeCell ref="F49:F50"/>
    <mergeCell ref="G49:I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Q21"/>
    <mergeCell ref="C22:E22"/>
    <mergeCell ref="G22:I22"/>
    <mergeCell ref="K22:M22"/>
    <mergeCell ref="O22:Q22"/>
    <mergeCell ref="B18:Q18"/>
    <mergeCell ref="B20:B21"/>
    <mergeCell ref="C20:E20"/>
    <mergeCell ref="C21:E21"/>
    <mergeCell ref="F20:F21"/>
    <mergeCell ref="G20:I20"/>
    <mergeCell ref="G21:I21"/>
    <mergeCell ref="J20:J21"/>
    <mergeCell ref="K20:M20"/>
    <mergeCell ref="K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28515625" bestFit="1" customWidth="1"/>
    <col min="2" max="3" width="36.5703125" bestFit="1" customWidth="1"/>
    <col min="4" max="4" width="6.5703125" customWidth="1"/>
    <col min="5" max="6" width="15" customWidth="1"/>
    <col min="7" max="7" width="3.28515625" customWidth="1"/>
    <col min="8" max="8" width="6.5703125" customWidth="1"/>
    <col min="9" max="9" width="1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15" customHeight="1">
      <c r="A3" s="3" t="s">
        <v>344</v>
      </c>
      <c r="B3" s="16" t="s">
        <v>7</v>
      </c>
      <c r="C3" s="16"/>
      <c r="D3" s="16"/>
      <c r="E3" s="16"/>
      <c r="F3" s="16"/>
      <c r="G3" s="16"/>
      <c r="H3" s="16"/>
      <c r="I3" s="16"/>
    </row>
    <row r="4" spans="1:9" ht="15" customHeight="1">
      <c r="A4" s="17" t="s">
        <v>343</v>
      </c>
      <c r="B4" s="16" t="s">
        <v>7</v>
      </c>
      <c r="C4" s="16"/>
      <c r="D4" s="16"/>
      <c r="E4" s="16"/>
      <c r="F4" s="16"/>
      <c r="G4" s="16"/>
      <c r="H4" s="16"/>
      <c r="I4" s="16"/>
    </row>
    <row r="5" spans="1:9">
      <c r="A5" s="17"/>
      <c r="B5" s="16"/>
      <c r="C5" s="16"/>
      <c r="D5" s="16"/>
      <c r="E5" s="16"/>
      <c r="F5" s="16"/>
      <c r="G5" s="16"/>
      <c r="H5" s="16"/>
      <c r="I5" s="16"/>
    </row>
    <row r="6" spans="1:9">
      <c r="A6" s="17"/>
      <c r="B6" s="18" t="s">
        <v>345</v>
      </c>
      <c r="C6" s="18"/>
      <c r="D6" s="18"/>
      <c r="E6" s="18"/>
      <c r="F6" s="18"/>
      <c r="G6" s="18"/>
      <c r="H6" s="18"/>
      <c r="I6" s="18"/>
    </row>
    <row r="7" spans="1:9" ht="25.5" customHeight="1">
      <c r="A7" s="17"/>
      <c r="B7" s="20" t="s">
        <v>346</v>
      </c>
      <c r="C7" s="20"/>
      <c r="D7" s="20"/>
      <c r="E7" s="20"/>
      <c r="F7" s="20"/>
      <c r="G7" s="20"/>
      <c r="H7" s="20"/>
      <c r="I7" s="20"/>
    </row>
    <row r="8" spans="1:9">
      <c r="A8" s="17"/>
      <c r="B8" s="25"/>
      <c r="C8" s="25"/>
      <c r="D8" s="25"/>
      <c r="E8" s="25"/>
      <c r="F8" s="25"/>
      <c r="G8" s="25"/>
      <c r="H8" s="25"/>
      <c r="I8" s="25"/>
    </row>
    <row r="9" spans="1:9">
      <c r="A9" s="17"/>
      <c r="B9" s="12"/>
      <c r="C9" s="12"/>
      <c r="D9" s="12"/>
      <c r="E9" s="12"/>
      <c r="F9" s="12"/>
      <c r="G9" s="12"/>
      <c r="H9" s="12"/>
      <c r="I9" s="12"/>
    </row>
    <row r="10" spans="1:9">
      <c r="A10" s="17"/>
      <c r="B10" s="74"/>
      <c r="C10" s="57" t="s">
        <v>195</v>
      </c>
      <c r="D10" s="57"/>
      <c r="E10" s="57"/>
      <c r="F10" s="57"/>
      <c r="G10" s="57"/>
      <c r="H10" s="57"/>
      <c r="I10" s="57"/>
    </row>
    <row r="11" spans="1:9" ht="15.75" thickBot="1">
      <c r="A11" s="17"/>
      <c r="B11" s="74"/>
      <c r="C11" s="26" t="s">
        <v>196</v>
      </c>
      <c r="D11" s="26"/>
      <c r="E11" s="26"/>
      <c r="F11" s="26"/>
      <c r="G11" s="26"/>
      <c r="H11" s="26"/>
      <c r="I11" s="26"/>
    </row>
    <row r="12" spans="1:9" ht="15.75" thickBot="1">
      <c r="A12" s="17"/>
      <c r="B12" s="73"/>
      <c r="C12" s="71">
        <v>2014</v>
      </c>
      <c r="D12" s="71"/>
      <c r="E12" s="71"/>
      <c r="F12" s="56"/>
      <c r="G12" s="71">
        <v>2013</v>
      </c>
      <c r="H12" s="71"/>
      <c r="I12" s="71"/>
    </row>
    <row r="13" spans="1:9">
      <c r="A13" s="17"/>
      <c r="B13" s="38" t="s">
        <v>303</v>
      </c>
      <c r="C13" s="32"/>
      <c r="D13" s="32"/>
      <c r="E13" s="32"/>
      <c r="F13" s="23"/>
      <c r="G13" s="32"/>
      <c r="H13" s="32"/>
      <c r="I13" s="32"/>
    </row>
    <row r="14" spans="1:9">
      <c r="A14" s="17"/>
      <c r="B14" s="60" t="s">
        <v>347</v>
      </c>
      <c r="C14" s="33" t="s">
        <v>157</v>
      </c>
      <c r="D14" s="49">
        <v>655</v>
      </c>
      <c r="E14" s="20"/>
      <c r="F14" s="20"/>
      <c r="G14" s="33" t="s">
        <v>157</v>
      </c>
      <c r="H14" s="49">
        <v>673</v>
      </c>
      <c r="I14" s="20"/>
    </row>
    <row r="15" spans="1:9">
      <c r="A15" s="17"/>
      <c r="B15" s="60"/>
      <c r="C15" s="33"/>
      <c r="D15" s="49"/>
      <c r="E15" s="20"/>
      <c r="F15" s="20"/>
      <c r="G15" s="33"/>
      <c r="H15" s="49"/>
      <c r="I15" s="20"/>
    </row>
    <row r="16" spans="1:9">
      <c r="A16" s="17"/>
      <c r="B16" s="69" t="s">
        <v>348</v>
      </c>
      <c r="C16" s="47" t="s">
        <v>308</v>
      </c>
      <c r="D16" s="47"/>
      <c r="E16" s="31"/>
      <c r="F16" s="31"/>
      <c r="G16" s="47">
        <v>355</v>
      </c>
      <c r="H16" s="47"/>
      <c r="I16" s="31"/>
    </row>
    <row r="17" spans="1:9">
      <c r="A17" s="17"/>
      <c r="B17" s="69"/>
      <c r="C17" s="47"/>
      <c r="D17" s="47"/>
      <c r="E17" s="31"/>
      <c r="F17" s="31"/>
      <c r="G17" s="47"/>
      <c r="H17" s="47"/>
      <c r="I17" s="31"/>
    </row>
    <row r="18" spans="1:9">
      <c r="A18" s="17"/>
      <c r="B18" s="15" t="s">
        <v>349</v>
      </c>
      <c r="C18" s="20"/>
      <c r="D18" s="20"/>
      <c r="E18" s="20"/>
      <c r="F18" s="11"/>
      <c r="G18" s="20"/>
      <c r="H18" s="20"/>
      <c r="I18" s="20"/>
    </row>
    <row r="19" spans="1:9">
      <c r="A19" s="17"/>
      <c r="B19" s="69" t="s">
        <v>350</v>
      </c>
      <c r="C19" s="27" t="s">
        <v>157</v>
      </c>
      <c r="D19" s="47">
        <v>150</v>
      </c>
      <c r="E19" s="31"/>
      <c r="F19" s="31"/>
      <c r="G19" s="27" t="s">
        <v>157</v>
      </c>
      <c r="H19" s="47">
        <v>150</v>
      </c>
      <c r="I19" s="31"/>
    </row>
    <row r="20" spans="1:9">
      <c r="A20" s="17"/>
      <c r="B20" s="69"/>
      <c r="C20" s="27"/>
      <c r="D20" s="47"/>
      <c r="E20" s="31"/>
      <c r="F20" s="31"/>
      <c r="G20" s="27"/>
      <c r="H20" s="47"/>
      <c r="I20" s="31"/>
    </row>
    <row r="21" spans="1:9">
      <c r="A21" s="17"/>
      <c r="B21" s="72"/>
      <c r="C21" s="72"/>
      <c r="D21" s="72"/>
      <c r="E21" s="72"/>
      <c r="F21" s="72"/>
      <c r="G21" s="72"/>
      <c r="H21" s="72"/>
      <c r="I21" s="72"/>
    </row>
    <row r="22" spans="1:9">
      <c r="A22" s="17"/>
      <c r="B22" s="12"/>
      <c r="C22" s="12"/>
    </row>
    <row r="23" spans="1:9" ht="25.5">
      <c r="A23" s="17"/>
      <c r="B23" s="14">
        <v>-1</v>
      </c>
      <c r="C23" s="15" t="s">
        <v>351</v>
      </c>
    </row>
    <row r="24" spans="1:9">
      <c r="A24" s="17"/>
      <c r="B24" s="12"/>
      <c r="C24" s="12"/>
    </row>
    <row r="25" spans="1:9" ht="25.5">
      <c r="A25" s="17"/>
      <c r="B25" s="14">
        <v>-2</v>
      </c>
      <c r="C25" s="15" t="s">
        <v>352</v>
      </c>
    </row>
    <row r="26" spans="1:9">
      <c r="A26" s="17"/>
      <c r="B26" s="19" t="s">
        <v>353</v>
      </c>
      <c r="C26" s="19"/>
      <c r="D26" s="19"/>
      <c r="E26" s="19"/>
      <c r="F26" s="19"/>
      <c r="G26" s="19"/>
      <c r="H26" s="19"/>
      <c r="I26" s="19"/>
    </row>
    <row r="27" spans="1:9">
      <c r="A27" s="17"/>
      <c r="B27" s="20" t="s">
        <v>354</v>
      </c>
      <c r="C27" s="20"/>
      <c r="D27" s="20"/>
      <c r="E27" s="20"/>
      <c r="F27" s="20"/>
      <c r="G27" s="20"/>
      <c r="H27" s="20"/>
      <c r="I27" s="20"/>
    </row>
  </sheetData>
  <mergeCells count="44">
    <mergeCell ref="B26:I26"/>
    <mergeCell ref="B27:I27"/>
    <mergeCell ref="A1:A2"/>
    <mergeCell ref="B1:I1"/>
    <mergeCell ref="B2:I2"/>
    <mergeCell ref="B3:I3"/>
    <mergeCell ref="A4:A27"/>
    <mergeCell ref="B4:I4"/>
    <mergeCell ref="B5:I5"/>
    <mergeCell ref="B6:I6"/>
    <mergeCell ref="B7:I7"/>
    <mergeCell ref="B21:I21"/>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7109375" customWidth="1"/>
    <col min="4" max="4" width="26.85546875" customWidth="1"/>
    <col min="5" max="5" width="6.28515625" customWidth="1"/>
    <col min="6" max="6" width="36.5703125" customWidth="1"/>
    <col min="7" max="7" width="7.7109375" customWidth="1"/>
    <col min="8" max="8" width="29.28515625" customWidth="1"/>
    <col min="9" max="9" width="6.285156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30">
      <c r="A3" s="3" t="s">
        <v>356</v>
      </c>
      <c r="B3" s="16" t="s">
        <v>7</v>
      </c>
      <c r="C3" s="16"/>
      <c r="D3" s="16"/>
      <c r="E3" s="16"/>
      <c r="F3" s="16"/>
      <c r="G3" s="16"/>
      <c r="H3" s="16"/>
      <c r="I3" s="16"/>
    </row>
    <row r="4" spans="1:9" ht="15" customHeight="1">
      <c r="A4" s="17" t="s">
        <v>355</v>
      </c>
      <c r="B4" s="16" t="s">
        <v>7</v>
      </c>
      <c r="C4" s="16"/>
      <c r="D4" s="16"/>
      <c r="E4" s="16"/>
      <c r="F4" s="16"/>
      <c r="G4" s="16"/>
      <c r="H4" s="16"/>
      <c r="I4" s="16"/>
    </row>
    <row r="5" spans="1:9">
      <c r="A5" s="17"/>
      <c r="B5" s="18" t="s">
        <v>357</v>
      </c>
      <c r="C5" s="18"/>
      <c r="D5" s="18"/>
      <c r="E5" s="18"/>
      <c r="F5" s="18"/>
      <c r="G5" s="18"/>
      <c r="H5" s="18"/>
      <c r="I5" s="18"/>
    </row>
    <row r="6" spans="1:9">
      <c r="A6" s="17"/>
      <c r="B6" s="20" t="s">
        <v>358</v>
      </c>
      <c r="C6" s="20"/>
      <c r="D6" s="20"/>
      <c r="E6" s="20"/>
      <c r="F6" s="20"/>
      <c r="G6" s="20"/>
      <c r="H6" s="20"/>
      <c r="I6" s="20"/>
    </row>
    <row r="7" spans="1:9">
      <c r="A7" s="17"/>
      <c r="B7" s="72"/>
      <c r="C7" s="72"/>
      <c r="D7" s="72"/>
      <c r="E7" s="72"/>
      <c r="F7" s="72"/>
      <c r="G7" s="72"/>
      <c r="H7" s="72"/>
      <c r="I7" s="72"/>
    </row>
    <row r="8" spans="1:9">
      <c r="A8" s="17"/>
      <c r="B8" s="25"/>
      <c r="C8" s="25"/>
      <c r="D8" s="25"/>
      <c r="E8" s="25"/>
      <c r="F8" s="25"/>
      <c r="G8" s="25"/>
      <c r="H8" s="25"/>
      <c r="I8" s="25"/>
    </row>
    <row r="9" spans="1:9">
      <c r="A9" s="17"/>
      <c r="B9" s="12"/>
      <c r="C9" s="12"/>
      <c r="D9" s="12"/>
      <c r="E9" s="12"/>
      <c r="F9" s="12"/>
      <c r="G9" s="12"/>
      <c r="H9" s="12"/>
      <c r="I9" s="12"/>
    </row>
    <row r="10" spans="1:9">
      <c r="A10" s="17"/>
      <c r="B10" s="74"/>
      <c r="C10" s="57" t="s">
        <v>195</v>
      </c>
      <c r="D10" s="57"/>
      <c r="E10" s="57"/>
      <c r="F10" s="57"/>
      <c r="G10" s="57"/>
      <c r="H10" s="57"/>
      <c r="I10" s="57"/>
    </row>
    <row r="11" spans="1:9" ht="15.75" thickBot="1">
      <c r="A11" s="17"/>
      <c r="B11" s="74"/>
      <c r="C11" s="26" t="s">
        <v>196</v>
      </c>
      <c r="D11" s="26"/>
      <c r="E11" s="26"/>
      <c r="F11" s="26"/>
      <c r="G11" s="26"/>
      <c r="H11" s="26"/>
      <c r="I11" s="26"/>
    </row>
    <row r="12" spans="1:9" ht="15.75" thickBot="1">
      <c r="A12" s="17"/>
      <c r="B12" s="73"/>
      <c r="C12" s="71">
        <v>2014</v>
      </c>
      <c r="D12" s="71"/>
      <c r="E12" s="71"/>
      <c r="F12" s="11"/>
      <c r="G12" s="71">
        <v>2013</v>
      </c>
      <c r="H12" s="71"/>
      <c r="I12" s="71"/>
    </row>
    <row r="13" spans="1:9">
      <c r="A13" s="17"/>
      <c r="B13" s="38" t="s">
        <v>359</v>
      </c>
      <c r="C13" s="32"/>
      <c r="D13" s="32"/>
      <c r="E13" s="32"/>
      <c r="F13" s="23"/>
      <c r="G13" s="32"/>
      <c r="H13" s="32"/>
      <c r="I13" s="32"/>
    </row>
    <row r="14" spans="1:9">
      <c r="A14" s="17"/>
      <c r="B14" s="79" t="s">
        <v>360</v>
      </c>
      <c r="C14" s="33" t="s">
        <v>157</v>
      </c>
      <c r="D14" s="34">
        <v>60046</v>
      </c>
      <c r="E14" s="20"/>
      <c r="F14" s="20"/>
      <c r="G14" s="33" t="s">
        <v>157</v>
      </c>
      <c r="H14" s="49" t="s">
        <v>361</v>
      </c>
      <c r="I14" s="33" t="s">
        <v>192</v>
      </c>
    </row>
    <row r="15" spans="1:9">
      <c r="A15" s="17"/>
      <c r="B15" s="79"/>
      <c r="C15" s="33"/>
      <c r="D15" s="34"/>
      <c r="E15" s="20"/>
      <c r="F15" s="20"/>
      <c r="G15" s="33"/>
      <c r="H15" s="49"/>
      <c r="I15" s="33"/>
    </row>
    <row r="16" spans="1:9">
      <c r="A16" s="17"/>
      <c r="B16" s="78" t="s">
        <v>37</v>
      </c>
      <c r="C16" s="47" t="s">
        <v>362</v>
      </c>
      <c r="D16" s="47"/>
      <c r="E16" s="27" t="s">
        <v>192</v>
      </c>
      <c r="F16" s="31"/>
      <c r="G16" s="29">
        <v>7947</v>
      </c>
      <c r="H16" s="29"/>
      <c r="I16" s="31"/>
    </row>
    <row r="17" spans="1:9">
      <c r="A17" s="17"/>
      <c r="B17" s="78"/>
      <c r="C17" s="47"/>
      <c r="D17" s="47"/>
      <c r="E17" s="27"/>
      <c r="F17" s="31"/>
      <c r="G17" s="29"/>
      <c r="H17" s="29"/>
      <c r="I17" s="31"/>
    </row>
    <row r="18" spans="1:9">
      <c r="A18" s="17"/>
      <c r="B18" s="79" t="s">
        <v>363</v>
      </c>
      <c r="C18" s="34">
        <v>41623</v>
      </c>
      <c r="D18" s="34"/>
      <c r="E18" s="20"/>
      <c r="F18" s="20"/>
      <c r="G18" s="34">
        <v>4736</v>
      </c>
      <c r="H18" s="34"/>
      <c r="I18" s="20"/>
    </row>
    <row r="19" spans="1:9">
      <c r="A19" s="17"/>
      <c r="B19" s="79"/>
      <c r="C19" s="34"/>
      <c r="D19" s="34"/>
      <c r="E19" s="20"/>
      <c r="F19" s="20"/>
      <c r="G19" s="34"/>
      <c r="H19" s="34"/>
      <c r="I19" s="20"/>
    </row>
    <row r="20" spans="1:9">
      <c r="A20" s="17"/>
      <c r="B20" s="38" t="s">
        <v>364</v>
      </c>
      <c r="C20" s="31"/>
      <c r="D20" s="31"/>
      <c r="E20" s="31"/>
      <c r="F20" s="23"/>
      <c r="G20" s="31"/>
      <c r="H20" s="31"/>
      <c r="I20" s="31"/>
    </row>
    <row r="21" spans="1:9">
      <c r="A21" s="17"/>
      <c r="B21" s="79" t="s">
        <v>365</v>
      </c>
      <c r="C21" s="49" t="s">
        <v>366</v>
      </c>
      <c r="D21" s="49"/>
      <c r="E21" s="33" t="s">
        <v>192</v>
      </c>
      <c r="F21" s="20"/>
      <c r="G21" s="34">
        <v>57048</v>
      </c>
      <c r="H21" s="34"/>
      <c r="I21" s="20"/>
    </row>
    <row r="22" spans="1:9">
      <c r="A22" s="17"/>
      <c r="B22" s="79"/>
      <c r="C22" s="49"/>
      <c r="D22" s="49"/>
      <c r="E22" s="33"/>
      <c r="F22" s="20"/>
      <c r="G22" s="34"/>
      <c r="H22" s="34"/>
      <c r="I22" s="20"/>
    </row>
    <row r="23" spans="1:9">
      <c r="A23" s="17"/>
      <c r="B23" s="78" t="s">
        <v>51</v>
      </c>
      <c r="C23" s="47" t="s">
        <v>367</v>
      </c>
      <c r="D23" s="47"/>
      <c r="E23" s="27" t="s">
        <v>192</v>
      </c>
      <c r="F23" s="31"/>
      <c r="G23" s="29">
        <v>6019</v>
      </c>
      <c r="H23" s="29"/>
      <c r="I23" s="31"/>
    </row>
    <row r="24" spans="1:9" ht="15.75" thickBot="1">
      <c r="A24" s="17"/>
      <c r="B24" s="78"/>
      <c r="C24" s="58"/>
      <c r="D24" s="58"/>
      <c r="E24" s="99"/>
      <c r="F24" s="31"/>
      <c r="G24" s="80"/>
      <c r="H24" s="80"/>
      <c r="I24" s="59"/>
    </row>
    <row r="25" spans="1:9">
      <c r="A25" s="17"/>
      <c r="B25" s="44" t="s">
        <v>368</v>
      </c>
      <c r="C25" s="61" t="s">
        <v>157</v>
      </c>
      <c r="D25" s="63">
        <v>52918</v>
      </c>
      <c r="E25" s="65"/>
      <c r="F25" s="20"/>
      <c r="G25" s="61" t="s">
        <v>157</v>
      </c>
      <c r="H25" s="102" t="s">
        <v>369</v>
      </c>
      <c r="I25" s="61" t="s">
        <v>192</v>
      </c>
    </row>
    <row r="26" spans="1:9" ht="15.75" thickBot="1">
      <c r="A26" s="17"/>
      <c r="B26" s="44"/>
      <c r="C26" s="62"/>
      <c r="D26" s="64"/>
      <c r="E26" s="66"/>
      <c r="F26" s="20"/>
      <c r="G26" s="62"/>
      <c r="H26" s="103"/>
      <c r="I26" s="62"/>
    </row>
    <row r="27" spans="1:9" ht="15.75" thickTop="1">
      <c r="A27" s="17"/>
      <c r="B27" s="20" t="s">
        <v>370</v>
      </c>
      <c r="C27" s="20"/>
      <c r="D27" s="20"/>
      <c r="E27" s="20"/>
      <c r="F27" s="20"/>
      <c r="G27" s="20"/>
      <c r="H27" s="20"/>
      <c r="I27" s="20"/>
    </row>
    <row r="28" spans="1:9" ht="38.25" customHeight="1">
      <c r="A28" s="17"/>
      <c r="B28" s="20" t="s">
        <v>371</v>
      </c>
      <c r="C28" s="20"/>
      <c r="D28" s="20"/>
      <c r="E28" s="20"/>
      <c r="F28" s="20"/>
      <c r="G28" s="20"/>
      <c r="H28" s="20"/>
      <c r="I28" s="20"/>
    </row>
    <row r="29" spans="1:9" ht="25.5" customHeight="1">
      <c r="A29" s="17"/>
      <c r="B29" s="20" t="s">
        <v>372</v>
      </c>
      <c r="C29" s="20"/>
      <c r="D29" s="20"/>
      <c r="E29" s="20"/>
      <c r="F29" s="20"/>
      <c r="G29" s="20"/>
      <c r="H29" s="20"/>
      <c r="I29" s="20"/>
    </row>
  </sheetData>
  <mergeCells count="62">
    <mergeCell ref="B7:I7"/>
    <mergeCell ref="B27:I27"/>
    <mergeCell ref="B28:I28"/>
    <mergeCell ref="B29:I29"/>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3" width="36.5703125" bestFit="1" customWidth="1"/>
    <col min="4" max="4" width="6.85546875" customWidth="1"/>
    <col min="5" max="5" width="20.85546875" customWidth="1"/>
    <col min="6" max="6" width="19.28515625" customWidth="1"/>
    <col min="7" max="7" width="5.42578125" customWidth="1"/>
    <col min="8" max="8" width="6.85546875" customWidth="1"/>
    <col min="9" max="9" width="24.28515625" customWidth="1"/>
    <col min="10" max="10" width="21.28515625" customWidth="1"/>
    <col min="11" max="11" width="5.42578125" customWidth="1"/>
  </cols>
  <sheetData>
    <row r="1" spans="1:11" ht="15" customHeight="1">
      <c r="A1" s="7" t="s">
        <v>37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74</v>
      </c>
      <c r="B3" s="16" t="s">
        <v>7</v>
      </c>
      <c r="C3" s="16"/>
      <c r="D3" s="16"/>
      <c r="E3" s="16"/>
      <c r="F3" s="16"/>
      <c r="G3" s="16"/>
      <c r="H3" s="16"/>
      <c r="I3" s="16"/>
      <c r="J3" s="16"/>
      <c r="K3" s="16"/>
    </row>
    <row r="4" spans="1:11" ht="15" customHeight="1">
      <c r="A4" s="17" t="s">
        <v>373</v>
      </c>
      <c r="B4" s="16" t="s">
        <v>7</v>
      </c>
      <c r="C4" s="16"/>
      <c r="D4" s="16"/>
      <c r="E4" s="16"/>
      <c r="F4" s="16"/>
      <c r="G4" s="16"/>
      <c r="H4" s="16"/>
      <c r="I4" s="16"/>
      <c r="J4" s="16"/>
      <c r="K4" s="16"/>
    </row>
    <row r="5" spans="1:11">
      <c r="A5" s="17"/>
      <c r="B5" s="18" t="s">
        <v>375</v>
      </c>
      <c r="C5" s="18"/>
      <c r="D5" s="18"/>
      <c r="E5" s="18"/>
      <c r="F5" s="18"/>
      <c r="G5" s="18"/>
      <c r="H5" s="18"/>
      <c r="I5" s="18"/>
      <c r="J5" s="18"/>
      <c r="K5" s="18"/>
    </row>
    <row r="6" spans="1:11">
      <c r="A6" s="17"/>
      <c r="B6" s="19" t="s">
        <v>376</v>
      </c>
      <c r="C6" s="19"/>
      <c r="D6" s="19"/>
      <c r="E6" s="19"/>
      <c r="F6" s="19"/>
      <c r="G6" s="19"/>
      <c r="H6" s="19"/>
      <c r="I6" s="19"/>
      <c r="J6" s="19"/>
      <c r="K6" s="19"/>
    </row>
    <row r="7" spans="1:11" ht="102" customHeight="1">
      <c r="A7" s="17"/>
      <c r="B7" s="33" t="s">
        <v>377</v>
      </c>
      <c r="C7" s="33"/>
      <c r="D7" s="33"/>
      <c r="E7" s="33"/>
      <c r="F7" s="33"/>
      <c r="G7" s="33"/>
      <c r="H7" s="33"/>
      <c r="I7" s="33"/>
      <c r="J7" s="33"/>
      <c r="K7" s="33"/>
    </row>
    <row r="8" spans="1:11" ht="25.5" customHeight="1">
      <c r="A8" s="17"/>
      <c r="B8" s="20" t="s">
        <v>378</v>
      </c>
      <c r="C8" s="20"/>
      <c r="D8" s="20"/>
      <c r="E8" s="20"/>
      <c r="F8" s="20"/>
      <c r="G8" s="20"/>
      <c r="H8" s="20"/>
      <c r="I8" s="20"/>
      <c r="J8" s="20"/>
      <c r="K8" s="20"/>
    </row>
    <row r="9" spans="1:11">
      <c r="A9" s="17"/>
      <c r="B9" s="25"/>
      <c r="C9" s="25"/>
      <c r="D9" s="25"/>
      <c r="E9" s="25"/>
      <c r="F9" s="25"/>
      <c r="G9" s="25"/>
      <c r="H9" s="25"/>
      <c r="I9" s="25"/>
      <c r="J9" s="25"/>
    </row>
    <row r="10" spans="1:11">
      <c r="A10" s="17"/>
      <c r="B10" s="12"/>
      <c r="C10" s="12"/>
      <c r="D10" s="12"/>
      <c r="E10" s="12"/>
      <c r="F10" s="12"/>
      <c r="G10" s="12"/>
      <c r="H10" s="12"/>
      <c r="I10" s="12"/>
      <c r="J10" s="12"/>
    </row>
    <row r="11" spans="1:11">
      <c r="A11" s="17"/>
      <c r="B11" s="20"/>
      <c r="C11" s="20"/>
      <c r="D11" s="57" t="s">
        <v>379</v>
      </c>
      <c r="E11" s="57"/>
      <c r="F11" s="57"/>
      <c r="G11" s="20"/>
      <c r="H11" s="57" t="s">
        <v>381</v>
      </c>
      <c r="I11" s="57"/>
      <c r="J11" s="57"/>
    </row>
    <row r="12" spans="1:11" ht="15.75" thickBot="1">
      <c r="A12" s="17"/>
      <c r="B12" s="20"/>
      <c r="C12" s="20"/>
      <c r="D12" s="26" t="s">
        <v>380</v>
      </c>
      <c r="E12" s="26"/>
      <c r="F12" s="26"/>
      <c r="G12" s="20"/>
      <c r="H12" s="26" t="s">
        <v>380</v>
      </c>
      <c r="I12" s="26"/>
      <c r="J12" s="26"/>
    </row>
    <row r="13" spans="1:11" ht="26.25">
      <c r="A13" s="17"/>
      <c r="B13" s="22" t="s">
        <v>382</v>
      </c>
      <c r="C13" s="23"/>
      <c r="D13" s="32"/>
      <c r="E13" s="32"/>
      <c r="F13" s="32"/>
      <c r="G13" s="23"/>
      <c r="H13" s="32"/>
      <c r="I13" s="32"/>
      <c r="J13" s="32"/>
    </row>
    <row r="14" spans="1:11">
      <c r="A14" s="17"/>
      <c r="B14" s="24" t="s">
        <v>383</v>
      </c>
      <c r="C14" s="11"/>
      <c r="D14" s="20"/>
      <c r="E14" s="20"/>
      <c r="F14" s="20"/>
      <c r="G14" s="11"/>
      <c r="H14" s="20"/>
      <c r="I14" s="20"/>
      <c r="J14" s="20"/>
    </row>
    <row r="15" spans="1:11">
      <c r="A15" s="17"/>
      <c r="B15" s="104" t="s">
        <v>384</v>
      </c>
      <c r="C15" s="31"/>
      <c r="D15" s="47">
        <v>159</v>
      </c>
      <c r="E15" s="47"/>
      <c r="F15" s="31"/>
      <c r="G15" s="31"/>
      <c r="H15" s="47">
        <v>100</v>
      </c>
      <c r="I15" s="47"/>
      <c r="J15" s="31"/>
    </row>
    <row r="16" spans="1:11">
      <c r="A16" s="17"/>
      <c r="B16" s="104"/>
      <c r="C16" s="31"/>
      <c r="D16" s="47"/>
      <c r="E16" s="47"/>
      <c r="F16" s="31"/>
      <c r="G16" s="31"/>
      <c r="H16" s="47"/>
      <c r="I16" s="47"/>
      <c r="J16" s="31"/>
    </row>
    <row r="17" spans="1:10">
      <c r="A17" s="17"/>
      <c r="B17" s="105" t="s">
        <v>385</v>
      </c>
      <c r="C17" s="20"/>
      <c r="D17" s="33" t="s">
        <v>157</v>
      </c>
      <c r="E17" s="49">
        <v>99.43</v>
      </c>
      <c r="F17" s="20"/>
      <c r="G17" s="20"/>
      <c r="H17" s="33" t="s">
        <v>157</v>
      </c>
      <c r="I17" s="49">
        <v>102.13</v>
      </c>
      <c r="J17" s="20"/>
    </row>
    <row r="18" spans="1:10">
      <c r="A18" s="17"/>
      <c r="B18" s="105"/>
      <c r="C18" s="20"/>
      <c r="D18" s="33"/>
      <c r="E18" s="49"/>
      <c r="F18" s="20"/>
      <c r="G18" s="20"/>
      <c r="H18" s="33"/>
      <c r="I18" s="49"/>
      <c r="J18" s="20"/>
    </row>
    <row r="19" spans="1:10">
      <c r="A19" s="17"/>
      <c r="B19" s="22" t="s">
        <v>386</v>
      </c>
      <c r="C19" s="23"/>
      <c r="D19" s="31"/>
      <c r="E19" s="31"/>
      <c r="F19" s="31"/>
      <c r="G19" s="23"/>
      <c r="H19" s="31"/>
      <c r="I19" s="31"/>
      <c r="J19" s="31"/>
    </row>
    <row r="20" spans="1:10">
      <c r="A20" s="17"/>
      <c r="B20" s="105" t="s">
        <v>384</v>
      </c>
      <c r="C20" s="20"/>
      <c r="D20" s="49">
        <v>105</v>
      </c>
      <c r="E20" s="49"/>
      <c r="F20" s="20"/>
      <c r="G20" s="20"/>
      <c r="H20" s="49" t="s">
        <v>308</v>
      </c>
      <c r="I20" s="49"/>
      <c r="J20" s="20"/>
    </row>
    <row r="21" spans="1:10">
      <c r="A21" s="17"/>
      <c r="B21" s="105"/>
      <c r="C21" s="20"/>
      <c r="D21" s="49"/>
      <c r="E21" s="49"/>
      <c r="F21" s="20"/>
      <c r="G21" s="20"/>
      <c r="H21" s="49"/>
      <c r="I21" s="49"/>
      <c r="J21" s="20"/>
    </row>
    <row r="22" spans="1:10">
      <c r="A22" s="17"/>
      <c r="B22" s="104" t="s">
        <v>385</v>
      </c>
      <c r="C22" s="31"/>
      <c r="D22" s="27" t="s">
        <v>157</v>
      </c>
      <c r="E22" s="47">
        <v>4.05</v>
      </c>
      <c r="F22" s="31"/>
      <c r="G22" s="31"/>
      <c r="H22" s="27" t="s">
        <v>157</v>
      </c>
      <c r="I22" s="47" t="s">
        <v>308</v>
      </c>
      <c r="J22" s="31"/>
    </row>
    <row r="23" spans="1:10">
      <c r="A23" s="17"/>
      <c r="B23" s="104"/>
      <c r="C23" s="31"/>
      <c r="D23" s="27"/>
      <c r="E23" s="47"/>
      <c r="F23" s="31"/>
      <c r="G23" s="31"/>
      <c r="H23" s="27"/>
      <c r="I23" s="47"/>
      <c r="J23" s="31"/>
    </row>
    <row r="24" spans="1:10">
      <c r="A24" s="17"/>
      <c r="B24" s="24" t="s">
        <v>387</v>
      </c>
      <c r="C24" s="11"/>
      <c r="D24" s="20"/>
      <c r="E24" s="20"/>
      <c r="F24" s="20"/>
      <c r="G24" s="11"/>
      <c r="H24" s="20"/>
      <c r="I24" s="20"/>
      <c r="J24" s="20"/>
    </row>
    <row r="25" spans="1:10">
      <c r="A25" s="17"/>
      <c r="B25" s="104" t="s">
        <v>384</v>
      </c>
      <c r="C25" s="31"/>
      <c r="D25" s="47">
        <v>48</v>
      </c>
      <c r="E25" s="47"/>
      <c r="F25" s="31"/>
      <c r="G25" s="31"/>
      <c r="H25" s="47">
        <v>10</v>
      </c>
      <c r="I25" s="47"/>
      <c r="J25" s="31"/>
    </row>
    <row r="26" spans="1:10">
      <c r="A26" s="17"/>
      <c r="B26" s="104"/>
      <c r="C26" s="31"/>
      <c r="D26" s="47"/>
      <c r="E26" s="47"/>
      <c r="F26" s="31"/>
      <c r="G26" s="31"/>
      <c r="H26" s="47"/>
      <c r="I26" s="47"/>
      <c r="J26" s="31"/>
    </row>
    <row r="27" spans="1:10">
      <c r="A27" s="17"/>
      <c r="B27" s="105" t="s">
        <v>388</v>
      </c>
      <c r="C27" s="20"/>
      <c r="D27" s="33" t="s">
        <v>157</v>
      </c>
      <c r="E27" s="49">
        <v>2.91</v>
      </c>
      <c r="F27" s="20"/>
      <c r="G27" s="20"/>
      <c r="H27" s="33" t="s">
        <v>157</v>
      </c>
      <c r="I27" s="49">
        <v>2.93</v>
      </c>
      <c r="J27" s="20"/>
    </row>
    <row r="28" spans="1:10">
      <c r="A28" s="17"/>
      <c r="B28" s="105"/>
      <c r="C28" s="20"/>
      <c r="D28" s="33"/>
      <c r="E28" s="49"/>
      <c r="F28" s="20"/>
      <c r="G28" s="20"/>
      <c r="H28" s="33"/>
      <c r="I28" s="49"/>
      <c r="J28" s="20"/>
    </row>
    <row r="29" spans="1:10">
      <c r="A29" s="17"/>
      <c r="B29" s="22" t="s">
        <v>389</v>
      </c>
      <c r="C29" s="23"/>
      <c r="D29" s="31"/>
      <c r="E29" s="31"/>
      <c r="F29" s="31"/>
      <c r="G29" s="23"/>
      <c r="H29" s="31"/>
      <c r="I29" s="31"/>
      <c r="J29" s="31"/>
    </row>
    <row r="30" spans="1:10">
      <c r="A30" s="17"/>
      <c r="B30" s="105" t="s">
        <v>384</v>
      </c>
      <c r="C30" s="20"/>
      <c r="D30" s="49">
        <v>690</v>
      </c>
      <c r="E30" s="49"/>
      <c r="F30" s="20"/>
      <c r="G30" s="20"/>
      <c r="H30" s="49" t="s">
        <v>308</v>
      </c>
      <c r="I30" s="49"/>
      <c r="J30" s="20"/>
    </row>
    <row r="31" spans="1:10">
      <c r="A31" s="17"/>
      <c r="B31" s="105"/>
      <c r="C31" s="20"/>
      <c r="D31" s="49"/>
      <c r="E31" s="49"/>
      <c r="F31" s="20"/>
      <c r="G31" s="20"/>
      <c r="H31" s="49"/>
      <c r="I31" s="49"/>
      <c r="J31" s="20"/>
    </row>
    <row r="32" spans="1:10">
      <c r="A32" s="17"/>
      <c r="B32" s="104" t="s">
        <v>385</v>
      </c>
      <c r="C32" s="31"/>
      <c r="D32" s="27" t="s">
        <v>157</v>
      </c>
      <c r="E32" s="47">
        <v>89.71</v>
      </c>
      <c r="F32" s="31"/>
      <c r="G32" s="31"/>
      <c r="H32" s="27" t="s">
        <v>157</v>
      </c>
      <c r="I32" s="47" t="s">
        <v>308</v>
      </c>
      <c r="J32" s="31"/>
    </row>
    <row r="33" spans="1:11">
      <c r="A33" s="17"/>
      <c r="B33" s="104"/>
      <c r="C33" s="31"/>
      <c r="D33" s="27"/>
      <c r="E33" s="47"/>
      <c r="F33" s="31"/>
      <c r="G33" s="31"/>
      <c r="H33" s="27"/>
      <c r="I33" s="47"/>
      <c r="J33" s="31"/>
    </row>
    <row r="34" spans="1:11">
      <c r="A34" s="17"/>
      <c r="B34" s="24" t="s">
        <v>390</v>
      </c>
      <c r="C34" s="11"/>
      <c r="D34" s="20"/>
      <c r="E34" s="20"/>
      <c r="F34" s="20"/>
      <c r="G34" s="11"/>
      <c r="H34" s="20"/>
      <c r="I34" s="20"/>
      <c r="J34" s="20"/>
    </row>
    <row r="35" spans="1:11">
      <c r="A35" s="17"/>
      <c r="B35" s="104" t="s">
        <v>384</v>
      </c>
      <c r="C35" s="31"/>
      <c r="D35" s="47">
        <v>125</v>
      </c>
      <c r="E35" s="47"/>
      <c r="F35" s="31"/>
      <c r="G35" s="31"/>
      <c r="H35" s="47" t="s">
        <v>308</v>
      </c>
      <c r="I35" s="47"/>
      <c r="J35" s="31"/>
    </row>
    <row r="36" spans="1:11">
      <c r="A36" s="17"/>
      <c r="B36" s="104"/>
      <c r="C36" s="31"/>
      <c r="D36" s="47"/>
      <c r="E36" s="47"/>
      <c r="F36" s="31"/>
      <c r="G36" s="31"/>
      <c r="H36" s="47"/>
      <c r="I36" s="47"/>
      <c r="J36" s="31"/>
    </row>
    <row r="37" spans="1:11">
      <c r="A37" s="17"/>
      <c r="B37" s="105" t="s">
        <v>391</v>
      </c>
      <c r="C37" s="20"/>
      <c r="D37" s="33" t="s">
        <v>157</v>
      </c>
      <c r="E37" s="49">
        <v>1.1299999999999999</v>
      </c>
      <c r="F37" s="20"/>
      <c r="G37" s="20"/>
      <c r="H37" s="33" t="s">
        <v>157</v>
      </c>
      <c r="I37" s="49" t="s">
        <v>308</v>
      </c>
      <c r="J37" s="20"/>
    </row>
    <row r="38" spans="1:11">
      <c r="A38" s="17"/>
      <c r="B38" s="105"/>
      <c r="C38" s="20"/>
      <c r="D38" s="33"/>
      <c r="E38" s="49"/>
      <c r="F38" s="20"/>
      <c r="G38" s="20"/>
      <c r="H38" s="33"/>
      <c r="I38" s="49"/>
      <c r="J38" s="20"/>
    </row>
    <row r="39" spans="1:11">
      <c r="A39" s="17"/>
      <c r="B39" s="22" t="s">
        <v>392</v>
      </c>
      <c r="C39" s="23"/>
      <c r="D39" s="31"/>
      <c r="E39" s="31"/>
      <c r="F39" s="31"/>
      <c r="G39" s="23"/>
      <c r="H39" s="31"/>
      <c r="I39" s="31"/>
      <c r="J39" s="31"/>
    </row>
    <row r="40" spans="1:11">
      <c r="A40" s="17"/>
      <c r="B40" s="105" t="s">
        <v>384</v>
      </c>
      <c r="C40" s="20"/>
      <c r="D40" s="49">
        <v>20</v>
      </c>
      <c r="E40" s="49"/>
      <c r="F40" s="20"/>
      <c r="G40" s="20"/>
      <c r="H40" s="49" t="s">
        <v>308</v>
      </c>
      <c r="I40" s="49"/>
      <c r="J40" s="20"/>
    </row>
    <row r="41" spans="1:11">
      <c r="A41" s="17"/>
      <c r="B41" s="105"/>
      <c r="C41" s="20"/>
      <c r="D41" s="49"/>
      <c r="E41" s="49"/>
      <c r="F41" s="20"/>
      <c r="G41" s="20"/>
      <c r="H41" s="49"/>
      <c r="I41" s="49"/>
      <c r="J41" s="20"/>
    </row>
    <row r="42" spans="1:11">
      <c r="A42" s="17"/>
      <c r="B42" s="104" t="s">
        <v>391</v>
      </c>
      <c r="C42" s="31"/>
      <c r="D42" s="27" t="s">
        <v>157</v>
      </c>
      <c r="E42" s="47">
        <v>2.0299999999999998</v>
      </c>
      <c r="F42" s="31"/>
      <c r="G42" s="31"/>
      <c r="H42" s="27" t="s">
        <v>157</v>
      </c>
      <c r="I42" s="47" t="s">
        <v>308</v>
      </c>
      <c r="J42" s="31"/>
    </row>
    <row r="43" spans="1:11">
      <c r="A43" s="17"/>
      <c r="B43" s="104"/>
      <c r="C43" s="31"/>
      <c r="D43" s="27"/>
      <c r="E43" s="47"/>
      <c r="F43" s="31"/>
      <c r="G43" s="31"/>
      <c r="H43" s="27"/>
      <c r="I43" s="47"/>
      <c r="J43" s="31"/>
    </row>
    <row r="44" spans="1:11">
      <c r="A44" s="17"/>
      <c r="B44" s="19" t="s">
        <v>393</v>
      </c>
      <c r="C44" s="19"/>
      <c r="D44" s="19"/>
      <c r="E44" s="19"/>
      <c r="F44" s="19"/>
      <c r="G44" s="19"/>
      <c r="H44" s="19"/>
      <c r="I44" s="19"/>
      <c r="J44" s="19"/>
      <c r="K44" s="19"/>
    </row>
    <row r="45" spans="1:11" ht="38.25" customHeight="1">
      <c r="A45" s="17"/>
      <c r="B45" s="33" t="s">
        <v>394</v>
      </c>
      <c r="C45" s="33"/>
      <c r="D45" s="33"/>
      <c r="E45" s="33"/>
      <c r="F45" s="33"/>
      <c r="G45" s="33"/>
      <c r="H45" s="33"/>
      <c r="I45" s="33"/>
      <c r="J45" s="33"/>
      <c r="K45" s="33"/>
    </row>
    <row r="46" spans="1:11">
      <c r="A46" s="17"/>
      <c r="B46" s="20" t="s">
        <v>395</v>
      </c>
      <c r="C46" s="20"/>
      <c r="D46" s="20"/>
      <c r="E46" s="20"/>
      <c r="F46" s="20"/>
      <c r="G46" s="20"/>
      <c r="H46" s="20"/>
      <c r="I46" s="20"/>
      <c r="J46" s="20"/>
      <c r="K46" s="20"/>
    </row>
    <row r="47" spans="1:11">
      <c r="A47" s="17"/>
      <c r="B47" s="19" t="s">
        <v>396</v>
      </c>
      <c r="C47" s="19"/>
      <c r="D47" s="19"/>
      <c r="E47" s="19"/>
      <c r="F47" s="19"/>
      <c r="G47" s="19"/>
      <c r="H47" s="19"/>
      <c r="I47" s="19"/>
      <c r="J47" s="19"/>
      <c r="K47" s="19"/>
    </row>
    <row r="48" spans="1:11">
      <c r="A48" s="17"/>
      <c r="B48" s="72"/>
      <c r="C48" s="72"/>
      <c r="D48" s="72"/>
      <c r="E48" s="72"/>
      <c r="F48" s="72"/>
      <c r="G48" s="72"/>
      <c r="H48" s="72"/>
      <c r="I48" s="72"/>
      <c r="J48" s="72"/>
      <c r="K48" s="72"/>
    </row>
    <row r="49" spans="1:11">
      <c r="A49" s="17"/>
      <c r="B49" s="25"/>
      <c r="C49" s="25"/>
      <c r="D49" s="25"/>
      <c r="E49" s="25"/>
      <c r="F49" s="25"/>
      <c r="G49" s="25"/>
      <c r="H49" s="25"/>
      <c r="I49" s="25"/>
      <c r="J49" s="25"/>
      <c r="K49" s="25"/>
    </row>
    <row r="50" spans="1:11">
      <c r="A50" s="17"/>
      <c r="B50" s="12"/>
      <c r="C50" s="12"/>
      <c r="D50" s="12"/>
      <c r="E50" s="12"/>
      <c r="F50" s="12"/>
      <c r="G50" s="12"/>
      <c r="H50" s="12"/>
      <c r="I50" s="12"/>
      <c r="J50" s="12"/>
      <c r="K50" s="12"/>
    </row>
    <row r="51" spans="1:11" ht="15.75" thickBot="1">
      <c r="A51" s="17"/>
      <c r="B51" s="73"/>
      <c r="C51" s="57" t="s">
        <v>397</v>
      </c>
      <c r="D51" s="20"/>
      <c r="E51" s="26" t="s">
        <v>398</v>
      </c>
      <c r="F51" s="26"/>
      <c r="G51" s="26"/>
      <c r="H51" s="26"/>
      <c r="I51" s="26"/>
      <c r="J51" s="26"/>
      <c r="K51" s="26"/>
    </row>
    <row r="52" spans="1:11">
      <c r="A52" s="17"/>
      <c r="B52" s="74"/>
      <c r="C52" s="57"/>
      <c r="D52" s="20"/>
      <c r="E52" s="85" t="s">
        <v>170</v>
      </c>
      <c r="F52" s="85"/>
      <c r="G52" s="85"/>
      <c r="H52" s="107"/>
      <c r="I52" s="85" t="s">
        <v>171</v>
      </c>
      <c r="J52" s="85"/>
      <c r="K52" s="85"/>
    </row>
    <row r="53" spans="1:11" ht="15.75" thickBot="1">
      <c r="A53" s="17"/>
      <c r="B53" s="74"/>
      <c r="C53" s="26"/>
      <c r="D53" s="20"/>
      <c r="E53" s="26">
        <v>2014</v>
      </c>
      <c r="F53" s="26"/>
      <c r="G53" s="26"/>
      <c r="H53" s="74"/>
      <c r="I53" s="26">
        <v>2013</v>
      </c>
      <c r="J53" s="26"/>
      <c r="K53" s="26"/>
    </row>
    <row r="54" spans="1:11">
      <c r="A54" s="17"/>
      <c r="B54" s="89" t="s">
        <v>399</v>
      </c>
      <c r="C54" s="23"/>
      <c r="D54" s="23"/>
      <c r="E54" s="32"/>
      <c r="F54" s="32"/>
      <c r="G54" s="32"/>
      <c r="H54" s="23"/>
      <c r="I54" s="32"/>
      <c r="J54" s="32"/>
      <c r="K54" s="32"/>
    </row>
    <row r="55" spans="1:11" ht="25.5">
      <c r="A55" s="17"/>
      <c r="B55" s="15" t="s">
        <v>400</v>
      </c>
      <c r="C55" s="11"/>
      <c r="D55" s="11"/>
      <c r="E55" s="20"/>
      <c r="F55" s="20"/>
      <c r="G55" s="20"/>
      <c r="H55" s="11"/>
      <c r="I55" s="20"/>
      <c r="J55" s="20"/>
      <c r="K55" s="20"/>
    </row>
    <row r="56" spans="1:11">
      <c r="A56" s="17"/>
      <c r="B56" s="78" t="s">
        <v>401</v>
      </c>
      <c r="C56" s="108" t="s">
        <v>402</v>
      </c>
      <c r="D56" s="31"/>
      <c r="E56" s="27" t="s">
        <v>157</v>
      </c>
      <c r="F56" s="47">
        <v>699</v>
      </c>
      <c r="G56" s="31"/>
      <c r="H56" s="31"/>
      <c r="I56" s="27" t="s">
        <v>157</v>
      </c>
      <c r="J56" s="47">
        <v>615</v>
      </c>
      <c r="K56" s="31"/>
    </row>
    <row r="57" spans="1:11">
      <c r="A57" s="17"/>
      <c r="B57" s="78"/>
      <c r="C57" s="108"/>
      <c r="D57" s="31"/>
      <c r="E57" s="27"/>
      <c r="F57" s="47"/>
      <c r="G57" s="31"/>
      <c r="H57" s="31"/>
      <c r="I57" s="27"/>
      <c r="J57" s="47"/>
      <c r="K57" s="31"/>
    </row>
    <row r="58" spans="1:11" ht="39" thickBot="1">
      <c r="A58" s="17"/>
      <c r="B58" s="84" t="s">
        <v>403</v>
      </c>
      <c r="C58" s="106" t="s">
        <v>402</v>
      </c>
      <c r="D58" s="11"/>
      <c r="E58" s="50" t="s">
        <v>404</v>
      </c>
      <c r="F58" s="50"/>
      <c r="G58" s="24" t="s">
        <v>192</v>
      </c>
      <c r="H58" s="11"/>
      <c r="I58" s="50" t="s">
        <v>405</v>
      </c>
      <c r="J58" s="50"/>
      <c r="K58" s="24" t="s">
        <v>192</v>
      </c>
    </row>
    <row r="59" spans="1:11" ht="22.5" customHeight="1">
      <c r="A59" s="17"/>
      <c r="B59" s="88" t="s">
        <v>406</v>
      </c>
      <c r="C59" s="31"/>
      <c r="D59" s="31"/>
      <c r="E59" s="28" t="s">
        <v>157</v>
      </c>
      <c r="F59" s="48" t="s">
        <v>308</v>
      </c>
      <c r="G59" s="32"/>
      <c r="H59" s="31"/>
      <c r="I59" s="28" t="s">
        <v>157</v>
      </c>
      <c r="J59" s="48" t="s">
        <v>308</v>
      </c>
      <c r="K59" s="32"/>
    </row>
    <row r="60" spans="1:11" ht="15.75" thickBot="1">
      <c r="A60" s="17"/>
      <c r="B60" s="88"/>
      <c r="C60" s="31"/>
      <c r="D60" s="31"/>
      <c r="E60" s="51"/>
      <c r="F60" s="52"/>
      <c r="G60" s="53"/>
      <c r="H60" s="31"/>
      <c r="I60" s="51"/>
      <c r="J60" s="52"/>
      <c r="K60" s="53"/>
    </row>
    <row r="61" spans="1:11" ht="15.75" thickTop="1">
      <c r="A61" s="17"/>
      <c r="B61" s="90" t="s">
        <v>407</v>
      </c>
      <c r="C61" s="11"/>
      <c r="D61" s="11"/>
      <c r="E61" s="77"/>
      <c r="F61" s="77"/>
      <c r="G61" s="77"/>
      <c r="H61" s="11"/>
      <c r="I61" s="77"/>
      <c r="J61" s="77"/>
      <c r="K61" s="77"/>
    </row>
    <row r="62" spans="1:11" ht="25.5">
      <c r="A62" s="17"/>
      <c r="B62" s="38" t="s">
        <v>400</v>
      </c>
      <c r="C62" s="23"/>
      <c r="D62" s="23"/>
      <c r="E62" s="31"/>
      <c r="F62" s="31"/>
      <c r="G62" s="31"/>
      <c r="H62" s="23"/>
      <c r="I62" s="31"/>
      <c r="J62" s="31"/>
      <c r="K62" s="31"/>
    </row>
    <row r="63" spans="1:11">
      <c r="A63" s="17"/>
      <c r="B63" s="35" t="s">
        <v>408</v>
      </c>
      <c r="C63" s="106" t="s">
        <v>409</v>
      </c>
      <c r="D63" s="11"/>
      <c r="E63" s="24" t="s">
        <v>157</v>
      </c>
      <c r="F63" s="39" t="s">
        <v>410</v>
      </c>
      <c r="G63" s="24" t="s">
        <v>192</v>
      </c>
      <c r="H63" s="11"/>
      <c r="I63" s="24" t="s">
        <v>157</v>
      </c>
      <c r="J63" s="39" t="s">
        <v>411</v>
      </c>
      <c r="K63" s="24" t="s">
        <v>192</v>
      </c>
    </row>
    <row r="64" spans="1:11">
      <c r="A64" s="17"/>
      <c r="B64" s="109" t="s">
        <v>403</v>
      </c>
      <c r="C64" s="108" t="s">
        <v>409</v>
      </c>
      <c r="D64" s="31"/>
      <c r="E64" s="47">
        <v>700</v>
      </c>
      <c r="F64" s="47"/>
      <c r="G64" s="31"/>
      <c r="H64" s="31"/>
      <c r="I64" s="29">
        <v>4527</v>
      </c>
      <c r="J64" s="29"/>
      <c r="K64" s="31"/>
    </row>
    <row r="65" spans="1:11" ht="15.75" thickBot="1">
      <c r="A65" s="17"/>
      <c r="B65" s="109"/>
      <c r="C65" s="108"/>
      <c r="D65" s="31"/>
      <c r="E65" s="58"/>
      <c r="F65" s="58"/>
      <c r="G65" s="59"/>
      <c r="H65" s="31"/>
      <c r="I65" s="80"/>
      <c r="J65" s="80"/>
      <c r="K65" s="59"/>
    </row>
    <row r="66" spans="1:11" ht="22.5" customHeight="1">
      <c r="A66" s="17"/>
      <c r="B66" s="110" t="s">
        <v>412</v>
      </c>
      <c r="C66" s="20"/>
      <c r="D66" s="20"/>
      <c r="E66" s="61" t="s">
        <v>157</v>
      </c>
      <c r="F66" s="102" t="s">
        <v>308</v>
      </c>
      <c r="G66" s="65"/>
      <c r="H66" s="20"/>
      <c r="I66" s="61" t="s">
        <v>157</v>
      </c>
      <c r="J66" s="102" t="s">
        <v>308</v>
      </c>
      <c r="K66" s="65"/>
    </row>
    <row r="67" spans="1:11" ht="15.75" thickBot="1">
      <c r="A67" s="17"/>
      <c r="B67" s="110"/>
      <c r="C67" s="20"/>
      <c r="D67" s="20"/>
      <c r="E67" s="62"/>
      <c r="F67" s="103"/>
      <c r="G67" s="66"/>
      <c r="H67" s="20"/>
      <c r="I67" s="62"/>
      <c r="J67" s="103"/>
      <c r="K67" s="66"/>
    </row>
    <row r="68" spans="1:11" ht="15.75" thickTop="1">
      <c r="A68" s="17"/>
      <c r="B68" s="72"/>
      <c r="C68" s="72"/>
      <c r="D68" s="72"/>
      <c r="E68" s="72"/>
      <c r="F68" s="72"/>
      <c r="G68" s="72"/>
      <c r="H68" s="72"/>
      <c r="I68" s="72"/>
      <c r="J68" s="72"/>
      <c r="K68" s="72"/>
    </row>
    <row r="69" spans="1:11">
      <c r="A69" s="17"/>
      <c r="B69" s="33" t="s">
        <v>413</v>
      </c>
      <c r="C69" s="33"/>
      <c r="D69" s="33"/>
      <c r="E69" s="33"/>
      <c r="F69" s="33"/>
      <c r="G69" s="33"/>
      <c r="H69" s="33"/>
      <c r="I69" s="33"/>
      <c r="J69" s="33"/>
      <c r="K69" s="33"/>
    </row>
    <row r="70" spans="1:11">
      <c r="A70" s="17"/>
      <c r="B70" s="100"/>
      <c r="C70" s="100"/>
      <c r="D70" s="100"/>
      <c r="E70" s="100"/>
      <c r="F70" s="100"/>
      <c r="G70" s="100"/>
      <c r="H70" s="100"/>
      <c r="I70" s="100"/>
      <c r="J70" s="100"/>
      <c r="K70" s="100"/>
    </row>
    <row r="71" spans="1:11" ht="76.5" customHeight="1">
      <c r="A71" s="17"/>
      <c r="B71" s="33" t="s">
        <v>414</v>
      </c>
      <c r="C71" s="33"/>
      <c r="D71" s="33"/>
      <c r="E71" s="33"/>
      <c r="F71" s="33"/>
      <c r="G71" s="33"/>
      <c r="H71" s="33"/>
      <c r="I71" s="33"/>
      <c r="J71" s="33"/>
      <c r="K71" s="33"/>
    </row>
    <row r="72" spans="1:11">
      <c r="A72" s="17"/>
      <c r="B72" s="16"/>
      <c r="C72" s="16"/>
      <c r="D72" s="16"/>
      <c r="E72" s="16"/>
      <c r="F72" s="16"/>
      <c r="G72" s="16"/>
      <c r="H72" s="16"/>
      <c r="I72" s="16"/>
      <c r="J72" s="16"/>
      <c r="K72" s="16"/>
    </row>
    <row r="73" spans="1:11">
      <c r="A73" s="17"/>
      <c r="B73" s="19" t="s">
        <v>415</v>
      </c>
      <c r="C73" s="19"/>
      <c r="D73" s="19"/>
      <c r="E73" s="19"/>
      <c r="F73" s="19"/>
      <c r="G73" s="19"/>
      <c r="H73" s="19"/>
      <c r="I73" s="19"/>
      <c r="J73" s="19"/>
      <c r="K73" s="19"/>
    </row>
    <row r="74" spans="1:11">
      <c r="A74" s="17"/>
      <c r="B74" s="25"/>
      <c r="C74" s="25"/>
      <c r="D74" s="25"/>
      <c r="E74" s="25"/>
      <c r="F74" s="25"/>
      <c r="G74" s="25"/>
      <c r="H74" s="25"/>
      <c r="I74" s="25"/>
      <c r="J74" s="25"/>
      <c r="K74" s="25"/>
    </row>
    <row r="75" spans="1:11">
      <c r="A75" s="17"/>
      <c r="B75" s="12"/>
      <c r="C75" s="12"/>
      <c r="D75" s="12"/>
      <c r="E75" s="12"/>
      <c r="F75" s="12"/>
      <c r="G75" s="12"/>
      <c r="H75" s="12"/>
      <c r="I75" s="12"/>
      <c r="J75" s="12"/>
      <c r="K75" s="12"/>
    </row>
    <row r="76" spans="1:11" ht="15.75" thickBot="1">
      <c r="A76" s="17"/>
      <c r="B76" s="11"/>
      <c r="C76" s="11"/>
      <c r="D76" s="26" t="s">
        <v>416</v>
      </c>
      <c r="E76" s="26"/>
      <c r="F76" s="26"/>
      <c r="G76" s="26"/>
      <c r="H76" s="26"/>
      <c r="I76" s="26"/>
      <c r="J76" s="26"/>
      <c r="K76" s="26"/>
    </row>
    <row r="77" spans="1:11">
      <c r="A77" s="17"/>
      <c r="B77" s="74"/>
      <c r="C77" s="57" t="s">
        <v>417</v>
      </c>
      <c r="D77" s="65"/>
      <c r="E77" s="85" t="s">
        <v>195</v>
      </c>
      <c r="F77" s="85"/>
      <c r="G77" s="85"/>
      <c r="H77" s="85"/>
      <c r="I77" s="85"/>
      <c r="J77" s="85"/>
      <c r="K77" s="85"/>
    </row>
    <row r="78" spans="1:11" ht="15.75" thickBot="1">
      <c r="A78" s="17"/>
      <c r="B78" s="74"/>
      <c r="C78" s="57"/>
      <c r="D78" s="111"/>
      <c r="E78" s="26" t="s">
        <v>196</v>
      </c>
      <c r="F78" s="26"/>
      <c r="G78" s="26"/>
      <c r="H78" s="26"/>
      <c r="I78" s="26"/>
      <c r="J78" s="26"/>
      <c r="K78" s="26"/>
    </row>
    <row r="79" spans="1:11" ht="15.75" thickBot="1">
      <c r="A79" s="17"/>
      <c r="B79" s="73"/>
      <c r="C79" s="26"/>
      <c r="D79" s="11"/>
      <c r="E79" s="71">
        <v>2014</v>
      </c>
      <c r="F79" s="71"/>
      <c r="G79" s="71"/>
      <c r="H79" s="56"/>
      <c r="I79" s="71">
        <v>2013</v>
      </c>
      <c r="J79" s="71"/>
      <c r="K79" s="71"/>
    </row>
    <row r="80" spans="1:11" ht="25.5">
      <c r="A80" s="17"/>
      <c r="B80" s="38" t="s">
        <v>418</v>
      </c>
      <c r="C80" s="23"/>
      <c r="D80" s="23"/>
      <c r="E80" s="32"/>
      <c r="F80" s="32"/>
      <c r="G80" s="32"/>
      <c r="H80" s="23"/>
      <c r="I80" s="32"/>
      <c r="J80" s="32"/>
      <c r="K80" s="32"/>
    </row>
    <row r="81" spans="1:11">
      <c r="A81" s="17"/>
      <c r="B81" s="79" t="s">
        <v>419</v>
      </c>
      <c r="C81" s="112" t="s">
        <v>75</v>
      </c>
      <c r="D81" s="20"/>
      <c r="E81" s="33" t="s">
        <v>157</v>
      </c>
      <c r="F81" s="34">
        <v>2769</v>
      </c>
      <c r="G81" s="20"/>
      <c r="H81" s="20"/>
      <c r="I81" s="33" t="s">
        <v>157</v>
      </c>
      <c r="J81" s="49" t="s">
        <v>420</v>
      </c>
      <c r="K81" s="33" t="s">
        <v>192</v>
      </c>
    </row>
    <row r="82" spans="1:11" ht="15.75" thickBot="1">
      <c r="A82" s="17"/>
      <c r="B82" s="79"/>
      <c r="C82" s="112"/>
      <c r="D82" s="20"/>
      <c r="E82" s="98"/>
      <c r="F82" s="45"/>
      <c r="G82" s="46"/>
      <c r="H82" s="20"/>
      <c r="I82" s="98"/>
      <c r="J82" s="50"/>
      <c r="K82" s="98"/>
    </row>
    <row r="83" spans="1:11">
      <c r="A83" s="17"/>
      <c r="B83" s="27" t="s">
        <v>421</v>
      </c>
      <c r="C83" s="31"/>
      <c r="D83" s="31"/>
      <c r="E83" s="28" t="s">
        <v>157</v>
      </c>
      <c r="F83" s="30">
        <v>2769</v>
      </c>
      <c r="G83" s="32"/>
      <c r="H83" s="31"/>
      <c r="I83" s="28" t="s">
        <v>157</v>
      </c>
      <c r="J83" s="48" t="s">
        <v>420</v>
      </c>
      <c r="K83" s="28" t="s">
        <v>192</v>
      </c>
    </row>
    <row r="84" spans="1:11" ht="15.75" thickBot="1">
      <c r="A84" s="17"/>
      <c r="B84" s="27"/>
      <c r="C84" s="31"/>
      <c r="D84" s="31"/>
      <c r="E84" s="51"/>
      <c r="F84" s="70"/>
      <c r="G84" s="53"/>
      <c r="H84" s="31"/>
      <c r="I84" s="51"/>
      <c r="J84" s="52"/>
      <c r="K84" s="51"/>
    </row>
    <row r="85" spans="1:11" ht="15.75" thickTop="1"/>
  </sheetData>
  <mergeCells count="228">
    <mergeCell ref="B48:K48"/>
    <mergeCell ref="B68:K68"/>
    <mergeCell ref="B69:K69"/>
    <mergeCell ref="B70:K70"/>
    <mergeCell ref="B71:K71"/>
    <mergeCell ref="B72:K72"/>
    <mergeCell ref="B7:K7"/>
    <mergeCell ref="B8:K8"/>
    <mergeCell ref="B44:K44"/>
    <mergeCell ref="B45:K45"/>
    <mergeCell ref="B46:K46"/>
    <mergeCell ref="B47:K47"/>
    <mergeCell ref="J83:J84"/>
    <mergeCell ref="K83:K84"/>
    <mergeCell ref="A1:A2"/>
    <mergeCell ref="B1:K1"/>
    <mergeCell ref="B2:K2"/>
    <mergeCell ref="B3:K3"/>
    <mergeCell ref="A4:A84"/>
    <mergeCell ref="B4:K4"/>
    <mergeCell ref="B5:K5"/>
    <mergeCell ref="B6:K6"/>
    <mergeCell ref="J81:J82"/>
    <mergeCell ref="K81:K82"/>
    <mergeCell ref="B83:B84"/>
    <mergeCell ref="C83:C84"/>
    <mergeCell ref="D83:D84"/>
    <mergeCell ref="E83:E84"/>
    <mergeCell ref="F83:F84"/>
    <mergeCell ref="G83:G84"/>
    <mergeCell ref="H83:H84"/>
    <mergeCell ref="I83:I84"/>
    <mergeCell ref="E80:G80"/>
    <mergeCell ref="I80:K80"/>
    <mergeCell ref="B81:B82"/>
    <mergeCell ref="C81:C82"/>
    <mergeCell ref="D81:D82"/>
    <mergeCell ref="E81:E82"/>
    <mergeCell ref="F81:F82"/>
    <mergeCell ref="G81:G82"/>
    <mergeCell ref="H81:H82"/>
    <mergeCell ref="I81:I82"/>
    <mergeCell ref="B77:B78"/>
    <mergeCell ref="C77:C79"/>
    <mergeCell ref="D77:D78"/>
    <mergeCell ref="E77:K77"/>
    <mergeCell ref="E78:K78"/>
    <mergeCell ref="E79:G79"/>
    <mergeCell ref="I79:K79"/>
    <mergeCell ref="H66:H67"/>
    <mergeCell ref="I66:I67"/>
    <mergeCell ref="J66:J67"/>
    <mergeCell ref="K66:K67"/>
    <mergeCell ref="B74:K74"/>
    <mergeCell ref="D76:K76"/>
    <mergeCell ref="B73:K73"/>
    <mergeCell ref="B66:B67"/>
    <mergeCell ref="C66:C67"/>
    <mergeCell ref="D66:D67"/>
    <mergeCell ref="E66:E67"/>
    <mergeCell ref="F66:F67"/>
    <mergeCell ref="G66:G67"/>
    <mergeCell ref="E62:G62"/>
    <mergeCell ref="I62:K62"/>
    <mergeCell ref="B64:B65"/>
    <mergeCell ref="C64:C65"/>
    <mergeCell ref="D64:D65"/>
    <mergeCell ref="E64:F65"/>
    <mergeCell ref="G64:G65"/>
    <mergeCell ref="H64:H65"/>
    <mergeCell ref="I64:J65"/>
    <mergeCell ref="K64:K65"/>
    <mergeCell ref="H59:H60"/>
    <mergeCell ref="I59:I60"/>
    <mergeCell ref="J59:J60"/>
    <mergeCell ref="K59:K60"/>
    <mergeCell ref="E61:G61"/>
    <mergeCell ref="I61:K61"/>
    <mergeCell ref="B59:B60"/>
    <mergeCell ref="C59:C60"/>
    <mergeCell ref="D59:D60"/>
    <mergeCell ref="E59:E60"/>
    <mergeCell ref="F59:F60"/>
    <mergeCell ref="G59:G60"/>
    <mergeCell ref="H56:H57"/>
    <mergeCell ref="I56:I57"/>
    <mergeCell ref="J56:J57"/>
    <mergeCell ref="K56:K57"/>
    <mergeCell ref="E58:F58"/>
    <mergeCell ref="I58:J58"/>
    <mergeCell ref="B56:B57"/>
    <mergeCell ref="C56:C57"/>
    <mergeCell ref="D56:D57"/>
    <mergeCell ref="E56:E57"/>
    <mergeCell ref="F56:F57"/>
    <mergeCell ref="G56:G57"/>
    <mergeCell ref="H52:H53"/>
    <mergeCell ref="I52:K52"/>
    <mergeCell ref="I53:K53"/>
    <mergeCell ref="E54:G54"/>
    <mergeCell ref="I54:K54"/>
    <mergeCell ref="E55:G55"/>
    <mergeCell ref="I55:K55"/>
    <mergeCell ref="H42:H43"/>
    <mergeCell ref="I42:I43"/>
    <mergeCell ref="J42:J43"/>
    <mergeCell ref="B49:K49"/>
    <mergeCell ref="C51:C53"/>
    <mergeCell ref="D51:D53"/>
    <mergeCell ref="E51:K51"/>
    <mergeCell ref="B52:B53"/>
    <mergeCell ref="E52:G52"/>
    <mergeCell ref="E53:G53"/>
    <mergeCell ref="B42:B43"/>
    <mergeCell ref="C42:C43"/>
    <mergeCell ref="D42:D43"/>
    <mergeCell ref="E42:E43"/>
    <mergeCell ref="F42:F43"/>
    <mergeCell ref="G42:G43"/>
    <mergeCell ref="J37:J38"/>
    <mergeCell ref="D39:F39"/>
    <mergeCell ref="H39:J39"/>
    <mergeCell ref="B40:B41"/>
    <mergeCell ref="C40:C41"/>
    <mergeCell ref="D40:E41"/>
    <mergeCell ref="F40:F41"/>
    <mergeCell ref="G40:G41"/>
    <mergeCell ref="H40:I41"/>
    <mergeCell ref="J40:J41"/>
    <mergeCell ref="H35:I36"/>
    <mergeCell ref="J35:J36"/>
    <mergeCell ref="B37:B38"/>
    <mergeCell ref="C37:C38"/>
    <mergeCell ref="D37:D38"/>
    <mergeCell ref="E37:E38"/>
    <mergeCell ref="F37:F38"/>
    <mergeCell ref="G37:G38"/>
    <mergeCell ref="H37:H38"/>
    <mergeCell ref="I37:I38"/>
    <mergeCell ref="H32:H33"/>
    <mergeCell ref="I32:I33"/>
    <mergeCell ref="J32:J33"/>
    <mergeCell ref="D34:F34"/>
    <mergeCell ref="H34:J34"/>
    <mergeCell ref="B35:B36"/>
    <mergeCell ref="C35:C36"/>
    <mergeCell ref="D35:E36"/>
    <mergeCell ref="F35:F36"/>
    <mergeCell ref="G35:G36"/>
    <mergeCell ref="B32:B33"/>
    <mergeCell ref="C32:C33"/>
    <mergeCell ref="D32:D33"/>
    <mergeCell ref="E32:E33"/>
    <mergeCell ref="F32:F33"/>
    <mergeCell ref="G32:G33"/>
    <mergeCell ref="J27:J28"/>
    <mergeCell ref="D29:F29"/>
    <mergeCell ref="H29:J29"/>
    <mergeCell ref="B30:B31"/>
    <mergeCell ref="C30:C31"/>
    <mergeCell ref="D30:E31"/>
    <mergeCell ref="F30:F31"/>
    <mergeCell ref="G30:G31"/>
    <mergeCell ref="H30:I31"/>
    <mergeCell ref="J30:J31"/>
    <mergeCell ref="H25:I26"/>
    <mergeCell ref="J25:J26"/>
    <mergeCell ref="B27:B28"/>
    <mergeCell ref="C27:C28"/>
    <mergeCell ref="D27:D28"/>
    <mergeCell ref="E27:E28"/>
    <mergeCell ref="F27:F28"/>
    <mergeCell ref="G27:G28"/>
    <mergeCell ref="H27:H28"/>
    <mergeCell ref="I27:I28"/>
    <mergeCell ref="H22:H23"/>
    <mergeCell ref="I22:I23"/>
    <mergeCell ref="J22:J23"/>
    <mergeCell ref="D24:F24"/>
    <mergeCell ref="H24:J24"/>
    <mergeCell ref="B25:B26"/>
    <mergeCell ref="C25:C26"/>
    <mergeCell ref="D25:E26"/>
    <mergeCell ref="F25:F26"/>
    <mergeCell ref="G25:G26"/>
    <mergeCell ref="B22:B23"/>
    <mergeCell ref="C22:C23"/>
    <mergeCell ref="D22:D23"/>
    <mergeCell ref="E22:E23"/>
    <mergeCell ref="F22:F23"/>
    <mergeCell ref="G22:G23"/>
    <mergeCell ref="D19:F19"/>
    <mergeCell ref="H19:J19"/>
    <mergeCell ref="B20:B21"/>
    <mergeCell ref="C20:C21"/>
    <mergeCell ref="D20:E21"/>
    <mergeCell ref="F20:F21"/>
    <mergeCell ref="G20:G21"/>
    <mergeCell ref="H20:I21"/>
    <mergeCell ref="J20:J21"/>
    <mergeCell ref="J15:J16"/>
    <mergeCell ref="B17:B18"/>
    <mergeCell ref="C17:C18"/>
    <mergeCell ref="D17:D18"/>
    <mergeCell ref="E17:E18"/>
    <mergeCell ref="F17:F18"/>
    <mergeCell ref="G17:G18"/>
    <mergeCell ref="H17:H18"/>
    <mergeCell ref="I17:I18"/>
    <mergeCell ref="J17:J18"/>
    <mergeCell ref="D13:F13"/>
    <mergeCell ref="H13:J13"/>
    <mergeCell ref="D14:F14"/>
    <mergeCell ref="H14:J14"/>
    <mergeCell ref="B15:B16"/>
    <mergeCell ref="C15:C16"/>
    <mergeCell ref="D15:E16"/>
    <mergeCell ref="F15:F16"/>
    <mergeCell ref="G15:G16"/>
    <mergeCell ref="H15:I16"/>
    <mergeCell ref="B9:J9"/>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0.140625" bestFit="1" customWidth="1"/>
    <col min="2" max="2" width="36.5703125" customWidth="1"/>
    <col min="3" max="3" width="36.5703125" bestFit="1" customWidth="1"/>
    <col min="4" max="4" width="5.5703125" customWidth="1"/>
    <col min="5" max="5" width="13.140625" customWidth="1"/>
    <col min="6" max="6" width="4.28515625" customWidth="1"/>
    <col min="7" max="7" width="26.42578125" customWidth="1"/>
    <col min="8" max="8" width="5.5703125" customWidth="1"/>
    <col min="9" max="9" width="8.140625" customWidth="1"/>
    <col min="10" max="11" width="26.42578125" customWidth="1"/>
    <col min="12" max="12" width="5.5703125" customWidth="1"/>
    <col min="13" max="13" width="8.140625" customWidth="1"/>
    <col min="14" max="15" width="26.42578125" customWidth="1"/>
    <col min="16" max="16" width="5.5703125" customWidth="1"/>
    <col min="17" max="17" width="17.85546875" customWidth="1"/>
    <col min="18" max="18" width="4.28515625" customWidth="1"/>
    <col min="19" max="19" width="26.42578125" customWidth="1"/>
    <col min="20" max="20" width="5.5703125" customWidth="1"/>
    <col min="21" max="21" width="8.140625" customWidth="1"/>
    <col min="22" max="23" width="26.42578125" customWidth="1"/>
    <col min="24" max="24" width="5.5703125" customWidth="1"/>
    <col min="25" max="25" width="8.140625" customWidth="1"/>
    <col min="26" max="26" width="26.42578125" customWidth="1"/>
  </cols>
  <sheetData>
    <row r="1" spans="1:26" ht="15" customHeight="1">
      <c r="A1" s="7" t="s">
        <v>4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3</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422</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18" t="s">
        <v>424</v>
      </c>
      <c r="C5" s="18"/>
      <c r="D5" s="18"/>
      <c r="E5" s="18"/>
      <c r="F5" s="18"/>
      <c r="G5" s="18"/>
      <c r="H5" s="18"/>
      <c r="I5" s="18"/>
      <c r="J5" s="18"/>
      <c r="K5" s="18"/>
      <c r="L5" s="18"/>
      <c r="M5" s="18"/>
      <c r="N5" s="18"/>
      <c r="O5" s="18"/>
      <c r="P5" s="18"/>
      <c r="Q5" s="18"/>
      <c r="R5" s="18"/>
      <c r="S5" s="18"/>
      <c r="T5" s="18"/>
      <c r="U5" s="18"/>
      <c r="V5" s="18"/>
      <c r="W5" s="18"/>
      <c r="X5" s="18"/>
      <c r="Y5" s="18"/>
      <c r="Z5" s="18"/>
    </row>
    <row r="6" spans="1:26">
      <c r="A6" s="17"/>
      <c r="B6" s="20" t="s">
        <v>425</v>
      </c>
      <c r="C6" s="20"/>
      <c r="D6" s="20"/>
      <c r="E6" s="20"/>
      <c r="F6" s="20"/>
      <c r="G6" s="20"/>
      <c r="H6" s="20"/>
      <c r="I6" s="20"/>
      <c r="J6" s="20"/>
      <c r="K6" s="20"/>
      <c r="L6" s="20"/>
      <c r="M6" s="20"/>
      <c r="N6" s="20"/>
      <c r="O6" s="20"/>
      <c r="P6" s="20"/>
      <c r="Q6" s="20"/>
      <c r="R6" s="20"/>
      <c r="S6" s="20"/>
      <c r="T6" s="20"/>
      <c r="U6" s="20"/>
      <c r="V6" s="20"/>
      <c r="W6" s="20"/>
      <c r="X6" s="20"/>
      <c r="Y6" s="20"/>
      <c r="Z6" s="20"/>
    </row>
    <row r="7" spans="1:26">
      <c r="A7" s="17"/>
      <c r="B7" s="12"/>
      <c r="C7" s="12"/>
    </row>
    <row r="8" spans="1:26" ht="51">
      <c r="A8" s="17"/>
      <c r="B8" s="113">
        <v>-1</v>
      </c>
      <c r="C8" s="14" t="s">
        <v>426</v>
      </c>
    </row>
    <row r="9" spans="1:26">
      <c r="A9" s="17"/>
      <c r="B9" s="12"/>
      <c r="C9" s="12"/>
    </row>
    <row r="10" spans="1:26" ht="63.75">
      <c r="A10" s="17"/>
      <c r="B10" s="113">
        <v>-2</v>
      </c>
      <c r="C10" s="14" t="s">
        <v>427</v>
      </c>
    </row>
    <row r="11" spans="1:26">
      <c r="A11" s="17"/>
      <c r="B11" s="12"/>
      <c r="C11" s="12"/>
    </row>
    <row r="12" spans="1:26" ht="38.25">
      <c r="A12" s="17"/>
      <c r="B12" s="113">
        <v>-3</v>
      </c>
      <c r="C12" s="14" t="s">
        <v>428</v>
      </c>
    </row>
    <row r="13" spans="1:26">
      <c r="A13" s="17"/>
      <c r="B13" s="20" t="s">
        <v>429</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7"/>
      <c r="B14" s="20" t="s">
        <v>430</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7"/>
      <c r="B15" s="20" t="s">
        <v>431</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7"/>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7"/>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c r="A18" s="17"/>
      <c r="B18" s="24"/>
      <c r="C18" s="11"/>
      <c r="D18" s="57" t="s">
        <v>432</v>
      </c>
      <c r="E18" s="57"/>
      <c r="F18" s="57"/>
      <c r="G18" s="57"/>
      <c r="H18" s="57"/>
      <c r="I18" s="57"/>
      <c r="J18" s="57"/>
      <c r="K18" s="57"/>
      <c r="L18" s="57"/>
      <c r="M18" s="57"/>
      <c r="N18" s="57"/>
      <c r="O18" s="11"/>
      <c r="P18" s="57" t="s">
        <v>432</v>
      </c>
      <c r="Q18" s="57"/>
      <c r="R18" s="57"/>
      <c r="S18" s="57"/>
      <c r="T18" s="57"/>
      <c r="U18" s="57"/>
      <c r="V18" s="57"/>
      <c r="W18" s="57"/>
      <c r="X18" s="57"/>
      <c r="Y18" s="57"/>
      <c r="Z18" s="57"/>
    </row>
    <row r="19" spans="1:26" ht="15.75" thickBot="1">
      <c r="A19" s="17"/>
      <c r="B19" s="11"/>
      <c r="C19" s="11"/>
      <c r="D19" s="26" t="s">
        <v>226</v>
      </c>
      <c r="E19" s="26"/>
      <c r="F19" s="26"/>
      <c r="G19" s="26"/>
      <c r="H19" s="26"/>
      <c r="I19" s="26"/>
      <c r="J19" s="26"/>
      <c r="K19" s="26"/>
      <c r="L19" s="26"/>
      <c r="M19" s="26"/>
      <c r="N19" s="26"/>
      <c r="O19" s="11"/>
      <c r="P19" s="26" t="s">
        <v>227</v>
      </c>
      <c r="Q19" s="26"/>
      <c r="R19" s="26"/>
      <c r="S19" s="26"/>
      <c r="T19" s="26"/>
      <c r="U19" s="26"/>
      <c r="V19" s="26"/>
      <c r="W19" s="26"/>
      <c r="X19" s="26"/>
      <c r="Y19" s="26"/>
      <c r="Z19" s="26"/>
    </row>
    <row r="20" spans="1:26" ht="15.75" thickBot="1">
      <c r="A20" s="17"/>
      <c r="B20" s="21" t="s">
        <v>433</v>
      </c>
      <c r="C20" s="11"/>
      <c r="D20" s="71" t="s">
        <v>434</v>
      </c>
      <c r="E20" s="71"/>
      <c r="F20" s="71"/>
      <c r="G20" s="11"/>
      <c r="H20" s="71" t="s">
        <v>435</v>
      </c>
      <c r="I20" s="71"/>
      <c r="J20" s="71"/>
      <c r="K20" s="11"/>
      <c r="L20" s="71" t="s">
        <v>436</v>
      </c>
      <c r="M20" s="71"/>
      <c r="N20" s="71"/>
      <c r="O20" s="11"/>
      <c r="P20" s="71" t="s">
        <v>437</v>
      </c>
      <c r="Q20" s="71"/>
      <c r="R20" s="71"/>
      <c r="S20" s="11"/>
      <c r="T20" s="71" t="s">
        <v>435</v>
      </c>
      <c r="U20" s="71"/>
      <c r="V20" s="71"/>
      <c r="W20" s="11"/>
      <c r="X20" s="71" t="s">
        <v>436</v>
      </c>
      <c r="Y20" s="71"/>
      <c r="Z20" s="71"/>
    </row>
    <row r="21" spans="1:26">
      <c r="A21" s="17"/>
      <c r="B21" s="38" t="s">
        <v>438</v>
      </c>
      <c r="C21" s="23"/>
      <c r="D21" s="32"/>
      <c r="E21" s="32"/>
      <c r="F21" s="32"/>
      <c r="G21" s="23"/>
      <c r="H21" s="32"/>
      <c r="I21" s="32"/>
      <c r="J21" s="32"/>
      <c r="K21" s="23"/>
      <c r="L21" s="32"/>
      <c r="M21" s="32"/>
      <c r="N21" s="32"/>
      <c r="O21" s="23"/>
      <c r="P21" s="32"/>
      <c r="Q21" s="32"/>
      <c r="R21" s="32"/>
      <c r="S21" s="23"/>
      <c r="T21" s="32"/>
      <c r="U21" s="32"/>
      <c r="V21" s="32"/>
      <c r="W21" s="23"/>
      <c r="X21" s="32"/>
      <c r="Y21" s="32"/>
      <c r="Z21" s="32"/>
    </row>
    <row r="22" spans="1:26">
      <c r="A22" s="17"/>
      <c r="B22" s="79" t="s">
        <v>211</v>
      </c>
      <c r="C22" s="20"/>
      <c r="D22" s="33" t="s">
        <v>157</v>
      </c>
      <c r="E22" s="49">
        <v>699</v>
      </c>
      <c r="F22" s="20"/>
      <c r="G22" s="20"/>
      <c r="H22" s="33" t="s">
        <v>157</v>
      </c>
      <c r="I22" s="49" t="s">
        <v>308</v>
      </c>
      <c r="J22" s="20"/>
      <c r="K22" s="20"/>
      <c r="L22" s="33" t="s">
        <v>157</v>
      </c>
      <c r="M22" s="49" t="s">
        <v>308</v>
      </c>
      <c r="N22" s="20"/>
      <c r="O22" s="20"/>
      <c r="P22" s="33" t="s">
        <v>157</v>
      </c>
      <c r="Q22" s="49">
        <v>615</v>
      </c>
      <c r="R22" s="20"/>
      <c r="S22" s="20"/>
      <c r="T22" s="33" t="s">
        <v>157</v>
      </c>
      <c r="U22" s="49" t="s">
        <v>308</v>
      </c>
      <c r="V22" s="20"/>
      <c r="W22" s="20"/>
      <c r="X22" s="33" t="s">
        <v>157</v>
      </c>
      <c r="Y22" s="49" t="s">
        <v>308</v>
      </c>
      <c r="Z22" s="20"/>
    </row>
    <row r="23" spans="1:26">
      <c r="A23" s="17"/>
      <c r="B23" s="79"/>
      <c r="C23" s="20"/>
      <c r="D23" s="33"/>
      <c r="E23" s="49"/>
      <c r="F23" s="20"/>
      <c r="G23" s="20"/>
      <c r="H23" s="33"/>
      <c r="I23" s="49"/>
      <c r="J23" s="20"/>
      <c r="K23" s="20"/>
      <c r="L23" s="33"/>
      <c r="M23" s="49"/>
      <c r="N23" s="20"/>
      <c r="O23" s="20"/>
      <c r="P23" s="33"/>
      <c r="Q23" s="49"/>
      <c r="R23" s="20"/>
      <c r="S23" s="20"/>
      <c r="T23" s="33"/>
      <c r="U23" s="49"/>
      <c r="V23" s="20"/>
      <c r="W23" s="20"/>
      <c r="X23" s="33"/>
      <c r="Y23" s="49"/>
      <c r="Z23" s="20"/>
    </row>
    <row r="24" spans="1:26">
      <c r="A24" s="17"/>
      <c r="B24" s="78" t="s">
        <v>439</v>
      </c>
      <c r="C24" s="31"/>
      <c r="D24" s="27" t="s">
        <v>157</v>
      </c>
      <c r="E24" s="47" t="s">
        <v>410</v>
      </c>
      <c r="F24" s="27" t="s">
        <v>192</v>
      </c>
      <c r="G24" s="31"/>
      <c r="H24" s="27" t="s">
        <v>157</v>
      </c>
      <c r="I24" s="47" t="s">
        <v>308</v>
      </c>
      <c r="J24" s="31"/>
      <c r="K24" s="31"/>
      <c r="L24" s="27" t="s">
        <v>157</v>
      </c>
      <c r="M24" s="47" t="s">
        <v>308</v>
      </c>
      <c r="N24" s="31"/>
      <c r="O24" s="31"/>
      <c r="P24" s="27" t="s">
        <v>157</v>
      </c>
      <c r="Q24" s="47" t="s">
        <v>411</v>
      </c>
      <c r="R24" s="27" t="s">
        <v>192</v>
      </c>
      <c r="S24" s="31"/>
      <c r="T24" s="27" t="s">
        <v>157</v>
      </c>
      <c r="U24" s="47" t="s">
        <v>308</v>
      </c>
      <c r="V24" s="31"/>
      <c r="W24" s="31"/>
      <c r="X24" s="27" t="s">
        <v>157</v>
      </c>
      <c r="Y24" s="47" t="s">
        <v>308</v>
      </c>
      <c r="Z24" s="31"/>
    </row>
    <row r="25" spans="1:26">
      <c r="A25" s="17"/>
      <c r="B25" s="78"/>
      <c r="C25" s="31"/>
      <c r="D25" s="27"/>
      <c r="E25" s="47"/>
      <c r="F25" s="27"/>
      <c r="G25" s="31"/>
      <c r="H25" s="27"/>
      <c r="I25" s="47"/>
      <c r="J25" s="31"/>
      <c r="K25" s="31"/>
      <c r="L25" s="27"/>
      <c r="M25" s="47"/>
      <c r="N25" s="31"/>
      <c r="O25" s="31"/>
      <c r="P25" s="27"/>
      <c r="Q25" s="47"/>
      <c r="R25" s="27"/>
      <c r="S25" s="31"/>
      <c r="T25" s="27"/>
      <c r="U25" s="47"/>
      <c r="V25" s="31"/>
      <c r="W25" s="31"/>
      <c r="X25" s="27"/>
      <c r="Y25" s="47"/>
      <c r="Z25" s="31"/>
    </row>
    <row r="26" spans="1:26">
      <c r="A26" s="17"/>
      <c r="B26" s="20" t="s">
        <v>440</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ht="15" customHeight="1">
      <c r="A27" s="17"/>
      <c r="B27" s="114" t="s">
        <v>441</v>
      </c>
      <c r="C27" s="114"/>
      <c r="D27" s="114"/>
      <c r="E27" s="114"/>
      <c r="F27" s="114"/>
      <c r="G27" s="114"/>
      <c r="H27" s="114"/>
      <c r="I27" s="114"/>
      <c r="J27" s="114"/>
      <c r="K27" s="114"/>
      <c r="L27" s="114"/>
      <c r="M27" s="114"/>
      <c r="N27" s="114"/>
      <c r="O27" s="114"/>
      <c r="P27" s="114"/>
      <c r="Q27" s="114"/>
      <c r="R27" s="114"/>
      <c r="S27" s="114"/>
      <c r="T27" s="114"/>
      <c r="U27" s="114"/>
      <c r="V27" s="114"/>
      <c r="W27" s="114"/>
      <c r="X27" s="114"/>
      <c r="Y27" s="114"/>
      <c r="Z27" s="114"/>
    </row>
    <row r="28" spans="1:26">
      <c r="A28" s="17"/>
      <c r="B28" s="19" t="s">
        <v>442</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25.5" customHeight="1">
      <c r="A29" s="17"/>
      <c r="B29" s="20" t="s">
        <v>443</v>
      </c>
      <c r="C29" s="20"/>
      <c r="D29" s="20"/>
      <c r="E29" s="20"/>
      <c r="F29" s="20"/>
      <c r="G29" s="20"/>
      <c r="H29" s="20"/>
      <c r="I29" s="20"/>
      <c r="J29" s="20"/>
      <c r="K29" s="20"/>
      <c r="L29" s="20"/>
      <c r="M29" s="20"/>
      <c r="N29" s="20"/>
      <c r="O29" s="20"/>
      <c r="P29" s="20"/>
      <c r="Q29" s="20"/>
      <c r="R29" s="20"/>
      <c r="S29" s="20"/>
      <c r="T29" s="20"/>
      <c r="U29" s="20"/>
      <c r="V29" s="20"/>
      <c r="W29" s="20"/>
      <c r="X29" s="20"/>
      <c r="Y29" s="20"/>
      <c r="Z29" s="20"/>
    </row>
  </sheetData>
  <mergeCells count="82">
    <mergeCell ref="B27:Z27"/>
    <mergeCell ref="B28:Z28"/>
    <mergeCell ref="B29:Z29"/>
    <mergeCell ref="B5:Z5"/>
    <mergeCell ref="B6:Z6"/>
    <mergeCell ref="B13:Z13"/>
    <mergeCell ref="B14:Z14"/>
    <mergeCell ref="B15:Z15"/>
    <mergeCell ref="B26:Z26"/>
    <mergeCell ref="W24:W25"/>
    <mergeCell ref="X24:X25"/>
    <mergeCell ref="Y24:Y25"/>
    <mergeCell ref="Z24:Z25"/>
    <mergeCell ref="A1:A2"/>
    <mergeCell ref="B1:Z1"/>
    <mergeCell ref="B2:Z2"/>
    <mergeCell ref="B3:Z3"/>
    <mergeCell ref="A4:A29"/>
    <mergeCell ref="B4:Z4"/>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20:Z20"/>
    <mergeCell ref="D21:F21"/>
    <mergeCell ref="H21:J21"/>
    <mergeCell ref="L21:N21"/>
    <mergeCell ref="P21:R21"/>
    <mergeCell ref="T21:V21"/>
    <mergeCell ref="X21:Z21"/>
    <mergeCell ref="B16:Z16"/>
    <mergeCell ref="D18:N18"/>
    <mergeCell ref="P18:Z18"/>
    <mergeCell ref="D19:N19"/>
    <mergeCell ref="P19:Z19"/>
    <mergeCell ref="D20:F20"/>
    <mergeCell ref="H20:J20"/>
    <mergeCell ref="L20:N20"/>
    <mergeCell ref="P20:R20"/>
    <mergeCell ref="T20:V20"/>
  </mergeCells>
  <hyperlinks>
    <hyperlink ref="B27" location="s3BF0A3F788EEEEB9CABBAD8B13F4D6B9" display="s3BF0A3F788EEEEB9CABBAD8B13F4D6B9"/>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v>
      </c>
      <c r="B1" s="7" t="s">
        <v>2</v>
      </c>
      <c r="C1" s="7" t="s">
        <v>33</v>
      </c>
    </row>
    <row r="2" spans="1:3" ht="30">
      <c r="A2" s="1" t="s">
        <v>32</v>
      </c>
      <c r="B2" s="7"/>
      <c r="C2" s="7"/>
    </row>
    <row r="3" spans="1:3">
      <c r="A3" s="3" t="s">
        <v>34</v>
      </c>
      <c r="B3" s="4" t="s">
        <v>7</v>
      </c>
      <c r="C3" s="4" t="s">
        <v>7</v>
      </c>
    </row>
    <row r="4" spans="1:3">
      <c r="A4" s="2" t="s">
        <v>35</v>
      </c>
      <c r="B4" s="8">
        <v>11676</v>
      </c>
      <c r="C4" s="8">
        <v>8866</v>
      </c>
    </row>
    <row r="5" spans="1:3">
      <c r="A5" s="2" t="s">
        <v>36</v>
      </c>
      <c r="B5" s="6">
        <v>307978</v>
      </c>
      <c r="C5" s="6">
        <v>368033</v>
      </c>
    </row>
    <row r="6" spans="1:3">
      <c r="A6" s="2" t="s">
        <v>37</v>
      </c>
      <c r="B6" s="6">
        <v>97029</v>
      </c>
      <c r="C6" s="6">
        <v>85330</v>
      </c>
    </row>
    <row r="7" spans="1:3">
      <c r="A7" s="2" t="s">
        <v>38</v>
      </c>
      <c r="B7" s="6">
        <v>37653</v>
      </c>
      <c r="C7" s="6">
        <v>72994</v>
      </c>
    </row>
    <row r="8" spans="1:3">
      <c r="A8" s="2" t="s">
        <v>39</v>
      </c>
      <c r="B8" s="6">
        <v>454336</v>
      </c>
      <c r="C8" s="6">
        <v>535223</v>
      </c>
    </row>
    <row r="9" spans="1:3">
      <c r="A9" s="2" t="s">
        <v>40</v>
      </c>
      <c r="B9" s="6">
        <v>1415443</v>
      </c>
      <c r="C9" s="6">
        <v>1327974</v>
      </c>
    </row>
    <row r="10" spans="1:3">
      <c r="A10" s="2" t="s">
        <v>41</v>
      </c>
      <c r="B10" s="6">
        <v>-211689</v>
      </c>
      <c r="C10" s="6">
        <v>-199230</v>
      </c>
    </row>
    <row r="11" spans="1:3">
      <c r="A11" s="2" t="s">
        <v>42</v>
      </c>
      <c r="B11" s="6">
        <v>1203754</v>
      </c>
      <c r="C11" s="6">
        <v>1128744</v>
      </c>
    </row>
    <row r="12" spans="1:3" ht="45">
      <c r="A12" s="2" t="s">
        <v>43</v>
      </c>
      <c r="B12" s="6">
        <v>150250</v>
      </c>
      <c r="C12" s="6">
        <v>151903</v>
      </c>
    </row>
    <row r="13" spans="1:3">
      <c r="A13" s="2" t="s">
        <v>44</v>
      </c>
      <c r="B13" s="6">
        <v>626195</v>
      </c>
      <c r="C13" s="6">
        <v>620247</v>
      </c>
    </row>
    <row r="14" spans="1:3" ht="30">
      <c r="A14" s="2" t="s">
        <v>45</v>
      </c>
      <c r="B14" s="6">
        <v>59914</v>
      </c>
      <c r="C14" s="6">
        <v>62928</v>
      </c>
    </row>
    <row r="15" spans="1:3">
      <c r="A15" s="2" t="s">
        <v>46</v>
      </c>
      <c r="B15" s="6">
        <v>325046</v>
      </c>
      <c r="C15" s="6">
        <v>325046</v>
      </c>
    </row>
    <row r="16" spans="1:3">
      <c r="A16" s="2" t="s">
        <v>47</v>
      </c>
      <c r="B16" s="6">
        <v>38058</v>
      </c>
      <c r="C16" s="6">
        <v>38111</v>
      </c>
    </row>
    <row r="17" spans="1:3">
      <c r="A17" s="2" t="s">
        <v>48</v>
      </c>
      <c r="B17" s="6">
        <v>2857553</v>
      </c>
      <c r="C17" s="6">
        <v>2862202</v>
      </c>
    </row>
    <row r="18" spans="1:3">
      <c r="A18" s="3" t="s">
        <v>49</v>
      </c>
      <c r="B18" s="4" t="s">
        <v>7</v>
      </c>
      <c r="C18" s="4" t="s">
        <v>7</v>
      </c>
    </row>
    <row r="19" spans="1:3">
      <c r="A19" s="2" t="s">
        <v>50</v>
      </c>
      <c r="B19" s="6">
        <v>302695</v>
      </c>
      <c r="C19" s="6">
        <v>316204</v>
      </c>
    </row>
    <row r="20" spans="1:3">
      <c r="A20" s="2" t="s">
        <v>51</v>
      </c>
      <c r="B20" s="6">
        <v>98738</v>
      </c>
      <c r="C20" s="6">
        <v>130349</v>
      </c>
    </row>
    <row r="21" spans="1:3">
      <c r="A21" s="2" t="s">
        <v>52</v>
      </c>
      <c r="B21" s="6">
        <v>401433</v>
      </c>
      <c r="C21" s="6">
        <v>446553</v>
      </c>
    </row>
    <row r="22" spans="1:3">
      <c r="A22" s="2" t="s">
        <v>53</v>
      </c>
      <c r="B22" s="6">
        <v>640500</v>
      </c>
      <c r="C22" s="6">
        <v>582800</v>
      </c>
    </row>
    <row r="23" spans="1:3">
      <c r="A23" s="2" t="s">
        <v>54</v>
      </c>
      <c r="B23" s="6">
        <v>700740</v>
      </c>
      <c r="C23" s="6">
        <v>700772</v>
      </c>
    </row>
    <row r="24" spans="1:3">
      <c r="A24" s="2" t="s">
        <v>55</v>
      </c>
      <c r="B24" s="6">
        <v>16285</v>
      </c>
      <c r="C24" s="6">
        <v>15944</v>
      </c>
    </row>
    <row r="25" spans="1:3">
      <c r="A25" s="2" t="s">
        <v>56</v>
      </c>
      <c r="B25" s="6">
        <v>18536</v>
      </c>
      <c r="C25" s="6">
        <v>18396</v>
      </c>
    </row>
    <row r="26" spans="1:3" ht="30">
      <c r="A26" s="2" t="s">
        <v>57</v>
      </c>
      <c r="B26" s="4" t="s">
        <v>58</v>
      </c>
      <c r="C26" s="4" t="s">
        <v>58</v>
      </c>
    </row>
    <row r="27" spans="1:3">
      <c r="A27" s="3" t="s">
        <v>59</v>
      </c>
      <c r="B27" s="4" t="s">
        <v>7</v>
      </c>
      <c r="C27" s="4" t="s">
        <v>7</v>
      </c>
    </row>
    <row r="28" spans="1:3" ht="60">
      <c r="A28" s="2" t="s">
        <v>60</v>
      </c>
      <c r="B28" s="6">
        <v>1080059</v>
      </c>
      <c r="C28" s="6">
        <v>1097737</v>
      </c>
    </row>
    <row r="29" spans="1:3" ht="30">
      <c r="A29" s="2" t="s">
        <v>61</v>
      </c>
      <c r="B29" s="8">
        <v>2857553</v>
      </c>
      <c r="C29" s="8">
        <v>28622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445</v>
      </c>
      <c r="B3" s="4" t="s">
        <v>7</v>
      </c>
    </row>
    <row r="4" spans="1:2">
      <c r="A4" s="17" t="s">
        <v>444</v>
      </c>
      <c r="B4" s="4" t="s">
        <v>7</v>
      </c>
    </row>
    <row r="5" spans="1:2">
      <c r="A5" s="17"/>
      <c r="B5" s="10" t="s">
        <v>446</v>
      </c>
    </row>
    <row r="6" spans="1:2" ht="115.5">
      <c r="A6" s="17"/>
      <c r="B6" s="11" t="s">
        <v>447</v>
      </c>
    </row>
    <row r="7" spans="1:2">
      <c r="A7" s="17"/>
      <c r="B7" s="4"/>
    </row>
    <row r="8" spans="1:2" ht="90">
      <c r="A8" s="17"/>
      <c r="B8" s="11" t="s">
        <v>44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3"/>
  <sheetViews>
    <sheetView showGridLines="0" workbookViewId="0"/>
  </sheetViews>
  <sheetFormatPr defaultRowHeight="15"/>
  <cols>
    <col min="1" max="2" width="36.5703125" bestFit="1" customWidth="1"/>
    <col min="3" max="3" width="8.85546875" customWidth="1"/>
    <col min="4" max="4" width="35.140625" customWidth="1"/>
    <col min="5" max="5" width="7" customWidth="1"/>
    <col min="6" max="6" width="36.5703125" customWidth="1"/>
    <col min="7" max="7" width="8.85546875" customWidth="1"/>
    <col min="8" max="8" width="12.140625" customWidth="1"/>
    <col min="9" max="10" width="36.5703125" customWidth="1"/>
    <col min="11" max="11" width="8.85546875" customWidth="1"/>
    <col min="12" max="12" width="35.140625" customWidth="1"/>
    <col min="13" max="13" width="7" customWidth="1"/>
    <col min="14" max="14" width="36.5703125" customWidth="1"/>
    <col min="15" max="15" width="8.85546875" customWidth="1"/>
    <col min="16" max="16" width="29.42578125" customWidth="1"/>
    <col min="17" max="17" width="7" customWidth="1"/>
    <col min="18" max="18" width="36.5703125" customWidth="1"/>
    <col min="19" max="19" width="8.85546875" customWidth="1"/>
    <col min="20" max="20" width="36.5703125" customWidth="1"/>
    <col min="21" max="21" width="7" customWidth="1"/>
    <col min="22" max="22" width="36.5703125" customWidth="1"/>
    <col min="23" max="23" width="8.85546875" customWidth="1"/>
    <col min="24" max="24" width="35.140625" customWidth="1"/>
    <col min="25" max="25" width="7" customWidth="1"/>
  </cols>
  <sheetData>
    <row r="1" spans="1:25" ht="15" customHeight="1">
      <c r="A1" s="7" t="s">
        <v>4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50</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449</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8" t="s">
        <v>451</v>
      </c>
      <c r="C5" s="18"/>
      <c r="D5" s="18"/>
      <c r="E5" s="18"/>
      <c r="F5" s="18"/>
      <c r="G5" s="18"/>
      <c r="H5" s="18"/>
      <c r="I5" s="18"/>
      <c r="J5" s="18"/>
      <c r="K5" s="18"/>
      <c r="L5" s="18"/>
      <c r="M5" s="18"/>
      <c r="N5" s="18"/>
      <c r="O5" s="18"/>
      <c r="P5" s="18"/>
      <c r="Q5" s="18"/>
      <c r="R5" s="18"/>
      <c r="S5" s="18"/>
      <c r="T5" s="18"/>
      <c r="U5" s="18"/>
      <c r="V5" s="18"/>
      <c r="W5" s="18"/>
      <c r="X5" s="18"/>
      <c r="Y5" s="18"/>
    </row>
    <row r="6" spans="1:25" ht="30" customHeight="1">
      <c r="A6" s="17"/>
      <c r="B6" s="114" t="s">
        <v>452</v>
      </c>
      <c r="C6" s="114"/>
      <c r="D6" s="114"/>
      <c r="E6" s="114"/>
      <c r="F6" s="114"/>
      <c r="G6" s="114"/>
      <c r="H6" s="114"/>
      <c r="I6" s="114"/>
      <c r="J6" s="114"/>
      <c r="K6" s="114"/>
      <c r="L6" s="114"/>
      <c r="M6" s="114"/>
      <c r="N6" s="114"/>
      <c r="O6" s="114"/>
      <c r="P6" s="114"/>
      <c r="Q6" s="114"/>
      <c r="R6" s="114"/>
      <c r="S6" s="114"/>
      <c r="T6" s="114"/>
      <c r="U6" s="114"/>
      <c r="V6" s="114"/>
      <c r="W6" s="114"/>
      <c r="X6" s="114"/>
      <c r="Y6" s="114"/>
    </row>
    <row r="7" spans="1:25">
      <c r="A7" s="17"/>
      <c r="B7" s="20" t="s">
        <v>453</v>
      </c>
      <c r="C7" s="20"/>
      <c r="D7" s="20"/>
      <c r="E7" s="20"/>
      <c r="F7" s="20"/>
      <c r="G7" s="20"/>
      <c r="H7" s="20"/>
      <c r="I7" s="20"/>
      <c r="J7" s="20"/>
      <c r="K7" s="20"/>
      <c r="L7" s="20"/>
      <c r="M7" s="20"/>
      <c r="N7" s="20"/>
      <c r="O7" s="20"/>
      <c r="P7" s="20"/>
      <c r="Q7" s="20"/>
      <c r="R7" s="20"/>
      <c r="S7" s="20"/>
      <c r="T7" s="20"/>
      <c r="U7" s="20"/>
      <c r="V7" s="20"/>
      <c r="W7" s="20"/>
      <c r="X7" s="20"/>
      <c r="Y7" s="20"/>
    </row>
    <row r="8" spans="1:25">
      <c r="A8" s="17"/>
      <c r="B8" s="16"/>
      <c r="C8" s="16"/>
      <c r="D8" s="16"/>
      <c r="E8" s="16"/>
      <c r="F8" s="16"/>
      <c r="G8" s="16"/>
      <c r="H8" s="16"/>
      <c r="I8" s="16"/>
      <c r="J8" s="16"/>
      <c r="K8" s="16"/>
      <c r="L8" s="16"/>
      <c r="M8" s="16"/>
      <c r="N8" s="16"/>
      <c r="O8" s="16"/>
      <c r="P8" s="16"/>
      <c r="Q8" s="16"/>
      <c r="R8" s="16"/>
      <c r="S8" s="16"/>
      <c r="T8" s="16"/>
      <c r="U8" s="16"/>
      <c r="V8" s="16"/>
      <c r="W8" s="16"/>
      <c r="X8" s="16"/>
      <c r="Y8" s="16"/>
    </row>
    <row r="9" spans="1:25">
      <c r="A9" s="17"/>
      <c r="B9" s="16"/>
      <c r="C9" s="16"/>
      <c r="D9" s="16"/>
      <c r="E9" s="16"/>
      <c r="F9" s="16"/>
      <c r="G9" s="16"/>
      <c r="H9" s="16"/>
      <c r="I9" s="16"/>
      <c r="J9" s="16"/>
      <c r="K9" s="16"/>
      <c r="L9" s="16"/>
      <c r="M9" s="16"/>
      <c r="N9" s="16"/>
      <c r="O9" s="16"/>
      <c r="P9" s="16"/>
      <c r="Q9" s="16"/>
      <c r="R9" s="16"/>
      <c r="S9" s="16"/>
      <c r="T9" s="16"/>
      <c r="U9" s="16"/>
      <c r="V9" s="16"/>
      <c r="W9" s="16"/>
      <c r="X9" s="16"/>
      <c r="Y9" s="16"/>
    </row>
    <row r="10" spans="1:25">
      <c r="A10" s="17"/>
      <c r="B10" s="112" t="s">
        <v>454</v>
      </c>
      <c r="C10" s="112"/>
      <c r="D10" s="112"/>
      <c r="E10" s="112"/>
      <c r="F10" s="112"/>
      <c r="G10" s="112"/>
      <c r="H10" s="112"/>
      <c r="I10" s="112"/>
      <c r="J10" s="112"/>
      <c r="K10" s="112"/>
      <c r="L10" s="112"/>
      <c r="M10" s="112"/>
      <c r="N10" s="112"/>
      <c r="O10" s="112"/>
      <c r="P10" s="112"/>
      <c r="Q10" s="112"/>
      <c r="R10" s="112"/>
      <c r="S10" s="112"/>
      <c r="T10" s="112"/>
      <c r="U10" s="112"/>
      <c r="V10" s="112"/>
      <c r="W10" s="112"/>
      <c r="X10" s="112"/>
      <c r="Y10" s="112"/>
    </row>
    <row r="11" spans="1:25">
      <c r="A11" s="17"/>
      <c r="B11" s="193" t="s">
        <v>226</v>
      </c>
      <c r="C11" s="193"/>
      <c r="D11" s="193"/>
      <c r="E11" s="193"/>
      <c r="F11" s="193"/>
      <c r="G11" s="193"/>
      <c r="H11" s="193"/>
      <c r="I11" s="193"/>
      <c r="J11" s="193"/>
      <c r="K11" s="193"/>
      <c r="L11" s="193"/>
      <c r="M11" s="193"/>
      <c r="N11" s="193"/>
      <c r="O11" s="193"/>
      <c r="P11" s="193"/>
      <c r="Q11" s="193"/>
      <c r="R11" s="193"/>
      <c r="S11" s="193"/>
      <c r="T11" s="193"/>
      <c r="U11" s="193"/>
      <c r="V11" s="193"/>
      <c r="W11" s="193"/>
      <c r="X11" s="193"/>
      <c r="Y11" s="193"/>
    </row>
    <row r="12" spans="1:25">
      <c r="A12" s="17"/>
      <c r="B12" s="54"/>
      <c r="C12" s="54"/>
      <c r="D12" s="54"/>
      <c r="E12" s="54"/>
      <c r="F12" s="54"/>
      <c r="G12" s="54"/>
      <c r="H12" s="54"/>
      <c r="I12" s="54"/>
      <c r="J12" s="54"/>
      <c r="K12" s="54"/>
      <c r="L12" s="54"/>
      <c r="M12" s="54"/>
      <c r="N12" s="54"/>
      <c r="O12" s="54"/>
      <c r="P12" s="54"/>
      <c r="Q12" s="54"/>
      <c r="R12" s="54"/>
      <c r="S12" s="54"/>
      <c r="T12" s="54"/>
      <c r="U12" s="54"/>
      <c r="V12" s="54"/>
      <c r="W12" s="54"/>
      <c r="X12" s="54"/>
      <c r="Y12" s="54"/>
    </row>
    <row r="13" spans="1:25">
      <c r="A13" s="17"/>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7"/>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7"/>
      <c r="B15" s="20"/>
      <c r="C15" s="57" t="s">
        <v>455</v>
      </c>
      <c r="D15" s="57"/>
      <c r="E15" s="57"/>
      <c r="F15" s="20"/>
      <c r="G15" s="57" t="s">
        <v>455</v>
      </c>
      <c r="H15" s="57"/>
      <c r="I15" s="57"/>
      <c r="J15" s="20"/>
      <c r="K15" s="57" t="s">
        <v>462</v>
      </c>
      <c r="L15" s="57"/>
      <c r="M15" s="57"/>
      <c r="N15" s="20"/>
      <c r="O15" s="57" t="s">
        <v>464</v>
      </c>
      <c r="P15" s="57"/>
      <c r="Q15" s="57"/>
      <c r="R15" s="20"/>
      <c r="S15" s="57" t="s">
        <v>465</v>
      </c>
      <c r="T15" s="57"/>
      <c r="U15" s="57"/>
      <c r="V15" s="20"/>
      <c r="W15" s="57" t="s">
        <v>455</v>
      </c>
      <c r="X15" s="57"/>
      <c r="Y15" s="57"/>
    </row>
    <row r="16" spans="1:25">
      <c r="A16" s="17"/>
      <c r="B16" s="20"/>
      <c r="C16" s="57" t="s">
        <v>456</v>
      </c>
      <c r="D16" s="57"/>
      <c r="E16" s="57"/>
      <c r="F16" s="20"/>
      <c r="G16" s="57" t="s">
        <v>459</v>
      </c>
      <c r="H16" s="57"/>
      <c r="I16" s="57"/>
      <c r="J16" s="20"/>
      <c r="K16" s="57" t="s">
        <v>463</v>
      </c>
      <c r="L16" s="57"/>
      <c r="M16" s="57"/>
      <c r="N16" s="20"/>
      <c r="O16" s="57" t="s">
        <v>463</v>
      </c>
      <c r="P16" s="57"/>
      <c r="Q16" s="57"/>
      <c r="R16" s="20"/>
      <c r="S16" s="57"/>
      <c r="T16" s="57"/>
      <c r="U16" s="57"/>
      <c r="V16" s="20"/>
      <c r="W16" s="57" t="s">
        <v>456</v>
      </c>
      <c r="X16" s="57"/>
      <c r="Y16" s="57"/>
    </row>
    <row r="17" spans="1:25">
      <c r="A17" s="17"/>
      <c r="B17" s="20"/>
      <c r="C17" s="57" t="s">
        <v>457</v>
      </c>
      <c r="D17" s="57"/>
      <c r="E17" s="57"/>
      <c r="F17" s="20"/>
      <c r="G17" s="57" t="s">
        <v>460</v>
      </c>
      <c r="H17" s="57"/>
      <c r="I17" s="57"/>
      <c r="J17" s="20"/>
      <c r="K17" s="16"/>
      <c r="L17" s="16"/>
      <c r="M17" s="16"/>
      <c r="N17" s="20"/>
      <c r="O17" s="16"/>
      <c r="P17" s="16"/>
      <c r="Q17" s="16"/>
      <c r="R17" s="20"/>
      <c r="S17" s="57"/>
      <c r="T17" s="57"/>
      <c r="U17" s="57"/>
      <c r="V17" s="20"/>
      <c r="W17" s="57" t="s">
        <v>466</v>
      </c>
      <c r="X17" s="57"/>
      <c r="Y17" s="57"/>
    </row>
    <row r="18" spans="1:25" ht="15.75" thickBot="1">
      <c r="A18" s="17"/>
      <c r="B18" s="20"/>
      <c r="C18" s="26" t="s">
        <v>458</v>
      </c>
      <c r="D18" s="26"/>
      <c r="E18" s="26"/>
      <c r="F18" s="20"/>
      <c r="G18" s="26" t="s">
        <v>461</v>
      </c>
      <c r="H18" s="26"/>
      <c r="I18" s="26"/>
      <c r="J18" s="20"/>
      <c r="K18" s="86"/>
      <c r="L18" s="86"/>
      <c r="M18" s="86"/>
      <c r="N18" s="20"/>
      <c r="O18" s="86"/>
      <c r="P18" s="86"/>
      <c r="Q18" s="86"/>
      <c r="R18" s="20"/>
      <c r="S18" s="26"/>
      <c r="T18" s="26"/>
      <c r="U18" s="26"/>
      <c r="V18" s="20"/>
      <c r="W18" s="86"/>
      <c r="X18" s="86"/>
      <c r="Y18" s="86"/>
    </row>
    <row r="19" spans="1:25">
      <c r="A19" s="17"/>
      <c r="B19" s="115" t="s">
        <v>467</v>
      </c>
      <c r="C19" s="32"/>
      <c r="D19" s="32"/>
      <c r="E19" s="32"/>
      <c r="F19" s="23"/>
      <c r="G19" s="32"/>
      <c r="H19" s="32"/>
      <c r="I19" s="32"/>
      <c r="J19" s="23"/>
      <c r="K19" s="32"/>
      <c r="L19" s="32"/>
      <c r="M19" s="32"/>
      <c r="N19" s="23"/>
      <c r="O19" s="32"/>
      <c r="P19" s="32"/>
      <c r="Q19" s="32"/>
      <c r="R19" s="23"/>
      <c r="S19" s="32"/>
      <c r="T19" s="32"/>
      <c r="U19" s="32"/>
      <c r="V19" s="23"/>
      <c r="W19" s="32"/>
      <c r="X19" s="32"/>
      <c r="Y19" s="32"/>
    </row>
    <row r="20" spans="1:25">
      <c r="A20" s="17"/>
      <c r="B20" s="73" t="s">
        <v>468</v>
      </c>
      <c r="C20" s="20"/>
      <c r="D20" s="20"/>
      <c r="E20" s="20"/>
      <c r="F20" s="11"/>
      <c r="G20" s="20"/>
      <c r="H20" s="20"/>
      <c r="I20" s="20"/>
      <c r="J20" s="11"/>
      <c r="K20" s="20"/>
      <c r="L20" s="20"/>
      <c r="M20" s="20"/>
      <c r="N20" s="11"/>
      <c r="O20" s="20"/>
      <c r="P20" s="20"/>
      <c r="Q20" s="20"/>
      <c r="R20" s="11"/>
      <c r="S20" s="20"/>
      <c r="T20" s="20"/>
      <c r="U20" s="20"/>
      <c r="V20" s="11"/>
      <c r="W20" s="20"/>
      <c r="X20" s="20"/>
      <c r="Y20" s="20"/>
    </row>
    <row r="21" spans="1:25">
      <c r="A21" s="17"/>
      <c r="B21" s="117" t="s">
        <v>35</v>
      </c>
      <c r="C21" s="118" t="s">
        <v>157</v>
      </c>
      <c r="D21" s="119">
        <v>19</v>
      </c>
      <c r="E21" s="31"/>
      <c r="F21" s="31"/>
      <c r="G21" s="118" t="s">
        <v>157</v>
      </c>
      <c r="H21" s="119" t="s">
        <v>308</v>
      </c>
      <c r="I21" s="31"/>
      <c r="J21" s="31"/>
      <c r="K21" s="118" t="s">
        <v>157</v>
      </c>
      <c r="L21" s="120">
        <v>10874</v>
      </c>
      <c r="M21" s="31"/>
      <c r="N21" s="31"/>
      <c r="O21" s="118" t="s">
        <v>157</v>
      </c>
      <c r="P21" s="119">
        <v>783</v>
      </c>
      <c r="Q21" s="31"/>
      <c r="R21" s="31"/>
      <c r="S21" s="118" t="s">
        <v>157</v>
      </c>
      <c r="T21" s="119" t="s">
        <v>308</v>
      </c>
      <c r="U21" s="31"/>
      <c r="V21" s="31"/>
      <c r="W21" s="118" t="s">
        <v>157</v>
      </c>
      <c r="X21" s="120">
        <v>11676</v>
      </c>
      <c r="Y21" s="31"/>
    </row>
    <row r="22" spans="1:25">
      <c r="A22" s="17"/>
      <c r="B22" s="117"/>
      <c r="C22" s="118"/>
      <c r="D22" s="119"/>
      <c r="E22" s="31"/>
      <c r="F22" s="31"/>
      <c r="G22" s="118"/>
      <c r="H22" s="119"/>
      <c r="I22" s="31"/>
      <c r="J22" s="31"/>
      <c r="K22" s="118"/>
      <c r="L22" s="120"/>
      <c r="M22" s="31"/>
      <c r="N22" s="31"/>
      <c r="O22" s="118"/>
      <c r="P22" s="119"/>
      <c r="Q22" s="31"/>
      <c r="R22" s="31"/>
      <c r="S22" s="118"/>
      <c r="T22" s="119"/>
      <c r="U22" s="31"/>
      <c r="V22" s="31"/>
      <c r="W22" s="118"/>
      <c r="X22" s="120"/>
      <c r="Y22" s="31"/>
    </row>
    <row r="23" spans="1:25">
      <c r="A23" s="17"/>
      <c r="B23" s="121" t="s">
        <v>363</v>
      </c>
      <c r="C23" s="122">
        <v>1181454</v>
      </c>
      <c r="D23" s="122"/>
      <c r="E23" s="20"/>
      <c r="F23" s="20"/>
      <c r="G23" s="124" t="s">
        <v>308</v>
      </c>
      <c r="H23" s="124"/>
      <c r="I23" s="20"/>
      <c r="J23" s="20"/>
      <c r="K23" s="122">
        <v>415347</v>
      </c>
      <c r="L23" s="122"/>
      <c r="M23" s="20"/>
      <c r="N23" s="20"/>
      <c r="O23" s="122">
        <v>54713</v>
      </c>
      <c r="P23" s="122"/>
      <c r="Q23" s="20"/>
      <c r="R23" s="20"/>
      <c r="S23" s="124" t="s">
        <v>469</v>
      </c>
      <c r="T23" s="124"/>
      <c r="U23" s="74" t="s">
        <v>192</v>
      </c>
      <c r="V23" s="20"/>
      <c r="W23" s="122">
        <v>442660</v>
      </c>
      <c r="X23" s="122"/>
      <c r="Y23" s="20"/>
    </row>
    <row r="24" spans="1:25" ht="15.75" thickBot="1">
      <c r="A24" s="17"/>
      <c r="B24" s="121"/>
      <c r="C24" s="123"/>
      <c r="D24" s="123"/>
      <c r="E24" s="46"/>
      <c r="F24" s="20"/>
      <c r="G24" s="125"/>
      <c r="H24" s="125"/>
      <c r="I24" s="46"/>
      <c r="J24" s="20"/>
      <c r="K24" s="123"/>
      <c r="L24" s="123"/>
      <c r="M24" s="46"/>
      <c r="N24" s="20"/>
      <c r="O24" s="123"/>
      <c r="P24" s="123"/>
      <c r="Q24" s="46"/>
      <c r="R24" s="20"/>
      <c r="S24" s="125"/>
      <c r="T24" s="125"/>
      <c r="U24" s="91"/>
      <c r="V24" s="20"/>
      <c r="W24" s="123"/>
      <c r="X24" s="123"/>
      <c r="Y24" s="46"/>
    </row>
    <row r="25" spans="1:25">
      <c r="A25" s="17"/>
      <c r="B25" s="126" t="s">
        <v>39</v>
      </c>
      <c r="C25" s="127">
        <v>1181473</v>
      </c>
      <c r="D25" s="127"/>
      <c r="E25" s="32"/>
      <c r="F25" s="31"/>
      <c r="G25" s="129" t="s">
        <v>308</v>
      </c>
      <c r="H25" s="129"/>
      <c r="I25" s="32"/>
      <c r="J25" s="31"/>
      <c r="K25" s="127">
        <v>426221</v>
      </c>
      <c r="L25" s="127"/>
      <c r="M25" s="32"/>
      <c r="N25" s="31"/>
      <c r="O25" s="127">
        <v>55496</v>
      </c>
      <c r="P25" s="127"/>
      <c r="Q25" s="32"/>
      <c r="R25" s="31"/>
      <c r="S25" s="129" t="s">
        <v>469</v>
      </c>
      <c r="T25" s="129"/>
      <c r="U25" s="131" t="s">
        <v>192</v>
      </c>
      <c r="V25" s="31"/>
      <c r="W25" s="127">
        <v>454336</v>
      </c>
      <c r="X25" s="127"/>
      <c r="Y25" s="32"/>
    </row>
    <row r="26" spans="1:25" ht="15.75" thickBot="1">
      <c r="A26" s="17"/>
      <c r="B26" s="126"/>
      <c r="C26" s="128"/>
      <c r="D26" s="128"/>
      <c r="E26" s="59"/>
      <c r="F26" s="31"/>
      <c r="G26" s="130"/>
      <c r="H26" s="130"/>
      <c r="I26" s="59"/>
      <c r="J26" s="31"/>
      <c r="K26" s="128"/>
      <c r="L26" s="128"/>
      <c r="M26" s="59"/>
      <c r="N26" s="31"/>
      <c r="O26" s="128"/>
      <c r="P26" s="128"/>
      <c r="Q26" s="59"/>
      <c r="R26" s="31"/>
      <c r="S26" s="130"/>
      <c r="T26" s="130"/>
      <c r="U26" s="132"/>
      <c r="V26" s="31"/>
      <c r="W26" s="128"/>
      <c r="X26" s="128"/>
      <c r="Y26" s="59"/>
    </row>
    <row r="27" spans="1:25">
      <c r="A27" s="17"/>
      <c r="B27" s="74" t="s">
        <v>190</v>
      </c>
      <c r="C27" s="133" t="s">
        <v>308</v>
      </c>
      <c r="D27" s="133"/>
      <c r="E27" s="65"/>
      <c r="F27" s="20"/>
      <c r="G27" s="133" t="s">
        <v>308</v>
      </c>
      <c r="H27" s="133"/>
      <c r="I27" s="65"/>
      <c r="J27" s="20"/>
      <c r="K27" s="135">
        <v>1298704</v>
      </c>
      <c r="L27" s="135"/>
      <c r="M27" s="65"/>
      <c r="N27" s="20"/>
      <c r="O27" s="135">
        <v>116739</v>
      </c>
      <c r="P27" s="135"/>
      <c r="Q27" s="65"/>
      <c r="R27" s="20"/>
      <c r="S27" s="133" t="s">
        <v>308</v>
      </c>
      <c r="T27" s="133"/>
      <c r="U27" s="65"/>
      <c r="V27" s="20"/>
      <c r="W27" s="135">
        <v>1415443</v>
      </c>
      <c r="X27" s="135"/>
      <c r="Y27" s="65"/>
    </row>
    <row r="28" spans="1:25">
      <c r="A28" s="17"/>
      <c r="B28" s="74"/>
      <c r="C28" s="134"/>
      <c r="D28" s="134"/>
      <c r="E28" s="111"/>
      <c r="F28" s="20"/>
      <c r="G28" s="134"/>
      <c r="H28" s="134"/>
      <c r="I28" s="111"/>
      <c r="J28" s="20"/>
      <c r="K28" s="136"/>
      <c r="L28" s="136"/>
      <c r="M28" s="111"/>
      <c r="N28" s="20"/>
      <c r="O28" s="136"/>
      <c r="P28" s="136"/>
      <c r="Q28" s="111"/>
      <c r="R28" s="20"/>
      <c r="S28" s="134"/>
      <c r="T28" s="134"/>
      <c r="U28" s="111"/>
      <c r="V28" s="20"/>
      <c r="W28" s="122"/>
      <c r="X28" s="122"/>
      <c r="Y28" s="20"/>
    </row>
    <row r="29" spans="1:25">
      <c r="A29" s="17"/>
      <c r="B29" s="117" t="s">
        <v>41</v>
      </c>
      <c r="C29" s="119" t="s">
        <v>308</v>
      </c>
      <c r="D29" s="119"/>
      <c r="E29" s="31"/>
      <c r="F29" s="31"/>
      <c r="G29" s="119" t="s">
        <v>308</v>
      </c>
      <c r="H29" s="119"/>
      <c r="I29" s="31"/>
      <c r="J29" s="31"/>
      <c r="K29" s="119" t="s">
        <v>470</v>
      </c>
      <c r="L29" s="119"/>
      <c r="M29" s="118" t="s">
        <v>192</v>
      </c>
      <c r="N29" s="31"/>
      <c r="O29" s="119" t="s">
        <v>471</v>
      </c>
      <c r="P29" s="119"/>
      <c r="Q29" s="118" t="s">
        <v>192</v>
      </c>
      <c r="R29" s="31"/>
      <c r="S29" s="119" t="s">
        <v>308</v>
      </c>
      <c r="T29" s="119"/>
      <c r="U29" s="31"/>
      <c r="V29" s="31"/>
      <c r="W29" s="119" t="s">
        <v>191</v>
      </c>
      <c r="X29" s="119"/>
      <c r="Y29" s="118" t="s">
        <v>192</v>
      </c>
    </row>
    <row r="30" spans="1:25" ht="15.75" thickBot="1">
      <c r="A30" s="17"/>
      <c r="B30" s="117"/>
      <c r="C30" s="130"/>
      <c r="D30" s="130"/>
      <c r="E30" s="59"/>
      <c r="F30" s="31"/>
      <c r="G30" s="130"/>
      <c r="H30" s="130"/>
      <c r="I30" s="59"/>
      <c r="J30" s="31"/>
      <c r="K30" s="130"/>
      <c r="L30" s="130"/>
      <c r="M30" s="132"/>
      <c r="N30" s="31"/>
      <c r="O30" s="130"/>
      <c r="P30" s="130"/>
      <c r="Q30" s="132"/>
      <c r="R30" s="31"/>
      <c r="S30" s="130"/>
      <c r="T30" s="130"/>
      <c r="U30" s="59"/>
      <c r="V30" s="31"/>
      <c r="W30" s="130"/>
      <c r="X30" s="130"/>
      <c r="Y30" s="132"/>
    </row>
    <row r="31" spans="1:25">
      <c r="A31" s="17"/>
      <c r="B31" s="137" t="s">
        <v>42</v>
      </c>
      <c r="C31" s="133" t="s">
        <v>308</v>
      </c>
      <c r="D31" s="133"/>
      <c r="E31" s="65"/>
      <c r="F31" s="20"/>
      <c r="G31" s="133" t="s">
        <v>308</v>
      </c>
      <c r="H31" s="133"/>
      <c r="I31" s="65"/>
      <c r="J31" s="20"/>
      <c r="K31" s="135">
        <v>1105620</v>
      </c>
      <c r="L31" s="135"/>
      <c r="M31" s="65"/>
      <c r="N31" s="20"/>
      <c r="O31" s="135">
        <v>98134</v>
      </c>
      <c r="P31" s="135"/>
      <c r="Q31" s="65"/>
      <c r="R31" s="20"/>
      <c r="S31" s="133" t="s">
        <v>308</v>
      </c>
      <c r="T31" s="133"/>
      <c r="U31" s="65"/>
      <c r="V31" s="20"/>
      <c r="W31" s="135">
        <v>1203754</v>
      </c>
      <c r="X31" s="135"/>
      <c r="Y31" s="65"/>
    </row>
    <row r="32" spans="1:25" ht="15.75" thickBot="1">
      <c r="A32" s="17"/>
      <c r="B32" s="137"/>
      <c r="C32" s="125"/>
      <c r="D32" s="125"/>
      <c r="E32" s="46"/>
      <c r="F32" s="20"/>
      <c r="G32" s="125"/>
      <c r="H32" s="125"/>
      <c r="I32" s="46"/>
      <c r="J32" s="20"/>
      <c r="K32" s="123"/>
      <c r="L32" s="123"/>
      <c r="M32" s="46"/>
      <c r="N32" s="20"/>
      <c r="O32" s="123"/>
      <c r="P32" s="123"/>
      <c r="Q32" s="46"/>
      <c r="R32" s="20"/>
      <c r="S32" s="125"/>
      <c r="T32" s="125"/>
      <c r="U32" s="46"/>
      <c r="V32" s="20"/>
      <c r="W32" s="123"/>
      <c r="X32" s="123"/>
      <c r="Y32" s="46"/>
    </row>
    <row r="33" spans="1:25">
      <c r="A33" s="17"/>
      <c r="B33" s="118" t="s">
        <v>472</v>
      </c>
      <c r="C33" s="129" t="s">
        <v>308</v>
      </c>
      <c r="D33" s="129"/>
      <c r="E33" s="32"/>
      <c r="F33" s="31"/>
      <c r="G33" s="129" t="s">
        <v>308</v>
      </c>
      <c r="H33" s="129"/>
      <c r="I33" s="32"/>
      <c r="J33" s="31"/>
      <c r="K33" s="127">
        <v>325046</v>
      </c>
      <c r="L33" s="127"/>
      <c r="M33" s="32"/>
      <c r="N33" s="31"/>
      <c r="O33" s="129" t="s">
        <v>308</v>
      </c>
      <c r="P33" s="129"/>
      <c r="Q33" s="32"/>
      <c r="R33" s="31"/>
      <c r="S33" s="129" t="s">
        <v>308</v>
      </c>
      <c r="T33" s="129"/>
      <c r="U33" s="32"/>
      <c r="V33" s="31"/>
      <c r="W33" s="127">
        <v>325046</v>
      </c>
      <c r="X33" s="127"/>
      <c r="Y33" s="32"/>
    </row>
    <row r="34" spans="1:25">
      <c r="A34" s="17"/>
      <c r="B34" s="118"/>
      <c r="C34" s="138"/>
      <c r="D34" s="138"/>
      <c r="E34" s="43"/>
      <c r="F34" s="31"/>
      <c r="G34" s="138"/>
      <c r="H34" s="138"/>
      <c r="I34" s="43"/>
      <c r="J34" s="31"/>
      <c r="K34" s="139"/>
      <c r="L34" s="139"/>
      <c r="M34" s="43"/>
      <c r="N34" s="31"/>
      <c r="O34" s="138"/>
      <c r="P34" s="138"/>
      <c r="Q34" s="43"/>
      <c r="R34" s="31"/>
      <c r="S34" s="138"/>
      <c r="T34" s="138"/>
      <c r="U34" s="43"/>
      <c r="V34" s="31"/>
      <c r="W34" s="120"/>
      <c r="X34" s="120"/>
      <c r="Y34" s="31"/>
    </row>
    <row r="35" spans="1:25">
      <c r="A35" s="17"/>
      <c r="B35" s="74" t="s">
        <v>473</v>
      </c>
      <c r="C35" s="122">
        <v>20295</v>
      </c>
      <c r="D35" s="122"/>
      <c r="E35" s="20"/>
      <c r="F35" s="20"/>
      <c r="G35" s="124" t="s">
        <v>308</v>
      </c>
      <c r="H35" s="124"/>
      <c r="I35" s="20"/>
      <c r="J35" s="20"/>
      <c r="K35" s="122">
        <v>234875</v>
      </c>
      <c r="L35" s="122"/>
      <c r="M35" s="20"/>
      <c r="N35" s="20"/>
      <c r="O35" s="122">
        <v>151035</v>
      </c>
      <c r="P35" s="122"/>
      <c r="Q35" s="20"/>
      <c r="R35" s="20"/>
      <c r="S35" s="124" t="s">
        <v>474</v>
      </c>
      <c r="T35" s="124"/>
      <c r="U35" s="74" t="s">
        <v>192</v>
      </c>
      <c r="V35" s="20"/>
      <c r="W35" s="122">
        <v>248222</v>
      </c>
      <c r="X35" s="122"/>
      <c r="Y35" s="20"/>
    </row>
    <row r="36" spans="1:25">
      <c r="A36" s="17"/>
      <c r="B36" s="74"/>
      <c r="C36" s="122"/>
      <c r="D36" s="122"/>
      <c r="E36" s="20"/>
      <c r="F36" s="20"/>
      <c r="G36" s="124"/>
      <c r="H36" s="124"/>
      <c r="I36" s="20"/>
      <c r="J36" s="20"/>
      <c r="K36" s="122"/>
      <c r="L36" s="122"/>
      <c r="M36" s="20"/>
      <c r="N36" s="20"/>
      <c r="O36" s="122"/>
      <c r="P36" s="122"/>
      <c r="Q36" s="20"/>
      <c r="R36" s="20"/>
      <c r="S36" s="124"/>
      <c r="T36" s="124"/>
      <c r="U36" s="74"/>
      <c r="V36" s="20"/>
      <c r="W36" s="122"/>
      <c r="X36" s="122"/>
      <c r="Y36" s="20"/>
    </row>
    <row r="37" spans="1:25">
      <c r="A37" s="17"/>
      <c r="B37" s="118" t="s">
        <v>475</v>
      </c>
      <c r="C37" s="119" t="s">
        <v>308</v>
      </c>
      <c r="D37" s="119"/>
      <c r="E37" s="31"/>
      <c r="F37" s="31"/>
      <c r="G37" s="119" t="s">
        <v>308</v>
      </c>
      <c r="H37" s="119"/>
      <c r="I37" s="31"/>
      <c r="J37" s="31"/>
      <c r="K37" s="120">
        <v>626195</v>
      </c>
      <c r="L37" s="120"/>
      <c r="M37" s="31"/>
      <c r="N37" s="31"/>
      <c r="O37" s="119" t="s">
        <v>308</v>
      </c>
      <c r="P37" s="119"/>
      <c r="Q37" s="31"/>
      <c r="R37" s="31"/>
      <c r="S37" s="119" t="s">
        <v>308</v>
      </c>
      <c r="T37" s="119"/>
      <c r="U37" s="31"/>
      <c r="V37" s="31"/>
      <c r="W37" s="120">
        <v>626195</v>
      </c>
      <c r="X37" s="120"/>
      <c r="Y37" s="31"/>
    </row>
    <row r="38" spans="1:25">
      <c r="A38" s="17"/>
      <c r="B38" s="118"/>
      <c r="C38" s="119"/>
      <c r="D38" s="119"/>
      <c r="E38" s="31"/>
      <c r="F38" s="31"/>
      <c r="G38" s="119"/>
      <c r="H38" s="119"/>
      <c r="I38" s="31"/>
      <c r="J38" s="31"/>
      <c r="K38" s="120"/>
      <c r="L38" s="120"/>
      <c r="M38" s="31"/>
      <c r="N38" s="31"/>
      <c r="O38" s="119"/>
      <c r="P38" s="119"/>
      <c r="Q38" s="31"/>
      <c r="R38" s="31"/>
      <c r="S38" s="119"/>
      <c r="T38" s="119"/>
      <c r="U38" s="31"/>
      <c r="V38" s="31"/>
      <c r="W38" s="120"/>
      <c r="X38" s="120"/>
      <c r="Y38" s="31"/>
    </row>
    <row r="39" spans="1:25">
      <c r="A39" s="17"/>
      <c r="B39" s="74" t="s">
        <v>476</v>
      </c>
      <c r="C39" s="122">
        <v>1231287</v>
      </c>
      <c r="D39" s="122"/>
      <c r="E39" s="20"/>
      <c r="F39" s="20"/>
      <c r="G39" s="124" t="s">
        <v>308</v>
      </c>
      <c r="H39" s="124"/>
      <c r="I39" s="20"/>
      <c r="J39" s="20"/>
      <c r="K39" s="122">
        <v>126331</v>
      </c>
      <c r="L39" s="122"/>
      <c r="M39" s="20"/>
      <c r="N39" s="20"/>
      <c r="O39" s="124" t="s">
        <v>308</v>
      </c>
      <c r="P39" s="124"/>
      <c r="Q39" s="20"/>
      <c r="R39" s="20"/>
      <c r="S39" s="124" t="s">
        <v>477</v>
      </c>
      <c r="T39" s="124"/>
      <c r="U39" s="74" t="s">
        <v>192</v>
      </c>
      <c r="V39" s="20"/>
      <c r="W39" s="124" t="s">
        <v>308</v>
      </c>
      <c r="X39" s="124"/>
      <c r="Y39" s="20"/>
    </row>
    <row r="40" spans="1:25" ht="15.75" thickBot="1">
      <c r="A40" s="17"/>
      <c r="B40" s="74"/>
      <c r="C40" s="123"/>
      <c r="D40" s="123"/>
      <c r="E40" s="46"/>
      <c r="F40" s="20"/>
      <c r="G40" s="125"/>
      <c r="H40" s="125"/>
      <c r="I40" s="46"/>
      <c r="J40" s="20"/>
      <c r="K40" s="123"/>
      <c r="L40" s="123"/>
      <c r="M40" s="46"/>
      <c r="N40" s="20"/>
      <c r="O40" s="125"/>
      <c r="P40" s="125"/>
      <c r="Q40" s="46"/>
      <c r="R40" s="20"/>
      <c r="S40" s="125"/>
      <c r="T40" s="125"/>
      <c r="U40" s="91"/>
      <c r="V40" s="20"/>
      <c r="W40" s="125"/>
      <c r="X40" s="125"/>
      <c r="Y40" s="46"/>
    </row>
    <row r="41" spans="1:25">
      <c r="A41" s="17"/>
      <c r="B41" s="126" t="s">
        <v>215</v>
      </c>
      <c r="C41" s="131" t="s">
        <v>157</v>
      </c>
      <c r="D41" s="127">
        <v>2433055</v>
      </c>
      <c r="E41" s="32"/>
      <c r="F41" s="31"/>
      <c r="G41" s="131" t="s">
        <v>157</v>
      </c>
      <c r="H41" s="129" t="s">
        <v>308</v>
      </c>
      <c r="I41" s="32"/>
      <c r="J41" s="31"/>
      <c r="K41" s="131" t="s">
        <v>157</v>
      </c>
      <c r="L41" s="127">
        <v>2844288</v>
      </c>
      <c r="M41" s="32"/>
      <c r="N41" s="31"/>
      <c r="O41" s="131" t="s">
        <v>157</v>
      </c>
      <c r="P41" s="127">
        <v>304665</v>
      </c>
      <c r="Q41" s="32"/>
      <c r="R41" s="31"/>
      <c r="S41" s="131" t="s">
        <v>157</v>
      </c>
      <c r="T41" s="129" t="s">
        <v>478</v>
      </c>
      <c r="U41" s="131" t="s">
        <v>192</v>
      </c>
      <c r="V41" s="31"/>
      <c r="W41" s="131" t="s">
        <v>157</v>
      </c>
      <c r="X41" s="127">
        <v>2857553</v>
      </c>
      <c r="Y41" s="32"/>
    </row>
    <row r="42" spans="1:25" ht="15.75" thickBot="1">
      <c r="A42" s="17"/>
      <c r="B42" s="126"/>
      <c r="C42" s="140"/>
      <c r="D42" s="141"/>
      <c r="E42" s="53"/>
      <c r="F42" s="31"/>
      <c r="G42" s="140"/>
      <c r="H42" s="142"/>
      <c r="I42" s="53"/>
      <c r="J42" s="31"/>
      <c r="K42" s="140"/>
      <c r="L42" s="141"/>
      <c r="M42" s="53"/>
      <c r="N42" s="31"/>
      <c r="O42" s="140"/>
      <c r="P42" s="141"/>
      <c r="Q42" s="53"/>
      <c r="R42" s="31"/>
      <c r="S42" s="140"/>
      <c r="T42" s="142"/>
      <c r="U42" s="140"/>
      <c r="V42" s="31"/>
      <c r="W42" s="140"/>
      <c r="X42" s="141"/>
      <c r="Y42" s="53"/>
    </row>
    <row r="43" spans="1:25" ht="15.75" thickTop="1">
      <c r="A43" s="17"/>
      <c r="B43" s="116" t="s">
        <v>479</v>
      </c>
      <c r="C43" s="77"/>
      <c r="D43" s="77"/>
      <c r="E43" s="77"/>
      <c r="F43" s="11"/>
      <c r="G43" s="77"/>
      <c r="H43" s="77"/>
      <c r="I43" s="77"/>
      <c r="J43" s="11"/>
      <c r="K43" s="77"/>
      <c r="L43" s="77"/>
      <c r="M43" s="77"/>
      <c r="N43" s="11"/>
      <c r="O43" s="77"/>
      <c r="P43" s="77"/>
      <c r="Q43" s="77"/>
      <c r="R43" s="11"/>
      <c r="S43" s="77"/>
      <c r="T43" s="77"/>
      <c r="U43" s="77"/>
      <c r="V43" s="11"/>
      <c r="W43" s="77"/>
      <c r="X43" s="77"/>
      <c r="Y43" s="77"/>
    </row>
    <row r="44" spans="1:25">
      <c r="A44" s="17"/>
      <c r="B44" s="118" t="s">
        <v>217</v>
      </c>
      <c r="C44" s="118" t="s">
        <v>157</v>
      </c>
      <c r="D44" s="120">
        <v>11756</v>
      </c>
      <c r="E44" s="31"/>
      <c r="F44" s="31"/>
      <c r="G44" s="118" t="s">
        <v>157</v>
      </c>
      <c r="H44" s="119" t="s">
        <v>308</v>
      </c>
      <c r="I44" s="31"/>
      <c r="J44" s="31"/>
      <c r="K44" s="118" t="s">
        <v>157</v>
      </c>
      <c r="L44" s="120">
        <v>1580761</v>
      </c>
      <c r="M44" s="31"/>
      <c r="N44" s="31"/>
      <c r="O44" s="118" t="s">
        <v>157</v>
      </c>
      <c r="P44" s="120">
        <v>17926</v>
      </c>
      <c r="Q44" s="31"/>
      <c r="R44" s="31"/>
      <c r="S44" s="118" t="s">
        <v>157</v>
      </c>
      <c r="T44" s="119" t="s">
        <v>480</v>
      </c>
      <c r="U44" s="118" t="s">
        <v>192</v>
      </c>
      <c r="V44" s="31"/>
      <c r="W44" s="118" t="s">
        <v>157</v>
      </c>
      <c r="X44" s="120">
        <v>401433</v>
      </c>
      <c r="Y44" s="31"/>
    </row>
    <row r="45" spans="1:25">
      <c r="A45" s="17"/>
      <c r="B45" s="118"/>
      <c r="C45" s="118"/>
      <c r="D45" s="120"/>
      <c r="E45" s="31"/>
      <c r="F45" s="31"/>
      <c r="G45" s="118"/>
      <c r="H45" s="119"/>
      <c r="I45" s="31"/>
      <c r="J45" s="31"/>
      <c r="K45" s="118"/>
      <c r="L45" s="120"/>
      <c r="M45" s="31"/>
      <c r="N45" s="31"/>
      <c r="O45" s="118"/>
      <c r="P45" s="120"/>
      <c r="Q45" s="31"/>
      <c r="R45" s="31"/>
      <c r="S45" s="118"/>
      <c r="T45" s="119"/>
      <c r="U45" s="118"/>
      <c r="V45" s="31"/>
      <c r="W45" s="118"/>
      <c r="X45" s="120"/>
      <c r="Y45" s="31"/>
    </row>
    <row r="46" spans="1:25">
      <c r="A46" s="17"/>
      <c r="B46" s="74" t="s">
        <v>248</v>
      </c>
      <c r="C46" s="122">
        <v>640500</v>
      </c>
      <c r="D46" s="122"/>
      <c r="E46" s="20"/>
      <c r="F46" s="20"/>
      <c r="G46" s="124" t="s">
        <v>308</v>
      </c>
      <c r="H46" s="124"/>
      <c r="I46" s="20"/>
      <c r="J46" s="20"/>
      <c r="K46" s="124" t="s">
        <v>308</v>
      </c>
      <c r="L46" s="124"/>
      <c r="M46" s="20"/>
      <c r="N46" s="20"/>
      <c r="O46" s="124" t="s">
        <v>308</v>
      </c>
      <c r="P46" s="124"/>
      <c r="Q46" s="20"/>
      <c r="R46" s="20"/>
      <c r="S46" s="124" t="s">
        <v>308</v>
      </c>
      <c r="T46" s="124"/>
      <c r="U46" s="20"/>
      <c r="V46" s="20"/>
      <c r="W46" s="122">
        <v>640500</v>
      </c>
      <c r="X46" s="122"/>
      <c r="Y46" s="20"/>
    </row>
    <row r="47" spans="1:25">
      <c r="A47" s="17"/>
      <c r="B47" s="74"/>
      <c r="C47" s="122"/>
      <c r="D47" s="122"/>
      <c r="E47" s="20"/>
      <c r="F47" s="20"/>
      <c r="G47" s="124"/>
      <c r="H47" s="124"/>
      <c r="I47" s="20"/>
      <c r="J47" s="20"/>
      <c r="K47" s="124"/>
      <c r="L47" s="124"/>
      <c r="M47" s="20"/>
      <c r="N47" s="20"/>
      <c r="O47" s="124"/>
      <c r="P47" s="124"/>
      <c r="Q47" s="20"/>
      <c r="R47" s="20"/>
      <c r="S47" s="124"/>
      <c r="T47" s="124"/>
      <c r="U47" s="20"/>
      <c r="V47" s="20"/>
      <c r="W47" s="122"/>
      <c r="X47" s="122"/>
      <c r="Y47" s="20"/>
    </row>
    <row r="48" spans="1:25">
      <c r="A48" s="17"/>
      <c r="B48" s="118" t="s">
        <v>481</v>
      </c>
      <c r="C48" s="120">
        <v>700740</v>
      </c>
      <c r="D48" s="120"/>
      <c r="E48" s="31"/>
      <c r="F48" s="31"/>
      <c r="G48" s="119" t="s">
        <v>308</v>
      </c>
      <c r="H48" s="119"/>
      <c r="I48" s="31"/>
      <c r="J48" s="31"/>
      <c r="K48" s="119" t="s">
        <v>308</v>
      </c>
      <c r="L48" s="119"/>
      <c r="M48" s="31"/>
      <c r="N48" s="31"/>
      <c r="O48" s="119" t="s">
        <v>308</v>
      </c>
      <c r="P48" s="119"/>
      <c r="Q48" s="31"/>
      <c r="R48" s="31"/>
      <c r="S48" s="119" t="s">
        <v>308</v>
      </c>
      <c r="T48" s="119"/>
      <c r="U48" s="31"/>
      <c r="V48" s="31"/>
      <c r="W48" s="120">
        <v>700740</v>
      </c>
      <c r="X48" s="120"/>
      <c r="Y48" s="31"/>
    </row>
    <row r="49" spans="1:25">
      <c r="A49" s="17"/>
      <c r="B49" s="118"/>
      <c r="C49" s="120"/>
      <c r="D49" s="120"/>
      <c r="E49" s="31"/>
      <c r="F49" s="31"/>
      <c r="G49" s="119"/>
      <c r="H49" s="119"/>
      <c r="I49" s="31"/>
      <c r="J49" s="31"/>
      <c r="K49" s="119"/>
      <c r="L49" s="119"/>
      <c r="M49" s="31"/>
      <c r="N49" s="31"/>
      <c r="O49" s="119"/>
      <c r="P49" s="119"/>
      <c r="Q49" s="31"/>
      <c r="R49" s="31"/>
      <c r="S49" s="119"/>
      <c r="T49" s="119"/>
      <c r="U49" s="31"/>
      <c r="V49" s="31"/>
      <c r="W49" s="120"/>
      <c r="X49" s="120"/>
      <c r="Y49" s="31"/>
    </row>
    <row r="50" spans="1:25">
      <c r="A50" s="17"/>
      <c r="B50" s="74" t="s">
        <v>482</v>
      </c>
      <c r="C50" s="124" t="s">
        <v>308</v>
      </c>
      <c r="D50" s="124"/>
      <c r="E50" s="20"/>
      <c r="F50" s="20"/>
      <c r="G50" s="124" t="s">
        <v>308</v>
      </c>
      <c r="H50" s="124"/>
      <c r="I50" s="20"/>
      <c r="J50" s="20"/>
      <c r="K50" s="122">
        <v>16285</v>
      </c>
      <c r="L50" s="122"/>
      <c r="M50" s="20"/>
      <c r="N50" s="20"/>
      <c r="O50" s="124" t="s">
        <v>308</v>
      </c>
      <c r="P50" s="124"/>
      <c r="Q50" s="20"/>
      <c r="R50" s="20"/>
      <c r="S50" s="124" t="s">
        <v>308</v>
      </c>
      <c r="T50" s="124"/>
      <c r="U50" s="20"/>
      <c r="V50" s="20"/>
      <c r="W50" s="122">
        <v>16285</v>
      </c>
      <c r="X50" s="122"/>
      <c r="Y50" s="20"/>
    </row>
    <row r="51" spans="1:25">
      <c r="A51" s="17"/>
      <c r="B51" s="74"/>
      <c r="C51" s="124"/>
      <c r="D51" s="124"/>
      <c r="E51" s="20"/>
      <c r="F51" s="20"/>
      <c r="G51" s="124"/>
      <c r="H51" s="124"/>
      <c r="I51" s="20"/>
      <c r="J51" s="20"/>
      <c r="K51" s="122"/>
      <c r="L51" s="122"/>
      <c r="M51" s="20"/>
      <c r="N51" s="20"/>
      <c r="O51" s="124"/>
      <c r="P51" s="124"/>
      <c r="Q51" s="20"/>
      <c r="R51" s="20"/>
      <c r="S51" s="124"/>
      <c r="T51" s="124"/>
      <c r="U51" s="20"/>
      <c r="V51" s="20"/>
      <c r="W51" s="122"/>
      <c r="X51" s="122"/>
      <c r="Y51" s="20"/>
    </row>
    <row r="52" spans="1:25">
      <c r="A52" s="17"/>
      <c r="B52" s="118" t="s">
        <v>218</v>
      </c>
      <c r="C52" s="119" t="s">
        <v>308</v>
      </c>
      <c r="D52" s="119"/>
      <c r="E52" s="31"/>
      <c r="F52" s="31"/>
      <c r="G52" s="119" t="s">
        <v>308</v>
      </c>
      <c r="H52" s="119"/>
      <c r="I52" s="31"/>
      <c r="J52" s="31"/>
      <c r="K52" s="120">
        <v>14833</v>
      </c>
      <c r="L52" s="120"/>
      <c r="M52" s="31"/>
      <c r="N52" s="31"/>
      <c r="O52" s="120">
        <v>161510</v>
      </c>
      <c r="P52" s="120"/>
      <c r="Q52" s="31"/>
      <c r="R52" s="31"/>
      <c r="S52" s="119" t="s">
        <v>483</v>
      </c>
      <c r="T52" s="119"/>
      <c r="U52" s="118" t="s">
        <v>192</v>
      </c>
      <c r="V52" s="31"/>
      <c r="W52" s="120">
        <v>18536</v>
      </c>
      <c r="X52" s="120"/>
      <c r="Y52" s="31"/>
    </row>
    <row r="53" spans="1:25" ht="15.75" thickBot="1">
      <c r="A53" s="17"/>
      <c r="B53" s="118"/>
      <c r="C53" s="130"/>
      <c r="D53" s="130"/>
      <c r="E53" s="59"/>
      <c r="F53" s="31"/>
      <c r="G53" s="130"/>
      <c r="H53" s="130"/>
      <c r="I53" s="59"/>
      <c r="J53" s="31"/>
      <c r="K53" s="128"/>
      <c r="L53" s="128"/>
      <c r="M53" s="59"/>
      <c r="N53" s="31"/>
      <c r="O53" s="128"/>
      <c r="P53" s="128"/>
      <c r="Q53" s="59"/>
      <c r="R53" s="31"/>
      <c r="S53" s="130"/>
      <c r="T53" s="130"/>
      <c r="U53" s="132"/>
      <c r="V53" s="31"/>
      <c r="W53" s="128"/>
      <c r="X53" s="128"/>
      <c r="Y53" s="59"/>
    </row>
    <row r="54" spans="1:25">
      <c r="A54" s="17"/>
      <c r="B54" s="137" t="s">
        <v>484</v>
      </c>
      <c r="C54" s="135">
        <v>1352996</v>
      </c>
      <c r="D54" s="135"/>
      <c r="E54" s="65"/>
      <c r="F54" s="20"/>
      <c r="G54" s="133" t="s">
        <v>308</v>
      </c>
      <c r="H54" s="133"/>
      <c r="I54" s="65"/>
      <c r="J54" s="20"/>
      <c r="K54" s="135">
        <v>1611879</v>
      </c>
      <c r="L54" s="135"/>
      <c r="M54" s="65"/>
      <c r="N54" s="20"/>
      <c r="O54" s="135">
        <v>179436</v>
      </c>
      <c r="P54" s="135"/>
      <c r="Q54" s="65"/>
      <c r="R54" s="20"/>
      <c r="S54" s="133" t="s">
        <v>485</v>
      </c>
      <c r="T54" s="133"/>
      <c r="U54" s="107" t="s">
        <v>192</v>
      </c>
      <c r="V54" s="20"/>
      <c r="W54" s="135">
        <v>1777494</v>
      </c>
      <c r="X54" s="135"/>
      <c r="Y54" s="65"/>
    </row>
    <row r="55" spans="1:25" ht="15.75" thickBot="1">
      <c r="A55" s="17"/>
      <c r="B55" s="137"/>
      <c r="C55" s="123"/>
      <c r="D55" s="123"/>
      <c r="E55" s="46"/>
      <c r="F55" s="20"/>
      <c r="G55" s="125"/>
      <c r="H55" s="125"/>
      <c r="I55" s="46"/>
      <c r="J55" s="20"/>
      <c r="K55" s="123"/>
      <c r="L55" s="123"/>
      <c r="M55" s="46"/>
      <c r="N55" s="20"/>
      <c r="O55" s="123"/>
      <c r="P55" s="123"/>
      <c r="Q55" s="46"/>
      <c r="R55" s="20"/>
      <c r="S55" s="125"/>
      <c r="T55" s="125"/>
      <c r="U55" s="91"/>
      <c r="V55" s="20"/>
      <c r="W55" s="123"/>
      <c r="X55" s="123"/>
      <c r="Y55" s="46"/>
    </row>
    <row r="56" spans="1:25">
      <c r="A56" s="17"/>
      <c r="B56" s="118" t="s">
        <v>486</v>
      </c>
      <c r="C56" s="127">
        <v>1080059</v>
      </c>
      <c r="D56" s="127"/>
      <c r="E56" s="32"/>
      <c r="F56" s="31"/>
      <c r="G56" s="129" t="s">
        <v>308</v>
      </c>
      <c r="H56" s="129"/>
      <c r="I56" s="32"/>
      <c r="J56" s="31"/>
      <c r="K56" s="127">
        <v>1232409</v>
      </c>
      <c r="L56" s="127"/>
      <c r="M56" s="32"/>
      <c r="N56" s="31"/>
      <c r="O56" s="127">
        <v>125229</v>
      </c>
      <c r="P56" s="127"/>
      <c r="Q56" s="32"/>
      <c r="R56" s="31"/>
      <c r="S56" s="129" t="s">
        <v>487</v>
      </c>
      <c r="T56" s="129"/>
      <c r="U56" s="131" t="s">
        <v>192</v>
      </c>
      <c r="V56" s="31"/>
      <c r="W56" s="127">
        <v>1080059</v>
      </c>
      <c r="X56" s="127"/>
      <c r="Y56" s="32"/>
    </row>
    <row r="57" spans="1:25" ht="15.75" thickBot="1">
      <c r="A57" s="17"/>
      <c r="B57" s="118"/>
      <c r="C57" s="128"/>
      <c r="D57" s="128"/>
      <c r="E57" s="59"/>
      <c r="F57" s="31"/>
      <c r="G57" s="130"/>
      <c r="H57" s="130"/>
      <c r="I57" s="59"/>
      <c r="J57" s="31"/>
      <c r="K57" s="128"/>
      <c r="L57" s="128"/>
      <c r="M57" s="59"/>
      <c r="N57" s="31"/>
      <c r="O57" s="128"/>
      <c r="P57" s="128"/>
      <c r="Q57" s="59"/>
      <c r="R57" s="31"/>
      <c r="S57" s="130"/>
      <c r="T57" s="130"/>
      <c r="U57" s="132"/>
      <c r="V57" s="31"/>
      <c r="W57" s="128"/>
      <c r="X57" s="128"/>
      <c r="Y57" s="59"/>
    </row>
    <row r="58" spans="1:25">
      <c r="A58" s="17"/>
      <c r="B58" s="74" t="s">
        <v>488</v>
      </c>
      <c r="C58" s="107" t="s">
        <v>157</v>
      </c>
      <c r="D58" s="135">
        <v>2433055</v>
      </c>
      <c r="E58" s="65"/>
      <c r="F58" s="20"/>
      <c r="G58" s="107" t="s">
        <v>157</v>
      </c>
      <c r="H58" s="133" t="s">
        <v>308</v>
      </c>
      <c r="I58" s="65"/>
      <c r="J58" s="20"/>
      <c r="K58" s="107" t="s">
        <v>157</v>
      </c>
      <c r="L58" s="135">
        <v>2844288</v>
      </c>
      <c r="M58" s="65"/>
      <c r="N58" s="20"/>
      <c r="O58" s="107" t="s">
        <v>157</v>
      </c>
      <c r="P58" s="135">
        <v>304665</v>
      </c>
      <c r="Q58" s="65"/>
      <c r="R58" s="20"/>
      <c r="S58" s="107" t="s">
        <v>157</v>
      </c>
      <c r="T58" s="133" t="s">
        <v>478</v>
      </c>
      <c r="U58" s="107" t="s">
        <v>192</v>
      </c>
      <c r="V58" s="20"/>
      <c r="W58" s="107" t="s">
        <v>157</v>
      </c>
      <c r="X58" s="135">
        <v>2857553</v>
      </c>
      <c r="Y58" s="65"/>
    </row>
    <row r="59" spans="1:25" ht="15.75" thickBot="1">
      <c r="A59" s="17"/>
      <c r="B59" s="74"/>
      <c r="C59" s="143"/>
      <c r="D59" s="144"/>
      <c r="E59" s="66"/>
      <c r="F59" s="20"/>
      <c r="G59" s="143"/>
      <c r="H59" s="145"/>
      <c r="I59" s="66"/>
      <c r="J59" s="20"/>
      <c r="K59" s="143"/>
      <c r="L59" s="144"/>
      <c r="M59" s="66"/>
      <c r="N59" s="20"/>
      <c r="O59" s="143"/>
      <c r="P59" s="144"/>
      <c r="Q59" s="66"/>
      <c r="R59" s="20"/>
      <c r="S59" s="143"/>
      <c r="T59" s="145"/>
      <c r="U59" s="143"/>
      <c r="V59" s="20"/>
      <c r="W59" s="143"/>
      <c r="X59" s="144"/>
      <c r="Y59" s="66"/>
    </row>
    <row r="60" spans="1:25" ht="15.75" thickTop="1">
      <c r="A60" s="17"/>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c r="A61" s="17"/>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c r="A62" s="17"/>
      <c r="B62" s="112" t="s">
        <v>454</v>
      </c>
      <c r="C62" s="112"/>
      <c r="D62" s="112"/>
      <c r="E62" s="112"/>
      <c r="F62" s="112"/>
      <c r="G62" s="112"/>
      <c r="H62" s="112"/>
      <c r="I62" s="112"/>
      <c r="J62" s="112"/>
      <c r="K62" s="112"/>
      <c r="L62" s="112"/>
      <c r="M62" s="112"/>
      <c r="N62" s="112"/>
      <c r="O62" s="112"/>
      <c r="P62" s="112"/>
      <c r="Q62" s="112"/>
      <c r="R62" s="112"/>
      <c r="S62" s="112"/>
      <c r="T62" s="112"/>
      <c r="U62" s="112"/>
      <c r="V62" s="112"/>
      <c r="W62" s="112"/>
      <c r="X62" s="112"/>
      <c r="Y62" s="112"/>
    </row>
    <row r="63" spans="1:25">
      <c r="A63" s="17"/>
      <c r="B63" s="194" t="s">
        <v>489</v>
      </c>
      <c r="C63" s="194"/>
      <c r="D63" s="194"/>
      <c r="E63" s="194"/>
      <c r="F63" s="194"/>
      <c r="G63" s="194"/>
      <c r="H63" s="194"/>
      <c r="I63" s="194"/>
      <c r="J63" s="194"/>
      <c r="K63" s="194"/>
      <c r="L63" s="194"/>
      <c r="M63" s="194"/>
      <c r="N63" s="194"/>
      <c r="O63" s="194"/>
      <c r="P63" s="194"/>
      <c r="Q63" s="194"/>
      <c r="R63" s="194"/>
      <c r="S63" s="194"/>
      <c r="T63" s="194"/>
      <c r="U63" s="194"/>
      <c r="V63" s="194"/>
      <c r="W63" s="194"/>
      <c r="X63" s="194"/>
      <c r="Y63" s="194"/>
    </row>
    <row r="64" spans="1:25">
      <c r="A64" s="17"/>
      <c r="B64" s="72"/>
      <c r="C64" s="72"/>
      <c r="D64" s="72"/>
      <c r="E64" s="72"/>
      <c r="F64" s="72"/>
      <c r="G64" s="72"/>
      <c r="H64" s="72"/>
      <c r="I64" s="72"/>
      <c r="J64" s="72"/>
      <c r="K64" s="72"/>
      <c r="L64" s="72"/>
      <c r="M64" s="72"/>
      <c r="N64" s="72"/>
      <c r="O64" s="72"/>
      <c r="P64" s="72"/>
      <c r="Q64" s="72"/>
      <c r="R64" s="72"/>
      <c r="S64" s="72"/>
      <c r="T64" s="72"/>
      <c r="U64" s="72"/>
      <c r="V64" s="72"/>
      <c r="W64" s="72"/>
      <c r="X64" s="72"/>
      <c r="Y64" s="72"/>
    </row>
    <row r="65" spans="1:25">
      <c r="A65" s="17"/>
      <c r="B65" s="25"/>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17"/>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c r="A67" s="17"/>
      <c r="B67" s="20"/>
      <c r="C67" s="57" t="s">
        <v>455</v>
      </c>
      <c r="D67" s="57"/>
      <c r="E67" s="57"/>
      <c r="F67" s="20"/>
      <c r="G67" s="57" t="s">
        <v>455</v>
      </c>
      <c r="H67" s="57"/>
      <c r="I67" s="57"/>
      <c r="J67" s="20"/>
      <c r="K67" s="57" t="s">
        <v>462</v>
      </c>
      <c r="L67" s="57"/>
      <c r="M67" s="57"/>
      <c r="N67" s="20"/>
      <c r="O67" s="57" t="s">
        <v>464</v>
      </c>
      <c r="P67" s="57"/>
      <c r="Q67" s="57"/>
      <c r="R67" s="20"/>
      <c r="S67" s="57" t="s">
        <v>465</v>
      </c>
      <c r="T67" s="57"/>
      <c r="U67" s="57"/>
      <c r="V67" s="20"/>
      <c r="W67" s="57" t="s">
        <v>455</v>
      </c>
      <c r="X67" s="57"/>
      <c r="Y67" s="57"/>
    </row>
    <row r="68" spans="1:25">
      <c r="A68" s="17"/>
      <c r="B68" s="20"/>
      <c r="C68" s="57" t="s">
        <v>456</v>
      </c>
      <c r="D68" s="57"/>
      <c r="E68" s="57"/>
      <c r="F68" s="20"/>
      <c r="G68" s="57" t="s">
        <v>459</v>
      </c>
      <c r="H68" s="57"/>
      <c r="I68" s="57"/>
      <c r="J68" s="20"/>
      <c r="K68" s="57" t="s">
        <v>463</v>
      </c>
      <c r="L68" s="57"/>
      <c r="M68" s="57"/>
      <c r="N68" s="20"/>
      <c r="O68" s="57" t="s">
        <v>463</v>
      </c>
      <c r="P68" s="57"/>
      <c r="Q68" s="57"/>
      <c r="R68" s="20"/>
      <c r="S68" s="57"/>
      <c r="T68" s="57"/>
      <c r="U68" s="57"/>
      <c r="V68" s="20"/>
      <c r="W68" s="57" t="s">
        <v>456</v>
      </c>
      <c r="X68" s="57"/>
      <c r="Y68" s="57"/>
    </row>
    <row r="69" spans="1:25">
      <c r="A69" s="17"/>
      <c r="B69" s="20"/>
      <c r="C69" s="57" t="s">
        <v>457</v>
      </c>
      <c r="D69" s="57"/>
      <c r="E69" s="57"/>
      <c r="F69" s="20"/>
      <c r="G69" s="57" t="s">
        <v>460</v>
      </c>
      <c r="H69" s="57"/>
      <c r="I69" s="57"/>
      <c r="J69" s="20"/>
      <c r="K69" s="16"/>
      <c r="L69" s="16"/>
      <c r="M69" s="16"/>
      <c r="N69" s="20"/>
      <c r="O69" s="16"/>
      <c r="P69" s="16"/>
      <c r="Q69" s="16"/>
      <c r="R69" s="20"/>
      <c r="S69" s="57"/>
      <c r="T69" s="57"/>
      <c r="U69" s="57"/>
      <c r="V69" s="20"/>
      <c r="W69" s="57" t="s">
        <v>466</v>
      </c>
      <c r="X69" s="57"/>
      <c r="Y69" s="57"/>
    </row>
    <row r="70" spans="1:25" ht="15.75" thickBot="1">
      <c r="A70" s="17"/>
      <c r="B70" s="20"/>
      <c r="C70" s="26" t="s">
        <v>458</v>
      </c>
      <c r="D70" s="26"/>
      <c r="E70" s="26"/>
      <c r="F70" s="20"/>
      <c r="G70" s="26" t="s">
        <v>461</v>
      </c>
      <c r="H70" s="26"/>
      <c r="I70" s="26"/>
      <c r="J70" s="20"/>
      <c r="K70" s="86"/>
      <c r="L70" s="86"/>
      <c r="M70" s="86"/>
      <c r="N70" s="20"/>
      <c r="O70" s="86"/>
      <c r="P70" s="86"/>
      <c r="Q70" s="86"/>
      <c r="R70" s="20"/>
      <c r="S70" s="26"/>
      <c r="T70" s="26"/>
      <c r="U70" s="26"/>
      <c r="V70" s="20"/>
      <c r="W70" s="86"/>
      <c r="X70" s="86"/>
      <c r="Y70" s="86"/>
    </row>
    <row r="71" spans="1:25">
      <c r="A71" s="17"/>
      <c r="B71" s="146" t="s">
        <v>467</v>
      </c>
      <c r="C71" s="32"/>
      <c r="D71" s="32"/>
      <c r="E71" s="32"/>
      <c r="F71" s="23"/>
      <c r="G71" s="32"/>
      <c r="H71" s="32"/>
      <c r="I71" s="32"/>
      <c r="J71" s="23"/>
      <c r="K71" s="32"/>
      <c r="L71" s="32"/>
      <c r="M71" s="32"/>
      <c r="N71" s="23"/>
      <c r="O71" s="32"/>
      <c r="P71" s="32"/>
      <c r="Q71" s="32"/>
      <c r="R71" s="23"/>
      <c r="S71" s="32"/>
      <c r="T71" s="32"/>
      <c r="U71" s="32"/>
      <c r="V71" s="23"/>
      <c r="W71" s="32"/>
      <c r="X71" s="32"/>
      <c r="Y71" s="32"/>
    </row>
    <row r="72" spans="1:25">
      <c r="A72" s="17"/>
      <c r="B72" s="147" t="s">
        <v>468</v>
      </c>
      <c r="C72" s="20"/>
      <c r="D72" s="20"/>
      <c r="E72" s="20"/>
      <c r="F72" s="11"/>
      <c r="G72" s="20"/>
      <c r="H72" s="20"/>
      <c r="I72" s="20"/>
      <c r="J72" s="11"/>
      <c r="K72" s="20"/>
      <c r="L72" s="20"/>
      <c r="M72" s="20"/>
      <c r="N72" s="11"/>
      <c r="O72" s="20"/>
      <c r="P72" s="20"/>
      <c r="Q72" s="20"/>
      <c r="R72" s="11"/>
      <c r="S72" s="20"/>
      <c r="T72" s="20"/>
      <c r="U72" s="20"/>
      <c r="V72" s="11"/>
      <c r="W72" s="20"/>
      <c r="X72" s="20"/>
      <c r="Y72" s="20"/>
    </row>
    <row r="73" spans="1:25">
      <c r="A73" s="17"/>
      <c r="B73" s="148" t="s">
        <v>35</v>
      </c>
      <c r="C73" s="118" t="s">
        <v>157</v>
      </c>
      <c r="D73" s="119">
        <v>20</v>
      </c>
      <c r="E73" s="31"/>
      <c r="F73" s="31"/>
      <c r="G73" s="118" t="s">
        <v>157</v>
      </c>
      <c r="H73" s="119" t="s">
        <v>308</v>
      </c>
      <c r="I73" s="31"/>
      <c r="J73" s="31"/>
      <c r="K73" s="118" t="s">
        <v>157</v>
      </c>
      <c r="L73" s="120">
        <v>8061</v>
      </c>
      <c r="M73" s="31"/>
      <c r="N73" s="31"/>
      <c r="O73" s="118" t="s">
        <v>157</v>
      </c>
      <c r="P73" s="119">
        <v>785</v>
      </c>
      <c r="Q73" s="31"/>
      <c r="R73" s="31"/>
      <c r="S73" s="118" t="s">
        <v>157</v>
      </c>
      <c r="T73" s="119" t="s">
        <v>308</v>
      </c>
      <c r="U73" s="31"/>
      <c r="V73" s="31"/>
      <c r="W73" s="118" t="s">
        <v>157</v>
      </c>
      <c r="X73" s="120">
        <v>8866</v>
      </c>
      <c r="Y73" s="31"/>
    </row>
    <row r="74" spans="1:25">
      <c r="A74" s="17"/>
      <c r="B74" s="148"/>
      <c r="C74" s="118"/>
      <c r="D74" s="119"/>
      <c r="E74" s="31"/>
      <c r="F74" s="31"/>
      <c r="G74" s="118"/>
      <c r="H74" s="119"/>
      <c r="I74" s="31"/>
      <c r="J74" s="31"/>
      <c r="K74" s="118"/>
      <c r="L74" s="120"/>
      <c r="M74" s="31"/>
      <c r="N74" s="31"/>
      <c r="O74" s="118"/>
      <c r="P74" s="119"/>
      <c r="Q74" s="31"/>
      <c r="R74" s="31"/>
      <c r="S74" s="118"/>
      <c r="T74" s="119"/>
      <c r="U74" s="31"/>
      <c r="V74" s="31"/>
      <c r="W74" s="118"/>
      <c r="X74" s="120"/>
      <c r="Y74" s="31"/>
    </row>
    <row r="75" spans="1:25">
      <c r="A75" s="17"/>
      <c r="B75" s="149" t="s">
        <v>363</v>
      </c>
      <c r="C75" s="122">
        <v>1133695</v>
      </c>
      <c r="D75" s="122"/>
      <c r="E75" s="20"/>
      <c r="F75" s="20"/>
      <c r="G75" s="124" t="s">
        <v>308</v>
      </c>
      <c r="H75" s="124"/>
      <c r="I75" s="20"/>
      <c r="J75" s="20"/>
      <c r="K75" s="122">
        <v>498230</v>
      </c>
      <c r="L75" s="122"/>
      <c r="M75" s="20"/>
      <c r="N75" s="20"/>
      <c r="O75" s="122">
        <v>54199</v>
      </c>
      <c r="P75" s="122"/>
      <c r="Q75" s="20"/>
      <c r="R75" s="20"/>
      <c r="S75" s="124" t="s">
        <v>490</v>
      </c>
      <c r="T75" s="124"/>
      <c r="U75" s="74" t="s">
        <v>192</v>
      </c>
      <c r="V75" s="20"/>
      <c r="W75" s="122">
        <v>526357</v>
      </c>
      <c r="X75" s="122"/>
      <c r="Y75" s="20"/>
    </row>
    <row r="76" spans="1:25" ht="15.75" thickBot="1">
      <c r="A76" s="17"/>
      <c r="B76" s="149"/>
      <c r="C76" s="123"/>
      <c r="D76" s="123"/>
      <c r="E76" s="46"/>
      <c r="F76" s="20"/>
      <c r="G76" s="125"/>
      <c r="H76" s="125"/>
      <c r="I76" s="46"/>
      <c r="J76" s="20"/>
      <c r="K76" s="123"/>
      <c r="L76" s="123"/>
      <c r="M76" s="46"/>
      <c r="N76" s="20"/>
      <c r="O76" s="123"/>
      <c r="P76" s="123"/>
      <c r="Q76" s="46"/>
      <c r="R76" s="20"/>
      <c r="S76" s="125"/>
      <c r="T76" s="125"/>
      <c r="U76" s="91"/>
      <c r="V76" s="20"/>
      <c r="W76" s="123"/>
      <c r="X76" s="123"/>
      <c r="Y76" s="46"/>
    </row>
    <row r="77" spans="1:25">
      <c r="A77" s="17"/>
      <c r="B77" s="150" t="s">
        <v>39</v>
      </c>
      <c r="C77" s="127">
        <v>1133715</v>
      </c>
      <c r="D77" s="127"/>
      <c r="E77" s="32"/>
      <c r="F77" s="31"/>
      <c r="G77" s="129" t="s">
        <v>308</v>
      </c>
      <c r="H77" s="129"/>
      <c r="I77" s="32"/>
      <c r="J77" s="31"/>
      <c r="K77" s="127">
        <v>506291</v>
      </c>
      <c r="L77" s="127"/>
      <c r="M77" s="32"/>
      <c r="N77" s="31"/>
      <c r="O77" s="127">
        <v>54984</v>
      </c>
      <c r="P77" s="127"/>
      <c r="Q77" s="32"/>
      <c r="R77" s="31"/>
      <c r="S77" s="129" t="s">
        <v>490</v>
      </c>
      <c r="T77" s="129"/>
      <c r="U77" s="131" t="s">
        <v>192</v>
      </c>
      <c r="V77" s="31"/>
      <c r="W77" s="127">
        <v>535223</v>
      </c>
      <c r="X77" s="127"/>
      <c r="Y77" s="32"/>
    </row>
    <row r="78" spans="1:25" ht="15.75" thickBot="1">
      <c r="A78" s="17"/>
      <c r="B78" s="150"/>
      <c r="C78" s="128"/>
      <c r="D78" s="128"/>
      <c r="E78" s="59"/>
      <c r="F78" s="31"/>
      <c r="G78" s="130"/>
      <c r="H78" s="130"/>
      <c r="I78" s="59"/>
      <c r="J78" s="31"/>
      <c r="K78" s="128"/>
      <c r="L78" s="128"/>
      <c r="M78" s="59"/>
      <c r="N78" s="31"/>
      <c r="O78" s="128"/>
      <c r="P78" s="128"/>
      <c r="Q78" s="59"/>
      <c r="R78" s="31"/>
      <c r="S78" s="130"/>
      <c r="T78" s="130"/>
      <c r="U78" s="132"/>
      <c r="V78" s="31"/>
      <c r="W78" s="128"/>
      <c r="X78" s="128"/>
      <c r="Y78" s="59"/>
    </row>
    <row r="79" spans="1:25">
      <c r="A79" s="17"/>
      <c r="B79" s="151" t="s">
        <v>190</v>
      </c>
      <c r="C79" s="133" t="s">
        <v>308</v>
      </c>
      <c r="D79" s="133"/>
      <c r="E79" s="65"/>
      <c r="F79" s="20"/>
      <c r="G79" s="133" t="s">
        <v>308</v>
      </c>
      <c r="H79" s="133"/>
      <c r="I79" s="65"/>
      <c r="J79" s="20"/>
      <c r="K79" s="135">
        <v>1211356</v>
      </c>
      <c r="L79" s="135"/>
      <c r="M79" s="65"/>
      <c r="N79" s="20"/>
      <c r="O79" s="135">
        <v>116618</v>
      </c>
      <c r="P79" s="135"/>
      <c r="Q79" s="65"/>
      <c r="R79" s="20"/>
      <c r="S79" s="133" t="s">
        <v>308</v>
      </c>
      <c r="T79" s="133"/>
      <c r="U79" s="65"/>
      <c r="V79" s="20"/>
      <c r="W79" s="135">
        <v>1327974</v>
      </c>
      <c r="X79" s="135"/>
      <c r="Y79" s="65"/>
    </row>
    <row r="80" spans="1:25">
      <c r="A80" s="17"/>
      <c r="B80" s="151"/>
      <c r="C80" s="134"/>
      <c r="D80" s="134"/>
      <c r="E80" s="111"/>
      <c r="F80" s="20"/>
      <c r="G80" s="134"/>
      <c r="H80" s="134"/>
      <c r="I80" s="111"/>
      <c r="J80" s="20"/>
      <c r="K80" s="136"/>
      <c r="L80" s="136"/>
      <c r="M80" s="111"/>
      <c r="N80" s="20"/>
      <c r="O80" s="136"/>
      <c r="P80" s="136"/>
      <c r="Q80" s="111"/>
      <c r="R80" s="20"/>
      <c r="S80" s="134"/>
      <c r="T80" s="134"/>
      <c r="U80" s="111"/>
      <c r="V80" s="20"/>
      <c r="W80" s="122"/>
      <c r="X80" s="122"/>
      <c r="Y80" s="20"/>
    </row>
    <row r="81" spans="1:25">
      <c r="A81" s="17"/>
      <c r="B81" s="148" t="s">
        <v>41</v>
      </c>
      <c r="C81" s="119" t="s">
        <v>308</v>
      </c>
      <c r="D81" s="119"/>
      <c r="E81" s="31"/>
      <c r="F81" s="31"/>
      <c r="G81" s="119" t="s">
        <v>308</v>
      </c>
      <c r="H81" s="119"/>
      <c r="I81" s="31"/>
      <c r="J81" s="31"/>
      <c r="K81" s="119" t="s">
        <v>491</v>
      </c>
      <c r="L81" s="119"/>
      <c r="M81" s="118" t="s">
        <v>192</v>
      </c>
      <c r="N81" s="31"/>
      <c r="O81" s="119" t="s">
        <v>492</v>
      </c>
      <c r="P81" s="119"/>
      <c r="Q81" s="118" t="s">
        <v>192</v>
      </c>
      <c r="R81" s="31"/>
      <c r="S81" s="119" t="s">
        <v>308</v>
      </c>
      <c r="T81" s="119"/>
      <c r="U81" s="31"/>
      <c r="V81" s="31"/>
      <c r="W81" s="119" t="s">
        <v>193</v>
      </c>
      <c r="X81" s="119"/>
      <c r="Y81" s="118" t="s">
        <v>192</v>
      </c>
    </row>
    <row r="82" spans="1:25" ht="15.75" thickBot="1">
      <c r="A82" s="17"/>
      <c r="B82" s="148"/>
      <c r="C82" s="130"/>
      <c r="D82" s="130"/>
      <c r="E82" s="59"/>
      <c r="F82" s="31"/>
      <c r="G82" s="130"/>
      <c r="H82" s="130"/>
      <c r="I82" s="59"/>
      <c r="J82" s="31"/>
      <c r="K82" s="130"/>
      <c r="L82" s="130"/>
      <c r="M82" s="132"/>
      <c r="N82" s="31"/>
      <c r="O82" s="130"/>
      <c r="P82" s="130"/>
      <c r="Q82" s="132"/>
      <c r="R82" s="31"/>
      <c r="S82" s="130"/>
      <c r="T82" s="130"/>
      <c r="U82" s="59"/>
      <c r="V82" s="31"/>
      <c r="W82" s="130"/>
      <c r="X82" s="130"/>
      <c r="Y82" s="132"/>
    </row>
    <row r="83" spans="1:25">
      <c r="A83" s="17"/>
      <c r="B83" s="152" t="s">
        <v>42</v>
      </c>
      <c r="C83" s="133" t="s">
        <v>308</v>
      </c>
      <c r="D83" s="133"/>
      <c r="E83" s="65"/>
      <c r="F83" s="20"/>
      <c r="G83" s="133" t="s">
        <v>308</v>
      </c>
      <c r="H83" s="133"/>
      <c r="I83" s="65"/>
      <c r="J83" s="20"/>
      <c r="K83" s="135">
        <v>1029451</v>
      </c>
      <c r="L83" s="135"/>
      <c r="M83" s="65"/>
      <c r="N83" s="20"/>
      <c r="O83" s="135">
        <v>99293</v>
      </c>
      <c r="P83" s="135"/>
      <c r="Q83" s="65"/>
      <c r="R83" s="20"/>
      <c r="S83" s="133" t="s">
        <v>308</v>
      </c>
      <c r="T83" s="133"/>
      <c r="U83" s="65"/>
      <c r="V83" s="20"/>
      <c r="W83" s="135">
        <v>1128744</v>
      </c>
      <c r="X83" s="135"/>
      <c r="Y83" s="65"/>
    </row>
    <row r="84" spans="1:25" ht="15.75" thickBot="1">
      <c r="A84" s="17"/>
      <c r="B84" s="152"/>
      <c r="C84" s="125"/>
      <c r="D84" s="125"/>
      <c r="E84" s="46"/>
      <c r="F84" s="20"/>
      <c r="G84" s="125"/>
      <c r="H84" s="125"/>
      <c r="I84" s="46"/>
      <c r="J84" s="20"/>
      <c r="K84" s="123"/>
      <c r="L84" s="123"/>
      <c r="M84" s="46"/>
      <c r="N84" s="20"/>
      <c r="O84" s="123"/>
      <c r="P84" s="123"/>
      <c r="Q84" s="46"/>
      <c r="R84" s="20"/>
      <c r="S84" s="125"/>
      <c r="T84" s="125"/>
      <c r="U84" s="46"/>
      <c r="V84" s="20"/>
      <c r="W84" s="123"/>
      <c r="X84" s="123"/>
      <c r="Y84" s="46"/>
    </row>
    <row r="85" spans="1:25">
      <c r="A85" s="17"/>
      <c r="B85" s="153" t="s">
        <v>472</v>
      </c>
      <c r="C85" s="129" t="s">
        <v>308</v>
      </c>
      <c r="D85" s="129"/>
      <c r="E85" s="32"/>
      <c r="F85" s="31"/>
      <c r="G85" s="129" t="s">
        <v>308</v>
      </c>
      <c r="H85" s="129"/>
      <c r="I85" s="32"/>
      <c r="J85" s="31"/>
      <c r="K85" s="127">
        <v>325046</v>
      </c>
      <c r="L85" s="127"/>
      <c r="M85" s="32"/>
      <c r="N85" s="31"/>
      <c r="O85" s="129" t="s">
        <v>308</v>
      </c>
      <c r="P85" s="129"/>
      <c r="Q85" s="32"/>
      <c r="R85" s="31"/>
      <c r="S85" s="129" t="s">
        <v>308</v>
      </c>
      <c r="T85" s="129"/>
      <c r="U85" s="32"/>
      <c r="V85" s="31"/>
      <c r="W85" s="127">
        <v>325046</v>
      </c>
      <c r="X85" s="127"/>
      <c r="Y85" s="32"/>
    </row>
    <row r="86" spans="1:25">
      <c r="A86" s="17"/>
      <c r="B86" s="153"/>
      <c r="C86" s="138"/>
      <c r="D86" s="138"/>
      <c r="E86" s="43"/>
      <c r="F86" s="31"/>
      <c r="G86" s="138"/>
      <c r="H86" s="138"/>
      <c r="I86" s="43"/>
      <c r="J86" s="31"/>
      <c r="K86" s="139"/>
      <c r="L86" s="139"/>
      <c r="M86" s="43"/>
      <c r="N86" s="31"/>
      <c r="O86" s="138"/>
      <c r="P86" s="138"/>
      <c r="Q86" s="43"/>
      <c r="R86" s="31"/>
      <c r="S86" s="138"/>
      <c r="T86" s="138"/>
      <c r="U86" s="43"/>
      <c r="V86" s="31"/>
      <c r="W86" s="120"/>
      <c r="X86" s="120"/>
      <c r="Y86" s="31"/>
    </row>
    <row r="87" spans="1:25">
      <c r="A87" s="17"/>
      <c r="B87" s="151" t="s">
        <v>473</v>
      </c>
      <c r="C87" s="122">
        <v>21432</v>
      </c>
      <c r="D87" s="122"/>
      <c r="E87" s="20"/>
      <c r="F87" s="20"/>
      <c r="G87" s="124" t="s">
        <v>308</v>
      </c>
      <c r="H87" s="124"/>
      <c r="I87" s="20"/>
      <c r="J87" s="20"/>
      <c r="K87" s="122">
        <v>238282</v>
      </c>
      <c r="L87" s="122"/>
      <c r="M87" s="20"/>
      <c r="N87" s="20"/>
      <c r="O87" s="122">
        <v>152413</v>
      </c>
      <c r="P87" s="122"/>
      <c r="Q87" s="20"/>
      <c r="R87" s="20"/>
      <c r="S87" s="124" t="s">
        <v>493</v>
      </c>
      <c r="T87" s="124"/>
      <c r="U87" s="74" t="s">
        <v>192</v>
      </c>
      <c r="V87" s="20"/>
      <c r="W87" s="122">
        <v>252942</v>
      </c>
      <c r="X87" s="122"/>
      <c r="Y87" s="20"/>
    </row>
    <row r="88" spans="1:25">
      <c r="A88" s="17"/>
      <c r="B88" s="151"/>
      <c r="C88" s="122"/>
      <c r="D88" s="122"/>
      <c r="E88" s="20"/>
      <c r="F88" s="20"/>
      <c r="G88" s="124"/>
      <c r="H88" s="124"/>
      <c r="I88" s="20"/>
      <c r="J88" s="20"/>
      <c r="K88" s="122"/>
      <c r="L88" s="122"/>
      <c r="M88" s="20"/>
      <c r="N88" s="20"/>
      <c r="O88" s="122"/>
      <c r="P88" s="122"/>
      <c r="Q88" s="20"/>
      <c r="R88" s="20"/>
      <c r="S88" s="124"/>
      <c r="T88" s="124"/>
      <c r="U88" s="74"/>
      <c r="V88" s="20"/>
      <c r="W88" s="122"/>
      <c r="X88" s="122"/>
      <c r="Y88" s="20"/>
    </row>
    <row r="89" spans="1:25">
      <c r="A89" s="17"/>
      <c r="B89" s="153" t="s">
        <v>475</v>
      </c>
      <c r="C89" s="119" t="s">
        <v>308</v>
      </c>
      <c r="D89" s="119"/>
      <c r="E89" s="31"/>
      <c r="F89" s="31"/>
      <c r="G89" s="119" t="s">
        <v>308</v>
      </c>
      <c r="H89" s="119"/>
      <c r="I89" s="31"/>
      <c r="J89" s="31"/>
      <c r="K89" s="120">
        <v>620247</v>
      </c>
      <c r="L89" s="120"/>
      <c r="M89" s="31"/>
      <c r="N89" s="31"/>
      <c r="O89" s="119" t="s">
        <v>308</v>
      </c>
      <c r="P89" s="119"/>
      <c r="Q89" s="31"/>
      <c r="R89" s="31"/>
      <c r="S89" s="119" t="s">
        <v>308</v>
      </c>
      <c r="T89" s="119"/>
      <c r="U89" s="31"/>
      <c r="V89" s="31"/>
      <c r="W89" s="120">
        <v>620247</v>
      </c>
      <c r="X89" s="120"/>
      <c r="Y89" s="31"/>
    </row>
    <row r="90" spans="1:25">
      <c r="A90" s="17"/>
      <c r="B90" s="153"/>
      <c r="C90" s="119"/>
      <c r="D90" s="119"/>
      <c r="E90" s="31"/>
      <c r="F90" s="31"/>
      <c r="G90" s="119"/>
      <c r="H90" s="119"/>
      <c r="I90" s="31"/>
      <c r="J90" s="31"/>
      <c r="K90" s="120"/>
      <c r="L90" s="120"/>
      <c r="M90" s="31"/>
      <c r="N90" s="31"/>
      <c r="O90" s="119"/>
      <c r="P90" s="119"/>
      <c r="Q90" s="31"/>
      <c r="R90" s="31"/>
      <c r="S90" s="119"/>
      <c r="T90" s="119"/>
      <c r="U90" s="31"/>
      <c r="V90" s="31"/>
      <c r="W90" s="120"/>
      <c r="X90" s="120"/>
      <c r="Y90" s="31"/>
    </row>
    <row r="91" spans="1:25">
      <c r="A91" s="17"/>
      <c r="B91" s="151" t="s">
        <v>476</v>
      </c>
      <c r="C91" s="122">
        <v>1236164</v>
      </c>
      <c r="D91" s="122"/>
      <c r="E91" s="20"/>
      <c r="F91" s="20"/>
      <c r="G91" s="124" t="s">
        <v>308</v>
      </c>
      <c r="H91" s="124"/>
      <c r="I91" s="20"/>
      <c r="J91" s="20"/>
      <c r="K91" s="122">
        <v>124718</v>
      </c>
      <c r="L91" s="122"/>
      <c r="M91" s="20"/>
      <c r="N91" s="20"/>
      <c r="O91" s="124" t="s">
        <v>308</v>
      </c>
      <c r="P91" s="124"/>
      <c r="Q91" s="20"/>
      <c r="R91" s="20"/>
      <c r="S91" s="124" t="s">
        <v>494</v>
      </c>
      <c r="T91" s="124"/>
      <c r="U91" s="74" t="s">
        <v>192</v>
      </c>
      <c r="V91" s="20"/>
      <c r="W91" s="124" t="s">
        <v>308</v>
      </c>
      <c r="X91" s="124"/>
      <c r="Y91" s="20"/>
    </row>
    <row r="92" spans="1:25" ht="15.75" thickBot="1">
      <c r="A92" s="17"/>
      <c r="B92" s="151"/>
      <c r="C92" s="123"/>
      <c r="D92" s="123"/>
      <c r="E92" s="46"/>
      <c r="F92" s="20"/>
      <c r="G92" s="125"/>
      <c r="H92" s="125"/>
      <c r="I92" s="46"/>
      <c r="J92" s="20"/>
      <c r="K92" s="123"/>
      <c r="L92" s="123"/>
      <c r="M92" s="46"/>
      <c r="N92" s="20"/>
      <c r="O92" s="125"/>
      <c r="P92" s="125"/>
      <c r="Q92" s="46"/>
      <c r="R92" s="20"/>
      <c r="S92" s="125"/>
      <c r="T92" s="125"/>
      <c r="U92" s="91"/>
      <c r="V92" s="20"/>
      <c r="W92" s="125"/>
      <c r="X92" s="125"/>
      <c r="Y92" s="46"/>
    </row>
    <row r="93" spans="1:25">
      <c r="A93" s="17"/>
      <c r="B93" s="150" t="s">
        <v>215</v>
      </c>
      <c r="C93" s="131" t="s">
        <v>157</v>
      </c>
      <c r="D93" s="127">
        <v>2391311</v>
      </c>
      <c r="E93" s="32"/>
      <c r="F93" s="31"/>
      <c r="G93" s="131" t="s">
        <v>157</v>
      </c>
      <c r="H93" s="129" t="s">
        <v>308</v>
      </c>
      <c r="I93" s="32"/>
      <c r="J93" s="31"/>
      <c r="K93" s="131" t="s">
        <v>157</v>
      </c>
      <c r="L93" s="127">
        <v>2844035</v>
      </c>
      <c r="M93" s="32"/>
      <c r="N93" s="31"/>
      <c r="O93" s="131" t="s">
        <v>157</v>
      </c>
      <c r="P93" s="127">
        <v>306690</v>
      </c>
      <c r="Q93" s="32"/>
      <c r="R93" s="31"/>
      <c r="S93" s="131" t="s">
        <v>157</v>
      </c>
      <c r="T93" s="129" t="s">
        <v>495</v>
      </c>
      <c r="U93" s="131" t="s">
        <v>192</v>
      </c>
      <c r="V93" s="31"/>
      <c r="W93" s="131" t="s">
        <v>157</v>
      </c>
      <c r="X93" s="127">
        <v>2862202</v>
      </c>
      <c r="Y93" s="32"/>
    </row>
    <row r="94" spans="1:25" ht="15.75" thickBot="1">
      <c r="A94" s="17"/>
      <c r="B94" s="150"/>
      <c r="C94" s="140"/>
      <c r="D94" s="141"/>
      <c r="E94" s="53"/>
      <c r="F94" s="31"/>
      <c r="G94" s="140"/>
      <c r="H94" s="142"/>
      <c r="I94" s="53"/>
      <c r="J94" s="31"/>
      <c r="K94" s="140"/>
      <c r="L94" s="141"/>
      <c r="M94" s="53"/>
      <c r="N94" s="31"/>
      <c r="O94" s="140"/>
      <c r="P94" s="141"/>
      <c r="Q94" s="53"/>
      <c r="R94" s="31"/>
      <c r="S94" s="140"/>
      <c r="T94" s="142"/>
      <c r="U94" s="140"/>
      <c r="V94" s="31"/>
      <c r="W94" s="140"/>
      <c r="X94" s="141"/>
      <c r="Y94" s="53"/>
    </row>
    <row r="95" spans="1:25" ht="15.75" thickTop="1">
      <c r="A95" s="17"/>
      <c r="B95" s="116" t="s">
        <v>479</v>
      </c>
      <c r="C95" s="77"/>
      <c r="D95" s="77"/>
      <c r="E95" s="77"/>
      <c r="F95" s="11"/>
      <c r="G95" s="77"/>
      <c r="H95" s="77"/>
      <c r="I95" s="77"/>
      <c r="J95" s="11"/>
      <c r="K95" s="77"/>
      <c r="L95" s="77"/>
      <c r="M95" s="77"/>
      <c r="N95" s="11"/>
      <c r="O95" s="77"/>
      <c r="P95" s="77"/>
      <c r="Q95" s="77"/>
      <c r="R95" s="11"/>
      <c r="S95" s="77"/>
      <c r="T95" s="77"/>
      <c r="U95" s="77"/>
      <c r="V95" s="11"/>
      <c r="W95" s="77"/>
      <c r="X95" s="77"/>
      <c r="Y95" s="77"/>
    </row>
    <row r="96" spans="1:25">
      <c r="A96" s="17"/>
      <c r="B96" s="153" t="s">
        <v>217</v>
      </c>
      <c r="C96" s="118" t="s">
        <v>157</v>
      </c>
      <c r="D96" s="120">
        <v>10002</v>
      </c>
      <c r="E96" s="31"/>
      <c r="F96" s="31"/>
      <c r="G96" s="118" t="s">
        <v>157</v>
      </c>
      <c r="H96" s="119" t="s">
        <v>308</v>
      </c>
      <c r="I96" s="31"/>
      <c r="J96" s="31"/>
      <c r="K96" s="118" t="s">
        <v>157</v>
      </c>
      <c r="L96" s="120">
        <v>1576186</v>
      </c>
      <c r="M96" s="31"/>
      <c r="N96" s="31"/>
      <c r="O96" s="118" t="s">
        <v>157</v>
      </c>
      <c r="P96" s="120">
        <v>19660</v>
      </c>
      <c r="Q96" s="31"/>
      <c r="R96" s="31"/>
      <c r="S96" s="118" t="s">
        <v>157</v>
      </c>
      <c r="T96" s="119" t="s">
        <v>496</v>
      </c>
      <c r="U96" s="118" t="s">
        <v>192</v>
      </c>
      <c r="V96" s="31"/>
      <c r="W96" s="118" t="s">
        <v>157</v>
      </c>
      <c r="X96" s="120">
        <v>446553</v>
      </c>
      <c r="Y96" s="31"/>
    </row>
    <row r="97" spans="1:25">
      <c r="A97" s="17"/>
      <c r="B97" s="153"/>
      <c r="C97" s="118"/>
      <c r="D97" s="120"/>
      <c r="E97" s="31"/>
      <c r="F97" s="31"/>
      <c r="G97" s="118"/>
      <c r="H97" s="119"/>
      <c r="I97" s="31"/>
      <c r="J97" s="31"/>
      <c r="K97" s="118"/>
      <c r="L97" s="120"/>
      <c r="M97" s="31"/>
      <c r="N97" s="31"/>
      <c r="O97" s="118"/>
      <c r="P97" s="120"/>
      <c r="Q97" s="31"/>
      <c r="R97" s="31"/>
      <c r="S97" s="118"/>
      <c r="T97" s="119"/>
      <c r="U97" s="118"/>
      <c r="V97" s="31"/>
      <c r="W97" s="118"/>
      <c r="X97" s="120"/>
      <c r="Y97" s="31"/>
    </row>
    <row r="98" spans="1:25">
      <c r="A98" s="17"/>
      <c r="B98" s="151" t="s">
        <v>248</v>
      </c>
      <c r="C98" s="122">
        <v>582800</v>
      </c>
      <c r="D98" s="122"/>
      <c r="E98" s="20"/>
      <c r="F98" s="20"/>
      <c r="G98" s="124" t="s">
        <v>308</v>
      </c>
      <c r="H98" s="124"/>
      <c r="I98" s="20"/>
      <c r="J98" s="20"/>
      <c r="K98" s="124" t="s">
        <v>308</v>
      </c>
      <c r="L98" s="124"/>
      <c r="M98" s="20"/>
      <c r="N98" s="20"/>
      <c r="O98" s="124" t="s">
        <v>308</v>
      </c>
      <c r="P98" s="124"/>
      <c r="Q98" s="20"/>
      <c r="R98" s="20"/>
      <c r="S98" s="124" t="s">
        <v>308</v>
      </c>
      <c r="T98" s="124"/>
      <c r="U98" s="20"/>
      <c r="V98" s="20"/>
      <c r="W98" s="122">
        <v>582800</v>
      </c>
      <c r="X98" s="122"/>
      <c r="Y98" s="20"/>
    </row>
    <row r="99" spans="1:25">
      <c r="A99" s="17"/>
      <c r="B99" s="151"/>
      <c r="C99" s="122"/>
      <c r="D99" s="122"/>
      <c r="E99" s="20"/>
      <c r="F99" s="20"/>
      <c r="G99" s="124"/>
      <c r="H99" s="124"/>
      <c r="I99" s="20"/>
      <c r="J99" s="20"/>
      <c r="K99" s="124"/>
      <c r="L99" s="124"/>
      <c r="M99" s="20"/>
      <c r="N99" s="20"/>
      <c r="O99" s="124"/>
      <c r="P99" s="124"/>
      <c r="Q99" s="20"/>
      <c r="R99" s="20"/>
      <c r="S99" s="124"/>
      <c r="T99" s="124"/>
      <c r="U99" s="20"/>
      <c r="V99" s="20"/>
      <c r="W99" s="122"/>
      <c r="X99" s="122"/>
      <c r="Y99" s="20"/>
    </row>
    <row r="100" spans="1:25">
      <c r="A100" s="17"/>
      <c r="B100" s="153" t="s">
        <v>481</v>
      </c>
      <c r="C100" s="120">
        <v>700772</v>
      </c>
      <c r="D100" s="120"/>
      <c r="E100" s="31"/>
      <c r="F100" s="31"/>
      <c r="G100" s="119" t="s">
        <v>308</v>
      </c>
      <c r="H100" s="119"/>
      <c r="I100" s="31"/>
      <c r="J100" s="31"/>
      <c r="K100" s="119" t="s">
        <v>308</v>
      </c>
      <c r="L100" s="119"/>
      <c r="M100" s="31"/>
      <c r="N100" s="31"/>
      <c r="O100" s="119" t="s">
        <v>308</v>
      </c>
      <c r="P100" s="119"/>
      <c r="Q100" s="31"/>
      <c r="R100" s="31"/>
      <c r="S100" s="119" t="s">
        <v>308</v>
      </c>
      <c r="T100" s="119"/>
      <c r="U100" s="31"/>
      <c r="V100" s="31"/>
      <c r="W100" s="120">
        <v>700772</v>
      </c>
      <c r="X100" s="120"/>
      <c r="Y100" s="31"/>
    </row>
    <row r="101" spans="1:25">
      <c r="A101" s="17"/>
      <c r="B101" s="153"/>
      <c r="C101" s="120"/>
      <c r="D101" s="120"/>
      <c r="E101" s="31"/>
      <c r="F101" s="31"/>
      <c r="G101" s="119"/>
      <c r="H101" s="119"/>
      <c r="I101" s="31"/>
      <c r="J101" s="31"/>
      <c r="K101" s="119"/>
      <c r="L101" s="119"/>
      <c r="M101" s="31"/>
      <c r="N101" s="31"/>
      <c r="O101" s="119"/>
      <c r="P101" s="119"/>
      <c r="Q101" s="31"/>
      <c r="R101" s="31"/>
      <c r="S101" s="119"/>
      <c r="T101" s="119"/>
      <c r="U101" s="31"/>
      <c r="V101" s="31"/>
      <c r="W101" s="120"/>
      <c r="X101" s="120"/>
      <c r="Y101" s="31"/>
    </row>
    <row r="102" spans="1:25">
      <c r="A102" s="17"/>
      <c r="B102" s="151" t="s">
        <v>482</v>
      </c>
      <c r="C102" s="124" t="s">
        <v>308</v>
      </c>
      <c r="D102" s="124"/>
      <c r="E102" s="20"/>
      <c r="F102" s="20"/>
      <c r="G102" s="124" t="s">
        <v>308</v>
      </c>
      <c r="H102" s="124"/>
      <c r="I102" s="20"/>
      <c r="J102" s="20"/>
      <c r="K102" s="122">
        <v>15944</v>
      </c>
      <c r="L102" s="122"/>
      <c r="M102" s="20"/>
      <c r="N102" s="20"/>
      <c r="O102" s="124" t="s">
        <v>308</v>
      </c>
      <c r="P102" s="124"/>
      <c r="Q102" s="20"/>
      <c r="R102" s="20"/>
      <c r="S102" s="124" t="s">
        <v>308</v>
      </c>
      <c r="T102" s="124"/>
      <c r="U102" s="20"/>
      <c r="V102" s="20"/>
      <c r="W102" s="122">
        <v>15944</v>
      </c>
      <c r="X102" s="122"/>
      <c r="Y102" s="20"/>
    </row>
    <row r="103" spans="1:25">
      <c r="A103" s="17"/>
      <c r="B103" s="151"/>
      <c r="C103" s="124"/>
      <c r="D103" s="124"/>
      <c r="E103" s="20"/>
      <c r="F103" s="20"/>
      <c r="G103" s="124"/>
      <c r="H103" s="124"/>
      <c r="I103" s="20"/>
      <c r="J103" s="20"/>
      <c r="K103" s="122"/>
      <c r="L103" s="122"/>
      <c r="M103" s="20"/>
      <c r="N103" s="20"/>
      <c r="O103" s="124"/>
      <c r="P103" s="124"/>
      <c r="Q103" s="20"/>
      <c r="R103" s="20"/>
      <c r="S103" s="124"/>
      <c r="T103" s="124"/>
      <c r="U103" s="20"/>
      <c r="V103" s="20"/>
      <c r="W103" s="122"/>
      <c r="X103" s="122"/>
      <c r="Y103" s="20"/>
    </row>
    <row r="104" spans="1:25">
      <c r="A104" s="17"/>
      <c r="B104" s="153" t="s">
        <v>218</v>
      </c>
      <c r="C104" s="119" t="s">
        <v>308</v>
      </c>
      <c r="D104" s="119"/>
      <c r="E104" s="31"/>
      <c r="F104" s="31"/>
      <c r="G104" s="119" t="s">
        <v>308</v>
      </c>
      <c r="H104" s="119"/>
      <c r="I104" s="31"/>
      <c r="J104" s="31"/>
      <c r="K104" s="120">
        <v>14664</v>
      </c>
      <c r="L104" s="120"/>
      <c r="M104" s="31"/>
      <c r="N104" s="31"/>
      <c r="O104" s="120">
        <v>162739</v>
      </c>
      <c r="P104" s="120"/>
      <c r="Q104" s="31"/>
      <c r="R104" s="31"/>
      <c r="S104" s="119" t="s">
        <v>497</v>
      </c>
      <c r="T104" s="119"/>
      <c r="U104" s="118" t="s">
        <v>192</v>
      </c>
      <c r="V104" s="31"/>
      <c r="W104" s="120">
        <v>18396</v>
      </c>
      <c r="X104" s="120"/>
      <c r="Y104" s="31"/>
    </row>
    <row r="105" spans="1:25" ht="15.75" thickBot="1">
      <c r="A105" s="17"/>
      <c r="B105" s="153"/>
      <c r="C105" s="130"/>
      <c r="D105" s="130"/>
      <c r="E105" s="59"/>
      <c r="F105" s="31"/>
      <c r="G105" s="130"/>
      <c r="H105" s="130"/>
      <c r="I105" s="59"/>
      <c r="J105" s="31"/>
      <c r="K105" s="128"/>
      <c r="L105" s="128"/>
      <c r="M105" s="59"/>
      <c r="N105" s="31"/>
      <c r="O105" s="128"/>
      <c r="P105" s="128"/>
      <c r="Q105" s="59"/>
      <c r="R105" s="31"/>
      <c r="S105" s="130"/>
      <c r="T105" s="130"/>
      <c r="U105" s="132"/>
      <c r="V105" s="31"/>
      <c r="W105" s="128"/>
      <c r="X105" s="128"/>
      <c r="Y105" s="59"/>
    </row>
    <row r="106" spans="1:25">
      <c r="A106" s="17"/>
      <c r="B106" s="152" t="s">
        <v>484</v>
      </c>
      <c r="C106" s="135">
        <v>1293574</v>
      </c>
      <c r="D106" s="135"/>
      <c r="E106" s="65"/>
      <c r="F106" s="20"/>
      <c r="G106" s="133" t="s">
        <v>308</v>
      </c>
      <c r="H106" s="133"/>
      <c r="I106" s="65"/>
      <c r="J106" s="20"/>
      <c r="K106" s="135">
        <v>1606794</v>
      </c>
      <c r="L106" s="135"/>
      <c r="M106" s="65"/>
      <c r="N106" s="20"/>
      <c r="O106" s="135">
        <v>182399</v>
      </c>
      <c r="P106" s="135"/>
      <c r="Q106" s="65"/>
      <c r="R106" s="20"/>
      <c r="S106" s="133" t="s">
        <v>498</v>
      </c>
      <c r="T106" s="133"/>
      <c r="U106" s="107" t="s">
        <v>192</v>
      </c>
      <c r="V106" s="20"/>
      <c r="W106" s="135">
        <v>1764465</v>
      </c>
      <c r="X106" s="135"/>
      <c r="Y106" s="65"/>
    </row>
    <row r="107" spans="1:25" ht="15.75" thickBot="1">
      <c r="A107" s="17"/>
      <c r="B107" s="152"/>
      <c r="C107" s="123"/>
      <c r="D107" s="123"/>
      <c r="E107" s="46"/>
      <c r="F107" s="20"/>
      <c r="G107" s="125"/>
      <c r="H107" s="125"/>
      <c r="I107" s="46"/>
      <c r="J107" s="20"/>
      <c r="K107" s="123"/>
      <c r="L107" s="123"/>
      <c r="M107" s="46"/>
      <c r="N107" s="20"/>
      <c r="O107" s="123"/>
      <c r="P107" s="123"/>
      <c r="Q107" s="46"/>
      <c r="R107" s="20"/>
      <c r="S107" s="125"/>
      <c r="T107" s="125"/>
      <c r="U107" s="91"/>
      <c r="V107" s="20"/>
      <c r="W107" s="123"/>
      <c r="X107" s="123"/>
      <c r="Y107" s="46"/>
    </row>
    <row r="108" spans="1:25">
      <c r="A108" s="17"/>
      <c r="B108" s="153" t="s">
        <v>486</v>
      </c>
      <c r="C108" s="127">
        <v>1097737</v>
      </c>
      <c r="D108" s="127"/>
      <c r="E108" s="32"/>
      <c r="F108" s="31"/>
      <c r="G108" s="129" t="s">
        <v>308</v>
      </c>
      <c r="H108" s="129"/>
      <c r="I108" s="32"/>
      <c r="J108" s="31"/>
      <c r="K108" s="127">
        <v>1237241</v>
      </c>
      <c r="L108" s="127"/>
      <c r="M108" s="32"/>
      <c r="N108" s="31"/>
      <c r="O108" s="127">
        <v>124291</v>
      </c>
      <c r="P108" s="127"/>
      <c r="Q108" s="32"/>
      <c r="R108" s="31"/>
      <c r="S108" s="129" t="s">
        <v>499</v>
      </c>
      <c r="T108" s="129"/>
      <c r="U108" s="131" t="s">
        <v>192</v>
      </c>
      <c r="V108" s="31"/>
      <c r="W108" s="127">
        <v>1097737</v>
      </c>
      <c r="X108" s="127"/>
      <c r="Y108" s="32"/>
    </row>
    <row r="109" spans="1:25" ht="15.75" thickBot="1">
      <c r="A109" s="17"/>
      <c r="B109" s="153"/>
      <c r="C109" s="128"/>
      <c r="D109" s="128"/>
      <c r="E109" s="59"/>
      <c r="F109" s="31"/>
      <c r="G109" s="130"/>
      <c r="H109" s="130"/>
      <c r="I109" s="59"/>
      <c r="J109" s="31"/>
      <c r="K109" s="128"/>
      <c r="L109" s="128"/>
      <c r="M109" s="59"/>
      <c r="N109" s="31"/>
      <c r="O109" s="128"/>
      <c r="P109" s="128"/>
      <c r="Q109" s="59"/>
      <c r="R109" s="31"/>
      <c r="S109" s="130"/>
      <c r="T109" s="130"/>
      <c r="U109" s="132"/>
      <c r="V109" s="31"/>
      <c r="W109" s="128"/>
      <c r="X109" s="128"/>
      <c r="Y109" s="59"/>
    </row>
    <row r="110" spans="1:25">
      <c r="A110" s="17"/>
      <c r="B110" s="151" t="s">
        <v>488</v>
      </c>
      <c r="C110" s="107" t="s">
        <v>157</v>
      </c>
      <c r="D110" s="135">
        <v>2391311</v>
      </c>
      <c r="E110" s="65"/>
      <c r="F110" s="20"/>
      <c r="G110" s="107" t="s">
        <v>157</v>
      </c>
      <c r="H110" s="133" t="s">
        <v>308</v>
      </c>
      <c r="I110" s="65"/>
      <c r="J110" s="20"/>
      <c r="K110" s="107" t="s">
        <v>157</v>
      </c>
      <c r="L110" s="135">
        <v>2844035</v>
      </c>
      <c r="M110" s="65"/>
      <c r="N110" s="20"/>
      <c r="O110" s="107" t="s">
        <v>157</v>
      </c>
      <c r="P110" s="135">
        <v>306690</v>
      </c>
      <c r="Q110" s="65"/>
      <c r="R110" s="20"/>
      <c r="S110" s="107" t="s">
        <v>157</v>
      </c>
      <c r="T110" s="133" t="s">
        <v>495</v>
      </c>
      <c r="U110" s="107" t="s">
        <v>192</v>
      </c>
      <c r="V110" s="20"/>
      <c r="W110" s="107" t="s">
        <v>157</v>
      </c>
      <c r="X110" s="135">
        <v>2862202</v>
      </c>
      <c r="Y110" s="65"/>
    </row>
    <row r="111" spans="1:25" ht="15.75" thickBot="1">
      <c r="A111" s="17"/>
      <c r="B111" s="151"/>
      <c r="C111" s="143"/>
      <c r="D111" s="144"/>
      <c r="E111" s="66"/>
      <c r="F111" s="20"/>
      <c r="G111" s="143"/>
      <c r="H111" s="145"/>
      <c r="I111" s="66"/>
      <c r="J111" s="20"/>
      <c r="K111" s="143"/>
      <c r="L111" s="144"/>
      <c r="M111" s="66"/>
      <c r="N111" s="20"/>
      <c r="O111" s="143"/>
      <c r="P111" s="144"/>
      <c r="Q111" s="66"/>
      <c r="R111" s="20"/>
      <c r="S111" s="143"/>
      <c r="T111" s="145"/>
      <c r="U111" s="143"/>
      <c r="V111" s="20"/>
      <c r="W111" s="143"/>
      <c r="X111" s="144"/>
      <c r="Y111" s="66"/>
    </row>
    <row r="112" spans="1:25" ht="15.75" thickTop="1">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row>
    <row r="113" spans="1:25">
      <c r="A113" s="17"/>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5">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row>
    <row r="118" spans="1:25">
      <c r="A118" s="17"/>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row>
    <row r="119" spans="1:25">
      <c r="A119" s="17"/>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c r="A120" s="17"/>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row>
    <row r="121" spans="1:25">
      <c r="A121" s="17"/>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25">
      <c r="A122" s="17"/>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5">
      <c r="A124" s="17"/>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row>
    <row r="125" spans="1: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row>
    <row r="126" spans="1:25">
      <c r="A126" s="17"/>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row>
    <row r="127" spans="1:25">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c r="A128" s="17"/>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row>
    <row r="129" spans="1:25">
      <c r="A129" s="17"/>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row>
    <row r="130" spans="1:25">
      <c r="A130" s="17"/>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row>
    <row r="131" spans="1:25">
      <c r="A131" s="17"/>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row>
    <row r="132" spans="1:25">
      <c r="A132" s="17"/>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row>
    <row r="133" spans="1:25">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row>
    <row r="134" spans="1:25">
      <c r="A134" s="17"/>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row>
    <row r="135" spans="1:25">
      <c r="A135" s="17"/>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row>
    <row r="136" spans="1:25">
      <c r="A136" s="17"/>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5">
      <c r="A137" s="17"/>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25">
      <c r="A138" s="17"/>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row>
    <row r="139" spans="1:25">
      <c r="A139" s="17"/>
      <c r="B139" s="112" t="s">
        <v>500</v>
      </c>
      <c r="C139" s="112"/>
      <c r="D139" s="112"/>
      <c r="E139" s="112"/>
      <c r="F139" s="112"/>
      <c r="G139" s="112"/>
      <c r="H139" s="112"/>
      <c r="I139" s="112"/>
      <c r="J139" s="112"/>
      <c r="K139" s="112"/>
      <c r="L139" s="112"/>
      <c r="M139" s="112"/>
      <c r="N139" s="112"/>
      <c r="O139" s="112"/>
      <c r="P139" s="112"/>
      <c r="Q139" s="112"/>
      <c r="R139" s="112"/>
      <c r="S139" s="112"/>
      <c r="T139" s="112"/>
      <c r="U139" s="112"/>
      <c r="V139" s="112"/>
      <c r="W139" s="112"/>
      <c r="X139" s="112"/>
      <c r="Y139" s="112"/>
    </row>
    <row r="140" spans="1:25">
      <c r="A140" s="17"/>
      <c r="B140" s="194" t="s">
        <v>501</v>
      </c>
      <c r="C140" s="194"/>
      <c r="D140" s="194"/>
      <c r="E140" s="194"/>
      <c r="F140" s="194"/>
      <c r="G140" s="194"/>
      <c r="H140" s="194"/>
      <c r="I140" s="194"/>
      <c r="J140" s="194"/>
      <c r="K140" s="194"/>
      <c r="L140" s="194"/>
      <c r="M140" s="194"/>
      <c r="N140" s="194"/>
      <c r="O140" s="194"/>
      <c r="P140" s="194"/>
      <c r="Q140" s="194"/>
      <c r="R140" s="194"/>
      <c r="S140" s="194"/>
      <c r="T140" s="194"/>
      <c r="U140" s="194"/>
      <c r="V140" s="194"/>
      <c r="W140" s="194"/>
      <c r="X140" s="194"/>
      <c r="Y140" s="194"/>
    </row>
    <row r="141" spans="1:25">
      <c r="A141" s="17"/>
      <c r="B141" s="72"/>
      <c r="C141" s="72"/>
      <c r="D141" s="72"/>
      <c r="E141" s="72"/>
      <c r="F141" s="72"/>
      <c r="G141" s="72"/>
      <c r="H141" s="72"/>
      <c r="I141" s="72"/>
      <c r="J141" s="72"/>
      <c r="K141" s="72"/>
      <c r="L141" s="72"/>
      <c r="M141" s="72"/>
      <c r="N141" s="72"/>
      <c r="O141" s="72"/>
      <c r="P141" s="72"/>
      <c r="Q141" s="72"/>
      <c r="R141" s="72"/>
      <c r="S141" s="72"/>
      <c r="T141" s="72"/>
      <c r="U141" s="72"/>
      <c r="V141" s="72"/>
      <c r="W141" s="72"/>
      <c r="X141" s="72"/>
      <c r="Y141" s="72"/>
    </row>
    <row r="142" spans="1:25">
      <c r="A142" s="17"/>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row>
    <row r="143" spans="1:25">
      <c r="A143" s="17"/>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row>
    <row r="144" spans="1:25">
      <c r="A144" s="17"/>
      <c r="B144" s="20"/>
      <c r="C144" s="57" t="s">
        <v>455</v>
      </c>
      <c r="D144" s="57"/>
      <c r="E144" s="57"/>
      <c r="F144" s="20"/>
      <c r="G144" s="57" t="s">
        <v>455</v>
      </c>
      <c r="H144" s="57"/>
      <c r="I144" s="57"/>
      <c r="J144" s="20"/>
      <c r="K144" s="57" t="s">
        <v>462</v>
      </c>
      <c r="L144" s="57"/>
      <c r="M144" s="57"/>
      <c r="N144" s="20"/>
      <c r="O144" s="57" t="s">
        <v>464</v>
      </c>
      <c r="P144" s="57"/>
      <c r="Q144" s="57"/>
      <c r="R144" s="20"/>
      <c r="S144" s="57" t="s">
        <v>465</v>
      </c>
      <c r="T144" s="57"/>
      <c r="U144" s="57"/>
      <c r="V144" s="20"/>
      <c r="W144" s="57" t="s">
        <v>455</v>
      </c>
      <c r="X144" s="57"/>
      <c r="Y144" s="57"/>
    </row>
    <row r="145" spans="1:25">
      <c r="A145" s="17"/>
      <c r="B145" s="20"/>
      <c r="C145" s="57" t="s">
        <v>502</v>
      </c>
      <c r="D145" s="57"/>
      <c r="E145" s="57"/>
      <c r="F145" s="20"/>
      <c r="G145" s="57" t="s">
        <v>459</v>
      </c>
      <c r="H145" s="57"/>
      <c r="I145" s="57"/>
      <c r="J145" s="20"/>
      <c r="K145" s="57" t="s">
        <v>463</v>
      </c>
      <c r="L145" s="57"/>
      <c r="M145" s="57"/>
      <c r="N145" s="20"/>
      <c r="O145" s="57" t="s">
        <v>463</v>
      </c>
      <c r="P145" s="57"/>
      <c r="Q145" s="57"/>
      <c r="R145" s="20"/>
      <c r="S145" s="57"/>
      <c r="T145" s="57"/>
      <c r="U145" s="57"/>
      <c r="V145" s="20"/>
      <c r="W145" s="57" t="s">
        <v>456</v>
      </c>
      <c r="X145" s="57"/>
      <c r="Y145" s="57"/>
    </row>
    <row r="146" spans="1:25">
      <c r="A146" s="17"/>
      <c r="B146" s="20"/>
      <c r="C146" s="57" t="s">
        <v>457</v>
      </c>
      <c r="D146" s="57"/>
      <c r="E146" s="57"/>
      <c r="F146" s="20"/>
      <c r="G146" s="57" t="s">
        <v>460</v>
      </c>
      <c r="H146" s="57"/>
      <c r="I146" s="57"/>
      <c r="J146" s="20"/>
      <c r="K146" s="16"/>
      <c r="L146" s="16"/>
      <c r="M146" s="16"/>
      <c r="N146" s="20"/>
      <c r="O146" s="16"/>
      <c r="P146" s="16"/>
      <c r="Q146" s="16"/>
      <c r="R146" s="20"/>
      <c r="S146" s="57"/>
      <c r="T146" s="57"/>
      <c r="U146" s="57"/>
      <c r="V146" s="20"/>
      <c r="W146" s="57" t="s">
        <v>466</v>
      </c>
      <c r="X146" s="57"/>
      <c r="Y146" s="57"/>
    </row>
    <row r="147" spans="1:25" ht="15.75" thickBot="1">
      <c r="A147" s="17"/>
      <c r="B147" s="20"/>
      <c r="C147" s="26" t="s">
        <v>458</v>
      </c>
      <c r="D147" s="26"/>
      <c r="E147" s="26"/>
      <c r="F147" s="20"/>
      <c r="G147" s="26" t="s">
        <v>461</v>
      </c>
      <c r="H147" s="26"/>
      <c r="I147" s="26"/>
      <c r="J147" s="20"/>
      <c r="K147" s="86"/>
      <c r="L147" s="86"/>
      <c r="M147" s="86"/>
      <c r="N147" s="20"/>
      <c r="O147" s="86"/>
      <c r="P147" s="86"/>
      <c r="Q147" s="86"/>
      <c r="R147" s="20"/>
      <c r="S147" s="26"/>
      <c r="T147" s="26"/>
      <c r="U147" s="26"/>
      <c r="V147" s="20"/>
      <c r="W147" s="86"/>
      <c r="X147" s="86"/>
      <c r="Y147" s="86"/>
    </row>
    <row r="148" spans="1:25">
      <c r="A148" s="17"/>
      <c r="B148" s="154" t="s">
        <v>69</v>
      </c>
      <c r="C148" s="32"/>
      <c r="D148" s="32"/>
      <c r="E148" s="32"/>
      <c r="F148" s="23"/>
      <c r="G148" s="32"/>
      <c r="H148" s="32"/>
      <c r="I148" s="32"/>
      <c r="J148" s="23"/>
      <c r="K148" s="32"/>
      <c r="L148" s="32"/>
      <c r="M148" s="32"/>
      <c r="N148" s="23"/>
      <c r="O148" s="32"/>
      <c r="P148" s="32"/>
      <c r="Q148" s="32"/>
      <c r="R148" s="23"/>
      <c r="S148" s="32"/>
      <c r="T148" s="32"/>
      <c r="U148" s="32"/>
      <c r="V148" s="23"/>
      <c r="W148" s="32"/>
      <c r="X148" s="32"/>
      <c r="Y148" s="32"/>
    </row>
    <row r="149" spans="1:25">
      <c r="A149" s="17"/>
      <c r="B149" s="156" t="s">
        <v>315</v>
      </c>
      <c r="C149" s="157" t="s">
        <v>157</v>
      </c>
      <c r="D149" s="158" t="s">
        <v>308</v>
      </c>
      <c r="E149" s="20"/>
      <c r="F149" s="20"/>
      <c r="G149" s="157" t="s">
        <v>157</v>
      </c>
      <c r="H149" s="158" t="s">
        <v>308</v>
      </c>
      <c r="I149" s="20"/>
      <c r="J149" s="20"/>
      <c r="K149" s="157" t="s">
        <v>157</v>
      </c>
      <c r="L149" s="159">
        <v>942037</v>
      </c>
      <c r="M149" s="20"/>
      <c r="N149" s="20"/>
      <c r="O149" s="157" t="s">
        <v>157</v>
      </c>
      <c r="P149" s="159">
        <v>32211</v>
      </c>
      <c r="Q149" s="20"/>
      <c r="R149" s="20"/>
      <c r="S149" s="157" t="s">
        <v>157</v>
      </c>
      <c r="T149" s="158" t="s">
        <v>503</v>
      </c>
      <c r="U149" s="157" t="s">
        <v>192</v>
      </c>
      <c r="V149" s="20"/>
      <c r="W149" s="157" t="s">
        <v>157</v>
      </c>
      <c r="X149" s="159">
        <v>944606</v>
      </c>
      <c r="Y149" s="20"/>
    </row>
    <row r="150" spans="1:25">
      <c r="A150" s="17"/>
      <c r="B150" s="156"/>
      <c r="C150" s="157"/>
      <c r="D150" s="158"/>
      <c r="E150" s="20"/>
      <c r="F150" s="20"/>
      <c r="G150" s="157"/>
      <c r="H150" s="158"/>
      <c r="I150" s="20"/>
      <c r="J150" s="20"/>
      <c r="K150" s="157"/>
      <c r="L150" s="159"/>
      <c r="M150" s="20"/>
      <c r="N150" s="20"/>
      <c r="O150" s="157"/>
      <c r="P150" s="159"/>
      <c r="Q150" s="20"/>
      <c r="R150" s="20"/>
      <c r="S150" s="157"/>
      <c r="T150" s="158"/>
      <c r="U150" s="157"/>
      <c r="V150" s="20"/>
      <c r="W150" s="157"/>
      <c r="X150" s="159"/>
      <c r="Y150" s="20"/>
    </row>
    <row r="151" spans="1:25">
      <c r="A151" s="17"/>
      <c r="B151" s="160" t="s">
        <v>314</v>
      </c>
      <c r="C151" s="161" t="s">
        <v>308</v>
      </c>
      <c r="D151" s="161"/>
      <c r="E151" s="31"/>
      <c r="F151" s="31"/>
      <c r="G151" s="161" t="s">
        <v>308</v>
      </c>
      <c r="H151" s="161"/>
      <c r="I151" s="31"/>
      <c r="J151" s="31"/>
      <c r="K151" s="162">
        <v>51730</v>
      </c>
      <c r="L151" s="162"/>
      <c r="M151" s="31"/>
      <c r="N151" s="31"/>
      <c r="O151" s="162">
        <v>6074</v>
      </c>
      <c r="P151" s="162"/>
      <c r="Q151" s="31"/>
      <c r="R151" s="31"/>
      <c r="S151" s="161" t="s">
        <v>504</v>
      </c>
      <c r="T151" s="161"/>
      <c r="U151" s="163" t="s">
        <v>192</v>
      </c>
      <c r="V151" s="31"/>
      <c r="W151" s="162">
        <v>54193</v>
      </c>
      <c r="X151" s="162"/>
      <c r="Y151" s="31"/>
    </row>
    <row r="152" spans="1:25">
      <c r="A152" s="17"/>
      <c r="B152" s="160"/>
      <c r="C152" s="161"/>
      <c r="D152" s="161"/>
      <c r="E152" s="31"/>
      <c r="F152" s="31"/>
      <c r="G152" s="161"/>
      <c r="H152" s="161"/>
      <c r="I152" s="31"/>
      <c r="J152" s="31"/>
      <c r="K152" s="162"/>
      <c r="L152" s="162"/>
      <c r="M152" s="31"/>
      <c r="N152" s="31"/>
      <c r="O152" s="162"/>
      <c r="P152" s="162"/>
      <c r="Q152" s="31"/>
      <c r="R152" s="31"/>
      <c r="S152" s="161"/>
      <c r="T152" s="161"/>
      <c r="U152" s="163"/>
      <c r="V152" s="31"/>
      <c r="W152" s="162"/>
      <c r="X152" s="162"/>
      <c r="Y152" s="31"/>
    </row>
    <row r="153" spans="1:25">
      <c r="A153" s="17"/>
      <c r="B153" s="156" t="s">
        <v>505</v>
      </c>
      <c r="C153" s="158" t="s">
        <v>308</v>
      </c>
      <c r="D153" s="158"/>
      <c r="E153" s="20"/>
      <c r="F153" s="20"/>
      <c r="G153" s="158" t="s">
        <v>308</v>
      </c>
      <c r="H153" s="158"/>
      <c r="I153" s="20"/>
      <c r="J153" s="20"/>
      <c r="K153" s="159">
        <v>14607</v>
      </c>
      <c r="L153" s="159"/>
      <c r="M153" s="20"/>
      <c r="N153" s="20"/>
      <c r="O153" s="159">
        <v>6313</v>
      </c>
      <c r="P153" s="159"/>
      <c r="Q153" s="20"/>
      <c r="R153" s="20"/>
      <c r="S153" s="158" t="s">
        <v>308</v>
      </c>
      <c r="T153" s="158"/>
      <c r="U153" s="20"/>
      <c r="V153" s="20"/>
      <c r="W153" s="159">
        <v>20920</v>
      </c>
      <c r="X153" s="159"/>
      <c r="Y153" s="20"/>
    </row>
    <row r="154" spans="1:25" ht="15.75" thickBot="1">
      <c r="A154" s="17"/>
      <c r="B154" s="156"/>
      <c r="C154" s="164"/>
      <c r="D154" s="164"/>
      <c r="E154" s="46"/>
      <c r="F154" s="20"/>
      <c r="G154" s="164"/>
      <c r="H154" s="164"/>
      <c r="I154" s="46"/>
      <c r="J154" s="20"/>
      <c r="K154" s="165"/>
      <c r="L154" s="165"/>
      <c r="M154" s="46"/>
      <c r="N154" s="20"/>
      <c r="O154" s="165"/>
      <c r="P154" s="165"/>
      <c r="Q154" s="46"/>
      <c r="R154" s="20"/>
      <c r="S154" s="164"/>
      <c r="T154" s="164"/>
      <c r="U154" s="46"/>
      <c r="V154" s="20"/>
      <c r="W154" s="165"/>
      <c r="X154" s="165"/>
      <c r="Y154" s="46"/>
    </row>
    <row r="155" spans="1:25">
      <c r="A155" s="17"/>
      <c r="B155" s="166" t="s">
        <v>73</v>
      </c>
      <c r="C155" s="167" t="s">
        <v>308</v>
      </c>
      <c r="D155" s="167"/>
      <c r="E155" s="32"/>
      <c r="F155" s="31"/>
      <c r="G155" s="167" t="s">
        <v>308</v>
      </c>
      <c r="H155" s="167"/>
      <c r="I155" s="32"/>
      <c r="J155" s="31"/>
      <c r="K155" s="169">
        <v>1008374</v>
      </c>
      <c r="L155" s="169"/>
      <c r="M155" s="32"/>
      <c r="N155" s="31"/>
      <c r="O155" s="169">
        <v>44598</v>
      </c>
      <c r="P155" s="169"/>
      <c r="Q155" s="32"/>
      <c r="R155" s="31"/>
      <c r="S155" s="167" t="s">
        <v>506</v>
      </c>
      <c r="T155" s="167"/>
      <c r="U155" s="171" t="s">
        <v>192</v>
      </c>
      <c r="V155" s="31"/>
      <c r="W155" s="169">
        <v>1019719</v>
      </c>
      <c r="X155" s="169"/>
      <c r="Y155" s="32"/>
    </row>
    <row r="156" spans="1:25" ht="15.75" thickBot="1">
      <c r="A156" s="17"/>
      <c r="B156" s="166"/>
      <c r="C156" s="168"/>
      <c r="D156" s="168"/>
      <c r="E156" s="59"/>
      <c r="F156" s="31"/>
      <c r="G156" s="168"/>
      <c r="H156" s="168"/>
      <c r="I156" s="59"/>
      <c r="J156" s="31"/>
      <c r="K156" s="170"/>
      <c r="L156" s="170"/>
      <c r="M156" s="59"/>
      <c r="N156" s="31"/>
      <c r="O156" s="170"/>
      <c r="P156" s="170"/>
      <c r="Q156" s="59"/>
      <c r="R156" s="31"/>
      <c r="S156" s="168"/>
      <c r="T156" s="168"/>
      <c r="U156" s="172"/>
      <c r="V156" s="31"/>
      <c r="W156" s="170"/>
      <c r="X156" s="170"/>
      <c r="Y156" s="59"/>
    </row>
    <row r="157" spans="1:25">
      <c r="A157" s="17"/>
      <c r="B157" s="155" t="s">
        <v>74</v>
      </c>
      <c r="C157" s="65"/>
      <c r="D157" s="65"/>
      <c r="E157" s="65"/>
      <c r="F157" s="11"/>
      <c r="G157" s="65"/>
      <c r="H157" s="65"/>
      <c r="I157" s="65"/>
      <c r="J157" s="11"/>
      <c r="K157" s="65"/>
      <c r="L157" s="65"/>
      <c r="M157" s="65"/>
      <c r="N157" s="11"/>
      <c r="O157" s="65"/>
      <c r="P157" s="65"/>
      <c r="Q157" s="65"/>
      <c r="R157" s="11"/>
      <c r="S157" s="65"/>
      <c r="T157" s="65"/>
      <c r="U157" s="65"/>
      <c r="V157" s="11"/>
      <c r="W157" s="65"/>
      <c r="X157" s="65"/>
      <c r="Y157" s="65"/>
    </row>
    <row r="158" spans="1:25">
      <c r="A158" s="17"/>
      <c r="B158" s="160" t="s">
        <v>507</v>
      </c>
      <c r="C158" s="161" t="s">
        <v>308</v>
      </c>
      <c r="D158" s="161"/>
      <c r="E158" s="31"/>
      <c r="F158" s="31"/>
      <c r="G158" s="161" t="s">
        <v>308</v>
      </c>
      <c r="H158" s="161"/>
      <c r="I158" s="31"/>
      <c r="J158" s="31"/>
      <c r="K158" s="162">
        <v>911120</v>
      </c>
      <c r="L158" s="162"/>
      <c r="M158" s="31"/>
      <c r="N158" s="31"/>
      <c r="O158" s="162">
        <v>30874</v>
      </c>
      <c r="P158" s="162"/>
      <c r="Q158" s="31"/>
      <c r="R158" s="31"/>
      <c r="S158" s="161" t="s">
        <v>508</v>
      </c>
      <c r="T158" s="161"/>
      <c r="U158" s="163" t="s">
        <v>192</v>
      </c>
      <c r="V158" s="31"/>
      <c r="W158" s="162">
        <v>912354</v>
      </c>
      <c r="X158" s="162"/>
      <c r="Y158" s="31"/>
    </row>
    <row r="159" spans="1:25">
      <c r="A159" s="17"/>
      <c r="B159" s="160"/>
      <c r="C159" s="161"/>
      <c r="D159" s="161"/>
      <c r="E159" s="31"/>
      <c r="F159" s="31"/>
      <c r="G159" s="161"/>
      <c r="H159" s="161"/>
      <c r="I159" s="31"/>
      <c r="J159" s="31"/>
      <c r="K159" s="162"/>
      <c r="L159" s="162"/>
      <c r="M159" s="31"/>
      <c r="N159" s="31"/>
      <c r="O159" s="162"/>
      <c r="P159" s="162"/>
      <c r="Q159" s="31"/>
      <c r="R159" s="31"/>
      <c r="S159" s="161"/>
      <c r="T159" s="161"/>
      <c r="U159" s="163"/>
      <c r="V159" s="31"/>
      <c r="W159" s="162"/>
      <c r="X159" s="162"/>
      <c r="Y159" s="31"/>
    </row>
    <row r="160" spans="1:25">
      <c r="A160" s="17"/>
      <c r="B160" s="156" t="s">
        <v>77</v>
      </c>
      <c r="C160" s="158" t="s">
        <v>308</v>
      </c>
      <c r="D160" s="158"/>
      <c r="E160" s="20"/>
      <c r="F160" s="20"/>
      <c r="G160" s="158" t="s">
        <v>308</v>
      </c>
      <c r="H160" s="158"/>
      <c r="I160" s="20"/>
      <c r="J160" s="20"/>
      <c r="K160" s="159">
        <v>31591</v>
      </c>
      <c r="L160" s="159"/>
      <c r="M160" s="20"/>
      <c r="N160" s="20"/>
      <c r="O160" s="159">
        <v>5846</v>
      </c>
      <c r="P160" s="159"/>
      <c r="Q160" s="20"/>
      <c r="R160" s="20"/>
      <c r="S160" s="158" t="s">
        <v>509</v>
      </c>
      <c r="T160" s="158"/>
      <c r="U160" s="157" t="s">
        <v>192</v>
      </c>
      <c r="V160" s="20"/>
      <c r="W160" s="159">
        <v>33195</v>
      </c>
      <c r="X160" s="159"/>
      <c r="Y160" s="20"/>
    </row>
    <row r="161" spans="1:25">
      <c r="A161" s="17"/>
      <c r="B161" s="156"/>
      <c r="C161" s="158"/>
      <c r="D161" s="158"/>
      <c r="E161" s="20"/>
      <c r="F161" s="20"/>
      <c r="G161" s="158"/>
      <c r="H161" s="158"/>
      <c r="I161" s="20"/>
      <c r="J161" s="20"/>
      <c r="K161" s="159"/>
      <c r="L161" s="159"/>
      <c r="M161" s="20"/>
      <c r="N161" s="20"/>
      <c r="O161" s="159"/>
      <c r="P161" s="159"/>
      <c r="Q161" s="20"/>
      <c r="R161" s="20"/>
      <c r="S161" s="158"/>
      <c r="T161" s="158"/>
      <c r="U161" s="157"/>
      <c r="V161" s="20"/>
      <c r="W161" s="159"/>
      <c r="X161" s="159"/>
      <c r="Y161" s="20"/>
    </row>
    <row r="162" spans="1:25">
      <c r="A162" s="17"/>
      <c r="B162" s="160" t="s">
        <v>78</v>
      </c>
      <c r="C162" s="161" t="s">
        <v>308</v>
      </c>
      <c r="D162" s="161"/>
      <c r="E162" s="31"/>
      <c r="F162" s="31"/>
      <c r="G162" s="161" t="s">
        <v>308</v>
      </c>
      <c r="H162" s="161"/>
      <c r="I162" s="31"/>
      <c r="J162" s="31"/>
      <c r="K162" s="162">
        <v>7055</v>
      </c>
      <c r="L162" s="162"/>
      <c r="M162" s="31"/>
      <c r="N162" s="31"/>
      <c r="O162" s="161">
        <v>423</v>
      </c>
      <c r="P162" s="161"/>
      <c r="Q162" s="31"/>
      <c r="R162" s="31"/>
      <c r="S162" s="161" t="s">
        <v>308</v>
      </c>
      <c r="T162" s="161"/>
      <c r="U162" s="31"/>
      <c r="V162" s="31"/>
      <c r="W162" s="162">
        <v>7478</v>
      </c>
      <c r="X162" s="162"/>
      <c r="Y162" s="31"/>
    </row>
    <row r="163" spans="1:25">
      <c r="A163" s="17"/>
      <c r="B163" s="160"/>
      <c r="C163" s="161"/>
      <c r="D163" s="161"/>
      <c r="E163" s="31"/>
      <c r="F163" s="31"/>
      <c r="G163" s="161"/>
      <c r="H163" s="161"/>
      <c r="I163" s="31"/>
      <c r="J163" s="31"/>
      <c r="K163" s="162"/>
      <c r="L163" s="162"/>
      <c r="M163" s="31"/>
      <c r="N163" s="31"/>
      <c r="O163" s="161"/>
      <c r="P163" s="161"/>
      <c r="Q163" s="31"/>
      <c r="R163" s="31"/>
      <c r="S163" s="161"/>
      <c r="T163" s="161"/>
      <c r="U163" s="31"/>
      <c r="V163" s="31"/>
      <c r="W163" s="162"/>
      <c r="X163" s="162"/>
      <c r="Y163" s="31"/>
    </row>
    <row r="164" spans="1:25">
      <c r="A164" s="17"/>
      <c r="B164" s="156" t="s">
        <v>79</v>
      </c>
      <c r="C164" s="158" t="s">
        <v>308</v>
      </c>
      <c r="D164" s="158"/>
      <c r="E164" s="20"/>
      <c r="F164" s="20"/>
      <c r="G164" s="158" t="s">
        <v>308</v>
      </c>
      <c r="H164" s="158"/>
      <c r="I164" s="20"/>
      <c r="J164" s="20"/>
      <c r="K164" s="159">
        <v>11980</v>
      </c>
      <c r="L164" s="159"/>
      <c r="M164" s="20"/>
      <c r="N164" s="20"/>
      <c r="O164" s="158">
        <v>30</v>
      </c>
      <c r="P164" s="158"/>
      <c r="Q164" s="20"/>
      <c r="R164" s="20"/>
      <c r="S164" s="158" t="s">
        <v>308</v>
      </c>
      <c r="T164" s="158"/>
      <c r="U164" s="20"/>
      <c r="V164" s="20"/>
      <c r="W164" s="159">
        <v>12010</v>
      </c>
      <c r="X164" s="159"/>
      <c r="Y164" s="20"/>
    </row>
    <row r="165" spans="1:25">
      <c r="A165" s="17"/>
      <c r="B165" s="156"/>
      <c r="C165" s="158"/>
      <c r="D165" s="158"/>
      <c r="E165" s="20"/>
      <c r="F165" s="20"/>
      <c r="G165" s="158"/>
      <c r="H165" s="158"/>
      <c r="I165" s="20"/>
      <c r="J165" s="20"/>
      <c r="K165" s="159"/>
      <c r="L165" s="159"/>
      <c r="M165" s="20"/>
      <c r="N165" s="20"/>
      <c r="O165" s="158"/>
      <c r="P165" s="158"/>
      <c r="Q165" s="20"/>
      <c r="R165" s="20"/>
      <c r="S165" s="158"/>
      <c r="T165" s="158"/>
      <c r="U165" s="20"/>
      <c r="V165" s="20"/>
      <c r="W165" s="159"/>
      <c r="X165" s="159"/>
      <c r="Y165" s="20"/>
    </row>
    <row r="166" spans="1:25">
      <c r="A166" s="17"/>
      <c r="B166" s="160" t="s">
        <v>80</v>
      </c>
      <c r="C166" s="161" t="s">
        <v>308</v>
      </c>
      <c r="D166" s="161"/>
      <c r="E166" s="31"/>
      <c r="F166" s="31"/>
      <c r="G166" s="161" t="s">
        <v>308</v>
      </c>
      <c r="H166" s="161"/>
      <c r="I166" s="31"/>
      <c r="J166" s="31"/>
      <c r="K166" s="162">
        <v>17995</v>
      </c>
      <c r="L166" s="162"/>
      <c r="M166" s="31"/>
      <c r="N166" s="31"/>
      <c r="O166" s="162">
        <v>1285</v>
      </c>
      <c r="P166" s="162"/>
      <c r="Q166" s="31"/>
      <c r="R166" s="31"/>
      <c r="S166" s="161" t="s">
        <v>308</v>
      </c>
      <c r="T166" s="161"/>
      <c r="U166" s="31"/>
      <c r="V166" s="31"/>
      <c r="W166" s="162">
        <v>19280</v>
      </c>
      <c r="X166" s="162"/>
      <c r="Y166" s="31"/>
    </row>
    <row r="167" spans="1:25" ht="15.75" thickBot="1">
      <c r="A167" s="17"/>
      <c r="B167" s="160"/>
      <c r="C167" s="168"/>
      <c r="D167" s="168"/>
      <c r="E167" s="59"/>
      <c r="F167" s="31"/>
      <c r="G167" s="168"/>
      <c r="H167" s="168"/>
      <c r="I167" s="59"/>
      <c r="J167" s="31"/>
      <c r="K167" s="170"/>
      <c r="L167" s="170"/>
      <c r="M167" s="59"/>
      <c r="N167" s="31"/>
      <c r="O167" s="170"/>
      <c r="P167" s="170"/>
      <c r="Q167" s="59"/>
      <c r="R167" s="31"/>
      <c r="S167" s="168"/>
      <c r="T167" s="168"/>
      <c r="U167" s="59"/>
      <c r="V167" s="31"/>
      <c r="W167" s="170"/>
      <c r="X167" s="170"/>
      <c r="Y167" s="59"/>
    </row>
    <row r="168" spans="1:25">
      <c r="A168" s="17"/>
      <c r="B168" s="173" t="s">
        <v>81</v>
      </c>
      <c r="C168" s="174" t="s">
        <v>308</v>
      </c>
      <c r="D168" s="174"/>
      <c r="E168" s="65"/>
      <c r="F168" s="20"/>
      <c r="G168" s="174" t="s">
        <v>308</v>
      </c>
      <c r="H168" s="174"/>
      <c r="I168" s="65"/>
      <c r="J168" s="20"/>
      <c r="K168" s="175">
        <v>979741</v>
      </c>
      <c r="L168" s="175"/>
      <c r="M168" s="65"/>
      <c r="N168" s="20"/>
      <c r="O168" s="175">
        <v>38458</v>
      </c>
      <c r="P168" s="175"/>
      <c r="Q168" s="65"/>
      <c r="R168" s="20"/>
      <c r="S168" s="174" t="s">
        <v>510</v>
      </c>
      <c r="T168" s="174"/>
      <c r="U168" s="176" t="s">
        <v>192</v>
      </c>
      <c r="V168" s="20"/>
      <c r="W168" s="175">
        <v>984317</v>
      </c>
      <c r="X168" s="175"/>
      <c r="Y168" s="65"/>
    </row>
    <row r="169" spans="1:25" ht="15.75" thickBot="1">
      <c r="A169" s="17"/>
      <c r="B169" s="173"/>
      <c r="C169" s="164"/>
      <c r="D169" s="164"/>
      <c r="E169" s="46"/>
      <c r="F169" s="20"/>
      <c r="G169" s="164"/>
      <c r="H169" s="164"/>
      <c r="I169" s="46"/>
      <c r="J169" s="20"/>
      <c r="K169" s="165"/>
      <c r="L169" s="165"/>
      <c r="M169" s="46"/>
      <c r="N169" s="20"/>
      <c r="O169" s="165"/>
      <c r="P169" s="165"/>
      <c r="Q169" s="46"/>
      <c r="R169" s="20"/>
      <c r="S169" s="164"/>
      <c r="T169" s="164"/>
      <c r="U169" s="177"/>
      <c r="V169" s="20"/>
      <c r="W169" s="165"/>
      <c r="X169" s="165"/>
      <c r="Y169" s="46"/>
    </row>
    <row r="170" spans="1:25">
      <c r="A170" s="17"/>
      <c r="B170" s="178" t="s">
        <v>82</v>
      </c>
      <c r="C170" s="167" t="s">
        <v>308</v>
      </c>
      <c r="D170" s="167"/>
      <c r="E170" s="32"/>
      <c r="F170" s="31"/>
      <c r="G170" s="167" t="s">
        <v>308</v>
      </c>
      <c r="H170" s="167"/>
      <c r="I170" s="32"/>
      <c r="J170" s="31"/>
      <c r="K170" s="169">
        <v>28633</v>
      </c>
      <c r="L170" s="169"/>
      <c r="M170" s="32"/>
      <c r="N170" s="31"/>
      <c r="O170" s="169">
        <v>6140</v>
      </c>
      <c r="P170" s="169"/>
      <c r="Q170" s="32"/>
      <c r="R170" s="31"/>
      <c r="S170" s="167">
        <v>629</v>
      </c>
      <c r="T170" s="167"/>
      <c r="U170" s="32"/>
      <c r="V170" s="31"/>
      <c r="W170" s="169">
        <v>35402</v>
      </c>
      <c r="X170" s="169"/>
      <c r="Y170" s="32"/>
    </row>
    <row r="171" spans="1:25">
      <c r="A171" s="17"/>
      <c r="B171" s="178"/>
      <c r="C171" s="161"/>
      <c r="D171" s="161"/>
      <c r="E171" s="31"/>
      <c r="F171" s="31"/>
      <c r="G171" s="161"/>
      <c r="H171" s="161"/>
      <c r="I171" s="31"/>
      <c r="J171" s="31"/>
      <c r="K171" s="162"/>
      <c r="L171" s="162"/>
      <c r="M171" s="31"/>
      <c r="N171" s="31"/>
      <c r="O171" s="162"/>
      <c r="P171" s="162"/>
      <c r="Q171" s="31"/>
      <c r="R171" s="31"/>
      <c r="S171" s="161"/>
      <c r="T171" s="161"/>
      <c r="U171" s="31"/>
      <c r="V171" s="31"/>
      <c r="W171" s="162"/>
      <c r="X171" s="162"/>
      <c r="Y171" s="31"/>
    </row>
    <row r="172" spans="1:25">
      <c r="A172" s="17"/>
      <c r="B172" s="157" t="s">
        <v>511</v>
      </c>
      <c r="C172" s="159">
        <v>42579</v>
      </c>
      <c r="D172" s="159"/>
      <c r="E172" s="20"/>
      <c r="F172" s="20"/>
      <c r="G172" s="158" t="s">
        <v>308</v>
      </c>
      <c r="H172" s="158"/>
      <c r="I172" s="20"/>
      <c r="J172" s="20"/>
      <c r="K172" s="159">
        <v>2164</v>
      </c>
      <c r="L172" s="159"/>
      <c r="M172" s="20"/>
      <c r="N172" s="20"/>
      <c r="O172" s="158" t="s">
        <v>308</v>
      </c>
      <c r="P172" s="158"/>
      <c r="Q172" s="20"/>
      <c r="R172" s="20"/>
      <c r="S172" s="158" t="s">
        <v>512</v>
      </c>
      <c r="T172" s="158"/>
      <c r="U172" s="157" t="s">
        <v>192</v>
      </c>
      <c r="V172" s="20"/>
      <c r="W172" s="158" t="s">
        <v>308</v>
      </c>
      <c r="X172" s="158"/>
      <c r="Y172" s="20"/>
    </row>
    <row r="173" spans="1:25">
      <c r="A173" s="17"/>
      <c r="B173" s="157"/>
      <c r="C173" s="159"/>
      <c r="D173" s="159"/>
      <c r="E173" s="20"/>
      <c r="F173" s="20"/>
      <c r="G173" s="158"/>
      <c r="H173" s="158"/>
      <c r="I173" s="20"/>
      <c r="J173" s="20"/>
      <c r="K173" s="159"/>
      <c r="L173" s="159"/>
      <c r="M173" s="20"/>
      <c r="N173" s="20"/>
      <c r="O173" s="158"/>
      <c r="P173" s="158"/>
      <c r="Q173" s="20"/>
      <c r="R173" s="20"/>
      <c r="S173" s="158"/>
      <c r="T173" s="158"/>
      <c r="U173" s="157"/>
      <c r="V173" s="20"/>
      <c r="W173" s="158"/>
      <c r="X173" s="158"/>
      <c r="Y173" s="20"/>
    </row>
    <row r="174" spans="1:25">
      <c r="A174" s="17"/>
      <c r="B174" s="163" t="s">
        <v>83</v>
      </c>
      <c r="C174" s="161" t="s">
        <v>308</v>
      </c>
      <c r="D174" s="161"/>
      <c r="E174" s="31"/>
      <c r="F174" s="31"/>
      <c r="G174" s="161" t="s">
        <v>308</v>
      </c>
      <c r="H174" s="161"/>
      <c r="I174" s="31"/>
      <c r="J174" s="31"/>
      <c r="K174" s="162">
        <v>7818</v>
      </c>
      <c r="L174" s="162"/>
      <c r="M174" s="31"/>
      <c r="N174" s="31"/>
      <c r="O174" s="161" t="s">
        <v>308</v>
      </c>
      <c r="P174" s="161"/>
      <c r="Q174" s="31"/>
      <c r="R174" s="31"/>
      <c r="S174" s="161" t="s">
        <v>308</v>
      </c>
      <c r="T174" s="161"/>
      <c r="U174" s="31"/>
      <c r="V174" s="31"/>
      <c r="W174" s="162">
        <v>7818</v>
      </c>
      <c r="X174" s="162"/>
      <c r="Y174" s="31"/>
    </row>
    <row r="175" spans="1:25">
      <c r="A175" s="17"/>
      <c r="B175" s="163"/>
      <c r="C175" s="161"/>
      <c r="D175" s="161"/>
      <c r="E175" s="31"/>
      <c r="F175" s="31"/>
      <c r="G175" s="161"/>
      <c r="H175" s="161"/>
      <c r="I175" s="31"/>
      <c r="J175" s="31"/>
      <c r="K175" s="162"/>
      <c r="L175" s="162"/>
      <c r="M175" s="31"/>
      <c r="N175" s="31"/>
      <c r="O175" s="161"/>
      <c r="P175" s="161"/>
      <c r="Q175" s="31"/>
      <c r="R175" s="31"/>
      <c r="S175" s="161"/>
      <c r="T175" s="161"/>
      <c r="U175" s="31"/>
      <c r="V175" s="31"/>
      <c r="W175" s="162"/>
      <c r="X175" s="162"/>
      <c r="Y175" s="31"/>
    </row>
    <row r="176" spans="1:25">
      <c r="A176" s="17"/>
      <c r="B176" s="157" t="s">
        <v>513</v>
      </c>
      <c r="C176" s="158" t="s">
        <v>326</v>
      </c>
      <c r="D176" s="158"/>
      <c r="E176" s="157" t="s">
        <v>192</v>
      </c>
      <c r="F176" s="20"/>
      <c r="G176" s="158" t="s">
        <v>308</v>
      </c>
      <c r="H176" s="158"/>
      <c r="I176" s="20"/>
      <c r="J176" s="20"/>
      <c r="K176" s="159">
        <v>3966</v>
      </c>
      <c r="L176" s="159"/>
      <c r="M176" s="20"/>
      <c r="N176" s="20"/>
      <c r="O176" s="158" t="s">
        <v>514</v>
      </c>
      <c r="P176" s="158"/>
      <c r="Q176" s="157" t="s">
        <v>192</v>
      </c>
      <c r="R176" s="20"/>
      <c r="S176" s="158" t="s">
        <v>308</v>
      </c>
      <c r="T176" s="158"/>
      <c r="U176" s="20"/>
      <c r="V176" s="20"/>
      <c r="W176" s="158" t="s">
        <v>326</v>
      </c>
      <c r="X176" s="158"/>
      <c r="Y176" s="157" t="s">
        <v>192</v>
      </c>
    </row>
    <row r="177" spans="1:25" ht="15.75" thickBot="1">
      <c r="A177" s="17"/>
      <c r="B177" s="157"/>
      <c r="C177" s="164"/>
      <c r="D177" s="164"/>
      <c r="E177" s="177"/>
      <c r="F177" s="20"/>
      <c r="G177" s="164"/>
      <c r="H177" s="164"/>
      <c r="I177" s="46"/>
      <c r="J177" s="20"/>
      <c r="K177" s="165"/>
      <c r="L177" s="165"/>
      <c r="M177" s="46"/>
      <c r="N177" s="20"/>
      <c r="O177" s="164"/>
      <c r="P177" s="164"/>
      <c r="Q177" s="177"/>
      <c r="R177" s="20"/>
      <c r="S177" s="164"/>
      <c r="T177" s="164"/>
      <c r="U177" s="46"/>
      <c r="V177" s="20"/>
      <c r="W177" s="164"/>
      <c r="X177" s="164"/>
      <c r="Y177" s="177"/>
    </row>
    <row r="178" spans="1:25">
      <c r="A178" s="17"/>
      <c r="B178" s="179" t="s">
        <v>515</v>
      </c>
      <c r="C178" s="169">
        <v>29775</v>
      </c>
      <c r="D178" s="169"/>
      <c r="E178" s="32"/>
      <c r="F178" s="31"/>
      <c r="G178" s="167" t="s">
        <v>308</v>
      </c>
      <c r="H178" s="167"/>
      <c r="I178" s="32"/>
      <c r="J178" s="31"/>
      <c r="K178" s="169">
        <v>42581</v>
      </c>
      <c r="L178" s="169"/>
      <c r="M178" s="32"/>
      <c r="N178" s="31"/>
      <c r="O178" s="169">
        <v>2174</v>
      </c>
      <c r="P178" s="169"/>
      <c r="Q178" s="32"/>
      <c r="R178" s="31"/>
      <c r="S178" s="167" t="s">
        <v>516</v>
      </c>
      <c r="T178" s="167"/>
      <c r="U178" s="171" t="s">
        <v>192</v>
      </c>
      <c r="V178" s="31"/>
      <c r="W178" s="169">
        <v>30416</v>
      </c>
      <c r="X178" s="169"/>
      <c r="Y178" s="32"/>
    </row>
    <row r="179" spans="1:25">
      <c r="A179" s="17"/>
      <c r="B179" s="179"/>
      <c r="C179" s="162"/>
      <c r="D179" s="162"/>
      <c r="E179" s="31"/>
      <c r="F179" s="31"/>
      <c r="G179" s="161"/>
      <c r="H179" s="161"/>
      <c r="I179" s="31"/>
      <c r="J179" s="31"/>
      <c r="K179" s="162"/>
      <c r="L179" s="162"/>
      <c r="M179" s="31"/>
      <c r="N179" s="31"/>
      <c r="O179" s="162"/>
      <c r="P179" s="162"/>
      <c r="Q179" s="31"/>
      <c r="R179" s="31"/>
      <c r="S179" s="161"/>
      <c r="T179" s="161"/>
      <c r="U179" s="163"/>
      <c r="V179" s="31"/>
      <c r="W179" s="162"/>
      <c r="X179" s="162"/>
      <c r="Y179" s="31"/>
    </row>
    <row r="180" spans="1:25">
      <c r="A180" s="17"/>
      <c r="B180" s="156" t="s">
        <v>517</v>
      </c>
      <c r="C180" s="158" t="s">
        <v>308</v>
      </c>
      <c r="D180" s="158"/>
      <c r="E180" s="20"/>
      <c r="F180" s="20"/>
      <c r="G180" s="158" t="s">
        <v>308</v>
      </c>
      <c r="H180" s="158"/>
      <c r="I180" s="20"/>
      <c r="J180" s="20"/>
      <c r="K180" s="158" t="s">
        <v>518</v>
      </c>
      <c r="L180" s="158"/>
      <c r="M180" s="157" t="s">
        <v>192</v>
      </c>
      <c r="N180" s="20"/>
      <c r="O180" s="158" t="s">
        <v>519</v>
      </c>
      <c r="P180" s="158"/>
      <c r="Q180" s="157" t="s">
        <v>192</v>
      </c>
      <c r="R180" s="20"/>
      <c r="S180" s="158" t="s">
        <v>308</v>
      </c>
      <c r="T180" s="158"/>
      <c r="U180" s="20"/>
      <c r="V180" s="20"/>
      <c r="W180" s="158" t="s">
        <v>520</v>
      </c>
      <c r="X180" s="158"/>
      <c r="Y180" s="157" t="s">
        <v>192</v>
      </c>
    </row>
    <row r="181" spans="1:25" ht="15.75" thickBot="1">
      <c r="A181" s="17"/>
      <c r="B181" s="156"/>
      <c r="C181" s="164"/>
      <c r="D181" s="164"/>
      <c r="E181" s="46"/>
      <c r="F181" s="20"/>
      <c r="G181" s="164"/>
      <c r="H181" s="164"/>
      <c r="I181" s="46"/>
      <c r="J181" s="20"/>
      <c r="K181" s="164"/>
      <c r="L181" s="164"/>
      <c r="M181" s="177"/>
      <c r="N181" s="20"/>
      <c r="O181" s="164"/>
      <c r="P181" s="164"/>
      <c r="Q181" s="177"/>
      <c r="R181" s="20"/>
      <c r="S181" s="164"/>
      <c r="T181" s="164"/>
      <c r="U181" s="46"/>
      <c r="V181" s="20"/>
      <c r="W181" s="164"/>
      <c r="X181" s="164"/>
      <c r="Y181" s="177"/>
    </row>
    <row r="182" spans="1:25">
      <c r="A182" s="17"/>
      <c r="B182" s="179" t="s">
        <v>521</v>
      </c>
      <c r="C182" s="169">
        <v>29775</v>
      </c>
      <c r="D182" s="169"/>
      <c r="E182" s="32"/>
      <c r="F182" s="31"/>
      <c r="G182" s="167" t="s">
        <v>308</v>
      </c>
      <c r="H182" s="167"/>
      <c r="I182" s="32"/>
      <c r="J182" s="31"/>
      <c r="K182" s="169">
        <v>41994</v>
      </c>
      <c r="L182" s="169"/>
      <c r="M182" s="32"/>
      <c r="N182" s="31"/>
      <c r="O182" s="169">
        <v>2120</v>
      </c>
      <c r="P182" s="169"/>
      <c r="Q182" s="32"/>
      <c r="R182" s="31"/>
      <c r="S182" s="167" t="s">
        <v>516</v>
      </c>
      <c r="T182" s="167"/>
      <c r="U182" s="171" t="s">
        <v>192</v>
      </c>
      <c r="V182" s="31"/>
      <c r="W182" s="169">
        <v>29775</v>
      </c>
      <c r="X182" s="169"/>
      <c r="Y182" s="32"/>
    </row>
    <row r="183" spans="1:25">
      <c r="A183" s="17"/>
      <c r="B183" s="179"/>
      <c r="C183" s="162"/>
      <c r="D183" s="162"/>
      <c r="E183" s="31"/>
      <c r="F183" s="31"/>
      <c r="G183" s="180"/>
      <c r="H183" s="180"/>
      <c r="I183" s="43"/>
      <c r="J183" s="31"/>
      <c r="K183" s="181"/>
      <c r="L183" s="181"/>
      <c r="M183" s="43"/>
      <c r="N183" s="31"/>
      <c r="O183" s="181"/>
      <c r="P183" s="181"/>
      <c r="Q183" s="43"/>
      <c r="R183" s="31"/>
      <c r="S183" s="180"/>
      <c r="T183" s="180"/>
      <c r="U183" s="182"/>
      <c r="V183" s="31"/>
      <c r="W183" s="181"/>
      <c r="X183" s="181"/>
      <c r="Y183" s="43"/>
    </row>
    <row r="184" spans="1:25">
      <c r="A184" s="17"/>
      <c r="B184" s="183" t="s">
        <v>166</v>
      </c>
      <c r="C184" s="158" t="s">
        <v>308</v>
      </c>
      <c r="D184" s="158"/>
      <c r="E184" s="20"/>
      <c r="F184" s="20"/>
      <c r="G184" s="158" t="s">
        <v>308</v>
      </c>
      <c r="H184" s="158"/>
      <c r="I184" s="20"/>
      <c r="J184" s="20"/>
      <c r="K184" s="158" t="s">
        <v>308</v>
      </c>
      <c r="L184" s="158"/>
      <c r="M184" s="20"/>
      <c r="N184" s="20"/>
      <c r="O184" s="158" t="s">
        <v>308</v>
      </c>
      <c r="P184" s="158"/>
      <c r="Q184" s="20"/>
      <c r="R184" s="20"/>
      <c r="S184" s="158" t="s">
        <v>308</v>
      </c>
      <c r="T184" s="158"/>
      <c r="U184" s="20"/>
      <c r="V184" s="20"/>
      <c r="W184" s="158" t="s">
        <v>308</v>
      </c>
      <c r="X184" s="158"/>
      <c r="Y184" s="20"/>
    </row>
    <row r="185" spans="1:25" ht="15.75" thickBot="1">
      <c r="A185" s="17"/>
      <c r="B185" s="183"/>
      <c r="C185" s="164"/>
      <c r="D185" s="164"/>
      <c r="E185" s="46"/>
      <c r="F185" s="20"/>
      <c r="G185" s="164"/>
      <c r="H185" s="164"/>
      <c r="I185" s="46"/>
      <c r="J185" s="20"/>
      <c r="K185" s="164"/>
      <c r="L185" s="164"/>
      <c r="M185" s="46"/>
      <c r="N185" s="20"/>
      <c r="O185" s="164"/>
      <c r="P185" s="164"/>
      <c r="Q185" s="46"/>
      <c r="R185" s="20"/>
      <c r="S185" s="164"/>
      <c r="T185" s="164"/>
      <c r="U185" s="46"/>
      <c r="V185" s="20"/>
      <c r="W185" s="164"/>
      <c r="X185" s="164"/>
      <c r="Y185" s="46"/>
    </row>
    <row r="186" spans="1:25">
      <c r="A186" s="17"/>
      <c r="B186" s="178" t="s">
        <v>89</v>
      </c>
      <c r="C186" s="171" t="s">
        <v>157</v>
      </c>
      <c r="D186" s="169">
        <v>29775</v>
      </c>
      <c r="E186" s="32"/>
      <c r="F186" s="31"/>
      <c r="G186" s="171" t="s">
        <v>157</v>
      </c>
      <c r="H186" s="167" t="s">
        <v>308</v>
      </c>
      <c r="I186" s="32"/>
      <c r="J186" s="31"/>
      <c r="K186" s="171" t="s">
        <v>157</v>
      </c>
      <c r="L186" s="169">
        <v>41994</v>
      </c>
      <c r="M186" s="32"/>
      <c r="N186" s="31"/>
      <c r="O186" s="171" t="s">
        <v>157</v>
      </c>
      <c r="P186" s="169">
        <v>2120</v>
      </c>
      <c r="Q186" s="32"/>
      <c r="R186" s="31"/>
      <c r="S186" s="171" t="s">
        <v>157</v>
      </c>
      <c r="T186" s="167" t="s">
        <v>516</v>
      </c>
      <c r="U186" s="171" t="s">
        <v>192</v>
      </c>
      <c r="V186" s="31"/>
      <c r="W186" s="171" t="s">
        <v>157</v>
      </c>
      <c r="X186" s="169">
        <v>29775</v>
      </c>
      <c r="Y186" s="32"/>
    </row>
    <row r="187" spans="1:25" ht="15.75" thickBot="1">
      <c r="A187" s="17"/>
      <c r="B187" s="178"/>
      <c r="C187" s="184"/>
      <c r="D187" s="185"/>
      <c r="E187" s="53"/>
      <c r="F187" s="31"/>
      <c r="G187" s="184"/>
      <c r="H187" s="186"/>
      <c r="I187" s="53"/>
      <c r="J187" s="31"/>
      <c r="K187" s="184"/>
      <c r="L187" s="185"/>
      <c r="M187" s="53"/>
      <c r="N187" s="31"/>
      <c r="O187" s="184"/>
      <c r="P187" s="185"/>
      <c r="Q187" s="53"/>
      <c r="R187" s="31"/>
      <c r="S187" s="184"/>
      <c r="T187" s="186"/>
      <c r="U187" s="184"/>
      <c r="V187" s="31"/>
      <c r="W187" s="184"/>
      <c r="X187" s="185"/>
      <c r="Y187" s="53"/>
    </row>
    <row r="188" spans="1:25" ht="15.75" thickTop="1">
      <c r="A188" s="17"/>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row>
    <row r="189" spans="1:25">
      <c r="A189" s="17"/>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row>
    <row r="190" spans="1:25">
      <c r="A190" s="17"/>
      <c r="B190" s="112" t="s">
        <v>500</v>
      </c>
      <c r="C190" s="112"/>
      <c r="D190" s="112"/>
      <c r="E190" s="112"/>
      <c r="F190" s="112"/>
      <c r="G190" s="112"/>
      <c r="H190" s="112"/>
      <c r="I190" s="112"/>
      <c r="J190" s="112"/>
      <c r="K190" s="112"/>
      <c r="L190" s="112"/>
      <c r="M190" s="112"/>
      <c r="N190" s="112"/>
      <c r="O190" s="112"/>
      <c r="P190" s="112"/>
      <c r="Q190" s="112"/>
      <c r="R190" s="112"/>
      <c r="S190" s="112"/>
      <c r="T190" s="112"/>
      <c r="U190" s="112"/>
      <c r="V190" s="112"/>
      <c r="W190" s="112"/>
      <c r="X190" s="112"/>
      <c r="Y190" s="112"/>
    </row>
    <row r="191" spans="1:25">
      <c r="A191" s="17"/>
      <c r="B191" s="194" t="s">
        <v>522</v>
      </c>
      <c r="C191" s="194"/>
      <c r="D191" s="194"/>
      <c r="E191" s="194"/>
      <c r="F191" s="194"/>
      <c r="G191" s="194"/>
      <c r="H191" s="194"/>
      <c r="I191" s="194"/>
      <c r="J191" s="194"/>
      <c r="K191" s="194"/>
      <c r="L191" s="194"/>
      <c r="M191" s="194"/>
      <c r="N191" s="194"/>
      <c r="O191" s="194"/>
      <c r="P191" s="194"/>
      <c r="Q191" s="194"/>
      <c r="R191" s="194"/>
      <c r="S191" s="194"/>
      <c r="T191" s="194"/>
      <c r="U191" s="194"/>
      <c r="V191" s="194"/>
      <c r="W191" s="194"/>
      <c r="X191" s="194"/>
      <c r="Y191" s="194"/>
    </row>
    <row r="192" spans="1:25">
      <c r="A192" s="17"/>
      <c r="B192" s="72"/>
      <c r="C192" s="72"/>
      <c r="D192" s="72"/>
      <c r="E192" s="72"/>
      <c r="F192" s="72"/>
      <c r="G192" s="72"/>
      <c r="H192" s="72"/>
      <c r="I192" s="72"/>
      <c r="J192" s="72"/>
      <c r="K192" s="72"/>
      <c r="L192" s="72"/>
      <c r="M192" s="72"/>
      <c r="N192" s="72"/>
      <c r="O192" s="72"/>
      <c r="P192" s="72"/>
      <c r="Q192" s="72"/>
      <c r="R192" s="72"/>
      <c r="S192" s="72"/>
      <c r="T192" s="72"/>
      <c r="U192" s="72"/>
      <c r="V192" s="72"/>
      <c r="W192" s="72"/>
      <c r="X192" s="72"/>
      <c r="Y192" s="72"/>
    </row>
    <row r="193" spans="1:25">
      <c r="A193" s="17"/>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row>
    <row r="194" spans="1:25">
      <c r="A194" s="17"/>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row>
    <row r="195" spans="1:25">
      <c r="A195" s="17"/>
      <c r="B195" s="20"/>
      <c r="C195" s="57" t="s">
        <v>455</v>
      </c>
      <c r="D195" s="57"/>
      <c r="E195" s="57"/>
      <c r="F195" s="20"/>
      <c r="G195" s="57" t="s">
        <v>455</v>
      </c>
      <c r="H195" s="57"/>
      <c r="I195" s="57"/>
      <c r="J195" s="20"/>
      <c r="K195" s="57" t="s">
        <v>462</v>
      </c>
      <c r="L195" s="57"/>
      <c r="M195" s="57"/>
      <c r="N195" s="20"/>
      <c r="O195" s="57" t="s">
        <v>464</v>
      </c>
      <c r="P195" s="57"/>
      <c r="Q195" s="57"/>
      <c r="R195" s="20"/>
      <c r="S195" s="57" t="s">
        <v>465</v>
      </c>
      <c r="T195" s="57"/>
      <c r="U195" s="57"/>
      <c r="V195" s="20"/>
      <c r="W195" s="57" t="s">
        <v>455</v>
      </c>
      <c r="X195" s="57"/>
      <c r="Y195" s="57"/>
    </row>
    <row r="196" spans="1:25">
      <c r="A196" s="17"/>
      <c r="B196" s="20"/>
      <c r="C196" s="57" t="s">
        <v>502</v>
      </c>
      <c r="D196" s="57"/>
      <c r="E196" s="57"/>
      <c r="F196" s="20"/>
      <c r="G196" s="57" t="s">
        <v>459</v>
      </c>
      <c r="H196" s="57"/>
      <c r="I196" s="57"/>
      <c r="J196" s="20"/>
      <c r="K196" s="57" t="s">
        <v>463</v>
      </c>
      <c r="L196" s="57"/>
      <c r="M196" s="57"/>
      <c r="N196" s="20"/>
      <c r="O196" s="57" t="s">
        <v>463</v>
      </c>
      <c r="P196" s="57"/>
      <c r="Q196" s="57"/>
      <c r="R196" s="20"/>
      <c r="S196" s="57"/>
      <c r="T196" s="57"/>
      <c r="U196" s="57"/>
      <c r="V196" s="20"/>
      <c r="W196" s="57" t="s">
        <v>456</v>
      </c>
      <c r="X196" s="57"/>
      <c r="Y196" s="57"/>
    </row>
    <row r="197" spans="1:25">
      <c r="A197" s="17"/>
      <c r="B197" s="20"/>
      <c r="C197" s="57" t="s">
        <v>457</v>
      </c>
      <c r="D197" s="57"/>
      <c r="E197" s="57"/>
      <c r="F197" s="20"/>
      <c r="G197" s="57" t="s">
        <v>460</v>
      </c>
      <c r="H197" s="57"/>
      <c r="I197" s="57"/>
      <c r="J197" s="20"/>
      <c r="K197" s="16"/>
      <c r="L197" s="16"/>
      <c r="M197" s="16"/>
      <c r="N197" s="20"/>
      <c r="O197" s="16"/>
      <c r="P197" s="16"/>
      <c r="Q197" s="16"/>
      <c r="R197" s="20"/>
      <c r="S197" s="57"/>
      <c r="T197" s="57"/>
      <c r="U197" s="57"/>
      <c r="V197" s="20"/>
      <c r="W197" s="57" t="s">
        <v>466</v>
      </c>
      <c r="X197" s="57"/>
      <c r="Y197" s="57"/>
    </row>
    <row r="198" spans="1:25" ht="15.75" thickBot="1">
      <c r="A198" s="17"/>
      <c r="B198" s="20"/>
      <c r="C198" s="26" t="s">
        <v>458</v>
      </c>
      <c r="D198" s="26"/>
      <c r="E198" s="26"/>
      <c r="F198" s="20"/>
      <c r="G198" s="26" t="s">
        <v>461</v>
      </c>
      <c r="H198" s="26"/>
      <c r="I198" s="26"/>
      <c r="J198" s="20"/>
      <c r="K198" s="86"/>
      <c r="L198" s="86"/>
      <c r="M198" s="86"/>
      <c r="N198" s="20"/>
      <c r="O198" s="86"/>
      <c r="P198" s="86"/>
      <c r="Q198" s="86"/>
      <c r="R198" s="20"/>
      <c r="S198" s="26"/>
      <c r="T198" s="26"/>
      <c r="U198" s="26"/>
      <c r="V198" s="20"/>
      <c r="W198" s="86"/>
      <c r="X198" s="86"/>
      <c r="Y198" s="86"/>
    </row>
    <row r="199" spans="1:25">
      <c r="A199" s="17"/>
      <c r="B199" s="154" t="s">
        <v>69</v>
      </c>
      <c r="C199" s="32"/>
      <c r="D199" s="32"/>
      <c r="E199" s="32"/>
      <c r="F199" s="23"/>
      <c r="G199" s="32"/>
      <c r="H199" s="32"/>
      <c r="I199" s="32"/>
      <c r="J199" s="23"/>
      <c r="K199" s="32"/>
      <c r="L199" s="32"/>
      <c r="M199" s="32"/>
      <c r="N199" s="23"/>
      <c r="O199" s="32"/>
      <c r="P199" s="32"/>
      <c r="Q199" s="32"/>
      <c r="R199" s="23"/>
      <c r="S199" s="32"/>
      <c r="T199" s="32"/>
      <c r="U199" s="32"/>
      <c r="V199" s="23"/>
      <c r="W199" s="32"/>
      <c r="X199" s="32"/>
      <c r="Y199" s="32"/>
    </row>
    <row r="200" spans="1:25">
      <c r="A200" s="17"/>
      <c r="B200" s="156" t="s">
        <v>315</v>
      </c>
      <c r="C200" s="157" t="s">
        <v>157</v>
      </c>
      <c r="D200" s="158" t="s">
        <v>308</v>
      </c>
      <c r="E200" s="20"/>
      <c r="F200" s="20"/>
      <c r="G200" s="157" t="s">
        <v>157</v>
      </c>
      <c r="H200" s="158" t="s">
        <v>308</v>
      </c>
      <c r="I200" s="20"/>
      <c r="J200" s="20"/>
      <c r="K200" s="157" t="s">
        <v>157</v>
      </c>
      <c r="L200" s="159">
        <v>938083</v>
      </c>
      <c r="M200" s="20"/>
      <c r="N200" s="20"/>
      <c r="O200" s="157" t="s">
        <v>157</v>
      </c>
      <c r="P200" s="159">
        <v>38945</v>
      </c>
      <c r="Q200" s="20"/>
      <c r="R200" s="20"/>
      <c r="S200" s="157" t="s">
        <v>157</v>
      </c>
      <c r="T200" s="158" t="s">
        <v>523</v>
      </c>
      <c r="U200" s="157" t="s">
        <v>192</v>
      </c>
      <c r="V200" s="20"/>
      <c r="W200" s="157" t="s">
        <v>157</v>
      </c>
      <c r="X200" s="159">
        <v>944545</v>
      </c>
      <c r="Y200" s="20"/>
    </row>
    <row r="201" spans="1:25">
      <c r="A201" s="17"/>
      <c r="B201" s="156"/>
      <c r="C201" s="157"/>
      <c r="D201" s="158"/>
      <c r="E201" s="20"/>
      <c r="F201" s="20"/>
      <c r="G201" s="157"/>
      <c r="H201" s="158"/>
      <c r="I201" s="20"/>
      <c r="J201" s="20"/>
      <c r="K201" s="157"/>
      <c r="L201" s="159"/>
      <c r="M201" s="20"/>
      <c r="N201" s="20"/>
      <c r="O201" s="157"/>
      <c r="P201" s="159"/>
      <c r="Q201" s="20"/>
      <c r="R201" s="20"/>
      <c r="S201" s="157"/>
      <c r="T201" s="158"/>
      <c r="U201" s="157"/>
      <c r="V201" s="20"/>
      <c r="W201" s="157"/>
      <c r="X201" s="159"/>
      <c r="Y201" s="20"/>
    </row>
    <row r="202" spans="1:25">
      <c r="A202" s="17"/>
      <c r="B202" s="160" t="s">
        <v>314</v>
      </c>
      <c r="C202" s="161" t="s">
        <v>308</v>
      </c>
      <c r="D202" s="161"/>
      <c r="E202" s="31"/>
      <c r="F202" s="31"/>
      <c r="G202" s="161" t="s">
        <v>308</v>
      </c>
      <c r="H202" s="161"/>
      <c r="I202" s="31"/>
      <c r="J202" s="31"/>
      <c r="K202" s="162">
        <v>47767</v>
      </c>
      <c r="L202" s="162"/>
      <c r="M202" s="31"/>
      <c r="N202" s="31"/>
      <c r="O202" s="162">
        <v>5563</v>
      </c>
      <c r="P202" s="162"/>
      <c r="Q202" s="31"/>
      <c r="R202" s="31"/>
      <c r="S202" s="161" t="s">
        <v>524</v>
      </c>
      <c r="T202" s="161"/>
      <c r="U202" s="163" t="s">
        <v>192</v>
      </c>
      <c r="V202" s="31"/>
      <c r="W202" s="162">
        <v>49484</v>
      </c>
      <c r="X202" s="162"/>
      <c r="Y202" s="31"/>
    </row>
    <row r="203" spans="1:25">
      <c r="A203" s="17"/>
      <c r="B203" s="160"/>
      <c r="C203" s="161"/>
      <c r="D203" s="161"/>
      <c r="E203" s="31"/>
      <c r="F203" s="31"/>
      <c r="G203" s="161"/>
      <c r="H203" s="161"/>
      <c r="I203" s="31"/>
      <c r="J203" s="31"/>
      <c r="K203" s="162"/>
      <c r="L203" s="162"/>
      <c r="M203" s="31"/>
      <c r="N203" s="31"/>
      <c r="O203" s="162"/>
      <c r="P203" s="162"/>
      <c r="Q203" s="31"/>
      <c r="R203" s="31"/>
      <c r="S203" s="161"/>
      <c r="T203" s="161"/>
      <c r="U203" s="163"/>
      <c r="V203" s="31"/>
      <c r="W203" s="162"/>
      <c r="X203" s="162"/>
      <c r="Y203" s="31"/>
    </row>
    <row r="204" spans="1:25">
      <c r="A204" s="17"/>
      <c r="B204" s="156" t="s">
        <v>505</v>
      </c>
      <c r="C204" s="158" t="s">
        <v>308</v>
      </c>
      <c r="D204" s="158"/>
      <c r="E204" s="20"/>
      <c r="F204" s="20"/>
      <c r="G204" s="158" t="s">
        <v>308</v>
      </c>
      <c r="H204" s="158"/>
      <c r="I204" s="20"/>
      <c r="J204" s="20"/>
      <c r="K204" s="159">
        <v>14126</v>
      </c>
      <c r="L204" s="159"/>
      <c r="M204" s="20"/>
      <c r="N204" s="20"/>
      <c r="O204" s="159">
        <v>6653</v>
      </c>
      <c r="P204" s="159"/>
      <c r="Q204" s="20"/>
      <c r="R204" s="20"/>
      <c r="S204" s="158" t="s">
        <v>308</v>
      </c>
      <c r="T204" s="158"/>
      <c r="U204" s="20"/>
      <c r="V204" s="20"/>
      <c r="W204" s="159">
        <v>20779</v>
      </c>
      <c r="X204" s="159"/>
      <c r="Y204" s="20"/>
    </row>
    <row r="205" spans="1:25" ht="15.75" thickBot="1">
      <c r="A205" s="17"/>
      <c r="B205" s="156"/>
      <c r="C205" s="164"/>
      <c r="D205" s="164"/>
      <c r="E205" s="46"/>
      <c r="F205" s="20"/>
      <c r="G205" s="164"/>
      <c r="H205" s="164"/>
      <c r="I205" s="46"/>
      <c r="J205" s="20"/>
      <c r="K205" s="165"/>
      <c r="L205" s="165"/>
      <c r="M205" s="46"/>
      <c r="N205" s="20"/>
      <c r="O205" s="165"/>
      <c r="P205" s="165"/>
      <c r="Q205" s="46"/>
      <c r="R205" s="20"/>
      <c r="S205" s="164"/>
      <c r="T205" s="164"/>
      <c r="U205" s="46"/>
      <c r="V205" s="20"/>
      <c r="W205" s="165"/>
      <c r="X205" s="165"/>
      <c r="Y205" s="46"/>
    </row>
    <row r="206" spans="1:25">
      <c r="A206" s="17"/>
      <c r="B206" s="166" t="s">
        <v>73</v>
      </c>
      <c r="C206" s="167" t="s">
        <v>308</v>
      </c>
      <c r="D206" s="167"/>
      <c r="E206" s="32"/>
      <c r="F206" s="31"/>
      <c r="G206" s="167" t="s">
        <v>308</v>
      </c>
      <c r="H206" s="167"/>
      <c r="I206" s="32"/>
      <c r="J206" s="31"/>
      <c r="K206" s="169">
        <v>999976</v>
      </c>
      <c r="L206" s="169"/>
      <c r="M206" s="32"/>
      <c r="N206" s="31"/>
      <c r="O206" s="169">
        <v>51161</v>
      </c>
      <c r="P206" s="169"/>
      <c r="Q206" s="32"/>
      <c r="R206" s="31"/>
      <c r="S206" s="167" t="s">
        <v>525</v>
      </c>
      <c r="T206" s="167"/>
      <c r="U206" s="171" t="s">
        <v>192</v>
      </c>
      <c r="V206" s="31"/>
      <c r="W206" s="169">
        <v>1014808</v>
      </c>
      <c r="X206" s="169"/>
      <c r="Y206" s="32"/>
    </row>
    <row r="207" spans="1:25" ht="15.75" thickBot="1">
      <c r="A207" s="17"/>
      <c r="B207" s="166"/>
      <c r="C207" s="168"/>
      <c r="D207" s="168"/>
      <c r="E207" s="59"/>
      <c r="F207" s="31"/>
      <c r="G207" s="168"/>
      <c r="H207" s="168"/>
      <c r="I207" s="59"/>
      <c r="J207" s="31"/>
      <c r="K207" s="170"/>
      <c r="L207" s="170"/>
      <c r="M207" s="59"/>
      <c r="N207" s="31"/>
      <c r="O207" s="170"/>
      <c r="P207" s="170"/>
      <c r="Q207" s="59"/>
      <c r="R207" s="31"/>
      <c r="S207" s="168"/>
      <c r="T207" s="168"/>
      <c r="U207" s="172"/>
      <c r="V207" s="31"/>
      <c r="W207" s="170"/>
      <c r="X207" s="170"/>
      <c r="Y207" s="59"/>
    </row>
    <row r="208" spans="1:25">
      <c r="A208" s="17"/>
      <c r="B208" s="155" t="s">
        <v>74</v>
      </c>
      <c r="C208" s="65"/>
      <c r="D208" s="65"/>
      <c r="E208" s="65"/>
      <c r="F208" s="11"/>
      <c r="G208" s="65"/>
      <c r="H208" s="65"/>
      <c r="I208" s="65"/>
      <c r="J208" s="11"/>
      <c r="K208" s="65"/>
      <c r="L208" s="65"/>
      <c r="M208" s="65"/>
      <c r="N208" s="11"/>
      <c r="O208" s="65"/>
      <c r="P208" s="65"/>
      <c r="Q208" s="65"/>
      <c r="R208" s="11"/>
      <c r="S208" s="65"/>
      <c r="T208" s="65"/>
      <c r="U208" s="65"/>
      <c r="V208" s="11"/>
      <c r="W208" s="65"/>
      <c r="X208" s="65"/>
      <c r="Y208" s="65"/>
    </row>
    <row r="209" spans="1:25">
      <c r="A209" s="17"/>
      <c r="B209" s="160" t="s">
        <v>507</v>
      </c>
      <c r="C209" s="161" t="s">
        <v>308</v>
      </c>
      <c r="D209" s="161"/>
      <c r="E209" s="31"/>
      <c r="F209" s="31"/>
      <c r="G209" s="161" t="s">
        <v>308</v>
      </c>
      <c r="H209" s="161"/>
      <c r="I209" s="31"/>
      <c r="J209" s="31"/>
      <c r="K209" s="162">
        <v>916808</v>
      </c>
      <c r="L209" s="162"/>
      <c r="M209" s="31"/>
      <c r="N209" s="31"/>
      <c r="O209" s="162">
        <v>34291</v>
      </c>
      <c r="P209" s="162"/>
      <c r="Q209" s="31"/>
      <c r="R209" s="31"/>
      <c r="S209" s="161" t="s">
        <v>523</v>
      </c>
      <c r="T209" s="161"/>
      <c r="U209" s="163" t="s">
        <v>192</v>
      </c>
      <c r="V209" s="31"/>
      <c r="W209" s="162">
        <v>918616</v>
      </c>
      <c r="X209" s="162"/>
      <c r="Y209" s="31"/>
    </row>
    <row r="210" spans="1:25">
      <c r="A210" s="17"/>
      <c r="B210" s="160"/>
      <c r="C210" s="161"/>
      <c r="D210" s="161"/>
      <c r="E210" s="31"/>
      <c r="F210" s="31"/>
      <c r="G210" s="161"/>
      <c r="H210" s="161"/>
      <c r="I210" s="31"/>
      <c r="J210" s="31"/>
      <c r="K210" s="162"/>
      <c r="L210" s="162"/>
      <c r="M210" s="31"/>
      <c r="N210" s="31"/>
      <c r="O210" s="162"/>
      <c r="P210" s="162"/>
      <c r="Q210" s="31"/>
      <c r="R210" s="31"/>
      <c r="S210" s="161"/>
      <c r="T210" s="161"/>
      <c r="U210" s="163"/>
      <c r="V210" s="31"/>
      <c r="W210" s="162"/>
      <c r="X210" s="162"/>
      <c r="Y210" s="31"/>
    </row>
    <row r="211" spans="1:25">
      <c r="A211" s="17"/>
      <c r="B211" s="156" t="s">
        <v>77</v>
      </c>
      <c r="C211" s="158" t="s">
        <v>308</v>
      </c>
      <c r="D211" s="158"/>
      <c r="E211" s="20"/>
      <c r="F211" s="20"/>
      <c r="G211" s="158" t="s">
        <v>308</v>
      </c>
      <c r="H211" s="158"/>
      <c r="I211" s="20"/>
      <c r="J211" s="20"/>
      <c r="K211" s="159">
        <v>31167</v>
      </c>
      <c r="L211" s="159"/>
      <c r="M211" s="20"/>
      <c r="N211" s="20"/>
      <c r="O211" s="159">
        <v>5282</v>
      </c>
      <c r="P211" s="159"/>
      <c r="Q211" s="20"/>
      <c r="R211" s="20"/>
      <c r="S211" s="158" t="s">
        <v>526</v>
      </c>
      <c r="T211" s="158"/>
      <c r="U211" s="157" t="s">
        <v>192</v>
      </c>
      <c r="V211" s="20"/>
      <c r="W211" s="159">
        <v>32443</v>
      </c>
      <c r="X211" s="159"/>
      <c r="Y211" s="20"/>
    </row>
    <row r="212" spans="1:25">
      <c r="A212" s="17"/>
      <c r="B212" s="156"/>
      <c r="C212" s="158"/>
      <c r="D212" s="158"/>
      <c r="E212" s="20"/>
      <c r="F212" s="20"/>
      <c r="G212" s="158"/>
      <c r="H212" s="158"/>
      <c r="I212" s="20"/>
      <c r="J212" s="20"/>
      <c r="K212" s="159"/>
      <c r="L212" s="159"/>
      <c r="M212" s="20"/>
      <c r="N212" s="20"/>
      <c r="O212" s="159"/>
      <c r="P212" s="159"/>
      <c r="Q212" s="20"/>
      <c r="R212" s="20"/>
      <c r="S212" s="158"/>
      <c r="T212" s="158"/>
      <c r="U212" s="157"/>
      <c r="V212" s="20"/>
      <c r="W212" s="159"/>
      <c r="X212" s="159"/>
      <c r="Y212" s="20"/>
    </row>
    <row r="213" spans="1:25">
      <c r="A213" s="17"/>
      <c r="B213" s="160" t="s">
        <v>78</v>
      </c>
      <c r="C213" s="161" t="s">
        <v>308</v>
      </c>
      <c r="D213" s="161"/>
      <c r="E213" s="31"/>
      <c r="F213" s="31"/>
      <c r="G213" s="161" t="s">
        <v>308</v>
      </c>
      <c r="H213" s="161"/>
      <c r="I213" s="31"/>
      <c r="J213" s="31"/>
      <c r="K213" s="162">
        <v>6754</v>
      </c>
      <c r="L213" s="162"/>
      <c r="M213" s="31"/>
      <c r="N213" s="31"/>
      <c r="O213" s="161">
        <v>330</v>
      </c>
      <c r="P213" s="161"/>
      <c r="Q213" s="31"/>
      <c r="R213" s="31"/>
      <c r="S213" s="161" t="s">
        <v>308</v>
      </c>
      <c r="T213" s="161"/>
      <c r="U213" s="31"/>
      <c r="V213" s="31"/>
      <c r="W213" s="162">
        <v>7084</v>
      </c>
      <c r="X213" s="162"/>
      <c r="Y213" s="31"/>
    </row>
    <row r="214" spans="1:25">
      <c r="A214" s="17"/>
      <c r="B214" s="160"/>
      <c r="C214" s="161"/>
      <c r="D214" s="161"/>
      <c r="E214" s="31"/>
      <c r="F214" s="31"/>
      <c r="G214" s="161"/>
      <c r="H214" s="161"/>
      <c r="I214" s="31"/>
      <c r="J214" s="31"/>
      <c r="K214" s="162"/>
      <c r="L214" s="162"/>
      <c r="M214" s="31"/>
      <c r="N214" s="31"/>
      <c r="O214" s="161"/>
      <c r="P214" s="161"/>
      <c r="Q214" s="31"/>
      <c r="R214" s="31"/>
      <c r="S214" s="161"/>
      <c r="T214" s="161"/>
      <c r="U214" s="31"/>
      <c r="V214" s="31"/>
      <c r="W214" s="162"/>
      <c r="X214" s="162"/>
      <c r="Y214" s="31"/>
    </row>
    <row r="215" spans="1:25">
      <c r="A215" s="17"/>
      <c r="B215" s="156" t="s">
        <v>79</v>
      </c>
      <c r="C215" s="158" t="s">
        <v>308</v>
      </c>
      <c r="D215" s="158"/>
      <c r="E215" s="20"/>
      <c r="F215" s="20"/>
      <c r="G215" s="158" t="s">
        <v>308</v>
      </c>
      <c r="H215" s="158"/>
      <c r="I215" s="20"/>
      <c r="J215" s="20"/>
      <c r="K215" s="159">
        <v>11578</v>
      </c>
      <c r="L215" s="159"/>
      <c r="M215" s="20"/>
      <c r="N215" s="20"/>
      <c r="O215" s="158">
        <v>33</v>
      </c>
      <c r="P215" s="158"/>
      <c r="Q215" s="20"/>
      <c r="R215" s="20"/>
      <c r="S215" s="158" t="s">
        <v>308</v>
      </c>
      <c r="T215" s="158"/>
      <c r="U215" s="20"/>
      <c r="V215" s="20"/>
      <c r="W215" s="159">
        <v>11611</v>
      </c>
      <c r="X215" s="159"/>
      <c r="Y215" s="20"/>
    </row>
    <row r="216" spans="1:25">
      <c r="A216" s="17"/>
      <c r="B216" s="156"/>
      <c r="C216" s="158"/>
      <c r="D216" s="158"/>
      <c r="E216" s="20"/>
      <c r="F216" s="20"/>
      <c r="G216" s="158"/>
      <c r="H216" s="158"/>
      <c r="I216" s="20"/>
      <c r="J216" s="20"/>
      <c r="K216" s="159"/>
      <c r="L216" s="159"/>
      <c r="M216" s="20"/>
      <c r="N216" s="20"/>
      <c r="O216" s="158"/>
      <c r="P216" s="158"/>
      <c r="Q216" s="20"/>
      <c r="R216" s="20"/>
      <c r="S216" s="158"/>
      <c r="T216" s="158"/>
      <c r="U216" s="20"/>
      <c r="V216" s="20"/>
      <c r="W216" s="159"/>
      <c r="X216" s="159"/>
      <c r="Y216" s="20"/>
    </row>
    <row r="217" spans="1:25">
      <c r="A217" s="17"/>
      <c r="B217" s="160" t="s">
        <v>80</v>
      </c>
      <c r="C217" s="161" t="s">
        <v>308</v>
      </c>
      <c r="D217" s="161"/>
      <c r="E217" s="31"/>
      <c r="F217" s="31"/>
      <c r="G217" s="161" t="s">
        <v>308</v>
      </c>
      <c r="H217" s="161"/>
      <c r="I217" s="31"/>
      <c r="J217" s="31"/>
      <c r="K217" s="162">
        <v>14147</v>
      </c>
      <c r="L217" s="162"/>
      <c r="M217" s="31"/>
      <c r="N217" s="31"/>
      <c r="O217" s="161">
        <v>902</v>
      </c>
      <c r="P217" s="161"/>
      <c r="Q217" s="31"/>
      <c r="R217" s="31"/>
      <c r="S217" s="161" t="s">
        <v>308</v>
      </c>
      <c r="T217" s="161"/>
      <c r="U217" s="31"/>
      <c r="V217" s="31"/>
      <c r="W217" s="162">
        <v>15049</v>
      </c>
      <c r="X217" s="162"/>
      <c r="Y217" s="31"/>
    </row>
    <row r="218" spans="1:25" ht="15.75" thickBot="1">
      <c r="A218" s="17"/>
      <c r="B218" s="160"/>
      <c r="C218" s="168"/>
      <c r="D218" s="168"/>
      <c r="E218" s="59"/>
      <c r="F218" s="31"/>
      <c r="G218" s="168"/>
      <c r="H218" s="168"/>
      <c r="I218" s="59"/>
      <c r="J218" s="31"/>
      <c r="K218" s="170"/>
      <c r="L218" s="170"/>
      <c r="M218" s="59"/>
      <c r="N218" s="31"/>
      <c r="O218" s="168"/>
      <c r="P218" s="168"/>
      <c r="Q218" s="59"/>
      <c r="R218" s="31"/>
      <c r="S218" s="168"/>
      <c r="T218" s="168"/>
      <c r="U218" s="59"/>
      <c r="V218" s="31"/>
      <c r="W218" s="170"/>
      <c r="X218" s="170"/>
      <c r="Y218" s="59"/>
    </row>
    <row r="219" spans="1:25">
      <c r="A219" s="17"/>
      <c r="B219" s="173" t="s">
        <v>81</v>
      </c>
      <c r="C219" s="174" t="s">
        <v>308</v>
      </c>
      <c r="D219" s="174"/>
      <c r="E219" s="65"/>
      <c r="F219" s="20"/>
      <c r="G219" s="174" t="s">
        <v>308</v>
      </c>
      <c r="H219" s="174"/>
      <c r="I219" s="65"/>
      <c r="J219" s="20"/>
      <c r="K219" s="175">
        <v>980454</v>
      </c>
      <c r="L219" s="175"/>
      <c r="M219" s="65"/>
      <c r="N219" s="20"/>
      <c r="O219" s="175">
        <v>40838</v>
      </c>
      <c r="P219" s="175"/>
      <c r="Q219" s="65"/>
      <c r="R219" s="20"/>
      <c r="S219" s="174" t="s">
        <v>527</v>
      </c>
      <c r="T219" s="174"/>
      <c r="U219" s="176" t="s">
        <v>192</v>
      </c>
      <c r="V219" s="20"/>
      <c r="W219" s="175">
        <v>984803</v>
      </c>
      <c r="X219" s="175"/>
      <c r="Y219" s="65"/>
    </row>
    <row r="220" spans="1:25" ht="15.75" thickBot="1">
      <c r="A220" s="17"/>
      <c r="B220" s="173"/>
      <c r="C220" s="164"/>
      <c r="D220" s="164"/>
      <c r="E220" s="46"/>
      <c r="F220" s="20"/>
      <c r="G220" s="164"/>
      <c r="H220" s="164"/>
      <c r="I220" s="46"/>
      <c r="J220" s="20"/>
      <c r="K220" s="165"/>
      <c r="L220" s="165"/>
      <c r="M220" s="46"/>
      <c r="N220" s="20"/>
      <c r="O220" s="165"/>
      <c r="P220" s="165"/>
      <c r="Q220" s="46"/>
      <c r="R220" s="20"/>
      <c r="S220" s="164"/>
      <c r="T220" s="164"/>
      <c r="U220" s="177"/>
      <c r="V220" s="20"/>
      <c r="W220" s="165"/>
      <c r="X220" s="165"/>
      <c r="Y220" s="46"/>
    </row>
    <row r="221" spans="1:25">
      <c r="A221" s="17"/>
      <c r="B221" s="178" t="s">
        <v>82</v>
      </c>
      <c r="C221" s="167" t="s">
        <v>308</v>
      </c>
      <c r="D221" s="167"/>
      <c r="E221" s="32"/>
      <c r="F221" s="31"/>
      <c r="G221" s="167" t="s">
        <v>308</v>
      </c>
      <c r="H221" s="167"/>
      <c r="I221" s="32"/>
      <c r="J221" s="31"/>
      <c r="K221" s="169">
        <v>19522</v>
      </c>
      <c r="L221" s="169"/>
      <c r="M221" s="32"/>
      <c r="N221" s="31"/>
      <c r="O221" s="169">
        <v>10323</v>
      </c>
      <c r="P221" s="169"/>
      <c r="Q221" s="32"/>
      <c r="R221" s="31"/>
      <c r="S221" s="167">
        <v>160</v>
      </c>
      <c r="T221" s="167"/>
      <c r="U221" s="32"/>
      <c r="V221" s="31"/>
      <c r="W221" s="169">
        <v>30005</v>
      </c>
      <c r="X221" s="169"/>
      <c r="Y221" s="32"/>
    </row>
    <row r="222" spans="1:25">
      <c r="A222" s="17"/>
      <c r="B222" s="178"/>
      <c r="C222" s="161"/>
      <c r="D222" s="161"/>
      <c r="E222" s="31"/>
      <c r="F222" s="31"/>
      <c r="G222" s="161"/>
      <c r="H222" s="161"/>
      <c r="I222" s="31"/>
      <c r="J222" s="31"/>
      <c r="K222" s="162"/>
      <c r="L222" s="162"/>
      <c r="M222" s="31"/>
      <c r="N222" s="31"/>
      <c r="O222" s="162"/>
      <c r="P222" s="162"/>
      <c r="Q222" s="31"/>
      <c r="R222" s="31"/>
      <c r="S222" s="161"/>
      <c r="T222" s="161"/>
      <c r="U222" s="31"/>
      <c r="V222" s="31"/>
      <c r="W222" s="162"/>
      <c r="X222" s="162"/>
      <c r="Y222" s="31"/>
    </row>
    <row r="223" spans="1:25">
      <c r="A223" s="17"/>
      <c r="B223" s="157" t="s">
        <v>511</v>
      </c>
      <c r="C223" s="159">
        <v>34252</v>
      </c>
      <c r="D223" s="159"/>
      <c r="E223" s="20"/>
      <c r="F223" s="20"/>
      <c r="G223" s="158" t="s">
        <v>308</v>
      </c>
      <c r="H223" s="158"/>
      <c r="I223" s="20"/>
      <c r="J223" s="20"/>
      <c r="K223" s="159">
        <v>6238</v>
      </c>
      <c r="L223" s="159"/>
      <c r="M223" s="20"/>
      <c r="N223" s="20"/>
      <c r="O223" s="158" t="s">
        <v>308</v>
      </c>
      <c r="P223" s="158"/>
      <c r="Q223" s="20"/>
      <c r="R223" s="20"/>
      <c r="S223" s="158" t="s">
        <v>528</v>
      </c>
      <c r="T223" s="158"/>
      <c r="U223" s="157" t="s">
        <v>192</v>
      </c>
      <c r="V223" s="20"/>
      <c r="W223" s="158" t="s">
        <v>308</v>
      </c>
      <c r="X223" s="158"/>
      <c r="Y223" s="20"/>
    </row>
    <row r="224" spans="1:25">
      <c r="A224" s="17"/>
      <c r="B224" s="157"/>
      <c r="C224" s="159"/>
      <c r="D224" s="159"/>
      <c r="E224" s="20"/>
      <c r="F224" s="20"/>
      <c r="G224" s="158"/>
      <c r="H224" s="158"/>
      <c r="I224" s="20"/>
      <c r="J224" s="20"/>
      <c r="K224" s="159"/>
      <c r="L224" s="159"/>
      <c r="M224" s="20"/>
      <c r="N224" s="20"/>
      <c r="O224" s="158"/>
      <c r="P224" s="158"/>
      <c r="Q224" s="20"/>
      <c r="R224" s="20"/>
      <c r="S224" s="158"/>
      <c r="T224" s="158"/>
      <c r="U224" s="157"/>
      <c r="V224" s="20"/>
      <c r="W224" s="158"/>
      <c r="X224" s="158"/>
      <c r="Y224" s="20"/>
    </row>
    <row r="225" spans="1:25">
      <c r="A225" s="17"/>
      <c r="B225" s="163" t="s">
        <v>83</v>
      </c>
      <c r="C225" s="161" t="s">
        <v>308</v>
      </c>
      <c r="D225" s="161"/>
      <c r="E225" s="31"/>
      <c r="F225" s="31"/>
      <c r="G225" s="161" t="s">
        <v>308</v>
      </c>
      <c r="H225" s="161"/>
      <c r="I225" s="31"/>
      <c r="J225" s="31"/>
      <c r="K225" s="162">
        <v>3936</v>
      </c>
      <c r="L225" s="162"/>
      <c r="M225" s="31"/>
      <c r="N225" s="31"/>
      <c r="O225" s="161" t="s">
        <v>308</v>
      </c>
      <c r="P225" s="161"/>
      <c r="Q225" s="31"/>
      <c r="R225" s="31"/>
      <c r="S225" s="161" t="s">
        <v>308</v>
      </c>
      <c r="T225" s="161"/>
      <c r="U225" s="31"/>
      <c r="V225" s="31"/>
      <c r="W225" s="162">
        <v>3936</v>
      </c>
      <c r="X225" s="162"/>
      <c r="Y225" s="31"/>
    </row>
    <row r="226" spans="1:25">
      <c r="A226" s="17"/>
      <c r="B226" s="163"/>
      <c r="C226" s="161"/>
      <c r="D226" s="161"/>
      <c r="E226" s="31"/>
      <c r="F226" s="31"/>
      <c r="G226" s="161"/>
      <c r="H226" s="161"/>
      <c r="I226" s="31"/>
      <c r="J226" s="31"/>
      <c r="K226" s="162"/>
      <c r="L226" s="162"/>
      <c r="M226" s="31"/>
      <c r="N226" s="31"/>
      <c r="O226" s="161"/>
      <c r="P226" s="161"/>
      <c r="Q226" s="31"/>
      <c r="R226" s="31"/>
      <c r="S226" s="161"/>
      <c r="T226" s="161"/>
      <c r="U226" s="31"/>
      <c r="V226" s="31"/>
      <c r="W226" s="162"/>
      <c r="X226" s="162"/>
      <c r="Y226" s="31"/>
    </row>
    <row r="227" spans="1:25">
      <c r="A227" s="17"/>
      <c r="B227" s="157" t="s">
        <v>513</v>
      </c>
      <c r="C227" s="158" t="s">
        <v>529</v>
      </c>
      <c r="D227" s="158"/>
      <c r="E227" s="157" t="s">
        <v>192</v>
      </c>
      <c r="F227" s="20"/>
      <c r="G227" s="158" t="s">
        <v>308</v>
      </c>
      <c r="H227" s="158"/>
      <c r="I227" s="20"/>
      <c r="J227" s="20"/>
      <c r="K227" s="159">
        <v>4047</v>
      </c>
      <c r="L227" s="159"/>
      <c r="M227" s="20"/>
      <c r="N227" s="20"/>
      <c r="O227" s="158" t="s">
        <v>530</v>
      </c>
      <c r="P227" s="158"/>
      <c r="Q227" s="157" t="s">
        <v>192</v>
      </c>
      <c r="R227" s="20"/>
      <c r="S227" s="158" t="s">
        <v>308</v>
      </c>
      <c r="T227" s="158"/>
      <c r="U227" s="20"/>
      <c r="V227" s="20"/>
      <c r="W227" s="158" t="s">
        <v>327</v>
      </c>
      <c r="X227" s="158"/>
      <c r="Y227" s="157" t="s">
        <v>192</v>
      </c>
    </row>
    <row r="228" spans="1:25" ht="15.75" thickBot="1">
      <c r="A228" s="17"/>
      <c r="B228" s="157"/>
      <c r="C228" s="164"/>
      <c r="D228" s="164"/>
      <c r="E228" s="177"/>
      <c r="F228" s="20"/>
      <c r="G228" s="164"/>
      <c r="H228" s="164"/>
      <c r="I228" s="46"/>
      <c r="J228" s="20"/>
      <c r="K228" s="165"/>
      <c r="L228" s="165"/>
      <c r="M228" s="46"/>
      <c r="N228" s="20"/>
      <c r="O228" s="164"/>
      <c r="P228" s="164"/>
      <c r="Q228" s="177"/>
      <c r="R228" s="20"/>
      <c r="S228" s="164"/>
      <c r="T228" s="164"/>
      <c r="U228" s="46"/>
      <c r="V228" s="20"/>
      <c r="W228" s="164"/>
      <c r="X228" s="164"/>
      <c r="Y228" s="177"/>
    </row>
    <row r="229" spans="1:25">
      <c r="A229" s="17"/>
      <c r="B229" s="179" t="s">
        <v>515</v>
      </c>
      <c r="C229" s="169">
        <v>22846</v>
      </c>
      <c r="D229" s="169"/>
      <c r="E229" s="32"/>
      <c r="F229" s="31"/>
      <c r="G229" s="167" t="s">
        <v>308</v>
      </c>
      <c r="H229" s="167"/>
      <c r="I229" s="32"/>
      <c r="J229" s="31"/>
      <c r="K229" s="169">
        <v>33743</v>
      </c>
      <c r="L229" s="169"/>
      <c r="M229" s="32"/>
      <c r="N229" s="31"/>
      <c r="O229" s="169">
        <v>6241</v>
      </c>
      <c r="P229" s="169"/>
      <c r="Q229" s="32"/>
      <c r="R229" s="31"/>
      <c r="S229" s="167" t="s">
        <v>531</v>
      </c>
      <c r="T229" s="167"/>
      <c r="U229" s="171" t="s">
        <v>192</v>
      </c>
      <c r="V229" s="31"/>
      <c r="W229" s="169">
        <v>22500</v>
      </c>
      <c r="X229" s="169"/>
      <c r="Y229" s="32"/>
    </row>
    <row r="230" spans="1:25">
      <c r="A230" s="17"/>
      <c r="B230" s="179"/>
      <c r="C230" s="162"/>
      <c r="D230" s="162"/>
      <c r="E230" s="31"/>
      <c r="F230" s="31"/>
      <c r="G230" s="161"/>
      <c r="H230" s="161"/>
      <c r="I230" s="31"/>
      <c r="J230" s="31"/>
      <c r="K230" s="162"/>
      <c r="L230" s="162"/>
      <c r="M230" s="31"/>
      <c r="N230" s="31"/>
      <c r="O230" s="162"/>
      <c r="P230" s="162"/>
      <c r="Q230" s="31"/>
      <c r="R230" s="31"/>
      <c r="S230" s="161"/>
      <c r="T230" s="161"/>
      <c r="U230" s="163"/>
      <c r="V230" s="31"/>
      <c r="W230" s="162"/>
      <c r="X230" s="162"/>
      <c r="Y230" s="31"/>
    </row>
    <row r="231" spans="1:25">
      <c r="A231" s="17"/>
      <c r="B231" s="187" t="s">
        <v>86</v>
      </c>
      <c r="C231" s="158" t="s">
        <v>308</v>
      </c>
      <c r="D231" s="158"/>
      <c r="E231" s="20"/>
      <c r="F231" s="20"/>
      <c r="G231" s="158" t="s">
        <v>308</v>
      </c>
      <c r="H231" s="158"/>
      <c r="I231" s="20"/>
      <c r="J231" s="20"/>
      <c r="K231" s="158">
        <v>257</v>
      </c>
      <c r="L231" s="158"/>
      <c r="M231" s="20"/>
      <c r="N231" s="20"/>
      <c r="O231" s="158" t="s">
        <v>519</v>
      </c>
      <c r="P231" s="158"/>
      <c r="Q231" s="157" t="s">
        <v>192</v>
      </c>
      <c r="R231" s="20"/>
      <c r="S231" s="158" t="s">
        <v>308</v>
      </c>
      <c r="T231" s="158"/>
      <c r="U231" s="20"/>
      <c r="V231" s="20"/>
      <c r="W231" s="158">
        <v>203</v>
      </c>
      <c r="X231" s="158"/>
      <c r="Y231" s="20"/>
    </row>
    <row r="232" spans="1:25" ht="15.75" thickBot="1">
      <c r="A232" s="17"/>
      <c r="B232" s="187"/>
      <c r="C232" s="164"/>
      <c r="D232" s="164"/>
      <c r="E232" s="46"/>
      <c r="F232" s="20"/>
      <c r="G232" s="164"/>
      <c r="H232" s="164"/>
      <c r="I232" s="46"/>
      <c r="J232" s="20"/>
      <c r="K232" s="164"/>
      <c r="L232" s="164"/>
      <c r="M232" s="46"/>
      <c r="N232" s="20"/>
      <c r="O232" s="164"/>
      <c r="P232" s="164"/>
      <c r="Q232" s="177"/>
      <c r="R232" s="20"/>
      <c r="S232" s="164"/>
      <c r="T232" s="164"/>
      <c r="U232" s="46"/>
      <c r="V232" s="20"/>
      <c r="W232" s="164"/>
      <c r="X232" s="164"/>
      <c r="Y232" s="46"/>
    </row>
    <row r="233" spans="1:25">
      <c r="A233" s="17"/>
      <c r="B233" s="179" t="s">
        <v>521</v>
      </c>
      <c r="C233" s="169">
        <v>22846</v>
      </c>
      <c r="D233" s="169"/>
      <c r="E233" s="32"/>
      <c r="F233" s="31"/>
      <c r="G233" s="167" t="s">
        <v>308</v>
      </c>
      <c r="H233" s="167"/>
      <c r="I233" s="32"/>
      <c r="J233" s="31"/>
      <c r="K233" s="169">
        <v>34000</v>
      </c>
      <c r="L233" s="169"/>
      <c r="M233" s="32"/>
      <c r="N233" s="31"/>
      <c r="O233" s="169">
        <v>6187</v>
      </c>
      <c r="P233" s="169"/>
      <c r="Q233" s="32"/>
      <c r="R233" s="31"/>
      <c r="S233" s="167" t="s">
        <v>531</v>
      </c>
      <c r="T233" s="167"/>
      <c r="U233" s="171" t="s">
        <v>192</v>
      </c>
      <c r="V233" s="31"/>
      <c r="W233" s="169">
        <v>22703</v>
      </c>
      <c r="X233" s="169"/>
      <c r="Y233" s="32"/>
    </row>
    <row r="234" spans="1:25">
      <c r="A234" s="17"/>
      <c r="B234" s="179"/>
      <c r="C234" s="162"/>
      <c r="D234" s="162"/>
      <c r="E234" s="31"/>
      <c r="F234" s="31"/>
      <c r="G234" s="180"/>
      <c r="H234" s="180"/>
      <c r="I234" s="43"/>
      <c r="J234" s="31"/>
      <c r="K234" s="181"/>
      <c r="L234" s="181"/>
      <c r="M234" s="43"/>
      <c r="N234" s="31"/>
      <c r="O234" s="181"/>
      <c r="P234" s="181"/>
      <c r="Q234" s="43"/>
      <c r="R234" s="31"/>
      <c r="S234" s="180"/>
      <c r="T234" s="180"/>
      <c r="U234" s="182"/>
      <c r="V234" s="31"/>
      <c r="W234" s="181"/>
      <c r="X234" s="181"/>
      <c r="Y234" s="43"/>
    </row>
    <row r="235" spans="1:25">
      <c r="A235" s="17"/>
      <c r="B235" s="183" t="s">
        <v>166</v>
      </c>
      <c r="C235" s="158" t="s">
        <v>308</v>
      </c>
      <c r="D235" s="158"/>
      <c r="E235" s="20"/>
      <c r="F235" s="20"/>
      <c r="G235" s="158" t="s">
        <v>308</v>
      </c>
      <c r="H235" s="158"/>
      <c r="I235" s="20"/>
      <c r="J235" s="20"/>
      <c r="K235" s="158">
        <v>143</v>
      </c>
      <c r="L235" s="158"/>
      <c r="M235" s="20"/>
      <c r="N235" s="20"/>
      <c r="O235" s="158" t="s">
        <v>308</v>
      </c>
      <c r="P235" s="158"/>
      <c r="Q235" s="20"/>
      <c r="R235" s="20"/>
      <c r="S235" s="158" t="s">
        <v>308</v>
      </c>
      <c r="T235" s="158"/>
      <c r="U235" s="20"/>
      <c r="V235" s="20"/>
      <c r="W235" s="158">
        <v>143</v>
      </c>
      <c r="X235" s="158"/>
      <c r="Y235" s="20"/>
    </row>
    <row r="236" spans="1:25" ht="15.75" thickBot="1">
      <c r="A236" s="17"/>
      <c r="B236" s="183"/>
      <c r="C236" s="164"/>
      <c r="D236" s="164"/>
      <c r="E236" s="46"/>
      <c r="F236" s="20"/>
      <c r="G236" s="164"/>
      <c r="H236" s="164"/>
      <c r="I236" s="46"/>
      <c r="J236" s="20"/>
      <c r="K236" s="164"/>
      <c r="L236" s="164"/>
      <c r="M236" s="46"/>
      <c r="N236" s="20"/>
      <c r="O236" s="164"/>
      <c r="P236" s="164"/>
      <c r="Q236" s="46"/>
      <c r="R236" s="20"/>
      <c r="S236" s="164"/>
      <c r="T236" s="164"/>
      <c r="U236" s="46"/>
      <c r="V236" s="20"/>
      <c r="W236" s="164"/>
      <c r="X236" s="164"/>
      <c r="Y236" s="46"/>
    </row>
    <row r="237" spans="1:25">
      <c r="A237" s="17"/>
      <c r="B237" s="178" t="s">
        <v>89</v>
      </c>
      <c r="C237" s="171" t="s">
        <v>157</v>
      </c>
      <c r="D237" s="169">
        <v>22846</v>
      </c>
      <c r="E237" s="32"/>
      <c r="F237" s="31"/>
      <c r="G237" s="171" t="s">
        <v>157</v>
      </c>
      <c r="H237" s="167" t="s">
        <v>308</v>
      </c>
      <c r="I237" s="32"/>
      <c r="J237" s="31"/>
      <c r="K237" s="171" t="s">
        <v>157</v>
      </c>
      <c r="L237" s="169">
        <v>34143</v>
      </c>
      <c r="M237" s="32"/>
      <c r="N237" s="31"/>
      <c r="O237" s="171" t="s">
        <v>157</v>
      </c>
      <c r="P237" s="169">
        <v>6187</v>
      </c>
      <c r="Q237" s="32"/>
      <c r="R237" s="31"/>
      <c r="S237" s="171" t="s">
        <v>157</v>
      </c>
      <c r="T237" s="167" t="s">
        <v>531</v>
      </c>
      <c r="U237" s="171" t="s">
        <v>192</v>
      </c>
      <c r="V237" s="31"/>
      <c r="W237" s="171" t="s">
        <v>157</v>
      </c>
      <c r="X237" s="169">
        <v>22846</v>
      </c>
      <c r="Y237" s="32"/>
    </row>
    <row r="238" spans="1:25" ht="15.75" thickBot="1">
      <c r="A238" s="17"/>
      <c r="B238" s="178"/>
      <c r="C238" s="184"/>
      <c r="D238" s="185"/>
      <c r="E238" s="53"/>
      <c r="F238" s="31"/>
      <c r="G238" s="184"/>
      <c r="H238" s="186"/>
      <c r="I238" s="53"/>
      <c r="J238" s="31"/>
      <c r="K238" s="184"/>
      <c r="L238" s="185"/>
      <c r="M238" s="53"/>
      <c r="N238" s="31"/>
      <c r="O238" s="184"/>
      <c r="P238" s="185"/>
      <c r="Q238" s="53"/>
      <c r="R238" s="31"/>
      <c r="S238" s="184"/>
      <c r="T238" s="186"/>
      <c r="U238" s="184"/>
      <c r="V238" s="31"/>
      <c r="W238" s="184"/>
      <c r="X238" s="185"/>
      <c r="Y238" s="53"/>
    </row>
    <row r="239" spans="1:25" ht="15.75" thickTop="1">
      <c r="A239" s="17"/>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row>
    <row r="240" spans="1:25">
      <c r="A240" s="17"/>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row>
    <row r="241" spans="1:25">
      <c r="A241" s="17"/>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row>
    <row r="242" spans="1:25">
      <c r="A242" s="17"/>
      <c r="B242" s="112" t="s">
        <v>532</v>
      </c>
      <c r="C242" s="112"/>
      <c r="D242" s="112"/>
      <c r="E242" s="112"/>
      <c r="F242" s="112"/>
      <c r="G242" s="112"/>
      <c r="H242" s="112"/>
      <c r="I242" s="112"/>
      <c r="J242" s="112"/>
      <c r="K242" s="112"/>
      <c r="L242" s="112"/>
      <c r="M242" s="112"/>
      <c r="N242" s="112"/>
      <c r="O242" s="112"/>
      <c r="P242" s="112"/>
      <c r="Q242" s="112"/>
      <c r="R242" s="112"/>
      <c r="S242" s="112"/>
      <c r="T242" s="112"/>
      <c r="U242" s="112"/>
      <c r="V242" s="112"/>
      <c r="W242" s="112"/>
      <c r="X242" s="112"/>
      <c r="Y242" s="112"/>
    </row>
    <row r="243" spans="1:25">
      <c r="A243" s="17"/>
      <c r="B243" s="194" t="s">
        <v>501</v>
      </c>
      <c r="C243" s="194"/>
      <c r="D243" s="194"/>
      <c r="E243" s="194"/>
      <c r="F243" s="194"/>
      <c r="G243" s="194"/>
      <c r="H243" s="194"/>
      <c r="I243" s="194"/>
      <c r="J243" s="194"/>
      <c r="K243" s="194"/>
      <c r="L243" s="194"/>
      <c r="M243" s="194"/>
      <c r="N243" s="194"/>
      <c r="O243" s="194"/>
      <c r="P243" s="194"/>
      <c r="Q243" s="194"/>
      <c r="R243" s="194"/>
      <c r="S243" s="194"/>
      <c r="T243" s="194"/>
      <c r="U243" s="194"/>
      <c r="V243" s="194"/>
      <c r="W243" s="194"/>
      <c r="X243" s="194"/>
      <c r="Y243" s="194"/>
    </row>
    <row r="244" spans="1:25">
      <c r="A244" s="17"/>
      <c r="B244" s="72"/>
      <c r="C244" s="72"/>
      <c r="D244" s="72"/>
      <c r="E244" s="72"/>
      <c r="F244" s="72"/>
      <c r="G244" s="72"/>
      <c r="H244" s="72"/>
      <c r="I244" s="72"/>
      <c r="J244" s="72"/>
      <c r="K244" s="72"/>
      <c r="L244" s="72"/>
      <c r="M244" s="72"/>
      <c r="N244" s="72"/>
      <c r="O244" s="72"/>
      <c r="P244" s="72"/>
      <c r="Q244" s="72"/>
      <c r="R244" s="72"/>
      <c r="S244" s="72"/>
      <c r="T244" s="72"/>
      <c r="U244" s="72"/>
      <c r="V244" s="72"/>
      <c r="W244" s="72"/>
      <c r="X244" s="72"/>
      <c r="Y244" s="72"/>
    </row>
    <row r="245" spans="1:25">
      <c r="A245" s="17"/>
      <c r="B245" s="25"/>
      <c r="C245" s="25"/>
      <c r="D245" s="25"/>
      <c r="E245" s="25"/>
      <c r="F245" s="25"/>
      <c r="G245" s="25"/>
      <c r="H245" s="25"/>
      <c r="I245" s="25"/>
      <c r="J245" s="25"/>
      <c r="K245" s="25"/>
      <c r="L245" s="25"/>
      <c r="M245" s="25"/>
      <c r="N245" s="25"/>
      <c r="O245" s="25"/>
      <c r="P245" s="25"/>
      <c r="Q245" s="25"/>
      <c r="R245" s="25"/>
      <c r="S245" s="25"/>
      <c r="T245" s="25"/>
      <c r="U245" s="25"/>
      <c r="V245" s="25"/>
      <c r="W245" s="25"/>
      <c r="X245" s="25"/>
      <c r="Y245" s="25"/>
    </row>
    <row r="246" spans="1:25">
      <c r="A246" s="17"/>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row>
    <row r="247" spans="1:25">
      <c r="A247" s="17"/>
      <c r="B247" s="20"/>
      <c r="C247" s="57" t="s">
        <v>455</v>
      </c>
      <c r="D247" s="57"/>
      <c r="E247" s="57"/>
      <c r="F247" s="20"/>
      <c r="G247" s="57" t="s">
        <v>455</v>
      </c>
      <c r="H247" s="57"/>
      <c r="I247" s="57"/>
      <c r="J247" s="20"/>
      <c r="K247" s="57" t="s">
        <v>462</v>
      </c>
      <c r="L247" s="57"/>
      <c r="M247" s="57"/>
      <c r="N247" s="20"/>
      <c r="O247" s="57" t="s">
        <v>464</v>
      </c>
      <c r="P247" s="57"/>
      <c r="Q247" s="57"/>
      <c r="R247" s="20"/>
      <c r="S247" s="57" t="s">
        <v>465</v>
      </c>
      <c r="T247" s="57"/>
      <c r="U247" s="57"/>
      <c r="V247" s="20"/>
      <c r="W247" s="57" t="s">
        <v>455</v>
      </c>
      <c r="X247" s="57"/>
      <c r="Y247" s="57"/>
    </row>
    <row r="248" spans="1:25">
      <c r="A248" s="17"/>
      <c r="B248" s="20"/>
      <c r="C248" s="57" t="s">
        <v>502</v>
      </c>
      <c r="D248" s="57"/>
      <c r="E248" s="57"/>
      <c r="F248" s="20"/>
      <c r="G248" s="57" t="s">
        <v>459</v>
      </c>
      <c r="H248" s="57"/>
      <c r="I248" s="57"/>
      <c r="J248" s="20"/>
      <c r="K248" s="57" t="s">
        <v>463</v>
      </c>
      <c r="L248" s="57"/>
      <c r="M248" s="57"/>
      <c r="N248" s="20"/>
      <c r="O248" s="57" t="s">
        <v>463</v>
      </c>
      <c r="P248" s="57"/>
      <c r="Q248" s="57"/>
      <c r="R248" s="20"/>
      <c r="S248" s="57"/>
      <c r="T248" s="57"/>
      <c r="U248" s="57"/>
      <c r="V248" s="20"/>
      <c r="W248" s="57" t="s">
        <v>456</v>
      </c>
      <c r="X248" s="57"/>
      <c r="Y248" s="57"/>
    </row>
    <row r="249" spans="1:25">
      <c r="A249" s="17"/>
      <c r="B249" s="20"/>
      <c r="C249" s="57" t="s">
        <v>457</v>
      </c>
      <c r="D249" s="57"/>
      <c r="E249" s="57"/>
      <c r="F249" s="20"/>
      <c r="G249" s="57" t="s">
        <v>460</v>
      </c>
      <c r="H249" s="57"/>
      <c r="I249" s="57"/>
      <c r="J249" s="20"/>
      <c r="K249" s="16"/>
      <c r="L249" s="16"/>
      <c r="M249" s="16"/>
      <c r="N249" s="20"/>
      <c r="O249" s="16"/>
      <c r="P249" s="16"/>
      <c r="Q249" s="16"/>
      <c r="R249" s="20"/>
      <c r="S249" s="57"/>
      <c r="T249" s="57"/>
      <c r="U249" s="57"/>
      <c r="V249" s="20"/>
      <c r="W249" s="57" t="s">
        <v>466</v>
      </c>
      <c r="X249" s="57"/>
      <c r="Y249" s="57"/>
    </row>
    <row r="250" spans="1:25" ht="15.75" thickBot="1">
      <c r="A250" s="17"/>
      <c r="B250" s="20"/>
      <c r="C250" s="26" t="s">
        <v>458</v>
      </c>
      <c r="D250" s="26"/>
      <c r="E250" s="26"/>
      <c r="F250" s="20"/>
      <c r="G250" s="26" t="s">
        <v>461</v>
      </c>
      <c r="H250" s="26"/>
      <c r="I250" s="26"/>
      <c r="J250" s="20"/>
      <c r="K250" s="86"/>
      <c r="L250" s="86"/>
      <c r="M250" s="86"/>
      <c r="N250" s="20"/>
      <c r="O250" s="86"/>
      <c r="P250" s="86"/>
      <c r="Q250" s="86"/>
      <c r="R250" s="20"/>
      <c r="S250" s="26"/>
      <c r="T250" s="26"/>
      <c r="U250" s="26"/>
      <c r="V250" s="20"/>
      <c r="W250" s="86"/>
      <c r="X250" s="86"/>
      <c r="Y250" s="86"/>
    </row>
    <row r="251" spans="1:25">
      <c r="A251" s="17"/>
      <c r="B251" s="148" t="s">
        <v>533</v>
      </c>
      <c r="C251" s="131" t="s">
        <v>157</v>
      </c>
      <c r="D251" s="129" t="s">
        <v>534</v>
      </c>
      <c r="E251" s="131" t="s">
        <v>192</v>
      </c>
      <c r="F251" s="31"/>
      <c r="G251" s="131" t="s">
        <v>157</v>
      </c>
      <c r="H251" s="129" t="s">
        <v>308</v>
      </c>
      <c r="I251" s="32"/>
      <c r="J251" s="31"/>
      <c r="K251" s="131" t="s">
        <v>157</v>
      </c>
      <c r="L251" s="127">
        <v>162508</v>
      </c>
      <c r="M251" s="32"/>
      <c r="N251" s="31"/>
      <c r="O251" s="131" t="s">
        <v>157</v>
      </c>
      <c r="P251" s="127">
        <v>2522</v>
      </c>
      <c r="Q251" s="32"/>
      <c r="R251" s="31"/>
      <c r="S251" s="131" t="s">
        <v>157</v>
      </c>
      <c r="T251" s="129" t="s">
        <v>535</v>
      </c>
      <c r="U251" s="131" t="s">
        <v>192</v>
      </c>
      <c r="V251" s="31"/>
      <c r="W251" s="131" t="s">
        <v>157</v>
      </c>
      <c r="X251" s="127">
        <v>106088</v>
      </c>
      <c r="Y251" s="32"/>
    </row>
    <row r="252" spans="1:25">
      <c r="A252" s="17"/>
      <c r="B252" s="148"/>
      <c r="C252" s="189"/>
      <c r="D252" s="138"/>
      <c r="E252" s="189"/>
      <c r="F252" s="31"/>
      <c r="G252" s="189"/>
      <c r="H252" s="138"/>
      <c r="I252" s="43"/>
      <c r="J252" s="31"/>
      <c r="K252" s="189"/>
      <c r="L252" s="139"/>
      <c r="M252" s="43"/>
      <c r="N252" s="31"/>
      <c r="O252" s="189"/>
      <c r="P252" s="139"/>
      <c r="Q252" s="43"/>
      <c r="R252" s="31"/>
      <c r="S252" s="189"/>
      <c r="T252" s="138"/>
      <c r="U252" s="189"/>
      <c r="V252" s="31"/>
      <c r="W252" s="118"/>
      <c r="X252" s="120"/>
      <c r="Y252" s="31"/>
    </row>
    <row r="253" spans="1:25">
      <c r="A253" s="17"/>
      <c r="B253" s="188" t="s">
        <v>119</v>
      </c>
      <c r="C253" s="20"/>
      <c r="D253" s="20"/>
      <c r="E253" s="20"/>
      <c r="F253" s="11"/>
      <c r="G253" s="20"/>
      <c r="H253" s="20"/>
      <c r="I253" s="20"/>
      <c r="J253" s="11"/>
      <c r="K253" s="20"/>
      <c r="L253" s="20"/>
      <c r="M253" s="20"/>
      <c r="N253" s="11"/>
      <c r="O253" s="20"/>
      <c r="P253" s="20"/>
      <c r="Q253" s="20"/>
      <c r="R253" s="11"/>
      <c r="S253" s="20"/>
      <c r="T253" s="20"/>
      <c r="U253" s="20"/>
      <c r="V253" s="11"/>
      <c r="W253" s="20"/>
      <c r="X253" s="20"/>
      <c r="Y253" s="20"/>
    </row>
    <row r="254" spans="1:25">
      <c r="A254" s="17"/>
      <c r="B254" s="148" t="s">
        <v>120</v>
      </c>
      <c r="C254" s="119" t="s">
        <v>308</v>
      </c>
      <c r="D254" s="119"/>
      <c r="E254" s="31"/>
      <c r="F254" s="31"/>
      <c r="G254" s="119" t="s">
        <v>308</v>
      </c>
      <c r="H254" s="119"/>
      <c r="I254" s="31"/>
      <c r="J254" s="31"/>
      <c r="K254" s="119" t="s">
        <v>536</v>
      </c>
      <c r="L254" s="119"/>
      <c r="M254" s="118" t="s">
        <v>192</v>
      </c>
      <c r="N254" s="31"/>
      <c r="O254" s="119" t="s">
        <v>537</v>
      </c>
      <c r="P254" s="119"/>
      <c r="Q254" s="118" t="s">
        <v>192</v>
      </c>
      <c r="R254" s="31"/>
      <c r="S254" s="119" t="s">
        <v>308</v>
      </c>
      <c r="T254" s="119"/>
      <c r="U254" s="31"/>
      <c r="V254" s="31"/>
      <c r="W254" s="119" t="s">
        <v>538</v>
      </c>
      <c r="X254" s="119"/>
      <c r="Y254" s="118" t="s">
        <v>192</v>
      </c>
    </row>
    <row r="255" spans="1:25">
      <c r="A255" s="17"/>
      <c r="B255" s="148"/>
      <c r="C255" s="119"/>
      <c r="D255" s="119"/>
      <c r="E255" s="31"/>
      <c r="F255" s="31"/>
      <c r="G255" s="119"/>
      <c r="H255" s="119"/>
      <c r="I255" s="31"/>
      <c r="J255" s="31"/>
      <c r="K255" s="119"/>
      <c r="L255" s="119"/>
      <c r="M255" s="118"/>
      <c r="N255" s="31"/>
      <c r="O255" s="119"/>
      <c r="P255" s="119"/>
      <c r="Q255" s="118"/>
      <c r="R255" s="31"/>
      <c r="S255" s="119"/>
      <c r="T255" s="119"/>
      <c r="U255" s="31"/>
      <c r="V255" s="31"/>
      <c r="W255" s="119"/>
      <c r="X255" s="119"/>
      <c r="Y255" s="118"/>
    </row>
    <row r="256" spans="1:25">
      <c r="A256" s="17"/>
      <c r="B256" s="149" t="s">
        <v>121</v>
      </c>
      <c r="C256" s="122">
        <v>17222</v>
      </c>
      <c r="D256" s="122"/>
      <c r="E256" s="20"/>
      <c r="F256" s="20"/>
      <c r="G256" s="124" t="s">
        <v>308</v>
      </c>
      <c r="H256" s="124"/>
      <c r="I256" s="20"/>
      <c r="J256" s="20"/>
      <c r="K256" s="122">
        <v>2636</v>
      </c>
      <c r="L256" s="122"/>
      <c r="M256" s="20"/>
      <c r="N256" s="20"/>
      <c r="O256" s="124" t="s">
        <v>308</v>
      </c>
      <c r="P256" s="124"/>
      <c r="Q256" s="20"/>
      <c r="R256" s="20"/>
      <c r="S256" s="124" t="s">
        <v>539</v>
      </c>
      <c r="T256" s="124"/>
      <c r="U256" s="74" t="s">
        <v>192</v>
      </c>
      <c r="V256" s="20"/>
      <c r="W256" s="122">
        <v>2636</v>
      </c>
      <c r="X256" s="122"/>
      <c r="Y256" s="20"/>
    </row>
    <row r="257" spans="1:25">
      <c r="A257" s="17"/>
      <c r="B257" s="149"/>
      <c r="C257" s="122"/>
      <c r="D257" s="122"/>
      <c r="E257" s="20"/>
      <c r="F257" s="20"/>
      <c r="G257" s="124"/>
      <c r="H257" s="124"/>
      <c r="I257" s="20"/>
      <c r="J257" s="20"/>
      <c r="K257" s="122"/>
      <c r="L257" s="122"/>
      <c r="M257" s="20"/>
      <c r="N257" s="20"/>
      <c r="O257" s="124"/>
      <c r="P257" s="124"/>
      <c r="Q257" s="20"/>
      <c r="R257" s="20"/>
      <c r="S257" s="124"/>
      <c r="T257" s="124"/>
      <c r="U257" s="74"/>
      <c r="V257" s="20"/>
      <c r="W257" s="122"/>
      <c r="X257" s="122"/>
      <c r="Y257" s="20"/>
    </row>
    <row r="258" spans="1:25">
      <c r="A258" s="17"/>
      <c r="B258" s="190" t="s">
        <v>122</v>
      </c>
      <c r="C258" s="191"/>
      <c r="D258" s="191"/>
      <c r="E258" s="31"/>
      <c r="F258" s="31"/>
      <c r="G258" s="119" t="s">
        <v>308</v>
      </c>
      <c r="H258" s="119"/>
      <c r="I258" s="31"/>
      <c r="J258" s="31"/>
      <c r="K258" s="119" t="s">
        <v>540</v>
      </c>
      <c r="L258" s="119"/>
      <c r="M258" s="118" t="s">
        <v>192</v>
      </c>
      <c r="N258" s="31"/>
      <c r="O258" s="119" t="s">
        <v>308</v>
      </c>
      <c r="P258" s="119"/>
      <c r="Q258" s="31"/>
      <c r="R258" s="31"/>
      <c r="S258" s="119" t="s">
        <v>308</v>
      </c>
      <c r="T258" s="119"/>
      <c r="U258" s="31"/>
      <c r="V258" s="31"/>
      <c r="W258" s="119" t="s">
        <v>540</v>
      </c>
      <c r="X258" s="119"/>
      <c r="Y258" s="118" t="s">
        <v>192</v>
      </c>
    </row>
    <row r="259" spans="1:25">
      <c r="A259" s="17"/>
      <c r="B259" s="190"/>
      <c r="C259" s="191"/>
      <c r="D259" s="191"/>
      <c r="E259" s="31"/>
      <c r="F259" s="31"/>
      <c r="G259" s="119"/>
      <c r="H259" s="119"/>
      <c r="I259" s="31"/>
      <c r="J259" s="31"/>
      <c r="K259" s="119"/>
      <c r="L259" s="119"/>
      <c r="M259" s="118"/>
      <c r="N259" s="31"/>
      <c r="O259" s="119"/>
      <c r="P259" s="119"/>
      <c r="Q259" s="31"/>
      <c r="R259" s="31"/>
      <c r="S259" s="119"/>
      <c r="T259" s="119"/>
      <c r="U259" s="31"/>
      <c r="V259" s="31"/>
      <c r="W259" s="119"/>
      <c r="X259" s="119"/>
      <c r="Y259" s="118"/>
    </row>
    <row r="260" spans="1:25">
      <c r="A260" s="17"/>
      <c r="B260" s="149" t="s">
        <v>541</v>
      </c>
      <c r="C260" s="124" t="s">
        <v>308</v>
      </c>
      <c r="D260" s="124"/>
      <c r="E260" s="20"/>
      <c r="F260" s="20"/>
      <c r="G260" s="124" t="s">
        <v>308</v>
      </c>
      <c r="H260" s="124"/>
      <c r="I260" s="20"/>
      <c r="J260" s="20"/>
      <c r="K260" s="122">
        <v>1201</v>
      </c>
      <c r="L260" s="122"/>
      <c r="M260" s="20"/>
      <c r="N260" s="20"/>
      <c r="O260" s="124" t="s">
        <v>308</v>
      </c>
      <c r="P260" s="124"/>
      <c r="Q260" s="20"/>
      <c r="R260" s="20"/>
      <c r="S260" s="124" t="s">
        <v>542</v>
      </c>
      <c r="T260" s="124"/>
      <c r="U260" s="74" t="s">
        <v>192</v>
      </c>
      <c r="V260" s="20"/>
      <c r="W260" s="124" t="s">
        <v>308</v>
      </c>
      <c r="X260" s="124"/>
      <c r="Y260" s="20"/>
    </row>
    <row r="261" spans="1:25">
      <c r="A261" s="17"/>
      <c r="B261" s="149"/>
      <c r="C261" s="124"/>
      <c r="D261" s="124"/>
      <c r="E261" s="20"/>
      <c r="F261" s="20"/>
      <c r="G261" s="124"/>
      <c r="H261" s="124"/>
      <c r="I261" s="20"/>
      <c r="J261" s="20"/>
      <c r="K261" s="122"/>
      <c r="L261" s="122"/>
      <c r="M261" s="20"/>
      <c r="N261" s="20"/>
      <c r="O261" s="124"/>
      <c r="P261" s="124"/>
      <c r="Q261" s="20"/>
      <c r="R261" s="20"/>
      <c r="S261" s="124"/>
      <c r="T261" s="124"/>
      <c r="U261" s="74"/>
      <c r="V261" s="20"/>
      <c r="W261" s="124"/>
      <c r="X261" s="124"/>
      <c r="Y261" s="20"/>
    </row>
    <row r="262" spans="1:25">
      <c r="A262" s="17"/>
      <c r="B262" s="190" t="s">
        <v>123</v>
      </c>
      <c r="C262" s="119" t="s">
        <v>308</v>
      </c>
      <c r="D262" s="119"/>
      <c r="E262" s="31"/>
      <c r="F262" s="31"/>
      <c r="G262" s="119" t="s">
        <v>308</v>
      </c>
      <c r="H262" s="119"/>
      <c r="I262" s="31"/>
      <c r="J262" s="31"/>
      <c r="K262" s="119">
        <v>72</v>
      </c>
      <c r="L262" s="119"/>
      <c r="M262" s="31"/>
      <c r="N262" s="31"/>
      <c r="O262" s="119" t="s">
        <v>308</v>
      </c>
      <c r="P262" s="119"/>
      <c r="Q262" s="31"/>
      <c r="R262" s="31"/>
      <c r="S262" s="119" t="s">
        <v>308</v>
      </c>
      <c r="T262" s="119"/>
      <c r="U262" s="31"/>
      <c r="V262" s="31"/>
      <c r="W262" s="119">
        <v>72</v>
      </c>
      <c r="X262" s="119"/>
      <c r="Y262" s="31"/>
    </row>
    <row r="263" spans="1:25">
      <c r="A263" s="17"/>
      <c r="B263" s="190"/>
      <c r="C263" s="119"/>
      <c r="D263" s="119"/>
      <c r="E263" s="31"/>
      <c r="F263" s="31"/>
      <c r="G263" s="119"/>
      <c r="H263" s="119"/>
      <c r="I263" s="31"/>
      <c r="J263" s="31"/>
      <c r="K263" s="119"/>
      <c r="L263" s="119"/>
      <c r="M263" s="31"/>
      <c r="N263" s="31"/>
      <c r="O263" s="119"/>
      <c r="P263" s="119"/>
      <c r="Q263" s="31"/>
      <c r="R263" s="31"/>
      <c r="S263" s="119"/>
      <c r="T263" s="119"/>
      <c r="U263" s="31"/>
      <c r="V263" s="31"/>
      <c r="W263" s="119"/>
      <c r="X263" s="119"/>
      <c r="Y263" s="31"/>
    </row>
    <row r="264" spans="1:25">
      <c r="A264" s="17"/>
      <c r="B264" s="192" t="s">
        <v>116</v>
      </c>
      <c r="C264" s="124" t="s">
        <v>308</v>
      </c>
      <c r="D264" s="124"/>
      <c r="E264" s="20"/>
      <c r="F264" s="20"/>
      <c r="G264" s="124" t="s">
        <v>308</v>
      </c>
      <c r="H264" s="124"/>
      <c r="I264" s="20"/>
      <c r="J264" s="20"/>
      <c r="K264" s="124" t="s">
        <v>543</v>
      </c>
      <c r="L264" s="124"/>
      <c r="M264" s="74" t="s">
        <v>192</v>
      </c>
      <c r="N264" s="20"/>
      <c r="O264" s="124" t="s">
        <v>308</v>
      </c>
      <c r="P264" s="124"/>
      <c r="Q264" s="20"/>
      <c r="R264" s="20"/>
      <c r="S264" s="124" t="s">
        <v>308</v>
      </c>
      <c r="T264" s="124"/>
      <c r="U264" s="20"/>
      <c r="V264" s="20"/>
      <c r="W264" s="124" t="s">
        <v>543</v>
      </c>
      <c r="X264" s="124"/>
      <c r="Y264" s="74" t="s">
        <v>192</v>
      </c>
    </row>
    <row r="265" spans="1:25" ht="15.75" thickBot="1">
      <c r="A265" s="17"/>
      <c r="B265" s="192"/>
      <c r="C265" s="125"/>
      <c r="D265" s="125"/>
      <c r="E265" s="46"/>
      <c r="F265" s="20"/>
      <c r="G265" s="125"/>
      <c r="H265" s="125"/>
      <c r="I265" s="46"/>
      <c r="J265" s="20"/>
      <c r="K265" s="125"/>
      <c r="L265" s="125"/>
      <c r="M265" s="91"/>
      <c r="N265" s="20"/>
      <c r="O265" s="125"/>
      <c r="P265" s="125"/>
      <c r="Q265" s="46"/>
      <c r="R265" s="20"/>
      <c r="S265" s="125"/>
      <c r="T265" s="125"/>
      <c r="U265" s="46"/>
      <c r="V265" s="20"/>
      <c r="W265" s="125"/>
      <c r="X265" s="125"/>
      <c r="Y265" s="91"/>
    </row>
    <row r="266" spans="1:25">
      <c r="A266" s="17"/>
      <c r="B266" s="148" t="s">
        <v>544</v>
      </c>
      <c r="C266" s="127">
        <v>17222</v>
      </c>
      <c r="D266" s="127"/>
      <c r="E266" s="32"/>
      <c r="F266" s="31"/>
      <c r="G266" s="129" t="s">
        <v>308</v>
      </c>
      <c r="H266" s="129"/>
      <c r="I266" s="32"/>
      <c r="J266" s="31"/>
      <c r="K266" s="129" t="s">
        <v>545</v>
      </c>
      <c r="L266" s="129"/>
      <c r="M266" s="131" t="s">
        <v>192</v>
      </c>
      <c r="N266" s="31"/>
      <c r="O266" s="129" t="s">
        <v>537</v>
      </c>
      <c r="P266" s="129"/>
      <c r="Q266" s="131" t="s">
        <v>192</v>
      </c>
      <c r="R266" s="31"/>
      <c r="S266" s="129" t="s">
        <v>546</v>
      </c>
      <c r="T266" s="129"/>
      <c r="U266" s="131" t="s">
        <v>192</v>
      </c>
      <c r="V266" s="31"/>
      <c r="W266" s="129" t="s">
        <v>547</v>
      </c>
      <c r="X266" s="129"/>
      <c r="Y266" s="131" t="s">
        <v>192</v>
      </c>
    </row>
    <row r="267" spans="1:25" ht="15.75" thickBot="1">
      <c r="A267" s="17"/>
      <c r="B267" s="148"/>
      <c r="C267" s="128"/>
      <c r="D267" s="128"/>
      <c r="E267" s="59"/>
      <c r="F267" s="31"/>
      <c r="G267" s="130"/>
      <c r="H267" s="130"/>
      <c r="I267" s="59"/>
      <c r="J267" s="31"/>
      <c r="K267" s="130"/>
      <c r="L267" s="130"/>
      <c r="M267" s="132"/>
      <c r="N267" s="31"/>
      <c r="O267" s="130"/>
      <c r="P267" s="130"/>
      <c r="Q267" s="132"/>
      <c r="R267" s="31"/>
      <c r="S267" s="130"/>
      <c r="T267" s="130"/>
      <c r="U267" s="132"/>
      <c r="V267" s="31"/>
      <c r="W267" s="130"/>
      <c r="X267" s="130"/>
      <c r="Y267" s="132"/>
    </row>
    <row r="268" spans="1:25">
      <c r="A268" s="17"/>
      <c r="B268" s="188" t="s">
        <v>125</v>
      </c>
      <c r="C268" s="65"/>
      <c r="D268" s="65"/>
      <c r="E268" s="65"/>
      <c r="F268" s="11"/>
      <c r="G268" s="65"/>
      <c r="H268" s="65"/>
      <c r="I268" s="65"/>
      <c r="J268" s="11"/>
      <c r="K268" s="65"/>
      <c r="L268" s="65"/>
      <c r="M268" s="65"/>
      <c r="N268" s="11"/>
      <c r="O268" s="65"/>
      <c r="P268" s="65"/>
      <c r="Q268" s="65"/>
      <c r="R268" s="11"/>
      <c r="S268" s="65"/>
      <c r="T268" s="65"/>
      <c r="U268" s="65"/>
      <c r="V268" s="11"/>
      <c r="W268" s="65"/>
      <c r="X268" s="65"/>
      <c r="Y268" s="65"/>
    </row>
    <row r="269" spans="1:25">
      <c r="A269" s="17"/>
      <c r="B269" s="148" t="s">
        <v>126</v>
      </c>
      <c r="C269" s="120">
        <v>249900</v>
      </c>
      <c r="D269" s="120"/>
      <c r="E269" s="31"/>
      <c r="F269" s="31"/>
      <c r="G269" s="119" t="s">
        <v>308</v>
      </c>
      <c r="H269" s="119"/>
      <c r="I269" s="31"/>
      <c r="J269" s="31"/>
      <c r="K269" s="119" t="s">
        <v>308</v>
      </c>
      <c r="L269" s="119"/>
      <c r="M269" s="31"/>
      <c r="N269" s="31"/>
      <c r="O269" s="119" t="s">
        <v>308</v>
      </c>
      <c r="P269" s="119"/>
      <c r="Q269" s="31"/>
      <c r="R269" s="31"/>
      <c r="S269" s="119" t="s">
        <v>308</v>
      </c>
      <c r="T269" s="119"/>
      <c r="U269" s="31"/>
      <c r="V269" s="31"/>
      <c r="W269" s="120">
        <v>249900</v>
      </c>
      <c r="X269" s="120"/>
      <c r="Y269" s="31"/>
    </row>
    <row r="270" spans="1:25">
      <c r="A270" s="17"/>
      <c r="B270" s="148"/>
      <c r="C270" s="120"/>
      <c r="D270" s="120"/>
      <c r="E270" s="31"/>
      <c r="F270" s="31"/>
      <c r="G270" s="119"/>
      <c r="H270" s="119"/>
      <c r="I270" s="31"/>
      <c r="J270" s="31"/>
      <c r="K270" s="119"/>
      <c r="L270" s="119"/>
      <c r="M270" s="31"/>
      <c r="N270" s="31"/>
      <c r="O270" s="119"/>
      <c r="P270" s="119"/>
      <c r="Q270" s="31"/>
      <c r="R270" s="31"/>
      <c r="S270" s="119"/>
      <c r="T270" s="119"/>
      <c r="U270" s="31"/>
      <c r="V270" s="31"/>
      <c r="W270" s="120"/>
      <c r="X270" s="120"/>
      <c r="Y270" s="31"/>
    </row>
    <row r="271" spans="1:25">
      <c r="A271" s="17"/>
      <c r="B271" s="149" t="s">
        <v>127</v>
      </c>
      <c r="C271" s="124" t="s">
        <v>548</v>
      </c>
      <c r="D271" s="124"/>
      <c r="E271" s="74" t="s">
        <v>192</v>
      </c>
      <c r="F271" s="20"/>
      <c r="G271" s="124" t="s">
        <v>308</v>
      </c>
      <c r="H271" s="124"/>
      <c r="I271" s="20"/>
      <c r="J271" s="20"/>
      <c r="K271" s="124" t="s">
        <v>308</v>
      </c>
      <c r="L271" s="124"/>
      <c r="M271" s="20"/>
      <c r="N271" s="20"/>
      <c r="O271" s="124" t="s">
        <v>308</v>
      </c>
      <c r="P271" s="124"/>
      <c r="Q271" s="20"/>
      <c r="R271" s="20"/>
      <c r="S271" s="124" t="s">
        <v>308</v>
      </c>
      <c r="T271" s="124"/>
      <c r="U271" s="20"/>
      <c r="V271" s="20"/>
      <c r="W271" s="124" t="s">
        <v>548</v>
      </c>
      <c r="X271" s="124"/>
      <c r="Y271" s="74" t="s">
        <v>192</v>
      </c>
    </row>
    <row r="272" spans="1:25">
      <c r="A272" s="17"/>
      <c r="B272" s="149"/>
      <c r="C272" s="124"/>
      <c r="D272" s="124"/>
      <c r="E272" s="74"/>
      <c r="F272" s="20"/>
      <c r="G272" s="124"/>
      <c r="H272" s="124"/>
      <c r="I272" s="20"/>
      <c r="J272" s="20"/>
      <c r="K272" s="124"/>
      <c r="L272" s="124"/>
      <c r="M272" s="20"/>
      <c r="N272" s="20"/>
      <c r="O272" s="124"/>
      <c r="P272" s="124"/>
      <c r="Q272" s="20"/>
      <c r="R272" s="20"/>
      <c r="S272" s="124"/>
      <c r="T272" s="124"/>
      <c r="U272" s="20"/>
      <c r="V272" s="20"/>
      <c r="W272" s="124"/>
      <c r="X272" s="124"/>
      <c r="Y272" s="74"/>
    </row>
    <row r="273" spans="1:25">
      <c r="A273" s="17"/>
      <c r="B273" s="190" t="s">
        <v>549</v>
      </c>
      <c r="C273" s="119" t="s">
        <v>550</v>
      </c>
      <c r="D273" s="119"/>
      <c r="E273" s="118" t="s">
        <v>192</v>
      </c>
      <c r="F273" s="31"/>
      <c r="G273" s="119" t="s">
        <v>308</v>
      </c>
      <c r="H273" s="119"/>
      <c r="I273" s="31"/>
      <c r="J273" s="31"/>
      <c r="K273" s="119" t="s">
        <v>550</v>
      </c>
      <c r="L273" s="119"/>
      <c r="M273" s="118" t="s">
        <v>192</v>
      </c>
      <c r="N273" s="31"/>
      <c r="O273" s="119" t="s">
        <v>551</v>
      </c>
      <c r="P273" s="119"/>
      <c r="Q273" s="118" t="s">
        <v>192</v>
      </c>
      <c r="R273" s="31"/>
      <c r="S273" s="120">
        <v>48704</v>
      </c>
      <c r="T273" s="120"/>
      <c r="U273" s="31"/>
      <c r="V273" s="31"/>
      <c r="W273" s="119" t="s">
        <v>550</v>
      </c>
      <c r="X273" s="119"/>
      <c r="Y273" s="118" t="s">
        <v>192</v>
      </c>
    </row>
    <row r="274" spans="1:25">
      <c r="A274" s="17"/>
      <c r="B274" s="190"/>
      <c r="C274" s="119"/>
      <c r="D274" s="119"/>
      <c r="E274" s="118"/>
      <c r="F274" s="31"/>
      <c r="G274" s="119"/>
      <c r="H274" s="119"/>
      <c r="I274" s="31"/>
      <c r="J274" s="31"/>
      <c r="K274" s="119"/>
      <c r="L274" s="119"/>
      <c r="M274" s="118"/>
      <c r="N274" s="31"/>
      <c r="O274" s="119"/>
      <c r="P274" s="119"/>
      <c r="Q274" s="118"/>
      <c r="R274" s="31"/>
      <c r="S274" s="120"/>
      <c r="T274" s="120"/>
      <c r="U274" s="31"/>
      <c r="V274" s="31"/>
      <c r="W274" s="119"/>
      <c r="X274" s="119"/>
      <c r="Y274" s="118"/>
    </row>
    <row r="275" spans="1:25">
      <c r="A275" s="17"/>
      <c r="B275" s="192" t="s">
        <v>116</v>
      </c>
      <c r="C275" s="124" t="s">
        <v>308</v>
      </c>
      <c r="D275" s="124"/>
      <c r="E275" s="20"/>
      <c r="F275" s="20"/>
      <c r="G275" s="124" t="s">
        <v>308</v>
      </c>
      <c r="H275" s="124"/>
      <c r="I275" s="20"/>
      <c r="J275" s="20"/>
      <c r="K275" s="124" t="s">
        <v>552</v>
      </c>
      <c r="L275" s="124"/>
      <c r="M275" s="74" t="s">
        <v>192</v>
      </c>
      <c r="N275" s="20"/>
      <c r="O275" s="124" t="s">
        <v>553</v>
      </c>
      <c r="P275" s="124"/>
      <c r="Q275" s="74" t="s">
        <v>192</v>
      </c>
      <c r="R275" s="20"/>
      <c r="S275" s="122">
        <v>1191</v>
      </c>
      <c r="T275" s="122"/>
      <c r="U275" s="20"/>
      <c r="V275" s="20"/>
      <c r="W275" s="124" t="s">
        <v>308</v>
      </c>
      <c r="X275" s="124"/>
      <c r="Y275" s="20"/>
    </row>
    <row r="276" spans="1:25" ht="15.75" thickBot="1">
      <c r="A276" s="17"/>
      <c r="B276" s="192"/>
      <c r="C276" s="125"/>
      <c r="D276" s="125"/>
      <c r="E276" s="46"/>
      <c r="F276" s="20"/>
      <c r="G276" s="125"/>
      <c r="H276" s="125"/>
      <c r="I276" s="46"/>
      <c r="J276" s="20"/>
      <c r="K276" s="125"/>
      <c r="L276" s="125"/>
      <c r="M276" s="91"/>
      <c r="N276" s="20"/>
      <c r="O276" s="125"/>
      <c r="P276" s="125"/>
      <c r="Q276" s="91"/>
      <c r="R276" s="20"/>
      <c r="S276" s="123"/>
      <c r="T276" s="123"/>
      <c r="U276" s="46"/>
      <c r="V276" s="20"/>
      <c r="W276" s="125"/>
      <c r="X276" s="125"/>
      <c r="Y276" s="46"/>
    </row>
    <row r="277" spans="1:25">
      <c r="A277" s="17"/>
      <c r="B277" s="148" t="s">
        <v>554</v>
      </c>
      <c r="C277" s="127">
        <v>10247</v>
      </c>
      <c r="D277" s="127"/>
      <c r="E277" s="32"/>
      <c r="F277" s="31"/>
      <c r="G277" s="129" t="s">
        <v>308</v>
      </c>
      <c r="H277" s="129"/>
      <c r="I277" s="32"/>
      <c r="J277" s="31"/>
      <c r="K277" s="129" t="s">
        <v>555</v>
      </c>
      <c r="L277" s="129"/>
      <c r="M277" s="131" t="s">
        <v>192</v>
      </c>
      <c r="N277" s="31"/>
      <c r="O277" s="129" t="s">
        <v>556</v>
      </c>
      <c r="P277" s="129"/>
      <c r="Q277" s="131" t="s">
        <v>192</v>
      </c>
      <c r="R277" s="31"/>
      <c r="S277" s="127">
        <v>49895</v>
      </c>
      <c r="T277" s="127"/>
      <c r="U277" s="32"/>
      <c r="V277" s="31"/>
      <c r="W277" s="127">
        <v>10247</v>
      </c>
      <c r="X277" s="127"/>
      <c r="Y277" s="32"/>
    </row>
    <row r="278" spans="1:25" ht="15.75" thickBot="1">
      <c r="A278" s="17"/>
      <c r="B278" s="148"/>
      <c r="C278" s="128"/>
      <c r="D278" s="128"/>
      <c r="E278" s="59"/>
      <c r="F278" s="31"/>
      <c r="G278" s="130"/>
      <c r="H278" s="130"/>
      <c r="I278" s="59"/>
      <c r="J278" s="31"/>
      <c r="K278" s="130"/>
      <c r="L278" s="130"/>
      <c r="M278" s="132"/>
      <c r="N278" s="31"/>
      <c r="O278" s="130"/>
      <c r="P278" s="130"/>
      <c r="Q278" s="132"/>
      <c r="R278" s="31"/>
      <c r="S278" s="128"/>
      <c r="T278" s="128"/>
      <c r="U278" s="59"/>
      <c r="V278" s="31"/>
      <c r="W278" s="128"/>
      <c r="X278" s="128"/>
      <c r="Y278" s="59"/>
    </row>
    <row r="279" spans="1:25">
      <c r="A279" s="17"/>
      <c r="B279" s="149" t="s">
        <v>557</v>
      </c>
      <c r="C279" s="133" t="s">
        <v>558</v>
      </c>
      <c r="D279" s="133"/>
      <c r="E279" s="107" t="s">
        <v>192</v>
      </c>
      <c r="F279" s="20"/>
      <c r="G279" s="133" t="s">
        <v>308</v>
      </c>
      <c r="H279" s="133"/>
      <c r="I279" s="65"/>
      <c r="J279" s="20"/>
      <c r="K279" s="135">
        <v>2813</v>
      </c>
      <c r="L279" s="135"/>
      <c r="M279" s="65"/>
      <c r="N279" s="20"/>
      <c r="O279" s="133" t="s">
        <v>559</v>
      </c>
      <c r="P279" s="133"/>
      <c r="Q279" s="107" t="s">
        <v>192</v>
      </c>
      <c r="R279" s="20"/>
      <c r="S279" s="133" t="s">
        <v>308</v>
      </c>
      <c r="T279" s="133"/>
      <c r="U279" s="65"/>
      <c r="V279" s="20"/>
      <c r="W279" s="135">
        <v>2810</v>
      </c>
      <c r="X279" s="135"/>
      <c r="Y279" s="65"/>
    </row>
    <row r="280" spans="1:25">
      <c r="A280" s="17"/>
      <c r="B280" s="149"/>
      <c r="C280" s="124"/>
      <c r="D280" s="124"/>
      <c r="E280" s="74"/>
      <c r="F280" s="20"/>
      <c r="G280" s="124"/>
      <c r="H280" s="124"/>
      <c r="I280" s="20"/>
      <c r="J280" s="20"/>
      <c r="K280" s="122"/>
      <c r="L280" s="122"/>
      <c r="M280" s="20"/>
      <c r="N280" s="20"/>
      <c r="O280" s="124"/>
      <c r="P280" s="124"/>
      <c r="Q280" s="74"/>
      <c r="R280" s="20"/>
      <c r="S280" s="124"/>
      <c r="T280" s="124"/>
      <c r="U280" s="20"/>
      <c r="V280" s="20"/>
      <c r="W280" s="122"/>
      <c r="X280" s="122"/>
      <c r="Y280" s="20"/>
    </row>
    <row r="281" spans="1:25">
      <c r="A281" s="17"/>
      <c r="B281" s="148" t="s">
        <v>133</v>
      </c>
      <c r="C281" s="119">
        <v>20</v>
      </c>
      <c r="D281" s="119"/>
      <c r="E281" s="31"/>
      <c r="F281" s="31"/>
      <c r="G281" s="119" t="s">
        <v>308</v>
      </c>
      <c r="H281" s="119"/>
      <c r="I281" s="31"/>
      <c r="J281" s="31"/>
      <c r="K281" s="120">
        <v>8061</v>
      </c>
      <c r="L281" s="120"/>
      <c r="M281" s="31"/>
      <c r="N281" s="31"/>
      <c r="O281" s="119">
        <v>785</v>
      </c>
      <c r="P281" s="119"/>
      <c r="Q281" s="31"/>
      <c r="R281" s="31"/>
      <c r="S281" s="119" t="s">
        <v>308</v>
      </c>
      <c r="T281" s="119"/>
      <c r="U281" s="31"/>
      <c r="V281" s="31"/>
      <c r="W281" s="120">
        <v>8866</v>
      </c>
      <c r="X281" s="120"/>
      <c r="Y281" s="31"/>
    </row>
    <row r="282" spans="1:25" ht="15.75" thickBot="1">
      <c r="A282" s="17"/>
      <c r="B282" s="148"/>
      <c r="C282" s="130"/>
      <c r="D282" s="130"/>
      <c r="E282" s="59"/>
      <c r="F282" s="31"/>
      <c r="G282" s="130"/>
      <c r="H282" s="130"/>
      <c r="I282" s="59"/>
      <c r="J282" s="31"/>
      <c r="K282" s="128"/>
      <c r="L282" s="128"/>
      <c r="M282" s="59"/>
      <c r="N282" s="31"/>
      <c r="O282" s="130"/>
      <c r="P282" s="130"/>
      <c r="Q282" s="59"/>
      <c r="R282" s="31"/>
      <c r="S282" s="130"/>
      <c r="T282" s="130"/>
      <c r="U282" s="59"/>
      <c r="V282" s="31"/>
      <c r="W282" s="128"/>
      <c r="X282" s="128"/>
      <c r="Y282" s="59"/>
    </row>
    <row r="283" spans="1:25">
      <c r="A283" s="17"/>
      <c r="B283" s="151" t="s">
        <v>134</v>
      </c>
      <c r="C283" s="107" t="s">
        <v>157</v>
      </c>
      <c r="D283" s="133">
        <v>19</v>
      </c>
      <c r="E283" s="65"/>
      <c r="F283" s="20"/>
      <c r="G283" s="107" t="s">
        <v>157</v>
      </c>
      <c r="H283" s="133" t="s">
        <v>308</v>
      </c>
      <c r="I283" s="65"/>
      <c r="J283" s="20"/>
      <c r="K283" s="107" t="s">
        <v>157</v>
      </c>
      <c r="L283" s="135">
        <v>10874</v>
      </c>
      <c r="M283" s="65"/>
      <c r="N283" s="20"/>
      <c r="O283" s="107" t="s">
        <v>157</v>
      </c>
      <c r="P283" s="133">
        <v>783</v>
      </c>
      <c r="Q283" s="65"/>
      <c r="R283" s="20"/>
      <c r="S283" s="107" t="s">
        <v>157</v>
      </c>
      <c r="T283" s="133" t="s">
        <v>308</v>
      </c>
      <c r="U283" s="65"/>
      <c r="V283" s="20"/>
      <c r="W283" s="107" t="s">
        <v>157</v>
      </c>
      <c r="X283" s="135">
        <v>11676</v>
      </c>
      <c r="Y283" s="65"/>
    </row>
    <row r="284" spans="1:25" ht="15.75" thickBot="1">
      <c r="A284" s="17"/>
      <c r="B284" s="151"/>
      <c r="C284" s="143"/>
      <c r="D284" s="145"/>
      <c r="E284" s="66"/>
      <c r="F284" s="20"/>
      <c r="G284" s="143"/>
      <c r="H284" s="145"/>
      <c r="I284" s="66"/>
      <c r="J284" s="20"/>
      <c r="K284" s="143"/>
      <c r="L284" s="144"/>
      <c r="M284" s="66"/>
      <c r="N284" s="20"/>
      <c r="O284" s="143"/>
      <c r="P284" s="145"/>
      <c r="Q284" s="66"/>
      <c r="R284" s="20"/>
      <c r="S284" s="143"/>
      <c r="T284" s="145"/>
      <c r="U284" s="66"/>
      <c r="V284" s="20"/>
      <c r="W284" s="143"/>
      <c r="X284" s="144"/>
      <c r="Y284" s="66"/>
    </row>
    <row r="285" spans="1:25" ht="15.75" thickTop="1">
      <c r="A285" s="17"/>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row>
    <row r="286" spans="1:25">
      <c r="A286" s="17"/>
      <c r="B286" s="57" t="s">
        <v>560</v>
      </c>
      <c r="C286" s="57"/>
      <c r="D286" s="57"/>
      <c r="E286" s="57"/>
      <c r="F286" s="57"/>
      <c r="G286" s="57"/>
      <c r="H286" s="57"/>
      <c r="I286" s="57"/>
      <c r="J286" s="57"/>
      <c r="K286" s="57"/>
      <c r="L286" s="57"/>
      <c r="M286" s="57"/>
      <c r="N286" s="57"/>
      <c r="O286" s="57"/>
      <c r="P286" s="57"/>
      <c r="Q286" s="57"/>
      <c r="R286" s="57"/>
      <c r="S286" s="57"/>
      <c r="T286" s="57"/>
      <c r="U286" s="57"/>
      <c r="V286" s="57"/>
      <c r="W286" s="57"/>
      <c r="X286" s="57"/>
      <c r="Y286" s="57"/>
    </row>
    <row r="287" spans="1:25">
      <c r="A287" s="17"/>
      <c r="B287" s="194" t="s">
        <v>522</v>
      </c>
      <c r="C287" s="194"/>
      <c r="D287" s="194"/>
      <c r="E287" s="194"/>
      <c r="F287" s="194"/>
      <c r="G287" s="194"/>
      <c r="H287" s="194"/>
      <c r="I287" s="194"/>
      <c r="J287" s="194"/>
      <c r="K287" s="194"/>
      <c r="L287" s="194"/>
      <c r="M287" s="194"/>
      <c r="N287" s="194"/>
      <c r="O287" s="194"/>
      <c r="P287" s="194"/>
      <c r="Q287" s="194"/>
      <c r="R287" s="194"/>
      <c r="S287" s="194"/>
      <c r="T287" s="194"/>
      <c r="U287" s="194"/>
      <c r="V287" s="194"/>
      <c r="W287" s="194"/>
      <c r="X287" s="194"/>
      <c r="Y287" s="194"/>
    </row>
    <row r="288" spans="1:25">
      <c r="A288" s="17"/>
      <c r="B288" s="72"/>
      <c r="C288" s="72"/>
      <c r="D288" s="72"/>
      <c r="E288" s="72"/>
      <c r="F288" s="72"/>
      <c r="G288" s="72"/>
      <c r="H288" s="72"/>
      <c r="I288" s="72"/>
      <c r="J288" s="72"/>
      <c r="K288" s="72"/>
      <c r="L288" s="72"/>
      <c r="M288" s="72"/>
      <c r="N288" s="72"/>
      <c r="O288" s="72"/>
      <c r="P288" s="72"/>
      <c r="Q288" s="72"/>
      <c r="R288" s="72"/>
      <c r="S288" s="72"/>
      <c r="T288" s="72"/>
      <c r="U288" s="72"/>
      <c r="V288" s="72"/>
      <c r="W288" s="72"/>
      <c r="X288" s="72"/>
      <c r="Y288" s="72"/>
    </row>
    <row r="289" spans="1:25">
      <c r="A289" s="17"/>
      <c r="B289" s="25"/>
      <c r="C289" s="25"/>
      <c r="D289" s="25"/>
      <c r="E289" s="25"/>
      <c r="F289" s="25"/>
      <c r="G289" s="25"/>
      <c r="H289" s="25"/>
      <c r="I289" s="25"/>
      <c r="J289" s="25"/>
      <c r="K289" s="25"/>
      <c r="L289" s="25"/>
      <c r="M289" s="25"/>
      <c r="N289" s="25"/>
      <c r="O289" s="25"/>
      <c r="P289" s="25"/>
      <c r="Q289" s="25"/>
      <c r="R289" s="25"/>
      <c r="S289" s="25"/>
      <c r="T289" s="25"/>
      <c r="U289" s="25"/>
      <c r="V289" s="25"/>
      <c r="W289" s="25"/>
      <c r="X289" s="25"/>
      <c r="Y289" s="25"/>
    </row>
    <row r="290" spans="1:25">
      <c r="A290" s="17"/>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row>
    <row r="291" spans="1:25">
      <c r="A291" s="17"/>
      <c r="B291" s="20"/>
      <c r="C291" s="57" t="s">
        <v>455</v>
      </c>
      <c r="D291" s="57"/>
      <c r="E291" s="57"/>
      <c r="F291" s="20"/>
      <c r="G291" s="57" t="s">
        <v>455</v>
      </c>
      <c r="H291" s="57"/>
      <c r="I291" s="57"/>
      <c r="J291" s="20"/>
      <c r="K291" s="57" t="s">
        <v>462</v>
      </c>
      <c r="L291" s="57"/>
      <c r="M291" s="57"/>
      <c r="N291" s="20"/>
      <c r="O291" s="57" t="s">
        <v>464</v>
      </c>
      <c r="P291" s="57"/>
      <c r="Q291" s="57"/>
      <c r="R291" s="20"/>
      <c r="S291" s="57" t="s">
        <v>465</v>
      </c>
      <c r="T291" s="57"/>
      <c r="U291" s="57"/>
      <c r="V291" s="20"/>
      <c r="W291" s="57" t="s">
        <v>455</v>
      </c>
      <c r="X291" s="57"/>
      <c r="Y291" s="57"/>
    </row>
    <row r="292" spans="1:25">
      <c r="A292" s="17"/>
      <c r="B292" s="20"/>
      <c r="C292" s="57" t="s">
        <v>502</v>
      </c>
      <c r="D292" s="57"/>
      <c r="E292" s="57"/>
      <c r="F292" s="20"/>
      <c r="G292" s="57" t="s">
        <v>459</v>
      </c>
      <c r="H292" s="57"/>
      <c r="I292" s="57"/>
      <c r="J292" s="20"/>
      <c r="K292" s="57" t="s">
        <v>463</v>
      </c>
      <c r="L292" s="57"/>
      <c r="M292" s="57"/>
      <c r="N292" s="20"/>
      <c r="O292" s="57" t="s">
        <v>463</v>
      </c>
      <c r="P292" s="57"/>
      <c r="Q292" s="57"/>
      <c r="R292" s="20"/>
      <c r="S292" s="57"/>
      <c r="T292" s="57"/>
      <c r="U292" s="57"/>
      <c r="V292" s="20"/>
      <c r="W292" s="57" t="s">
        <v>456</v>
      </c>
      <c r="X292" s="57"/>
      <c r="Y292" s="57"/>
    </row>
    <row r="293" spans="1:25">
      <c r="A293" s="17"/>
      <c r="B293" s="20"/>
      <c r="C293" s="57" t="s">
        <v>457</v>
      </c>
      <c r="D293" s="57"/>
      <c r="E293" s="57"/>
      <c r="F293" s="20"/>
      <c r="G293" s="57" t="s">
        <v>460</v>
      </c>
      <c r="H293" s="57"/>
      <c r="I293" s="57"/>
      <c r="J293" s="20"/>
      <c r="K293" s="16"/>
      <c r="L293" s="16"/>
      <c r="M293" s="16"/>
      <c r="N293" s="20"/>
      <c r="O293" s="16"/>
      <c r="P293" s="16"/>
      <c r="Q293" s="16"/>
      <c r="R293" s="20"/>
      <c r="S293" s="57"/>
      <c r="T293" s="57"/>
      <c r="U293" s="57"/>
      <c r="V293" s="20"/>
      <c r="W293" s="57" t="s">
        <v>466</v>
      </c>
      <c r="X293" s="57"/>
      <c r="Y293" s="57"/>
    </row>
    <row r="294" spans="1:25" ht="15.75" thickBot="1">
      <c r="A294" s="17"/>
      <c r="B294" s="20"/>
      <c r="C294" s="26" t="s">
        <v>458</v>
      </c>
      <c r="D294" s="26"/>
      <c r="E294" s="26"/>
      <c r="F294" s="20"/>
      <c r="G294" s="26" t="s">
        <v>461</v>
      </c>
      <c r="H294" s="26"/>
      <c r="I294" s="26"/>
      <c r="J294" s="20"/>
      <c r="K294" s="86"/>
      <c r="L294" s="86"/>
      <c r="M294" s="86"/>
      <c r="N294" s="20"/>
      <c r="O294" s="86"/>
      <c r="P294" s="86"/>
      <c r="Q294" s="86"/>
      <c r="R294" s="20"/>
      <c r="S294" s="26"/>
      <c r="T294" s="26"/>
      <c r="U294" s="26"/>
      <c r="V294" s="20"/>
      <c r="W294" s="86"/>
      <c r="X294" s="86"/>
      <c r="Y294" s="86"/>
    </row>
    <row r="295" spans="1:25">
      <c r="A295" s="17"/>
      <c r="B295" s="117" t="s">
        <v>533</v>
      </c>
      <c r="C295" s="131" t="s">
        <v>157</v>
      </c>
      <c r="D295" s="129" t="s">
        <v>561</v>
      </c>
      <c r="E295" s="131" t="s">
        <v>192</v>
      </c>
      <c r="F295" s="31"/>
      <c r="G295" s="131" t="s">
        <v>157</v>
      </c>
      <c r="H295" s="129" t="s">
        <v>308</v>
      </c>
      <c r="I295" s="32"/>
      <c r="J295" s="31"/>
      <c r="K295" s="131" t="s">
        <v>157</v>
      </c>
      <c r="L295" s="127">
        <v>145881</v>
      </c>
      <c r="M295" s="32"/>
      <c r="N295" s="31"/>
      <c r="O295" s="131" t="s">
        <v>157</v>
      </c>
      <c r="P295" s="127">
        <v>9500</v>
      </c>
      <c r="Q295" s="32"/>
      <c r="R295" s="31"/>
      <c r="S295" s="131" t="s">
        <v>157</v>
      </c>
      <c r="T295" s="129" t="s">
        <v>562</v>
      </c>
      <c r="U295" s="131" t="s">
        <v>192</v>
      </c>
      <c r="V295" s="31"/>
      <c r="W295" s="131" t="s">
        <v>157</v>
      </c>
      <c r="X295" s="127">
        <v>38816</v>
      </c>
      <c r="Y295" s="32"/>
    </row>
    <row r="296" spans="1:25">
      <c r="A296" s="17"/>
      <c r="B296" s="117"/>
      <c r="C296" s="189"/>
      <c r="D296" s="138"/>
      <c r="E296" s="189"/>
      <c r="F296" s="31"/>
      <c r="G296" s="189"/>
      <c r="H296" s="138"/>
      <c r="I296" s="43"/>
      <c r="J296" s="31"/>
      <c r="K296" s="189"/>
      <c r="L296" s="139"/>
      <c r="M296" s="43"/>
      <c r="N296" s="31"/>
      <c r="O296" s="189"/>
      <c r="P296" s="139"/>
      <c r="Q296" s="43"/>
      <c r="R296" s="31"/>
      <c r="S296" s="189"/>
      <c r="T296" s="138"/>
      <c r="U296" s="189"/>
      <c r="V296" s="31"/>
      <c r="W296" s="118"/>
      <c r="X296" s="120"/>
      <c r="Y296" s="31"/>
    </row>
    <row r="297" spans="1:25">
      <c r="A297" s="17"/>
      <c r="B297" s="188" t="s">
        <v>119</v>
      </c>
      <c r="C297" s="20"/>
      <c r="D297" s="20"/>
      <c r="E297" s="20"/>
      <c r="F297" s="11"/>
      <c r="G297" s="20"/>
      <c r="H297" s="20"/>
      <c r="I297" s="20"/>
      <c r="J297" s="11"/>
      <c r="K297" s="20"/>
      <c r="L297" s="20"/>
      <c r="M297" s="20"/>
      <c r="N297" s="11"/>
      <c r="O297" s="20"/>
      <c r="P297" s="20"/>
      <c r="Q297" s="20"/>
      <c r="R297" s="11"/>
      <c r="S297" s="20"/>
      <c r="T297" s="20"/>
      <c r="U297" s="20"/>
      <c r="V297" s="11"/>
      <c r="W297" s="20"/>
      <c r="X297" s="20"/>
      <c r="Y297" s="20"/>
    </row>
    <row r="298" spans="1:25">
      <c r="A298" s="17"/>
      <c r="B298" s="148" t="s">
        <v>120</v>
      </c>
      <c r="C298" s="119" t="s">
        <v>308</v>
      </c>
      <c r="D298" s="119"/>
      <c r="E298" s="31"/>
      <c r="F298" s="31"/>
      <c r="G298" s="119" t="s">
        <v>308</v>
      </c>
      <c r="H298" s="119"/>
      <c r="I298" s="31"/>
      <c r="J298" s="31"/>
      <c r="K298" s="119" t="s">
        <v>563</v>
      </c>
      <c r="L298" s="119"/>
      <c r="M298" s="118" t="s">
        <v>192</v>
      </c>
      <c r="N298" s="31"/>
      <c r="O298" s="119" t="s">
        <v>564</v>
      </c>
      <c r="P298" s="119"/>
      <c r="Q298" s="118" t="s">
        <v>192</v>
      </c>
      <c r="R298" s="31"/>
      <c r="S298" s="119" t="s">
        <v>308</v>
      </c>
      <c r="T298" s="119"/>
      <c r="U298" s="31"/>
      <c r="V298" s="31"/>
      <c r="W298" s="119" t="s">
        <v>565</v>
      </c>
      <c r="X298" s="119"/>
      <c r="Y298" s="118" t="s">
        <v>192</v>
      </c>
    </row>
    <row r="299" spans="1:25">
      <c r="A299" s="17"/>
      <c r="B299" s="148"/>
      <c r="C299" s="119"/>
      <c r="D299" s="119"/>
      <c r="E299" s="31"/>
      <c r="F299" s="31"/>
      <c r="G299" s="119"/>
      <c r="H299" s="119"/>
      <c r="I299" s="31"/>
      <c r="J299" s="31"/>
      <c r="K299" s="119"/>
      <c r="L299" s="119"/>
      <c r="M299" s="118"/>
      <c r="N299" s="31"/>
      <c r="O299" s="119"/>
      <c r="P299" s="119"/>
      <c r="Q299" s="118"/>
      <c r="R299" s="31"/>
      <c r="S299" s="119"/>
      <c r="T299" s="119"/>
      <c r="U299" s="31"/>
      <c r="V299" s="31"/>
      <c r="W299" s="119"/>
      <c r="X299" s="119"/>
      <c r="Y299" s="118"/>
    </row>
    <row r="300" spans="1:25">
      <c r="A300" s="17"/>
      <c r="B300" s="149" t="s">
        <v>121</v>
      </c>
      <c r="C300" s="124" t="s">
        <v>308</v>
      </c>
      <c r="D300" s="124"/>
      <c r="E300" s="20"/>
      <c r="F300" s="20"/>
      <c r="G300" s="124" t="s">
        <v>308</v>
      </c>
      <c r="H300" s="124"/>
      <c r="I300" s="20"/>
      <c r="J300" s="20"/>
      <c r="K300" s="122">
        <v>3583</v>
      </c>
      <c r="L300" s="122"/>
      <c r="M300" s="20"/>
      <c r="N300" s="20"/>
      <c r="O300" s="124" t="s">
        <v>308</v>
      </c>
      <c r="P300" s="124"/>
      <c r="Q300" s="20"/>
      <c r="R300" s="20"/>
      <c r="S300" s="124" t="s">
        <v>308</v>
      </c>
      <c r="T300" s="124"/>
      <c r="U300" s="20"/>
      <c r="V300" s="20"/>
      <c r="W300" s="122">
        <v>3583</v>
      </c>
      <c r="X300" s="122"/>
      <c r="Y300" s="20"/>
    </row>
    <row r="301" spans="1:25">
      <c r="A301" s="17"/>
      <c r="B301" s="149"/>
      <c r="C301" s="124"/>
      <c r="D301" s="124"/>
      <c r="E301" s="20"/>
      <c r="F301" s="20"/>
      <c r="G301" s="124"/>
      <c r="H301" s="124"/>
      <c r="I301" s="20"/>
      <c r="J301" s="20"/>
      <c r="K301" s="122"/>
      <c r="L301" s="122"/>
      <c r="M301" s="20"/>
      <c r="N301" s="20"/>
      <c r="O301" s="124"/>
      <c r="P301" s="124"/>
      <c r="Q301" s="20"/>
      <c r="R301" s="20"/>
      <c r="S301" s="124"/>
      <c r="T301" s="124"/>
      <c r="U301" s="20"/>
      <c r="V301" s="20"/>
      <c r="W301" s="122"/>
      <c r="X301" s="122"/>
      <c r="Y301" s="20"/>
    </row>
    <row r="302" spans="1:25">
      <c r="A302" s="17"/>
      <c r="B302" s="190" t="s">
        <v>122</v>
      </c>
      <c r="C302" s="119" t="s">
        <v>308</v>
      </c>
      <c r="D302" s="119"/>
      <c r="E302" s="31"/>
      <c r="F302" s="31"/>
      <c r="G302" s="119" t="s">
        <v>308</v>
      </c>
      <c r="H302" s="119"/>
      <c r="I302" s="31"/>
      <c r="J302" s="31"/>
      <c r="K302" s="119" t="s">
        <v>566</v>
      </c>
      <c r="L302" s="119"/>
      <c r="M302" s="118" t="s">
        <v>192</v>
      </c>
      <c r="N302" s="31"/>
      <c r="O302" s="119" t="s">
        <v>308</v>
      </c>
      <c r="P302" s="119"/>
      <c r="Q302" s="31"/>
      <c r="R302" s="31"/>
      <c r="S302" s="119" t="s">
        <v>308</v>
      </c>
      <c r="T302" s="119"/>
      <c r="U302" s="31"/>
      <c r="V302" s="31"/>
      <c r="W302" s="119" t="s">
        <v>566</v>
      </c>
      <c r="X302" s="119"/>
      <c r="Y302" s="118" t="s">
        <v>192</v>
      </c>
    </row>
    <row r="303" spans="1:25">
      <c r="A303" s="17"/>
      <c r="B303" s="190"/>
      <c r="C303" s="119"/>
      <c r="D303" s="119"/>
      <c r="E303" s="31"/>
      <c r="F303" s="31"/>
      <c r="G303" s="119"/>
      <c r="H303" s="119"/>
      <c r="I303" s="31"/>
      <c r="J303" s="31"/>
      <c r="K303" s="119"/>
      <c r="L303" s="119"/>
      <c r="M303" s="118"/>
      <c r="N303" s="31"/>
      <c r="O303" s="119"/>
      <c r="P303" s="119"/>
      <c r="Q303" s="31"/>
      <c r="R303" s="31"/>
      <c r="S303" s="119"/>
      <c r="T303" s="119"/>
      <c r="U303" s="31"/>
      <c r="V303" s="31"/>
      <c r="W303" s="119"/>
      <c r="X303" s="119"/>
      <c r="Y303" s="118"/>
    </row>
    <row r="304" spans="1:25">
      <c r="A304" s="17"/>
      <c r="B304" s="149" t="s">
        <v>541</v>
      </c>
      <c r="C304" s="124" t="s">
        <v>308</v>
      </c>
      <c r="D304" s="124"/>
      <c r="E304" s="20"/>
      <c r="F304" s="20"/>
      <c r="G304" s="124" t="s">
        <v>308</v>
      </c>
      <c r="H304" s="124"/>
      <c r="I304" s="20"/>
      <c r="J304" s="20"/>
      <c r="K304" s="122">
        <v>1086</v>
      </c>
      <c r="L304" s="122"/>
      <c r="M304" s="20"/>
      <c r="N304" s="20"/>
      <c r="O304" s="124" t="s">
        <v>308</v>
      </c>
      <c r="P304" s="124"/>
      <c r="Q304" s="20"/>
      <c r="R304" s="20"/>
      <c r="S304" s="124" t="s">
        <v>567</v>
      </c>
      <c r="T304" s="124"/>
      <c r="U304" s="74" t="s">
        <v>192</v>
      </c>
      <c r="V304" s="20"/>
      <c r="W304" s="124" t="s">
        <v>308</v>
      </c>
      <c r="X304" s="124"/>
      <c r="Y304" s="20"/>
    </row>
    <row r="305" spans="1:25">
      <c r="A305" s="17"/>
      <c r="B305" s="149"/>
      <c r="C305" s="124"/>
      <c r="D305" s="124"/>
      <c r="E305" s="20"/>
      <c r="F305" s="20"/>
      <c r="G305" s="124"/>
      <c r="H305" s="124"/>
      <c r="I305" s="20"/>
      <c r="J305" s="20"/>
      <c r="K305" s="122"/>
      <c r="L305" s="122"/>
      <c r="M305" s="20"/>
      <c r="N305" s="20"/>
      <c r="O305" s="124"/>
      <c r="P305" s="124"/>
      <c r="Q305" s="20"/>
      <c r="R305" s="20"/>
      <c r="S305" s="124"/>
      <c r="T305" s="124"/>
      <c r="U305" s="74"/>
      <c r="V305" s="20"/>
      <c r="W305" s="124"/>
      <c r="X305" s="124"/>
      <c r="Y305" s="20"/>
    </row>
    <row r="306" spans="1:25">
      <c r="A306" s="17"/>
      <c r="B306" s="190" t="s">
        <v>123</v>
      </c>
      <c r="C306" s="119" t="s">
        <v>308</v>
      </c>
      <c r="D306" s="119"/>
      <c r="E306" s="31"/>
      <c r="F306" s="31"/>
      <c r="G306" s="119" t="s">
        <v>308</v>
      </c>
      <c r="H306" s="119"/>
      <c r="I306" s="31"/>
      <c r="J306" s="31"/>
      <c r="K306" s="119">
        <v>332</v>
      </c>
      <c r="L306" s="119"/>
      <c r="M306" s="31"/>
      <c r="N306" s="31"/>
      <c r="O306" s="119" t="s">
        <v>308</v>
      </c>
      <c r="P306" s="119"/>
      <c r="Q306" s="31"/>
      <c r="R306" s="31"/>
      <c r="S306" s="119" t="s">
        <v>308</v>
      </c>
      <c r="T306" s="119"/>
      <c r="U306" s="31"/>
      <c r="V306" s="31"/>
      <c r="W306" s="119">
        <v>332</v>
      </c>
      <c r="X306" s="119"/>
      <c r="Y306" s="31"/>
    </row>
    <row r="307" spans="1:25">
      <c r="A307" s="17"/>
      <c r="B307" s="190"/>
      <c r="C307" s="119"/>
      <c r="D307" s="119"/>
      <c r="E307" s="31"/>
      <c r="F307" s="31"/>
      <c r="G307" s="119"/>
      <c r="H307" s="119"/>
      <c r="I307" s="31"/>
      <c r="J307" s="31"/>
      <c r="K307" s="119"/>
      <c r="L307" s="119"/>
      <c r="M307" s="31"/>
      <c r="N307" s="31"/>
      <c r="O307" s="119"/>
      <c r="P307" s="119"/>
      <c r="Q307" s="31"/>
      <c r="R307" s="31"/>
      <c r="S307" s="119"/>
      <c r="T307" s="119"/>
      <c r="U307" s="31"/>
      <c r="V307" s="31"/>
      <c r="W307" s="119"/>
      <c r="X307" s="119"/>
      <c r="Y307" s="31"/>
    </row>
    <row r="308" spans="1:25">
      <c r="A308" s="17"/>
      <c r="B308" s="192" t="s">
        <v>116</v>
      </c>
      <c r="C308" s="124" t="s">
        <v>308</v>
      </c>
      <c r="D308" s="124"/>
      <c r="E308" s="20"/>
      <c r="F308" s="20"/>
      <c r="G308" s="124" t="s">
        <v>308</v>
      </c>
      <c r="H308" s="124"/>
      <c r="I308" s="20"/>
      <c r="J308" s="20"/>
      <c r="K308" s="124">
        <v>749</v>
      </c>
      <c r="L308" s="124"/>
      <c r="M308" s="20"/>
      <c r="N308" s="20"/>
      <c r="O308" s="124">
        <v>6</v>
      </c>
      <c r="P308" s="124"/>
      <c r="Q308" s="20"/>
      <c r="R308" s="20"/>
      <c r="S308" s="124" t="s">
        <v>308</v>
      </c>
      <c r="T308" s="124"/>
      <c r="U308" s="20"/>
      <c r="V308" s="20"/>
      <c r="W308" s="124">
        <v>755</v>
      </c>
      <c r="X308" s="124"/>
      <c r="Y308" s="20"/>
    </row>
    <row r="309" spans="1:25" ht="15.75" thickBot="1">
      <c r="A309" s="17"/>
      <c r="B309" s="192"/>
      <c r="C309" s="125"/>
      <c r="D309" s="125"/>
      <c r="E309" s="46"/>
      <c r="F309" s="20"/>
      <c r="G309" s="125"/>
      <c r="H309" s="125"/>
      <c r="I309" s="46"/>
      <c r="J309" s="20"/>
      <c r="K309" s="125"/>
      <c r="L309" s="125"/>
      <c r="M309" s="46"/>
      <c r="N309" s="20"/>
      <c r="O309" s="125"/>
      <c r="P309" s="125"/>
      <c r="Q309" s="46"/>
      <c r="R309" s="20"/>
      <c r="S309" s="125"/>
      <c r="T309" s="125"/>
      <c r="U309" s="46"/>
      <c r="V309" s="20"/>
      <c r="W309" s="125"/>
      <c r="X309" s="125"/>
      <c r="Y309" s="46"/>
    </row>
    <row r="310" spans="1:25">
      <c r="A310" s="17"/>
      <c r="B310" s="118" t="s">
        <v>124</v>
      </c>
      <c r="C310" s="129" t="s">
        <v>308</v>
      </c>
      <c r="D310" s="129"/>
      <c r="E310" s="32"/>
      <c r="F310" s="31"/>
      <c r="G310" s="129" t="s">
        <v>308</v>
      </c>
      <c r="H310" s="129"/>
      <c r="I310" s="32"/>
      <c r="J310" s="31"/>
      <c r="K310" s="129" t="s">
        <v>568</v>
      </c>
      <c r="L310" s="129"/>
      <c r="M310" s="131" t="s">
        <v>192</v>
      </c>
      <c r="N310" s="31"/>
      <c r="O310" s="129" t="s">
        <v>569</v>
      </c>
      <c r="P310" s="129"/>
      <c r="Q310" s="131" t="s">
        <v>192</v>
      </c>
      <c r="R310" s="31"/>
      <c r="S310" s="129" t="s">
        <v>567</v>
      </c>
      <c r="T310" s="129"/>
      <c r="U310" s="131" t="s">
        <v>192</v>
      </c>
      <c r="V310" s="31"/>
      <c r="W310" s="129" t="s">
        <v>570</v>
      </c>
      <c r="X310" s="129"/>
      <c r="Y310" s="131" t="s">
        <v>192</v>
      </c>
    </row>
    <row r="311" spans="1:25" ht="15.75" thickBot="1">
      <c r="A311" s="17"/>
      <c r="B311" s="118"/>
      <c r="C311" s="130"/>
      <c r="D311" s="130"/>
      <c r="E311" s="59"/>
      <c r="F311" s="31"/>
      <c r="G311" s="130"/>
      <c r="H311" s="130"/>
      <c r="I311" s="59"/>
      <c r="J311" s="31"/>
      <c r="K311" s="130"/>
      <c r="L311" s="130"/>
      <c r="M311" s="132"/>
      <c r="N311" s="31"/>
      <c r="O311" s="130"/>
      <c r="P311" s="130"/>
      <c r="Q311" s="132"/>
      <c r="R311" s="31"/>
      <c r="S311" s="130"/>
      <c r="T311" s="130"/>
      <c r="U311" s="132"/>
      <c r="V311" s="31"/>
      <c r="W311" s="130"/>
      <c r="X311" s="130"/>
      <c r="Y311" s="132"/>
    </row>
    <row r="312" spans="1:25">
      <c r="A312" s="17"/>
      <c r="B312" s="188" t="s">
        <v>125</v>
      </c>
      <c r="C312" s="65"/>
      <c r="D312" s="65"/>
      <c r="E312" s="65"/>
      <c r="F312" s="11"/>
      <c r="G312" s="65"/>
      <c r="H312" s="65"/>
      <c r="I312" s="65"/>
      <c r="J312" s="11"/>
      <c r="K312" s="65"/>
      <c r="L312" s="65"/>
      <c r="M312" s="65"/>
      <c r="N312" s="11"/>
      <c r="O312" s="65"/>
      <c r="P312" s="65"/>
      <c r="Q312" s="65"/>
      <c r="R312" s="11"/>
      <c r="S312" s="65"/>
      <c r="T312" s="65"/>
      <c r="U312" s="65"/>
      <c r="V312" s="11"/>
      <c r="W312" s="65"/>
      <c r="X312" s="65"/>
      <c r="Y312" s="65"/>
    </row>
    <row r="313" spans="1:25">
      <c r="A313" s="17"/>
      <c r="B313" s="148" t="s">
        <v>126</v>
      </c>
      <c r="C313" s="120">
        <v>386400</v>
      </c>
      <c r="D313" s="120"/>
      <c r="E313" s="31"/>
      <c r="F313" s="31"/>
      <c r="G313" s="119" t="s">
        <v>308</v>
      </c>
      <c r="H313" s="119"/>
      <c r="I313" s="31"/>
      <c r="J313" s="31"/>
      <c r="K313" s="119" t="s">
        <v>308</v>
      </c>
      <c r="L313" s="119"/>
      <c r="M313" s="31"/>
      <c r="N313" s="31"/>
      <c r="O313" s="119" t="s">
        <v>308</v>
      </c>
      <c r="P313" s="119"/>
      <c r="Q313" s="31"/>
      <c r="R313" s="31"/>
      <c r="S313" s="119" t="s">
        <v>308</v>
      </c>
      <c r="T313" s="119"/>
      <c r="U313" s="31"/>
      <c r="V313" s="31"/>
      <c r="W313" s="120">
        <v>386400</v>
      </c>
      <c r="X313" s="120"/>
      <c r="Y313" s="31"/>
    </row>
    <row r="314" spans="1:25">
      <c r="A314" s="17"/>
      <c r="B314" s="148"/>
      <c r="C314" s="120"/>
      <c r="D314" s="120"/>
      <c r="E314" s="31"/>
      <c r="F314" s="31"/>
      <c r="G314" s="119"/>
      <c r="H314" s="119"/>
      <c r="I314" s="31"/>
      <c r="J314" s="31"/>
      <c r="K314" s="119"/>
      <c r="L314" s="119"/>
      <c r="M314" s="31"/>
      <c r="N314" s="31"/>
      <c r="O314" s="119"/>
      <c r="P314" s="119"/>
      <c r="Q314" s="31"/>
      <c r="R314" s="31"/>
      <c r="S314" s="119"/>
      <c r="T314" s="119"/>
      <c r="U314" s="31"/>
      <c r="V314" s="31"/>
      <c r="W314" s="120"/>
      <c r="X314" s="120"/>
      <c r="Y314" s="31"/>
    </row>
    <row r="315" spans="1:25">
      <c r="A315" s="17"/>
      <c r="B315" s="149" t="s">
        <v>127</v>
      </c>
      <c r="C315" s="124" t="s">
        <v>571</v>
      </c>
      <c r="D315" s="124"/>
      <c r="E315" s="74" t="s">
        <v>192</v>
      </c>
      <c r="F315" s="20"/>
      <c r="G315" s="124" t="s">
        <v>308</v>
      </c>
      <c r="H315" s="124"/>
      <c r="I315" s="20"/>
      <c r="J315" s="20"/>
      <c r="K315" s="124" t="s">
        <v>308</v>
      </c>
      <c r="L315" s="124"/>
      <c r="M315" s="20"/>
      <c r="N315" s="20"/>
      <c r="O315" s="124" t="s">
        <v>308</v>
      </c>
      <c r="P315" s="124"/>
      <c r="Q315" s="20"/>
      <c r="R315" s="20"/>
      <c r="S315" s="124" t="s">
        <v>308</v>
      </c>
      <c r="T315" s="124"/>
      <c r="U315" s="20"/>
      <c r="V315" s="20"/>
      <c r="W315" s="124" t="s">
        <v>571</v>
      </c>
      <c r="X315" s="124"/>
      <c r="Y315" s="74" t="s">
        <v>192</v>
      </c>
    </row>
    <row r="316" spans="1:25">
      <c r="A316" s="17"/>
      <c r="B316" s="149"/>
      <c r="C316" s="124"/>
      <c r="D316" s="124"/>
      <c r="E316" s="74"/>
      <c r="F316" s="20"/>
      <c r="G316" s="124"/>
      <c r="H316" s="124"/>
      <c r="I316" s="20"/>
      <c r="J316" s="20"/>
      <c r="K316" s="124"/>
      <c r="L316" s="124"/>
      <c r="M316" s="20"/>
      <c r="N316" s="20"/>
      <c r="O316" s="124"/>
      <c r="P316" s="124"/>
      <c r="Q316" s="20"/>
      <c r="R316" s="20"/>
      <c r="S316" s="124"/>
      <c r="T316" s="124"/>
      <c r="U316" s="20"/>
      <c r="V316" s="20"/>
      <c r="W316" s="124"/>
      <c r="X316" s="124"/>
      <c r="Y316" s="74"/>
    </row>
    <row r="317" spans="1:25">
      <c r="A317" s="17"/>
      <c r="B317" s="148" t="s">
        <v>128</v>
      </c>
      <c r="C317" s="120">
        <v>350000</v>
      </c>
      <c r="D317" s="120"/>
      <c r="E317" s="31"/>
      <c r="F317" s="31"/>
      <c r="G317" s="119" t="s">
        <v>308</v>
      </c>
      <c r="H317" s="119"/>
      <c r="I317" s="31"/>
      <c r="J317" s="31"/>
      <c r="K317" s="119" t="s">
        <v>308</v>
      </c>
      <c r="L317" s="119"/>
      <c r="M317" s="31"/>
      <c r="N317" s="31"/>
      <c r="O317" s="119" t="s">
        <v>308</v>
      </c>
      <c r="P317" s="119"/>
      <c r="Q317" s="31"/>
      <c r="R317" s="31"/>
      <c r="S317" s="119" t="s">
        <v>308</v>
      </c>
      <c r="T317" s="119"/>
      <c r="U317" s="31"/>
      <c r="V317" s="31"/>
      <c r="W317" s="120">
        <v>350000</v>
      </c>
      <c r="X317" s="120"/>
      <c r="Y317" s="31"/>
    </row>
    <row r="318" spans="1:25">
      <c r="A318" s="17"/>
      <c r="B318" s="148"/>
      <c r="C318" s="120"/>
      <c r="D318" s="120"/>
      <c r="E318" s="31"/>
      <c r="F318" s="31"/>
      <c r="G318" s="119"/>
      <c r="H318" s="119"/>
      <c r="I318" s="31"/>
      <c r="J318" s="31"/>
      <c r="K318" s="119"/>
      <c r="L318" s="119"/>
      <c r="M318" s="31"/>
      <c r="N318" s="31"/>
      <c r="O318" s="119"/>
      <c r="P318" s="119"/>
      <c r="Q318" s="31"/>
      <c r="R318" s="31"/>
      <c r="S318" s="119"/>
      <c r="T318" s="119"/>
      <c r="U318" s="31"/>
      <c r="V318" s="31"/>
      <c r="W318" s="120"/>
      <c r="X318" s="120"/>
      <c r="Y318" s="31"/>
    </row>
    <row r="319" spans="1:25">
      <c r="A319" s="17"/>
      <c r="B319" s="192" t="s">
        <v>129</v>
      </c>
      <c r="C319" s="124" t="s">
        <v>572</v>
      </c>
      <c r="D319" s="124"/>
      <c r="E319" s="74" t="s">
        <v>192</v>
      </c>
      <c r="F319" s="20"/>
      <c r="G319" s="124" t="s">
        <v>308</v>
      </c>
      <c r="H319" s="124"/>
      <c r="I319" s="20"/>
      <c r="J319" s="20"/>
      <c r="K319" s="124" t="s">
        <v>308</v>
      </c>
      <c r="L319" s="124"/>
      <c r="M319" s="20"/>
      <c r="N319" s="20"/>
      <c r="O319" s="124" t="s">
        <v>308</v>
      </c>
      <c r="P319" s="124"/>
      <c r="Q319" s="20"/>
      <c r="R319" s="20"/>
      <c r="S319" s="124" t="s">
        <v>308</v>
      </c>
      <c r="T319" s="124"/>
      <c r="U319" s="20"/>
      <c r="V319" s="20"/>
      <c r="W319" s="124" t="s">
        <v>572</v>
      </c>
      <c r="X319" s="124"/>
      <c r="Y319" s="74" t="s">
        <v>192</v>
      </c>
    </row>
    <row r="320" spans="1:25">
      <c r="A320" s="17"/>
      <c r="B320" s="192"/>
      <c r="C320" s="124"/>
      <c r="D320" s="124"/>
      <c r="E320" s="74"/>
      <c r="F320" s="20"/>
      <c r="G320" s="124"/>
      <c r="H320" s="124"/>
      <c r="I320" s="20"/>
      <c r="J320" s="20"/>
      <c r="K320" s="124"/>
      <c r="L320" s="124"/>
      <c r="M320" s="20"/>
      <c r="N320" s="20"/>
      <c r="O320" s="124"/>
      <c r="P320" s="124"/>
      <c r="Q320" s="20"/>
      <c r="R320" s="20"/>
      <c r="S320" s="124"/>
      <c r="T320" s="124"/>
      <c r="U320" s="20"/>
      <c r="V320" s="20"/>
      <c r="W320" s="124"/>
      <c r="X320" s="124"/>
      <c r="Y320" s="74"/>
    </row>
    <row r="321" spans="1:25">
      <c r="A321" s="17"/>
      <c r="B321" s="190" t="s">
        <v>549</v>
      </c>
      <c r="C321" s="119" t="s">
        <v>573</v>
      </c>
      <c r="D321" s="119"/>
      <c r="E321" s="118" t="s">
        <v>192</v>
      </c>
      <c r="F321" s="31"/>
      <c r="G321" s="119" t="s">
        <v>308</v>
      </c>
      <c r="H321" s="119"/>
      <c r="I321" s="31"/>
      <c r="J321" s="31"/>
      <c r="K321" s="119" t="s">
        <v>573</v>
      </c>
      <c r="L321" s="119"/>
      <c r="M321" s="118" t="s">
        <v>192</v>
      </c>
      <c r="N321" s="31"/>
      <c r="O321" s="119" t="s">
        <v>574</v>
      </c>
      <c r="P321" s="119"/>
      <c r="Q321" s="118" t="s">
        <v>192</v>
      </c>
      <c r="R321" s="31"/>
      <c r="S321" s="120">
        <v>43117</v>
      </c>
      <c r="T321" s="120"/>
      <c r="U321" s="31"/>
      <c r="V321" s="31"/>
      <c r="W321" s="119" t="s">
        <v>573</v>
      </c>
      <c r="X321" s="119"/>
      <c r="Y321" s="118" t="s">
        <v>192</v>
      </c>
    </row>
    <row r="322" spans="1:25">
      <c r="A322" s="17"/>
      <c r="B322" s="190"/>
      <c r="C322" s="119"/>
      <c r="D322" s="119"/>
      <c r="E322" s="118"/>
      <c r="F322" s="31"/>
      <c r="G322" s="119"/>
      <c r="H322" s="119"/>
      <c r="I322" s="31"/>
      <c r="J322" s="31"/>
      <c r="K322" s="119"/>
      <c r="L322" s="119"/>
      <c r="M322" s="118"/>
      <c r="N322" s="31"/>
      <c r="O322" s="119"/>
      <c r="P322" s="119"/>
      <c r="Q322" s="118"/>
      <c r="R322" s="31"/>
      <c r="S322" s="120"/>
      <c r="T322" s="120"/>
      <c r="U322" s="31"/>
      <c r="V322" s="31"/>
      <c r="W322" s="119"/>
      <c r="X322" s="119"/>
      <c r="Y322" s="118"/>
    </row>
    <row r="323" spans="1:25">
      <c r="A323" s="17"/>
      <c r="B323" s="192" t="s">
        <v>116</v>
      </c>
      <c r="C323" s="124" t="s">
        <v>308</v>
      </c>
      <c r="D323" s="124"/>
      <c r="E323" s="20"/>
      <c r="F323" s="20"/>
      <c r="G323" s="124" t="s">
        <v>308</v>
      </c>
      <c r="H323" s="124"/>
      <c r="I323" s="20"/>
      <c r="J323" s="20"/>
      <c r="K323" s="124" t="s">
        <v>575</v>
      </c>
      <c r="L323" s="124"/>
      <c r="M323" s="74" t="s">
        <v>192</v>
      </c>
      <c r="N323" s="20"/>
      <c r="O323" s="124" t="s">
        <v>576</v>
      </c>
      <c r="P323" s="124"/>
      <c r="Q323" s="74" t="s">
        <v>192</v>
      </c>
      <c r="R323" s="20"/>
      <c r="S323" s="122">
        <v>1076</v>
      </c>
      <c r="T323" s="122"/>
      <c r="U323" s="20"/>
      <c r="V323" s="20"/>
      <c r="W323" s="124" t="s">
        <v>577</v>
      </c>
      <c r="X323" s="124"/>
      <c r="Y323" s="74" t="s">
        <v>192</v>
      </c>
    </row>
    <row r="324" spans="1:25" ht="15.75" thickBot="1">
      <c r="A324" s="17"/>
      <c r="B324" s="192"/>
      <c r="C324" s="125"/>
      <c r="D324" s="125"/>
      <c r="E324" s="46"/>
      <c r="F324" s="20"/>
      <c r="G324" s="125"/>
      <c r="H324" s="125"/>
      <c r="I324" s="46"/>
      <c r="J324" s="20"/>
      <c r="K324" s="125"/>
      <c r="L324" s="125"/>
      <c r="M324" s="91"/>
      <c r="N324" s="20"/>
      <c r="O324" s="125"/>
      <c r="P324" s="125"/>
      <c r="Q324" s="91"/>
      <c r="R324" s="20"/>
      <c r="S324" s="123"/>
      <c r="T324" s="123"/>
      <c r="U324" s="46"/>
      <c r="V324" s="20"/>
      <c r="W324" s="125"/>
      <c r="X324" s="125"/>
      <c r="Y324" s="91"/>
    </row>
    <row r="325" spans="1:25">
      <c r="A325" s="17"/>
      <c r="B325" s="148" t="s">
        <v>554</v>
      </c>
      <c r="C325" s="127">
        <v>73453</v>
      </c>
      <c r="D325" s="127"/>
      <c r="E325" s="32"/>
      <c r="F325" s="31"/>
      <c r="G325" s="129" t="s">
        <v>308</v>
      </c>
      <c r="H325" s="129"/>
      <c r="I325" s="32"/>
      <c r="J325" s="31"/>
      <c r="K325" s="129" t="s">
        <v>578</v>
      </c>
      <c r="L325" s="129"/>
      <c r="M325" s="131" t="s">
        <v>192</v>
      </c>
      <c r="N325" s="31"/>
      <c r="O325" s="129" t="s">
        <v>579</v>
      </c>
      <c r="P325" s="129"/>
      <c r="Q325" s="131" t="s">
        <v>192</v>
      </c>
      <c r="R325" s="31"/>
      <c r="S325" s="127">
        <v>44193</v>
      </c>
      <c r="T325" s="127"/>
      <c r="U325" s="32"/>
      <c r="V325" s="31"/>
      <c r="W325" s="127">
        <v>72900</v>
      </c>
      <c r="X325" s="127"/>
      <c r="Y325" s="32"/>
    </row>
    <row r="326" spans="1:25" ht="15.75" thickBot="1">
      <c r="A326" s="17"/>
      <c r="B326" s="148"/>
      <c r="C326" s="128"/>
      <c r="D326" s="128"/>
      <c r="E326" s="59"/>
      <c r="F326" s="31"/>
      <c r="G326" s="130"/>
      <c r="H326" s="130"/>
      <c r="I326" s="59"/>
      <c r="J326" s="31"/>
      <c r="K326" s="130"/>
      <c r="L326" s="130"/>
      <c r="M326" s="132"/>
      <c r="N326" s="31"/>
      <c r="O326" s="130"/>
      <c r="P326" s="130"/>
      <c r="Q326" s="132"/>
      <c r="R326" s="31"/>
      <c r="S326" s="128"/>
      <c r="T326" s="128"/>
      <c r="U326" s="59"/>
      <c r="V326" s="31"/>
      <c r="W326" s="128"/>
      <c r="X326" s="128"/>
      <c r="Y326" s="59"/>
    </row>
    <row r="327" spans="1:25">
      <c r="A327" s="17"/>
      <c r="B327" s="121" t="s">
        <v>557</v>
      </c>
      <c r="C327" s="133" t="s">
        <v>580</v>
      </c>
      <c r="D327" s="133"/>
      <c r="E327" s="107" t="s">
        <v>192</v>
      </c>
      <c r="F327" s="20"/>
      <c r="G327" s="133" t="s">
        <v>308</v>
      </c>
      <c r="H327" s="133"/>
      <c r="I327" s="65"/>
      <c r="J327" s="20"/>
      <c r="K327" s="135">
        <v>4622</v>
      </c>
      <c r="L327" s="135"/>
      <c r="M327" s="65"/>
      <c r="N327" s="20"/>
      <c r="O327" s="133">
        <v>84</v>
      </c>
      <c r="P327" s="133"/>
      <c r="Q327" s="65"/>
      <c r="R327" s="20"/>
      <c r="S327" s="133" t="s">
        <v>308</v>
      </c>
      <c r="T327" s="133"/>
      <c r="U327" s="65"/>
      <c r="V327" s="20"/>
      <c r="W327" s="135">
        <v>4701</v>
      </c>
      <c r="X327" s="135"/>
      <c r="Y327" s="65"/>
    </row>
    <row r="328" spans="1:25">
      <c r="A328" s="17"/>
      <c r="B328" s="121"/>
      <c r="C328" s="124"/>
      <c r="D328" s="124"/>
      <c r="E328" s="74"/>
      <c r="F328" s="20"/>
      <c r="G328" s="124"/>
      <c r="H328" s="124"/>
      <c r="I328" s="20"/>
      <c r="J328" s="20"/>
      <c r="K328" s="122"/>
      <c r="L328" s="122"/>
      <c r="M328" s="20"/>
      <c r="N328" s="20"/>
      <c r="O328" s="124"/>
      <c r="P328" s="124"/>
      <c r="Q328" s="20"/>
      <c r="R328" s="20"/>
      <c r="S328" s="124"/>
      <c r="T328" s="124"/>
      <c r="U328" s="20"/>
      <c r="V328" s="20"/>
      <c r="W328" s="122"/>
      <c r="X328" s="122"/>
      <c r="Y328" s="20"/>
    </row>
    <row r="329" spans="1:25">
      <c r="A329" s="17"/>
      <c r="B329" s="148" t="s">
        <v>133</v>
      </c>
      <c r="C329" s="119">
        <v>10</v>
      </c>
      <c r="D329" s="119"/>
      <c r="E329" s="31"/>
      <c r="F329" s="31"/>
      <c r="G329" s="119" t="s">
        <v>308</v>
      </c>
      <c r="H329" s="119"/>
      <c r="I329" s="31"/>
      <c r="J329" s="31"/>
      <c r="K329" s="120">
        <v>11214</v>
      </c>
      <c r="L329" s="120"/>
      <c r="M329" s="31"/>
      <c r="N329" s="31"/>
      <c r="O329" s="119">
        <v>58</v>
      </c>
      <c r="P329" s="119"/>
      <c r="Q329" s="31"/>
      <c r="R329" s="31"/>
      <c r="S329" s="119" t="s">
        <v>308</v>
      </c>
      <c r="T329" s="119"/>
      <c r="U329" s="31"/>
      <c r="V329" s="31"/>
      <c r="W329" s="120">
        <v>11282</v>
      </c>
      <c r="X329" s="120"/>
      <c r="Y329" s="31"/>
    </row>
    <row r="330" spans="1:25" ht="15.75" thickBot="1">
      <c r="A330" s="17"/>
      <c r="B330" s="148"/>
      <c r="C330" s="130"/>
      <c r="D330" s="130"/>
      <c r="E330" s="59"/>
      <c r="F330" s="31"/>
      <c r="G330" s="130"/>
      <c r="H330" s="130"/>
      <c r="I330" s="59"/>
      <c r="J330" s="31"/>
      <c r="K330" s="128"/>
      <c r="L330" s="128"/>
      <c r="M330" s="59"/>
      <c r="N330" s="31"/>
      <c r="O330" s="130"/>
      <c r="P330" s="130"/>
      <c r="Q330" s="59"/>
      <c r="R330" s="31"/>
      <c r="S330" s="130"/>
      <c r="T330" s="130"/>
      <c r="U330" s="59"/>
      <c r="V330" s="31"/>
      <c r="W330" s="128"/>
      <c r="X330" s="128"/>
      <c r="Y330" s="59"/>
    </row>
    <row r="331" spans="1:25">
      <c r="A331" s="17"/>
      <c r="B331" s="151" t="s">
        <v>134</v>
      </c>
      <c r="C331" s="107" t="s">
        <v>157</v>
      </c>
      <c r="D331" s="133">
        <v>5</v>
      </c>
      <c r="E331" s="65"/>
      <c r="F331" s="20"/>
      <c r="G331" s="107" t="s">
        <v>157</v>
      </c>
      <c r="H331" s="133" t="s">
        <v>308</v>
      </c>
      <c r="I331" s="65"/>
      <c r="J331" s="20"/>
      <c r="K331" s="107" t="s">
        <v>157</v>
      </c>
      <c r="L331" s="135">
        <v>15836</v>
      </c>
      <c r="M331" s="65"/>
      <c r="N331" s="20"/>
      <c r="O331" s="107" t="s">
        <v>157</v>
      </c>
      <c r="P331" s="133">
        <v>142</v>
      </c>
      <c r="Q331" s="65"/>
      <c r="R331" s="20"/>
      <c r="S331" s="107" t="s">
        <v>157</v>
      </c>
      <c r="T331" s="133" t="s">
        <v>308</v>
      </c>
      <c r="U331" s="65"/>
      <c r="V331" s="20"/>
      <c r="W331" s="107" t="s">
        <v>157</v>
      </c>
      <c r="X331" s="135">
        <v>15983</v>
      </c>
      <c r="Y331" s="65"/>
    </row>
    <row r="332" spans="1:25" ht="15.75" thickBot="1">
      <c r="A332" s="17"/>
      <c r="B332" s="151"/>
      <c r="C332" s="143"/>
      <c r="D332" s="145"/>
      <c r="E332" s="66"/>
      <c r="F332" s="20"/>
      <c r="G332" s="143"/>
      <c r="H332" s="145"/>
      <c r="I332" s="66"/>
      <c r="J332" s="20"/>
      <c r="K332" s="143"/>
      <c r="L332" s="144"/>
      <c r="M332" s="66"/>
      <c r="N332" s="20"/>
      <c r="O332" s="143"/>
      <c r="P332" s="145"/>
      <c r="Q332" s="66"/>
      <c r="R332" s="20"/>
      <c r="S332" s="143"/>
      <c r="T332" s="145"/>
      <c r="U332" s="66"/>
      <c r="V332" s="20"/>
      <c r="W332" s="143"/>
      <c r="X332" s="144"/>
      <c r="Y332" s="66"/>
    </row>
    <row r="333" spans="1:25" ht="15.75" thickTop="1"/>
  </sheetData>
  <mergeCells count="2392">
    <mergeCell ref="B243:Y243"/>
    <mergeCell ref="B244:Y244"/>
    <mergeCell ref="B285:Y285"/>
    <mergeCell ref="B286:Y286"/>
    <mergeCell ref="B287:Y287"/>
    <mergeCell ref="B288:Y288"/>
    <mergeCell ref="B191:Y191"/>
    <mergeCell ref="B192:Y192"/>
    <mergeCell ref="B239:Y239"/>
    <mergeCell ref="B240:Y240"/>
    <mergeCell ref="B241:Y241"/>
    <mergeCell ref="B242:Y242"/>
    <mergeCell ref="B139:Y139"/>
    <mergeCell ref="B140:Y140"/>
    <mergeCell ref="B141:Y141"/>
    <mergeCell ref="B188:Y188"/>
    <mergeCell ref="B189:Y189"/>
    <mergeCell ref="B190:Y190"/>
    <mergeCell ref="B133:Y133"/>
    <mergeCell ref="B134:Y134"/>
    <mergeCell ref="B135:Y135"/>
    <mergeCell ref="B136:Y136"/>
    <mergeCell ref="B137:Y137"/>
    <mergeCell ref="B138:Y138"/>
    <mergeCell ref="B127:Y127"/>
    <mergeCell ref="B128:Y128"/>
    <mergeCell ref="B129:Y129"/>
    <mergeCell ref="B130:Y130"/>
    <mergeCell ref="B131:Y131"/>
    <mergeCell ref="B132:Y132"/>
    <mergeCell ref="B121:Y121"/>
    <mergeCell ref="B122:Y122"/>
    <mergeCell ref="B123:Y123"/>
    <mergeCell ref="B124:Y124"/>
    <mergeCell ref="B125:Y125"/>
    <mergeCell ref="B126:Y126"/>
    <mergeCell ref="B115:Y115"/>
    <mergeCell ref="B116:Y116"/>
    <mergeCell ref="B117:Y117"/>
    <mergeCell ref="B118:Y118"/>
    <mergeCell ref="B119:Y119"/>
    <mergeCell ref="B120:Y120"/>
    <mergeCell ref="B62:Y62"/>
    <mergeCell ref="B63:Y63"/>
    <mergeCell ref="B64:Y64"/>
    <mergeCell ref="B112:Y112"/>
    <mergeCell ref="B113:Y113"/>
    <mergeCell ref="B114:Y114"/>
    <mergeCell ref="B9:Y9"/>
    <mergeCell ref="B10:Y10"/>
    <mergeCell ref="B11:Y11"/>
    <mergeCell ref="B12:Y12"/>
    <mergeCell ref="B60:Y60"/>
    <mergeCell ref="B61:Y61"/>
    <mergeCell ref="A1:A2"/>
    <mergeCell ref="B1:Y1"/>
    <mergeCell ref="B2:Y2"/>
    <mergeCell ref="B3:Y3"/>
    <mergeCell ref="A4:A332"/>
    <mergeCell ref="B4:Y4"/>
    <mergeCell ref="B5:Y5"/>
    <mergeCell ref="B6:Y6"/>
    <mergeCell ref="B7:Y7"/>
    <mergeCell ref="B8:Y8"/>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2:E312"/>
    <mergeCell ref="G312:I312"/>
    <mergeCell ref="K312:M312"/>
    <mergeCell ref="O312:Q312"/>
    <mergeCell ref="S312:U312"/>
    <mergeCell ref="W312:Y312"/>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C297:E297"/>
    <mergeCell ref="G297:I297"/>
    <mergeCell ref="K297:M297"/>
    <mergeCell ref="O297:Q297"/>
    <mergeCell ref="S297:U297"/>
    <mergeCell ref="W297:Y297"/>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S291:U294"/>
    <mergeCell ref="V291:V294"/>
    <mergeCell ref="W291:Y291"/>
    <mergeCell ref="W292:Y292"/>
    <mergeCell ref="W293:Y293"/>
    <mergeCell ref="W294:Y294"/>
    <mergeCell ref="N291:N294"/>
    <mergeCell ref="O291:Q291"/>
    <mergeCell ref="O292:Q292"/>
    <mergeCell ref="O293:Q293"/>
    <mergeCell ref="O294:Q294"/>
    <mergeCell ref="R291:R294"/>
    <mergeCell ref="G294:I294"/>
    <mergeCell ref="J291:J294"/>
    <mergeCell ref="K291:M291"/>
    <mergeCell ref="K292:M292"/>
    <mergeCell ref="K293:M293"/>
    <mergeCell ref="K294:M294"/>
    <mergeCell ref="B289:Y289"/>
    <mergeCell ref="B291:B294"/>
    <mergeCell ref="C291:E291"/>
    <mergeCell ref="C292:E292"/>
    <mergeCell ref="C293:E293"/>
    <mergeCell ref="C294:E294"/>
    <mergeCell ref="F291:F294"/>
    <mergeCell ref="G291:I291"/>
    <mergeCell ref="G292:I292"/>
    <mergeCell ref="G293:I293"/>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S247:U250"/>
    <mergeCell ref="V247:V250"/>
    <mergeCell ref="W247:Y247"/>
    <mergeCell ref="W248:Y248"/>
    <mergeCell ref="W249:Y249"/>
    <mergeCell ref="W250:Y250"/>
    <mergeCell ref="N247:N250"/>
    <mergeCell ref="O247:Q247"/>
    <mergeCell ref="O248:Q248"/>
    <mergeCell ref="O249:Q249"/>
    <mergeCell ref="O250:Q250"/>
    <mergeCell ref="R247:R250"/>
    <mergeCell ref="G250:I250"/>
    <mergeCell ref="J247:J250"/>
    <mergeCell ref="K247:M247"/>
    <mergeCell ref="K248:M248"/>
    <mergeCell ref="K249:M249"/>
    <mergeCell ref="K250:M250"/>
    <mergeCell ref="B245:Y245"/>
    <mergeCell ref="B247:B250"/>
    <mergeCell ref="C247:E247"/>
    <mergeCell ref="C248:E248"/>
    <mergeCell ref="C249:E249"/>
    <mergeCell ref="C250:E250"/>
    <mergeCell ref="F247:F250"/>
    <mergeCell ref="G247:I247"/>
    <mergeCell ref="G248:I248"/>
    <mergeCell ref="G249:I24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S195:U198"/>
    <mergeCell ref="V195:V198"/>
    <mergeCell ref="W195:Y195"/>
    <mergeCell ref="W196:Y196"/>
    <mergeCell ref="W197:Y197"/>
    <mergeCell ref="W198:Y198"/>
    <mergeCell ref="N195:N198"/>
    <mergeCell ref="O195:Q195"/>
    <mergeCell ref="O196:Q196"/>
    <mergeCell ref="O197:Q197"/>
    <mergeCell ref="O198:Q198"/>
    <mergeCell ref="R195:R198"/>
    <mergeCell ref="G198:I198"/>
    <mergeCell ref="J195:J198"/>
    <mergeCell ref="K195:M195"/>
    <mergeCell ref="K196:M196"/>
    <mergeCell ref="K197:M197"/>
    <mergeCell ref="K198:M198"/>
    <mergeCell ref="B193:Y193"/>
    <mergeCell ref="B195:B198"/>
    <mergeCell ref="C195:E195"/>
    <mergeCell ref="C196:E196"/>
    <mergeCell ref="C197:E197"/>
    <mergeCell ref="C198:E198"/>
    <mergeCell ref="F195:F198"/>
    <mergeCell ref="G195:I195"/>
    <mergeCell ref="G196:I196"/>
    <mergeCell ref="G197:I19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S144:U147"/>
    <mergeCell ref="V144:V147"/>
    <mergeCell ref="W144:Y144"/>
    <mergeCell ref="W145:Y145"/>
    <mergeCell ref="W146:Y146"/>
    <mergeCell ref="W147:Y147"/>
    <mergeCell ref="N144:N147"/>
    <mergeCell ref="O144:Q144"/>
    <mergeCell ref="O145:Q145"/>
    <mergeCell ref="O146:Q146"/>
    <mergeCell ref="O147:Q147"/>
    <mergeCell ref="R144:R147"/>
    <mergeCell ref="G147:I147"/>
    <mergeCell ref="J144:J147"/>
    <mergeCell ref="K144:M144"/>
    <mergeCell ref="K145:M145"/>
    <mergeCell ref="K146:M146"/>
    <mergeCell ref="K147:M147"/>
    <mergeCell ref="B142:Y142"/>
    <mergeCell ref="B144:B147"/>
    <mergeCell ref="C144:E144"/>
    <mergeCell ref="C145:E145"/>
    <mergeCell ref="C146:E146"/>
    <mergeCell ref="C147:E147"/>
    <mergeCell ref="F144:F147"/>
    <mergeCell ref="G144:I144"/>
    <mergeCell ref="G145:I145"/>
    <mergeCell ref="G146:I14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C71:E71"/>
    <mergeCell ref="G71:I71"/>
    <mergeCell ref="K71:M71"/>
    <mergeCell ref="O71:Q71"/>
    <mergeCell ref="S71:U71"/>
    <mergeCell ref="W71:Y71"/>
    <mergeCell ref="S67:U70"/>
    <mergeCell ref="V67:V70"/>
    <mergeCell ref="W67:Y67"/>
    <mergeCell ref="W68:Y68"/>
    <mergeCell ref="W69:Y69"/>
    <mergeCell ref="W70:Y70"/>
    <mergeCell ref="N67:N70"/>
    <mergeCell ref="O67:Q67"/>
    <mergeCell ref="O68:Q68"/>
    <mergeCell ref="O69:Q69"/>
    <mergeCell ref="O70:Q70"/>
    <mergeCell ref="R67:R70"/>
    <mergeCell ref="G70:I70"/>
    <mergeCell ref="J67:J70"/>
    <mergeCell ref="K67:M67"/>
    <mergeCell ref="K68:M68"/>
    <mergeCell ref="K69:M69"/>
    <mergeCell ref="K70:M70"/>
    <mergeCell ref="B65:Y65"/>
    <mergeCell ref="B67:B70"/>
    <mergeCell ref="C67:E67"/>
    <mergeCell ref="C68:E68"/>
    <mergeCell ref="C69:E69"/>
    <mergeCell ref="C70:E70"/>
    <mergeCell ref="F67:F70"/>
    <mergeCell ref="G67:I67"/>
    <mergeCell ref="G68:I68"/>
    <mergeCell ref="G69:I6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S15:U18"/>
    <mergeCell ref="V15:V18"/>
    <mergeCell ref="W15:Y15"/>
    <mergeCell ref="W16:Y16"/>
    <mergeCell ref="W17:Y17"/>
    <mergeCell ref="W18:Y18"/>
    <mergeCell ref="N15:N18"/>
    <mergeCell ref="O15:Q15"/>
    <mergeCell ref="O16:Q16"/>
    <mergeCell ref="O17:Q17"/>
    <mergeCell ref="O18:Q18"/>
    <mergeCell ref="R15:R18"/>
    <mergeCell ref="G18:I18"/>
    <mergeCell ref="J15:J18"/>
    <mergeCell ref="K15:M15"/>
    <mergeCell ref="K16:M16"/>
    <mergeCell ref="K17:M17"/>
    <mergeCell ref="K18:M18"/>
    <mergeCell ref="B13:Y13"/>
    <mergeCell ref="B15:B18"/>
    <mergeCell ref="C15:E15"/>
    <mergeCell ref="C16:E16"/>
    <mergeCell ref="C17:E17"/>
    <mergeCell ref="C18:E18"/>
    <mergeCell ref="F15:F18"/>
    <mergeCell ref="G15:I15"/>
    <mergeCell ref="G16:I16"/>
    <mergeCell ref="G17:I17"/>
  </mergeCells>
  <hyperlinks>
    <hyperlink ref="B6" location="s7518E5AC41E63609D0E9AD8B136D6969" display="s7518E5AC41E63609D0E9AD8B136D6969"/>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3.5703125" customWidth="1"/>
    <col min="4" max="5" width="16.42578125" customWidth="1"/>
  </cols>
  <sheetData>
    <row r="1" spans="1:5" ht="15" customHeight="1">
      <c r="A1" s="7" t="s">
        <v>581</v>
      </c>
      <c r="B1" s="7" t="s">
        <v>1</v>
      </c>
      <c r="C1" s="7"/>
      <c r="D1" s="7"/>
      <c r="E1" s="7"/>
    </row>
    <row r="2" spans="1:5" ht="15" customHeight="1">
      <c r="A2" s="7"/>
      <c r="B2" s="7" t="s">
        <v>2</v>
      </c>
      <c r="C2" s="7"/>
      <c r="D2" s="7"/>
      <c r="E2" s="7"/>
    </row>
    <row r="3" spans="1:5" ht="15" customHeight="1">
      <c r="A3" s="3" t="s">
        <v>149</v>
      </c>
      <c r="B3" s="16" t="s">
        <v>7</v>
      </c>
      <c r="C3" s="16"/>
      <c r="D3" s="16"/>
      <c r="E3" s="16"/>
    </row>
    <row r="4" spans="1:5" ht="15" customHeight="1">
      <c r="A4" s="17" t="s">
        <v>582</v>
      </c>
      <c r="B4" s="16" t="s">
        <v>7</v>
      </c>
      <c r="C4" s="16"/>
      <c r="D4" s="16"/>
      <c r="E4" s="16"/>
    </row>
    <row r="5" spans="1:5" ht="38.25" customHeight="1">
      <c r="A5" s="17"/>
      <c r="B5" s="20" t="s">
        <v>154</v>
      </c>
      <c r="C5" s="20"/>
      <c r="D5" s="20"/>
      <c r="E5" s="20"/>
    </row>
    <row r="6" spans="1:5">
      <c r="A6" s="17"/>
      <c r="B6" s="54"/>
      <c r="C6" s="54"/>
      <c r="D6" s="54"/>
      <c r="E6" s="54"/>
    </row>
    <row r="7" spans="1:5">
      <c r="A7" s="17"/>
      <c r="B7" s="25"/>
      <c r="C7" s="25"/>
      <c r="D7" s="25"/>
      <c r="E7" s="25"/>
    </row>
    <row r="8" spans="1:5">
      <c r="A8" s="17"/>
      <c r="B8" s="12"/>
      <c r="C8" s="12"/>
      <c r="D8" s="12"/>
      <c r="E8" s="12"/>
    </row>
    <row r="9" spans="1:5" ht="15.75" thickBot="1">
      <c r="A9" s="17"/>
      <c r="B9" s="11"/>
      <c r="C9" s="26" t="s">
        <v>155</v>
      </c>
      <c r="D9" s="26"/>
      <c r="E9" s="26"/>
    </row>
    <row r="10" spans="1:5">
      <c r="A10" s="17"/>
      <c r="B10" s="27" t="s">
        <v>156</v>
      </c>
      <c r="C10" s="28" t="s">
        <v>157</v>
      </c>
      <c r="D10" s="30">
        <v>24884</v>
      </c>
      <c r="E10" s="32"/>
    </row>
    <row r="11" spans="1:5">
      <c r="A11" s="17"/>
      <c r="B11" s="27"/>
      <c r="C11" s="27"/>
      <c r="D11" s="29"/>
      <c r="E11" s="31"/>
    </row>
    <row r="12" spans="1:5">
      <c r="A12" s="17"/>
      <c r="B12" s="33" t="s">
        <v>100</v>
      </c>
      <c r="C12" s="33" t="s">
        <v>157</v>
      </c>
      <c r="D12" s="34">
        <v>6531</v>
      </c>
      <c r="E12" s="20"/>
    </row>
    <row r="13" spans="1:5">
      <c r="A13" s="17"/>
      <c r="B13" s="33"/>
      <c r="C13" s="33"/>
      <c r="D13" s="34"/>
      <c r="E13" s="20"/>
    </row>
    <row r="14" spans="1:5" ht="15" customHeight="1">
      <c r="A14" s="17" t="s">
        <v>583</v>
      </c>
      <c r="B14" s="16" t="s">
        <v>7</v>
      </c>
      <c r="C14" s="16"/>
      <c r="D14" s="16"/>
      <c r="E14" s="16"/>
    </row>
    <row r="15" spans="1:5" ht="89.25" customHeight="1">
      <c r="A15" s="17"/>
      <c r="B15" s="20" t="s">
        <v>158</v>
      </c>
      <c r="C15" s="20"/>
      <c r="D15" s="20"/>
      <c r="E15" s="20"/>
    </row>
    <row r="16" spans="1:5">
      <c r="A16" s="17"/>
      <c r="B16" s="54"/>
      <c r="C16" s="54"/>
      <c r="D16" s="54"/>
      <c r="E16" s="54"/>
    </row>
    <row r="17" spans="1:5">
      <c r="A17" s="17"/>
      <c r="B17" s="25"/>
      <c r="C17" s="25"/>
      <c r="D17" s="25"/>
      <c r="E17" s="25"/>
    </row>
    <row r="18" spans="1:5">
      <c r="A18" s="17"/>
      <c r="B18" s="12"/>
      <c r="C18" s="12"/>
      <c r="D18" s="12"/>
      <c r="E18" s="12"/>
    </row>
    <row r="19" spans="1:5" ht="15.75" thickBot="1">
      <c r="A19" s="17"/>
      <c r="B19" s="11"/>
      <c r="C19" s="26" t="s">
        <v>159</v>
      </c>
      <c r="D19" s="26"/>
      <c r="E19" s="26"/>
    </row>
    <row r="20" spans="1:5">
      <c r="A20" s="17"/>
      <c r="B20" s="22" t="s">
        <v>160</v>
      </c>
      <c r="C20" s="32"/>
      <c r="D20" s="32"/>
      <c r="E20" s="32"/>
    </row>
    <row r="21" spans="1:5">
      <c r="A21" s="17"/>
      <c r="B21" s="36" t="s">
        <v>156</v>
      </c>
      <c r="C21" s="33" t="s">
        <v>157</v>
      </c>
      <c r="D21" s="34">
        <v>1029798</v>
      </c>
      <c r="E21" s="20"/>
    </row>
    <row r="22" spans="1:5">
      <c r="A22" s="17"/>
      <c r="B22" s="36"/>
      <c r="C22" s="33"/>
      <c r="D22" s="34"/>
      <c r="E22" s="20"/>
    </row>
    <row r="23" spans="1:5">
      <c r="A23" s="17"/>
      <c r="B23" s="37" t="s">
        <v>100</v>
      </c>
      <c r="C23" s="27" t="s">
        <v>157</v>
      </c>
      <c r="D23" s="29">
        <v>30839</v>
      </c>
      <c r="E23" s="31"/>
    </row>
    <row r="24" spans="1:5">
      <c r="A24" s="17"/>
      <c r="B24" s="37"/>
      <c r="C24" s="27"/>
      <c r="D24" s="29"/>
      <c r="E24" s="31"/>
    </row>
    <row r="25" spans="1:5" ht="15" customHeight="1">
      <c r="A25" s="17" t="s">
        <v>584</v>
      </c>
      <c r="B25" s="16" t="s">
        <v>7</v>
      </c>
      <c r="C25" s="16"/>
      <c r="D25" s="16"/>
      <c r="E25" s="16"/>
    </row>
    <row r="26" spans="1:5">
      <c r="A26" s="17"/>
      <c r="B26" s="20" t="s">
        <v>585</v>
      </c>
      <c r="C26" s="20"/>
      <c r="D26" s="20"/>
      <c r="E26" s="20"/>
    </row>
    <row r="27" spans="1:5">
      <c r="A27" s="17"/>
      <c r="B27" s="25"/>
      <c r="C27" s="25"/>
      <c r="D27" s="25"/>
      <c r="E27" s="25"/>
    </row>
    <row r="28" spans="1:5">
      <c r="A28" s="17"/>
      <c r="B28" s="12"/>
      <c r="C28" s="12"/>
      <c r="D28" s="12"/>
      <c r="E28" s="12"/>
    </row>
    <row r="29" spans="1:5" ht="15.75" thickBot="1">
      <c r="A29" s="17"/>
      <c r="B29" s="11"/>
      <c r="C29" s="26" t="s">
        <v>159</v>
      </c>
      <c r="D29" s="26"/>
      <c r="E29" s="26"/>
    </row>
    <row r="30" spans="1:5">
      <c r="A30" s="17"/>
      <c r="B30" s="40" t="s">
        <v>156</v>
      </c>
      <c r="C30" s="28" t="s">
        <v>157</v>
      </c>
      <c r="D30" s="30">
        <v>132406</v>
      </c>
      <c r="E30" s="32"/>
    </row>
    <row r="31" spans="1:5">
      <c r="A31" s="17"/>
      <c r="B31" s="40"/>
      <c r="C31" s="41"/>
      <c r="D31" s="42"/>
      <c r="E31" s="43"/>
    </row>
    <row r="32" spans="1:5">
      <c r="A32" s="17"/>
      <c r="B32" s="44" t="s">
        <v>163</v>
      </c>
      <c r="C32" s="34">
        <v>132264</v>
      </c>
      <c r="D32" s="34"/>
      <c r="E32" s="20"/>
    </row>
    <row r="33" spans="1:5" ht="15.75" thickBot="1">
      <c r="A33" s="17"/>
      <c r="B33" s="44"/>
      <c r="C33" s="45"/>
      <c r="D33" s="45"/>
      <c r="E33" s="46"/>
    </row>
    <row r="34" spans="1:5">
      <c r="A34" s="17"/>
      <c r="B34" s="40" t="s">
        <v>164</v>
      </c>
      <c r="C34" s="48">
        <v>142</v>
      </c>
      <c r="D34" s="48"/>
      <c r="E34" s="32"/>
    </row>
    <row r="35" spans="1:5">
      <c r="A35" s="17"/>
      <c r="B35" s="40"/>
      <c r="C35" s="47"/>
      <c r="D35" s="47"/>
      <c r="E35" s="31"/>
    </row>
    <row r="36" spans="1:5">
      <c r="A36" s="17"/>
      <c r="B36" s="44" t="s">
        <v>165</v>
      </c>
      <c r="C36" s="49">
        <v>1</v>
      </c>
      <c r="D36" s="49"/>
      <c r="E36" s="20"/>
    </row>
    <row r="37" spans="1:5" ht="15.75" thickBot="1">
      <c r="A37" s="17"/>
      <c r="B37" s="44"/>
      <c r="C37" s="50"/>
      <c r="D37" s="50"/>
      <c r="E37" s="46"/>
    </row>
    <row r="38" spans="1:5">
      <c r="A38" s="17"/>
      <c r="B38" s="40" t="s">
        <v>166</v>
      </c>
      <c r="C38" s="28" t="s">
        <v>157</v>
      </c>
      <c r="D38" s="48">
        <v>143</v>
      </c>
      <c r="E38" s="32"/>
    </row>
    <row r="39" spans="1:5" ht="15.75" thickBot="1">
      <c r="A39" s="17"/>
      <c r="B39" s="40"/>
      <c r="C39" s="51"/>
      <c r="D39" s="52"/>
      <c r="E39" s="53"/>
    </row>
    <row r="40" spans="1:5" ht="15.75" thickTop="1"/>
  </sheetData>
  <mergeCells count="55">
    <mergeCell ref="A14:A24"/>
    <mergeCell ref="B14:E14"/>
    <mergeCell ref="B15:E15"/>
    <mergeCell ref="B16:E16"/>
    <mergeCell ref="A25:A39"/>
    <mergeCell ref="B25:E25"/>
    <mergeCell ref="B26:E26"/>
    <mergeCell ref="A1:A2"/>
    <mergeCell ref="B1:E1"/>
    <mergeCell ref="B2:E2"/>
    <mergeCell ref="B3:E3"/>
    <mergeCell ref="A4:A13"/>
    <mergeCell ref="B4:E4"/>
    <mergeCell ref="B5:E5"/>
    <mergeCell ref="B6:E6"/>
    <mergeCell ref="B36:B37"/>
    <mergeCell ref="C36:D37"/>
    <mergeCell ref="E36:E37"/>
    <mergeCell ref="B38:B39"/>
    <mergeCell ref="C38:C39"/>
    <mergeCell ref="D38:D39"/>
    <mergeCell ref="E38:E39"/>
    <mergeCell ref="B32:B33"/>
    <mergeCell ref="C32:D33"/>
    <mergeCell ref="E32:E33"/>
    <mergeCell ref="B34:B35"/>
    <mergeCell ref="C34:D35"/>
    <mergeCell ref="E34:E35"/>
    <mergeCell ref="B27:E27"/>
    <mergeCell ref="C29:E29"/>
    <mergeCell ref="B30:B31"/>
    <mergeCell ref="C30:C31"/>
    <mergeCell ref="D30:D31"/>
    <mergeCell ref="E30:E31"/>
    <mergeCell ref="C20:E20"/>
    <mergeCell ref="B21:B22"/>
    <mergeCell ref="C21:C22"/>
    <mergeCell ref="D21:D22"/>
    <mergeCell ref="E21:E22"/>
    <mergeCell ref="B23:B24"/>
    <mergeCell ref="C23:C24"/>
    <mergeCell ref="D23:D24"/>
    <mergeCell ref="E23:E24"/>
    <mergeCell ref="B12:B13"/>
    <mergeCell ref="C12:C13"/>
    <mergeCell ref="D12:D13"/>
    <mergeCell ref="E12:E13"/>
    <mergeCell ref="B17:E17"/>
    <mergeCell ref="C19:E19"/>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7.42578125" bestFit="1" customWidth="1"/>
    <col min="3" max="3" width="2" customWidth="1"/>
    <col min="4" max="4" width="6.5703125" customWidth="1"/>
    <col min="7" max="7" width="2" customWidth="1"/>
    <col min="8" max="8" width="6.570312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ht="15" customHeight="1">
      <c r="A3" s="3" t="s">
        <v>167</v>
      </c>
      <c r="B3" s="16" t="s">
        <v>7</v>
      </c>
      <c r="C3" s="16"/>
      <c r="D3" s="16"/>
      <c r="E3" s="16"/>
      <c r="F3" s="16"/>
      <c r="G3" s="16"/>
      <c r="H3" s="16"/>
      <c r="I3" s="16"/>
    </row>
    <row r="4" spans="1:9" ht="15" customHeight="1">
      <c r="A4" s="17" t="s">
        <v>587</v>
      </c>
      <c r="B4" s="16" t="s">
        <v>7</v>
      </c>
      <c r="C4" s="16"/>
      <c r="D4" s="16"/>
      <c r="E4" s="16"/>
      <c r="F4" s="16"/>
      <c r="G4" s="16"/>
      <c r="H4" s="16"/>
      <c r="I4" s="16"/>
    </row>
    <row r="5" spans="1:9">
      <c r="A5" s="17"/>
      <c r="B5" s="67" t="s">
        <v>169</v>
      </c>
      <c r="C5" s="67"/>
      <c r="D5" s="67"/>
      <c r="E5" s="67"/>
      <c r="F5" s="67"/>
      <c r="G5" s="67"/>
      <c r="H5" s="67"/>
      <c r="I5" s="67"/>
    </row>
    <row r="6" spans="1:9">
      <c r="A6" s="17"/>
      <c r="B6" s="25"/>
      <c r="C6" s="25"/>
      <c r="D6" s="25"/>
      <c r="E6" s="25"/>
      <c r="F6" s="25"/>
      <c r="G6" s="25"/>
      <c r="H6" s="25"/>
      <c r="I6" s="25"/>
    </row>
    <row r="7" spans="1:9">
      <c r="A7" s="17"/>
      <c r="B7" s="12"/>
      <c r="C7" s="12"/>
      <c r="D7" s="12"/>
      <c r="E7" s="12"/>
      <c r="F7" s="12"/>
      <c r="G7" s="12"/>
      <c r="H7" s="12"/>
      <c r="I7" s="12"/>
    </row>
    <row r="8" spans="1:9">
      <c r="A8" s="17"/>
      <c r="B8" s="20"/>
      <c r="C8" s="57" t="s">
        <v>170</v>
      </c>
      <c r="D8" s="57"/>
      <c r="E8" s="57"/>
      <c r="F8" s="20"/>
      <c r="G8" s="57" t="s">
        <v>171</v>
      </c>
      <c r="H8" s="57"/>
      <c r="I8" s="57"/>
    </row>
    <row r="9" spans="1:9" ht="15.75" thickBot="1">
      <c r="A9" s="17"/>
      <c r="B9" s="20"/>
      <c r="C9" s="26">
        <v>2014</v>
      </c>
      <c r="D9" s="26"/>
      <c r="E9" s="26"/>
      <c r="F9" s="20"/>
      <c r="G9" s="26">
        <v>2013</v>
      </c>
      <c r="H9" s="26"/>
      <c r="I9" s="26"/>
    </row>
    <row r="10" spans="1:9">
      <c r="A10" s="17"/>
      <c r="B10" s="40" t="s">
        <v>172</v>
      </c>
      <c r="C10" s="28" t="s">
        <v>157</v>
      </c>
      <c r="D10" s="30">
        <v>74313</v>
      </c>
      <c r="E10" s="32"/>
      <c r="F10" s="31"/>
      <c r="G10" s="28" t="s">
        <v>157</v>
      </c>
      <c r="H10" s="30">
        <v>71373</v>
      </c>
      <c r="I10" s="32"/>
    </row>
    <row r="11" spans="1:9">
      <c r="A11" s="17"/>
      <c r="B11" s="40"/>
      <c r="C11" s="41"/>
      <c r="D11" s="42"/>
      <c r="E11" s="43"/>
      <c r="F11" s="31"/>
      <c r="G11" s="41"/>
      <c r="H11" s="42"/>
      <c r="I11" s="43"/>
    </row>
    <row r="12" spans="1:9">
      <c r="A12" s="17"/>
      <c r="B12" s="44" t="s">
        <v>173</v>
      </c>
      <c r="C12" s="34">
        <v>14621</v>
      </c>
      <c r="D12" s="34"/>
      <c r="E12" s="20"/>
      <c r="F12" s="20"/>
      <c r="G12" s="34">
        <v>5380</v>
      </c>
      <c r="H12" s="34"/>
      <c r="I12" s="20"/>
    </row>
    <row r="13" spans="1:9">
      <c r="A13" s="17"/>
      <c r="B13" s="44"/>
      <c r="C13" s="34"/>
      <c r="D13" s="34"/>
      <c r="E13" s="20"/>
      <c r="F13" s="20"/>
      <c r="G13" s="34"/>
      <c r="H13" s="34"/>
      <c r="I13" s="20"/>
    </row>
    <row r="14" spans="1:9">
      <c r="A14" s="17"/>
      <c r="B14" s="40" t="s">
        <v>174</v>
      </c>
      <c r="C14" s="29">
        <v>4226</v>
      </c>
      <c r="D14" s="29"/>
      <c r="E14" s="31"/>
      <c r="F14" s="31"/>
      <c r="G14" s="29">
        <v>2679</v>
      </c>
      <c r="H14" s="29"/>
      <c r="I14" s="31"/>
    </row>
    <row r="15" spans="1:9">
      <c r="A15" s="17"/>
      <c r="B15" s="40"/>
      <c r="C15" s="29"/>
      <c r="D15" s="29"/>
      <c r="E15" s="31"/>
      <c r="F15" s="31"/>
      <c r="G15" s="29"/>
      <c r="H15" s="29"/>
      <c r="I15" s="31"/>
    </row>
    <row r="16" spans="1:9">
      <c r="A16" s="17"/>
      <c r="B16" s="44" t="s">
        <v>175</v>
      </c>
      <c r="C16" s="34">
        <v>3852</v>
      </c>
      <c r="D16" s="34"/>
      <c r="E16" s="20"/>
      <c r="F16" s="20"/>
      <c r="G16" s="34">
        <v>5845</v>
      </c>
      <c r="H16" s="34"/>
      <c r="I16" s="20"/>
    </row>
    <row r="17" spans="1:9">
      <c r="A17" s="17"/>
      <c r="B17" s="44"/>
      <c r="C17" s="34"/>
      <c r="D17" s="34"/>
      <c r="E17" s="20"/>
      <c r="F17" s="20"/>
      <c r="G17" s="34"/>
      <c r="H17" s="34"/>
      <c r="I17" s="20"/>
    </row>
    <row r="18" spans="1:9">
      <c r="A18" s="17"/>
      <c r="B18" s="40" t="s">
        <v>38</v>
      </c>
      <c r="C18" s="47">
        <v>17</v>
      </c>
      <c r="D18" s="47"/>
      <c r="E18" s="31"/>
      <c r="F18" s="31"/>
      <c r="G18" s="47">
        <v>53</v>
      </c>
      <c r="H18" s="47"/>
      <c r="I18" s="31"/>
    </row>
    <row r="19" spans="1:9" ht="15.75" thickBot="1">
      <c r="A19" s="17"/>
      <c r="B19" s="40"/>
      <c r="C19" s="58"/>
      <c r="D19" s="58"/>
      <c r="E19" s="59"/>
      <c r="F19" s="31"/>
      <c r="G19" s="58"/>
      <c r="H19" s="58"/>
      <c r="I19" s="59"/>
    </row>
    <row r="20" spans="1:9">
      <c r="A20" s="17"/>
      <c r="B20" s="60" t="s">
        <v>176</v>
      </c>
      <c r="C20" s="61" t="s">
        <v>157</v>
      </c>
      <c r="D20" s="63">
        <v>97029</v>
      </c>
      <c r="E20" s="65"/>
      <c r="F20" s="20"/>
      <c r="G20" s="61" t="s">
        <v>157</v>
      </c>
      <c r="H20" s="63">
        <v>85330</v>
      </c>
      <c r="I20" s="65"/>
    </row>
    <row r="21" spans="1:9" ht="15.75" thickBot="1">
      <c r="A21" s="17"/>
      <c r="B21" s="60"/>
      <c r="C21" s="62"/>
      <c r="D21" s="64"/>
      <c r="E21" s="66"/>
      <c r="F21" s="20"/>
      <c r="G21" s="62"/>
      <c r="H21" s="64"/>
      <c r="I21" s="66"/>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3.42578125" bestFit="1" customWidth="1"/>
    <col min="3" max="3" width="2" bestFit="1" customWidth="1"/>
    <col min="5" max="5" width="1.5703125" bestFit="1" customWidth="1"/>
    <col min="7" max="7" width="2" bestFit="1" customWidth="1"/>
    <col min="9" max="9" width="1.5703125" bestFit="1"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30">
      <c r="A3" s="3" t="s">
        <v>179</v>
      </c>
      <c r="B3" s="16" t="s">
        <v>7</v>
      </c>
      <c r="C3" s="16"/>
      <c r="D3" s="16"/>
      <c r="E3" s="16"/>
      <c r="F3" s="16"/>
      <c r="G3" s="16"/>
      <c r="H3" s="16"/>
      <c r="I3" s="16"/>
    </row>
    <row r="4" spans="1:9" ht="15" customHeight="1">
      <c r="A4" s="17" t="s">
        <v>589</v>
      </c>
      <c r="B4" s="16" t="s">
        <v>7</v>
      </c>
      <c r="C4" s="16"/>
      <c r="D4" s="16"/>
      <c r="E4" s="16"/>
      <c r="F4" s="16"/>
      <c r="G4" s="16"/>
      <c r="H4" s="16"/>
      <c r="I4" s="16"/>
    </row>
    <row r="5" spans="1:9">
      <c r="A5" s="17"/>
      <c r="B5" s="67" t="s">
        <v>182</v>
      </c>
      <c r="C5" s="67"/>
      <c r="D5" s="67"/>
      <c r="E5" s="67"/>
      <c r="F5" s="67"/>
      <c r="G5" s="67"/>
      <c r="H5" s="67"/>
      <c r="I5" s="67"/>
    </row>
    <row r="6" spans="1:9">
      <c r="A6" s="17"/>
      <c r="B6" s="72"/>
      <c r="C6" s="72"/>
      <c r="D6" s="72"/>
      <c r="E6" s="72"/>
      <c r="F6" s="72"/>
      <c r="G6" s="72"/>
      <c r="H6" s="72"/>
      <c r="I6" s="72"/>
    </row>
    <row r="7" spans="1:9">
      <c r="A7" s="17"/>
      <c r="B7" s="25"/>
      <c r="C7" s="25"/>
      <c r="D7" s="25"/>
      <c r="E7" s="25"/>
      <c r="F7" s="25"/>
      <c r="G7" s="25"/>
      <c r="H7" s="25"/>
      <c r="I7" s="25"/>
    </row>
    <row r="8" spans="1:9">
      <c r="A8" s="17"/>
      <c r="B8" s="12"/>
      <c r="C8" s="12"/>
      <c r="D8" s="12"/>
      <c r="E8" s="12"/>
      <c r="F8" s="12"/>
      <c r="G8" s="12"/>
      <c r="H8" s="12"/>
      <c r="I8" s="12"/>
    </row>
    <row r="9" spans="1:9">
      <c r="A9" s="17"/>
      <c r="B9" s="20"/>
      <c r="C9" s="57" t="s">
        <v>170</v>
      </c>
      <c r="D9" s="57"/>
      <c r="E9" s="57"/>
      <c r="F9" s="20"/>
      <c r="G9" s="57" t="s">
        <v>171</v>
      </c>
      <c r="H9" s="57"/>
      <c r="I9" s="57"/>
    </row>
    <row r="10" spans="1:9" ht="15.75" thickBot="1">
      <c r="A10" s="17"/>
      <c r="B10" s="20"/>
      <c r="C10" s="26">
        <v>2014</v>
      </c>
      <c r="D10" s="26"/>
      <c r="E10" s="26"/>
      <c r="F10" s="20"/>
      <c r="G10" s="26">
        <v>2013</v>
      </c>
      <c r="H10" s="26"/>
      <c r="I10" s="26"/>
    </row>
    <row r="11" spans="1:9">
      <c r="A11" s="17"/>
      <c r="B11" s="40" t="s">
        <v>183</v>
      </c>
      <c r="C11" s="28" t="s">
        <v>157</v>
      </c>
      <c r="D11" s="30">
        <v>419282</v>
      </c>
      <c r="E11" s="32"/>
      <c r="F11" s="31"/>
      <c r="G11" s="28" t="s">
        <v>157</v>
      </c>
      <c r="H11" s="30">
        <v>338920</v>
      </c>
      <c r="I11" s="32"/>
    </row>
    <row r="12" spans="1:9">
      <c r="A12" s="17"/>
      <c r="B12" s="40"/>
      <c r="C12" s="41"/>
      <c r="D12" s="42"/>
      <c r="E12" s="43"/>
      <c r="F12" s="31"/>
      <c r="G12" s="41"/>
      <c r="H12" s="42"/>
      <c r="I12" s="43"/>
    </row>
    <row r="13" spans="1:9">
      <c r="A13" s="17"/>
      <c r="B13" s="44" t="s">
        <v>184</v>
      </c>
      <c r="C13" s="34">
        <v>176256</v>
      </c>
      <c r="D13" s="34"/>
      <c r="E13" s="20"/>
      <c r="F13" s="20"/>
      <c r="G13" s="34">
        <v>173092</v>
      </c>
      <c r="H13" s="34"/>
      <c r="I13" s="20"/>
    </row>
    <row r="14" spans="1:9">
      <c r="A14" s="17"/>
      <c r="B14" s="44"/>
      <c r="C14" s="34"/>
      <c r="D14" s="34"/>
      <c r="E14" s="20"/>
      <c r="F14" s="20"/>
      <c r="G14" s="34"/>
      <c r="H14" s="34"/>
      <c r="I14" s="20"/>
    </row>
    <row r="15" spans="1:9">
      <c r="A15" s="17"/>
      <c r="B15" s="40" t="s">
        <v>185</v>
      </c>
      <c r="C15" s="29">
        <v>18666</v>
      </c>
      <c r="D15" s="29"/>
      <c r="E15" s="31"/>
      <c r="F15" s="31"/>
      <c r="G15" s="29">
        <v>19140</v>
      </c>
      <c r="H15" s="29"/>
      <c r="I15" s="31"/>
    </row>
    <row r="16" spans="1:9">
      <c r="A16" s="17"/>
      <c r="B16" s="40"/>
      <c r="C16" s="29"/>
      <c r="D16" s="29"/>
      <c r="E16" s="31"/>
      <c r="F16" s="31"/>
      <c r="G16" s="29"/>
      <c r="H16" s="29"/>
      <c r="I16" s="31"/>
    </row>
    <row r="17" spans="1:9">
      <c r="A17" s="17"/>
      <c r="B17" s="44" t="s">
        <v>186</v>
      </c>
      <c r="C17" s="34">
        <v>557848</v>
      </c>
      <c r="D17" s="34"/>
      <c r="E17" s="20"/>
      <c r="F17" s="20"/>
      <c r="G17" s="34">
        <v>554679</v>
      </c>
      <c r="H17" s="34"/>
      <c r="I17" s="20"/>
    </row>
    <row r="18" spans="1:9">
      <c r="A18" s="17"/>
      <c r="B18" s="44"/>
      <c r="C18" s="34"/>
      <c r="D18" s="34"/>
      <c r="E18" s="20"/>
      <c r="F18" s="20"/>
      <c r="G18" s="34"/>
      <c r="H18" s="34"/>
      <c r="I18" s="20"/>
    </row>
    <row r="19" spans="1:9">
      <c r="A19" s="17"/>
      <c r="B19" s="40" t="s">
        <v>187</v>
      </c>
      <c r="C19" s="29">
        <v>31260</v>
      </c>
      <c r="D19" s="29"/>
      <c r="E19" s="31"/>
      <c r="F19" s="31"/>
      <c r="G19" s="29">
        <v>30170</v>
      </c>
      <c r="H19" s="29"/>
      <c r="I19" s="31"/>
    </row>
    <row r="20" spans="1:9">
      <c r="A20" s="17"/>
      <c r="B20" s="40"/>
      <c r="C20" s="29"/>
      <c r="D20" s="29"/>
      <c r="E20" s="31"/>
      <c r="F20" s="31"/>
      <c r="G20" s="29"/>
      <c r="H20" s="29"/>
      <c r="I20" s="31"/>
    </row>
    <row r="21" spans="1:9">
      <c r="A21" s="17"/>
      <c r="B21" s="44" t="s">
        <v>188</v>
      </c>
      <c r="C21" s="34">
        <v>5372</v>
      </c>
      <c r="D21" s="34"/>
      <c r="E21" s="20"/>
      <c r="F21" s="20"/>
      <c r="G21" s="34">
        <v>5633</v>
      </c>
      <c r="H21" s="34"/>
      <c r="I21" s="20"/>
    </row>
    <row r="22" spans="1:9">
      <c r="A22" s="17"/>
      <c r="B22" s="44"/>
      <c r="C22" s="34"/>
      <c r="D22" s="34"/>
      <c r="E22" s="20"/>
      <c r="F22" s="20"/>
      <c r="G22" s="34"/>
      <c r="H22" s="34"/>
      <c r="I22" s="20"/>
    </row>
    <row r="23" spans="1:9">
      <c r="A23" s="17"/>
      <c r="B23" s="40" t="s">
        <v>189</v>
      </c>
      <c r="C23" s="29">
        <v>178764</v>
      </c>
      <c r="D23" s="29"/>
      <c r="E23" s="31"/>
      <c r="F23" s="31"/>
      <c r="G23" s="29">
        <v>183037</v>
      </c>
      <c r="H23" s="29"/>
      <c r="I23" s="31"/>
    </row>
    <row r="24" spans="1:9">
      <c r="A24" s="17"/>
      <c r="B24" s="40"/>
      <c r="C24" s="29"/>
      <c r="D24" s="29"/>
      <c r="E24" s="31"/>
      <c r="F24" s="31"/>
      <c r="G24" s="29"/>
      <c r="H24" s="29"/>
      <c r="I24" s="31"/>
    </row>
    <row r="25" spans="1:9">
      <c r="A25" s="17"/>
      <c r="B25" s="44" t="s">
        <v>38</v>
      </c>
      <c r="C25" s="34">
        <v>27995</v>
      </c>
      <c r="D25" s="34"/>
      <c r="E25" s="20"/>
      <c r="F25" s="20"/>
      <c r="G25" s="34">
        <v>23303</v>
      </c>
      <c r="H25" s="34"/>
      <c r="I25" s="20"/>
    </row>
    <row r="26" spans="1:9" ht="15.75" thickBot="1">
      <c r="A26" s="17"/>
      <c r="B26" s="44"/>
      <c r="C26" s="45"/>
      <c r="D26" s="45"/>
      <c r="E26" s="46"/>
      <c r="F26" s="20"/>
      <c r="G26" s="45"/>
      <c r="H26" s="45"/>
      <c r="I26" s="46"/>
    </row>
    <row r="27" spans="1:9">
      <c r="A27" s="17"/>
      <c r="B27" s="69" t="s">
        <v>190</v>
      </c>
      <c r="C27" s="30">
        <v>1415443</v>
      </c>
      <c r="D27" s="30"/>
      <c r="E27" s="32"/>
      <c r="F27" s="31"/>
      <c r="G27" s="30">
        <v>1327974</v>
      </c>
      <c r="H27" s="30"/>
      <c r="I27" s="32"/>
    </row>
    <row r="28" spans="1:9">
      <c r="A28" s="17"/>
      <c r="B28" s="69"/>
      <c r="C28" s="29"/>
      <c r="D28" s="29"/>
      <c r="E28" s="31"/>
      <c r="F28" s="31"/>
      <c r="G28" s="29"/>
      <c r="H28" s="29"/>
      <c r="I28" s="31"/>
    </row>
    <row r="29" spans="1:9" ht="15.75" thickBot="1">
      <c r="A29" s="17"/>
      <c r="B29" s="15" t="s">
        <v>41</v>
      </c>
      <c r="C29" s="50" t="s">
        <v>191</v>
      </c>
      <c r="D29" s="50"/>
      <c r="E29" s="68" t="s">
        <v>192</v>
      </c>
      <c r="F29" s="11"/>
      <c r="G29" s="50" t="s">
        <v>193</v>
      </c>
      <c r="H29" s="50"/>
      <c r="I29" s="68" t="s">
        <v>192</v>
      </c>
    </row>
    <row r="30" spans="1:9">
      <c r="A30" s="17"/>
      <c r="B30" s="69" t="s">
        <v>42</v>
      </c>
      <c r="C30" s="28" t="s">
        <v>157</v>
      </c>
      <c r="D30" s="30">
        <v>1203754</v>
      </c>
      <c r="E30" s="32"/>
      <c r="F30" s="31"/>
      <c r="G30" s="28" t="s">
        <v>157</v>
      </c>
      <c r="H30" s="30">
        <v>1128744</v>
      </c>
      <c r="I30" s="32"/>
    </row>
    <row r="31" spans="1:9" ht="15.75" thickBot="1">
      <c r="A31" s="17"/>
      <c r="B31" s="69"/>
      <c r="C31" s="51"/>
      <c r="D31" s="70"/>
      <c r="E31" s="53"/>
      <c r="F31" s="31"/>
      <c r="G31" s="51"/>
      <c r="H31" s="70"/>
      <c r="I31" s="53"/>
    </row>
    <row r="32" spans="1:9" ht="15.75" thickTop="1">
      <c r="A32" s="17" t="s">
        <v>590</v>
      </c>
      <c r="B32" s="16" t="s">
        <v>7</v>
      </c>
      <c r="C32" s="16"/>
      <c r="D32" s="16"/>
      <c r="E32" s="16"/>
      <c r="F32" s="16"/>
      <c r="G32" s="16"/>
      <c r="H32" s="16"/>
      <c r="I32" s="16"/>
    </row>
    <row r="33" spans="1:9">
      <c r="A33" s="17"/>
      <c r="B33" s="67" t="s">
        <v>194</v>
      </c>
      <c r="C33" s="67"/>
      <c r="D33" s="67"/>
      <c r="E33" s="67"/>
      <c r="F33" s="67"/>
      <c r="G33" s="67"/>
      <c r="H33" s="67"/>
      <c r="I33" s="67"/>
    </row>
    <row r="34" spans="1:9">
      <c r="A34" s="17"/>
      <c r="B34" s="25"/>
      <c r="C34" s="25"/>
      <c r="D34" s="25"/>
      <c r="E34" s="25"/>
      <c r="F34" s="25"/>
      <c r="G34" s="25"/>
      <c r="H34" s="25"/>
      <c r="I34" s="25"/>
    </row>
    <row r="35" spans="1:9">
      <c r="A35" s="17"/>
      <c r="B35" s="12"/>
      <c r="C35" s="12"/>
      <c r="D35" s="12"/>
      <c r="E35" s="12"/>
      <c r="F35" s="12"/>
      <c r="G35" s="12"/>
      <c r="H35" s="12"/>
      <c r="I35" s="12"/>
    </row>
    <row r="36" spans="1:9">
      <c r="A36" s="17"/>
      <c r="B36" s="20"/>
      <c r="C36" s="57" t="s">
        <v>195</v>
      </c>
      <c r="D36" s="57"/>
      <c r="E36" s="57"/>
      <c r="F36" s="57"/>
      <c r="G36" s="57"/>
      <c r="H36" s="57"/>
      <c r="I36" s="57"/>
    </row>
    <row r="37" spans="1:9" ht="15.75" thickBot="1">
      <c r="A37" s="17"/>
      <c r="B37" s="20"/>
      <c r="C37" s="26" t="s">
        <v>196</v>
      </c>
      <c r="D37" s="26"/>
      <c r="E37" s="26"/>
      <c r="F37" s="26"/>
      <c r="G37" s="26"/>
      <c r="H37" s="26"/>
      <c r="I37" s="26"/>
    </row>
    <row r="38" spans="1:9" ht="15.75" thickBot="1">
      <c r="A38" s="17"/>
      <c r="B38" s="11"/>
      <c r="C38" s="71">
        <v>2014</v>
      </c>
      <c r="D38" s="71"/>
      <c r="E38" s="71"/>
      <c r="F38" s="11"/>
      <c r="G38" s="71">
        <v>2013</v>
      </c>
      <c r="H38" s="71"/>
      <c r="I38" s="71"/>
    </row>
    <row r="39" spans="1:9">
      <c r="A39" s="17"/>
      <c r="B39" s="27" t="s">
        <v>197</v>
      </c>
      <c r="C39" s="28" t="s">
        <v>157</v>
      </c>
      <c r="D39" s="30">
        <v>15277</v>
      </c>
      <c r="E39" s="32"/>
      <c r="F39" s="31"/>
      <c r="G39" s="28" t="s">
        <v>157</v>
      </c>
      <c r="H39" s="30">
        <v>10491</v>
      </c>
      <c r="I39" s="32"/>
    </row>
    <row r="40" spans="1:9">
      <c r="A40" s="17"/>
      <c r="B40" s="27"/>
      <c r="C40" s="41"/>
      <c r="D40" s="42"/>
      <c r="E40" s="43"/>
      <c r="F40" s="31"/>
      <c r="G40" s="41"/>
      <c r="H40" s="42"/>
      <c r="I40" s="43"/>
    </row>
  </sheetData>
  <mergeCells count="98">
    <mergeCell ref="A32:A40"/>
    <mergeCell ref="B32:I32"/>
    <mergeCell ref="B33:I33"/>
    <mergeCell ref="H39:H40"/>
    <mergeCell ref="I39:I40"/>
    <mergeCell ref="A1:A2"/>
    <mergeCell ref="B1:I1"/>
    <mergeCell ref="B2:I2"/>
    <mergeCell ref="B3:I3"/>
    <mergeCell ref="A4:A31"/>
    <mergeCell ref="B4:I4"/>
    <mergeCell ref="B5:I5"/>
    <mergeCell ref="B6:I6"/>
    <mergeCell ref="B39:B40"/>
    <mergeCell ref="C39:C40"/>
    <mergeCell ref="D39:D40"/>
    <mergeCell ref="E39:E40"/>
    <mergeCell ref="F39:F40"/>
    <mergeCell ref="G39:G40"/>
    <mergeCell ref="I30:I31"/>
    <mergeCell ref="B34:I34"/>
    <mergeCell ref="B36:B37"/>
    <mergeCell ref="C36:I36"/>
    <mergeCell ref="C37:I37"/>
    <mergeCell ref="C38:E38"/>
    <mergeCell ref="G38:I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4.42578125" customWidth="1"/>
    <col min="4" max="4" width="20.7109375" customWidth="1"/>
    <col min="5" max="5" width="3.5703125" customWidth="1"/>
    <col min="6" max="6" width="20.7109375" customWidth="1"/>
    <col min="7" max="7" width="4.42578125" customWidth="1"/>
    <col min="8" max="8" width="20.7109375" customWidth="1"/>
    <col min="9" max="9" width="3.570312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ht="30">
      <c r="A3" s="3" t="s">
        <v>199</v>
      </c>
      <c r="B3" s="16" t="s">
        <v>7</v>
      </c>
      <c r="C3" s="16"/>
      <c r="D3" s="16"/>
      <c r="E3" s="16"/>
      <c r="F3" s="16"/>
      <c r="G3" s="16"/>
      <c r="H3" s="16"/>
      <c r="I3" s="16"/>
    </row>
    <row r="4" spans="1:9" ht="15" customHeight="1">
      <c r="A4" s="17" t="s">
        <v>592</v>
      </c>
      <c r="B4" s="16" t="s">
        <v>7</v>
      </c>
      <c r="C4" s="16"/>
      <c r="D4" s="16"/>
      <c r="E4" s="16"/>
      <c r="F4" s="16"/>
      <c r="G4" s="16"/>
      <c r="H4" s="16"/>
      <c r="I4" s="16"/>
    </row>
    <row r="5" spans="1:9" ht="25.5" customHeight="1">
      <c r="A5" s="17"/>
      <c r="B5" s="20" t="s">
        <v>202</v>
      </c>
      <c r="C5" s="20"/>
      <c r="D5" s="20"/>
      <c r="E5" s="20"/>
      <c r="F5" s="20"/>
      <c r="G5" s="20"/>
      <c r="H5" s="20"/>
      <c r="I5" s="20"/>
    </row>
    <row r="6" spans="1:9">
      <c r="A6" s="17"/>
      <c r="B6" s="25"/>
      <c r="C6" s="25"/>
      <c r="D6" s="25"/>
      <c r="E6" s="25"/>
      <c r="F6" s="25"/>
      <c r="G6" s="25"/>
      <c r="H6" s="25"/>
      <c r="I6" s="25"/>
    </row>
    <row r="7" spans="1:9">
      <c r="A7" s="17"/>
      <c r="B7" s="12"/>
      <c r="C7" s="12"/>
      <c r="D7" s="12"/>
      <c r="E7" s="12"/>
      <c r="F7" s="12"/>
      <c r="G7" s="12"/>
      <c r="H7" s="12"/>
      <c r="I7" s="12"/>
    </row>
    <row r="8" spans="1:9">
      <c r="A8" s="17"/>
      <c r="B8" s="74"/>
      <c r="C8" s="57" t="s">
        <v>195</v>
      </c>
      <c r="D8" s="57"/>
      <c r="E8" s="57"/>
      <c r="F8" s="57"/>
      <c r="G8" s="57"/>
      <c r="H8" s="57"/>
      <c r="I8" s="57"/>
    </row>
    <row r="9" spans="1:9" ht="15.75" thickBot="1">
      <c r="A9" s="17"/>
      <c r="B9" s="74"/>
      <c r="C9" s="26" t="s">
        <v>196</v>
      </c>
      <c r="D9" s="26"/>
      <c r="E9" s="26"/>
      <c r="F9" s="26"/>
      <c r="G9" s="26"/>
      <c r="H9" s="26"/>
      <c r="I9" s="26"/>
    </row>
    <row r="10" spans="1:9" ht="15.75" thickBot="1">
      <c r="A10" s="17"/>
      <c r="B10" s="73"/>
      <c r="C10" s="71">
        <v>2014</v>
      </c>
      <c r="D10" s="71"/>
      <c r="E10" s="71"/>
      <c r="F10" s="56"/>
      <c r="G10" s="71">
        <v>2013</v>
      </c>
      <c r="H10" s="71"/>
      <c r="I10" s="71"/>
    </row>
    <row r="11" spans="1:9">
      <c r="A11" s="17"/>
      <c r="B11" s="40" t="s">
        <v>203</v>
      </c>
      <c r="C11" s="28" t="s">
        <v>157</v>
      </c>
      <c r="D11" s="30">
        <v>10401</v>
      </c>
      <c r="E11" s="32"/>
      <c r="F11" s="31"/>
      <c r="G11" s="28" t="s">
        <v>157</v>
      </c>
      <c r="H11" s="30">
        <v>6650</v>
      </c>
      <c r="I11" s="32"/>
    </row>
    <row r="12" spans="1:9">
      <c r="A12" s="17"/>
      <c r="B12" s="40"/>
      <c r="C12" s="41"/>
      <c r="D12" s="42"/>
      <c r="E12" s="43"/>
      <c r="F12" s="31"/>
      <c r="G12" s="41"/>
      <c r="H12" s="42"/>
      <c r="I12" s="43"/>
    </row>
    <row r="13" spans="1:9" ht="15.75" thickBot="1">
      <c r="A13" s="17"/>
      <c r="B13" s="15" t="s">
        <v>204</v>
      </c>
      <c r="C13" s="50" t="s">
        <v>205</v>
      </c>
      <c r="D13" s="50"/>
      <c r="E13" s="68" t="s">
        <v>192</v>
      </c>
      <c r="F13" s="11"/>
      <c r="G13" s="50" t="s">
        <v>206</v>
      </c>
      <c r="H13" s="50"/>
      <c r="I13" s="68" t="s">
        <v>192</v>
      </c>
    </row>
    <row r="14" spans="1:9">
      <c r="A14" s="17"/>
      <c r="B14" s="40" t="s">
        <v>207</v>
      </c>
      <c r="C14" s="28" t="s">
        <v>157</v>
      </c>
      <c r="D14" s="30">
        <v>7818</v>
      </c>
      <c r="E14" s="32"/>
      <c r="F14" s="31"/>
      <c r="G14" s="28" t="s">
        <v>157</v>
      </c>
      <c r="H14" s="30">
        <v>3936</v>
      </c>
      <c r="I14" s="32"/>
    </row>
    <row r="15" spans="1:9" ht="15.75" thickBot="1">
      <c r="A15" s="17"/>
      <c r="B15" s="40"/>
      <c r="C15" s="51"/>
      <c r="D15" s="70"/>
      <c r="E15" s="53"/>
      <c r="F15" s="31"/>
      <c r="G15" s="51"/>
      <c r="H15" s="70"/>
      <c r="I15" s="53"/>
    </row>
    <row r="16" spans="1:9" ht="15.75" thickTop="1">
      <c r="A16" s="17"/>
      <c r="B16" s="44" t="s">
        <v>208</v>
      </c>
      <c r="C16" s="75" t="s">
        <v>157</v>
      </c>
      <c r="D16" s="76">
        <v>12580</v>
      </c>
      <c r="E16" s="77"/>
      <c r="F16" s="20"/>
      <c r="G16" s="75" t="s">
        <v>157</v>
      </c>
      <c r="H16" s="76">
        <v>9630</v>
      </c>
      <c r="I16" s="77"/>
    </row>
    <row r="17" spans="1:9" ht="15.75" thickBot="1">
      <c r="A17" s="17"/>
      <c r="B17" s="44"/>
      <c r="C17" s="62"/>
      <c r="D17" s="64"/>
      <c r="E17" s="66"/>
      <c r="F17" s="20"/>
      <c r="G17" s="62"/>
      <c r="H17" s="64"/>
      <c r="I17" s="66"/>
    </row>
    <row r="18" spans="1:9" ht="15.75" thickTop="1">
      <c r="A18" s="17" t="s">
        <v>593</v>
      </c>
      <c r="B18" s="16" t="s">
        <v>7</v>
      </c>
      <c r="C18" s="16"/>
      <c r="D18" s="16"/>
      <c r="E18" s="16"/>
      <c r="F18" s="16"/>
      <c r="G18" s="16"/>
      <c r="H18" s="16"/>
      <c r="I18" s="16"/>
    </row>
    <row r="19" spans="1:9" ht="25.5" customHeight="1">
      <c r="A19" s="17"/>
      <c r="B19" s="20" t="s">
        <v>209</v>
      </c>
      <c r="C19" s="20"/>
      <c r="D19" s="20"/>
      <c r="E19" s="20"/>
      <c r="F19" s="20"/>
      <c r="G19" s="20"/>
      <c r="H19" s="20"/>
      <c r="I19" s="20"/>
    </row>
    <row r="20" spans="1:9">
      <c r="A20" s="17"/>
      <c r="B20" s="25"/>
      <c r="C20" s="25"/>
      <c r="D20" s="25"/>
      <c r="E20" s="25"/>
      <c r="F20" s="25"/>
      <c r="G20" s="25"/>
      <c r="H20" s="25"/>
      <c r="I20" s="25"/>
    </row>
    <row r="21" spans="1:9">
      <c r="A21" s="17"/>
      <c r="B21" s="12"/>
      <c r="C21" s="12"/>
      <c r="D21" s="12"/>
      <c r="E21" s="12"/>
      <c r="F21" s="12"/>
      <c r="G21" s="12"/>
      <c r="H21" s="12"/>
      <c r="I21" s="12"/>
    </row>
    <row r="22" spans="1:9">
      <c r="A22" s="17"/>
      <c r="B22" s="20"/>
      <c r="C22" s="57" t="s">
        <v>170</v>
      </c>
      <c r="D22" s="57"/>
      <c r="E22" s="57"/>
      <c r="F22" s="20"/>
      <c r="G22" s="57" t="s">
        <v>171</v>
      </c>
      <c r="H22" s="57"/>
      <c r="I22" s="57"/>
    </row>
    <row r="23" spans="1:9" ht="15.75" thickBot="1">
      <c r="A23" s="17"/>
      <c r="B23" s="20"/>
      <c r="C23" s="26">
        <v>2014</v>
      </c>
      <c r="D23" s="26"/>
      <c r="E23" s="26"/>
      <c r="F23" s="20"/>
      <c r="G23" s="26">
        <v>2013</v>
      </c>
      <c r="H23" s="26"/>
      <c r="I23" s="26"/>
    </row>
    <row r="24" spans="1:9">
      <c r="A24" s="17"/>
      <c r="B24" s="38" t="s">
        <v>210</v>
      </c>
      <c r="C24" s="32"/>
      <c r="D24" s="32"/>
      <c r="E24" s="32"/>
      <c r="F24" s="23"/>
      <c r="G24" s="32"/>
      <c r="H24" s="32"/>
      <c r="I24" s="32"/>
    </row>
    <row r="25" spans="1:9">
      <c r="A25" s="17"/>
      <c r="B25" s="15" t="s">
        <v>211</v>
      </c>
      <c r="C25" s="20"/>
      <c r="D25" s="20"/>
      <c r="E25" s="20"/>
      <c r="F25" s="11"/>
      <c r="G25" s="20"/>
      <c r="H25" s="20"/>
      <c r="I25" s="20"/>
    </row>
    <row r="26" spans="1:9">
      <c r="A26" s="17"/>
      <c r="B26" s="78" t="s">
        <v>212</v>
      </c>
      <c r="C26" s="27" t="s">
        <v>157</v>
      </c>
      <c r="D26" s="29">
        <v>80967</v>
      </c>
      <c r="E26" s="31"/>
      <c r="F26" s="31"/>
      <c r="G26" s="27" t="s">
        <v>157</v>
      </c>
      <c r="H26" s="29">
        <v>70921</v>
      </c>
      <c r="I26" s="31"/>
    </row>
    <row r="27" spans="1:9">
      <c r="A27" s="17"/>
      <c r="B27" s="78"/>
      <c r="C27" s="27"/>
      <c r="D27" s="29"/>
      <c r="E27" s="31"/>
      <c r="F27" s="31"/>
      <c r="G27" s="27"/>
      <c r="H27" s="29"/>
      <c r="I27" s="31"/>
    </row>
    <row r="28" spans="1:9">
      <c r="A28" s="17"/>
      <c r="B28" s="79" t="s">
        <v>213</v>
      </c>
      <c r="C28" s="34">
        <v>1031940</v>
      </c>
      <c r="D28" s="34"/>
      <c r="E28" s="20"/>
      <c r="F28" s="20"/>
      <c r="G28" s="34">
        <v>1028808</v>
      </c>
      <c r="H28" s="34"/>
      <c r="I28" s="20"/>
    </row>
    <row r="29" spans="1:9">
      <c r="A29" s="17"/>
      <c r="B29" s="79"/>
      <c r="C29" s="34"/>
      <c r="D29" s="34"/>
      <c r="E29" s="20"/>
      <c r="F29" s="20"/>
      <c r="G29" s="34"/>
      <c r="H29" s="34"/>
      <c r="I29" s="20"/>
    </row>
    <row r="30" spans="1:9">
      <c r="A30" s="17"/>
      <c r="B30" s="78" t="s">
        <v>214</v>
      </c>
      <c r="C30" s="29">
        <v>7635</v>
      </c>
      <c r="D30" s="29"/>
      <c r="E30" s="31"/>
      <c r="F30" s="31"/>
      <c r="G30" s="29">
        <v>6823</v>
      </c>
      <c r="H30" s="29"/>
      <c r="I30" s="31"/>
    </row>
    <row r="31" spans="1:9" ht="15.75" thickBot="1">
      <c r="A31" s="17"/>
      <c r="B31" s="78"/>
      <c r="C31" s="80"/>
      <c r="D31" s="80"/>
      <c r="E31" s="59"/>
      <c r="F31" s="31"/>
      <c r="G31" s="80"/>
      <c r="H31" s="80"/>
      <c r="I31" s="59"/>
    </row>
    <row r="32" spans="1:9">
      <c r="A32" s="17"/>
      <c r="B32" s="81" t="s">
        <v>215</v>
      </c>
      <c r="C32" s="61" t="s">
        <v>157</v>
      </c>
      <c r="D32" s="63">
        <v>1120542</v>
      </c>
      <c r="E32" s="65"/>
      <c r="F32" s="20"/>
      <c r="G32" s="61" t="s">
        <v>157</v>
      </c>
      <c r="H32" s="63">
        <v>1106552</v>
      </c>
      <c r="I32" s="65"/>
    </row>
    <row r="33" spans="1:9" ht="15.75" thickBot="1">
      <c r="A33" s="17"/>
      <c r="B33" s="81"/>
      <c r="C33" s="62"/>
      <c r="D33" s="64"/>
      <c r="E33" s="66"/>
      <c r="F33" s="20"/>
      <c r="G33" s="62"/>
      <c r="H33" s="64"/>
      <c r="I33" s="66"/>
    </row>
    <row r="34" spans="1:9" ht="15.75" thickTop="1">
      <c r="A34" s="17"/>
      <c r="B34" s="38" t="s">
        <v>216</v>
      </c>
      <c r="C34" s="82"/>
      <c r="D34" s="82"/>
      <c r="E34" s="82"/>
      <c r="F34" s="23"/>
      <c r="G34" s="82"/>
      <c r="H34" s="82"/>
      <c r="I34" s="82"/>
    </row>
    <row r="35" spans="1:9">
      <c r="A35" s="17"/>
      <c r="B35" s="79" t="s">
        <v>217</v>
      </c>
      <c r="C35" s="33" t="s">
        <v>157</v>
      </c>
      <c r="D35" s="34">
        <v>62843</v>
      </c>
      <c r="E35" s="20"/>
      <c r="F35" s="20"/>
      <c r="G35" s="33" t="s">
        <v>157</v>
      </c>
      <c r="H35" s="34">
        <v>55918</v>
      </c>
      <c r="I35" s="20"/>
    </row>
    <row r="36" spans="1:9">
      <c r="A36" s="17"/>
      <c r="B36" s="79"/>
      <c r="C36" s="33"/>
      <c r="D36" s="34"/>
      <c r="E36" s="20"/>
      <c r="F36" s="20"/>
      <c r="G36" s="33"/>
      <c r="H36" s="34"/>
      <c r="I36" s="20"/>
    </row>
    <row r="37" spans="1:9">
      <c r="A37" s="17"/>
      <c r="B37" s="78" t="s">
        <v>218</v>
      </c>
      <c r="C37" s="29">
        <v>196587</v>
      </c>
      <c r="D37" s="29"/>
      <c r="E37" s="31"/>
      <c r="F37" s="31"/>
      <c r="G37" s="29">
        <v>190578</v>
      </c>
      <c r="H37" s="29"/>
      <c r="I37" s="31"/>
    </row>
    <row r="38" spans="1:9">
      <c r="A38" s="17"/>
      <c r="B38" s="78"/>
      <c r="C38" s="29"/>
      <c r="D38" s="29"/>
      <c r="E38" s="31"/>
      <c r="F38" s="31"/>
      <c r="G38" s="29"/>
      <c r="H38" s="29"/>
      <c r="I38" s="31"/>
    </row>
    <row r="39" spans="1:9">
      <c r="A39" s="17"/>
      <c r="B39" s="79" t="s">
        <v>219</v>
      </c>
      <c r="C39" s="34">
        <v>861112</v>
      </c>
      <c r="D39" s="34"/>
      <c r="E39" s="20"/>
      <c r="F39" s="20"/>
      <c r="G39" s="34">
        <v>860056</v>
      </c>
      <c r="H39" s="34"/>
      <c r="I39" s="20"/>
    </row>
    <row r="40" spans="1:9" ht="15.75" thickBot="1">
      <c r="A40" s="17"/>
      <c r="B40" s="79"/>
      <c r="C40" s="45"/>
      <c r="D40" s="45"/>
      <c r="E40" s="46"/>
      <c r="F40" s="20"/>
      <c r="G40" s="45"/>
      <c r="H40" s="45"/>
      <c r="I40" s="46"/>
    </row>
    <row r="41" spans="1:9">
      <c r="A41" s="17"/>
      <c r="B41" s="83" t="s">
        <v>220</v>
      </c>
      <c r="C41" s="28" t="s">
        <v>157</v>
      </c>
      <c r="D41" s="30">
        <v>1120542</v>
      </c>
      <c r="E41" s="32"/>
      <c r="F41" s="31"/>
      <c r="G41" s="28" t="s">
        <v>157</v>
      </c>
      <c r="H41" s="30">
        <v>1106552</v>
      </c>
      <c r="I41" s="32"/>
    </row>
    <row r="42" spans="1:9" ht="15.75" thickBot="1">
      <c r="A42" s="17"/>
      <c r="B42" s="83"/>
      <c r="C42" s="51"/>
      <c r="D42" s="70"/>
      <c r="E42" s="53"/>
      <c r="F42" s="31"/>
      <c r="G42" s="51"/>
      <c r="H42" s="70"/>
      <c r="I42" s="53"/>
    </row>
    <row r="43" spans="1:9" ht="15.75" thickTop="1">
      <c r="A43" s="17" t="s">
        <v>594</v>
      </c>
      <c r="B43" s="16" t="s">
        <v>7</v>
      </c>
      <c r="C43" s="16"/>
      <c r="D43" s="16"/>
      <c r="E43" s="16"/>
      <c r="F43" s="16"/>
      <c r="G43" s="16"/>
      <c r="H43" s="16"/>
      <c r="I43" s="16"/>
    </row>
    <row r="44" spans="1:9">
      <c r="A44" s="17"/>
      <c r="B44" s="25"/>
      <c r="C44" s="25"/>
      <c r="D44" s="25"/>
      <c r="E44" s="25"/>
      <c r="F44" s="25"/>
      <c r="G44" s="25"/>
      <c r="H44" s="25"/>
      <c r="I44" s="25"/>
    </row>
    <row r="45" spans="1:9">
      <c r="A45" s="17"/>
      <c r="B45" s="12"/>
      <c r="C45" s="12"/>
      <c r="D45" s="12"/>
      <c r="E45" s="12"/>
      <c r="F45" s="12"/>
      <c r="G45" s="12"/>
      <c r="H45" s="12"/>
      <c r="I45" s="12"/>
    </row>
    <row r="46" spans="1:9">
      <c r="A46" s="17"/>
      <c r="B46" s="74"/>
      <c r="C46" s="57" t="s">
        <v>195</v>
      </c>
      <c r="D46" s="57"/>
      <c r="E46" s="57"/>
      <c r="F46" s="57"/>
      <c r="G46" s="57"/>
      <c r="H46" s="57"/>
      <c r="I46" s="57"/>
    </row>
    <row r="47" spans="1:9" ht="15.75" thickBot="1">
      <c r="A47" s="17"/>
      <c r="B47" s="74"/>
      <c r="C47" s="26" t="s">
        <v>196</v>
      </c>
      <c r="D47" s="26"/>
      <c r="E47" s="26"/>
      <c r="F47" s="26"/>
      <c r="G47" s="26"/>
      <c r="H47" s="26"/>
      <c r="I47" s="26"/>
    </row>
    <row r="48" spans="1:9" ht="15.75" thickBot="1">
      <c r="A48" s="17"/>
      <c r="B48" s="73"/>
      <c r="C48" s="71">
        <v>2014</v>
      </c>
      <c r="D48" s="71"/>
      <c r="E48" s="71"/>
      <c r="F48" s="56"/>
      <c r="G48" s="71">
        <v>2013</v>
      </c>
      <c r="H48" s="71"/>
      <c r="I48" s="71"/>
    </row>
    <row r="49" spans="1:9">
      <c r="A49" s="17"/>
      <c r="B49" s="38" t="s">
        <v>221</v>
      </c>
      <c r="C49" s="32"/>
      <c r="D49" s="32"/>
      <c r="E49" s="32"/>
      <c r="F49" s="23"/>
      <c r="G49" s="32"/>
      <c r="H49" s="32"/>
      <c r="I49" s="32"/>
    </row>
    <row r="50" spans="1:9">
      <c r="A50" s="17"/>
      <c r="B50" s="79" t="s">
        <v>156</v>
      </c>
      <c r="C50" s="33" t="s">
        <v>157</v>
      </c>
      <c r="D50" s="34">
        <v>49824</v>
      </c>
      <c r="E50" s="20"/>
      <c r="F50" s="20"/>
      <c r="G50" s="33" t="s">
        <v>157</v>
      </c>
      <c r="H50" s="34">
        <v>40740</v>
      </c>
      <c r="I50" s="20"/>
    </row>
    <row r="51" spans="1:9">
      <c r="A51" s="17"/>
      <c r="B51" s="79"/>
      <c r="C51" s="33"/>
      <c r="D51" s="34"/>
      <c r="E51" s="20"/>
      <c r="F51" s="20"/>
      <c r="G51" s="33"/>
      <c r="H51" s="34"/>
      <c r="I51" s="20"/>
    </row>
    <row r="52" spans="1:9">
      <c r="A52" s="17"/>
      <c r="B52" s="78" t="s">
        <v>164</v>
      </c>
      <c r="C52" s="27" t="s">
        <v>157</v>
      </c>
      <c r="D52" s="29">
        <v>30475</v>
      </c>
      <c r="E52" s="31"/>
      <c r="F52" s="31"/>
      <c r="G52" s="27" t="s">
        <v>157</v>
      </c>
      <c r="H52" s="29">
        <v>21100</v>
      </c>
      <c r="I52" s="31"/>
    </row>
    <row r="53" spans="1:9">
      <c r="A53" s="17"/>
      <c r="B53" s="78"/>
      <c r="C53" s="27"/>
      <c r="D53" s="29"/>
      <c r="E53" s="31"/>
      <c r="F53" s="31"/>
      <c r="G53" s="27"/>
      <c r="H53" s="29"/>
      <c r="I53" s="31"/>
    </row>
    <row r="54" spans="1:9">
      <c r="A54" s="17"/>
      <c r="B54" s="79" t="s">
        <v>100</v>
      </c>
      <c r="C54" s="33" t="s">
        <v>157</v>
      </c>
      <c r="D54" s="34">
        <v>29706</v>
      </c>
      <c r="E54" s="20"/>
      <c r="F54" s="20"/>
      <c r="G54" s="33" t="s">
        <v>157</v>
      </c>
      <c r="H54" s="34">
        <v>20455</v>
      </c>
      <c r="I54" s="20"/>
    </row>
    <row r="55" spans="1:9">
      <c r="A55" s="17"/>
      <c r="B55" s="79"/>
      <c r="C55" s="33"/>
      <c r="D55" s="34"/>
      <c r="E55" s="20"/>
      <c r="F55" s="20"/>
      <c r="G55" s="33"/>
      <c r="H55" s="34"/>
      <c r="I55" s="20"/>
    </row>
  </sheetData>
  <mergeCells count="145">
    <mergeCell ref="B18:I18"/>
    <mergeCell ref="B19:I19"/>
    <mergeCell ref="A43:A55"/>
    <mergeCell ref="B43:I43"/>
    <mergeCell ref="H54:H55"/>
    <mergeCell ref="I54:I55"/>
    <mergeCell ref="A1:A2"/>
    <mergeCell ref="B1:I1"/>
    <mergeCell ref="B2:I2"/>
    <mergeCell ref="B3:I3"/>
    <mergeCell ref="A4:A17"/>
    <mergeCell ref="B4:I4"/>
    <mergeCell ref="B5:I5"/>
    <mergeCell ref="A18:A42"/>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C48:E48"/>
    <mergeCell ref="G48:I48"/>
    <mergeCell ref="C49:E49"/>
    <mergeCell ref="G49:I49"/>
    <mergeCell ref="B50:B51"/>
    <mergeCell ref="C50:C51"/>
    <mergeCell ref="D50:D51"/>
    <mergeCell ref="E50:E51"/>
    <mergeCell ref="F50:F51"/>
    <mergeCell ref="G50:G51"/>
    <mergeCell ref="H41:H42"/>
    <mergeCell ref="I41:I42"/>
    <mergeCell ref="B44:I44"/>
    <mergeCell ref="B46:B47"/>
    <mergeCell ref="C46:I46"/>
    <mergeCell ref="C47:I47"/>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B20:I20"/>
    <mergeCell ref="B22:B23"/>
    <mergeCell ref="C22:E22"/>
    <mergeCell ref="C23:E23"/>
    <mergeCell ref="F22:F23"/>
    <mergeCell ref="G22:I22"/>
    <mergeCell ref="G23:I23"/>
    <mergeCell ref="H14:H15"/>
    <mergeCell ref="I14:I15"/>
    <mergeCell ref="B16:B17"/>
    <mergeCell ref="C16:C17"/>
    <mergeCell ref="D16:D17"/>
    <mergeCell ref="E16:E17"/>
    <mergeCell ref="F16:F17"/>
    <mergeCell ref="G16:G17"/>
    <mergeCell ref="H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0.28515625" bestFit="1" customWidth="1"/>
    <col min="3" max="3" width="5" bestFit="1" customWidth="1"/>
    <col min="4" max="4" width="7.5703125" bestFit="1" customWidth="1"/>
    <col min="5" max="5" width="6.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6.5703125" bestFit="1" customWidth="1"/>
  </cols>
  <sheetData>
    <row r="1" spans="1:25" ht="15" customHeight="1">
      <c r="A1" s="7" t="s">
        <v>5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3</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596</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20" t="s">
        <v>225</v>
      </c>
      <c r="C5" s="20"/>
      <c r="D5" s="20"/>
      <c r="E5" s="20"/>
      <c r="F5" s="20"/>
      <c r="G5" s="20"/>
      <c r="H5" s="20"/>
      <c r="I5" s="20"/>
      <c r="J5" s="20"/>
      <c r="K5" s="20"/>
      <c r="L5" s="20"/>
      <c r="M5" s="20"/>
      <c r="N5" s="20"/>
      <c r="O5" s="20"/>
      <c r="P5" s="20"/>
      <c r="Q5" s="20"/>
      <c r="R5" s="20"/>
      <c r="S5" s="20"/>
      <c r="T5" s="20"/>
      <c r="U5" s="20"/>
      <c r="V5" s="20"/>
      <c r="W5" s="20"/>
      <c r="X5" s="20"/>
      <c r="Y5" s="20"/>
    </row>
    <row r="6" spans="1:25">
      <c r="A6" s="17"/>
      <c r="B6" s="72"/>
      <c r="C6" s="72"/>
      <c r="D6" s="72"/>
      <c r="E6" s="72"/>
      <c r="F6" s="72"/>
      <c r="G6" s="72"/>
      <c r="H6" s="72"/>
      <c r="I6" s="72"/>
      <c r="J6" s="72"/>
      <c r="K6" s="72"/>
      <c r="L6" s="72"/>
      <c r="M6" s="72"/>
      <c r="N6" s="72"/>
      <c r="O6" s="72"/>
      <c r="P6" s="72"/>
      <c r="Q6" s="72"/>
      <c r="R6" s="72"/>
      <c r="S6" s="72"/>
      <c r="T6" s="72"/>
      <c r="U6" s="72"/>
      <c r="V6" s="72"/>
      <c r="W6" s="72"/>
      <c r="X6" s="72"/>
      <c r="Y6" s="72"/>
    </row>
    <row r="7" spans="1:25">
      <c r="A7" s="17"/>
      <c r="B7" s="25"/>
      <c r="C7" s="25"/>
      <c r="D7" s="25"/>
      <c r="E7" s="25"/>
      <c r="F7" s="25"/>
      <c r="G7" s="25"/>
      <c r="H7" s="25"/>
      <c r="I7" s="25"/>
      <c r="J7" s="25"/>
      <c r="K7" s="25"/>
      <c r="L7" s="25"/>
      <c r="M7" s="25"/>
      <c r="N7" s="25"/>
      <c r="O7" s="25"/>
      <c r="P7" s="25"/>
      <c r="Q7" s="25"/>
      <c r="R7" s="25"/>
      <c r="S7" s="25"/>
      <c r="T7" s="25"/>
      <c r="U7" s="25"/>
      <c r="V7" s="25"/>
      <c r="W7" s="25"/>
      <c r="X7" s="25"/>
      <c r="Y7" s="25"/>
    </row>
    <row r="8" spans="1:25">
      <c r="A8" s="17"/>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7"/>
      <c r="B9" s="73"/>
      <c r="C9" s="26" t="s">
        <v>226</v>
      </c>
      <c r="D9" s="26"/>
      <c r="E9" s="26"/>
      <c r="F9" s="26"/>
      <c r="G9" s="26"/>
      <c r="H9" s="26"/>
      <c r="I9" s="26"/>
      <c r="J9" s="26"/>
      <c r="K9" s="26"/>
      <c r="L9" s="26"/>
      <c r="M9" s="26"/>
      <c r="N9" s="11"/>
      <c r="O9" s="26" t="s">
        <v>227</v>
      </c>
      <c r="P9" s="26"/>
      <c r="Q9" s="26"/>
      <c r="R9" s="26"/>
      <c r="S9" s="26"/>
      <c r="T9" s="26"/>
      <c r="U9" s="26"/>
      <c r="V9" s="26"/>
      <c r="W9" s="26"/>
      <c r="X9" s="26"/>
      <c r="Y9" s="26"/>
    </row>
    <row r="10" spans="1:25">
      <c r="A10" s="17"/>
      <c r="B10" s="74"/>
      <c r="C10" s="85" t="s">
        <v>228</v>
      </c>
      <c r="D10" s="85"/>
      <c r="E10" s="85"/>
      <c r="F10" s="65"/>
      <c r="G10" s="85" t="s">
        <v>231</v>
      </c>
      <c r="H10" s="85"/>
      <c r="I10" s="85"/>
      <c r="J10" s="65"/>
      <c r="K10" s="85" t="s">
        <v>229</v>
      </c>
      <c r="L10" s="85"/>
      <c r="M10" s="85"/>
      <c r="N10" s="20"/>
      <c r="O10" s="85" t="s">
        <v>228</v>
      </c>
      <c r="P10" s="85"/>
      <c r="Q10" s="85"/>
      <c r="R10" s="65"/>
      <c r="S10" s="85" t="s">
        <v>231</v>
      </c>
      <c r="T10" s="85"/>
      <c r="U10" s="85"/>
      <c r="V10" s="65"/>
      <c r="W10" s="85" t="s">
        <v>229</v>
      </c>
      <c r="X10" s="85"/>
      <c r="Y10" s="85"/>
    </row>
    <row r="11" spans="1:25">
      <c r="A11" s="17"/>
      <c r="B11" s="74"/>
      <c r="C11" s="57" t="s">
        <v>229</v>
      </c>
      <c r="D11" s="57"/>
      <c r="E11" s="57"/>
      <c r="F11" s="20"/>
      <c r="G11" s="57" t="s">
        <v>232</v>
      </c>
      <c r="H11" s="57"/>
      <c r="I11" s="57"/>
      <c r="J11" s="20"/>
      <c r="K11" s="57" t="s">
        <v>233</v>
      </c>
      <c r="L11" s="57"/>
      <c r="M11" s="57"/>
      <c r="N11" s="20"/>
      <c r="O11" s="57" t="s">
        <v>229</v>
      </c>
      <c r="P11" s="57"/>
      <c r="Q11" s="57"/>
      <c r="R11" s="20"/>
      <c r="S11" s="57" t="s">
        <v>232</v>
      </c>
      <c r="T11" s="57"/>
      <c r="U11" s="57"/>
      <c r="V11" s="20"/>
      <c r="W11" s="57" t="s">
        <v>233</v>
      </c>
      <c r="X11" s="57"/>
      <c r="Y11" s="57"/>
    </row>
    <row r="12" spans="1:25" ht="15.75" thickBot="1">
      <c r="A12" s="17"/>
      <c r="B12" s="74"/>
      <c r="C12" s="26" t="s">
        <v>230</v>
      </c>
      <c r="D12" s="26"/>
      <c r="E12" s="26"/>
      <c r="F12" s="20"/>
      <c r="G12" s="86"/>
      <c r="H12" s="86"/>
      <c r="I12" s="86"/>
      <c r="J12" s="20"/>
      <c r="K12" s="86"/>
      <c r="L12" s="86"/>
      <c r="M12" s="86"/>
      <c r="N12" s="20"/>
      <c r="O12" s="26" t="s">
        <v>230</v>
      </c>
      <c r="P12" s="26"/>
      <c r="Q12" s="26"/>
      <c r="R12" s="20"/>
      <c r="S12" s="86"/>
      <c r="T12" s="86"/>
      <c r="U12" s="86"/>
      <c r="V12" s="20"/>
      <c r="W12" s="86"/>
      <c r="X12" s="86"/>
      <c r="Y12" s="86"/>
    </row>
    <row r="13" spans="1:25">
      <c r="A13" s="17"/>
      <c r="B13" s="38" t="s">
        <v>234</v>
      </c>
      <c r="C13" s="32"/>
      <c r="D13" s="32"/>
      <c r="E13" s="32"/>
      <c r="F13" s="23"/>
      <c r="G13" s="32"/>
      <c r="H13" s="32"/>
      <c r="I13" s="32"/>
      <c r="J13" s="23"/>
      <c r="K13" s="32"/>
      <c r="L13" s="32"/>
      <c r="M13" s="32"/>
      <c r="N13" s="23"/>
      <c r="O13" s="32"/>
      <c r="P13" s="32"/>
      <c r="Q13" s="32"/>
      <c r="R13" s="23"/>
      <c r="S13" s="32"/>
      <c r="T13" s="32"/>
      <c r="U13" s="32"/>
      <c r="V13" s="23"/>
      <c r="W13" s="32"/>
      <c r="X13" s="32"/>
      <c r="Y13" s="32"/>
    </row>
    <row r="14" spans="1:25">
      <c r="A14" s="17"/>
      <c r="B14" s="87" t="s">
        <v>235</v>
      </c>
      <c r="C14" s="33" t="s">
        <v>157</v>
      </c>
      <c r="D14" s="34">
        <v>94654</v>
      </c>
      <c r="E14" s="20"/>
      <c r="F14" s="20"/>
      <c r="G14" s="33" t="s">
        <v>157</v>
      </c>
      <c r="H14" s="34">
        <v>77682</v>
      </c>
      <c r="I14" s="20"/>
      <c r="J14" s="20"/>
      <c r="K14" s="33" t="s">
        <v>157</v>
      </c>
      <c r="L14" s="34">
        <v>16972</v>
      </c>
      <c r="M14" s="20"/>
      <c r="N14" s="20"/>
      <c r="O14" s="33" t="s">
        <v>157</v>
      </c>
      <c r="P14" s="34">
        <v>94654</v>
      </c>
      <c r="Q14" s="20"/>
      <c r="R14" s="20"/>
      <c r="S14" s="33" t="s">
        <v>157</v>
      </c>
      <c r="T14" s="34">
        <v>76283</v>
      </c>
      <c r="U14" s="20"/>
      <c r="V14" s="20"/>
      <c r="W14" s="33" t="s">
        <v>157</v>
      </c>
      <c r="X14" s="34">
        <v>18371</v>
      </c>
      <c r="Y14" s="20"/>
    </row>
    <row r="15" spans="1:25">
      <c r="A15" s="17"/>
      <c r="B15" s="87"/>
      <c r="C15" s="33"/>
      <c r="D15" s="34"/>
      <c r="E15" s="20"/>
      <c r="F15" s="20"/>
      <c r="G15" s="33"/>
      <c r="H15" s="34"/>
      <c r="I15" s="20"/>
      <c r="J15" s="20"/>
      <c r="K15" s="33"/>
      <c r="L15" s="34"/>
      <c r="M15" s="20"/>
      <c r="N15" s="20"/>
      <c r="O15" s="33"/>
      <c r="P15" s="34"/>
      <c r="Q15" s="20"/>
      <c r="R15" s="20"/>
      <c r="S15" s="33"/>
      <c r="T15" s="34"/>
      <c r="U15" s="20"/>
      <c r="V15" s="20"/>
      <c r="W15" s="33"/>
      <c r="X15" s="34"/>
      <c r="Y15" s="20"/>
    </row>
    <row r="16" spans="1:25">
      <c r="A16" s="17"/>
      <c r="B16" s="88" t="s">
        <v>236</v>
      </c>
      <c r="C16" s="29">
        <v>38678</v>
      </c>
      <c r="D16" s="29"/>
      <c r="E16" s="31"/>
      <c r="F16" s="31"/>
      <c r="G16" s="29">
        <v>26787</v>
      </c>
      <c r="H16" s="29"/>
      <c r="I16" s="31"/>
      <c r="J16" s="31"/>
      <c r="K16" s="29">
        <v>11891</v>
      </c>
      <c r="L16" s="29"/>
      <c r="M16" s="31"/>
      <c r="N16" s="31"/>
      <c r="O16" s="29">
        <v>38678</v>
      </c>
      <c r="P16" s="29"/>
      <c r="Q16" s="31"/>
      <c r="R16" s="31"/>
      <c r="S16" s="29">
        <v>26055</v>
      </c>
      <c r="T16" s="29"/>
      <c r="U16" s="31"/>
      <c r="V16" s="31"/>
      <c r="W16" s="29">
        <v>12623</v>
      </c>
      <c r="X16" s="29"/>
      <c r="Y16" s="31"/>
    </row>
    <row r="17" spans="1:25" ht="15.75" thickBot="1">
      <c r="A17" s="17"/>
      <c r="B17" s="88"/>
      <c r="C17" s="80"/>
      <c r="D17" s="80"/>
      <c r="E17" s="59"/>
      <c r="F17" s="31"/>
      <c r="G17" s="80"/>
      <c r="H17" s="80"/>
      <c r="I17" s="59"/>
      <c r="J17" s="31"/>
      <c r="K17" s="80"/>
      <c r="L17" s="80"/>
      <c r="M17" s="59"/>
      <c r="N17" s="31"/>
      <c r="O17" s="80"/>
      <c r="P17" s="80"/>
      <c r="Q17" s="59"/>
      <c r="R17" s="31"/>
      <c r="S17" s="80"/>
      <c r="T17" s="80"/>
      <c r="U17" s="59"/>
      <c r="V17" s="31"/>
      <c r="W17" s="80"/>
      <c r="X17" s="80"/>
      <c r="Y17" s="59"/>
    </row>
    <row r="18" spans="1:25">
      <c r="A18" s="17"/>
      <c r="B18" s="60" t="s">
        <v>237</v>
      </c>
      <c r="C18" s="63">
        <v>133332</v>
      </c>
      <c r="D18" s="63"/>
      <c r="E18" s="65"/>
      <c r="F18" s="20"/>
      <c r="G18" s="63">
        <v>104469</v>
      </c>
      <c r="H18" s="63"/>
      <c r="I18" s="65"/>
      <c r="J18" s="20"/>
      <c r="K18" s="63">
        <v>28863</v>
      </c>
      <c r="L18" s="63"/>
      <c r="M18" s="65"/>
      <c r="N18" s="20"/>
      <c r="O18" s="63">
        <v>133332</v>
      </c>
      <c r="P18" s="63"/>
      <c r="Q18" s="65"/>
      <c r="R18" s="20"/>
      <c r="S18" s="63">
        <v>102338</v>
      </c>
      <c r="T18" s="63"/>
      <c r="U18" s="65"/>
      <c r="V18" s="20"/>
      <c r="W18" s="63">
        <v>30994</v>
      </c>
      <c r="X18" s="63"/>
      <c r="Y18" s="65"/>
    </row>
    <row r="19" spans="1:25" ht="15.75" thickBot="1">
      <c r="A19" s="17"/>
      <c r="B19" s="60"/>
      <c r="C19" s="45"/>
      <c r="D19" s="45"/>
      <c r="E19" s="46"/>
      <c r="F19" s="20"/>
      <c r="G19" s="45"/>
      <c r="H19" s="45"/>
      <c r="I19" s="46"/>
      <c r="J19" s="20"/>
      <c r="K19" s="45"/>
      <c r="L19" s="45"/>
      <c r="M19" s="46"/>
      <c r="N19" s="20"/>
      <c r="O19" s="45"/>
      <c r="P19" s="45"/>
      <c r="Q19" s="46"/>
      <c r="R19" s="20"/>
      <c r="S19" s="45"/>
      <c r="T19" s="45"/>
      <c r="U19" s="46"/>
      <c r="V19" s="20"/>
      <c r="W19" s="45"/>
      <c r="X19" s="45"/>
      <c r="Y19" s="46"/>
    </row>
    <row r="20" spans="1:25">
      <c r="A20" s="17"/>
      <c r="B20" s="38" t="s">
        <v>238</v>
      </c>
      <c r="C20" s="32"/>
      <c r="D20" s="32"/>
      <c r="E20" s="32"/>
      <c r="F20" s="23"/>
      <c r="G20" s="32"/>
      <c r="H20" s="32"/>
      <c r="I20" s="32"/>
      <c r="J20" s="23"/>
      <c r="K20" s="32"/>
      <c r="L20" s="32"/>
      <c r="M20" s="32"/>
      <c r="N20" s="23"/>
      <c r="O20" s="32"/>
      <c r="P20" s="32"/>
      <c r="Q20" s="32"/>
      <c r="R20" s="23"/>
      <c r="S20" s="32"/>
      <c r="T20" s="32"/>
      <c r="U20" s="32"/>
      <c r="V20" s="23"/>
      <c r="W20" s="32"/>
      <c r="X20" s="32"/>
      <c r="Y20" s="32"/>
    </row>
    <row r="21" spans="1:25">
      <c r="A21" s="17"/>
      <c r="B21" s="87" t="s">
        <v>235</v>
      </c>
      <c r="C21" s="34">
        <v>35430</v>
      </c>
      <c r="D21" s="34"/>
      <c r="E21" s="20"/>
      <c r="F21" s="20"/>
      <c r="G21" s="34">
        <v>28983</v>
      </c>
      <c r="H21" s="34"/>
      <c r="I21" s="20"/>
      <c r="J21" s="20"/>
      <c r="K21" s="34">
        <v>6447</v>
      </c>
      <c r="L21" s="34"/>
      <c r="M21" s="20"/>
      <c r="N21" s="20"/>
      <c r="O21" s="34">
        <v>35430</v>
      </c>
      <c r="P21" s="34"/>
      <c r="Q21" s="20"/>
      <c r="R21" s="20"/>
      <c r="S21" s="34">
        <v>28568</v>
      </c>
      <c r="T21" s="34"/>
      <c r="U21" s="20"/>
      <c r="V21" s="20"/>
      <c r="W21" s="34">
        <v>6862</v>
      </c>
      <c r="X21" s="34"/>
      <c r="Y21" s="20"/>
    </row>
    <row r="22" spans="1:25">
      <c r="A22" s="17"/>
      <c r="B22" s="87"/>
      <c r="C22" s="34"/>
      <c r="D22" s="34"/>
      <c r="E22" s="20"/>
      <c r="F22" s="20"/>
      <c r="G22" s="34"/>
      <c r="H22" s="34"/>
      <c r="I22" s="20"/>
      <c r="J22" s="20"/>
      <c r="K22" s="34"/>
      <c r="L22" s="34"/>
      <c r="M22" s="20"/>
      <c r="N22" s="20"/>
      <c r="O22" s="34"/>
      <c r="P22" s="34"/>
      <c r="Q22" s="20"/>
      <c r="R22" s="20"/>
      <c r="S22" s="34"/>
      <c r="T22" s="34"/>
      <c r="U22" s="20"/>
      <c r="V22" s="20"/>
      <c r="W22" s="34"/>
      <c r="X22" s="34"/>
      <c r="Y22" s="20"/>
    </row>
    <row r="23" spans="1:25">
      <c r="A23" s="17"/>
      <c r="B23" s="88" t="s">
        <v>239</v>
      </c>
      <c r="C23" s="29">
        <v>13260</v>
      </c>
      <c r="D23" s="29"/>
      <c r="E23" s="31"/>
      <c r="F23" s="31"/>
      <c r="G23" s="29">
        <v>3157</v>
      </c>
      <c r="H23" s="29"/>
      <c r="I23" s="31"/>
      <c r="J23" s="31"/>
      <c r="K23" s="29">
        <v>10103</v>
      </c>
      <c r="L23" s="29"/>
      <c r="M23" s="31"/>
      <c r="N23" s="31"/>
      <c r="O23" s="29">
        <v>13260</v>
      </c>
      <c r="P23" s="29"/>
      <c r="Q23" s="31"/>
      <c r="R23" s="31"/>
      <c r="S23" s="29">
        <v>3039</v>
      </c>
      <c r="T23" s="29"/>
      <c r="U23" s="31"/>
      <c r="V23" s="31"/>
      <c r="W23" s="29">
        <v>10221</v>
      </c>
      <c r="X23" s="29"/>
      <c r="Y23" s="31"/>
    </row>
    <row r="24" spans="1:25" ht="15.75" thickBot="1">
      <c r="A24" s="17"/>
      <c r="B24" s="88"/>
      <c r="C24" s="80"/>
      <c r="D24" s="80"/>
      <c r="E24" s="59"/>
      <c r="F24" s="31"/>
      <c r="G24" s="80"/>
      <c r="H24" s="80"/>
      <c r="I24" s="59"/>
      <c r="J24" s="31"/>
      <c r="K24" s="80"/>
      <c r="L24" s="80"/>
      <c r="M24" s="59"/>
      <c r="N24" s="31"/>
      <c r="O24" s="80"/>
      <c r="P24" s="80"/>
      <c r="Q24" s="59"/>
      <c r="R24" s="31"/>
      <c r="S24" s="80"/>
      <c r="T24" s="80"/>
      <c r="U24" s="59"/>
      <c r="V24" s="31"/>
      <c r="W24" s="80"/>
      <c r="X24" s="80"/>
      <c r="Y24" s="59"/>
    </row>
    <row r="25" spans="1:25">
      <c r="A25" s="17"/>
      <c r="B25" s="60" t="s">
        <v>237</v>
      </c>
      <c r="C25" s="63">
        <v>48690</v>
      </c>
      <c r="D25" s="63"/>
      <c r="E25" s="65"/>
      <c r="F25" s="20"/>
      <c r="G25" s="63">
        <v>32140</v>
      </c>
      <c r="H25" s="63"/>
      <c r="I25" s="65"/>
      <c r="J25" s="20"/>
      <c r="K25" s="63">
        <v>16550</v>
      </c>
      <c r="L25" s="63"/>
      <c r="M25" s="65"/>
      <c r="N25" s="20"/>
      <c r="O25" s="63">
        <v>48690</v>
      </c>
      <c r="P25" s="63"/>
      <c r="Q25" s="65"/>
      <c r="R25" s="20"/>
      <c r="S25" s="63">
        <v>31607</v>
      </c>
      <c r="T25" s="63"/>
      <c r="U25" s="65"/>
      <c r="V25" s="20"/>
      <c r="W25" s="63">
        <v>17083</v>
      </c>
      <c r="X25" s="63"/>
      <c r="Y25" s="65"/>
    </row>
    <row r="26" spans="1:25" ht="15.75" thickBot="1">
      <c r="A26" s="17"/>
      <c r="B26" s="60"/>
      <c r="C26" s="45"/>
      <c r="D26" s="45"/>
      <c r="E26" s="46"/>
      <c r="F26" s="20"/>
      <c r="G26" s="45"/>
      <c r="H26" s="45"/>
      <c r="I26" s="46"/>
      <c r="J26" s="20"/>
      <c r="K26" s="45"/>
      <c r="L26" s="45"/>
      <c r="M26" s="46"/>
      <c r="N26" s="20"/>
      <c r="O26" s="45"/>
      <c r="P26" s="45"/>
      <c r="Q26" s="46"/>
      <c r="R26" s="20"/>
      <c r="S26" s="45"/>
      <c r="T26" s="45"/>
      <c r="U26" s="46"/>
      <c r="V26" s="20"/>
      <c r="W26" s="45"/>
      <c r="X26" s="45"/>
      <c r="Y26" s="46"/>
    </row>
    <row r="27" spans="1:25">
      <c r="A27" s="17"/>
      <c r="B27" s="40" t="s">
        <v>38</v>
      </c>
      <c r="C27" s="30">
        <v>21488</v>
      </c>
      <c r="D27" s="30"/>
      <c r="E27" s="32"/>
      <c r="F27" s="31"/>
      <c r="G27" s="30">
        <v>6987</v>
      </c>
      <c r="H27" s="30"/>
      <c r="I27" s="32"/>
      <c r="J27" s="31"/>
      <c r="K27" s="30">
        <v>14501</v>
      </c>
      <c r="L27" s="30"/>
      <c r="M27" s="32"/>
      <c r="N27" s="31"/>
      <c r="O27" s="30">
        <v>21356</v>
      </c>
      <c r="P27" s="30"/>
      <c r="Q27" s="32"/>
      <c r="R27" s="31"/>
      <c r="S27" s="30">
        <v>6505</v>
      </c>
      <c r="T27" s="30"/>
      <c r="U27" s="32"/>
      <c r="V27" s="31"/>
      <c r="W27" s="30">
        <v>14851</v>
      </c>
      <c r="X27" s="30"/>
      <c r="Y27" s="32"/>
    </row>
    <row r="28" spans="1:25" ht="15.75" thickBot="1">
      <c r="A28" s="17"/>
      <c r="B28" s="40"/>
      <c r="C28" s="80"/>
      <c r="D28" s="80"/>
      <c r="E28" s="59"/>
      <c r="F28" s="31"/>
      <c r="G28" s="80"/>
      <c r="H28" s="80"/>
      <c r="I28" s="59"/>
      <c r="J28" s="31"/>
      <c r="K28" s="80"/>
      <c r="L28" s="80"/>
      <c r="M28" s="59"/>
      <c r="N28" s="31"/>
      <c r="O28" s="80"/>
      <c r="P28" s="80"/>
      <c r="Q28" s="59"/>
      <c r="R28" s="31"/>
      <c r="S28" s="80"/>
      <c r="T28" s="80"/>
      <c r="U28" s="59"/>
      <c r="V28" s="31"/>
      <c r="W28" s="80"/>
      <c r="X28" s="80"/>
      <c r="Y28" s="59"/>
    </row>
    <row r="29" spans="1:25">
      <c r="A29" s="17"/>
      <c r="B29" s="44" t="s">
        <v>176</v>
      </c>
      <c r="C29" s="61" t="s">
        <v>157</v>
      </c>
      <c r="D29" s="63">
        <v>203510</v>
      </c>
      <c r="E29" s="65"/>
      <c r="F29" s="20"/>
      <c r="G29" s="61" t="s">
        <v>157</v>
      </c>
      <c r="H29" s="63">
        <v>143596</v>
      </c>
      <c r="I29" s="65"/>
      <c r="J29" s="20"/>
      <c r="K29" s="61" t="s">
        <v>157</v>
      </c>
      <c r="L29" s="63">
        <v>59914</v>
      </c>
      <c r="M29" s="65"/>
      <c r="N29" s="20"/>
      <c r="O29" s="61" t="s">
        <v>157</v>
      </c>
      <c r="P29" s="63">
        <v>203378</v>
      </c>
      <c r="Q29" s="65"/>
      <c r="R29" s="20"/>
      <c r="S29" s="61" t="s">
        <v>157</v>
      </c>
      <c r="T29" s="63">
        <v>140450</v>
      </c>
      <c r="U29" s="65"/>
      <c r="V29" s="20"/>
      <c r="W29" s="61" t="s">
        <v>157</v>
      </c>
      <c r="X29" s="63">
        <v>62928</v>
      </c>
      <c r="Y29" s="65"/>
    </row>
    <row r="30" spans="1:25" ht="15.75" thickBot="1">
      <c r="A30" s="17"/>
      <c r="B30" s="44"/>
      <c r="C30" s="62"/>
      <c r="D30" s="64"/>
      <c r="E30" s="66"/>
      <c r="F30" s="20"/>
      <c r="G30" s="62"/>
      <c r="H30" s="64"/>
      <c r="I30" s="66"/>
      <c r="J30" s="20"/>
      <c r="K30" s="62"/>
      <c r="L30" s="64"/>
      <c r="M30" s="66"/>
      <c r="N30" s="20"/>
      <c r="O30" s="62"/>
      <c r="P30" s="64"/>
      <c r="Q30" s="66"/>
      <c r="R30" s="20"/>
      <c r="S30" s="62"/>
      <c r="T30" s="64"/>
      <c r="U30" s="66"/>
      <c r="V30" s="20"/>
      <c r="W30" s="62"/>
      <c r="X30" s="64"/>
      <c r="Y30" s="66"/>
    </row>
    <row r="31" spans="1:25" ht="15.75" thickTop="1">
      <c r="A31" s="17" t="s">
        <v>597</v>
      </c>
      <c r="B31" s="16" t="s">
        <v>7</v>
      </c>
      <c r="C31" s="16"/>
      <c r="D31" s="16"/>
      <c r="E31" s="16"/>
      <c r="F31" s="16"/>
      <c r="G31" s="16"/>
      <c r="H31" s="16"/>
      <c r="I31" s="16"/>
      <c r="J31" s="16"/>
      <c r="K31" s="16"/>
      <c r="L31" s="16"/>
      <c r="M31" s="16"/>
      <c r="N31" s="16"/>
      <c r="O31" s="16"/>
      <c r="P31" s="16"/>
      <c r="Q31" s="16"/>
      <c r="R31" s="16"/>
      <c r="S31" s="16"/>
      <c r="T31" s="16"/>
      <c r="U31" s="16"/>
      <c r="V31" s="16"/>
      <c r="W31" s="16"/>
      <c r="X31" s="16"/>
      <c r="Y31" s="16"/>
    </row>
    <row r="32" spans="1:25">
      <c r="A32" s="17"/>
      <c r="B32" s="67" t="s">
        <v>240</v>
      </c>
      <c r="C32" s="67"/>
      <c r="D32" s="67"/>
      <c r="E32" s="67"/>
      <c r="F32" s="67"/>
      <c r="G32" s="67"/>
      <c r="H32" s="67"/>
      <c r="I32" s="67"/>
      <c r="J32" s="67"/>
      <c r="K32" s="67"/>
      <c r="L32" s="67"/>
      <c r="M32" s="67"/>
      <c r="N32" s="67"/>
      <c r="O32" s="67"/>
      <c r="P32" s="67"/>
      <c r="Q32" s="67"/>
      <c r="R32" s="67"/>
      <c r="S32" s="67"/>
      <c r="T32" s="67"/>
      <c r="U32" s="67"/>
      <c r="V32" s="67"/>
      <c r="W32" s="67"/>
      <c r="X32" s="67"/>
      <c r="Y32" s="67"/>
    </row>
    <row r="33" spans="1:25">
      <c r="A33" s="17"/>
      <c r="B33" s="25"/>
      <c r="C33" s="25"/>
      <c r="D33" s="25"/>
      <c r="E33" s="25"/>
      <c r="F33" s="25"/>
      <c r="G33" s="25"/>
      <c r="H33" s="25"/>
      <c r="I33" s="25"/>
    </row>
    <row r="34" spans="1:25">
      <c r="A34" s="17"/>
      <c r="B34" s="12"/>
      <c r="C34" s="12"/>
      <c r="D34" s="12"/>
      <c r="E34" s="12"/>
      <c r="F34" s="12"/>
      <c r="G34" s="12"/>
      <c r="H34" s="12"/>
      <c r="I34" s="12"/>
    </row>
    <row r="35" spans="1:25">
      <c r="A35" s="17"/>
      <c r="B35" s="20"/>
      <c r="C35" s="57" t="s">
        <v>195</v>
      </c>
      <c r="D35" s="57"/>
      <c r="E35" s="57"/>
      <c r="F35" s="57"/>
      <c r="G35" s="57"/>
      <c r="H35" s="57"/>
      <c r="I35" s="57"/>
    </row>
    <row r="36" spans="1:25" ht="15.75" thickBot="1">
      <c r="A36" s="17"/>
      <c r="B36" s="20"/>
      <c r="C36" s="26" t="s">
        <v>196</v>
      </c>
      <c r="D36" s="26"/>
      <c r="E36" s="26"/>
      <c r="F36" s="26"/>
      <c r="G36" s="26"/>
      <c r="H36" s="26"/>
      <c r="I36" s="26"/>
    </row>
    <row r="37" spans="1:25" ht="15.75" thickBot="1">
      <c r="A37" s="17"/>
      <c r="B37" s="11"/>
      <c r="C37" s="71">
        <v>2014</v>
      </c>
      <c r="D37" s="71"/>
      <c r="E37" s="71"/>
      <c r="F37" s="11"/>
      <c r="G37" s="71">
        <v>2013</v>
      </c>
      <c r="H37" s="71"/>
      <c r="I37" s="71"/>
    </row>
    <row r="38" spans="1:25">
      <c r="A38" s="17"/>
      <c r="B38" s="27" t="s">
        <v>241</v>
      </c>
      <c r="C38" s="28" t="s">
        <v>157</v>
      </c>
      <c r="D38" s="30">
        <v>3145</v>
      </c>
      <c r="E38" s="32"/>
      <c r="F38" s="31"/>
      <c r="G38" s="28" t="s">
        <v>157</v>
      </c>
      <c r="H38" s="30">
        <v>3627</v>
      </c>
      <c r="I38" s="32"/>
    </row>
    <row r="39" spans="1:25">
      <c r="A39" s="17"/>
      <c r="B39" s="27"/>
      <c r="C39" s="41"/>
      <c r="D39" s="42"/>
      <c r="E39" s="43"/>
      <c r="F39" s="31"/>
      <c r="G39" s="41"/>
      <c r="H39" s="42"/>
      <c r="I39" s="43"/>
    </row>
    <row r="40" spans="1:25" ht="15" customHeight="1">
      <c r="A40" s="17" t="s">
        <v>598</v>
      </c>
      <c r="B40" s="16" t="s">
        <v>7</v>
      </c>
      <c r="C40" s="16"/>
      <c r="D40" s="16"/>
      <c r="E40" s="16"/>
      <c r="F40" s="16"/>
      <c r="G40" s="16"/>
      <c r="H40" s="16"/>
      <c r="I40" s="16"/>
      <c r="J40" s="16"/>
      <c r="K40" s="16"/>
      <c r="L40" s="16"/>
      <c r="M40" s="16"/>
      <c r="N40" s="16"/>
      <c r="O40" s="16"/>
      <c r="P40" s="16"/>
      <c r="Q40" s="16"/>
      <c r="R40" s="16"/>
      <c r="S40" s="16"/>
      <c r="T40" s="16"/>
      <c r="U40" s="16"/>
      <c r="V40" s="16"/>
      <c r="W40" s="16"/>
      <c r="X40" s="16"/>
      <c r="Y40" s="16"/>
    </row>
    <row r="41" spans="1:25">
      <c r="A41" s="17"/>
      <c r="B41" s="20" t="s">
        <v>242</v>
      </c>
      <c r="C41" s="20"/>
      <c r="D41" s="20"/>
      <c r="E41" s="20"/>
      <c r="F41" s="20"/>
      <c r="G41" s="20"/>
      <c r="H41" s="20"/>
      <c r="I41" s="20"/>
      <c r="J41" s="20"/>
      <c r="K41" s="20"/>
      <c r="L41" s="20"/>
      <c r="M41" s="20"/>
      <c r="N41" s="20"/>
      <c r="O41" s="20"/>
      <c r="P41" s="20"/>
      <c r="Q41" s="20"/>
      <c r="R41" s="20"/>
      <c r="S41" s="20"/>
      <c r="T41" s="20"/>
      <c r="U41" s="20"/>
      <c r="V41" s="20"/>
      <c r="W41" s="20"/>
      <c r="X41" s="20"/>
      <c r="Y41" s="20"/>
    </row>
    <row r="42" spans="1:25">
      <c r="A42" s="17"/>
      <c r="B42" s="25"/>
      <c r="C42" s="25"/>
      <c r="D42" s="25"/>
      <c r="E42" s="25"/>
      <c r="F42" s="25"/>
    </row>
    <row r="43" spans="1:25">
      <c r="A43" s="17"/>
      <c r="B43" s="12"/>
      <c r="C43" s="12"/>
      <c r="D43" s="12"/>
      <c r="E43" s="12"/>
      <c r="F43" s="12"/>
    </row>
    <row r="44" spans="1:25">
      <c r="A44" s="17"/>
      <c r="B44" s="27" t="s">
        <v>243</v>
      </c>
      <c r="C44" s="27">
        <v>2014</v>
      </c>
      <c r="D44" s="27" t="s">
        <v>157</v>
      </c>
      <c r="E44" s="29">
        <v>9459</v>
      </c>
      <c r="F44" s="31"/>
    </row>
    <row r="45" spans="1:25">
      <c r="A45" s="17"/>
      <c r="B45" s="27"/>
      <c r="C45" s="27"/>
      <c r="D45" s="27"/>
      <c r="E45" s="29"/>
      <c r="F45" s="31"/>
    </row>
    <row r="46" spans="1:25">
      <c r="A46" s="17"/>
      <c r="B46" s="20"/>
      <c r="C46" s="33">
        <v>2015</v>
      </c>
      <c r="D46" s="33" t="s">
        <v>157</v>
      </c>
      <c r="E46" s="34">
        <v>10791</v>
      </c>
      <c r="F46" s="20"/>
    </row>
    <row r="47" spans="1:25">
      <c r="A47" s="17"/>
      <c r="B47" s="20"/>
      <c r="C47" s="33"/>
      <c r="D47" s="33"/>
      <c r="E47" s="34"/>
      <c r="F47" s="20"/>
    </row>
    <row r="48" spans="1:25">
      <c r="A48" s="17"/>
      <c r="B48" s="31"/>
      <c r="C48" s="27">
        <v>2016</v>
      </c>
      <c r="D48" s="27" t="s">
        <v>157</v>
      </c>
      <c r="E48" s="29">
        <v>9330</v>
      </c>
      <c r="F48" s="31"/>
    </row>
    <row r="49" spans="1:6">
      <c r="A49" s="17"/>
      <c r="B49" s="31"/>
      <c r="C49" s="27"/>
      <c r="D49" s="27"/>
      <c r="E49" s="29"/>
      <c r="F49" s="31"/>
    </row>
    <row r="50" spans="1:6">
      <c r="A50" s="17"/>
      <c r="B50" s="20"/>
      <c r="C50" s="33">
        <v>2017</v>
      </c>
      <c r="D50" s="33" t="s">
        <v>157</v>
      </c>
      <c r="E50" s="34">
        <v>8166</v>
      </c>
      <c r="F50" s="20"/>
    </row>
    <row r="51" spans="1:6">
      <c r="A51" s="17"/>
      <c r="B51" s="20"/>
      <c r="C51" s="33"/>
      <c r="D51" s="33"/>
      <c r="E51" s="34"/>
      <c r="F51" s="20"/>
    </row>
    <row r="52" spans="1:6">
      <c r="A52" s="17"/>
      <c r="B52" s="31"/>
      <c r="C52" s="27">
        <v>2018</v>
      </c>
      <c r="D52" s="27" t="s">
        <v>157</v>
      </c>
      <c r="E52" s="29">
        <v>7245</v>
      </c>
      <c r="F52" s="31"/>
    </row>
    <row r="53" spans="1:6">
      <c r="A53" s="17"/>
      <c r="B53" s="31"/>
      <c r="C53" s="27"/>
      <c r="D53" s="27"/>
      <c r="E53" s="29"/>
      <c r="F53" s="31"/>
    </row>
  </sheetData>
  <mergeCells count="249">
    <mergeCell ref="A31:A39"/>
    <mergeCell ref="B31:Y31"/>
    <mergeCell ref="B32:Y32"/>
    <mergeCell ref="A40:A53"/>
    <mergeCell ref="B40:Y40"/>
    <mergeCell ref="B41:Y41"/>
    <mergeCell ref="A1:A2"/>
    <mergeCell ref="B1:Y1"/>
    <mergeCell ref="B2:Y2"/>
    <mergeCell ref="B3:Y3"/>
    <mergeCell ref="A4:A30"/>
    <mergeCell ref="B4:Y4"/>
    <mergeCell ref="B5:Y5"/>
    <mergeCell ref="B6:Y6"/>
    <mergeCell ref="B50:B51"/>
    <mergeCell ref="C50:C51"/>
    <mergeCell ref="D50:D51"/>
    <mergeCell ref="E50:E51"/>
    <mergeCell ref="F50:F51"/>
    <mergeCell ref="B52:B53"/>
    <mergeCell ref="C52:C53"/>
    <mergeCell ref="D52:D53"/>
    <mergeCell ref="E52:E53"/>
    <mergeCell ref="F52:F53"/>
    <mergeCell ref="B46:B47"/>
    <mergeCell ref="C46:C47"/>
    <mergeCell ref="D46:D47"/>
    <mergeCell ref="E46:E47"/>
    <mergeCell ref="F46:F47"/>
    <mergeCell ref="B48:B49"/>
    <mergeCell ref="C48:C49"/>
    <mergeCell ref="D48:D49"/>
    <mergeCell ref="E48:E49"/>
    <mergeCell ref="F48:F49"/>
    <mergeCell ref="H38:H39"/>
    <mergeCell ref="I38:I39"/>
    <mergeCell ref="B42:F42"/>
    <mergeCell ref="B44:B45"/>
    <mergeCell ref="C44:C45"/>
    <mergeCell ref="D44:D45"/>
    <mergeCell ref="E44:E45"/>
    <mergeCell ref="F44:F45"/>
    <mergeCell ref="B38:B39"/>
    <mergeCell ref="C38:C39"/>
    <mergeCell ref="D38:D39"/>
    <mergeCell ref="E38:E39"/>
    <mergeCell ref="F38:F39"/>
    <mergeCell ref="G38:G39"/>
    <mergeCell ref="B33:I33"/>
    <mergeCell ref="B35:B36"/>
    <mergeCell ref="C35:I35"/>
    <mergeCell ref="C36:I36"/>
    <mergeCell ref="C37:E37"/>
    <mergeCell ref="G37:I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ht="15" customHeight="1">
      <c r="A3" s="3" t="s">
        <v>245</v>
      </c>
      <c r="B3" s="16" t="s">
        <v>7</v>
      </c>
      <c r="C3" s="16"/>
      <c r="D3" s="16"/>
      <c r="E3" s="16"/>
      <c r="F3" s="16"/>
      <c r="G3" s="16"/>
      <c r="H3" s="16"/>
      <c r="I3" s="16"/>
    </row>
    <row r="4" spans="1:9" ht="15" customHeight="1">
      <c r="A4" s="17" t="s">
        <v>600</v>
      </c>
      <c r="B4" s="16" t="s">
        <v>7</v>
      </c>
      <c r="C4" s="16"/>
      <c r="D4" s="16"/>
      <c r="E4" s="16"/>
      <c r="F4" s="16"/>
      <c r="G4" s="16"/>
      <c r="H4" s="16"/>
      <c r="I4" s="16"/>
    </row>
    <row r="5" spans="1:9">
      <c r="A5" s="17"/>
      <c r="B5" s="20" t="s">
        <v>247</v>
      </c>
      <c r="C5" s="20"/>
      <c r="D5" s="20"/>
      <c r="E5" s="20"/>
      <c r="F5" s="20"/>
      <c r="G5" s="20"/>
      <c r="H5" s="20"/>
      <c r="I5" s="20"/>
    </row>
    <row r="6" spans="1:9">
      <c r="A6" s="17"/>
      <c r="B6" s="25"/>
      <c r="C6" s="25"/>
      <c r="D6" s="25"/>
      <c r="E6" s="25"/>
      <c r="F6" s="25"/>
      <c r="G6" s="25"/>
      <c r="H6" s="25"/>
      <c r="I6" s="25"/>
    </row>
    <row r="7" spans="1:9">
      <c r="A7" s="17"/>
      <c r="B7" s="12"/>
      <c r="C7" s="12"/>
      <c r="D7" s="12"/>
      <c r="E7" s="12"/>
      <c r="F7" s="12"/>
      <c r="G7" s="12"/>
      <c r="H7" s="12"/>
      <c r="I7" s="12"/>
    </row>
    <row r="8" spans="1:9">
      <c r="A8" s="17"/>
      <c r="B8" s="20"/>
      <c r="C8" s="57" t="s">
        <v>170</v>
      </c>
      <c r="D8" s="57"/>
      <c r="E8" s="57"/>
      <c r="F8" s="20"/>
      <c r="G8" s="57" t="s">
        <v>171</v>
      </c>
      <c r="H8" s="57"/>
      <c r="I8" s="57"/>
    </row>
    <row r="9" spans="1:9" ht="15.75" thickBot="1">
      <c r="A9" s="17"/>
      <c r="B9" s="20"/>
      <c r="C9" s="26">
        <v>2014</v>
      </c>
      <c r="D9" s="26"/>
      <c r="E9" s="26"/>
      <c r="F9" s="20"/>
      <c r="G9" s="26">
        <v>2013</v>
      </c>
      <c r="H9" s="26"/>
      <c r="I9" s="26"/>
    </row>
    <row r="10" spans="1:9">
      <c r="A10" s="17"/>
      <c r="B10" s="40" t="s">
        <v>248</v>
      </c>
      <c r="C10" s="28" t="s">
        <v>157</v>
      </c>
      <c r="D10" s="30">
        <v>640500</v>
      </c>
      <c r="E10" s="32"/>
      <c r="F10" s="31"/>
      <c r="G10" s="28" t="s">
        <v>157</v>
      </c>
      <c r="H10" s="30">
        <v>582800</v>
      </c>
      <c r="I10" s="32"/>
    </row>
    <row r="11" spans="1:9">
      <c r="A11" s="17"/>
      <c r="B11" s="40"/>
      <c r="C11" s="41"/>
      <c r="D11" s="42"/>
      <c r="E11" s="43"/>
      <c r="F11" s="31"/>
      <c r="G11" s="41"/>
      <c r="H11" s="42"/>
      <c r="I11" s="43"/>
    </row>
    <row r="12" spans="1:9" ht="23.25" customHeight="1">
      <c r="A12" s="17"/>
      <c r="B12" s="44" t="s">
        <v>249</v>
      </c>
      <c r="C12" s="34">
        <v>350740</v>
      </c>
      <c r="D12" s="34"/>
      <c r="E12" s="20"/>
      <c r="F12" s="20"/>
      <c r="G12" s="34">
        <v>350772</v>
      </c>
      <c r="H12" s="34"/>
      <c r="I12" s="20"/>
    </row>
    <row r="13" spans="1:9">
      <c r="A13" s="17"/>
      <c r="B13" s="44"/>
      <c r="C13" s="34"/>
      <c r="D13" s="34"/>
      <c r="E13" s="20"/>
      <c r="F13" s="20"/>
      <c r="G13" s="34"/>
      <c r="H13" s="34"/>
      <c r="I13" s="20"/>
    </row>
    <row r="14" spans="1:9">
      <c r="A14" s="17"/>
      <c r="B14" s="40" t="s">
        <v>250</v>
      </c>
      <c r="C14" s="29">
        <v>350000</v>
      </c>
      <c r="D14" s="29"/>
      <c r="E14" s="31"/>
      <c r="F14" s="31"/>
      <c r="G14" s="29">
        <v>350000</v>
      </c>
      <c r="H14" s="29"/>
      <c r="I14" s="31"/>
    </row>
    <row r="15" spans="1:9" ht="15.75" thickBot="1">
      <c r="A15" s="17"/>
      <c r="B15" s="40"/>
      <c r="C15" s="80"/>
      <c r="D15" s="80"/>
      <c r="E15" s="59"/>
      <c r="F15" s="31"/>
      <c r="G15" s="80"/>
      <c r="H15" s="80"/>
      <c r="I15" s="59"/>
    </row>
    <row r="16" spans="1:9">
      <c r="A16" s="17"/>
      <c r="B16" s="44" t="s">
        <v>251</v>
      </c>
      <c r="C16" s="61" t="s">
        <v>157</v>
      </c>
      <c r="D16" s="63">
        <v>1341240</v>
      </c>
      <c r="E16" s="65"/>
      <c r="F16" s="20"/>
      <c r="G16" s="61" t="s">
        <v>157</v>
      </c>
      <c r="H16" s="63">
        <v>1283572</v>
      </c>
      <c r="I16" s="65"/>
    </row>
    <row r="17" spans="1:9" ht="15.75" thickBot="1">
      <c r="A17" s="17"/>
      <c r="B17" s="44"/>
      <c r="C17" s="62"/>
      <c r="D17" s="64"/>
      <c r="E17" s="66"/>
      <c r="F17" s="20"/>
      <c r="G17" s="62"/>
      <c r="H17" s="64"/>
      <c r="I17" s="6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1.28515625" bestFit="1" customWidth="1"/>
    <col min="4" max="4" width="17" bestFit="1" customWidth="1"/>
    <col min="5" max="5" width="2.85546875" bestFit="1" customWidth="1"/>
    <col min="6" max="6" width="2" bestFit="1" customWidth="1"/>
    <col min="7" max="7" width="7" bestFit="1" customWidth="1"/>
    <col min="10" max="10" width="2" bestFit="1" customWidth="1"/>
    <col min="11" max="11" width="6.5703125" bestFit="1" customWidth="1"/>
  </cols>
  <sheetData>
    <row r="1" spans="1:12" ht="30" customHeight="1">
      <c r="A1" s="7" t="s">
        <v>60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60</v>
      </c>
      <c r="B3" s="16" t="s">
        <v>7</v>
      </c>
      <c r="C3" s="16"/>
      <c r="D3" s="16"/>
      <c r="E3" s="16"/>
      <c r="F3" s="16"/>
      <c r="G3" s="16"/>
      <c r="H3" s="16"/>
      <c r="I3" s="16"/>
      <c r="J3" s="16"/>
      <c r="K3" s="16"/>
      <c r="L3" s="16"/>
    </row>
    <row r="4" spans="1:12" ht="15" customHeight="1">
      <c r="A4" s="17" t="s">
        <v>602</v>
      </c>
      <c r="B4" s="16" t="s">
        <v>7</v>
      </c>
      <c r="C4" s="16"/>
      <c r="D4" s="16"/>
      <c r="E4" s="16"/>
      <c r="F4" s="16"/>
      <c r="G4" s="16"/>
      <c r="H4" s="16"/>
      <c r="I4" s="16"/>
      <c r="J4" s="16"/>
      <c r="K4" s="16"/>
      <c r="L4" s="16"/>
    </row>
    <row r="5" spans="1:12">
      <c r="A5" s="17"/>
      <c r="B5" s="20" t="s">
        <v>269</v>
      </c>
      <c r="C5" s="20"/>
      <c r="D5" s="20"/>
      <c r="E5" s="20"/>
      <c r="F5" s="20"/>
      <c r="G5" s="20"/>
      <c r="H5" s="20"/>
      <c r="I5" s="20"/>
      <c r="J5" s="20"/>
      <c r="K5" s="20"/>
      <c r="L5" s="20"/>
    </row>
    <row r="6" spans="1:12">
      <c r="A6" s="17"/>
      <c r="B6" s="25"/>
      <c r="C6" s="25"/>
      <c r="D6" s="25"/>
      <c r="E6" s="25"/>
      <c r="F6" s="25"/>
      <c r="G6" s="25"/>
      <c r="H6" s="25"/>
      <c r="I6" s="25"/>
      <c r="J6" s="25"/>
      <c r="K6" s="25"/>
      <c r="L6" s="25"/>
    </row>
    <row r="7" spans="1:12">
      <c r="A7" s="17"/>
      <c r="B7" s="12"/>
      <c r="C7" s="12"/>
      <c r="D7" s="12"/>
      <c r="E7" s="12"/>
      <c r="F7" s="12"/>
      <c r="G7" s="12"/>
      <c r="H7" s="12"/>
      <c r="I7" s="12"/>
      <c r="J7" s="12"/>
      <c r="K7" s="12"/>
      <c r="L7" s="12"/>
    </row>
    <row r="8" spans="1:12">
      <c r="A8" s="17"/>
      <c r="B8" s="74" t="s">
        <v>270</v>
      </c>
      <c r="C8" s="20"/>
      <c r="D8" s="57" t="s">
        <v>271</v>
      </c>
      <c r="E8" s="20"/>
      <c r="F8" s="57" t="s">
        <v>272</v>
      </c>
      <c r="G8" s="57"/>
      <c r="H8" s="57"/>
      <c r="I8" s="20"/>
      <c r="J8" s="57" t="s">
        <v>176</v>
      </c>
      <c r="K8" s="57"/>
      <c r="L8" s="57"/>
    </row>
    <row r="9" spans="1:12" ht="15.75" thickBot="1">
      <c r="A9" s="17"/>
      <c r="B9" s="91"/>
      <c r="C9" s="20"/>
      <c r="D9" s="26"/>
      <c r="E9" s="20"/>
      <c r="F9" s="26" t="s">
        <v>230</v>
      </c>
      <c r="G9" s="26"/>
      <c r="H9" s="26"/>
      <c r="I9" s="20"/>
      <c r="J9" s="26" t="s">
        <v>230</v>
      </c>
      <c r="K9" s="26"/>
      <c r="L9" s="26"/>
    </row>
    <row r="10" spans="1:12">
      <c r="A10" s="17"/>
      <c r="B10" s="89">
        <v>2013</v>
      </c>
      <c r="C10" s="23"/>
      <c r="D10" s="23"/>
      <c r="E10" s="23"/>
      <c r="F10" s="32"/>
      <c r="G10" s="32"/>
      <c r="H10" s="32"/>
      <c r="I10" s="23"/>
      <c r="J10" s="32"/>
      <c r="K10" s="32"/>
      <c r="L10" s="32"/>
    </row>
    <row r="11" spans="1:12">
      <c r="A11" s="17"/>
      <c r="B11" s="92" t="s">
        <v>273</v>
      </c>
      <c r="C11" s="20"/>
      <c r="D11" s="33" t="s">
        <v>274</v>
      </c>
      <c r="E11" s="20"/>
      <c r="F11" s="33" t="s">
        <v>157</v>
      </c>
      <c r="G11" s="49">
        <v>0.4975</v>
      </c>
      <c r="H11" s="20"/>
      <c r="I11" s="20"/>
      <c r="J11" s="33" t="s">
        <v>157</v>
      </c>
      <c r="K11" s="34">
        <v>40405</v>
      </c>
      <c r="L11" s="20"/>
    </row>
    <row r="12" spans="1:12">
      <c r="A12" s="17"/>
      <c r="B12" s="92"/>
      <c r="C12" s="20"/>
      <c r="D12" s="33"/>
      <c r="E12" s="20"/>
      <c r="F12" s="33"/>
      <c r="G12" s="49"/>
      <c r="H12" s="20"/>
      <c r="I12" s="20"/>
      <c r="J12" s="33"/>
      <c r="K12" s="34"/>
      <c r="L12" s="20"/>
    </row>
    <row r="13" spans="1:12">
      <c r="A13" s="17"/>
      <c r="B13" s="93" t="s">
        <v>275</v>
      </c>
      <c r="C13" s="31"/>
      <c r="D13" s="27" t="s">
        <v>276</v>
      </c>
      <c r="E13" s="31"/>
      <c r="F13" s="27" t="s">
        <v>157</v>
      </c>
      <c r="G13" s="47">
        <v>0.51</v>
      </c>
      <c r="H13" s="31"/>
      <c r="I13" s="31"/>
      <c r="J13" s="27" t="s">
        <v>157</v>
      </c>
      <c r="K13" s="29">
        <v>42302</v>
      </c>
      <c r="L13" s="31"/>
    </row>
    <row r="14" spans="1:12">
      <c r="A14" s="17"/>
      <c r="B14" s="93"/>
      <c r="C14" s="31"/>
      <c r="D14" s="27"/>
      <c r="E14" s="31"/>
      <c r="F14" s="27"/>
      <c r="G14" s="47"/>
      <c r="H14" s="31"/>
      <c r="I14" s="31"/>
      <c r="J14" s="27"/>
      <c r="K14" s="29"/>
      <c r="L14" s="31"/>
    </row>
    <row r="15" spans="1:12">
      <c r="A15" s="17"/>
      <c r="B15" s="92" t="s">
        <v>277</v>
      </c>
      <c r="C15" s="20"/>
      <c r="D15" s="33" t="s">
        <v>278</v>
      </c>
      <c r="E15" s="20"/>
      <c r="F15" s="33" t="s">
        <v>157</v>
      </c>
      <c r="G15" s="49">
        <v>0.52249999999999996</v>
      </c>
      <c r="H15" s="20"/>
      <c r="I15" s="20"/>
      <c r="J15" s="33" t="s">
        <v>157</v>
      </c>
      <c r="K15" s="34">
        <v>46344</v>
      </c>
      <c r="L15" s="20"/>
    </row>
    <row r="16" spans="1:12">
      <c r="A16" s="17"/>
      <c r="B16" s="92"/>
      <c r="C16" s="20"/>
      <c r="D16" s="33"/>
      <c r="E16" s="20"/>
      <c r="F16" s="33"/>
      <c r="G16" s="49"/>
      <c r="H16" s="20"/>
      <c r="I16" s="20"/>
      <c r="J16" s="33"/>
      <c r="K16" s="34"/>
      <c r="L16" s="20"/>
    </row>
    <row r="17" spans="1:12">
      <c r="A17" s="17"/>
      <c r="B17" s="93" t="s">
        <v>279</v>
      </c>
      <c r="C17" s="31"/>
      <c r="D17" s="27" t="s">
        <v>280</v>
      </c>
      <c r="E17" s="31"/>
      <c r="F17" s="27" t="s">
        <v>157</v>
      </c>
      <c r="G17" s="47">
        <v>0.53500000000000003</v>
      </c>
      <c r="H17" s="31"/>
      <c r="I17" s="31"/>
      <c r="J17" s="27" t="s">
        <v>157</v>
      </c>
      <c r="K17" s="29">
        <v>47453</v>
      </c>
      <c r="L17" s="31"/>
    </row>
    <row r="18" spans="1:12">
      <c r="A18" s="17"/>
      <c r="B18" s="93"/>
      <c r="C18" s="31"/>
      <c r="D18" s="27"/>
      <c r="E18" s="31"/>
      <c r="F18" s="27"/>
      <c r="G18" s="47"/>
      <c r="H18" s="31"/>
      <c r="I18" s="31"/>
      <c r="J18" s="27"/>
      <c r="K18" s="29"/>
      <c r="L18" s="31"/>
    </row>
    <row r="19" spans="1:12">
      <c r="A19" s="17"/>
      <c r="B19" s="90">
        <v>2014</v>
      </c>
      <c r="C19" s="11"/>
      <c r="D19" s="11"/>
      <c r="E19" s="11"/>
      <c r="F19" s="20"/>
      <c r="G19" s="20"/>
      <c r="H19" s="20"/>
      <c r="I19" s="11"/>
      <c r="J19" s="20"/>
      <c r="K19" s="20"/>
      <c r="L19" s="20"/>
    </row>
    <row r="20" spans="1:12">
      <c r="A20" s="17"/>
      <c r="B20" s="93" t="s">
        <v>273</v>
      </c>
      <c r="C20" s="31"/>
      <c r="D20" s="27" t="s">
        <v>281</v>
      </c>
      <c r="E20" s="94" t="s">
        <v>282</v>
      </c>
      <c r="F20" s="27" t="s">
        <v>157</v>
      </c>
      <c r="G20" s="47">
        <v>0.55000000000000004</v>
      </c>
      <c r="H20" s="31"/>
      <c r="I20" s="31"/>
      <c r="J20" s="27" t="s">
        <v>157</v>
      </c>
      <c r="K20" s="29">
        <v>48783</v>
      </c>
      <c r="L20" s="31"/>
    </row>
    <row r="21" spans="1:12">
      <c r="A21" s="17"/>
      <c r="B21" s="93"/>
      <c r="C21" s="31"/>
      <c r="D21" s="27"/>
      <c r="E21" s="94"/>
      <c r="F21" s="27"/>
      <c r="G21" s="47"/>
      <c r="H21" s="31"/>
      <c r="I21" s="31"/>
      <c r="J21" s="27"/>
      <c r="K21" s="29"/>
      <c r="L21" s="31"/>
    </row>
    <row r="22" spans="1:12">
      <c r="A22" s="17"/>
      <c r="B22" s="72"/>
      <c r="C22" s="72"/>
      <c r="D22" s="72"/>
      <c r="E22" s="72"/>
      <c r="F22" s="72"/>
      <c r="G22" s="72"/>
      <c r="H22" s="72"/>
      <c r="I22" s="72"/>
      <c r="J22" s="72"/>
      <c r="K22" s="72"/>
      <c r="L22" s="72"/>
    </row>
    <row r="23" spans="1:12">
      <c r="A23" s="17"/>
      <c r="B23" s="33" t="s">
        <v>283</v>
      </c>
      <c r="C23" s="33"/>
      <c r="D23" s="33"/>
      <c r="E23" s="33"/>
      <c r="F23" s="33"/>
      <c r="G23" s="33"/>
      <c r="H23" s="33"/>
      <c r="I23" s="33"/>
      <c r="J23" s="33"/>
      <c r="K23" s="33"/>
      <c r="L23" s="33"/>
    </row>
  </sheetData>
  <mergeCells count="78">
    <mergeCell ref="B22:L22"/>
    <mergeCell ref="B23:L23"/>
    <mergeCell ref="J20:J21"/>
    <mergeCell ref="K20:K21"/>
    <mergeCell ref="L20:L21"/>
    <mergeCell ref="A1:A2"/>
    <mergeCell ref="B1:L1"/>
    <mergeCell ref="B2:L2"/>
    <mergeCell ref="B3:L3"/>
    <mergeCell ref="A4:A23"/>
    <mergeCell ref="B4:L4"/>
    <mergeCell ref="B5:L5"/>
    <mergeCell ref="F19:H19"/>
    <mergeCell ref="J19:L19"/>
    <mergeCell ref="B20:B21"/>
    <mergeCell ref="C20:C21"/>
    <mergeCell ref="D20:D21"/>
    <mergeCell ref="E20:E21"/>
    <mergeCell ref="F20:F21"/>
    <mergeCell ref="G20:G21"/>
    <mergeCell ref="H20:H21"/>
    <mergeCell ref="I20:I21"/>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I13:I14"/>
    <mergeCell ref="J13:J14"/>
    <mergeCell ref="K13:K14"/>
    <mergeCell ref="L13:L14"/>
    <mergeCell ref="B15:B16"/>
    <mergeCell ref="C15:C16"/>
    <mergeCell ref="D15:D16"/>
    <mergeCell ref="E15:E16"/>
    <mergeCell ref="F15:F16"/>
    <mergeCell ref="G15:G16"/>
    <mergeCell ref="J11:J12"/>
    <mergeCell ref="K11:K12"/>
    <mergeCell ref="L11:L12"/>
    <mergeCell ref="B13:B14"/>
    <mergeCell ref="C13:C14"/>
    <mergeCell ref="D13:D14"/>
    <mergeCell ref="E13:E14"/>
    <mergeCell ref="F13:F14"/>
    <mergeCell ref="G13:G14"/>
    <mergeCell ref="H13:H14"/>
    <mergeCell ref="F10:H10"/>
    <mergeCell ref="J10:L10"/>
    <mergeCell ref="B11:B12"/>
    <mergeCell ref="C11:C12"/>
    <mergeCell ref="D11:D12"/>
    <mergeCell ref="E11:E12"/>
    <mergeCell ref="F11:F12"/>
    <mergeCell ref="G11:G12"/>
    <mergeCell ref="H11:H12"/>
    <mergeCell ref="I11:I12"/>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4</v>
      </c>
      <c r="B3" s="16" t="s">
        <v>7</v>
      </c>
      <c r="C3" s="16"/>
      <c r="D3" s="16"/>
      <c r="E3" s="16"/>
      <c r="F3" s="16"/>
      <c r="G3" s="16"/>
      <c r="H3" s="16"/>
      <c r="I3" s="16"/>
      <c r="J3" s="16"/>
      <c r="K3" s="16"/>
      <c r="L3" s="16"/>
      <c r="M3" s="16"/>
      <c r="N3" s="16"/>
      <c r="O3" s="16"/>
      <c r="P3" s="16"/>
      <c r="Q3" s="16"/>
    </row>
    <row r="4" spans="1:17" ht="15" customHeight="1">
      <c r="A4" s="17" t="s">
        <v>605</v>
      </c>
      <c r="B4" s="16" t="s">
        <v>7</v>
      </c>
      <c r="C4" s="16"/>
      <c r="D4" s="16"/>
      <c r="E4" s="16"/>
      <c r="F4" s="16"/>
      <c r="G4" s="16"/>
      <c r="H4" s="16"/>
      <c r="I4" s="16"/>
      <c r="J4" s="16"/>
      <c r="K4" s="16"/>
      <c r="L4" s="16"/>
      <c r="M4" s="16"/>
      <c r="N4" s="16"/>
      <c r="O4" s="16"/>
      <c r="P4" s="16"/>
      <c r="Q4" s="16"/>
    </row>
    <row r="5" spans="1:17">
      <c r="A5" s="17"/>
      <c r="B5" s="20" t="s">
        <v>294</v>
      </c>
      <c r="C5" s="20"/>
      <c r="D5" s="20"/>
      <c r="E5" s="20"/>
      <c r="F5" s="20"/>
      <c r="G5" s="20"/>
      <c r="H5" s="20"/>
      <c r="I5" s="20"/>
      <c r="J5" s="20"/>
      <c r="K5" s="20"/>
      <c r="L5" s="20"/>
      <c r="M5" s="20"/>
      <c r="N5" s="20"/>
      <c r="O5" s="20"/>
      <c r="P5" s="20"/>
      <c r="Q5" s="20"/>
    </row>
    <row r="6" spans="1:17">
      <c r="A6" s="17"/>
      <c r="B6" s="25"/>
      <c r="C6" s="25"/>
      <c r="D6" s="25"/>
      <c r="E6" s="25"/>
      <c r="F6" s="25"/>
      <c r="G6" s="25"/>
      <c r="H6" s="25"/>
      <c r="I6" s="25"/>
      <c r="J6" s="25"/>
      <c r="K6" s="25"/>
      <c r="L6" s="25"/>
      <c r="M6" s="25"/>
      <c r="N6" s="25"/>
      <c r="O6" s="25"/>
      <c r="P6" s="25"/>
      <c r="Q6" s="25"/>
    </row>
    <row r="7" spans="1:17">
      <c r="A7" s="17"/>
      <c r="B7" s="12"/>
      <c r="C7" s="12"/>
      <c r="D7" s="12"/>
      <c r="E7" s="12"/>
      <c r="F7" s="12"/>
      <c r="G7" s="12"/>
      <c r="H7" s="12"/>
      <c r="I7" s="12"/>
      <c r="J7" s="12"/>
      <c r="K7" s="12"/>
      <c r="L7" s="12"/>
      <c r="M7" s="12"/>
      <c r="N7" s="12"/>
      <c r="O7" s="12"/>
      <c r="P7" s="12"/>
      <c r="Q7" s="12"/>
    </row>
    <row r="8" spans="1:17">
      <c r="A8" s="17"/>
      <c r="B8" s="20"/>
      <c r="C8" s="57" t="s">
        <v>295</v>
      </c>
      <c r="D8" s="57"/>
      <c r="E8" s="57"/>
      <c r="F8" s="20"/>
      <c r="G8" s="57" t="s">
        <v>297</v>
      </c>
      <c r="H8" s="57"/>
      <c r="I8" s="57"/>
      <c r="J8" s="20"/>
      <c r="K8" s="57" t="s">
        <v>299</v>
      </c>
      <c r="L8" s="57"/>
      <c r="M8" s="57"/>
      <c r="N8" s="20"/>
      <c r="O8" s="57" t="s">
        <v>176</v>
      </c>
      <c r="P8" s="57"/>
      <c r="Q8" s="57"/>
    </row>
    <row r="9" spans="1:17" ht="15.75" thickBot="1">
      <c r="A9" s="17"/>
      <c r="B9" s="20"/>
      <c r="C9" s="26" t="s">
        <v>296</v>
      </c>
      <c r="D9" s="26"/>
      <c r="E9" s="26"/>
      <c r="F9" s="20"/>
      <c r="G9" s="26" t="s">
        <v>298</v>
      </c>
      <c r="H9" s="26"/>
      <c r="I9" s="26"/>
      <c r="J9" s="20"/>
      <c r="K9" s="26" t="s">
        <v>300</v>
      </c>
      <c r="L9" s="26"/>
      <c r="M9" s="26"/>
      <c r="N9" s="20"/>
      <c r="O9" s="26"/>
      <c r="P9" s="26"/>
      <c r="Q9" s="26"/>
    </row>
    <row r="10" spans="1:17">
      <c r="A10" s="17"/>
      <c r="B10" s="96" t="s">
        <v>155</v>
      </c>
      <c r="C10" s="32"/>
      <c r="D10" s="32"/>
      <c r="E10" s="32"/>
      <c r="F10" s="23"/>
      <c r="G10" s="32"/>
      <c r="H10" s="32"/>
      <c r="I10" s="32"/>
      <c r="J10" s="23"/>
      <c r="K10" s="32"/>
      <c r="L10" s="32"/>
      <c r="M10" s="32"/>
      <c r="N10" s="23"/>
      <c r="O10" s="32"/>
      <c r="P10" s="32"/>
      <c r="Q10" s="32"/>
    </row>
    <row r="11" spans="1:17">
      <c r="A11" s="17"/>
      <c r="B11" s="44" t="s">
        <v>301</v>
      </c>
      <c r="C11" s="33" t="s">
        <v>157</v>
      </c>
      <c r="D11" s="34">
        <v>28092</v>
      </c>
      <c r="E11" s="20"/>
      <c r="F11" s="20"/>
      <c r="G11" s="33" t="s">
        <v>157</v>
      </c>
      <c r="H11" s="34">
        <v>20872</v>
      </c>
      <c r="I11" s="20"/>
      <c r="J11" s="20"/>
      <c r="K11" s="33" t="s">
        <v>157</v>
      </c>
      <c r="L11" s="34">
        <v>28387</v>
      </c>
      <c r="M11" s="20"/>
      <c r="N11" s="20"/>
      <c r="O11" s="33" t="s">
        <v>157</v>
      </c>
      <c r="P11" s="34">
        <v>77351</v>
      </c>
      <c r="Q11" s="20"/>
    </row>
    <row r="12" spans="1:17">
      <c r="A12" s="17"/>
      <c r="B12" s="44"/>
      <c r="C12" s="33"/>
      <c r="D12" s="34"/>
      <c r="E12" s="20"/>
      <c r="F12" s="20"/>
      <c r="G12" s="33"/>
      <c r="H12" s="34"/>
      <c r="I12" s="20"/>
      <c r="J12" s="20"/>
      <c r="K12" s="33"/>
      <c r="L12" s="34"/>
      <c r="M12" s="20"/>
      <c r="N12" s="20"/>
      <c r="O12" s="33"/>
      <c r="P12" s="34"/>
      <c r="Q12" s="20"/>
    </row>
    <row r="13" spans="1:17">
      <c r="A13" s="17"/>
      <c r="B13" s="40" t="s">
        <v>302</v>
      </c>
      <c r="C13" s="27" t="s">
        <v>157</v>
      </c>
      <c r="D13" s="29">
        <v>34280</v>
      </c>
      <c r="E13" s="31"/>
      <c r="F13" s="31"/>
      <c r="G13" s="27" t="s">
        <v>157</v>
      </c>
      <c r="H13" s="47">
        <v>302</v>
      </c>
      <c r="I13" s="31"/>
      <c r="J13" s="31"/>
      <c r="K13" s="27" t="s">
        <v>157</v>
      </c>
      <c r="L13" s="29">
        <v>68196</v>
      </c>
      <c r="M13" s="31"/>
      <c r="N13" s="31"/>
      <c r="O13" s="27" t="s">
        <v>157</v>
      </c>
      <c r="P13" s="29">
        <v>102778</v>
      </c>
      <c r="Q13" s="31"/>
    </row>
    <row r="14" spans="1:17">
      <c r="A14" s="17"/>
      <c r="B14" s="40"/>
      <c r="C14" s="27"/>
      <c r="D14" s="29"/>
      <c r="E14" s="31"/>
      <c r="F14" s="31"/>
      <c r="G14" s="27"/>
      <c r="H14" s="47"/>
      <c r="I14" s="31"/>
      <c r="J14" s="31"/>
      <c r="K14" s="27"/>
      <c r="L14" s="29"/>
      <c r="M14" s="31"/>
      <c r="N14" s="31"/>
      <c r="O14" s="27"/>
      <c r="P14" s="29"/>
      <c r="Q14" s="31"/>
    </row>
    <row r="15" spans="1:17">
      <c r="A15" s="17"/>
      <c r="B15" s="15" t="s">
        <v>303</v>
      </c>
      <c r="C15" s="20"/>
      <c r="D15" s="20"/>
      <c r="E15" s="20"/>
      <c r="F15" s="11"/>
      <c r="G15" s="20"/>
      <c r="H15" s="20"/>
      <c r="I15" s="20"/>
      <c r="J15" s="11"/>
      <c r="K15" s="20"/>
      <c r="L15" s="20"/>
      <c r="M15" s="20"/>
      <c r="N15" s="11"/>
      <c r="O15" s="20"/>
      <c r="P15" s="20"/>
      <c r="Q15" s="20"/>
    </row>
    <row r="16" spans="1:17">
      <c r="A16" s="17"/>
      <c r="B16" s="78" t="s">
        <v>304</v>
      </c>
      <c r="C16" s="27" t="s">
        <v>157</v>
      </c>
      <c r="D16" s="29">
        <v>16450</v>
      </c>
      <c r="E16" s="31"/>
      <c r="F16" s="31"/>
      <c r="G16" s="27" t="s">
        <v>157</v>
      </c>
      <c r="H16" s="29">
        <v>57107</v>
      </c>
      <c r="I16" s="31"/>
      <c r="J16" s="31"/>
      <c r="K16" s="27" t="s">
        <v>157</v>
      </c>
      <c r="L16" s="29">
        <v>946162</v>
      </c>
      <c r="M16" s="31"/>
      <c r="N16" s="31"/>
      <c r="O16" s="27" t="s">
        <v>157</v>
      </c>
      <c r="P16" s="29">
        <v>1019719</v>
      </c>
      <c r="Q16" s="31"/>
    </row>
    <row r="17" spans="1:17">
      <c r="A17" s="17"/>
      <c r="B17" s="78"/>
      <c r="C17" s="27"/>
      <c r="D17" s="29"/>
      <c r="E17" s="31"/>
      <c r="F17" s="31"/>
      <c r="G17" s="27"/>
      <c r="H17" s="29"/>
      <c r="I17" s="31"/>
      <c r="J17" s="31"/>
      <c r="K17" s="27"/>
      <c r="L17" s="29"/>
      <c r="M17" s="31"/>
      <c r="N17" s="31"/>
      <c r="O17" s="27"/>
      <c r="P17" s="29"/>
      <c r="Q17" s="31"/>
    </row>
    <row r="18" spans="1:17">
      <c r="A18" s="17"/>
      <c r="B18" s="79" t="s">
        <v>305</v>
      </c>
      <c r="C18" s="34">
        <v>4470</v>
      </c>
      <c r="D18" s="34"/>
      <c r="E18" s="20"/>
      <c r="F18" s="20"/>
      <c r="G18" s="49" t="s">
        <v>306</v>
      </c>
      <c r="H18" s="49"/>
      <c r="I18" s="33" t="s">
        <v>192</v>
      </c>
      <c r="J18" s="20"/>
      <c r="K18" s="49" t="s">
        <v>307</v>
      </c>
      <c r="L18" s="49"/>
      <c r="M18" s="33" t="s">
        <v>192</v>
      </c>
      <c r="N18" s="20"/>
      <c r="O18" s="49" t="s">
        <v>308</v>
      </c>
      <c r="P18" s="49"/>
      <c r="Q18" s="20"/>
    </row>
    <row r="19" spans="1:17" ht="15.75" thickBot="1">
      <c r="A19" s="17"/>
      <c r="B19" s="79"/>
      <c r="C19" s="45"/>
      <c r="D19" s="45"/>
      <c r="E19" s="46"/>
      <c r="F19" s="20"/>
      <c r="G19" s="50"/>
      <c r="H19" s="50"/>
      <c r="I19" s="98"/>
      <c r="J19" s="20"/>
      <c r="K19" s="50"/>
      <c r="L19" s="50"/>
      <c r="M19" s="98"/>
      <c r="N19" s="20"/>
      <c r="O19" s="50"/>
      <c r="P19" s="50"/>
      <c r="Q19" s="46"/>
    </row>
    <row r="20" spans="1:17">
      <c r="A20" s="17"/>
      <c r="B20" s="40" t="s">
        <v>309</v>
      </c>
      <c r="C20" s="28" t="s">
        <v>157</v>
      </c>
      <c r="D20" s="30">
        <v>20920</v>
      </c>
      <c r="E20" s="32"/>
      <c r="F20" s="31"/>
      <c r="G20" s="28" t="s">
        <v>157</v>
      </c>
      <c r="H20" s="30">
        <v>54193</v>
      </c>
      <c r="I20" s="32"/>
      <c r="J20" s="31"/>
      <c r="K20" s="28" t="s">
        <v>157</v>
      </c>
      <c r="L20" s="30">
        <v>944606</v>
      </c>
      <c r="M20" s="32"/>
      <c r="N20" s="31"/>
      <c r="O20" s="28" t="s">
        <v>157</v>
      </c>
      <c r="P20" s="30">
        <v>1019719</v>
      </c>
      <c r="Q20" s="32"/>
    </row>
    <row r="21" spans="1:17" ht="15.75" thickBot="1">
      <c r="A21" s="17"/>
      <c r="B21" s="40"/>
      <c r="C21" s="51"/>
      <c r="D21" s="70"/>
      <c r="E21" s="53"/>
      <c r="F21" s="31"/>
      <c r="G21" s="51"/>
      <c r="H21" s="70"/>
      <c r="I21" s="53"/>
      <c r="J21" s="31"/>
      <c r="K21" s="51"/>
      <c r="L21" s="70"/>
      <c r="M21" s="53"/>
      <c r="N21" s="31"/>
      <c r="O21" s="51"/>
      <c r="P21" s="70"/>
      <c r="Q21" s="53"/>
    </row>
    <row r="22" spans="1:17" ht="15.75" thickTop="1">
      <c r="A22" s="17"/>
      <c r="B22" s="97" t="s">
        <v>159</v>
      </c>
      <c r="C22" s="77"/>
      <c r="D22" s="77"/>
      <c r="E22" s="77"/>
      <c r="F22" s="11"/>
      <c r="G22" s="77"/>
      <c r="H22" s="77"/>
      <c r="I22" s="77"/>
      <c r="J22" s="11"/>
      <c r="K22" s="77"/>
      <c r="L22" s="77"/>
      <c r="M22" s="77"/>
      <c r="N22" s="11"/>
      <c r="O22" s="77"/>
      <c r="P22" s="77"/>
      <c r="Q22" s="77"/>
    </row>
    <row r="23" spans="1:17">
      <c r="A23" s="17"/>
      <c r="B23" s="40" t="s">
        <v>301</v>
      </c>
      <c r="C23" s="27" t="s">
        <v>157</v>
      </c>
      <c r="D23" s="29">
        <v>25196</v>
      </c>
      <c r="E23" s="31"/>
      <c r="F23" s="31"/>
      <c r="G23" s="27" t="s">
        <v>157</v>
      </c>
      <c r="H23" s="29">
        <v>17965</v>
      </c>
      <c r="I23" s="31"/>
      <c r="J23" s="31"/>
      <c r="K23" s="27" t="s">
        <v>157</v>
      </c>
      <c r="L23" s="29">
        <v>28904</v>
      </c>
      <c r="M23" s="31"/>
      <c r="N23" s="31"/>
      <c r="O23" s="27" t="s">
        <v>157</v>
      </c>
      <c r="P23" s="29">
        <v>72065</v>
      </c>
      <c r="Q23" s="31"/>
    </row>
    <row r="24" spans="1:17">
      <c r="A24" s="17"/>
      <c r="B24" s="40"/>
      <c r="C24" s="27"/>
      <c r="D24" s="29"/>
      <c r="E24" s="31"/>
      <c r="F24" s="31"/>
      <c r="G24" s="27"/>
      <c r="H24" s="29"/>
      <c r="I24" s="31"/>
      <c r="J24" s="31"/>
      <c r="K24" s="27"/>
      <c r="L24" s="29"/>
      <c r="M24" s="31"/>
      <c r="N24" s="31"/>
      <c r="O24" s="27"/>
      <c r="P24" s="29"/>
      <c r="Q24" s="31"/>
    </row>
    <row r="25" spans="1:17">
      <c r="A25" s="17"/>
      <c r="B25" s="44" t="s">
        <v>302</v>
      </c>
      <c r="C25" s="33" t="s">
        <v>157</v>
      </c>
      <c r="D25" s="34">
        <v>83852</v>
      </c>
      <c r="E25" s="20"/>
      <c r="F25" s="20"/>
      <c r="G25" s="33" t="s">
        <v>157</v>
      </c>
      <c r="H25" s="49">
        <v>352</v>
      </c>
      <c r="I25" s="20"/>
      <c r="J25" s="20"/>
      <c r="K25" s="33" t="s">
        <v>157</v>
      </c>
      <c r="L25" s="34">
        <v>17611</v>
      </c>
      <c r="M25" s="20"/>
      <c r="N25" s="20"/>
      <c r="O25" s="33" t="s">
        <v>157</v>
      </c>
      <c r="P25" s="34">
        <v>101815</v>
      </c>
      <c r="Q25" s="20"/>
    </row>
    <row r="26" spans="1:17">
      <c r="A26" s="17"/>
      <c r="B26" s="44"/>
      <c r="C26" s="33"/>
      <c r="D26" s="34"/>
      <c r="E26" s="20"/>
      <c r="F26" s="20"/>
      <c r="G26" s="33"/>
      <c r="H26" s="49"/>
      <c r="I26" s="20"/>
      <c r="J26" s="20"/>
      <c r="K26" s="33"/>
      <c r="L26" s="34"/>
      <c r="M26" s="20"/>
      <c r="N26" s="20"/>
      <c r="O26" s="33"/>
      <c r="P26" s="34"/>
      <c r="Q26" s="20"/>
    </row>
    <row r="27" spans="1:17">
      <c r="A27" s="17"/>
      <c r="B27" s="38" t="s">
        <v>303</v>
      </c>
      <c r="C27" s="31"/>
      <c r="D27" s="31"/>
      <c r="E27" s="31"/>
      <c r="F27" s="23"/>
      <c r="G27" s="31"/>
      <c r="H27" s="31"/>
      <c r="I27" s="31"/>
      <c r="J27" s="23"/>
      <c r="K27" s="31"/>
      <c r="L27" s="31"/>
      <c r="M27" s="31"/>
      <c r="N27" s="23"/>
      <c r="O27" s="31"/>
      <c r="P27" s="31"/>
      <c r="Q27" s="31"/>
    </row>
    <row r="28" spans="1:17">
      <c r="A28" s="17"/>
      <c r="B28" s="79" t="s">
        <v>304</v>
      </c>
      <c r="C28" s="33" t="s">
        <v>157</v>
      </c>
      <c r="D28" s="34">
        <v>17305</v>
      </c>
      <c r="E28" s="20"/>
      <c r="F28" s="20"/>
      <c r="G28" s="33" t="s">
        <v>157</v>
      </c>
      <c r="H28" s="34">
        <v>52179</v>
      </c>
      <c r="I28" s="20"/>
      <c r="J28" s="20"/>
      <c r="K28" s="33" t="s">
        <v>157</v>
      </c>
      <c r="L28" s="34">
        <v>945324</v>
      </c>
      <c r="M28" s="20"/>
      <c r="N28" s="20"/>
      <c r="O28" s="33" t="s">
        <v>157</v>
      </c>
      <c r="P28" s="34">
        <v>1014808</v>
      </c>
      <c r="Q28" s="20"/>
    </row>
    <row r="29" spans="1:17">
      <c r="A29" s="17"/>
      <c r="B29" s="79"/>
      <c r="C29" s="33"/>
      <c r="D29" s="34"/>
      <c r="E29" s="20"/>
      <c r="F29" s="20"/>
      <c r="G29" s="33"/>
      <c r="H29" s="34"/>
      <c r="I29" s="20"/>
      <c r="J29" s="20"/>
      <c r="K29" s="33"/>
      <c r="L29" s="34"/>
      <c r="M29" s="20"/>
      <c r="N29" s="20"/>
      <c r="O29" s="33"/>
      <c r="P29" s="34"/>
      <c r="Q29" s="20"/>
    </row>
    <row r="30" spans="1:17">
      <c r="A30" s="17"/>
      <c r="B30" s="78" t="s">
        <v>305</v>
      </c>
      <c r="C30" s="29">
        <v>3474</v>
      </c>
      <c r="D30" s="29"/>
      <c r="E30" s="31"/>
      <c r="F30" s="31"/>
      <c r="G30" s="47" t="s">
        <v>310</v>
      </c>
      <c r="H30" s="47"/>
      <c r="I30" s="27" t="s">
        <v>192</v>
      </c>
      <c r="J30" s="31"/>
      <c r="K30" s="47" t="s">
        <v>311</v>
      </c>
      <c r="L30" s="47"/>
      <c r="M30" s="27" t="s">
        <v>192</v>
      </c>
      <c r="N30" s="31"/>
      <c r="O30" s="47" t="s">
        <v>308</v>
      </c>
      <c r="P30" s="47"/>
      <c r="Q30" s="31"/>
    </row>
    <row r="31" spans="1:17" ht="15.75" thickBot="1">
      <c r="A31" s="17"/>
      <c r="B31" s="78"/>
      <c r="C31" s="80"/>
      <c r="D31" s="80"/>
      <c r="E31" s="59"/>
      <c r="F31" s="31"/>
      <c r="G31" s="58"/>
      <c r="H31" s="58"/>
      <c r="I31" s="99"/>
      <c r="J31" s="31"/>
      <c r="K31" s="58"/>
      <c r="L31" s="58"/>
      <c r="M31" s="99"/>
      <c r="N31" s="31"/>
      <c r="O31" s="58"/>
      <c r="P31" s="58"/>
      <c r="Q31" s="59"/>
    </row>
    <row r="32" spans="1:17">
      <c r="A32" s="17"/>
      <c r="B32" s="44" t="s">
        <v>309</v>
      </c>
      <c r="C32" s="61" t="s">
        <v>157</v>
      </c>
      <c r="D32" s="63">
        <v>20779</v>
      </c>
      <c r="E32" s="65"/>
      <c r="F32" s="20"/>
      <c r="G32" s="61" t="s">
        <v>157</v>
      </c>
      <c r="H32" s="63">
        <v>49484</v>
      </c>
      <c r="I32" s="65"/>
      <c r="J32" s="20"/>
      <c r="K32" s="61" t="s">
        <v>157</v>
      </c>
      <c r="L32" s="63">
        <v>944545</v>
      </c>
      <c r="M32" s="65"/>
      <c r="N32" s="20"/>
      <c r="O32" s="61" t="s">
        <v>157</v>
      </c>
      <c r="P32" s="63">
        <v>1014808</v>
      </c>
      <c r="Q32" s="65"/>
    </row>
    <row r="33" spans="1:17" ht="15.75" thickBot="1">
      <c r="A33" s="17"/>
      <c r="B33" s="44"/>
      <c r="C33" s="62"/>
      <c r="D33" s="64"/>
      <c r="E33" s="66"/>
      <c r="F33" s="20"/>
      <c r="G33" s="62"/>
      <c r="H33" s="64"/>
      <c r="I33" s="66"/>
      <c r="J33" s="20"/>
      <c r="K33" s="62"/>
      <c r="L33" s="64"/>
      <c r="M33" s="66"/>
      <c r="N33" s="20"/>
      <c r="O33" s="62"/>
      <c r="P33" s="64"/>
      <c r="Q33" s="66"/>
    </row>
    <row r="34" spans="1:17" ht="15.75" thickTop="1">
      <c r="A34" s="17"/>
      <c r="B34" s="20" t="s">
        <v>312</v>
      </c>
      <c r="C34" s="20"/>
      <c r="D34" s="20"/>
      <c r="E34" s="20"/>
      <c r="F34" s="20"/>
      <c r="G34" s="20"/>
      <c r="H34" s="20"/>
      <c r="I34" s="20"/>
      <c r="J34" s="20"/>
      <c r="K34" s="20"/>
      <c r="L34" s="20"/>
      <c r="M34" s="20"/>
      <c r="N34" s="20"/>
      <c r="O34" s="20"/>
      <c r="P34" s="20"/>
      <c r="Q34" s="20"/>
    </row>
    <row r="35" spans="1:17">
      <c r="A35" s="17"/>
      <c r="B35" s="25"/>
      <c r="C35" s="25"/>
      <c r="D35" s="25"/>
      <c r="E35" s="25"/>
      <c r="F35" s="25"/>
      <c r="G35" s="25"/>
      <c r="H35" s="25"/>
      <c r="I35" s="25"/>
    </row>
    <row r="36" spans="1:17">
      <c r="A36" s="17"/>
      <c r="B36" s="12"/>
      <c r="C36" s="12"/>
      <c r="D36" s="12"/>
      <c r="E36" s="12"/>
      <c r="F36" s="12"/>
      <c r="G36" s="12"/>
      <c r="H36" s="12"/>
      <c r="I36" s="12"/>
    </row>
    <row r="37" spans="1:17">
      <c r="A37" s="17"/>
      <c r="B37" s="20"/>
      <c r="C37" s="57" t="s">
        <v>170</v>
      </c>
      <c r="D37" s="57"/>
      <c r="E37" s="57"/>
      <c r="F37" s="20"/>
      <c r="G37" s="57" t="s">
        <v>171</v>
      </c>
      <c r="H37" s="57"/>
      <c r="I37" s="57"/>
    </row>
    <row r="38" spans="1:17" ht="15.75" thickBot="1">
      <c r="A38" s="17"/>
      <c r="B38" s="20"/>
      <c r="C38" s="26">
        <v>2014</v>
      </c>
      <c r="D38" s="26"/>
      <c r="E38" s="26"/>
      <c r="F38" s="20"/>
      <c r="G38" s="26">
        <v>2013</v>
      </c>
      <c r="H38" s="26"/>
      <c r="I38" s="26"/>
    </row>
    <row r="39" spans="1:17">
      <c r="A39" s="17"/>
      <c r="B39" s="40" t="s">
        <v>313</v>
      </c>
      <c r="C39" s="28" t="s">
        <v>157</v>
      </c>
      <c r="D39" s="30">
        <v>1098205</v>
      </c>
      <c r="E39" s="32"/>
      <c r="F39" s="31"/>
      <c r="G39" s="28" t="s">
        <v>157</v>
      </c>
      <c r="H39" s="30">
        <v>1075235</v>
      </c>
      <c r="I39" s="32"/>
    </row>
    <row r="40" spans="1:17">
      <c r="A40" s="17"/>
      <c r="B40" s="40"/>
      <c r="C40" s="41"/>
      <c r="D40" s="42"/>
      <c r="E40" s="43"/>
      <c r="F40" s="31"/>
      <c r="G40" s="41"/>
      <c r="H40" s="42"/>
      <c r="I40" s="43"/>
    </row>
    <row r="41" spans="1:17">
      <c r="A41" s="17"/>
      <c r="B41" s="44" t="s">
        <v>314</v>
      </c>
      <c r="C41" s="34">
        <v>409931</v>
      </c>
      <c r="D41" s="34"/>
      <c r="E41" s="20"/>
      <c r="F41" s="20"/>
      <c r="G41" s="34">
        <v>417121</v>
      </c>
      <c r="H41" s="34"/>
      <c r="I41" s="20"/>
    </row>
    <row r="42" spans="1:17">
      <c r="A42" s="17"/>
      <c r="B42" s="44"/>
      <c r="C42" s="34"/>
      <c r="D42" s="34"/>
      <c r="E42" s="20"/>
      <c r="F42" s="20"/>
      <c r="G42" s="34"/>
      <c r="H42" s="34"/>
      <c r="I42" s="20"/>
    </row>
    <row r="43" spans="1:17">
      <c r="A43" s="17"/>
      <c r="B43" s="40" t="s">
        <v>315</v>
      </c>
      <c r="C43" s="29">
        <v>1290226</v>
      </c>
      <c r="D43" s="29"/>
      <c r="E43" s="31"/>
      <c r="F43" s="31"/>
      <c r="G43" s="29">
        <v>1312461</v>
      </c>
      <c r="H43" s="29"/>
      <c r="I43" s="31"/>
    </row>
    <row r="44" spans="1:17">
      <c r="A44" s="17"/>
      <c r="B44" s="40"/>
      <c r="C44" s="29"/>
      <c r="D44" s="29"/>
      <c r="E44" s="31"/>
      <c r="F44" s="31"/>
      <c r="G44" s="29"/>
      <c r="H44" s="29"/>
      <c r="I44" s="31"/>
    </row>
    <row r="45" spans="1:17">
      <c r="A45" s="17"/>
      <c r="B45" s="44" t="s">
        <v>214</v>
      </c>
      <c r="C45" s="34">
        <v>59191</v>
      </c>
      <c r="D45" s="34"/>
      <c r="E45" s="20"/>
      <c r="F45" s="20"/>
      <c r="G45" s="34">
        <v>57385</v>
      </c>
      <c r="H45" s="34"/>
      <c r="I45" s="20"/>
    </row>
    <row r="46" spans="1:17" ht="15.75" thickBot="1">
      <c r="A46" s="17"/>
      <c r="B46" s="44"/>
      <c r="C46" s="45"/>
      <c r="D46" s="45"/>
      <c r="E46" s="46"/>
      <c r="F46" s="20"/>
      <c r="G46" s="45"/>
      <c r="H46" s="45"/>
      <c r="I46" s="46"/>
    </row>
    <row r="47" spans="1:17">
      <c r="A47" s="17"/>
      <c r="B47" s="78" t="s">
        <v>316</v>
      </c>
      <c r="C47" s="28" t="s">
        <v>157</v>
      </c>
      <c r="D47" s="30">
        <v>2857553</v>
      </c>
      <c r="E47" s="32"/>
      <c r="F47" s="31"/>
      <c r="G47" s="28" t="s">
        <v>157</v>
      </c>
      <c r="H47" s="30">
        <v>2862202</v>
      </c>
      <c r="I47" s="32"/>
    </row>
    <row r="48" spans="1:17" ht="15.75" thickBot="1">
      <c r="A48" s="17"/>
      <c r="B48" s="78"/>
      <c r="C48" s="51"/>
      <c r="D48" s="70"/>
      <c r="E48" s="53"/>
      <c r="F48" s="31"/>
      <c r="G48" s="51"/>
      <c r="H48" s="70"/>
      <c r="I48" s="53"/>
    </row>
    <row r="49" spans="1:17" ht="15.75" thickTop="1">
      <c r="A49" s="17" t="s">
        <v>606</v>
      </c>
      <c r="B49" s="16" t="s">
        <v>7</v>
      </c>
      <c r="C49" s="16"/>
      <c r="D49" s="16"/>
      <c r="E49" s="16"/>
      <c r="F49" s="16"/>
      <c r="G49" s="16"/>
      <c r="H49" s="16"/>
      <c r="I49" s="16"/>
      <c r="J49" s="16"/>
      <c r="K49" s="16"/>
      <c r="L49" s="16"/>
      <c r="M49" s="16"/>
      <c r="N49" s="16"/>
      <c r="O49" s="16"/>
      <c r="P49" s="16"/>
      <c r="Q49" s="16"/>
    </row>
    <row r="50" spans="1:17">
      <c r="A50" s="17"/>
      <c r="B50" s="12"/>
      <c r="C50" s="12"/>
    </row>
    <row r="51" spans="1:17" ht="51">
      <c r="A51" s="17"/>
      <c r="B51" s="14" t="s">
        <v>317</v>
      </c>
      <c r="C51" s="55" t="s">
        <v>318</v>
      </c>
    </row>
    <row r="52" spans="1:17">
      <c r="A52" s="17"/>
      <c r="B52" s="25"/>
      <c r="C52" s="25"/>
      <c r="D52" s="25"/>
      <c r="E52" s="25"/>
      <c r="F52" s="25"/>
      <c r="G52" s="25"/>
      <c r="H52" s="25"/>
      <c r="I52" s="25"/>
    </row>
    <row r="53" spans="1:17">
      <c r="A53" s="17"/>
      <c r="B53" s="12"/>
      <c r="C53" s="12"/>
      <c r="D53" s="12"/>
      <c r="E53" s="12"/>
      <c r="F53" s="12"/>
      <c r="G53" s="12"/>
      <c r="H53" s="12"/>
      <c r="I53" s="12"/>
    </row>
    <row r="54" spans="1:17">
      <c r="A54" s="17"/>
      <c r="B54" s="74"/>
      <c r="C54" s="57" t="s">
        <v>195</v>
      </c>
      <c r="D54" s="57"/>
      <c r="E54" s="57"/>
      <c r="F54" s="57"/>
      <c r="G54" s="57"/>
      <c r="H54" s="57"/>
      <c r="I54" s="57"/>
    </row>
    <row r="55" spans="1:17" ht="15.75" thickBot="1">
      <c r="A55" s="17"/>
      <c r="B55" s="74"/>
      <c r="C55" s="26" t="s">
        <v>196</v>
      </c>
      <c r="D55" s="26"/>
      <c r="E55" s="26"/>
      <c r="F55" s="26"/>
      <c r="G55" s="26"/>
      <c r="H55" s="26"/>
      <c r="I55" s="26"/>
    </row>
    <row r="56" spans="1:17" ht="15.75" thickBot="1">
      <c r="A56" s="17"/>
      <c r="B56" s="73"/>
      <c r="C56" s="71">
        <v>2014</v>
      </c>
      <c r="D56" s="71"/>
      <c r="E56" s="71"/>
      <c r="F56" s="56"/>
      <c r="G56" s="71">
        <v>2013</v>
      </c>
      <c r="H56" s="71"/>
      <c r="I56" s="71"/>
    </row>
    <row r="57" spans="1:17">
      <c r="A57" s="17"/>
      <c r="B57" s="40" t="s">
        <v>319</v>
      </c>
      <c r="C57" s="28" t="s">
        <v>157</v>
      </c>
      <c r="D57" s="30">
        <v>77351</v>
      </c>
      <c r="E57" s="32"/>
      <c r="F57" s="31"/>
      <c r="G57" s="28" t="s">
        <v>157</v>
      </c>
      <c r="H57" s="30">
        <v>72065</v>
      </c>
      <c r="I57" s="32"/>
    </row>
    <row r="58" spans="1:17">
      <c r="A58" s="17"/>
      <c r="B58" s="40"/>
      <c r="C58" s="41"/>
      <c r="D58" s="42"/>
      <c r="E58" s="43"/>
      <c r="F58" s="31"/>
      <c r="G58" s="41"/>
      <c r="H58" s="42"/>
      <c r="I58" s="43"/>
    </row>
    <row r="59" spans="1:17" ht="26.25">
      <c r="A59" s="17"/>
      <c r="B59" s="15" t="s">
        <v>320</v>
      </c>
      <c r="C59" s="49" t="s">
        <v>321</v>
      </c>
      <c r="D59" s="49"/>
      <c r="E59" s="24" t="s">
        <v>192</v>
      </c>
      <c r="F59" s="11"/>
      <c r="G59" s="49" t="s">
        <v>322</v>
      </c>
      <c r="H59" s="49"/>
      <c r="I59" s="24" t="s">
        <v>192</v>
      </c>
    </row>
    <row r="60" spans="1:17">
      <c r="A60" s="17"/>
      <c r="B60" s="38" t="s">
        <v>80</v>
      </c>
      <c r="C60" s="47" t="s">
        <v>323</v>
      </c>
      <c r="D60" s="47"/>
      <c r="E60" s="22" t="s">
        <v>192</v>
      </c>
      <c r="F60" s="23"/>
      <c r="G60" s="47" t="s">
        <v>324</v>
      </c>
      <c r="H60" s="47"/>
      <c r="I60" s="22" t="s">
        <v>192</v>
      </c>
    </row>
    <row r="61" spans="1:17">
      <c r="A61" s="17"/>
      <c r="B61" s="15" t="s">
        <v>325</v>
      </c>
      <c r="C61" s="49" t="s">
        <v>326</v>
      </c>
      <c r="D61" s="49"/>
      <c r="E61" s="24" t="s">
        <v>192</v>
      </c>
      <c r="F61" s="11"/>
      <c r="G61" s="49" t="s">
        <v>327</v>
      </c>
      <c r="H61" s="49"/>
      <c r="I61" s="24" t="s">
        <v>192</v>
      </c>
    </row>
    <row r="62" spans="1:17" ht="26.25">
      <c r="A62" s="17"/>
      <c r="B62" s="38" t="s">
        <v>328</v>
      </c>
      <c r="C62" s="47" t="s">
        <v>329</v>
      </c>
      <c r="D62" s="47"/>
      <c r="E62" s="22" t="s">
        <v>192</v>
      </c>
      <c r="F62" s="23"/>
      <c r="G62" s="47" t="s">
        <v>330</v>
      </c>
      <c r="H62" s="47"/>
      <c r="I62" s="22" t="s">
        <v>192</v>
      </c>
    </row>
    <row r="63" spans="1:17">
      <c r="A63" s="17"/>
      <c r="B63" s="44" t="s">
        <v>331</v>
      </c>
      <c r="C63" s="34">
        <v>3325</v>
      </c>
      <c r="D63" s="34"/>
      <c r="E63" s="20"/>
      <c r="F63" s="20"/>
      <c r="G63" s="49" t="s">
        <v>332</v>
      </c>
      <c r="H63" s="49"/>
      <c r="I63" s="33" t="s">
        <v>192</v>
      </c>
    </row>
    <row r="64" spans="1:17">
      <c r="A64" s="17"/>
      <c r="B64" s="44"/>
      <c r="C64" s="34"/>
      <c r="D64" s="34"/>
      <c r="E64" s="20"/>
      <c r="F64" s="20"/>
      <c r="G64" s="49"/>
      <c r="H64" s="49"/>
      <c r="I64" s="33"/>
    </row>
    <row r="65" spans="1:9" ht="26.25">
      <c r="A65" s="17"/>
      <c r="B65" s="38" t="s">
        <v>333</v>
      </c>
      <c r="C65" s="47" t="s">
        <v>334</v>
      </c>
      <c r="D65" s="47"/>
      <c r="E65" s="22" t="s">
        <v>192</v>
      </c>
      <c r="F65" s="23"/>
      <c r="G65" s="47" t="s">
        <v>335</v>
      </c>
      <c r="H65" s="47"/>
      <c r="I65" s="22" t="s">
        <v>192</v>
      </c>
    </row>
    <row r="66" spans="1:9">
      <c r="A66" s="17"/>
      <c r="B66" s="44" t="s">
        <v>336</v>
      </c>
      <c r="C66" s="49" t="s">
        <v>308</v>
      </c>
      <c r="D66" s="49"/>
      <c r="E66" s="20"/>
      <c r="F66" s="20"/>
      <c r="G66" s="49" t="s">
        <v>337</v>
      </c>
      <c r="H66" s="49"/>
      <c r="I66" s="33" t="s">
        <v>192</v>
      </c>
    </row>
    <row r="67" spans="1:9" ht="15.75" thickBot="1">
      <c r="A67" s="17"/>
      <c r="B67" s="44"/>
      <c r="C67" s="50"/>
      <c r="D67" s="50"/>
      <c r="E67" s="46"/>
      <c r="F67" s="20"/>
      <c r="G67" s="50"/>
      <c r="H67" s="50"/>
      <c r="I67" s="98"/>
    </row>
    <row r="68" spans="1:9">
      <c r="A68" s="17"/>
      <c r="B68" s="93" t="s">
        <v>338</v>
      </c>
      <c r="C68" s="28" t="s">
        <v>157</v>
      </c>
      <c r="D68" s="30">
        <v>30416</v>
      </c>
      <c r="E68" s="32"/>
      <c r="F68" s="31"/>
      <c r="G68" s="28" t="s">
        <v>157</v>
      </c>
      <c r="H68" s="30">
        <v>22500</v>
      </c>
      <c r="I68" s="32"/>
    </row>
    <row r="69" spans="1:9" ht="15.75" thickBot="1">
      <c r="A69" s="17"/>
      <c r="B69" s="93"/>
      <c r="C69" s="51"/>
      <c r="D69" s="70"/>
      <c r="E69" s="53"/>
      <c r="F69" s="31"/>
      <c r="G69" s="51"/>
      <c r="H69" s="70"/>
      <c r="I69" s="53"/>
    </row>
    <row r="70" spans="1:9" ht="15.75" thickTop="1"/>
  </sheetData>
  <mergeCells count="275">
    <mergeCell ref="A49:A69"/>
    <mergeCell ref="B49:Q49"/>
    <mergeCell ref="H68:H69"/>
    <mergeCell ref="I68:I69"/>
    <mergeCell ref="A1:A2"/>
    <mergeCell ref="B1:Q1"/>
    <mergeCell ref="B2:Q2"/>
    <mergeCell ref="B3:Q3"/>
    <mergeCell ref="A4:A48"/>
    <mergeCell ref="B4:Q4"/>
    <mergeCell ref="B5:Q5"/>
    <mergeCell ref="B34:Q34"/>
    <mergeCell ref="B68:B69"/>
    <mergeCell ref="C68:C69"/>
    <mergeCell ref="D68:D69"/>
    <mergeCell ref="E68:E69"/>
    <mergeCell ref="F68:F69"/>
    <mergeCell ref="G68:G69"/>
    <mergeCell ref="I63:I64"/>
    <mergeCell ref="C65:D65"/>
    <mergeCell ref="G65:H65"/>
    <mergeCell ref="B66:B67"/>
    <mergeCell ref="C66:D67"/>
    <mergeCell ref="E66:E67"/>
    <mergeCell ref="F66:F67"/>
    <mergeCell ref="G66:H67"/>
    <mergeCell ref="I66:I67"/>
    <mergeCell ref="C62:D62"/>
    <mergeCell ref="G62:H62"/>
    <mergeCell ref="B63:B64"/>
    <mergeCell ref="C63:D64"/>
    <mergeCell ref="E63:E64"/>
    <mergeCell ref="F63:F64"/>
    <mergeCell ref="G63:H64"/>
    <mergeCell ref="C59:D59"/>
    <mergeCell ref="G59:H59"/>
    <mergeCell ref="C60:D60"/>
    <mergeCell ref="G60:H60"/>
    <mergeCell ref="C61:D61"/>
    <mergeCell ref="G61:H61"/>
    <mergeCell ref="C56:E56"/>
    <mergeCell ref="G56:I56"/>
    <mergeCell ref="B57:B58"/>
    <mergeCell ref="C57:C58"/>
    <mergeCell ref="D57:D58"/>
    <mergeCell ref="E57:E58"/>
    <mergeCell ref="F57:F58"/>
    <mergeCell ref="G57:G58"/>
    <mergeCell ref="H57:H58"/>
    <mergeCell ref="I57:I58"/>
    <mergeCell ref="H47:H48"/>
    <mergeCell ref="I47:I48"/>
    <mergeCell ref="B52:I52"/>
    <mergeCell ref="B54:B55"/>
    <mergeCell ref="C54:I54"/>
    <mergeCell ref="C55:I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8:I38"/>
    <mergeCell ref="B39:B40"/>
    <mergeCell ref="C39:C40"/>
    <mergeCell ref="D39:D40"/>
    <mergeCell ref="E39:E40"/>
    <mergeCell ref="F39:F40"/>
    <mergeCell ref="G39:G40"/>
    <mergeCell ref="H39:H40"/>
    <mergeCell ref="I39:I40"/>
    <mergeCell ref="N32:N33"/>
    <mergeCell ref="O32:O33"/>
    <mergeCell ref="P32:P33"/>
    <mergeCell ref="Q32:Q33"/>
    <mergeCell ref="B35:I35"/>
    <mergeCell ref="B37:B38"/>
    <mergeCell ref="C37:E37"/>
    <mergeCell ref="C38:E38"/>
    <mergeCell ref="F37:F38"/>
    <mergeCell ref="G37:I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2</v>
      </c>
      <c r="B1" s="1" t="s">
        <v>2</v>
      </c>
      <c r="C1" s="1" t="s">
        <v>33</v>
      </c>
      <c r="D1" s="1" t="s">
        <v>63</v>
      </c>
      <c r="E1" s="1" t="s">
        <v>64</v>
      </c>
    </row>
    <row r="2" spans="1:5">
      <c r="A2" s="2" t="s">
        <v>65</v>
      </c>
      <c r="B2" s="6">
        <v>88690985</v>
      </c>
      <c r="C2" s="6">
        <v>88690985</v>
      </c>
      <c r="D2" s="4" t="s">
        <v>7</v>
      </c>
      <c r="E2" s="4" t="s">
        <v>7</v>
      </c>
    </row>
    <row r="3" spans="1:5">
      <c r="A3" s="2" t="s">
        <v>66</v>
      </c>
      <c r="B3" s="6">
        <v>88690985</v>
      </c>
      <c r="C3" s="6">
        <v>88690985</v>
      </c>
      <c r="D3" s="6">
        <v>81203000</v>
      </c>
      <c r="E3" s="6">
        <v>812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6.5703125" customWidth="1"/>
    <col min="5" max="6" width="15" customWidth="1"/>
    <col min="7" max="7" width="3.28515625" customWidth="1"/>
    <col min="8" max="8" width="6.5703125" customWidth="1"/>
    <col min="9" max="9" width="15" customWidth="1"/>
  </cols>
  <sheetData>
    <row r="1" spans="1:9" ht="15" customHeight="1">
      <c r="A1" s="7" t="s">
        <v>607</v>
      </c>
      <c r="B1" s="7" t="s">
        <v>1</v>
      </c>
      <c r="C1" s="7"/>
      <c r="D1" s="7"/>
      <c r="E1" s="7"/>
      <c r="F1" s="7"/>
      <c r="G1" s="7"/>
      <c r="H1" s="7"/>
      <c r="I1" s="7"/>
    </row>
    <row r="2" spans="1:9" ht="15" customHeight="1">
      <c r="A2" s="7"/>
      <c r="B2" s="7" t="s">
        <v>2</v>
      </c>
      <c r="C2" s="7"/>
      <c r="D2" s="7"/>
      <c r="E2" s="7"/>
      <c r="F2" s="7"/>
      <c r="G2" s="7"/>
      <c r="H2" s="7"/>
      <c r="I2" s="7"/>
    </row>
    <row r="3" spans="1:9" ht="15" customHeight="1">
      <c r="A3" s="3" t="s">
        <v>344</v>
      </c>
      <c r="B3" s="16" t="s">
        <v>7</v>
      </c>
      <c r="C3" s="16"/>
      <c r="D3" s="16"/>
      <c r="E3" s="16"/>
      <c r="F3" s="16"/>
      <c r="G3" s="16"/>
      <c r="H3" s="16"/>
      <c r="I3" s="16"/>
    </row>
    <row r="4" spans="1:9" ht="15" customHeight="1">
      <c r="A4" s="17" t="s">
        <v>608</v>
      </c>
      <c r="B4" s="16" t="s">
        <v>7</v>
      </c>
      <c r="C4" s="16"/>
      <c r="D4" s="16"/>
      <c r="E4" s="16"/>
      <c r="F4" s="16"/>
      <c r="G4" s="16"/>
      <c r="H4" s="16"/>
      <c r="I4" s="16"/>
    </row>
    <row r="5" spans="1:9" ht="25.5" customHeight="1">
      <c r="A5" s="17"/>
      <c r="B5" s="20" t="s">
        <v>346</v>
      </c>
      <c r="C5" s="20"/>
      <c r="D5" s="20"/>
      <c r="E5" s="20"/>
      <c r="F5" s="20"/>
      <c r="G5" s="20"/>
      <c r="H5" s="20"/>
      <c r="I5" s="20"/>
    </row>
    <row r="6" spans="1:9">
      <c r="A6" s="17"/>
      <c r="B6" s="25"/>
      <c r="C6" s="25"/>
      <c r="D6" s="25"/>
      <c r="E6" s="25"/>
      <c r="F6" s="25"/>
      <c r="G6" s="25"/>
      <c r="H6" s="25"/>
      <c r="I6" s="25"/>
    </row>
    <row r="7" spans="1:9">
      <c r="A7" s="17"/>
      <c r="B7" s="12"/>
      <c r="C7" s="12"/>
      <c r="D7" s="12"/>
      <c r="E7" s="12"/>
      <c r="F7" s="12"/>
      <c r="G7" s="12"/>
      <c r="H7" s="12"/>
      <c r="I7" s="12"/>
    </row>
    <row r="8" spans="1:9">
      <c r="A8" s="17"/>
      <c r="B8" s="74"/>
      <c r="C8" s="57" t="s">
        <v>195</v>
      </c>
      <c r="D8" s="57"/>
      <c r="E8" s="57"/>
      <c r="F8" s="57"/>
      <c r="G8" s="57"/>
      <c r="H8" s="57"/>
      <c r="I8" s="57"/>
    </row>
    <row r="9" spans="1:9" ht="15.75" thickBot="1">
      <c r="A9" s="17"/>
      <c r="B9" s="74"/>
      <c r="C9" s="26" t="s">
        <v>196</v>
      </c>
      <c r="D9" s="26"/>
      <c r="E9" s="26"/>
      <c r="F9" s="26"/>
      <c r="G9" s="26"/>
      <c r="H9" s="26"/>
      <c r="I9" s="26"/>
    </row>
    <row r="10" spans="1:9" ht="15.75" thickBot="1">
      <c r="A10" s="17"/>
      <c r="B10" s="73"/>
      <c r="C10" s="71">
        <v>2014</v>
      </c>
      <c r="D10" s="71"/>
      <c r="E10" s="71"/>
      <c r="F10" s="56"/>
      <c r="G10" s="71">
        <v>2013</v>
      </c>
      <c r="H10" s="71"/>
      <c r="I10" s="71"/>
    </row>
    <row r="11" spans="1:9">
      <c r="A11" s="17"/>
      <c r="B11" s="38" t="s">
        <v>303</v>
      </c>
      <c r="C11" s="32"/>
      <c r="D11" s="32"/>
      <c r="E11" s="32"/>
      <c r="F11" s="23"/>
      <c r="G11" s="32"/>
      <c r="H11" s="32"/>
      <c r="I11" s="32"/>
    </row>
    <row r="12" spans="1:9">
      <c r="A12" s="17"/>
      <c r="B12" s="60" t="s">
        <v>347</v>
      </c>
      <c r="C12" s="33" t="s">
        <v>157</v>
      </c>
      <c r="D12" s="49">
        <v>655</v>
      </c>
      <c r="E12" s="20"/>
      <c r="F12" s="20"/>
      <c r="G12" s="33" t="s">
        <v>157</v>
      </c>
      <c r="H12" s="49">
        <v>673</v>
      </c>
      <c r="I12" s="20"/>
    </row>
    <row r="13" spans="1:9">
      <c r="A13" s="17"/>
      <c r="B13" s="60"/>
      <c r="C13" s="33"/>
      <c r="D13" s="49"/>
      <c r="E13" s="20"/>
      <c r="F13" s="20"/>
      <c r="G13" s="33"/>
      <c r="H13" s="49"/>
      <c r="I13" s="20"/>
    </row>
    <row r="14" spans="1:9">
      <c r="A14" s="17"/>
      <c r="B14" s="69" t="s">
        <v>348</v>
      </c>
      <c r="C14" s="47" t="s">
        <v>308</v>
      </c>
      <c r="D14" s="47"/>
      <c r="E14" s="31"/>
      <c r="F14" s="31"/>
      <c r="G14" s="47">
        <v>355</v>
      </c>
      <c r="H14" s="47"/>
      <c r="I14" s="31"/>
    </row>
    <row r="15" spans="1:9">
      <c r="A15" s="17"/>
      <c r="B15" s="69"/>
      <c r="C15" s="47"/>
      <c r="D15" s="47"/>
      <c r="E15" s="31"/>
      <c r="F15" s="31"/>
      <c r="G15" s="47"/>
      <c r="H15" s="47"/>
      <c r="I15" s="31"/>
    </row>
    <row r="16" spans="1:9">
      <c r="A16" s="17"/>
      <c r="B16" s="15" t="s">
        <v>349</v>
      </c>
      <c r="C16" s="20"/>
      <c r="D16" s="20"/>
      <c r="E16" s="20"/>
      <c r="F16" s="11"/>
      <c r="G16" s="20"/>
      <c r="H16" s="20"/>
      <c r="I16" s="20"/>
    </row>
    <row r="17" spans="1:9">
      <c r="A17" s="17"/>
      <c r="B17" s="69" t="s">
        <v>350</v>
      </c>
      <c r="C17" s="27" t="s">
        <v>157</v>
      </c>
      <c r="D17" s="47">
        <v>150</v>
      </c>
      <c r="E17" s="31"/>
      <c r="F17" s="31"/>
      <c r="G17" s="27" t="s">
        <v>157</v>
      </c>
      <c r="H17" s="47">
        <v>150</v>
      </c>
      <c r="I17" s="31"/>
    </row>
    <row r="18" spans="1:9">
      <c r="A18" s="17"/>
      <c r="B18" s="69"/>
      <c r="C18" s="27"/>
      <c r="D18" s="47"/>
      <c r="E18" s="31"/>
      <c r="F18" s="31"/>
      <c r="G18" s="27"/>
      <c r="H18" s="47"/>
      <c r="I18" s="31"/>
    </row>
    <row r="19" spans="1:9">
      <c r="A19" s="17"/>
      <c r="B19" s="72"/>
      <c r="C19" s="72"/>
      <c r="D19" s="72"/>
      <c r="E19" s="72"/>
      <c r="F19" s="72"/>
      <c r="G19" s="72"/>
      <c r="H19" s="72"/>
      <c r="I19" s="72"/>
    </row>
    <row r="20" spans="1:9">
      <c r="A20" s="17"/>
      <c r="B20" s="12"/>
      <c r="C20" s="12"/>
    </row>
    <row r="21" spans="1:9" ht="25.5">
      <c r="A21" s="17"/>
      <c r="B21" s="14">
        <v>-1</v>
      </c>
      <c r="C21" s="15" t="s">
        <v>351</v>
      </c>
    </row>
  </sheetData>
  <mergeCells count="40">
    <mergeCell ref="A1:A2"/>
    <mergeCell ref="B1:I1"/>
    <mergeCell ref="B2:I2"/>
    <mergeCell ref="B3:I3"/>
    <mergeCell ref="A4:A21"/>
    <mergeCell ref="B4:I4"/>
    <mergeCell ref="B5:I5"/>
    <mergeCell ref="B19:I19"/>
    <mergeCell ref="C16:E16"/>
    <mergeCell ref="G16:I16"/>
    <mergeCell ref="B17:B18"/>
    <mergeCell ref="C17:C18"/>
    <mergeCell ref="D17:D18"/>
    <mergeCell ref="E17:E18"/>
    <mergeCell ref="F17:F18"/>
    <mergeCell ref="G17:G18"/>
    <mergeCell ref="H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42578125" customWidth="1"/>
    <col min="7" max="7" width="2.85546875" customWidth="1"/>
    <col min="8" max="8" width="10.5703125" customWidth="1"/>
    <col min="9" max="9" width="2.28515625" customWidth="1"/>
  </cols>
  <sheetData>
    <row r="1" spans="1:9" ht="15" customHeight="1">
      <c r="A1" s="7" t="s">
        <v>609</v>
      </c>
      <c r="B1" s="7" t="s">
        <v>1</v>
      </c>
      <c r="C1" s="7"/>
      <c r="D1" s="7"/>
      <c r="E1" s="7"/>
      <c r="F1" s="7"/>
      <c r="G1" s="7"/>
      <c r="H1" s="7"/>
      <c r="I1" s="7"/>
    </row>
    <row r="2" spans="1:9" ht="15" customHeight="1">
      <c r="A2" s="7"/>
      <c r="B2" s="7" t="s">
        <v>2</v>
      </c>
      <c r="C2" s="7"/>
      <c r="D2" s="7"/>
      <c r="E2" s="7"/>
      <c r="F2" s="7"/>
      <c r="G2" s="7"/>
      <c r="H2" s="7"/>
      <c r="I2" s="7"/>
    </row>
    <row r="3" spans="1:9" ht="30">
      <c r="A3" s="3" t="s">
        <v>356</v>
      </c>
      <c r="B3" s="16" t="s">
        <v>7</v>
      </c>
      <c r="C3" s="16"/>
      <c r="D3" s="16"/>
      <c r="E3" s="16"/>
      <c r="F3" s="16"/>
      <c r="G3" s="16"/>
      <c r="H3" s="16"/>
      <c r="I3" s="16"/>
    </row>
    <row r="4" spans="1:9" ht="15" customHeight="1">
      <c r="A4" s="17" t="s">
        <v>610</v>
      </c>
      <c r="B4" s="16" t="s">
        <v>7</v>
      </c>
      <c r="C4" s="16"/>
      <c r="D4" s="16"/>
      <c r="E4" s="16"/>
      <c r="F4" s="16"/>
      <c r="G4" s="16"/>
      <c r="H4" s="16"/>
      <c r="I4" s="16"/>
    </row>
    <row r="5" spans="1:9" ht="25.5" customHeight="1">
      <c r="A5" s="17"/>
      <c r="B5" s="20" t="s">
        <v>358</v>
      </c>
      <c r="C5" s="20"/>
      <c r="D5" s="20"/>
      <c r="E5" s="20"/>
      <c r="F5" s="20"/>
      <c r="G5" s="20"/>
      <c r="H5" s="20"/>
      <c r="I5" s="20"/>
    </row>
    <row r="6" spans="1:9">
      <c r="A6" s="17"/>
      <c r="B6" s="72"/>
      <c r="C6" s="72"/>
      <c r="D6" s="72"/>
      <c r="E6" s="72"/>
      <c r="F6" s="72"/>
      <c r="G6" s="72"/>
      <c r="H6" s="72"/>
      <c r="I6" s="72"/>
    </row>
    <row r="7" spans="1:9">
      <c r="A7" s="17"/>
      <c r="B7" s="25"/>
      <c r="C7" s="25"/>
      <c r="D7" s="25"/>
      <c r="E7" s="25"/>
      <c r="F7" s="25"/>
      <c r="G7" s="25"/>
      <c r="H7" s="25"/>
      <c r="I7" s="25"/>
    </row>
    <row r="8" spans="1:9">
      <c r="A8" s="17"/>
      <c r="B8" s="12"/>
      <c r="C8" s="12"/>
      <c r="D8" s="12"/>
      <c r="E8" s="12"/>
      <c r="F8" s="12"/>
      <c r="G8" s="12"/>
      <c r="H8" s="12"/>
      <c r="I8" s="12"/>
    </row>
    <row r="9" spans="1:9">
      <c r="A9" s="17"/>
      <c r="B9" s="74"/>
      <c r="C9" s="57" t="s">
        <v>195</v>
      </c>
      <c r="D9" s="57"/>
      <c r="E9" s="57"/>
      <c r="F9" s="57"/>
      <c r="G9" s="57"/>
      <c r="H9" s="57"/>
      <c r="I9" s="57"/>
    </row>
    <row r="10" spans="1:9" ht="15.75" thickBot="1">
      <c r="A10" s="17"/>
      <c r="B10" s="74"/>
      <c r="C10" s="26" t="s">
        <v>196</v>
      </c>
      <c r="D10" s="26"/>
      <c r="E10" s="26"/>
      <c r="F10" s="26"/>
      <c r="G10" s="26"/>
      <c r="H10" s="26"/>
      <c r="I10" s="26"/>
    </row>
    <row r="11" spans="1:9" ht="15.75" thickBot="1">
      <c r="A11" s="17"/>
      <c r="B11" s="73"/>
      <c r="C11" s="71">
        <v>2014</v>
      </c>
      <c r="D11" s="71"/>
      <c r="E11" s="71"/>
      <c r="F11" s="11"/>
      <c r="G11" s="71">
        <v>2013</v>
      </c>
      <c r="H11" s="71"/>
      <c r="I11" s="71"/>
    </row>
    <row r="12" spans="1:9">
      <c r="A12" s="17"/>
      <c r="B12" s="38" t="s">
        <v>359</v>
      </c>
      <c r="C12" s="32"/>
      <c r="D12" s="32"/>
      <c r="E12" s="32"/>
      <c r="F12" s="23"/>
      <c r="G12" s="32"/>
      <c r="H12" s="32"/>
      <c r="I12" s="32"/>
    </row>
    <row r="13" spans="1:9">
      <c r="A13" s="17"/>
      <c r="B13" s="79" t="s">
        <v>360</v>
      </c>
      <c r="C13" s="33" t="s">
        <v>157</v>
      </c>
      <c r="D13" s="34">
        <v>60046</v>
      </c>
      <c r="E13" s="20"/>
      <c r="F13" s="20"/>
      <c r="G13" s="33" t="s">
        <v>157</v>
      </c>
      <c r="H13" s="49" t="s">
        <v>361</v>
      </c>
      <c r="I13" s="33" t="s">
        <v>192</v>
      </c>
    </row>
    <row r="14" spans="1:9">
      <c r="A14" s="17"/>
      <c r="B14" s="79"/>
      <c r="C14" s="33"/>
      <c r="D14" s="34"/>
      <c r="E14" s="20"/>
      <c r="F14" s="20"/>
      <c r="G14" s="33"/>
      <c r="H14" s="49"/>
      <c r="I14" s="33"/>
    </row>
    <row r="15" spans="1:9">
      <c r="A15" s="17"/>
      <c r="B15" s="78" t="s">
        <v>37</v>
      </c>
      <c r="C15" s="47" t="s">
        <v>362</v>
      </c>
      <c r="D15" s="47"/>
      <c r="E15" s="27" t="s">
        <v>192</v>
      </c>
      <c r="F15" s="31"/>
      <c r="G15" s="29">
        <v>7947</v>
      </c>
      <c r="H15" s="29"/>
      <c r="I15" s="31"/>
    </row>
    <row r="16" spans="1:9">
      <c r="A16" s="17"/>
      <c r="B16" s="78"/>
      <c r="C16" s="47"/>
      <c r="D16" s="47"/>
      <c r="E16" s="27"/>
      <c r="F16" s="31"/>
      <c r="G16" s="29"/>
      <c r="H16" s="29"/>
      <c r="I16" s="31"/>
    </row>
    <row r="17" spans="1:9">
      <c r="A17" s="17"/>
      <c r="B17" s="79" t="s">
        <v>363</v>
      </c>
      <c r="C17" s="34">
        <v>41623</v>
      </c>
      <c r="D17" s="34"/>
      <c r="E17" s="20"/>
      <c r="F17" s="20"/>
      <c r="G17" s="34">
        <v>4736</v>
      </c>
      <c r="H17" s="34"/>
      <c r="I17" s="20"/>
    </row>
    <row r="18" spans="1:9">
      <c r="A18" s="17"/>
      <c r="B18" s="79"/>
      <c r="C18" s="34"/>
      <c r="D18" s="34"/>
      <c r="E18" s="20"/>
      <c r="F18" s="20"/>
      <c r="G18" s="34"/>
      <c r="H18" s="34"/>
      <c r="I18" s="20"/>
    </row>
    <row r="19" spans="1:9">
      <c r="A19" s="17"/>
      <c r="B19" s="38" t="s">
        <v>364</v>
      </c>
      <c r="C19" s="31"/>
      <c r="D19" s="31"/>
      <c r="E19" s="31"/>
      <c r="F19" s="23"/>
      <c r="G19" s="31"/>
      <c r="H19" s="31"/>
      <c r="I19" s="31"/>
    </row>
    <row r="20" spans="1:9">
      <c r="A20" s="17"/>
      <c r="B20" s="79" t="s">
        <v>365</v>
      </c>
      <c r="C20" s="49" t="s">
        <v>366</v>
      </c>
      <c r="D20" s="49"/>
      <c r="E20" s="33" t="s">
        <v>192</v>
      </c>
      <c r="F20" s="20"/>
      <c r="G20" s="34">
        <v>57048</v>
      </c>
      <c r="H20" s="34"/>
      <c r="I20" s="20"/>
    </row>
    <row r="21" spans="1:9">
      <c r="A21" s="17"/>
      <c r="B21" s="79"/>
      <c r="C21" s="49"/>
      <c r="D21" s="49"/>
      <c r="E21" s="33"/>
      <c r="F21" s="20"/>
      <c r="G21" s="34"/>
      <c r="H21" s="34"/>
      <c r="I21" s="20"/>
    </row>
    <row r="22" spans="1:9">
      <c r="A22" s="17"/>
      <c r="B22" s="78" t="s">
        <v>51</v>
      </c>
      <c r="C22" s="47" t="s">
        <v>367</v>
      </c>
      <c r="D22" s="47"/>
      <c r="E22" s="27" t="s">
        <v>192</v>
      </c>
      <c r="F22" s="31"/>
      <c r="G22" s="29">
        <v>6019</v>
      </c>
      <c r="H22" s="29"/>
      <c r="I22" s="31"/>
    </row>
    <row r="23" spans="1:9" ht="15.75" thickBot="1">
      <c r="A23" s="17"/>
      <c r="B23" s="78"/>
      <c r="C23" s="58"/>
      <c r="D23" s="58"/>
      <c r="E23" s="99"/>
      <c r="F23" s="31"/>
      <c r="G23" s="80"/>
      <c r="H23" s="80"/>
      <c r="I23" s="59"/>
    </row>
    <row r="24" spans="1:9">
      <c r="A24" s="17"/>
      <c r="B24" s="44" t="s">
        <v>368</v>
      </c>
      <c r="C24" s="61" t="s">
        <v>157</v>
      </c>
      <c r="D24" s="63">
        <v>52918</v>
      </c>
      <c r="E24" s="65"/>
      <c r="F24" s="20"/>
      <c r="G24" s="61" t="s">
        <v>157</v>
      </c>
      <c r="H24" s="102" t="s">
        <v>369</v>
      </c>
      <c r="I24" s="61" t="s">
        <v>192</v>
      </c>
    </row>
    <row r="25" spans="1:9" ht="15.75" thickBot="1">
      <c r="A25" s="17"/>
      <c r="B25" s="44"/>
      <c r="C25" s="62"/>
      <c r="D25" s="64"/>
      <c r="E25" s="66"/>
      <c r="F25" s="20"/>
      <c r="G25" s="62"/>
      <c r="H25" s="103"/>
      <c r="I25" s="62"/>
    </row>
    <row r="26" spans="1:9" ht="15.75" thickTop="1"/>
  </sheetData>
  <mergeCells count="5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3" width="36.5703125" bestFit="1" customWidth="1"/>
    <col min="4" max="4" width="4.42578125" customWidth="1"/>
    <col min="5" max="5" width="13.5703125" customWidth="1"/>
    <col min="6" max="6" width="12.5703125" customWidth="1"/>
    <col min="7" max="7" width="3.42578125" customWidth="1"/>
    <col min="8" max="8" width="4.42578125" customWidth="1"/>
    <col min="9" max="9" width="15.7109375" customWidth="1"/>
    <col min="10" max="10" width="13.85546875" customWidth="1"/>
    <col min="11" max="11" width="3.42578125" customWidth="1"/>
  </cols>
  <sheetData>
    <row r="1" spans="1:11" ht="15" customHeight="1">
      <c r="A1" s="7" t="s">
        <v>61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74</v>
      </c>
      <c r="B3" s="16" t="s">
        <v>7</v>
      </c>
      <c r="C3" s="16"/>
      <c r="D3" s="16"/>
      <c r="E3" s="16"/>
      <c r="F3" s="16"/>
      <c r="G3" s="16"/>
      <c r="H3" s="16"/>
      <c r="I3" s="16"/>
      <c r="J3" s="16"/>
      <c r="K3" s="16"/>
    </row>
    <row r="4" spans="1:11" ht="15" customHeight="1">
      <c r="A4" s="17" t="s">
        <v>612</v>
      </c>
      <c r="B4" s="16" t="s">
        <v>7</v>
      </c>
      <c r="C4" s="16"/>
      <c r="D4" s="16"/>
      <c r="E4" s="16"/>
      <c r="F4" s="16"/>
      <c r="G4" s="16"/>
      <c r="H4" s="16"/>
      <c r="I4" s="16"/>
      <c r="J4" s="16"/>
      <c r="K4" s="16"/>
    </row>
    <row r="5" spans="1:11" ht="25.5" customHeight="1">
      <c r="A5" s="17"/>
      <c r="B5" s="20" t="s">
        <v>378</v>
      </c>
      <c r="C5" s="20"/>
      <c r="D5" s="20"/>
      <c r="E5" s="20"/>
      <c r="F5" s="20"/>
      <c r="G5" s="20"/>
      <c r="H5" s="20"/>
      <c r="I5" s="20"/>
      <c r="J5" s="20"/>
      <c r="K5" s="20"/>
    </row>
    <row r="6" spans="1:11">
      <c r="A6" s="17"/>
      <c r="B6" s="25"/>
      <c r="C6" s="25"/>
      <c r="D6" s="25"/>
      <c r="E6" s="25"/>
      <c r="F6" s="25"/>
      <c r="G6" s="25"/>
      <c r="H6" s="25"/>
      <c r="I6" s="25"/>
      <c r="J6" s="25"/>
    </row>
    <row r="7" spans="1:11">
      <c r="A7" s="17"/>
      <c r="B7" s="12"/>
      <c r="C7" s="12"/>
      <c r="D7" s="12"/>
      <c r="E7" s="12"/>
      <c r="F7" s="12"/>
      <c r="G7" s="12"/>
      <c r="H7" s="12"/>
      <c r="I7" s="12"/>
      <c r="J7" s="12"/>
    </row>
    <row r="8" spans="1:11">
      <c r="A8" s="17"/>
      <c r="B8" s="20"/>
      <c r="C8" s="20"/>
      <c r="D8" s="57" t="s">
        <v>379</v>
      </c>
      <c r="E8" s="57"/>
      <c r="F8" s="57"/>
      <c r="G8" s="20"/>
      <c r="H8" s="57" t="s">
        <v>381</v>
      </c>
      <c r="I8" s="57"/>
      <c r="J8" s="57"/>
    </row>
    <row r="9" spans="1:11" ht="15.75" thickBot="1">
      <c r="A9" s="17"/>
      <c r="B9" s="20"/>
      <c r="C9" s="20"/>
      <c r="D9" s="26" t="s">
        <v>380</v>
      </c>
      <c r="E9" s="26"/>
      <c r="F9" s="26"/>
      <c r="G9" s="20"/>
      <c r="H9" s="26" t="s">
        <v>380</v>
      </c>
      <c r="I9" s="26"/>
      <c r="J9" s="26"/>
    </row>
    <row r="10" spans="1:11" ht="26.25">
      <c r="A10" s="17"/>
      <c r="B10" s="22" t="s">
        <v>382</v>
      </c>
      <c r="C10" s="23"/>
      <c r="D10" s="32"/>
      <c r="E10" s="32"/>
      <c r="F10" s="32"/>
      <c r="G10" s="23"/>
      <c r="H10" s="32"/>
      <c r="I10" s="32"/>
      <c r="J10" s="32"/>
    </row>
    <row r="11" spans="1:11">
      <c r="A11" s="17"/>
      <c r="B11" s="24" t="s">
        <v>383</v>
      </c>
      <c r="C11" s="11"/>
      <c r="D11" s="20"/>
      <c r="E11" s="20"/>
      <c r="F11" s="20"/>
      <c r="G11" s="11"/>
      <c r="H11" s="20"/>
      <c r="I11" s="20"/>
      <c r="J11" s="20"/>
    </row>
    <row r="12" spans="1:11">
      <c r="A12" s="17"/>
      <c r="B12" s="104" t="s">
        <v>384</v>
      </c>
      <c r="C12" s="31"/>
      <c r="D12" s="47">
        <v>159</v>
      </c>
      <c r="E12" s="47"/>
      <c r="F12" s="31"/>
      <c r="G12" s="31"/>
      <c r="H12" s="47">
        <v>100</v>
      </c>
      <c r="I12" s="47"/>
      <c r="J12" s="31"/>
    </row>
    <row r="13" spans="1:11">
      <c r="A13" s="17"/>
      <c r="B13" s="104"/>
      <c r="C13" s="31"/>
      <c r="D13" s="47"/>
      <c r="E13" s="47"/>
      <c r="F13" s="31"/>
      <c r="G13" s="31"/>
      <c r="H13" s="47"/>
      <c r="I13" s="47"/>
      <c r="J13" s="31"/>
    </row>
    <row r="14" spans="1:11">
      <c r="A14" s="17"/>
      <c r="B14" s="105" t="s">
        <v>385</v>
      </c>
      <c r="C14" s="20"/>
      <c r="D14" s="33" t="s">
        <v>157</v>
      </c>
      <c r="E14" s="49">
        <v>99.43</v>
      </c>
      <c r="F14" s="20"/>
      <c r="G14" s="20"/>
      <c r="H14" s="33" t="s">
        <v>157</v>
      </c>
      <c r="I14" s="49">
        <v>102.13</v>
      </c>
      <c r="J14" s="20"/>
    </row>
    <row r="15" spans="1:11">
      <c r="A15" s="17"/>
      <c r="B15" s="105"/>
      <c r="C15" s="20"/>
      <c r="D15" s="33"/>
      <c r="E15" s="49"/>
      <c r="F15" s="20"/>
      <c r="G15" s="20"/>
      <c r="H15" s="33"/>
      <c r="I15" s="49"/>
      <c r="J15" s="20"/>
    </row>
    <row r="16" spans="1:11">
      <c r="A16" s="17"/>
      <c r="B16" s="22" t="s">
        <v>386</v>
      </c>
      <c r="C16" s="23"/>
      <c r="D16" s="31"/>
      <c r="E16" s="31"/>
      <c r="F16" s="31"/>
      <c r="G16" s="23"/>
      <c r="H16" s="31"/>
      <c r="I16" s="31"/>
      <c r="J16" s="31"/>
    </row>
    <row r="17" spans="1:10">
      <c r="A17" s="17"/>
      <c r="B17" s="105" t="s">
        <v>384</v>
      </c>
      <c r="C17" s="20"/>
      <c r="D17" s="49">
        <v>105</v>
      </c>
      <c r="E17" s="49"/>
      <c r="F17" s="20"/>
      <c r="G17" s="20"/>
      <c r="H17" s="49" t="s">
        <v>308</v>
      </c>
      <c r="I17" s="49"/>
      <c r="J17" s="20"/>
    </row>
    <row r="18" spans="1:10">
      <c r="A18" s="17"/>
      <c r="B18" s="105"/>
      <c r="C18" s="20"/>
      <c r="D18" s="49"/>
      <c r="E18" s="49"/>
      <c r="F18" s="20"/>
      <c r="G18" s="20"/>
      <c r="H18" s="49"/>
      <c r="I18" s="49"/>
      <c r="J18" s="20"/>
    </row>
    <row r="19" spans="1:10">
      <c r="A19" s="17"/>
      <c r="B19" s="104" t="s">
        <v>385</v>
      </c>
      <c r="C19" s="31"/>
      <c r="D19" s="27" t="s">
        <v>157</v>
      </c>
      <c r="E19" s="47">
        <v>4.05</v>
      </c>
      <c r="F19" s="31"/>
      <c r="G19" s="31"/>
      <c r="H19" s="27" t="s">
        <v>157</v>
      </c>
      <c r="I19" s="47" t="s">
        <v>308</v>
      </c>
      <c r="J19" s="31"/>
    </row>
    <row r="20" spans="1:10">
      <c r="A20" s="17"/>
      <c r="B20" s="104"/>
      <c r="C20" s="31"/>
      <c r="D20" s="27"/>
      <c r="E20" s="47"/>
      <c r="F20" s="31"/>
      <c r="G20" s="31"/>
      <c r="H20" s="27"/>
      <c r="I20" s="47"/>
      <c r="J20" s="31"/>
    </row>
    <row r="21" spans="1:10">
      <c r="A21" s="17"/>
      <c r="B21" s="24" t="s">
        <v>387</v>
      </c>
      <c r="C21" s="11"/>
      <c r="D21" s="20"/>
      <c r="E21" s="20"/>
      <c r="F21" s="20"/>
      <c r="G21" s="11"/>
      <c r="H21" s="20"/>
      <c r="I21" s="20"/>
      <c r="J21" s="20"/>
    </row>
    <row r="22" spans="1:10">
      <c r="A22" s="17"/>
      <c r="B22" s="104" t="s">
        <v>384</v>
      </c>
      <c r="C22" s="31"/>
      <c r="D22" s="47">
        <v>48</v>
      </c>
      <c r="E22" s="47"/>
      <c r="F22" s="31"/>
      <c r="G22" s="31"/>
      <c r="H22" s="47">
        <v>10</v>
      </c>
      <c r="I22" s="47"/>
      <c r="J22" s="31"/>
    </row>
    <row r="23" spans="1:10">
      <c r="A23" s="17"/>
      <c r="B23" s="104"/>
      <c r="C23" s="31"/>
      <c r="D23" s="47"/>
      <c r="E23" s="47"/>
      <c r="F23" s="31"/>
      <c r="G23" s="31"/>
      <c r="H23" s="47"/>
      <c r="I23" s="47"/>
      <c r="J23" s="31"/>
    </row>
    <row r="24" spans="1:10">
      <c r="A24" s="17"/>
      <c r="B24" s="105" t="s">
        <v>388</v>
      </c>
      <c r="C24" s="20"/>
      <c r="D24" s="33" t="s">
        <v>157</v>
      </c>
      <c r="E24" s="49">
        <v>2.91</v>
      </c>
      <c r="F24" s="20"/>
      <c r="G24" s="20"/>
      <c r="H24" s="33" t="s">
        <v>157</v>
      </c>
      <c r="I24" s="49">
        <v>2.93</v>
      </c>
      <c r="J24" s="20"/>
    </row>
    <row r="25" spans="1:10">
      <c r="A25" s="17"/>
      <c r="B25" s="105"/>
      <c r="C25" s="20"/>
      <c r="D25" s="33"/>
      <c r="E25" s="49"/>
      <c r="F25" s="20"/>
      <c r="G25" s="20"/>
      <c r="H25" s="33"/>
      <c r="I25" s="49"/>
      <c r="J25" s="20"/>
    </row>
    <row r="26" spans="1:10">
      <c r="A26" s="17"/>
      <c r="B26" s="22" t="s">
        <v>389</v>
      </c>
      <c r="C26" s="23"/>
      <c r="D26" s="31"/>
      <c r="E26" s="31"/>
      <c r="F26" s="31"/>
      <c r="G26" s="23"/>
      <c r="H26" s="31"/>
      <c r="I26" s="31"/>
      <c r="J26" s="31"/>
    </row>
    <row r="27" spans="1:10">
      <c r="A27" s="17"/>
      <c r="B27" s="105" t="s">
        <v>384</v>
      </c>
      <c r="C27" s="20"/>
      <c r="D27" s="49">
        <v>690</v>
      </c>
      <c r="E27" s="49"/>
      <c r="F27" s="20"/>
      <c r="G27" s="20"/>
      <c r="H27" s="49" t="s">
        <v>308</v>
      </c>
      <c r="I27" s="49"/>
      <c r="J27" s="20"/>
    </row>
    <row r="28" spans="1:10">
      <c r="A28" s="17"/>
      <c r="B28" s="105"/>
      <c r="C28" s="20"/>
      <c r="D28" s="49"/>
      <c r="E28" s="49"/>
      <c r="F28" s="20"/>
      <c r="G28" s="20"/>
      <c r="H28" s="49"/>
      <c r="I28" s="49"/>
      <c r="J28" s="20"/>
    </row>
    <row r="29" spans="1:10">
      <c r="A29" s="17"/>
      <c r="B29" s="104" t="s">
        <v>385</v>
      </c>
      <c r="C29" s="31"/>
      <c r="D29" s="27" t="s">
        <v>157</v>
      </c>
      <c r="E29" s="47">
        <v>89.71</v>
      </c>
      <c r="F29" s="31"/>
      <c r="G29" s="31"/>
      <c r="H29" s="27" t="s">
        <v>157</v>
      </c>
      <c r="I29" s="47" t="s">
        <v>308</v>
      </c>
      <c r="J29" s="31"/>
    </row>
    <row r="30" spans="1:10">
      <c r="A30" s="17"/>
      <c r="B30" s="104"/>
      <c r="C30" s="31"/>
      <c r="D30" s="27"/>
      <c r="E30" s="47"/>
      <c r="F30" s="31"/>
      <c r="G30" s="31"/>
      <c r="H30" s="27"/>
      <c r="I30" s="47"/>
      <c r="J30" s="31"/>
    </row>
    <row r="31" spans="1:10">
      <c r="A31" s="17"/>
      <c r="B31" s="24" t="s">
        <v>390</v>
      </c>
      <c r="C31" s="11"/>
      <c r="D31" s="20"/>
      <c r="E31" s="20"/>
      <c r="F31" s="20"/>
      <c r="G31" s="11"/>
      <c r="H31" s="20"/>
      <c r="I31" s="20"/>
      <c r="J31" s="20"/>
    </row>
    <row r="32" spans="1:10">
      <c r="A32" s="17"/>
      <c r="B32" s="104" t="s">
        <v>384</v>
      </c>
      <c r="C32" s="31"/>
      <c r="D32" s="47">
        <v>125</v>
      </c>
      <c r="E32" s="47"/>
      <c r="F32" s="31"/>
      <c r="G32" s="31"/>
      <c r="H32" s="47" t="s">
        <v>308</v>
      </c>
      <c r="I32" s="47"/>
      <c r="J32" s="31"/>
    </row>
    <row r="33" spans="1:11">
      <c r="A33" s="17"/>
      <c r="B33" s="104"/>
      <c r="C33" s="31"/>
      <c r="D33" s="47"/>
      <c r="E33" s="47"/>
      <c r="F33" s="31"/>
      <c r="G33" s="31"/>
      <c r="H33" s="47"/>
      <c r="I33" s="47"/>
      <c r="J33" s="31"/>
    </row>
    <row r="34" spans="1:11">
      <c r="A34" s="17"/>
      <c r="B34" s="105" t="s">
        <v>391</v>
      </c>
      <c r="C34" s="20"/>
      <c r="D34" s="33" t="s">
        <v>157</v>
      </c>
      <c r="E34" s="49">
        <v>1.1299999999999999</v>
      </c>
      <c r="F34" s="20"/>
      <c r="G34" s="20"/>
      <c r="H34" s="33" t="s">
        <v>157</v>
      </c>
      <c r="I34" s="49" t="s">
        <v>308</v>
      </c>
      <c r="J34" s="20"/>
    </row>
    <row r="35" spans="1:11">
      <c r="A35" s="17"/>
      <c r="B35" s="105"/>
      <c r="C35" s="20"/>
      <c r="D35" s="33"/>
      <c r="E35" s="49"/>
      <c r="F35" s="20"/>
      <c r="G35" s="20"/>
      <c r="H35" s="33"/>
      <c r="I35" s="49"/>
      <c r="J35" s="20"/>
    </row>
    <row r="36" spans="1:11">
      <c r="A36" s="17"/>
      <c r="B36" s="22" t="s">
        <v>392</v>
      </c>
      <c r="C36" s="23"/>
      <c r="D36" s="31"/>
      <c r="E36" s="31"/>
      <c r="F36" s="31"/>
      <c r="G36" s="23"/>
      <c r="H36" s="31"/>
      <c r="I36" s="31"/>
      <c r="J36" s="31"/>
    </row>
    <row r="37" spans="1:11">
      <c r="A37" s="17"/>
      <c r="B37" s="105" t="s">
        <v>384</v>
      </c>
      <c r="C37" s="20"/>
      <c r="D37" s="49">
        <v>20</v>
      </c>
      <c r="E37" s="49"/>
      <c r="F37" s="20"/>
      <c r="G37" s="20"/>
      <c r="H37" s="49" t="s">
        <v>308</v>
      </c>
      <c r="I37" s="49"/>
      <c r="J37" s="20"/>
    </row>
    <row r="38" spans="1:11">
      <c r="A38" s="17"/>
      <c r="B38" s="105"/>
      <c r="C38" s="20"/>
      <c r="D38" s="49"/>
      <c r="E38" s="49"/>
      <c r="F38" s="20"/>
      <c r="G38" s="20"/>
      <c r="H38" s="49"/>
      <c r="I38" s="49"/>
      <c r="J38" s="20"/>
    </row>
    <row r="39" spans="1:11">
      <c r="A39" s="17"/>
      <c r="B39" s="104" t="s">
        <v>391</v>
      </c>
      <c r="C39" s="31"/>
      <c r="D39" s="27" t="s">
        <v>157</v>
      </c>
      <c r="E39" s="47">
        <v>2.0299999999999998</v>
      </c>
      <c r="F39" s="31"/>
      <c r="G39" s="31"/>
      <c r="H39" s="27" t="s">
        <v>157</v>
      </c>
      <c r="I39" s="47" t="s">
        <v>308</v>
      </c>
      <c r="J39" s="31"/>
    </row>
    <row r="40" spans="1:11">
      <c r="A40" s="17"/>
      <c r="B40" s="104"/>
      <c r="C40" s="31"/>
      <c r="D40" s="27"/>
      <c r="E40" s="47"/>
      <c r="F40" s="31"/>
      <c r="G40" s="31"/>
      <c r="H40" s="27"/>
      <c r="I40" s="47"/>
      <c r="J40" s="31"/>
    </row>
    <row r="41" spans="1:11" ht="15" customHeight="1">
      <c r="A41" s="17" t="s">
        <v>613</v>
      </c>
      <c r="B41" s="16" t="s">
        <v>7</v>
      </c>
      <c r="C41" s="16"/>
      <c r="D41" s="16"/>
      <c r="E41" s="16"/>
      <c r="F41" s="16"/>
      <c r="G41" s="16"/>
      <c r="H41" s="16"/>
      <c r="I41" s="16"/>
      <c r="J41" s="16"/>
      <c r="K41" s="16"/>
    </row>
    <row r="42" spans="1:11">
      <c r="A42" s="17"/>
      <c r="B42" s="20" t="s">
        <v>395</v>
      </c>
      <c r="C42" s="20"/>
      <c r="D42" s="20"/>
      <c r="E42" s="20"/>
      <c r="F42" s="20"/>
      <c r="G42" s="20"/>
      <c r="H42" s="20"/>
      <c r="I42" s="20"/>
      <c r="J42" s="20"/>
      <c r="K42" s="20"/>
    </row>
    <row r="43" spans="1:11">
      <c r="A43" s="17"/>
      <c r="B43" s="19" t="s">
        <v>396</v>
      </c>
      <c r="C43" s="19"/>
      <c r="D43" s="19"/>
      <c r="E43" s="19"/>
      <c r="F43" s="19"/>
      <c r="G43" s="19"/>
      <c r="H43" s="19"/>
      <c r="I43" s="19"/>
      <c r="J43" s="19"/>
      <c r="K43" s="19"/>
    </row>
    <row r="44" spans="1:11">
      <c r="A44" s="17"/>
      <c r="B44" s="72"/>
      <c r="C44" s="72"/>
      <c r="D44" s="72"/>
      <c r="E44" s="72"/>
      <c r="F44" s="72"/>
      <c r="G44" s="72"/>
      <c r="H44" s="72"/>
      <c r="I44" s="72"/>
      <c r="J44" s="72"/>
      <c r="K44" s="72"/>
    </row>
    <row r="45" spans="1:11">
      <c r="A45" s="17"/>
      <c r="B45" s="25"/>
      <c r="C45" s="25"/>
      <c r="D45" s="25"/>
      <c r="E45" s="25"/>
      <c r="F45" s="25"/>
      <c r="G45" s="25"/>
      <c r="H45" s="25"/>
      <c r="I45" s="25"/>
      <c r="J45" s="25"/>
      <c r="K45" s="25"/>
    </row>
    <row r="46" spans="1:11">
      <c r="A46" s="17"/>
      <c r="B46" s="12"/>
      <c r="C46" s="12"/>
      <c r="D46" s="12"/>
      <c r="E46" s="12"/>
      <c r="F46" s="12"/>
      <c r="G46" s="12"/>
      <c r="H46" s="12"/>
      <c r="I46" s="12"/>
      <c r="J46" s="12"/>
      <c r="K46" s="12"/>
    </row>
    <row r="47" spans="1:11" ht="15.75" thickBot="1">
      <c r="A47" s="17"/>
      <c r="B47" s="73"/>
      <c r="C47" s="57" t="s">
        <v>397</v>
      </c>
      <c r="D47" s="20"/>
      <c r="E47" s="26" t="s">
        <v>398</v>
      </c>
      <c r="F47" s="26"/>
      <c r="G47" s="26"/>
      <c r="H47" s="26"/>
      <c r="I47" s="26"/>
      <c r="J47" s="26"/>
      <c r="K47" s="26"/>
    </row>
    <row r="48" spans="1:11">
      <c r="A48" s="17"/>
      <c r="B48" s="74"/>
      <c r="C48" s="57"/>
      <c r="D48" s="20"/>
      <c r="E48" s="85" t="s">
        <v>170</v>
      </c>
      <c r="F48" s="85"/>
      <c r="G48" s="85"/>
      <c r="H48" s="107"/>
      <c r="I48" s="85" t="s">
        <v>171</v>
      </c>
      <c r="J48" s="85"/>
      <c r="K48" s="85"/>
    </row>
    <row r="49" spans="1:11" ht="15.75" thickBot="1">
      <c r="A49" s="17"/>
      <c r="B49" s="74"/>
      <c r="C49" s="26"/>
      <c r="D49" s="20"/>
      <c r="E49" s="26">
        <v>2014</v>
      </c>
      <c r="F49" s="26"/>
      <c r="G49" s="26"/>
      <c r="H49" s="74"/>
      <c r="I49" s="26">
        <v>2013</v>
      </c>
      <c r="J49" s="26"/>
      <c r="K49" s="26"/>
    </row>
    <row r="50" spans="1:11">
      <c r="A50" s="17"/>
      <c r="B50" s="89" t="s">
        <v>399</v>
      </c>
      <c r="C50" s="23"/>
      <c r="D50" s="23"/>
      <c r="E50" s="32"/>
      <c r="F50" s="32"/>
      <c r="G50" s="32"/>
      <c r="H50" s="23"/>
      <c r="I50" s="32"/>
      <c r="J50" s="32"/>
      <c r="K50" s="32"/>
    </row>
    <row r="51" spans="1:11" ht="25.5">
      <c r="A51" s="17"/>
      <c r="B51" s="15" t="s">
        <v>400</v>
      </c>
      <c r="C51" s="11"/>
      <c r="D51" s="11"/>
      <c r="E51" s="20"/>
      <c r="F51" s="20"/>
      <c r="G51" s="20"/>
      <c r="H51" s="11"/>
      <c r="I51" s="20"/>
      <c r="J51" s="20"/>
      <c r="K51" s="20"/>
    </row>
    <row r="52" spans="1:11">
      <c r="A52" s="17"/>
      <c r="B52" s="78" t="s">
        <v>401</v>
      </c>
      <c r="C52" s="108" t="s">
        <v>402</v>
      </c>
      <c r="D52" s="31"/>
      <c r="E52" s="27" t="s">
        <v>157</v>
      </c>
      <c r="F52" s="47">
        <v>699</v>
      </c>
      <c r="G52" s="31"/>
      <c r="H52" s="31"/>
      <c r="I52" s="27" t="s">
        <v>157</v>
      </c>
      <c r="J52" s="47">
        <v>615</v>
      </c>
      <c r="K52" s="31"/>
    </row>
    <row r="53" spans="1:11">
      <c r="A53" s="17"/>
      <c r="B53" s="78"/>
      <c r="C53" s="108"/>
      <c r="D53" s="31"/>
      <c r="E53" s="27"/>
      <c r="F53" s="47"/>
      <c r="G53" s="31"/>
      <c r="H53" s="31"/>
      <c r="I53" s="27"/>
      <c r="J53" s="47"/>
      <c r="K53" s="31"/>
    </row>
    <row r="54" spans="1:11" ht="39" thickBot="1">
      <c r="A54" s="17"/>
      <c r="B54" s="84" t="s">
        <v>403</v>
      </c>
      <c r="C54" s="106" t="s">
        <v>402</v>
      </c>
      <c r="D54" s="11"/>
      <c r="E54" s="50" t="s">
        <v>404</v>
      </c>
      <c r="F54" s="50"/>
      <c r="G54" s="24" t="s">
        <v>192</v>
      </c>
      <c r="H54" s="11"/>
      <c r="I54" s="50" t="s">
        <v>405</v>
      </c>
      <c r="J54" s="50"/>
      <c r="K54" s="24" t="s">
        <v>192</v>
      </c>
    </row>
    <row r="55" spans="1:11" ht="22.5" customHeight="1">
      <c r="A55" s="17"/>
      <c r="B55" s="88" t="s">
        <v>406</v>
      </c>
      <c r="C55" s="31"/>
      <c r="D55" s="31"/>
      <c r="E55" s="28" t="s">
        <v>157</v>
      </c>
      <c r="F55" s="48" t="s">
        <v>308</v>
      </c>
      <c r="G55" s="32"/>
      <c r="H55" s="31"/>
      <c r="I55" s="28" t="s">
        <v>157</v>
      </c>
      <c r="J55" s="48" t="s">
        <v>308</v>
      </c>
      <c r="K55" s="32"/>
    </row>
    <row r="56" spans="1:11" ht="15.75" thickBot="1">
      <c r="A56" s="17"/>
      <c r="B56" s="88"/>
      <c r="C56" s="31"/>
      <c r="D56" s="31"/>
      <c r="E56" s="51"/>
      <c r="F56" s="52"/>
      <c r="G56" s="53"/>
      <c r="H56" s="31"/>
      <c r="I56" s="51"/>
      <c r="J56" s="52"/>
      <c r="K56" s="53"/>
    </row>
    <row r="57" spans="1:11" ht="15.75" thickTop="1">
      <c r="A57" s="17"/>
      <c r="B57" s="90" t="s">
        <v>407</v>
      </c>
      <c r="C57" s="11"/>
      <c r="D57" s="11"/>
      <c r="E57" s="77"/>
      <c r="F57" s="77"/>
      <c r="G57" s="77"/>
      <c r="H57" s="11"/>
      <c r="I57" s="77"/>
      <c r="J57" s="77"/>
      <c r="K57" s="77"/>
    </row>
    <row r="58" spans="1:11" ht="25.5">
      <c r="A58" s="17"/>
      <c r="B58" s="38" t="s">
        <v>400</v>
      </c>
      <c r="C58" s="23"/>
      <c r="D58" s="23"/>
      <c r="E58" s="31"/>
      <c r="F58" s="31"/>
      <c r="G58" s="31"/>
      <c r="H58" s="23"/>
      <c r="I58" s="31"/>
      <c r="J58" s="31"/>
      <c r="K58" s="31"/>
    </row>
    <row r="59" spans="1:11">
      <c r="A59" s="17"/>
      <c r="B59" s="35" t="s">
        <v>408</v>
      </c>
      <c r="C59" s="106" t="s">
        <v>409</v>
      </c>
      <c r="D59" s="11"/>
      <c r="E59" s="24" t="s">
        <v>157</v>
      </c>
      <c r="F59" s="39" t="s">
        <v>410</v>
      </c>
      <c r="G59" s="24" t="s">
        <v>192</v>
      </c>
      <c r="H59" s="11"/>
      <c r="I59" s="24" t="s">
        <v>157</v>
      </c>
      <c r="J59" s="39" t="s">
        <v>411</v>
      </c>
      <c r="K59" s="24" t="s">
        <v>192</v>
      </c>
    </row>
    <row r="60" spans="1:11">
      <c r="A60" s="17"/>
      <c r="B60" s="109" t="s">
        <v>403</v>
      </c>
      <c r="C60" s="108" t="s">
        <v>409</v>
      </c>
      <c r="D60" s="31"/>
      <c r="E60" s="47">
        <v>700</v>
      </c>
      <c r="F60" s="47"/>
      <c r="G60" s="31"/>
      <c r="H60" s="31"/>
      <c r="I60" s="29">
        <v>4527</v>
      </c>
      <c r="J60" s="29"/>
      <c r="K60" s="31"/>
    </row>
    <row r="61" spans="1:11" ht="15.75" thickBot="1">
      <c r="A61" s="17"/>
      <c r="B61" s="109"/>
      <c r="C61" s="108"/>
      <c r="D61" s="31"/>
      <c r="E61" s="58"/>
      <c r="F61" s="58"/>
      <c r="G61" s="59"/>
      <c r="H61" s="31"/>
      <c r="I61" s="80"/>
      <c r="J61" s="80"/>
      <c r="K61" s="59"/>
    </row>
    <row r="62" spans="1:11" ht="22.5" customHeight="1">
      <c r="A62" s="17"/>
      <c r="B62" s="110" t="s">
        <v>412</v>
      </c>
      <c r="C62" s="20"/>
      <c r="D62" s="20"/>
      <c r="E62" s="61" t="s">
        <v>157</v>
      </c>
      <c r="F62" s="102" t="s">
        <v>308</v>
      </c>
      <c r="G62" s="65"/>
      <c r="H62" s="20"/>
      <c r="I62" s="61" t="s">
        <v>157</v>
      </c>
      <c r="J62" s="102" t="s">
        <v>308</v>
      </c>
      <c r="K62" s="65"/>
    </row>
    <row r="63" spans="1:11" ht="15.75" thickBot="1">
      <c r="A63" s="17"/>
      <c r="B63" s="110"/>
      <c r="C63" s="20"/>
      <c r="D63" s="20"/>
      <c r="E63" s="62"/>
      <c r="F63" s="103"/>
      <c r="G63" s="66"/>
      <c r="H63" s="20"/>
      <c r="I63" s="62"/>
      <c r="J63" s="103"/>
      <c r="K63" s="66"/>
    </row>
    <row r="64" spans="1:11" ht="15.75" thickTop="1">
      <c r="A64" s="17"/>
      <c r="B64" s="72"/>
      <c r="C64" s="72"/>
      <c r="D64" s="72"/>
      <c r="E64" s="72"/>
      <c r="F64" s="72"/>
      <c r="G64" s="72"/>
      <c r="H64" s="72"/>
      <c r="I64" s="72"/>
      <c r="J64" s="72"/>
      <c r="K64" s="72"/>
    </row>
    <row r="65" spans="1:11">
      <c r="A65" s="17"/>
      <c r="B65" s="33" t="s">
        <v>413</v>
      </c>
      <c r="C65" s="33"/>
      <c r="D65" s="33"/>
      <c r="E65" s="33"/>
      <c r="F65" s="33"/>
      <c r="G65" s="33"/>
      <c r="H65" s="33"/>
      <c r="I65" s="33"/>
      <c r="J65" s="33"/>
      <c r="K65" s="33"/>
    </row>
    <row r="66" spans="1:11" ht="15" customHeight="1">
      <c r="A66" s="17" t="s">
        <v>614</v>
      </c>
      <c r="B66" s="16" t="s">
        <v>7</v>
      </c>
      <c r="C66" s="16"/>
      <c r="D66" s="16"/>
      <c r="E66" s="16"/>
      <c r="F66" s="16"/>
      <c r="G66" s="16"/>
      <c r="H66" s="16"/>
      <c r="I66" s="16"/>
      <c r="J66" s="16"/>
      <c r="K66" s="16"/>
    </row>
    <row r="67" spans="1:11">
      <c r="A67" s="17"/>
      <c r="B67" s="25"/>
      <c r="C67" s="25"/>
      <c r="D67" s="25"/>
      <c r="E67" s="25"/>
      <c r="F67" s="25"/>
      <c r="G67" s="25"/>
      <c r="H67" s="25"/>
      <c r="I67" s="25"/>
      <c r="J67" s="25"/>
      <c r="K67" s="25"/>
    </row>
    <row r="68" spans="1:11">
      <c r="A68" s="17"/>
      <c r="B68" s="12"/>
      <c r="C68" s="12"/>
      <c r="D68" s="12"/>
      <c r="E68" s="12"/>
      <c r="F68" s="12"/>
      <c r="G68" s="12"/>
      <c r="H68" s="12"/>
      <c r="I68" s="12"/>
      <c r="J68" s="12"/>
      <c r="K68" s="12"/>
    </row>
    <row r="69" spans="1:11" ht="15.75" thickBot="1">
      <c r="A69" s="17"/>
      <c r="B69" s="11"/>
      <c r="C69" s="11"/>
      <c r="D69" s="26" t="s">
        <v>416</v>
      </c>
      <c r="E69" s="26"/>
      <c r="F69" s="26"/>
      <c r="G69" s="26"/>
      <c r="H69" s="26"/>
      <c r="I69" s="26"/>
      <c r="J69" s="26"/>
      <c r="K69" s="26"/>
    </row>
    <row r="70" spans="1:11">
      <c r="A70" s="17"/>
      <c r="B70" s="74"/>
      <c r="C70" s="57" t="s">
        <v>417</v>
      </c>
      <c r="D70" s="65"/>
      <c r="E70" s="85" t="s">
        <v>195</v>
      </c>
      <c r="F70" s="85"/>
      <c r="G70" s="85"/>
      <c r="H70" s="85"/>
      <c r="I70" s="85"/>
      <c r="J70" s="85"/>
      <c r="K70" s="85"/>
    </row>
    <row r="71" spans="1:11" ht="15.75" thickBot="1">
      <c r="A71" s="17"/>
      <c r="B71" s="74"/>
      <c r="C71" s="57"/>
      <c r="D71" s="111"/>
      <c r="E71" s="26" t="s">
        <v>196</v>
      </c>
      <c r="F71" s="26"/>
      <c r="G71" s="26"/>
      <c r="H71" s="26"/>
      <c r="I71" s="26"/>
      <c r="J71" s="26"/>
      <c r="K71" s="26"/>
    </row>
    <row r="72" spans="1:11" ht="15.75" thickBot="1">
      <c r="A72" s="17"/>
      <c r="B72" s="73"/>
      <c r="C72" s="26"/>
      <c r="D72" s="11"/>
      <c r="E72" s="71">
        <v>2014</v>
      </c>
      <c r="F72" s="71"/>
      <c r="G72" s="71"/>
      <c r="H72" s="56"/>
      <c r="I72" s="71">
        <v>2013</v>
      </c>
      <c r="J72" s="71"/>
      <c r="K72" s="71"/>
    </row>
    <row r="73" spans="1:11" ht="25.5">
      <c r="A73" s="17"/>
      <c r="B73" s="38" t="s">
        <v>418</v>
      </c>
      <c r="C73" s="23"/>
      <c r="D73" s="23"/>
      <c r="E73" s="32"/>
      <c r="F73" s="32"/>
      <c r="G73" s="32"/>
      <c r="H73" s="23"/>
      <c r="I73" s="32"/>
      <c r="J73" s="32"/>
      <c r="K73" s="32"/>
    </row>
    <row r="74" spans="1:11">
      <c r="A74" s="17"/>
      <c r="B74" s="79" t="s">
        <v>419</v>
      </c>
      <c r="C74" s="112" t="s">
        <v>75</v>
      </c>
      <c r="D74" s="20"/>
      <c r="E74" s="33" t="s">
        <v>157</v>
      </c>
      <c r="F74" s="34">
        <v>2769</v>
      </c>
      <c r="G74" s="20"/>
      <c r="H74" s="20"/>
      <c r="I74" s="33" t="s">
        <v>157</v>
      </c>
      <c r="J74" s="49" t="s">
        <v>420</v>
      </c>
      <c r="K74" s="33" t="s">
        <v>192</v>
      </c>
    </row>
    <row r="75" spans="1:11" ht="15.75" thickBot="1">
      <c r="A75" s="17"/>
      <c r="B75" s="79"/>
      <c r="C75" s="112"/>
      <c r="D75" s="20"/>
      <c r="E75" s="98"/>
      <c r="F75" s="45"/>
      <c r="G75" s="46"/>
      <c r="H75" s="20"/>
      <c r="I75" s="98"/>
      <c r="J75" s="50"/>
      <c r="K75" s="98"/>
    </row>
    <row r="76" spans="1:11">
      <c r="A76" s="17"/>
      <c r="B76" s="27" t="s">
        <v>421</v>
      </c>
      <c r="C76" s="31"/>
      <c r="D76" s="31"/>
      <c r="E76" s="28" t="s">
        <v>157</v>
      </c>
      <c r="F76" s="30">
        <v>2769</v>
      </c>
      <c r="G76" s="32"/>
      <c r="H76" s="31"/>
      <c r="I76" s="28" t="s">
        <v>157</v>
      </c>
      <c r="J76" s="48" t="s">
        <v>420</v>
      </c>
      <c r="K76" s="28" t="s">
        <v>192</v>
      </c>
    </row>
    <row r="77" spans="1:11" ht="15.75" thickBot="1">
      <c r="A77" s="17"/>
      <c r="B77" s="27"/>
      <c r="C77" s="31"/>
      <c r="D77" s="31"/>
      <c r="E77" s="51"/>
      <c r="F77" s="70"/>
      <c r="G77" s="53"/>
      <c r="H77" s="31"/>
      <c r="I77" s="51"/>
      <c r="J77" s="52"/>
      <c r="K77" s="51"/>
    </row>
    <row r="78" spans="1:11" ht="15.75" thickTop="1"/>
  </sheetData>
  <mergeCells count="223">
    <mergeCell ref="A66:A77"/>
    <mergeCell ref="B66:K66"/>
    <mergeCell ref="B41:K41"/>
    <mergeCell ref="B42:K42"/>
    <mergeCell ref="B43:K43"/>
    <mergeCell ref="B44:K44"/>
    <mergeCell ref="B64:K64"/>
    <mergeCell ref="B65:K65"/>
    <mergeCell ref="J76:J77"/>
    <mergeCell ref="K76:K77"/>
    <mergeCell ref="A1:A2"/>
    <mergeCell ref="B1:K1"/>
    <mergeCell ref="B2:K2"/>
    <mergeCell ref="B3:K3"/>
    <mergeCell ref="A4:A40"/>
    <mergeCell ref="B4:K4"/>
    <mergeCell ref="B5:K5"/>
    <mergeCell ref="A41:A65"/>
    <mergeCell ref="J74:J75"/>
    <mergeCell ref="K74:K75"/>
    <mergeCell ref="B76:B77"/>
    <mergeCell ref="C76:C77"/>
    <mergeCell ref="D76:D77"/>
    <mergeCell ref="E76:E77"/>
    <mergeCell ref="F76:F77"/>
    <mergeCell ref="G76:G77"/>
    <mergeCell ref="H76:H77"/>
    <mergeCell ref="I76:I77"/>
    <mergeCell ref="E73:G73"/>
    <mergeCell ref="I73:K73"/>
    <mergeCell ref="B74:B75"/>
    <mergeCell ref="C74:C75"/>
    <mergeCell ref="D74:D75"/>
    <mergeCell ref="E74:E75"/>
    <mergeCell ref="F74:F75"/>
    <mergeCell ref="G74:G75"/>
    <mergeCell ref="H74:H75"/>
    <mergeCell ref="I74:I75"/>
    <mergeCell ref="B70:B71"/>
    <mergeCell ref="C70:C72"/>
    <mergeCell ref="D70:D71"/>
    <mergeCell ref="E70:K70"/>
    <mergeCell ref="E71:K71"/>
    <mergeCell ref="E72:G72"/>
    <mergeCell ref="I72:K72"/>
    <mergeCell ref="H62:H63"/>
    <mergeCell ref="I62:I63"/>
    <mergeCell ref="J62:J63"/>
    <mergeCell ref="K62:K63"/>
    <mergeCell ref="B67:K67"/>
    <mergeCell ref="D69:K69"/>
    <mergeCell ref="B62:B63"/>
    <mergeCell ref="C62:C63"/>
    <mergeCell ref="D62:D63"/>
    <mergeCell ref="E62:E63"/>
    <mergeCell ref="F62:F63"/>
    <mergeCell ref="G62:G63"/>
    <mergeCell ref="E58:G58"/>
    <mergeCell ref="I58:K58"/>
    <mergeCell ref="B60:B61"/>
    <mergeCell ref="C60:C61"/>
    <mergeCell ref="D60:D61"/>
    <mergeCell ref="E60:F61"/>
    <mergeCell ref="G60:G61"/>
    <mergeCell ref="H60:H61"/>
    <mergeCell ref="I60:J61"/>
    <mergeCell ref="K60:K61"/>
    <mergeCell ref="H55:H56"/>
    <mergeCell ref="I55:I56"/>
    <mergeCell ref="J55:J56"/>
    <mergeCell ref="K55:K56"/>
    <mergeCell ref="E57:G57"/>
    <mergeCell ref="I57:K57"/>
    <mergeCell ref="B55:B56"/>
    <mergeCell ref="C55:C56"/>
    <mergeCell ref="D55:D56"/>
    <mergeCell ref="E55:E56"/>
    <mergeCell ref="F55:F56"/>
    <mergeCell ref="G55:G56"/>
    <mergeCell ref="H52:H53"/>
    <mergeCell ref="I52:I53"/>
    <mergeCell ref="J52:J53"/>
    <mergeCell ref="K52:K53"/>
    <mergeCell ref="E54:F54"/>
    <mergeCell ref="I54:J54"/>
    <mergeCell ref="B52:B53"/>
    <mergeCell ref="C52:C53"/>
    <mergeCell ref="D52:D53"/>
    <mergeCell ref="E52:E53"/>
    <mergeCell ref="F52:F53"/>
    <mergeCell ref="G52:G53"/>
    <mergeCell ref="H48:H49"/>
    <mergeCell ref="I48:K48"/>
    <mergeCell ref="I49:K49"/>
    <mergeCell ref="E50:G50"/>
    <mergeCell ref="I50:K50"/>
    <mergeCell ref="E51:G51"/>
    <mergeCell ref="I51:K51"/>
    <mergeCell ref="H39:H40"/>
    <mergeCell ref="I39:I40"/>
    <mergeCell ref="J39:J40"/>
    <mergeCell ref="B45:K45"/>
    <mergeCell ref="C47:C49"/>
    <mergeCell ref="D47:D49"/>
    <mergeCell ref="E47:K47"/>
    <mergeCell ref="B48:B49"/>
    <mergeCell ref="E48:G48"/>
    <mergeCell ref="E49:G49"/>
    <mergeCell ref="B39:B40"/>
    <mergeCell ref="C39:C40"/>
    <mergeCell ref="D39:D40"/>
    <mergeCell ref="E39:E40"/>
    <mergeCell ref="F39:F40"/>
    <mergeCell ref="G39:G40"/>
    <mergeCell ref="J34:J35"/>
    <mergeCell ref="D36:F36"/>
    <mergeCell ref="H36:J36"/>
    <mergeCell ref="B37:B38"/>
    <mergeCell ref="C37:C38"/>
    <mergeCell ref="D37:E38"/>
    <mergeCell ref="F37:F38"/>
    <mergeCell ref="G37:G38"/>
    <mergeCell ref="H37:I38"/>
    <mergeCell ref="J37:J38"/>
    <mergeCell ref="H32:I33"/>
    <mergeCell ref="J32:J33"/>
    <mergeCell ref="B34:B35"/>
    <mergeCell ref="C34:C35"/>
    <mergeCell ref="D34:D35"/>
    <mergeCell ref="E34:E35"/>
    <mergeCell ref="F34:F35"/>
    <mergeCell ref="G34:G35"/>
    <mergeCell ref="H34:H35"/>
    <mergeCell ref="I34:I35"/>
    <mergeCell ref="H29:H30"/>
    <mergeCell ref="I29:I30"/>
    <mergeCell ref="J29:J30"/>
    <mergeCell ref="D31:F31"/>
    <mergeCell ref="H31:J31"/>
    <mergeCell ref="B32:B33"/>
    <mergeCell ref="C32:C33"/>
    <mergeCell ref="D32:E33"/>
    <mergeCell ref="F32:F33"/>
    <mergeCell ref="G32:G33"/>
    <mergeCell ref="B29:B30"/>
    <mergeCell ref="C29:C30"/>
    <mergeCell ref="D29:D30"/>
    <mergeCell ref="E29:E30"/>
    <mergeCell ref="F29:F30"/>
    <mergeCell ref="G29:G30"/>
    <mergeCell ref="J24:J25"/>
    <mergeCell ref="D26:F26"/>
    <mergeCell ref="H26:J26"/>
    <mergeCell ref="B27:B28"/>
    <mergeCell ref="C27:C28"/>
    <mergeCell ref="D27:E28"/>
    <mergeCell ref="F27:F28"/>
    <mergeCell ref="G27:G28"/>
    <mergeCell ref="H27:I28"/>
    <mergeCell ref="J27:J28"/>
    <mergeCell ref="H22:I23"/>
    <mergeCell ref="J22:J23"/>
    <mergeCell ref="B24:B25"/>
    <mergeCell ref="C24:C25"/>
    <mergeCell ref="D24:D25"/>
    <mergeCell ref="E24:E25"/>
    <mergeCell ref="F24:F25"/>
    <mergeCell ref="G24:G25"/>
    <mergeCell ref="H24:H25"/>
    <mergeCell ref="I24:I25"/>
    <mergeCell ref="H19:H20"/>
    <mergeCell ref="I19:I20"/>
    <mergeCell ref="J19:J20"/>
    <mergeCell ref="D21:F21"/>
    <mergeCell ref="H21:J21"/>
    <mergeCell ref="B22:B23"/>
    <mergeCell ref="C22:C23"/>
    <mergeCell ref="D22:E23"/>
    <mergeCell ref="F22:F23"/>
    <mergeCell ref="G22:G23"/>
    <mergeCell ref="B19:B20"/>
    <mergeCell ref="C19:C20"/>
    <mergeCell ref="D19:D20"/>
    <mergeCell ref="E19:E20"/>
    <mergeCell ref="F19:F20"/>
    <mergeCell ref="G19:G20"/>
    <mergeCell ref="D16:F16"/>
    <mergeCell ref="H16:J16"/>
    <mergeCell ref="B17:B18"/>
    <mergeCell ref="C17:C18"/>
    <mergeCell ref="D17:E18"/>
    <mergeCell ref="F17:F18"/>
    <mergeCell ref="G17:G18"/>
    <mergeCell ref="H17:I18"/>
    <mergeCell ref="J17:J18"/>
    <mergeCell ref="J12:J13"/>
    <mergeCell ref="B14:B15"/>
    <mergeCell ref="C14:C15"/>
    <mergeCell ref="D14:D15"/>
    <mergeCell ref="E14:E15"/>
    <mergeCell ref="F14:F15"/>
    <mergeCell ref="G14:G15"/>
    <mergeCell ref="H14:H15"/>
    <mergeCell ref="I14:I15"/>
    <mergeCell ref="J14:J15"/>
    <mergeCell ref="D10:F10"/>
    <mergeCell ref="H10:J10"/>
    <mergeCell ref="D11:F11"/>
    <mergeCell ref="H11:J11"/>
    <mergeCell ref="B12:B13"/>
    <mergeCell ref="C12:C13"/>
    <mergeCell ref="D12:E13"/>
    <mergeCell ref="F12:F13"/>
    <mergeCell ref="G12:G13"/>
    <mergeCell ref="H12:I13"/>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26.28515625" customWidth="1"/>
    <col min="3" max="3" width="10.42578125" customWidth="1"/>
    <col min="4" max="4" width="2.28515625" customWidth="1"/>
    <col min="5" max="5" width="5.140625" customWidth="1"/>
    <col min="6" max="6" width="1.7109375" customWidth="1"/>
    <col min="7" max="7" width="10.42578125" customWidth="1"/>
    <col min="8" max="8" width="2.28515625" customWidth="1"/>
    <col min="9" max="9" width="3.28515625" customWidth="1"/>
    <col min="10" max="11" width="10.42578125" customWidth="1"/>
    <col min="12" max="12" width="2.28515625" customWidth="1"/>
    <col min="13" max="13" width="3.28515625" customWidth="1"/>
    <col min="14" max="15" width="10.42578125" customWidth="1"/>
    <col min="16" max="16" width="2.28515625" customWidth="1"/>
    <col min="17" max="17" width="7" customWidth="1"/>
    <col min="18" max="18" width="1.7109375" customWidth="1"/>
    <col min="19" max="19" width="10.42578125" customWidth="1"/>
    <col min="20" max="20" width="2.28515625" customWidth="1"/>
    <col min="21" max="21" width="3.28515625" customWidth="1"/>
    <col min="22" max="23" width="10.42578125" customWidth="1"/>
    <col min="24" max="24" width="2.28515625" customWidth="1"/>
    <col min="25" max="25" width="3.28515625" customWidth="1"/>
    <col min="26" max="26" width="10.42578125" customWidth="1"/>
  </cols>
  <sheetData>
    <row r="1" spans="1:26" ht="15" customHeight="1">
      <c r="A1" s="7" t="s">
        <v>6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3</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616</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20" t="s">
        <v>431</v>
      </c>
      <c r="C5" s="20"/>
      <c r="D5" s="20"/>
      <c r="E5" s="20"/>
      <c r="F5" s="20"/>
      <c r="G5" s="20"/>
      <c r="H5" s="20"/>
      <c r="I5" s="20"/>
      <c r="J5" s="20"/>
      <c r="K5" s="20"/>
      <c r="L5" s="20"/>
      <c r="M5" s="20"/>
      <c r="N5" s="20"/>
      <c r="O5" s="20"/>
      <c r="P5" s="20"/>
      <c r="Q5" s="20"/>
      <c r="R5" s="20"/>
      <c r="S5" s="20"/>
      <c r="T5" s="20"/>
      <c r="U5" s="20"/>
      <c r="V5" s="20"/>
      <c r="W5" s="20"/>
      <c r="X5" s="20"/>
      <c r="Y5" s="20"/>
      <c r="Z5" s="20"/>
    </row>
    <row r="6" spans="1:26">
      <c r="A6" s="17"/>
      <c r="B6" s="25"/>
      <c r="C6" s="25"/>
      <c r="D6" s="25"/>
      <c r="E6" s="25"/>
      <c r="F6" s="25"/>
      <c r="G6" s="25"/>
      <c r="H6" s="25"/>
      <c r="I6" s="25"/>
      <c r="J6" s="25"/>
      <c r="K6" s="25"/>
      <c r="L6" s="25"/>
      <c r="M6" s="25"/>
      <c r="N6" s="25"/>
      <c r="O6" s="25"/>
      <c r="P6" s="25"/>
      <c r="Q6" s="25"/>
      <c r="R6" s="25"/>
      <c r="S6" s="25"/>
      <c r="T6" s="25"/>
      <c r="U6" s="25"/>
      <c r="V6" s="25"/>
      <c r="W6" s="25"/>
      <c r="X6" s="25"/>
      <c r="Y6" s="25"/>
      <c r="Z6" s="25"/>
    </row>
    <row r="7" spans="1:26">
      <c r="A7" s="17"/>
      <c r="B7" s="12"/>
      <c r="C7" s="12"/>
      <c r="D7" s="12"/>
      <c r="E7" s="12"/>
      <c r="F7" s="12"/>
      <c r="G7" s="12"/>
      <c r="H7" s="12"/>
      <c r="I7" s="12"/>
      <c r="J7" s="12"/>
      <c r="K7" s="12"/>
      <c r="L7" s="12"/>
      <c r="M7" s="12"/>
      <c r="N7" s="12"/>
      <c r="O7" s="12"/>
      <c r="P7" s="12"/>
      <c r="Q7" s="12"/>
      <c r="R7" s="12"/>
      <c r="S7" s="12"/>
      <c r="T7" s="12"/>
      <c r="U7" s="12"/>
      <c r="V7" s="12"/>
      <c r="W7" s="12"/>
      <c r="X7" s="12"/>
      <c r="Y7" s="12"/>
      <c r="Z7" s="12"/>
    </row>
    <row r="8" spans="1:26">
      <c r="A8" s="17"/>
      <c r="B8" s="24"/>
      <c r="C8" s="11"/>
      <c r="D8" s="57" t="s">
        <v>432</v>
      </c>
      <c r="E8" s="57"/>
      <c r="F8" s="57"/>
      <c r="G8" s="57"/>
      <c r="H8" s="57"/>
      <c r="I8" s="57"/>
      <c r="J8" s="57"/>
      <c r="K8" s="57"/>
      <c r="L8" s="57"/>
      <c r="M8" s="57"/>
      <c r="N8" s="57"/>
      <c r="O8" s="11"/>
      <c r="P8" s="57" t="s">
        <v>432</v>
      </c>
      <c r="Q8" s="57"/>
      <c r="R8" s="57"/>
      <c r="S8" s="57"/>
      <c r="T8" s="57"/>
      <c r="U8" s="57"/>
      <c r="V8" s="57"/>
      <c r="W8" s="57"/>
      <c r="X8" s="57"/>
      <c r="Y8" s="57"/>
      <c r="Z8" s="57"/>
    </row>
    <row r="9" spans="1:26" ht="15.75" thickBot="1">
      <c r="A9" s="17"/>
      <c r="B9" s="11"/>
      <c r="C9" s="11"/>
      <c r="D9" s="26" t="s">
        <v>226</v>
      </c>
      <c r="E9" s="26"/>
      <c r="F9" s="26"/>
      <c r="G9" s="26"/>
      <c r="H9" s="26"/>
      <c r="I9" s="26"/>
      <c r="J9" s="26"/>
      <c r="K9" s="26"/>
      <c r="L9" s="26"/>
      <c r="M9" s="26"/>
      <c r="N9" s="26"/>
      <c r="O9" s="11"/>
      <c r="P9" s="26" t="s">
        <v>227</v>
      </c>
      <c r="Q9" s="26"/>
      <c r="R9" s="26"/>
      <c r="S9" s="26"/>
      <c r="T9" s="26"/>
      <c r="U9" s="26"/>
      <c r="V9" s="26"/>
      <c r="W9" s="26"/>
      <c r="X9" s="26"/>
      <c r="Y9" s="26"/>
      <c r="Z9" s="26"/>
    </row>
    <row r="10" spans="1:26" ht="15.75" thickBot="1">
      <c r="A10" s="17"/>
      <c r="B10" s="21" t="s">
        <v>433</v>
      </c>
      <c r="C10" s="11"/>
      <c r="D10" s="71" t="s">
        <v>434</v>
      </c>
      <c r="E10" s="71"/>
      <c r="F10" s="71"/>
      <c r="G10" s="11"/>
      <c r="H10" s="71" t="s">
        <v>435</v>
      </c>
      <c r="I10" s="71"/>
      <c r="J10" s="71"/>
      <c r="K10" s="11"/>
      <c r="L10" s="71" t="s">
        <v>436</v>
      </c>
      <c r="M10" s="71"/>
      <c r="N10" s="71"/>
      <c r="O10" s="11"/>
      <c r="P10" s="71" t="s">
        <v>437</v>
      </c>
      <c r="Q10" s="71"/>
      <c r="R10" s="71"/>
      <c r="S10" s="11"/>
      <c r="T10" s="71" t="s">
        <v>435</v>
      </c>
      <c r="U10" s="71"/>
      <c r="V10" s="71"/>
      <c r="W10" s="11"/>
      <c r="X10" s="71" t="s">
        <v>436</v>
      </c>
      <c r="Y10" s="71"/>
      <c r="Z10" s="71"/>
    </row>
    <row r="11" spans="1:26">
      <c r="A11" s="17"/>
      <c r="B11" s="38" t="s">
        <v>438</v>
      </c>
      <c r="C11" s="23"/>
      <c r="D11" s="32"/>
      <c r="E11" s="32"/>
      <c r="F11" s="32"/>
      <c r="G11" s="23"/>
      <c r="H11" s="32"/>
      <c r="I11" s="32"/>
      <c r="J11" s="32"/>
      <c r="K11" s="23"/>
      <c r="L11" s="32"/>
      <c r="M11" s="32"/>
      <c r="N11" s="32"/>
      <c r="O11" s="23"/>
      <c r="P11" s="32"/>
      <c r="Q11" s="32"/>
      <c r="R11" s="32"/>
      <c r="S11" s="23"/>
      <c r="T11" s="32"/>
      <c r="U11" s="32"/>
      <c r="V11" s="32"/>
      <c r="W11" s="23"/>
      <c r="X11" s="32"/>
      <c r="Y11" s="32"/>
      <c r="Z11" s="32"/>
    </row>
    <row r="12" spans="1:26">
      <c r="A12" s="17"/>
      <c r="B12" s="79" t="s">
        <v>211</v>
      </c>
      <c r="C12" s="20"/>
      <c r="D12" s="33" t="s">
        <v>157</v>
      </c>
      <c r="E12" s="49">
        <v>699</v>
      </c>
      <c r="F12" s="20"/>
      <c r="G12" s="20"/>
      <c r="H12" s="33" t="s">
        <v>157</v>
      </c>
      <c r="I12" s="49" t="s">
        <v>308</v>
      </c>
      <c r="J12" s="20"/>
      <c r="K12" s="20"/>
      <c r="L12" s="33" t="s">
        <v>157</v>
      </c>
      <c r="M12" s="49" t="s">
        <v>308</v>
      </c>
      <c r="N12" s="20"/>
      <c r="O12" s="20"/>
      <c r="P12" s="33" t="s">
        <v>157</v>
      </c>
      <c r="Q12" s="49">
        <v>615</v>
      </c>
      <c r="R12" s="20"/>
      <c r="S12" s="20"/>
      <c r="T12" s="33" t="s">
        <v>157</v>
      </c>
      <c r="U12" s="49" t="s">
        <v>308</v>
      </c>
      <c r="V12" s="20"/>
      <c r="W12" s="20"/>
      <c r="X12" s="33" t="s">
        <v>157</v>
      </c>
      <c r="Y12" s="49" t="s">
        <v>308</v>
      </c>
      <c r="Z12" s="20"/>
    </row>
    <row r="13" spans="1:26">
      <c r="A13" s="17"/>
      <c r="B13" s="79"/>
      <c r="C13" s="20"/>
      <c r="D13" s="33"/>
      <c r="E13" s="49"/>
      <c r="F13" s="20"/>
      <c r="G13" s="20"/>
      <c r="H13" s="33"/>
      <c r="I13" s="49"/>
      <c r="J13" s="20"/>
      <c r="K13" s="20"/>
      <c r="L13" s="33"/>
      <c r="M13" s="49"/>
      <c r="N13" s="20"/>
      <c r="O13" s="20"/>
      <c r="P13" s="33"/>
      <c r="Q13" s="49"/>
      <c r="R13" s="20"/>
      <c r="S13" s="20"/>
      <c r="T13" s="33"/>
      <c r="U13" s="49"/>
      <c r="V13" s="20"/>
      <c r="W13" s="20"/>
      <c r="X13" s="33"/>
      <c r="Y13" s="49"/>
      <c r="Z13" s="20"/>
    </row>
    <row r="14" spans="1:26">
      <c r="A14" s="17"/>
      <c r="B14" s="78" t="s">
        <v>439</v>
      </c>
      <c r="C14" s="31"/>
      <c r="D14" s="27" t="s">
        <v>157</v>
      </c>
      <c r="E14" s="47" t="s">
        <v>410</v>
      </c>
      <c r="F14" s="27" t="s">
        <v>192</v>
      </c>
      <c r="G14" s="31"/>
      <c r="H14" s="27" t="s">
        <v>157</v>
      </c>
      <c r="I14" s="47" t="s">
        <v>308</v>
      </c>
      <c r="J14" s="31"/>
      <c r="K14" s="31"/>
      <c r="L14" s="27" t="s">
        <v>157</v>
      </c>
      <c r="M14" s="47" t="s">
        <v>308</v>
      </c>
      <c r="N14" s="31"/>
      <c r="O14" s="31"/>
      <c r="P14" s="27" t="s">
        <v>157</v>
      </c>
      <c r="Q14" s="47" t="s">
        <v>411</v>
      </c>
      <c r="R14" s="27" t="s">
        <v>192</v>
      </c>
      <c r="S14" s="31"/>
      <c r="T14" s="27" t="s">
        <v>157</v>
      </c>
      <c r="U14" s="47" t="s">
        <v>308</v>
      </c>
      <c r="V14" s="31"/>
      <c r="W14" s="31"/>
      <c r="X14" s="27" t="s">
        <v>157</v>
      </c>
      <c r="Y14" s="47" t="s">
        <v>308</v>
      </c>
      <c r="Z14" s="31"/>
    </row>
    <row r="15" spans="1:26">
      <c r="A15" s="17"/>
      <c r="B15" s="78"/>
      <c r="C15" s="31"/>
      <c r="D15" s="27"/>
      <c r="E15" s="47"/>
      <c r="F15" s="27"/>
      <c r="G15" s="31"/>
      <c r="H15" s="27"/>
      <c r="I15" s="47"/>
      <c r="J15" s="31"/>
      <c r="K15" s="31"/>
      <c r="L15" s="27"/>
      <c r="M15" s="47"/>
      <c r="N15" s="31"/>
      <c r="O15" s="31"/>
      <c r="P15" s="27"/>
      <c r="Q15" s="47"/>
      <c r="R15" s="27"/>
      <c r="S15" s="31"/>
      <c r="T15" s="27"/>
      <c r="U15" s="47"/>
      <c r="V15" s="31"/>
      <c r="W15" s="31"/>
      <c r="X15" s="27"/>
      <c r="Y15" s="47"/>
      <c r="Z15" s="31"/>
    </row>
  </sheetData>
  <mergeCells count="74">
    <mergeCell ref="B5:Z5"/>
    <mergeCell ref="W14:W15"/>
    <mergeCell ref="X14:X15"/>
    <mergeCell ref="Y14:Y15"/>
    <mergeCell ref="Z14:Z15"/>
    <mergeCell ref="A1:A2"/>
    <mergeCell ref="B1:Z1"/>
    <mergeCell ref="B2:Z2"/>
    <mergeCell ref="B3:Z3"/>
    <mergeCell ref="A4:A15"/>
    <mergeCell ref="B4:Z4"/>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D11:F11"/>
    <mergeCell ref="H11:J11"/>
    <mergeCell ref="L11:N11"/>
    <mergeCell ref="P11:R11"/>
    <mergeCell ref="T11:V11"/>
    <mergeCell ref="X11:Z11"/>
    <mergeCell ref="B6:Z6"/>
    <mergeCell ref="D8:N8"/>
    <mergeCell ref="P8:Z8"/>
    <mergeCell ref="D9:N9"/>
    <mergeCell ref="P9:Z9"/>
    <mergeCell ref="D10:F10"/>
    <mergeCell ref="H10:J10"/>
    <mergeCell ref="L10:N10"/>
    <mergeCell ref="P10:R10"/>
    <mergeCell ref="T10:V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1"/>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2.7109375" customWidth="1"/>
    <col min="11" max="11" width="2" customWidth="1"/>
    <col min="12" max="12" width="7.85546875" customWidth="1"/>
    <col min="13" max="13" width="1.5703125" customWidth="1"/>
    <col min="15" max="15" width="2.140625" customWidth="1"/>
    <col min="16" max="16" width="7.140625" customWidth="1"/>
    <col min="17" max="17" width="1.7109375" customWidth="1"/>
    <col min="19" max="19" width="2" customWidth="1"/>
    <col min="20" max="20" width="8.42578125" customWidth="1"/>
    <col min="21" max="21" width="1.5703125" customWidth="1"/>
    <col min="23" max="23" width="2" customWidth="1"/>
    <col min="24" max="24" width="7.85546875" customWidth="1"/>
    <col min="25" max="25" width="1.5703125" customWidth="1"/>
  </cols>
  <sheetData>
    <row r="1" spans="1:25" ht="15" customHeight="1">
      <c r="A1" s="7" t="s">
        <v>6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50</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618</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20" t="s">
        <v>453</v>
      </c>
      <c r="C5" s="20"/>
      <c r="D5" s="20"/>
      <c r="E5" s="20"/>
      <c r="F5" s="20"/>
      <c r="G5" s="20"/>
      <c r="H5" s="20"/>
      <c r="I5" s="20"/>
      <c r="J5" s="20"/>
      <c r="K5" s="20"/>
      <c r="L5" s="20"/>
      <c r="M5" s="20"/>
      <c r="N5" s="20"/>
      <c r="O5" s="20"/>
      <c r="P5" s="20"/>
      <c r="Q5" s="20"/>
      <c r="R5" s="20"/>
      <c r="S5" s="20"/>
      <c r="T5" s="20"/>
      <c r="U5" s="20"/>
      <c r="V5" s="20"/>
      <c r="W5" s="20"/>
      <c r="X5" s="20"/>
      <c r="Y5" s="20"/>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c r="A7" s="17"/>
      <c r="B7" s="16"/>
      <c r="C7" s="16"/>
      <c r="D7" s="16"/>
      <c r="E7" s="16"/>
      <c r="F7" s="16"/>
      <c r="G7" s="16"/>
      <c r="H7" s="16"/>
      <c r="I7" s="16"/>
      <c r="J7" s="16"/>
      <c r="K7" s="16"/>
      <c r="L7" s="16"/>
      <c r="M7" s="16"/>
      <c r="N7" s="16"/>
      <c r="O7" s="16"/>
      <c r="P7" s="16"/>
      <c r="Q7" s="16"/>
      <c r="R7" s="16"/>
      <c r="S7" s="16"/>
      <c r="T7" s="16"/>
      <c r="U7" s="16"/>
      <c r="V7" s="16"/>
      <c r="W7" s="16"/>
      <c r="X7" s="16"/>
      <c r="Y7" s="16"/>
    </row>
    <row r="8" spans="1:25">
      <c r="A8" s="17"/>
      <c r="B8" s="112" t="s">
        <v>454</v>
      </c>
      <c r="C8" s="112"/>
      <c r="D8" s="112"/>
      <c r="E8" s="112"/>
      <c r="F8" s="112"/>
      <c r="G8" s="112"/>
      <c r="H8" s="112"/>
      <c r="I8" s="112"/>
      <c r="J8" s="112"/>
      <c r="K8" s="112"/>
      <c r="L8" s="112"/>
      <c r="M8" s="112"/>
      <c r="N8" s="112"/>
      <c r="O8" s="112"/>
      <c r="P8" s="112"/>
      <c r="Q8" s="112"/>
      <c r="R8" s="112"/>
      <c r="S8" s="112"/>
      <c r="T8" s="112"/>
      <c r="U8" s="112"/>
      <c r="V8" s="112"/>
      <c r="W8" s="112"/>
      <c r="X8" s="112"/>
      <c r="Y8" s="112"/>
    </row>
    <row r="9" spans="1:25">
      <c r="A9" s="17"/>
      <c r="B9" s="193" t="s">
        <v>226</v>
      </c>
      <c r="C9" s="193"/>
      <c r="D9" s="193"/>
      <c r="E9" s="193"/>
      <c r="F9" s="193"/>
      <c r="G9" s="193"/>
      <c r="H9" s="193"/>
      <c r="I9" s="193"/>
      <c r="J9" s="193"/>
      <c r="K9" s="193"/>
      <c r="L9" s="193"/>
      <c r="M9" s="193"/>
      <c r="N9" s="193"/>
      <c r="O9" s="193"/>
      <c r="P9" s="193"/>
      <c r="Q9" s="193"/>
      <c r="R9" s="193"/>
      <c r="S9" s="193"/>
      <c r="T9" s="193"/>
      <c r="U9" s="193"/>
      <c r="V9" s="193"/>
      <c r="W9" s="193"/>
      <c r="X9" s="193"/>
      <c r="Y9" s="193"/>
    </row>
    <row r="10" spans="1:25">
      <c r="A10" s="17"/>
      <c r="B10" s="54"/>
      <c r="C10" s="54"/>
      <c r="D10" s="54"/>
      <c r="E10" s="54"/>
      <c r="F10" s="54"/>
      <c r="G10" s="54"/>
      <c r="H10" s="54"/>
      <c r="I10" s="54"/>
      <c r="J10" s="54"/>
      <c r="K10" s="54"/>
      <c r="L10" s="54"/>
      <c r="M10" s="54"/>
      <c r="N10" s="54"/>
      <c r="O10" s="54"/>
      <c r="P10" s="54"/>
      <c r="Q10" s="54"/>
      <c r="R10" s="54"/>
      <c r="S10" s="54"/>
      <c r="T10" s="54"/>
      <c r="U10" s="54"/>
      <c r="V10" s="54"/>
      <c r="W10" s="54"/>
      <c r="X10" s="54"/>
      <c r="Y10" s="54"/>
    </row>
    <row r="11" spans="1:25">
      <c r="A11" s="17"/>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7"/>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c r="A13" s="17"/>
      <c r="B13" s="20"/>
      <c r="C13" s="57" t="s">
        <v>455</v>
      </c>
      <c r="D13" s="57"/>
      <c r="E13" s="57"/>
      <c r="F13" s="20"/>
      <c r="G13" s="57" t="s">
        <v>455</v>
      </c>
      <c r="H13" s="57"/>
      <c r="I13" s="57"/>
      <c r="J13" s="20"/>
      <c r="K13" s="57" t="s">
        <v>462</v>
      </c>
      <c r="L13" s="57"/>
      <c r="M13" s="57"/>
      <c r="N13" s="20"/>
      <c r="O13" s="57" t="s">
        <v>464</v>
      </c>
      <c r="P13" s="57"/>
      <c r="Q13" s="57"/>
      <c r="R13" s="20"/>
      <c r="S13" s="57" t="s">
        <v>465</v>
      </c>
      <c r="T13" s="57"/>
      <c r="U13" s="57"/>
      <c r="V13" s="20"/>
      <c r="W13" s="57" t="s">
        <v>455</v>
      </c>
      <c r="X13" s="57"/>
      <c r="Y13" s="57"/>
    </row>
    <row r="14" spans="1:25">
      <c r="A14" s="17"/>
      <c r="B14" s="20"/>
      <c r="C14" s="57" t="s">
        <v>456</v>
      </c>
      <c r="D14" s="57"/>
      <c r="E14" s="57"/>
      <c r="F14" s="20"/>
      <c r="G14" s="57" t="s">
        <v>459</v>
      </c>
      <c r="H14" s="57"/>
      <c r="I14" s="57"/>
      <c r="J14" s="20"/>
      <c r="K14" s="57" t="s">
        <v>463</v>
      </c>
      <c r="L14" s="57"/>
      <c r="M14" s="57"/>
      <c r="N14" s="20"/>
      <c r="O14" s="57" t="s">
        <v>463</v>
      </c>
      <c r="P14" s="57"/>
      <c r="Q14" s="57"/>
      <c r="R14" s="20"/>
      <c r="S14" s="57"/>
      <c r="T14" s="57"/>
      <c r="U14" s="57"/>
      <c r="V14" s="20"/>
      <c r="W14" s="57" t="s">
        <v>456</v>
      </c>
      <c r="X14" s="57"/>
      <c r="Y14" s="57"/>
    </row>
    <row r="15" spans="1:25">
      <c r="A15" s="17"/>
      <c r="B15" s="20"/>
      <c r="C15" s="57" t="s">
        <v>457</v>
      </c>
      <c r="D15" s="57"/>
      <c r="E15" s="57"/>
      <c r="F15" s="20"/>
      <c r="G15" s="57" t="s">
        <v>460</v>
      </c>
      <c r="H15" s="57"/>
      <c r="I15" s="57"/>
      <c r="J15" s="20"/>
      <c r="K15" s="16"/>
      <c r="L15" s="16"/>
      <c r="M15" s="16"/>
      <c r="N15" s="20"/>
      <c r="O15" s="16"/>
      <c r="P15" s="16"/>
      <c r="Q15" s="16"/>
      <c r="R15" s="20"/>
      <c r="S15" s="57"/>
      <c r="T15" s="57"/>
      <c r="U15" s="57"/>
      <c r="V15" s="20"/>
      <c r="W15" s="57" t="s">
        <v>466</v>
      </c>
      <c r="X15" s="57"/>
      <c r="Y15" s="57"/>
    </row>
    <row r="16" spans="1:25" ht="15.75" thickBot="1">
      <c r="A16" s="17"/>
      <c r="B16" s="20"/>
      <c r="C16" s="26" t="s">
        <v>458</v>
      </c>
      <c r="D16" s="26"/>
      <c r="E16" s="26"/>
      <c r="F16" s="20"/>
      <c r="G16" s="26" t="s">
        <v>461</v>
      </c>
      <c r="H16" s="26"/>
      <c r="I16" s="26"/>
      <c r="J16" s="20"/>
      <c r="K16" s="86"/>
      <c r="L16" s="86"/>
      <c r="M16" s="86"/>
      <c r="N16" s="20"/>
      <c r="O16" s="86"/>
      <c r="P16" s="86"/>
      <c r="Q16" s="86"/>
      <c r="R16" s="20"/>
      <c r="S16" s="26"/>
      <c r="T16" s="26"/>
      <c r="U16" s="26"/>
      <c r="V16" s="20"/>
      <c r="W16" s="86"/>
      <c r="X16" s="86"/>
      <c r="Y16" s="86"/>
    </row>
    <row r="17" spans="1:25">
      <c r="A17" s="17"/>
      <c r="B17" s="115" t="s">
        <v>467</v>
      </c>
      <c r="C17" s="32"/>
      <c r="D17" s="32"/>
      <c r="E17" s="32"/>
      <c r="F17" s="23"/>
      <c r="G17" s="32"/>
      <c r="H17" s="32"/>
      <c r="I17" s="32"/>
      <c r="J17" s="23"/>
      <c r="K17" s="32"/>
      <c r="L17" s="32"/>
      <c r="M17" s="32"/>
      <c r="N17" s="23"/>
      <c r="O17" s="32"/>
      <c r="P17" s="32"/>
      <c r="Q17" s="32"/>
      <c r="R17" s="23"/>
      <c r="S17" s="32"/>
      <c r="T17" s="32"/>
      <c r="U17" s="32"/>
      <c r="V17" s="23"/>
      <c r="W17" s="32"/>
      <c r="X17" s="32"/>
      <c r="Y17" s="32"/>
    </row>
    <row r="18" spans="1:25">
      <c r="A18" s="17"/>
      <c r="B18" s="73" t="s">
        <v>468</v>
      </c>
      <c r="C18" s="20"/>
      <c r="D18" s="20"/>
      <c r="E18" s="20"/>
      <c r="F18" s="11"/>
      <c r="G18" s="20"/>
      <c r="H18" s="20"/>
      <c r="I18" s="20"/>
      <c r="J18" s="11"/>
      <c r="K18" s="20"/>
      <c r="L18" s="20"/>
      <c r="M18" s="20"/>
      <c r="N18" s="11"/>
      <c r="O18" s="20"/>
      <c r="P18" s="20"/>
      <c r="Q18" s="20"/>
      <c r="R18" s="11"/>
      <c r="S18" s="20"/>
      <c r="T18" s="20"/>
      <c r="U18" s="20"/>
      <c r="V18" s="11"/>
      <c r="W18" s="20"/>
      <c r="X18" s="20"/>
      <c r="Y18" s="20"/>
    </row>
    <row r="19" spans="1:25">
      <c r="A19" s="17"/>
      <c r="B19" s="117" t="s">
        <v>35</v>
      </c>
      <c r="C19" s="118" t="s">
        <v>157</v>
      </c>
      <c r="D19" s="119">
        <v>19</v>
      </c>
      <c r="E19" s="31"/>
      <c r="F19" s="31"/>
      <c r="G19" s="118" t="s">
        <v>157</v>
      </c>
      <c r="H19" s="119" t="s">
        <v>308</v>
      </c>
      <c r="I19" s="31"/>
      <c r="J19" s="31"/>
      <c r="K19" s="118" t="s">
        <v>157</v>
      </c>
      <c r="L19" s="120">
        <v>10874</v>
      </c>
      <c r="M19" s="31"/>
      <c r="N19" s="31"/>
      <c r="O19" s="118" t="s">
        <v>157</v>
      </c>
      <c r="P19" s="119">
        <v>783</v>
      </c>
      <c r="Q19" s="31"/>
      <c r="R19" s="31"/>
      <c r="S19" s="118" t="s">
        <v>157</v>
      </c>
      <c r="T19" s="119" t="s">
        <v>308</v>
      </c>
      <c r="U19" s="31"/>
      <c r="V19" s="31"/>
      <c r="W19" s="118" t="s">
        <v>157</v>
      </c>
      <c r="X19" s="120">
        <v>11676</v>
      </c>
      <c r="Y19" s="31"/>
    </row>
    <row r="20" spans="1:25">
      <c r="A20" s="17"/>
      <c r="B20" s="117"/>
      <c r="C20" s="118"/>
      <c r="D20" s="119"/>
      <c r="E20" s="31"/>
      <c r="F20" s="31"/>
      <c r="G20" s="118"/>
      <c r="H20" s="119"/>
      <c r="I20" s="31"/>
      <c r="J20" s="31"/>
      <c r="K20" s="118"/>
      <c r="L20" s="120"/>
      <c r="M20" s="31"/>
      <c r="N20" s="31"/>
      <c r="O20" s="118"/>
      <c r="P20" s="119"/>
      <c r="Q20" s="31"/>
      <c r="R20" s="31"/>
      <c r="S20" s="118"/>
      <c r="T20" s="119"/>
      <c r="U20" s="31"/>
      <c r="V20" s="31"/>
      <c r="W20" s="118"/>
      <c r="X20" s="120"/>
      <c r="Y20" s="31"/>
    </row>
    <row r="21" spans="1:25">
      <c r="A21" s="17"/>
      <c r="B21" s="121" t="s">
        <v>363</v>
      </c>
      <c r="C21" s="122">
        <v>1181454</v>
      </c>
      <c r="D21" s="122"/>
      <c r="E21" s="20"/>
      <c r="F21" s="20"/>
      <c r="G21" s="124" t="s">
        <v>308</v>
      </c>
      <c r="H21" s="124"/>
      <c r="I21" s="20"/>
      <c r="J21" s="20"/>
      <c r="K21" s="122">
        <v>415347</v>
      </c>
      <c r="L21" s="122"/>
      <c r="M21" s="20"/>
      <c r="N21" s="20"/>
      <c r="O21" s="122">
        <v>54713</v>
      </c>
      <c r="P21" s="122"/>
      <c r="Q21" s="20"/>
      <c r="R21" s="20"/>
      <c r="S21" s="124" t="s">
        <v>469</v>
      </c>
      <c r="T21" s="124"/>
      <c r="U21" s="74" t="s">
        <v>192</v>
      </c>
      <c r="V21" s="20"/>
      <c r="W21" s="122">
        <v>442660</v>
      </c>
      <c r="X21" s="122"/>
      <c r="Y21" s="20"/>
    </row>
    <row r="22" spans="1:25" ht="15.75" thickBot="1">
      <c r="A22" s="17"/>
      <c r="B22" s="121"/>
      <c r="C22" s="123"/>
      <c r="D22" s="123"/>
      <c r="E22" s="46"/>
      <c r="F22" s="20"/>
      <c r="G22" s="125"/>
      <c r="H22" s="125"/>
      <c r="I22" s="46"/>
      <c r="J22" s="20"/>
      <c r="K22" s="123"/>
      <c r="L22" s="123"/>
      <c r="M22" s="46"/>
      <c r="N22" s="20"/>
      <c r="O22" s="123"/>
      <c r="P22" s="123"/>
      <c r="Q22" s="46"/>
      <c r="R22" s="20"/>
      <c r="S22" s="125"/>
      <c r="T22" s="125"/>
      <c r="U22" s="91"/>
      <c r="V22" s="20"/>
      <c r="W22" s="123"/>
      <c r="X22" s="123"/>
      <c r="Y22" s="46"/>
    </row>
    <row r="23" spans="1:25">
      <c r="A23" s="17"/>
      <c r="B23" s="126" t="s">
        <v>39</v>
      </c>
      <c r="C23" s="127">
        <v>1181473</v>
      </c>
      <c r="D23" s="127"/>
      <c r="E23" s="32"/>
      <c r="F23" s="31"/>
      <c r="G23" s="129" t="s">
        <v>308</v>
      </c>
      <c r="H23" s="129"/>
      <c r="I23" s="32"/>
      <c r="J23" s="31"/>
      <c r="K23" s="127">
        <v>426221</v>
      </c>
      <c r="L23" s="127"/>
      <c r="M23" s="32"/>
      <c r="N23" s="31"/>
      <c r="O23" s="127">
        <v>55496</v>
      </c>
      <c r="P23" s="127"/>
      <c r="Q23" s="32"/>
      <c r="R23" s="31"/>
      <c r="S23" s="129" t="s">
        <v>469</v>
      </c>
      <c r="T23" s="129"/>
      <c r="U23" s="131" t="s">
        <v>192</v>
      </c>
      <c r="V23" s="31"/>
      <c r="W23" s="127">
        <v>454336</v>
      </c>
      <c r="X23" s="127"/>
      <c r="Y23" s="32"/>
    </row>
    <row r="24" spans="1:25" ht="15.75" thickBot="1">
      <c r="A24" s="17"/>
      <c r="B24" s="126"/>
      <c r="C24" s="128"/>
      <c r="D24" s="128"/>
      <c r="E24" s="59"/>
      <c r="F24" s="31"/>
      <c r="G24" s="130"/>
      <c r="H24" s="130"/>
      <c r="I24" s="59"/>
      <c r="J24" s="31"/>
      <c r="K24" s="128"/>
      <c r="L24" s="128"/>
      <c r="M24" s="59"/>
      <c r="N24" s="31"/>
      <c r="O24" s="128"/>
      <c r="P24" s="128"/>
      <c r="Q24" s="59"/>
      <c r="R24" s="31"/>
      <c r="S24" s="130"/>
      <c r="T24" s="130"/>
      <c r="U24" s="132"/>
      <c r="V24" s="31"/>
      <c r="W24" s="128"/>
      <c r="X24" s="128"/>
      <c r="Y24" s="59"/>
    </row>
    <row r="25" spans="1:25">
      <c r="A25" s="17"/>
      <c r="B25" s="74" t="s">
        <v>190</v>
      </c>
      <c r="C25" s="133" t="s">
        <v>308</v>
      </c>
      <c r="D25" s="133"/>
      <c r="E25" s="65"/>
      <c r="F25" s="20"/>
      <c r="G25" s="133" t="s">
        <v>308</v>
      </c>
      <c r="H25" s="133"/>
      <c r="I25" s="65"/>
      <c r="J25" s="20"/>
      <c r="K25" s="135">
        <v>1298704</v>
      </c>
      <c r="L25" s="135"/>
      <c r="M25" s="65"/>
      <c r="N25" s="20"/>
      <c r="O25" s="135">
        <v>116739</v>
      </c>
      <c r="P25" s="135"/>
      <c r="Q25" s="65"/>
      <c r="R25" s="20"/>
      <c r="S25" s="133" t="s">
        <v>308</v>
      </c>
      <c r="T25" s="133"/>
      <c r="U25" s="65"/>
      <c r="V25" s="20"/>
      <c r="W25" s="135">
        <v>1415443</v>
      </c>
      <c r="X25" s="135"/>
      <c r="Y25" s="65"/>
    </row>
    <row r="26" spans="1:25">
      <c r="A26" s="17"/>
      <c r="B26" s="74"/>
      <c r="C26" s="134"/>
      <c r="D26" s="134"/>
      <c r="E26" s="111"/>
      <c r="F26" s="20"/>
      <c r="G26" s="134"/>
      <c r="H26" s="134"/>
      <c r="I26" s="111"/>
      <c r="J26" s="20"/>
      <c r="K26" s="136"/>
      <c r="L26" s="136"/>
      <c r="M26" s="111"/>
      <c r="N26" s="20"/>
      <c r="O26" s="136"/>
      <c r="P26" s="136"/>
      <c r="Q26" s="111"/>
      <c r="R26" s="20"/>
      <c r="S26" s="134"/>
      <c r="T26" s="134"/>
      <c r="U26" s="111"/>
      <c r="V26" s="20"/>
      <c r="W26" s="122"/>
      <c r="X26" s="122"/>
      <c r="Y26" s="20"/>
    </row>
    <row r="27" spans="1:25">
      <c r="A27" s="17"/>
      <c r="B27" s="117" t="s">
        <v>41</v>
      </c>
      <c r="C27" s="119" t="s">
        <v>308</v>
      </c>
      <c r="D27" s="119"/>
      <c r="E27" s="31"/>
      <c r="F27" s="31"/>
      <c r="G27" s="119" t="s">
        <v>308</v>
      </c>
      <c r="H27" s="119"/>
      <c r="I27" s="31"/>
      <c r="J27" s="31"/>
      <c r="K27" s="119" t="s">
        <v>470</v>
      </c>
      <c r="L27" s="119"/>
      <c r="M27" s="118" t="s">
        <v>192</v>
      </c>
      <c r="N27" s="31"/>
      <c r="O27" s="119" t="s">
        <v>471</v>
      </c>
      <c r="P27" s="119"/>
      <c r="Q27" s="118" t="s">
        <v>192</v>
      </c>
      <c r="R27" s="31"/>
      <c r="S27" s="119" t="s">
        <v>308</v>
      </c>
      <c r="T27" s="119"/>
      <c r="U27" s="31"/>
      <c r="V27" s="31"/>
      <c r="W27" s="119" t="s">
        <v>191</v>
      </c>
      <c r="X27" s="119"/>
      <c r="Y27" s="118" t="s">
        <v>192</v>
      </c>
    </row>
    <row r="28" spans="1:25" ht="15.75" thickBot="1">
      <c r="A28" s="17"/>
      <c r="B28" s="117"/>
      <c r="C28" s="130"/>
      <c r="D28" s="130"/>
      <c r="E28" s="59"/>
      <c r="F28" s="31"/>
      <c r="G28" s="130"/>
      <c r="H28" s="130"/>
      <c r="I28" s="59"/>
      <c r="J28" s="31"/>
      <c r="K28" s="130"/>
      <c r="L28" s="130"/>
      <c r="M28" s="132"/>
      <c r="N28" s="31"/>
      <c r="O28" s="130"/>
      <c r="P28" s="130"/>
      <c r="Q28" s="132"/>
      <c r="R28" s="31"/>
      <c r="S28" s="130"/>
      <c r="T28" s="130"/>
      <c r="U28" s="59"/>
      <c r="V28" s="31"/>
      <c r="W28" s="130"/>
      <c r="X28" s="130"/>
      <c r="Y28" s="132"/>
    </row>
    <row r="29" spans="1:25">
      <c r="A29" s="17"/>
      <c r="B29" s="137" t="s">
        <v>42</v>
      </c>
      <c r="C29" s="133" t="s">
        <v>308</v>
      </c>
      <c r="D29" s="133"/>
      <c r="E29" s="65"/>
      <c r="F29" s="20"/>
      <c r="G29" s="133" t="s">
        <v>308</v>
      </c>
      <c r="H29" s="133"/>
      <c r="I29" s="65"/>
      <c r="J29" s="20"/>
      <c r="K29" s="135">
        <v>1105620</v>
      </c>
      <c r="L29" s="135"/>
      <c r="M29" s="65"/>
      <c r="N29" s="20"/>
      <c r="O29" s="135">
        <v>98134</v>
      </c>
      <c r="P29" s="135"/>
      <c r="Q29" s="65"/>
      <c r="R29" s="20"/>
      <c r="S29" s="133" t="s">
        <v>308</v>
      </c>
      <c r="T29" s="133"/>
      <c r="U29" s="65"/>
      <c r="V29" s="20"/>
      <c r="W29" s="135">
        <v>1203754</v>
      </c>
      <c r="X29" s="135"/>
      <c r="Y29" s="65"/>
    </row>
    <row r="30" spans="1:25" ht="15.75" thickBot="1">
      <c r="A30" s="17"/>
      <c r="B30" s="137"/>
      <c r="C30" s="125"/>
      <c r="D30" s="125"/>
      <c r="E30" s="46"/>
      <c r="F30" s="20"/>
      <c r="G30" s="125"/>
      <c r="H30" s="125"/>
      <c r="I30" s="46"/>
      <c r="J30" s="20"/>
      <c r="K30" s="123"/>
      <c r="L30" s="123"/>
      <c r="M30" s="46"/>
      <c r="N30" s="20"/>
      <c r="O30" s="123"/>
      <c r="P30" s="123"/>
      <c r="Q30" s="46"/>
      <c r="R30" s="20"/>
      <c r="S30" s="125"/>
      <c r="T30" s="125"/>
      <c r="U30" s="46"/>
      <c r="V30" s="20"/>
      <c r="W30" s="123"/>
      <c r="X30" s="123"/>
      <c r="Y30" s="46"/>
    </row>
    <row r="31" spans="1:25">
      <c r="A31" s="17"/>
      <c r="B31" s="118" t="s">
        <v>472</v>
      </c>
      <c r="C31" s="129" t="s">
        <v>308</v>
      </c>
      <c r="D31" s="129"/>
      <c r="E31" s="32"/>
      <c r="F31" s="31"/>
      <c r="G31" s="129" t="s">
        <v>308</v>
      </c>
      <c r="H31" s="129"/>
      <c r="I31" s="32"/>
      <c r="J31" s="31"/>
      <c r="K31" s="127">
        <v>325046</v>
      </c>
      <c r="L31" s="127"/>
      <c r="M31" s="32"/>
      <c r="N31" s="31"/>
      <c r="O31" s="129" t="s">
        <v>308</v>
      </c>
      <c r="P31" s="129"/>
      <c r="Q31" s="32"/>
      <c r="R31" s="31"/>
      <c r="S31" s="129" t="s">
        <v>308</v>
      </c>
      <c r="T31" s="129"/>
      <c r="U31" s="32"/>
      <c r="V31" s="31"/>
      <c r="W31" s="127">
        <v>325046</v>
      </c>
      <c r="X31" s="127"/>
      <c r="Y31" s="32"/>
    </row>
    <row r="32" spans="1:25">
      <c r="A32" s="17"/>
      <c r="B32" s="118"/>
      <c r="C32" s="138"/>
      <c r="D32" s="138"/>
      <c r="E32" s="43"/>
      <c r="F32" s="31"/>
      <c r="G32" s="138"/>
      <c r="H32" s="138"/>
      <c r="I32" s="43"/>
      <c r="J32" s="31"/>
      <c r="K32" s="139"/>
      <c r="L32" s="139"/>
      <c r="M32" s="43"/>
      <c r="N32" s="31"/>
      <c r="O32" s="138"/>
      <c r="P32" s="138"/>
      <c r="Q32" s="43"/>
      <c r="R32" s="31"/>
      <c r="S32" s="138"/>
      <c r="T32" s="138"/>
      <c r="U32" s="43"/>
      <c r="V32" s="31"/>
      <c r="W32" s="120"/>
      <c r="X32" s="120"/>
      <c r="Y32" s="31"/>
    </row>
    <row r="33" spans="1:25">
      <c r="A33" s="17"/>
      <c r="B33" s="74" t="s">
        <v>473</v>
      </c>
      <c r="C33" s="122">
        <v>20295</v>
      </c>
      <c r="D33" s="122"/>
      <c r="E33" s="20"/>
      <c r="F33" s="20"/>
      <c r="G33" s="124" t="s">
        <v>308</v>
      </c>
      <c r="H33" s="124"/>
      <c r="I33" s="20"/>
      <c r="J33" s="20"/>
      <c r="K33" s="122">
        <v>234875</v>
      </c>
      <c r="L33" s="122"/>
      <c r="M33" s="20"/>
      <c r="N33" s="20"/>
      <c r="O33" s="122">
        <v>151035</v>
      </c>
      <c r="P33" s="122"/>
      <c r="Q33" s="20"/>
      <c r="R33" s="20"/>
      <c r="S33" s="124" t="s">
        <v>474</v>
      </c>
      <c r="T33" s="124"/>
      <c r="U33" s="74" t="s">
        <v>192</v>
      </c>
      <c r="V33" s="20"/>
      <c r="W33" s="122">
        <v>248222</v>
      </c>
      <c r="X33" s="122"/>
      <c r="Y33" s="20"/>
    </row>
    <row r="34" spans="1:25">
      <c r="A34" s="17"/>
      <c r="B34" s="74"/>
      <c r="C34" s="122"/>
      <c r="D34" s="122"/>
      <c r="E34" s="20"/>
      <c r="F34" s="20"/>
      <c r="G34" s="124"/>
      <c r="H34" s="124"/>
      <c r="I34" s="20"/>
      <c r="J34" s="20"/>
      <c r="K34" s="122"/>
      <c r="L34" s="122"/>
      <c r="M34" s="20"/>
      <c r="N34" s="20"/>
      <c r="O34" s="122"/>
      <c r="P34" s="122"/>
      <c r="Q34" s="20"/>
      <c r="R34" s="20"/>
      <c r="S34" s="124"/>
      <c r="T34" s="124"/>
      <c r="U34" s="74"/>
      <c r="V34" s="20"/>
      <c r="W34" s="122"/>
      <c r="X34" s="122"/>
      <c r="Y34" s="20"/>
    </row>
    <row r="35" spans="1:25">
      <c r="A35" s="17"/>
      <c r="B35" s="118" t="s">
        <v>475</v>
      </c>
      <c r="C35" s="119" t="s">
        <v>308</v>
      </c>
      <c r="D35" s="119"/>
      <c r="E35" s="31"/>
      <c r="F35" s="31"/>
      <c r="G35" s="119" t="s">
        <v>308</v>
      </c>
      <c r="H35" s="119"/>
      <c r="I35" s="31"/>
      <c r="J35" s="31"/>
      <c r="K35" s="120">
        <v>626195</v>
      </c>
      <c r="L35" s="120"/>
      <c r="M35" s="31"/>
      <c r="N35" s="31"/>
      <c r="O35" s="119" t="s">
        <v>308</v>
      </c>
      <c r="P35" s="119"/>
      <c r="Q35" s="31"/>
      <c r="R35" s="31"/>
      <c r="S35" s="119" t="s">
        <v>308</v>
      </c>
      <c r="T35" s="119"/>
      <c r="U35" s="31"/>
      <c r="V35" s="31"/>
      <c r="W35" s="120">
        <v>626195</v>
      </c>
      <c r="X35" s="120"/>
      <c r="Y35" s="31"/>
    </row>
    <row r="36" spans="1:25">
      <c r="A36" s="17"/>
      <c r="B36" s="118"/>
      <c r="C36" s="119"/>
      <c r="D36" s="119"/>
      <c r="E36" s="31"/>
      <c r="F36" s="31"/>
      <c r="G36" s="119"/>
      <c r="H36" s="119"/>
      <c r="I36" s="31"/>
      <c r="J36" s="31"/>
      <c r="K36" s="120"/>
      <c r="L36" s="120"/>
      <c r="M36" s="31"/>
      <c r="N36" s="31"/>
      <c r="O36" s="119"/>
      <c r="P36" s="119"/>
      <c r="Q36" s="31"/>
      <c r="R36" s="31"/>
      <c r="S36" s="119"/>
      <c r="T36" s="119"/>
      <c r="U36" s="31"/>
      <c r="V36" s="31"/>
      <c r="W36" s="120"/>
      <c r="X36" s="120"/>
      <c r="Y36" s="31"/>
    </row>
    <row r="37" spans="1:25">
      <c r="A37" s="17"/>
      <c r="B37" s="74" t="s">
        <v>476</v>
      </c>
      <c r="C37" s="122">
        <v>1231287</v>
      </c>
      <c r="D37" s="122"/>
      <c r="E37" s="20"/>
      <c r="F37" s="20"/>
      <c r="G37" s="124" t="s">
        <v>308</v>
      </c>
      <c r="H37" s="124"/>
      <c r="I37" s="20"/>
      <c r="J37" s="20"/>
      <c r="K37" s="122">
        <v>126331</v>
      </c>
      <c r="L37" s="122"/>
      <c r="M37" s="20"/>
      <c r="N37" s="20"/>
      <c r="O37" s="124" t="s">
        <v>308</v>
      </c>
      <c r="P37" s="124"/>
      <c r="Q37" s="20"/>
      <c r="R37" s="20"/>
      <c r="S37" s="124" t="s">
        <v>477</v>
      </c>
      <c r="T37" s="124"/>
      <c r="U37" s="74" t="s">
        <v>192</v>
      </c>
      <c r="V37" s="20"/>
      <c r="W37" s="124" t="s">
        <v>308</v>
      </c>
      <c r="X37" s="124"/>
      <c r="Y37" s="20"/>
    </row>
    <row r="38" spans="1:25" ht="15.75" thickBot="1">
      <c r="A38" s="17"/>
      <c r="B38" s="74"/>
      <c r="C38" s="123"/>
      <c r="D38" s="123"/>
      <c r="E38" s="46"/>
      <c r="F38" s="20"/>
      <c r="G38" s="125"/>
      <c r="H38" s="125"/>
      <c r="I38" s="46"/>
      <c r="J38" s="20"/>
      <c r="K38" s="123"/>
      <c r="L38" s="123"/>
      <c r="M38" s="46"/>
      <c r="N38" s="20"/>
      <c r="O38" s="125"/>
      <c r="P38" s="125"/>
      <c r="Q38" s="46"/>
      <c r="R38" s="20"/>
      <c r="S38" s="125"/>
      <c r="T38" s="125"/>
      <c r="U38" s="91"/>
      <c r="V38" s="20"/>
      <c r="W38" s="125"/>
      <c r="X38" s="125"/>
      <c r="Y38" s="46"/>
    </row>
    <row r="39" spans="1:25">
      <c r="A39" s="17"/>
      <c r="B39" s="126" t="s">
        <v>215</v>
      </c>
      <c r="C39" s="131" t="s">
        <v>157</v>
      </c>
      <c r="D39" s="127">
        <v>2433055</v>
      </c>
      <c r="E39" s="32"/>
      <c r="F39" s="31"/>
      <c r="G39" s="131" t="s">
        <v>157</v>
      </c>
      <c r="H39" s="129" t="s">
        <v>308</v>
      </c>
      <c r="I39" s="32"/>
      <c r="J39" s="31"/>
      <c r="K39" s="131" t="s">
        <v>157</v>
      </c>
      <c r="L39" s="127">
        <v>2844288</v>
      </c>
      <c r="M39" s="32"/>
      <c r="N39" s="31"/>
      <c r="O39" s="131" t="s">
        <v>157</v>
      </c>
      <c r="P39" s="127">
        <v>304665</v>
      </c>
      <c r="Q39" s="32"/>
      <c r="R39" s="31"/>
      <c r="S39" s="131" t="s">
        <v>157</v>
      </c>
      <c r="T39" s="129" t="s">
        <v>478</v>
      </c>
      <c r="U39" s="131" t="s">
        <v>192</v>
      </c>
      <c r="V39" s="31"/>
      <c r="W39" s="131" t="s">
        <v>157</v>
      </c>
      <c r="X39" s="127">
        <v>2857553</v>
      </c>
      <c r="Y39" s="32"/>
    </row>
    <row r="40" spans="1:25" ht="15.75" thickBot="1">
      <c r="A40" s="17"/>
      <c r="B40" s="126"/>
      <c r="C40" s="140"/>
      <c r="D40" s="141"/>
      <c r="E40" s="53"/>
      <c r="F40" s="31"/>
      <c r="G40" s="140"/>
      <c r="H40" s="142"/>
      <c r="I40" s="53"/>
      <c r="J40" s="31"/>
      <c r="K40" s="140"/>
      <c r="L40" s="141"/>
      <c r="M40" s="53"/>
      <c r="N40" s="31"/>
      <c r="O40" s="140"/>
      <c r="P40" s="141"/>
      <c r="Q40" s="53"/>
      <c r="R40" s="31"/>
      <c r="S40" s="140"/>
      <c r="T40" s="142"/>
      <c r="U40" s="140"/>
      <c r="V40" s="31"/>
      <c r="W40" s="140"/>
      <c r="X40" s="141"/>
      <c r="Y40" s="53"/>
    </row>
    <row r="41" spans="1:25" ht="15.75" thickTop="1">
      <c r="A41" s="17"/>
      <c r="B41" s="116" t="s">
        <v>479</v>
      </c>
      <c r="C41" s="77"/>
      <c r="D41" s="77"/>
      <c r="E41" s="77"/>
      <c r="F41" s="11"/>
      <c r="G41" s="77"/>
      <c r="H41" s="77"/>
      <c r="I41" s="77"/>
      <c r="J41" s="11"/>
      <c r="K41" s="77"/>
      <c r="L41" s="77"/>
      <c r="M41" s="77"/>
      <c r="N41" s="11"/>
      <c r="O41" s="77"/>
      <c r="P41" s="77"/>
      <c r="Q41" s="77"/>
      <c r="R41" s="11"/>
      <c r="S41" s="77"/>
      <c r="T41" s="77"/>
      <c r="U41" s="77"/>
      <c r="V41" s="11"/>
      <c r="W41" s="77"/>
      <c r="X41" s="77"/>
      <c r="Y41" s="77"/>
    </row>
    <row r="42" spans="1:25">
      <c r="A42" s="17"/>
      <c r="B42" s="118" t="s">
        <v>217</v>
      </c>
      <c r="C42" s="118" t="s">
        <v>157</v>
      </c>
      <c r="D42" s="120">
        <v>11756</v>
      </c>
      <c r="E42" s="31"/>
      <c r="F42" s="31"/>
      <c r="G42" s="118" t="s">
        <v>157</v>
      </c>
      <c r="H42" s="119" t="s">
        <v>308</v>
      </c>
      <c r="I42" s="31"/>
      <c r="J42" s="31"/>
      <c r="K42" s="118" t="s">
        <v>157</v>
      </c>
      <c r="L42" s="120">
        <v>1580761</v>
      </c>
      <c r="M42" s="31"/>
      <c r="N42" s="31"/>
      <c r="O42" s="118" t="s">
        <v>157</v>
      </c>
      <c r="P42" s="120">
        <v>17926</v>
      </c>
      <c r="Q42" s="31"/>
      <c r="R42" s="31"/>
      <c r="S42" s="118" t="s">
        <v>157</v>
      </c>
      <c r="T42" s="119" t="s">
        <v>480</v>
      </c>
      <c r="U42" s="118" t="s">
        <v>192</v>
      </c>
      <c r="V42" s="31"/>
      <c r="W42" s="118" t="s">
        <v>157</v>
      </c>
      <c r="X42" s="120">
        <v>401433</v>
      </c>
      <c r="Y42" s="31"/>
    </row>
    <row r="43" spans="1:25">
      <c r="A43" s="17"/>
      <c r="B43" s="118"/>
      <c r="C43" s="118"/>
      <c r="D43" s="120"/>
      <c r="E43" s="31"/>
      <c r="F43" s="31"/>
      <c r="G43" s="118"/>
      <c r="H43" s="119"/>
      <c r="I43" s="31"/>
      <c r="J43" s="31"/>
      <c r="K43" s="118"/>
      <c r="L43" s="120"/>
      <c r="M43" s="31"/>
      <c r="N43" s="31"/>
      <c r="O43" s="118"/>
      <c r="P43" s="120"/>
      <c r="Q43" s="31"/>
      <c r="R43" s="31"/>
      <c r="S43" s="118"/>
      <c r="T43" s="119"/>
      <c r="U43" s="118"/>
      <c r="V43" s="31"/>
      <c r="W43" s="118"/>
      <c r="X43" s="120"/>
      <c r="Y43" s="31"/>
    </row>
    <row r="44" spans="1:25">
      <c r="A44" s="17"/>
      <c r="B44" s="74" t="s">
        <v>248</v>
      </c>
      <c r="C44" s="122">
        <v>640500</v>
      </c>
      <c r="D44" s="122"/>
      <c r="E44" s="20"/>
      <c r="F44" s="20"/>
      <c r="G44" s="124" t="s">
        <v>308</v>
      </c>
      <c r="H44" s="124"/>
      <c r="I44" s="20"/>
      <c r="J44" s="20"/>
      <c r="K44" s="124" t="s">
        <v>308</v>
      </c>
      <c r="L44" s="124"/>
      <c r="M44" s="20"/>
      <c r="N44" s="20"/>
      <c r="O44" s="124" t="s">
        <v>308</v>
      </c>
      <c r="P44" s="124"/>
      <c r="Q44" s="20"/>
      <c r="R44" s="20"/>
      <c r="S44" s="124" t="s">
        <v>308</v>
      </c>
      <c r="T44" s="124"/>
      <c r="U44" s="20"/>
      <c r="V44" s="20"/>
      <c r="W44" s="122">
        <v>640500</v>
      </c>
      <c r="X44" s="122"/>
      <c r="Y44" s="20"/>
    </row>
    <row r="45" spans="1:25">
      <c r="A45" s="17"/>
      <c r="B45" s="74"/>
      <c r="C45" s="122"/>
      <c r="D45" s="122"/>
      <c r="E45" s="20"/>
      <c r="F45" s="20"/>
      <c r="G45" s="124"/>
      <c r="H45" s="124"/>
      <c r="I45" s="20"/>
      <c r="J45" s="20"/>
      <c r="K45" s="124"/>
      <c r="L45" s="124"/>
      <c r="M45" s="20"/>
      <c r="N45" s="20"/>
      <c r="O45" s="124"/>
      <c r="P45" s="124"/>
      <c r="Q45" s="20"/>
      <c r="R45" s="20"/>
      <c r="S45" s="124"/>
      <c r="T45" s="124"/>
      <c r="U45" s="20"/>
      <c r="V45" s="20"/>
      <c r="W45" s="122"/>
      <c r="X45" s="122"/>
      <c r="Y45" s="20"/>
    </row>
    <row r="46" spans="1:25">
      <c r="A46" s="17"/>
      <c r="B46" s="118" t="s">
        <v>481</v>
      </c>
      <c r="C46" s="120">
        <v>700740</v>
      </c>
      <c r="D46" s="120"/>
      <c r="E46" s="31"/>
      <c r="F46" s="31"/>
      <c r="G46" s="119" t="s">
        <v>308</v>
      </c>
      <c r="H46" s="119"/>
      <c r="I46" s="31"/>
      <c r="J46" s="31"/>
      <c r="K46" s="119" t="s">
        <v>308</v>
      </c>
      <c r="L46" s="119"/>
      <c r="M46" s="31"/>
      <c r="N46" s="31"/>
      <c r="O46" s="119" t="s">
        <v>308</v>
      </c>
      <c r="P46" s="119"/>
      <c r="Q46" s="31"/>
      <c r="R46" s="31"/>
      <c r="S46" s="119" t="s">
        <v>308</v>
      </c>
      <c r="T46" s="119"/>
      <c r="U46" s="31"/>
      <c r="V46" s="31"/>
      <c r="W46" s="120">
        <v>700740</v>
      </c>
      <c r="X46" s="120"/>
      <c r="Y46" s="31"/>
    </row>
    <row r="47" spans="1:25">
      <c r="A47" s="17"/>
      <c r="B47" s="118"/>
      <c r="C47" s="120"/>
      <c r="D47" s="120"/>
      <c r="E47" s="31"/>
      <c r="F47" s="31"/>
      <c r="G47" s="119"/>
      <c r="H47" s="119"/>
      <c r="I47" s="31"/>
      <c r="J47" s="31"/>
      <c r="K47" s="119"/>
      <c r="L47" s="119"/>
      <c r="M47" s="31"/>
      <c r="N47" s="31"/>
      <c r="O47" s="119"/>
      <c r="P47" s="119"/>
      <c r="Q47" s="31"/>
      <c r="R47" s="31"/>
      <c r="S47" s="119"/>
      <c r="T47" s="119"/>
      <c r="U47" s="31"/>
      <c r="V47" s="31"/>
      <c r="W47" s="120"/>
      <c r="X47" s="120"/>
      <c r="Y47" s="31"/>
    </row>
    <row r="48" spans="1:25">
      <c r="A48" s="17"/>
      <c r="B48" s="74" t="s">
        <v>482</v>
      </c>
      <c r="C48" s="124" t="s">
        <v>308</v>
      </c>
      <c r="D48" s="124"/>
      <c r="E48" s="20"/>
      <c r="F48" s="20"/>
      <c r="G48" s="124" t="s">
        <v>308</v>
      </c>
      <c r="H48" s="124"/>
      <c r="I48" s="20"/>
      <c r="J48" s="20"/>
      <c r="K48" s="122">
        <v>16285</v>
      </c>
      <c r="L48" s="122"/>
      <c r="M48" s="20"/>
      <c r="N48" s="20"/>
      <c r="O48" s="124" t="s">
        <v>308</v>
      </c>
      <c r="P48" s="124"/>
      <c r="Q48" s="20"/>
      <c r="R48" s="20"/>
      <c r="S48" s="124" t="s">
        <v>308</v>
      </c>
      <c r="T48" s="124"/>
      <c r="U48" s="20"/>
      <c r="V48" s="20"/>
      <c r="W48" s="122">
        <v>16285</v>
      </c>
      <c r="X48" s="122"/>
      <c r="Y48" s="20"/>
    </row>
    <row r="49" spans="1:25">
      <c r="A49" s="17"/>
      <c r="B49" s="74"/>
      <c r="C49" s="124"/>
      <c r="D49" s="124"/>
      <c r="E49" s="20"/>
      <c r="F49" s="20"/>
      <c r="G49" s="124"/>
      <c r="H49" s="124"/>
      <c r="I49" s="20"/>
      <c r="J49" s="20"/>
      <c r="K49" s="122"/>
      <c r="L49" s="122"/>
      <c r="M49" s="20"/>
      <c r="N49" s="20"/>
      <c r="O49" s="124"/>
      <c r="P49" s="124"/>
      <c r="Q49" s="20"/>
      <c r="R49" s="20"/>
      <c r="S49" s="124"/>
      <c r="T49" s="124"/>
      <c r="U49" s="20"/>
      <c r="V49" s="20"/>
      <c r="W49" s="122"/>
      <c r="X49" s="122"/>
      <c r="Y49" s="20"/>
    </row>
    <row r="50" spans="1:25">
      <c r="A50" s="17"/>
      <c r="B50" s="118" t="s">
        <v>218</v>
      </c>
      <c r="C50" s="119" t="s">
        <v>308</v>
      </c>
      <c r="D50" s="119"/>
      <c r="E50" s="31"/>
      <c r="F50" s="31"/>
      <c r="G50" s="119" t="s">
        <v>308</v>
      </c>
      <c r="H50" s="119"/>
      <c r="I50" s="31"/>
      <c r="J50" s="31"/>
      <c r="K50" s="120">
        <v>14833</v>
      </c>
      <c r="L50" s="120"/>
      <c r="M50" s="31"/>
      <c r="N50" s="31"/>
      <c r="O50" s="120">
        <v>161510</v>
      </c>
      <c r="P50" s="120"/>
      <c r="Q50" s="31"/>
      <c r="R50" s="31"/>
      <c r="S50" s="119" t="s">
        <v>483</v>
      </c>
      <c r="T50" s="119"/>
      <c r="U50" s="118" t="s">
        <v>192</v>
      </c>
      <c r="V50" s="31"/>
      <c r="W50" s="120">
        <v>18536</v>
      </c>
      <c r="X50" s="120"/>
      <c r="Y50" s="31"/>
    </row>
    <row r="51" spans="1:25" ht="15.75" thickBot="1">
      <c r="A51" s="17"/>
      <c r="B51" s="118"/>
      <c r="C51" s="130"/>
      <c r="D51" s="130"/>
      <c r="E51" s="59"/>
      <c r="F51" s="31"/>
      <c r="G51" s="130"/>
      <c r="H51" s="130"/>
      <c r="I51" s="59"/>
      <c r="J51" s="31"/>
      <c r="K51" s="128"/>
      <c r="L51" s="128"/>
      <c r="M51" s="59"/>
      <c r="N51" s="31"/>
      <c r="O51" s="128"/>
      <c r="P51" s="128"/>
      <c r="Q51" s="59"/>
      <c r="R51" s="31"/>
      <c r="S51" s="130"/>
      <c r="T51" s="130"/>
      <c r="U51" s="132"/>
      <c r="V51" s="31"/>
      <c r="W51" s="128"/>
      <c r="X51" s="128"/>
      <c r="Y51" s="59"/>
    </row>
    <row r="52" spans="1:25">
      <c r="A52" s="17"/>
      <c r="B52" s="137" t="s">
        <v>484</v>
      </c>
      <c r="C52" s="135">
        <v>1352996</v>
      </c>
      <c r="D52" s="135"/>
      <c r="E52" s="65"/>
      <c r="F52" s="20"/>
      <c r="G52" s="133" t="s">
        <v>308</v>
      </c>
      <c r="H52" s="133"/>
      <c r="I52" s="65"/>
      <c r="J52" s="20"/>
      <c r="K52" s="135">
        <v>1611879</v>
      </c>
      <c r="L52" s="135"/>
      <c r="M52" s="65"/>
      <c r="N52" s="20"/>
      <c r="O52" s="135">
        <v>179436</v>
      </c>
      <c r="P52" s="135"/>
      <c r="Q52" s="65"/>
      <c r="R52" s="20"/>
      <c r="S52" s="133" t="s">
        <v>485</v>
      </c>
      <c r="T52" s="133"/>
      <c r="U52" s="107" t="s">
        <v>192</v>
      </c>
      <c r="V52" s="20"/>
      <c r="W52" s="135">
        <v>1777494</v>
      </c>
      <c r="X52" s="135"/>
      <c r="Y52" s="65"/>
    </row>
    <row r="53" spans="1:25" ht="15.75" thickBot="1">
      <c r="A53" s="17"/>
      <c r="B53" s="137"/>
      <c r="C53" s="123"/>
      <c r="D53" s="123"/>
      <c r="E53" s="46"/>
      <c r="F53" s="20"/>
      <c r="G53" s="125"/>
      <c r="H53" s="125"/>
      <c r="I53" s="46"/>
      <c r="J53" s="20"/>
      <c r="K53" s="123"/>
      <c r="L53" s="123"/>
      <c r="M53" s="46"/>
      <c r="N53" s="20"/>
      <c r="O53" s="123"/>
      <c r="P53" s="123"/>
      <c r="Q53" s="46"/>
      <c r="R53" s="20"/>
      <c r="S53" s="125"/>
      <c r="T53" s="125"/>
      <c r="U53" s="91"/>
      <c r="V53" s="20"/>
      <c r="W53" s="123"/>
      <c r="X53" s="123"/>
      <c r="Y53" s="46"/>
    </row>
    <row r="54" spans="1:25">
      <c r="A54" s="17"/>
      <c r="B54" s="118" t="s">
        <v>486</v>
      </c>
      <c r="C54" s="127">
        <v>1080059</v>
      </c>
      <c r="D54" s="127"/>
      <c r="E54" s="32"/>
      <c r="F54" s="31"/>
      <c r="G54" s="129" t="s">
        <v>308</v>
      </c>
      <c r="H54" s="129"/>
      <c r="I54" s="32"/>
      <c r="J54" s="31"/>
      <c r="K54" s="127">
        <v>1232409</v>
      </c>
      <c r="L54" s="127"/>
      <c r="M54" s="32"/>
      <c r="N54" s="31"/>
      <c r="O54" s="127">
        <v>125229</v>
      </c>
      <c r="P54" s="127"/>
      <c r="Q54" s="32"/>
      <c r="R54" s="31"/>
      <c r="S54" s="129" t="s">
        <v>487</v>
      </c>
      <c r="T54" s="129"/>
      <c r="U54" s="131" t="s">
        <v>192</v>
      </c>
      <c r="V54" s="31"/>
      <c r="W54" s="127">
        <v>1080059</v>
      </c>
      <c r="X54" s="127"/>
      <c r="Y54" s="32"/>
    </row>
    <row r="55" spans="1:25" ht="15.75" thickBot="1">
      <c r="A55" s="17"/>
      <c r="B55" s="118"/>
      <c r="C55" s="128"/>
      <c r="D55" s="128"/>
      <c r="E55" s="59"/>
      <c r="F55" s="31"/>
      <c r="G55" s="130"/>
      <c r="H55" s="130"/>
      <c r="I55" s="59"/>
      <c r="J55" s="31"/>
      <c r="K55" s="128"/>
      <c r="L55" s="128"/>
      <c r="M55" s="59"/>
      <c r="N55" s="31"/>
      <c r="O55" s="128"/>
      <c r="P55" s="128"/>
      <c r="Q55" s="59"/>
      <c r="R55" s="31"/>
      <c r="S55" s="130"/>
      <c r="T55" s="130"/>
      <c r="U55" s="132"/>
      <c r="V55" s="31"/>
      <c r="W55" s="128"/>
      <c r="X55" s="128"/>
      <c r="Y55" s="59"/>
    </row>
    <row r="56" spans="1:25">
      <c r="A56" s="17"/>
      <c r="B56" s="74" t="s">
        <v>488</v>
      </c>
      <c r="C56" s="107" t="s">
        <v>157</v>
      </c>
      <c r="D56" s="135">
        <v>2433055</v>
      </c>
      <c r="E56" s="65"/>
      <c r="F56" s="20"/>
      <c r="G56" s="107" t="s">
        <v>157</v>
      </c>
      <c r="H56" s="133" t="s">
        <v>308</v>
      </c>
      <c r="I56" s="65"/>
      <c r="J56" s="20"/>
      <c r="K56" s="107" t="s">
        <v>157</v>
      </c>
      <c r="L56" s="135">
        <v>2844288</v>
      </c>
      <c r="M56" s="65"/>
      <c r="N56" s="20"/>
      <c r="O56" s="107" t="s">
        <v>157</v>
      </c>
      <c r="P56" s="135">
        <v>304665</v>
      </c>
      <c r="Q56" s="65"/>
      <c r="R56" s="20"/>
      <c r="S56" s="107" t="s">
        <v>157</v>
      </c>
      <c r="T56" s="133" t="s">
        <v>478</v>
      </c>
      <c r="U56" s="107" t="s">
        <v>192</v>
      </c>
      <c r="V56" s="20"/>
      <c r="W56" s="107" t="s">
        <v>157</v>
      </c>
      <c r="X56" s="135">
        <v>2857553</v>
      </c>
      <c r="Y56" s="65"/>
    </row>
    <row r="57" spans="1:25" ht="15.75" thickBot="1">
      <c r="A57" s="17"/>
      <c r="B57" s="74"/>
      <c r="C57" s="143"/>
      <c r="D57" s="144"/>
      <c r="E57" s="66"/>
      <c r="F57" s="20"/>
      <c r="G57" s="143"/>
      <c r="H57" s="145"/>
      <c r="I57" s="66"/>
      <c r="J57" s="20"/>
      <c r="K57" s="143"/>
      <c r="L57" s="144"/>
      <c r="M57" s="66"/>
      <c r="N57" s="20"/>
      <c r="O57" s="143"/>
      <c r="P57" s="144"/>
      <c r="Q57" s="66"/>
      <c r="R57" s="20"/>
      <c r="S57" s="143"/>
      <c r="T57" s="145"/>
      <c r="U57" s="143"/>
      <c r="V57" s="20"/>
      <c r="W57" s="143"/>
      <c r="X57" s="144"/>
      <c r="Y57" s="66"/>
    </row>
    <row r="58" spans="1:25" ht="15.75" thickTop="1">
      <c r="A58" s="17"/>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c r="A59" s="17"/>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c r="A60" s="17"/>
      <c r="B60" s="112" t="s">
        <v>454</v>
      </c>
      <c r="C60" s="112"/>
      <c r="D60" s="112"/>
      <c r="E60" s="112"/>
      <c r="F60" s="112"/>
      <c r="G60" s="112"/>
      <c r="H60" s="112"/>
      <c r="I60" s="112"/>
      <c r="J60" s="112"/>
      <c r="K60" s="112"/>
      <c r="L60" s="112"/>
      <c r="M60" s="112"/>
      <c r="N60" s="112"/>
      <c r="O60" s="112"/>
      <c r="P60" s="112"/>
      <c r="Q60" s="112"/>
      <c r="R60" s="112"/>
      <c r="S60" s="112"/>
      <c r="T60" s="112"/>
      <c r="U60" s="112"/>
      <c r="V60" s="112"/>
      <c r="W60" s="112"/>
      <c r="X60" s="112"/>
      <c r="Y60" s="112"/>
    </row>
    <row r="61" spans="1:25">
      <c r="A61" s="17"/>
      <c r="B61" s="194" t="s">
        <v>489</v>
      </c>
      <c r="C61" s="194"/>
      <c r="D61" s="194"/>
      <c r="E61" s="194"/>
      <c r="F61" s="194"/>
      <c r="G61" s="194"/>
      <c r="H61" s="194"/>
      <c r="I61" s="194"/>
      <c r="J61" s="194"/>
      <c r="K61" s="194"/>
      <c r="L61" s="194"/>
      <c r="M61" s="194"/>
      <c r="N61" s="194"/>
      <c r="O61" s="194"/>
      <c r="P61" s="194"/>
      <c r="Q61" s="194"/>
      <c r="R61" s="194"/>
      <c r="S61" s="194"/>
      <c r="T61" s="194"/>
      <c r="U61" s="194"/>
      <c r="V61" s="194"/>
      <c r="W61" s="194"/>
      <c r="X61" s="194"/>
      <c r="Y61" s="194"/>
    </row>
    <row r="62" spans="1:25">
      <c r="A62" s="17"/>
      <c r="B62" s="72"/>
      <c r="C62" s="72"/>
      <c r="D62" s="72"/>
      <c r="E62" s="72"/>
      <c r="F62" s="72"/>
      <c r="G62" s="72"/>
      <c r="H62" s="72"/>
      <c r="I62" s="72"/>
      <c r="J62" s="72"/>
      <c r="K62" s="72"/>
      <c r="L62" s="72"/>
      <c r="M62" s="72"/>
      <c r="N62" s="72"/>
      <c r="O62" s="72"/>
      <c r="P62" s="72"/>
      <c r="Q62" s="72"/>
      <c r="R62" s="72"/>
      <c r="S62" s="72"/>
      <c r="T62" s="72"/>
      <c r="U62" s="72"/>
      <c r="V62" s="72"/>
      <c r="W62" s="72"/>
      <c r="X62" s="72"/>
      <c r="Y62" s="72"/>
    </row>
    <row r="63" spans="1:25">
      <c r="A63" s="17"/>
      <c r="B63" s="25"/>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17"/>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c r="A65" s="17"/>
      <c r="B65" s="20"/>
      <c r="C65" s="57" t="s">
        <v>455</v>
      </c>
      <c r="D65" s="57"/>
      <c r="E65" s="57"/>
      <c r="F65" s="20"/>
      <c r="G65" s="57" t="s">
        <v>455</v>
      </c>
      <c r="H65" s="57"/>
      <c r="I65" s="57"/>
      <c r="J65" s="20"/>
      <c r="K65" s="57" t="s">
        <v>462</v>
      </c>
      <c r="L65" s="57"/>
      <c r="M65" s="57"/>
      <c r="N65" s="20"/>
      <c r="O65" s="57" t="s">
        <v>464</v>
      </c>
      <c r="P65" s="57"/>
      <c r="Q65" s="57"/>
      <c r="R65" s="20"/>
      <c r="S65" s="57" t="s">
        <v>465</v>
      </c>
      <c r="T65" s="57"/>
      <c r="U65" s="57"/>
      <c r="V65" s="20"/>
      <c r="W65" s="57" t="s">
        <v>455</v>
      </c>
      <c r="X65" s="57"/>
      <c r="Y65" s="57"/>
    </row>
    <row r="66" spans="1:25">
      <c r="A66" s="17"/>
      <c r="B66" s="20"/>
      <c r="C66" s="57" t="s">
        <v>456</v>
      </c>
      <c r="D66" s="57"/>
      <c r="E66" s="57"/>
      <c r="F66" s="20"/>
      <c r="G66" s="57" t="s">
        <v>459</v>
      </c>
      <c r="H66" s="57"/>
      <c r="I66" s="57"/>
      <c r="J66" s="20"/>
      <c r="K66" s="57" t="s">
        <v>463</v>
      </c>
      <c r="L66" s="57"/>
      <c r="M66" s="57"/>
      <c r="N66" s="20"/>
      <c r="O66" s="57" t="s">
        <v>463</v>
      </c>
      <c r="P66" s="57"/>
      <c r="Q66" s="57"/>
      <c r="R66" s="20"/>
      <c r="S66" s="57"/>
      <c r="T66" s="57"/>
      <c r="U66" s="57"/>
      <c r="V66" s="20"/>
      <c r="W66" s="57" t="s">
        <v>456</v>
      </c>
      <c r="X66" s="57"/>
      <c r="Y66" s="57"/>
    </row>
    <row r="67" spans="1:25">
      <c r="A67" s="17"/>
      <c r="B67" s="20"/>
      <c r="C67" s="57" t="s">
        <v>457</v>
      </c>
      <c r="D67" s="57"/>
      <c r="E67" s="57"/>
      <c r="F67" s="20"/>
      <c r="G67" s="57" t="s">
        <v>460</v>
      </c>
      <c r="H67" s="57"/>
      <c r="I67" s="57"/>
      <c r="J67" s="20"/>
      <c r="K67" s="16"/>
      <c r="L67" s="16"/>
      <c r="M67" s="16"/>
      <c r="N67" s="20"/>
      <c r="O67" s="16"/>
      <c r="P67" s="16"/>
      <c r="Q67" s="16"/>
      <c r="R67" s="20"/>
      <c r="S67" s="57"/>
      <c r="T67" s="57"/>
      <c r="U67" s="57"/>
      <c r="V67" s="20"/>
      <c r="W67" s="57" t="s">
        <v>466</v>
      </c>
      <c r="X67" s="57"/>
      <c r="Y67" s="57"/>
    </row>
    <row r="68" spans="1:25" ht="15.75" thickBot="1">
      <c r="A68" s="17"/>
      <c r="B68" s="20"/>
      <c r="C68" s="26" t="s">
        <v>458</v>
      </c>
      <c r="D68" s="26"/>
      <c r="E68" s="26"/>
      <c r="F68" s="20"/>
      <c r="G68" s="26" t="s">
        <v>461</v>
      </c>
      <c r="H68" s="26"/>
      <c r="I68" s="26"/>
      <c r="J68" s="20"/>
      <c r="K68" s="86"/>
      <c r="L68" s="86"/>
      <c r="M68" s="86"/>
      <c r="N68" s="20"/>
      <c r="O68" s="86"/>
      <c r="P68" s="86"/>
      <c r="Q68" s="86"/>
      <c r="R68" s="20"/>
      <c r="S68" s="26"/>
      <c r="T68" s="26"/>
      <c r="U68" s="26"/>
      <c r="V68" s="20"/>
      <c r="W68" s="86"/>
      <c r="X68" s="86"/>
      <c r="Y68" s="86"/>
    </row>
    <row r="69" spans="1:25">
      <c r="A69" s="17"/>
      <c r="B69" s="146" t="s">
        <v>467</v>
      </c>
      <c r="C69" s="32"/>
      <c r="D69" s="32"/>
      <c r="E69" s="32"/>
      <c r="F69" s="23"/>
      <c r="G69" s="32"/>
      <c r="H69" s="32"/>
      <c r="I69" s="32"/>
      <c r="J69" s="23"/>
      <c r="K69" s="32"/>
      <c r="L69" s="32"/>
      <c r="M69" s="32"/>
      <c r="N69" s="23"/>
      <c r="O69" s="32"/>
      <c r="P69" s="32"/>
      <c r="Q69" s="32"/>
      <c r="R69" s="23"/>
      <c r="S69" s="32"/>
      <c r="T69" s="32"/>
      <c r="U69" s="32"/>
      <c r="V69" s="23"/>
      <c r="W69" s="32"/>
      <c r="X69" s="32"/>
      <c r="Y69" s="32"/>
    </row>
    <row r="70" spans="1:25">
      <c r="A70" s="17"/>
      <c r="B70" s="147" t="s">
        <v>468</v>
      </c>
      <c r="C70" s="20"/>
      <c r="D70" s="20"/>
      <c r="E70" s="20"/>
      <c r="F70" s="11"/>
      <c r="G70" s="20"/>
      <c r="H70" s="20"/>
      <c r="I70" s="20"/>
      <c r="J70" s="11"/>
      <c r="K70" s="20"/>
      <c r="L70" s="20"/>
      <c r="M70" s="20"/>
      <c r="N70" s="11"/>
      <c r="O70" s="20"/>
      <c r="P70" s="20"/>
      <c r="Q70" s="20"/>
      <c r="R70" s="11"/>
      <c r="S70" s="20"/>
      <c r="T70" s="20"/>
      <c r="U70" s="20"/>
      <c r="V70" s="11"/>
      <c r="W70" s="20"/>
      <c r="X70" s="20"/>
      <c r="Y70" s="20"/>
    </row>
    <row r="71" spans="1:25">
      <c r="A71" s="17"/>
      <c r="B71" s="148" t="s">
        <v>35</v>
      </c>
      <c r="C71" s="118" t="s">
        <v>157</v>
      </c>
      <c r="D71" s="119">
        <v>20</v>
      </c>
      <c r="E71" s="31"/>
      <c r="F71" s="31"/>
      <c r="G71" s="118" t="s">
        <v>157</v>
      </c>
      <c r="H71" s="119" t="s">
        <v>308</v>
      </c>
      <c r="I71" s="31"/>
      <c r="J71" s="31"/>
      <c r="K71" s="118" t="s">
        <v>157</v>
      </c>
      <c r="L71" s="120">
        <v>8061</v>
      </c>
      <c r="M71" s="31"/>
      <c r="N71" s="31"/>
      <c r="O71" s="118" t="s">
        <v>157</v>
      </c>
      <c r="P71" s="119">
        <v>785</v>
      </c>
      <c r="Q71" s="31"/>
      <c r="R71" s="31"/>
      <c r="S71" s="118" t="s">
        <v>157</v>
      </c>
      <c r="T71" s="119" t="s">
        <v>308</v>
      </c>
      <c r="U71" s="31"/>
      <c r="V71" s="31"/>
      <c r="W71" s="118" t="s">
        <v>157</v>
      </c>
      <c r="X71" s="120">
        <v>8866</v>
      </c>
      <c r="Y71" s="31"/>
    </row>
    <row r="72" spans="1:25">
      <c r="A72" s="17"/>
      <c r="B72" s="148"/>
      <c r="C72" s="118"/>
      <c r="D72" s="119"/>
      <c r="E72" s="31"/>
      <c r="F72" s="31"/>
      <c r="G72" s="118"/>
      <c r="H72" s="119"/>
      <c r="I72" s="31"/>
      <c r="J72" s="31"/>
      <c r="K72" s="118"/>
      <c r="L72" s="120"/>
      <c r="M72" s="31"/>
      <c r="N72" s="31"/>
      <c r="O72" s="118"/>
      <c r="P72" s="119"/>
      <c r="Q72" s="31"/>
      <c r="R72" s="31"/>
      <c r="S72" s="118"/>
      <c r="T72" s="119"/>
      <c r="U72" s="31"/>
      <c r="V72" s="31"/>
      <c r="W72" s="118"/>
      <c r="X72" s="120"/>
      <c r="Y72" s="31"/>
    </row>
    <row r="73" spans="1:25">
      <c r="A73" s="17"/>
      <c r="B73" s="149" t="s">
        <v>363</v>
      </c>
      <c r="C73" s="122">
        <v>1133695</v>
      </c>
      <c r="D73" s="122"/>
      <c r="E73" s="20"/>
      <c r="F73" s="20"/>
      <c r="G73" s="124" t="s">
        <v>308</v>
      </c>
      <c r="H73" s="124"/>
      <c r="I73" s="20"/>
      <c r="J73" s="20"/>
      <c r="K73" s="122">
        <v>498230</v>
      </c>
      <c r="L73" s="122"/>
      <c r="M73" s="20"/>
      <c r="N73" s="20"/>
      <c r="O73" s="122">
        <v>54199</v>
      </c>
      <c r="P73" s="122"/>
      <c r="Q73" s="20"/>
      <c r="R73" s="20"/>
      <c r="S73" s="124" t="s">
        <v>490</v>
      </c>
      <c r="T73" s="124"/>
      <c r="U73" s="74" t="s">
        <v>192</v>
      </c>
      <c r="V73" s="20"/>
      <c r="W73" s="122">
        <v>526357</v>
      </c>
      <c r="X73" s="122"/>
      <c r="Y73" s="20"/>
    </row>
    <row r="74" spans="1:25" ht="15.75" thickBot="1">
      <c r="A74" s="17"/>
      <c r="B74" s="149"/>
      <c r="C74" s="123"/>
      <c r="D74" s="123"/>
      <c r="E74" s="46"/>
      <c r="F74" s="20"/>
      <c r="G74" s="125"/>
      <c r="H74" s="125"/>
      <c r="I74" s="46"/>
      <c r="J74" s="20"/>
      <c r="K74" s="123"/>
      <c r="L74" s="123"/>
      <c r="M74" s="46"/>
      <c r="N74" s="20"/>
      <c r="O74" s="123"/>
      <c r="P74" s="123"/>
      <c r="Q74" s="46"/>
      <c r="R74" s="20"/>
      <c r="S74" s="125"/>
      <c r="T74" s="125"/>
      <c r="U74" s="91"/>
      <c r="V74" s="20"/>
      <c r="W74" s="123"/>
      <c r="X74" s="123"/>
      <c r="Y74" s="46"/>
    </row>
    <row r="75" spans="1:25">
      <c r="A75" s="17"/>
      <c r="B75" s="150" t="s">
        <v>39</v>
      </c>
      <c r="C75" s="127">
        <v>1133715</v>
      </c>
      <c r="D75" s="127"/>
      <c r="E75" s="32"/>
      <c r="F75" s="31"/>
      <c r="G75" s="129" t="s">
        <v>308</v>
      </c>
      <c r="H75" s="129"/>
      <c r="I75" s="32"/>
      <c r="J75" s="31"/>
      <c r="K75" s="127">
        <v>506291</v>
      </c>
      <c r="L75" s="127"/>
      <c r="M75" s="32"/>
      <c r="N75" s="31"/>
      <c r="O75" s="127">
        <v>54984</v>
      </c>
      <c r="P75" s="127"/>
      <c r="Q75" s="32"/>
      <c r="R75" s="31"/>
      <c r="S75" s="129" t="s">
        <v>490</v>
      </c>
      <c r="T75" s="129"/>
      <c r="U75" s="131" t="s">
        <v>192</v>
      </c>
      <c r="V75" s="31"/>
      <c r="W75" s="127">
        <v>535223</v>
      </c>
      <c r="X75" s="127"/>
      <c r="Y75" s="32"/>
    </row>
    <row r="76" spans="1:25" ht="15.75" thickBot="1">
      <c r="A76" s="17"/>
      <c r="B76" s="150"/>
      <c r="C76" s="128"/>
      <c r="D76" s="128"/>
      <c r="E76" s="59"/>
      <c r="F76" s="31"/>
      <c r="G76" s="130"/>
      <c r="H76" s="130"/>
      <c r="I76" s="59"/>
      <c r="J76" s="31"/>
      <c r="K76" s="128"/>
      <c r="L76" s="128"/>
      <c r="M76" s="59"/>
      <c r="N76" s="31"/>
      <c r="O76" s="128"/>
      <c r="P76" s="128"/>
      <c r="Q76" s="59"/>
      <c r="R76" s="31"/>
      <c r="S76" s="130"/>
      <c r="T76" s="130"/>
      <c r="U76" s="132"/>
      <c r="V76" s="31"/>
      <c r="W76" s="128"/>
      <c r="X76" s="128"/>
      <c r="Y76" s="59"/>
    </row>
    <row r="77" spans="1:25">
      <c r="A77" s="17"/>
      <c r="B77" s="151" t="s">
        <v>190</v>
      </c>
      <c r="C77" s="133" t="s">
        <v>308</v>
      </c>
      <c r="D77" s="133"/>
      <c r="E77" s="65"/>
      <c r="F77" s="20"/>
      <c r="G77" s="133" t="s">
        <v>308</v>
      </c>
      <c r="H77" s="133"/>
      <c r="I77" s="65"/>
      <c r="J77" s="20"/>
      <c r="K77" s="135">
        <v>1211356</v>
      </c>
      <c r="L77" s="135"/>
      <c r="M77" s="65"/>
      <c r="N77" s="20"/>
      <c r="O77" s="135">
        <v>116618</v>
      </c>
      <c r="P77" s="135"/>
      <c r="Q77" s="65"/>
      <c r="R77" s="20"/>
      <c r="S77" s="133" t="s">
        <v>308</v>
      </c>
      <c r="T77" s="133"/>
      <c r="U77" s="65"/>
      <c r="V77" s="20"/>
      <c r="W77" s="135">
        <v>1327974</v>
      </c>
      <c r="X77" s="135"/>
      <c r="Y77" s="65"/>
    </row>
    <row r="78" spans="1:25">
      <c r="A78" s="17"/>
      <c r="B78" s="151"/>
      <c r="C78" s="134"/>
      <c r="D78" s="134"/>
      <c r="E78" s="111"/>
      <c r="F78" s="20"/>
      <c r="G78" s="134"/>
      <c r="H78" s="134"/>
      <c r="I78" s="111"/>
      <c r="J78" s="20"/>
      <c r="K78" s="136"/>
      <c r="L78" s="136"/>
      <c r="M78" s="111"/>
      <c r="N78" s="20"/>
      <c r="O78" s="136"/>
      <c r="P78" s="136"/>
      <c r="Q78" s="111"/>
      <c r="R78" s="20"/>
      <c r="S78" s="134"/>
      <c r="T78" s="134"/>
      <c r="U78" s="111"/>
      <c r="V78" s="20"/>
      <c r="W78" s="122"/>
      <c r="X78" s="122"/>
      <c r="Y78" s="20"/>
    </row>
    <row r="79" spans="1:25">
      <c r="A79" s="17"/>
      <c r="B79" s="148" t="s">
        <v>41</v>
      </c>
      <c r="C79" s="119" t="s">
        <v>308</v>
      </c>
      <c r="D79" s="119"/>
      <c r="E79" s="31"/>
      <c r="F79" s="31"/>
      <c r="G79" s="119" t="s">
        <v>308</v>
      </c>
      <c r="H79" s="119"/>
      <c r="I79" s="31"/>
      <c r="J79" s="31"/>
      <c r="K79" s="119" t="s">
        <v>491</v>
      </c>
      <c r="L79" s="119"/>
      <c r="M79" s="118" t="s">
        <v>192</v>
      </c>
      <c r="N79" s="31"/>
      <c r="O79" s="119" t="s">
        <v>492</v>
      </c>
      <c r="P79" s="119"/>
      <c r="Q79" s="118" t="s">
        <v>192</v>
      </c>
      <c r="R79" s="31"/>
      <c r="S79" s="119" t="s">
        <v>308</v>
      </c>
      <c r="T79" s="119"/>
      <c r="U79" s="31"/>
      <c r="V79" s="31"/>
      <c r="W79" s="119" t="s">
        <v>193</v>
      </c>
      <c r="X79" s="119"/>
      <c r="Y79" s="118" t="s">
        <v>192</v>
      </c>
    </row>
    <row r="80" spans="1:25" ht="15.75" thickBot="1">
      <c r="A80" s="17"/>
      <c r="B80" s="148"/>
      <c r="C80" s="130"/>
      <c r="D80" s="130"/>
      <c r="E80" s="59"/>
      <c r="F80" s="31"/>
      <c r="G80" s="130"/>
      <c r="H80" s="130"/>
      <c r="I80" s="59"/>
      <c r="J80" s="31"/>
      <c r="K80" s="130"/>
      <c r="L80" s="130"/>
      <c r="M80" s="132"/>
      <c r="N80" s="31"/>
      <c r="O80" s="130"/>
      <c r="P80" s="130"/>
      <c r="Q80" s="132"/>
      <c r="R80" s="31"/>
      <c r="S80" s="130"/>
      <c r="T80" s="130"/>
      <c r="U80" s="59"/>
      <c r="V80" s="31"/>
      <c r="W80" s="130"/>
      <c r="X80" s="130"/>
      <c r="Y80" s="132"/>
    </row>
    <row r="81" spans="1:25">
      <c r="A81" s="17"/>
      <c r="B81" s="152" t="s">
        <v>42</v>
      </c>
      <c r="C81" s="133" t="s">
        <v>308</v>
      </c>
      <c r="D81" s="133"/>
      <c r="E81" s="65"/>
      <c r="F81" s="20"/>
      <c r="G81" s="133" t="s">
        <v>308</v>
      </c>
      <c r="H81" s="133"/>
      <c r="I81" s="65"/>
      <c r="J81" s="20"/>
      <c r="K81" s="135">
        <v>1029451</v>
      </c>
      <c r="L81" s="135"/>
      <c r="M81" s="65"/>
      <c r="N81" s="20"/>
      <c r="O81" s="135">
        <v>99293</v>
      </c>
      <c r="P81" s="135"/>
      <c r="Q81" s="65"/>
      <c r="R81" s="20"/>
      <c r="S81" s="133" t="s">
        <v>308</v>
      </c>
      <c r="T81" s="133"/>
      <c r="U81" s="65"/>
      <c r="V81" s="20"/>
      <c r="W81" s="135">
        <v>1128744</v>
      </c>
      <c r="X81" s="135"/>
      <c r="Y81" s="65"/>
    </row>
    <row r="82" spans="1:25" ht="15.75" thickBot="1">
      <c r="A82" s="17"/>
      <c r="B82" s="152"/>
      <c r="C82" s="125"/>
      <c r="D82" s="125"/>
      <c r="E82" s="46"/>
      <c r="F82" s="20"/>
      <c r="G82" s="125"/>
      <c r="H82" s="125"/>
      <c r="I82" s="46"/>
      <c r="J82" s="20"/>
      <c r="K82" s="123"/>
      <c r="L82" s="123"/>
      <c r="M82" s="46"/>
      <c r="N82" s="20"/>
      <c r="O82" s="123"/>
      <c r="P82" s="123"/>
      <c r="Q82" s="46"/>
      <c r="R82" s="20"/>
      <c r="S82" s="125"/>
      <c r="T82" s="125"/>
      <c r="U82" s="46"/>
      <c r="V82" s="20"/>
      <c r="W82" s="123"/>
      <c r="X82" s="123"/>
      <c r="Y82" s="46"/>
    </row>
    <row r="83" spans="1:25">
      <c r="A83" s="17"/>
      <c r="B83" s="153" t="s">
        <v>472</v>
      </c>
      <c r="C83" s="129" t="s">
        <v>308</v>
      </c>
      <c r="D83" s="129"/>
      <c r="E83" s="32"/>
      <c r="F83" s="31"/>
      <c r="G83" s="129" t="s">
        <v>308</v>
      </c>
      <c r="H83" s="129"/>
      <c r="I83" s="32"/>
      <c r="J83" s="31"/>
      <c r="K83" s="127">
        <v>325046</v>
      </c>
      <c r="L83" s="127"/>
      <c r="M83" s="32"/>
      <c r="N83" s="31"/>
      <c r="O83" s="129" t="s">
        <v>308</v>
      </c>
      <c r="P83" s="129"/>
      <c r="Q83" s="32"/>
      <c r="R83" s="31"/>
      <c r="S83" s="129" t="s">
        <v>308</v>
      </c>
      <c r="T83" s="129"/>
      <c r="U83" s="32"/>
      <c r="V83" s="31"/>
      <c r="W83" s="127">
        <v>325046</v>
      </c>
      <c r="X83" s="127"/>
      <c r="Y83" s="32"/>
    </row>
    <row r="84" spans="1:25">
      <c r="A84" s="17"/>
      <c r="B84" s="153"/>
      <c r="C84" s="138"/>
      <c r="D84" s="138"/>
      <c r="E84" s="43"/>
      <c r="F84" s="31"/>
      <c r="G84" s="138"/>
      <c r="H84" s="138"/>
      <c r="I84" s="43"/>
      <c r="J84" s="31"/>
      <c r="K84" s="139"/>
      <c r="L84" s="139"/>
      <c r="M84" s="43"/>
      <c r="N84" s="31"/>
      <c r="O84" s="138"/>
      <c r="P84" s="138"/>
      <c r="Q84" s="43"/>
      <c r="R84" s="31"/>
      <c r="S84" s="138"/>
      <c r="T84" s="138"/>
      <c r="U84" s="43"/>
      <c r="V84" s="31"/>
      <c r="W84" s="120"/>
      <c r="X84" s="120"/>
      <c r="Y84" s="31"/>
    </row>
    <row r="85" spans="1:25">
      <c r="A85" s="17"/>
      <c r="B85" s="151" t="s">
        <v>473</v>
      </c>
      <c r="C85" s="122">
        <v>21432</v>
      </c>
      <c r="D85" s="122"/>
      <c r="E85" s="20"/>
      <c r="F85" s="20"/>
      <c r="G85" s="124" t="s">
        <v>308</v>
      </c>
      <c r="H85" s="124"/>
      <c r="I85" s="20"/>
      <c r="J85" s="20"/>
      <c r="K85" s="122">
        <v>238282</v>
      </c>
      <c r="L85" s="122"/>
      <c r="M85" s="20"/>
      <c r="N85" s="20"/>
      <c r="O85" s="122">
        <v>152413</v>
      </c>
      <c r="P85" s="122"/>
      <c r="Q85" s="20"/>
      <c r="R85" s="20"/>
      <c r="S85" s="124" t="s">
        <v>493</v>
      </c>
      <c r="T85" s="124"/>
      <c r="U85" s="74" t="s">
        <v>192</v>
      </c>
      <c r="V85" s="20"/>
      <c r="W85" s="122">
        <v>252942</v>
      </c>
      <c r="X85" s="122"/>
      <c r="Y85" s="20"/>
    </row>
    <row r="86" spans="1:25">
      <c r="A86" s="17"/>
      <c r="B86" s="151"/>
      <c r="C86" s="122"/>
      <c r="D86" s="122"/>
      <c r="E86" s="20"/>
      <c r="F86" s="20"/>
      <c r="G86" s="124"/>
      <c r="H86" s="124"/>
      <c r="I86" s="20"/>
      <c r="J86" s="20"/>
      <c r="K86" s="122"/>
      <c r="L86" s="122"/>
      <c r="M86" s="20"/>
      <c r="N86" s="20"/>
      <c r="O86" s="122"/>
      <c r="P86" s="122"/>
      <c r="Q86" s="20"/>
      <c r="R86" s="20"/>
      <c r="S86" s="124"/>
      <c r="T86" s="124"/>
      <c r="U86" s="74"/>
      <c r="V86" s="20"/>
      <c r="W86" s="122"/>
      <c r="X86" s="122"/>
      <c r="Y86" s="20"/>
    </row>
    <row r="87" spans="1:25">
      <c r="A87" s="17"/>
      <c r="B87" s="153" t="s">
        <v>475</v>
      </c>
      <c r="C87" s="119" t="s">
        <v>308</v>
      </c>
      <c r="D87" s="119"/>
      <c r="E87" s="31"/>
      <c r="F87" s="31"/>
      <c r="G87" s="119" t="s">
        <v>308</v>
      </c>
      <c r="H87" s="119"/>
      <c r="I87" s="31"/>
      <c r="J87" s="31"/>
      <c r="K87" s="120">
        <v>620247</v>
      </c>
      <c r="L87" s="120"/>
      <c r="M87" s="31"/>
      <c r="N87" s="31"/>
      <c r="O87" s="119" t="s">
        <v>308</v>
      </c>
      <c r="P87" s="119"/>
      <c r="Q87" s="31"/>
      <c r="R87" s="31"/>
      <c r="S87" s="119" t="s">
        <v>308</v>
      </c>
      <c r="T87" s="119"/>
      <c r="U87" s="31"/>
      <c r="V87" s="31"/>
      <c r="W87" s="120">
        <v>620247</v>
      </c>
      <c r="X87" s="120"/>
      <c r="Y87" s="31"/>
    </row>
    <row r="88" spans="1:25">
      <c r="A88" s="17"/>
      <c r="B88" s="153"/>
      <c r="C88" s="119"/>
      <c r="D88" s="119"/>
      <c r="E88" s="31"/>
      <c r="F88" s="31"/>
      <c r="G88" s="119"/>
      <c r="H88" s="119"/>
      <c r="I88" s="31"/>
      <c r="J88" s="31"/>
      <c r="K88" s="120"/>
      <c r="L88" s="120"/>
      <c r="M88" s="31"/>
      <c r="N88" s="31"/>
      <c r="O88" s="119"/>
      <c r="P88" s="119"/>
      <c r="Q88" s="31"/>
      <c r="R88" s="31"/>
      <c r="S88" s="119"/>
      <c r="T88" s="119"/>
      <c r="U88" s="31"/>
      <c r="V88" s="31"/>
      <c r="W88" s="120"/>
      <c r="X88" s="120"/>
      <c r="Y88" s="31"/>
    </row>
    <row r="89" spans="1:25">
      <c r="A89" s="17"/>
      <c r="B89" s="151" t="s">
        <v>476</v>
      </c>
      <c r="C89" s="122">
        <v>1236164</v>
      </c>
      <c r="D89" s="122"/>
      <c r="E89" s="20"/>
      <c r="F89" s="20"/>
      <c r="G89" s="124" t="s">
        <v>308</v>
      </c>
      <c r="H89" s="124"/>
      <c r="I89" s="20"/>
      <c r="J89" s="20"/>
      <c r="K89" s="122">
        <v>124718</v>
      </c>
      <c r="L89" s="122"/>
      <c r="M89" s="20"/>
      <c r="N89" s="20"/>
      <c r="O89" s="124" t="s">
        <v>308</v>
      </c>
      <c r="P89" s="124"/>
      <c r="Q89" s="20"/>
      <c r="R89" s="20"/>
      <c r="S89" s="124" t="s">
        <v>494</v>
      </c>
      <c r="T89" s="124"/>
      <c r="U89" s="74" t="s">
        <v>192</v>
      </c>
      <c r="V89" s="20"/>
      <c r="W89" s="124" t="s">
        <v>308</v>
      </c>
      <c r="X89" s="124"/>
      <c r="Y89" s="20"/>
    </row>
    <row r="90" spans="1:25" ht="15.75" thickBot="1">
      <c r="A90" s="17"/>
      <c r="B90" s="151"/>
      <c r="C90" s="123"/>
      <c r="D90" s="123"/>
      <c r="E90" s="46"/>
      <c r="F90" s="20"/>
      <c r="G90" s="125"/>
      <c r="H90" s="125"/>
      <c r="I90" s="46"/>
      <c r="J90" s="20"/>
      <c r="K90" s="123"/>
      <c r="L90" s="123"/>
      <c r="M90" s="46"/>
      <c r="N90" s="20"/>
      <c r="O90" s="125"/>
      <c r="P90" s="125"/>
      <c r="Q90" s="46"/>
      <c r="R90" s="20"/>
      <c r="S90" s="125"/>
      <c r="T90" s="125"/>
      <c r="U90" s="91"/>
      <c r="V90" s="20"/>
      <c r="W90" s="125"/>
      <c r="X90" s="125"/>
      <c r="Y90" s="46"/>
    </row>
    <row r="91" spans="1:25">
      <c r="A91" s="17"/>
      <c r="B91" s="150" t="s">
        <v>215</v>
      </c>
      <c r="C91" s="131" t="s">
        <v>157</v>
      </c>
      <c r="D91" s="127">
        <v>2391311</v>
      </c>
      <c r="E91" s="32"/>
      <c r="F91" s="31"/>
      <c r="G91" s="131" t="s">
        <v>157</v>
      </c>
      <c r="H91" s="129" t="s">
        <v>308</v>
      </c>
      <c r="I91" s="32"/>
      <c r="J91" s="31"/>
      <c r="K91" s="131" t="s">
        <v>157</v>
      </c>
      <c r="L91" s="127">
        <v>2844035</v>
      </c>
      <c r="M91" s="32"/>
      <c r="N91" s="31"/>
      <c r="O91" s="131" t="s">
        <v>157</v>
      </c>
      <c r="P91" s="127">
        <v>306690</v>
      </c>
      <c r="Q91" s="32"/>
      <c r="R91" s="31"/>
      <c r="S91" s="131" t="s">
        <v>157</v>
      </c>
      <c r="T91" s="129" t="s">
        <v>495</v>
      </c>
      <c r="U91" s="131" t="s">
        <v>192</v>
      </c>
      <c r="V91" s="31"/>
      <c r="W91" s="131" t="s">
        <v>157</v>
      </c>
      <c r="X91" s="127">
        <v>2862202</v>
      </c>
      <c r="Y91" s="32"/>
    </row>
    <row r="92" spans="1:25" ht="15.75" thickBot="1">
      <c r="A92" s="17"/>
      <c r="B92" s="150"/>
      <c r="C92" s="140"/>
      <c r="D92" s="141"/>
      <c r="E92" s="53"/>
      <c r="F92" s="31"/>
      <c r="G92" s="140"/>
      <c r="H92" s="142"/>
      <c r="I92" s="53"/>
      <c r="J92" s="31"/>
      <c r="K92" s="140"/>
      <c r="L92" s="141"/>
      <c r="M92" s="53"/>
      <c r="N92" s="31"/>
      <c r="O92" s="140"/>
      <c r="P92" s="141"/>
      <c r="Q92" s="53"/>
      <c r="R92" s="31"/>
      <c r="S92" s="140"/>
      <c r="T92" s="142"/>
      <c r="U92" s="140"/>
      <c r="V92" s="31"/>
      <c r="W92" s="140"/>
      <c r="X92" s="141"/>
      <c r="Y92" s="53"/>
    </row>
    <row r="93" spans="1:25" ht="15.75" thickTop="1">
      <c r="A93" s="17"/>
      <c r="B93" s="116" t="s">
        <v>479</v>
      </c>
      <c r="C93" s="77"/>
      <c r="D93" s="77"/>
      <c r="E93" s="77"/>
      <c r="F93" s="11"/>
      <c r="G93" s="77"/>
      <c r="H93" s="77"/>
      <c r="I93" s="77"/>
      <c r="J93" s="11"/>
      <c r="K93" s="77"/>
      <c r="L93" s="77"/>
      <c r="M93" s="77"/>
      <c r="N93" s="11"/>
      <c r="O93" s="77"/>
      <c r="P93" s="77"/>
      <c r="Q93" s="77"/>
      <c r="R93" s="11"/>
      <c r="S93" s="77"/>
      <c r="T93" s="77"/>
      <c r="U93" s="77"/>
      <c r="V93" s="11"/>
      <c r="W93" s="77"/>
      <c r="X93" s="77"/>
      <c r="Y93" s="77"/>
    </row>
    <row r="94" spans="1:25">
      <c r="A94" s="17"/>
      <c r="B94" s="153" t="s">
        <v>217</v>
      </c>
      <c r="C94" s="118" t="s">
        <v>157</v>
      </c>
      <c r="D94" s="120">
        <v>10002</v>
      </c>
      <c r="E94" s="31"/>
      <c r="F94" s="31"/>
      <c r="G94" s="118" t="s">
        <v>157</v>
      </c>
      <c r="H94" s="119" t="s">
        <v>308</v>
      </c>
      <c r="I94" s="31"/>
      <c r="J94" s="31"/>
      <c r="K94" s="118" t="s">
        <v>157</v>
      </c>
      <c r="L94" s="120">
        <v>1576186</v>
      </c>
      <c r="M94" s="31"/>
      <c r="N94" s="31"/>
      <c r="O94" s="118" t="s">
        <v>157</v>
      </c>
      <c r="P94" s="120">
        <v>19660</v>
      </c>
      <c r="Q94" s="31"/>
      <c r="R94" s="31"/>
      <c r="S94" s="118" t="s">
        <v>157</v>
      </c>
      <c r="T94" s="119" t="s">
        <v>496</v>
      </c>
      <c r="U94" s="118" t="s">
        <v>192</v>
      </c>
      <c r="V94" s="31"/>
      <c r="W94" s="118" t="s">
        <v>157</v>
      </c>
      <c r="X94" s="120">
        <v>446553</v>
      </c>
      <c r="Y94" s="31"/>
    </row>
    <row r="95" spans="1:25">
      <c r="A95" s="17"/>
      <c r="B95" s="153"/>
      <c r="C95" s="118"/>
      <c r="D95" s="120"/>
      <c r="E95" s="31"/>
      <c r="F95" s="31"/>
      <c r="G95" s="118"/>
      <c r="H95" s="119"/>
      <c r="I95" s="31"/>
      <c r="J95" s="31"/>
      <c r="K95" s="118"/>
      <c r="L95" s="120"/>
      <c r="M95" s="31"/>
      <c r="N95" s="31"/>
      <c r="O95" s="118"/>
      <c r="P95" s="120"/>
      <c r="Q95" s="31"/>
      <c r="R95" s="31"/>
      <c r="S95" s="118"/>
      <c r="T95" s="119"/>
      <c r="U95" s="118"/>
      <c r="V95" s="31"/>
      <c r="W95" s="118"/>
      <c r="X95" s="120"/>
      <c r="Y95" s="31"/>
    </row>
    <row r="96" spans="1:25">
      <c r="A96" s="17"/>
      <c r="B96" s="151" t="s">
        <v>248</v>
      </c>
      <c r="C96" s="122">
        <v>582800</v>
      </c>
      <c r="D96" s="122"/>
      <c r="E96" s="20"/>
      <c r="F96" s="20"/>
      <c r="G96" s="124" t="s">
        <v>308</v>
      </c>
      <c r="H96" s="124"/>
      <c r="I96" s="20"/>
      <c r="J96" s="20"/>
      <c r="K96" s="124" t="s">
        <v>308</v>
      </c>
      <c r="L96" s="124"/>
      <c r="M96" s="20"/>
      <c r="N96" s="20"/>
      <c r="O96" s="124" t="s">
        <v>308</v>
      </c>
      <c r="P96" s="124"/>
      <c r="Q96" s="20"/>
      <c r="R96" s="20"/>
      <c r="S96" s="124" t="s">
        <v>308</v>
      </c>
      <c r="T96" s="124"/>
      <c r="U96" s="20"/>
      <c r="V96" s="20"/>
      <c r="W96" s="122">
        <v>582800</v>
      </c>
      <c r="X96" s="122"/>
      <c r="Y96" s="20"/>
    </row>
    <row r="97" spans="1:25">
      <c r="A97" s="17"/>
      <c r="B97" s="151"/>
      <c r="C97" s="122"/>
      <c r="D97" s="122"/>
      <c r="E97" s="20"/>
      <c r="F97" s="20"/>
      <c r="G97" s="124"/>
      <c r="H97" s="124"/>
      <c r="I97" s="20"/>
      <c r="J97" s="20"/>
      <c r="K97" s="124"/>
      <c r="L97" s="124"/>
      <c r="M97" s="20"/>
      <c r="N97" s="20"/>
      <c r="O97" s="124"/>
      <c r="P97" s="124"/>
      <c r="Q97" s="20"/>
      <c r="R97" s="20"/>
      <c r="S97" s="124"/>
      <c r="T97" s="124"/>
      <c r="U97" s="20"/>
      <c r="V97" s="20"/>
      <c r="W97" s="122"/>
      <c r="X97" s="122"/>
      <c r="Y97" s="20"/>
    </row>
    <row r="98" spans="1:25">
      <c r="A98" s="17"/>
      <c r="B98" s="153" t="s">
        <v>481</v>
      </c>
      <c r="C98" s="120">
        <v>700772</v>
      </c>
      <c r="D98" s="120"/>
      <c r="E98" s="31"/>
      <c r="F98" s="31"/>
      <c r="G98" s="119" t="s">
        <v>308</v>
      </c>
      <c r="H98" s="119"/>
      <c r="I98" s="31"/>
      <c r="J98" s="31"/>
      <c r="K98" s="119" t="s">
        <v>308</v>
      </c>
      <c r="L98" s="119"/>
      <c r="M98" s="31"/>
      <c r="N98" s="31"/>
      <c r="O98" s="119" t="s">
        <v>308</v>
      </c>
      <c r="P98" s="119"/>
      <c r="Q98" s="31"/>
      <c r="R98" s="31"/>
      <c r="S98" s="119" t="s">
        <v>308</v>
      </c>
      <c r="T98" s="119"/>
      <c r="U98" s="31"/>
      <c r="V98" s="31"/>
      <c r="W98" s="120">
        <v>700772</v>
      </c>
      <c r="X98" s="120"/>
      <c r="Y98" s="31"/>
    </row>
    <row r="99" spans="1:25">
      <c r="A99" s="17"/>
      <c r="B99" s="153"/>
      <c r="C99" s="120"/>
      <c r="D99" s="120"/>
      <c r="E99" s="31"/>
      <c r="F99" s="31"/>
      <c r="G99" s="119"/>
      <c r="H99" s="119"/>
      <c r="I99" s="31"/>
      <c r="J99" s="31"/>
      <c r="K99" s="119"/>
      <c r="L99" s="119"/>
      <c r="M99" s="31"/>
      <c r="N99" s="31"/>
      <c r="O99" s="119"/>
      <c r="P99" s="119"/>
      <c r="Q99" s="31"/>
      <c r="R99" s="31"/>
      <c r="S99" s="119"/>
      <c r="T99" s="119"/>
      <c r="U99" s="31"/>
      <c r="V99" s="31"/>
      <c r="W99" s="120"/>
      <c r="X99" s="120"/>
      <c r="Y99" s="31"/>
    </row>
    <row r="100" spans="1:25">
      <c r="A100" s="17"/>
      <c r="B100" s="151" t="s">
        <v>482</v>
      </c>
      <c r="C100" s="124" t="s">
        <v>308</v>
      </c>
      <c r="D100" s="124"/>
      <c r="E100" s="20"/>
      <c r="F100" s="20"/>
      <c r="G100" s="124" t="s">
        <v>308</v>
      </c>
      <c r="H100" s="124"/>
      <c r="I100" s="20"/>
      <c r="J100" s="20"/>
      <c r="K100" s="122">
        <v>15944</v>
      </c>
      <c r="L100" s="122"/>
      <c r="M100" s="20"/>
      <c r="N100" s="20"/>
      <c r="O100" s="124" t="s">
        <v>308</v>
      </c>
      <c r="P100" s="124"/>
      <c r="Q100" s="20"/>
      <c r="R100" s="20"/>
      <c r="S100" s="124" t="s">
        <v>308</v>
      </c>
      <c r="T100" s="124"/>
      <c r="U100" s="20"/>
      <c r="V100" s="20"/>
      <c r="W100" s="122">
        <v>15944</v>
      </c>
      <c r="X100" s="122"/>
      <c r="Y100" s="20"/>
    </row>
    <row r="101" spans="1:25">
      <c r="A101" s="17"/>
      <c r="B101" s="151"/>
      <c r="C101" s="124"/>
      <c r="D101" s="124"/>
      <c r="E101" s="20"/>
      <c r="F101" s="20"/>
      <c r="G101" s="124"/>
      <c r="H101" s="124"/>
      <c r="I101" s="20"/>
      <c r="J101" s="20"/>
      <c r="K101" s="122"/>
      <c r="L101" s="122"/>
      <c r="M101" s="20"/>
      <c r="N101" s="20"/>
      <c r="O101" s="124"/>
      <c r="P101" s="124"/>
      <c r="Q101" s="20"/>
      <c r="R101" s="20"/>
      <c r="S101" s="124"/>
      <c r="T101" s="124"/>
      <c r="U101" s="20"/>
      <c r="V101" s="20"/>
      <c r="W101" s="122"/>
      <c r="X101" s="122"/>
      <c r="Y101" s="20"/>
    </row>
    <row r="102" spans="1:25">
      <c r="A102" s="17"/>
      <c r="B102" s="153" t="s">
        <v>218</v>
      </c>
      <c r="C102" s="119" t="s">
        <v>308</v>
      </c>
      <c r="D102" s="119"/>
      <c r="E102" s="31"/>
      <c r="F102" s="31"/>
      <c r="G102" s="119" t="s">
        <v>308</v>
      </c>
      <c r="H102" s="119"/>
      <c r="I102" s="31"/>
      <c r="J102" s="31"/>
      <c r="K102" s="120">
        <v>14664</v>
      </c>
      <c r="L102" s="120"/>
      <c r="M102" s="31"/>
      <c r="N102" s="31"/>
      <c r="O102" s="120">
        <v>162739</v>
      </c>
      <c r="P102" s="120"/>
      <c r="Q102" s="31"/>
      <c r="R102" s="31"/>
      <c r="S102" s="119" t="s">
        <v>497</v>
      </c>
      <c r="T102" s="119"/>
      <c r="U102" s="118" t="s">
        <v>192</v>
      </c>
      <c r="V102" s="31"/>
      <c r="W102" s="120">
        <v>18396</v>
      </c>
      <c r="X102" s="120"/>
      <c r="Y102" s="31"/>
    </row>
    <row r="103" spans="1:25" ht="15.75" thickBot="1">
      <c r="A103" s="17"/>
      <c r="B103" s="153"/>
      <c r="C103" s="130"/>
      <c r="D103" s="130"/>
      <c r="E103" s="59"/>
      <c r="F103" s="31"/>
      <c r="G103" s="130"/>
      <c r="H103" s="130"/>
      <c r="I103" s="59"/>
      <c r="J103" s="31"/>
      <c r="K103" s="128"/>
      <c r="L103" s="128"/>
      <c r="M103" s="59"/>
      <c r="N103" s="31"/>
      <c r="O103" s="128"/>
      <c r="P103" s="128"/>
      <c r="Q103" s="59"/>
      <c r="R103" s="31"/>
      <c r="S103" s="130"/>
      <c r="T103" s="130"/>
      <c r="U103" s="132"/>
      <c r="V103" s="31"/>
      <c r="W103" s="128"/>
      <c r="X103" s="128"/>
      <c r="Y103" s="59"/>
    </row>
    <row r="104" spans="1:25">
      <c r="A104" s="17"/>
      <c r="B104" s="152" t="s">
        <v>484</v>
      </c>
      <c r="C104" s="135">
        <v>1293574</v>
      </c>
      <c r="D104" s="135"/>
      <c r="E104" s="65"/>
      <c r="F104" s="20"/>
      <c r="G104" s="133" t="s">
        <v>308</v>
      </c>
      <c r="H104" s="133"/>
      <c r="I104" s="65"/>
      <c r="J104" s="20"/>
      <c r="K104" s="135">
        <v>1606794</v>
      </c>
      <c r="L104" s="135"/>
      <c r="M104" s="65"/>
      <c r="N104" s="20"/>
      <c r="O104" s="135">
        <v>182399</v>
      </c>
      <c r="P104" s="135"/>
      <c r="Q104" s="65"/>
      <c r="R104" s="20"/>
      <c r="S104" s="133" t="s">
        <v>498</v>
      </c>
      <c r="T104" s="133"/>
      <c r="U104" s="107" t="s">
        <v>192</v>
      </c>
      <c r="V104" s="20"/>
      <c r="W104" s="135">
        <v>1764465</v>
      </c>
      <c r="X104" s="135"/>
      <c r="Y104" s="65"/>
    </row>
    <row r="105" spans="1:25" ht="15.75" thickBot="1">
      <c r="A105" s="17"/>
      <c r="B105" s="152"/>
      <c r="C105" s="123"/>
      <c r="D105" s="123"/>
      <c r="E105" s="46"/>
      <c r="F105" s="20"/>
      <c r="G105" s="125"/>
      <c r="H105" s="125"/>
      <c r="I105" s="46"/>
      <c r="J105" s="20"/>
      <c r="K105" s="123"/>
      <c r="L105" s="123"/>
      <c r="M105" s="46"/>
      <c r="N105" s="20"/>
      <c r="O105" s="123"/>
      <c r="P105" s="123"/>
      <c r="Q105" s="46"/>
      <c r="R105" s="20"/>
      <c r="S105" s="125"/>
      <c r="T105" s="125"/>
      <c r="U105" s="91"/>
      <c r="V105" s="20"/>
      <c r="W105" s="123"/>
      <c r="X105" s="123"/>
      <c r="Y105" s="46"/>
    </row>
    <row r="106" spans="1:25">
      <c r="A106" s="17"/>
      <c r="B106" s="153" t="s">
        <v>486</v>
      </c>
      <c r="C106" s="127">
        <v>1097737</v>
      </c>
      <c r="D106" s="127"/>
      <c r="E106" s="32"/>
      <c r="F106" s="31"/>
      <c r="G106" s="129" t="s">
        <v>308</v>
      </c>
      <c r="H106" s="129"/>
      <c r="I106" s="32"/>
      <c r="J106" s="31"/>
      <c r="K106" s="127">
        <v>1237241</v>
      </c>
      <c r="L106" s="127"/>
      <c r="M106" s="32"/>
      <c r="N106" s="31"/>
      <c r="O106" s="127">
        <v>124291</v>
      </c>
      <c r="P106" s="127"/>
      <c r="Q106" s="32"/>
      <c r="R106" s="31"/>
      <c r="S106" s="129" t="s">
        <v>499</v>
      </c>
      <c r="T106" s="129"/>
      <c r="U106" s="131" t="s">
        <v>192</v>
      </c>
      <c r="V106" s="31"/>
      <c r="W106" s="127">
        <v>1097737</v>
      </c>
      <c r="X106" s="127"/>
      <c r="Y106" s="32"/>
    </row>
    <row r="107" spans="1:25" ht="15.75" thickBot="1">
      <c r="A107" s="17"/>
      <c r="B107" s="153"/>
      <c r="C107" s="128"/>
      <c r="D107" s="128"/>
      <c r="E107" s="59"/>
      <c r="F107" s="31"/>
      <c r="G107" s="130"/>
      <c r="H107" s="130"/>
      <c r="I107" s="59"/>
      <c r="J107" s="31"/>
      <c r="K107" s="128"/>
      <c r="L107" s="128"/>
      <c r="M107" s="59"/>
      <c r="N107" s="31"/>
      <c r="O107" s="128"/>
      <c r="P107" s="128"/>
      <c r="Q107" s="59"/>
      <c r="R107" s="31"/>
      <c r="S107" s="130"/>
      <c r="T107" s="130"/>
      <c r="U107" s="132"/>
      <c r="V107" s="31"/>
      <c r="W107" s="128"/>
      <c r="X107" s="128"/>
      <c r="Y107" s="59"/>
    </row>
    <row r="108" spans="1:25">
      <c r="A108" s="17"/>
      <c r="B108" s="151" t="s">
        <v>488</v>
      </c>
      <c r="C108" s="107" t="s">
        <v>157</v>
      </c>
      <c r="D108" s="135">
        <v>2391311</v>
      </c>
      <c r="E108" s="65"/>
      <c r="F108" s="20"/>
      <c r="G108" s="107" t="s">
        <v>157</v>
      </c>
      <c r="H108" s="133" t="s">
        <v>308</v>
      </c>
      <c r="I108" s="65"/>
      <c r="J108" s="20"/>
      <c r="K108" s="107" t="s">
        <v>157</v>
      </c>
      <c r="L108" s="135">
        <v>2844035</v>
      </c>
      <c r="M108" s="65"/>
      <c r="N108" s="20"/>
      <c r="O108" s="107" t="s">
        <v>157</v>
      </c>
      <c r="P108" s="135">
        <v>306690</v>
      </c>
      <c r="Q108" s="65"/>
      <c r="R108" s="20"/>
      <c r="S108" s="107" t="s">
        <v>157</v>
      </c>
      <c r="T108" s="133" t="s">
        <v>495</v>
      </c>
      <c r="U108" s="107" t="s">
        <v>192</v>
      </c>
      <c r="V108" s="20"/>
      <c r="W108" s="107" t="s">
        <v>157</v>
      </c>
      <c r="X108" s="135">
        <v>2862202</v>
      </c>
      <c r="Y108" s="65"/>
    </row>
    <row r="109" spans="1:25" ht="15.75" thickBot="1">
      <c r="A109" s="17"/>
      <c r="B109" s="151"/>
      <c r="C109" s="143"/>
      <c r="D109" s="144"/>
      <c r="E109" s="66"/>
      <c r="F109" s="20"/>
      <c r="G109" s="143"/>
      <c r="H109" s="145"/>
      <c r="I109" s="66"/>
      <c r="J109" s="20"/>
      <c r="K109" s="143"/>
      <c r="L109" s="144"/>
      <c r="M109" s="66"/>
      <c r="N109" s="20"/>
      <c r="O109" s="143"/>
      <c r="P109" s="144"/>
      <c r="Q109" s="66"/>
      <c r="R109" s="20"/>
      <c r="S109" s="143"/>
      <c r="T109" s="145"/>
      <c r="U109" s="143"/>
      <c r="V109" s="20"/>
      <c r="W109" s="143"/>
      <c r="X109" s="144"/>
      <c r="Y109" s="66"/>
    </row>
    <row r="110" spans="1:25" ht="15.75" thickTop="1">
      <c r="A110" s="17"/>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row r="111" spans="1:25">
      <c r="A111" s="17"/>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5">
      <c r="A112" s="17"/>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row>
    <row r="113" spans="1:25">
      <c r="A113" s="17"/>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row>
    <row r="114" spans="1:25">
      <c r="A114" s="17"/>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row>
    <row r="115" spans="1:25">
      <c r="A115" s="17"/>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row>
    <row r="116" spans="1:25">
      <c r="A116" s="17"/>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row>
    <row r="117" spans="1:25">
      <c r="A117" s="17"/>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row>
    <row r="118" spans="1:25">
      <c r="A118" s="17"/>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row>
    <row r="119" spans="1:25">
      <c r="A119" s="17"/>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row>
    <row r="120" spans="1:25">
      <c r="A120" s="17"/>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row>
    <row r="121" spans="1:25">
      <c r="A121" s="17"/>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row>
    <row r="122" spans="1:25">
      <c r="A122" s="17"/>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row>
    <row r="123" spans="1:25">
      <c r="A123" s="17"/>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row>
    <row r="124" spans="1:25">
      <c r="A124" s="17"/>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row>
    <row r="125" spans="1:25">
      <c r="A125" s="17"/>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row>
    <row r="126" spans="1:25" ht="15" customHeight="1">
      <c r="A126" s="17" t="s">
        <v>619</v>
      </c>
      <c r="B126" s="16" t="s">
        <v>7</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row>
    <row r="127" spans="1:25">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c r="A128" s="17"/>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row>
    <row r="129" spans="1:25">
      <c r="A129" s="17"/>
      <c r="B129" s="112" t="s">
        <v>500</v>
      </c>
      <c r="C129" s="112"/>
      <c r="D129" s="112"/>
      <c r="E129" s="112"/>
      <c r="F129" s="112"/>
      <c r="G129" s="112"/>
      <c r="H129" s="112"/>
      <c r="I129" s="112"/>
      <c r="J129" s="112"/>
      <c r="K129" s="112"/>
      <c r="L129" s="112"/>
      <c r="M129" s="112"/>
      <c r="N129" s="112"/>
      <c r="O129" s="112"/>
      <c r="P129" s="112"/>
      <c r="Q129" s="112"/>
      <c r="R129" s="112"/>
      <c r="S129" s="112"/>
      <c r="T129" s="112"/>
      <c r="U129" s="112"/>
      <c r="V129" s="112"/>
      <c r="W129" s="112"/>
      <c r="X129" s="112"/>
      <c r="Y129" s="112"/>
    </row>
    <row r="130" spans="1:25">
      <c r="A130" s="17"/>
      <c r="B130" s="194" t="s">
        <v>501</v>
      </c>
      <c r="C130" s="194"/>
      <c r="D130" s="194"/>
      <c r="E130" s="194"/>
      <c r="F130" s="194"/>
      <c r="G130" s="194"/>
      <c r="H130" s="194"/>
      <c r="I130" s="194"/>
      <c r="J130" s="194"/>
      <c r="K130" s="194"/>
      <c r="L130" s="194"/>
      <c r="M130" s="194"/>
      <c r="N130" s="194"/>
      <c r="O130" s="194"/>
      <c r="P130" s="194"/>
      <c r="Q130" s="194"/>
      <c r="R130" s="194"/>
      <c r="S130" s="194"/>
      <c r="T130" s="194"/>
      <c r="U130" s="194"/>
      <c r="V130" s="194"/>
      <c r="W130" s="194"/>
      <c r="X130" s="194"/>
      <c r="Y130" s="194"/>
    </row>
    <row r="131" spans="1:25">
      <c r="A131" s="17"/>
      <c r="B131" s="72"/>
      <c r="C131" s="72"/>
      <c r="D131" s="72"/>
      <c r="E131" s="72"/>
      <c r="F131" s="72"/>
      <c r="G131" s="72"/>
      <c r="H131" s="72"/>
      <c r="I131" s="72"/>
      <c r="J131" s="72"/>
      <c r="K131" s="72"/>
      <c r="L131" s="72"/>
      <c r="M131" s="72"/>
      <c r="N131" s="72"/>
      <c r="O131" s="72"/>
      <c r="P131" s="72"/>
      <c r="Q131" s="72"/>
      <c r="R131" s="72"/>
      <c r="S131" s="72"/>
      <c r="T131" s="72"/>
      <c r="U131" s="72"/>
      <c r="V131" s="72"/>
      <c r="W131" s="72"/>
      <c r="X131" s="72"/>
      <c r="Y131" s="72"/>
    </row>
    <row r="132" spans="1:25">
      <c r="A132" s="17"/>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row>
    <row r="133" spans="1:25">
      <c r="A133" s="17"/>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row>
    <row r="134" spans="1:25">
      <c r="A134" s="17"/>
      <c r="B134" s="20"/>
      <c r="C134" s="57" t="s">
        <v>455</v>
      </c>
      <c r="D134" s="57"/>
      <c r="E134" s="57"/>
      <c r="F134" s="20"/>
      <c r="G134" s="57" t="s">
        <v>455</v>
      </c>
      <c r="H134" s="57"/>
      <c r="I134" s="57"/>
      <c r="J134" s="20"/>
      <c r="K134" s="57" t="s">
        <v>462</v>
      </c>
      <c r="L134" s="57"/>
      <c r="M134" s="57"/>
      <c r="N134" s="20"/>
      <c r="O134" s="57" t="s">
        <v>464</v>
      </c>
      <c r="P134" s="57"/>
      <c r="Q134" s="57"/>
      <c r="R134" s="20"/>
      <c r="S134" s="57" t="s">
        <v>465</v>
      </c>
      <c r="T134" s="57"/>
      <c r="U134" s="57"/>
      <c r="V134" s="20"/>
      <c r="W134" s="57" t="s">
        <v>455</v>
      </c>
      <c r="X134" s="57"/>
      <c r="Y134" s="57"/>
    </row>
    <row r="135" spans="1:25">
      <c r="A135" s="17"/>
      <c r="B135" s="20"/>
      <c r="C135" s="57" t="s">
        <v>502</v>
      </c>
      <c r="D135" s="57"/>
      <c r="E135" s="57"/>
      <c r="F135" s="20"/>
      <c r="G135" s="57" t="s">
        <v>459</v>
      </c>
      <c r="H135" s="57"/>
      <c r="I135" s="57"/>
      <c r="J135" s="20"/>
      <c r="K135" s="57" t="s">
        <v>463</v>
      </c>
      <c r="L135" s="57"/>
      <c r="M135" s="57"/>
      <c r="N135" s="20"/>
      <c r="O135" s="57" t="s">
        <v>463</v>
      </c>
      <c r="P135" s="57"/>
      <c r="Q135" s="57"/>
      <c r="R135" s="20"/>
      <c r="S135" s="57"/>
      <c r="T135" s="57"/>
      <c r="U135" s="57"/>
      <c r="V135" s="20"/>
      <c r="W135" s="57" t="s">
        <v>456</v>
      </c>
      <c r="X135" s="57"/>
      <c r="Y135" s="57"/>
    </row>
    <row r="136" spans="1:25">
      <c r="A136" s="17"/>
      <c r="B136" s="20"/>
      <c r="C136" s="57" t="s">
        <v>457</v>
      </c>
      <c r="D136" s="57"/>
      <c r="E136" s="57"/>
      <c r="F136" s="20"/>
      <c r="G136" s="57" t="s">
        <v>460</v>
      </c>
      <c r="H136" s="57"/>
      <c r="I136" s="57"/>
      <c r="J136" s="20"/>
      <c r="K136" s="16"/>
      <c r="L136" s="16"/>
      <c r="M136" s="16"/>
      <c r="N136" s="20"/>
      <c r="O136" s="16"/>
      <c r="P136" s="16"/>
      <c r="Q136" s="16"/>
      <c r="R136" s="20"/>
      <c r="S136" s="57"/>
      <c r="T136" s="57"/>
      <c r="U136" s="57"/>
      <c r="V136" s="20"/>
      <c r="W136" s="57" t="s">
        <v>466</v>
      </c>
      <c r="X136" s="57"/>
      <c r="Y136" s="57"/>
    </row>
    <row r="137" spans="1:25" ht="15.75" thickBot="1">
      <c r="A137" s="17"/>
      <c r="B137" s="20"/>
      <c r="C137" s="26" t="s">
        <v>458</v>
      </c>
      <c r="D137" s="26"/>
      <c r="E137" s="26"/>
      <c r="F137" s="20"/>
      <c r="G137" s="26" t="s">
        <v>461</v>
      </c>
      <c r="H137" s="26"/>
      <c r="I137" s="26"/>
      <c r="J137" s="20"/>
      <c r="K137" s="86"/>
      <c r="L137" s="86"/>
      <c r="M137" s="86"/>
      <c r="N137" s="20"/>
      <c r="O137" s="86"/>
      <c r="P137" s="86"/>
      <c r="Q137" s="86"/>
      <c r="R137" s="20"/>
      <c r="S137" s="26"/>
      <c r="T137" s="26"/>
      <c r="U137" s="26"/>
      <c r="V137" s="20"/>
      <c r="W137" s="86"/>
      <c r="X137" s="86"/>
      <c r="Y137" s="86"/>
    </row>
    <row r="138" spans="1:25">
      <c r="A138" s="17"/>
      <c r="B138" s="154" t="s">
        <v>69</v>
      </c>
      <c r="C138" s="32"/>
      <c r="D138" s="32"/>
      <c r="E138" s="32"/>
      <c r="F138" s="23"/>
      <c r="G138" s="32"/>
      <c r="H138" s="32"/>
      <c r="I138" s="32"/>
      <c r="J138" s="23"/>
      <c r="K138" s="32"/>
      <c r="L138" s="32"/>
      <c r="M138" s="32"/>
      <c r="N138" s="23"/>
      <c r="O138" s="32"/>
      <c r="P138" s="32"/>
      <c r="Q138" s="32"/>
      <c r="R138" s="23"/>
      <c r="S138" s="32"/>
      <c r="T138" s="32"/>
      <c r="U138" s="32"/>
      <c r="V138" s="23"/>
      <c r="W138" s="32"/>
      <c r="X138" s="32"/>
      <c r="Y138" s="32"/>
    </row>
    <row r="139" spans="1:25">
      <c r="A139" s="17"/>
      <c r="B139" s="156" t="s">
        <v>315</v>
      </c>
      <c r="C139" s="157" t="s">
        <v>157</v>
      </c>
      <c r="D139" s="158" t="s">
        <v>308</v>
      </c>
      <c r="E139" s="20"/>
      <c r="F139" s="20"/>
      <c r="G139" s="157" t="s">
        <v>157</v>
      </c>
      <c r="H139" s="158" t="s">
        <v>308</v>
      </c>
      <c r="I139" s="20"/>
      <c r="J139" s="20"/>
      <c r="K139" s="157" t="s">
        <v>157</v>
      </c>
      <c r="L139" s="159">
        <v>942037</v>
      </c>
      <c r="M139" s="20"/>
      <c r="N139" s="20"/>
      <c r="O139" s="157" t="s">
        <v>157</v>
      </c>
      <c r="P139" s="159">
        <v>32211</v>
      </c>
      <c r="Q139" s="20"/>
      <c r="R139" s="20"/>
      <c r="S139" s="157" t="s">
        <v>157</v>
      </c>
      <c r="T139" s="158" t="s">
        <v>503</v>
      </c>
      <c r="U139" s="157" t="s">
        <v>192</v>
      </c>
      <c r="V139" s="20"/>
      <c r="W139" s="157" t="s">
        <v>157</v>
      </c>
      <c r="X139" s="159">
        <v>944606</v>
      </c>
      <c r="Y139" s="20"/>
    </row>
    <row r="140" spans="1:25">
      <c r="A140" s="17"/>
      <c r="B140" s="156"/>
      <c r="C140" s="157"/>
      <c r="D140" s="158"/>
      <c r="E140" s="20"/>
      <c r="F140" s="20"/>
      <c r="G140" s="157"/>
      <c r="H140" s="158"/>
      <c r="I140" s="20"/>
      <c r="J140" s="20"/>
      <c r="K140" s="157"/>
      <c r="L140" s="159"/>
      <c r="M140" s="20"/>
      <c r="N140" s="20"/>
      <c r="O140" s="157"/>
      <c r="P140" s="159"/>
      <c r="Q140" s="20"/>
      <c r="R140" s="20"/>
      <c r="S140" s="157"/>
      <c r="T140" s="158"/>
      <c r="U140" s="157"/>
      <c r="V140" s="20"/>
      <c r="W140" s="157"/>
      <c r="X140" s="159"/>
      <c r="Y140" s="20"/>
    </row>
    <row r="141" spans="1:25">
      <c r="A141" s="17"/>
      <c r="B141" s="160" t="s">
        <v>314</v>
      </c>
      <c r="C141" s="161" t="s">
        <v>308</v>
      </c>
      <c r="D141" s="161"/>
      <c r="E141" s="31"/>
      <c r="F141" s="31"/>
      <c r="G141" s="161" t="s">
        <v>308</v>
      </c>
      <c r="H141" s="161"/>
      <c r="I141" s="31"/>
      <c r="J141" s="31"/>
      <c r="K141" s="162">
        <v>51730</v>
      </c>
      <c r="L141" s="162"/>
      <c r="M141" s="31"/>
      <c r="N141" s="31"/>
      <c r="O141" s="162">
        <v>6074</v>
      </c>
      <c r="P141" s="162"/>
      <c r="Q141" s="31"/>
      <c r="R141" s="31"/>
      <c r="S141" s="161" t="s">
        <v>504</v>
      </c>
      <c r="T141" s="161"/>
      <c r="U141" s="163" t="s">
        <v>192</v>
      </c>
      <c r="V141" s="31"/>
      <c r="W141" s="162">
        <v>54193</v>
      </c>
      <c r="X141" s="162"/>
      <c r="Y141" s="31"/>
    </row>
    <row r="142" spans="1:25">
      <c r="A142" s="17"/>
      <c r="B142" s="160"/>
      <c r="C142" s="161"/>
      <c r="D142" s="161"/>
      <c r="E142" s="31"/>
      <c r="F142" s="31"/>
      <c r="G142" s="161"/>
      <c r="H142" s="161"/>
      <c r="I142" s="31"/>
      <c r="J142" s="31"/>
      <c r="K142" s="162"/>
      <c r="L142" s="162"/>
      <c r="M142" s="31"/>
      <c r="N142" s="31"/>
      <c r="O142" s="162"/>
      <c r="P142" s="162"/>
      <c r="Q142" s="31"/>
      <c r="R142" s="31"/>
      <c r="S142" s="161"/>
      <c r="T142" s="161"/>
      <c r="U142" s="163"/>
      <c r="V142" s="31"/>
      <c r="W142" s="162"/>
      <c r="X142" s="162"/>
      <c r="Y142" s="31"/>
    </row>
    <row r="143" spans="1:25">
      <c r="A143" s="17"/>
      <c r="B143" s="156" t="s">
        <v>505</v>
      </c>
      <c r="C143" s="158" t="s">
        <v>308</v>
      </c>
      <c r="D143" s="158"/>
      <c r="E143" s="20"/>
      <c r="F143" s="20"/>
      <c r="G143" s="158" t="s">
        <v>308</v>
      </c>
      <c r="H143" s="158"/>
      <c r="I143" s="20"/>
      <c r="J143" s="20"/>
      <c r="K143" s="159">
        <v>14607</v>
      </c>
      <c r="L143" s="159"/>
      <c r="M143" s="20"/>
      <c r="N143" s="20"/>
      <c r="O143" s="159">
        <v>6313</v>
      </c>
      <c r="P143" s="159"/>
      <c r="Q143" s="20"/>
      <c r="R143" s="20"/>
      <c r="S143" s="158" t="s">
        <v>308</v>
      </c>
      <c r="T143" s="158"/>
      <c r="U143" s="20"/>
      <c r="V143" s="20"/>
      <c r="W143" s="159">
        <v>20920</v>
      </c>
      <c r="X143" s="159"/>
      <c r="Y143" s="20"/>
    </row>
    <row r="144" spans="1:25" ht="15.75" thickBot="1">
      <c r="A144" s="17"/>
      <c r="B144" s="156"/>
      <c r="C144" s="164"/>
      <c r="D144" s="164"/>
      <c r="E144" s="46"/>
      <c r="F144" s="20"/>
      <c r="G144" s="164"/>
      <c r="H144" s="164"/>
      <c r="I144" s="46"/>
      <c r="J144" s="20"/>
      <c r="K144" s="165"/>
      <c r="L144" s="165"/>
      <c r="M144" s="46"/>
      <c r="N144" s="20"/>
      <c r="O144" s="165"/>
      <c r="P144" s="165"/>
      <c r="Q144" s="46"/>
      <c r="R144" s="20"/>
      <c r="S144" s="164"/>
      <c r="T144" s="164"/>
      <c r="U144" s="46"/>
      <c r="V144" s="20"/>
      <c r="W144" s="165"/>
      <c r="X144" s="165"/>
      <c r="Y144" s="46"/>
    </row>
    <row r="145" spans="1:25">
      <c r="A145" s="17"/>
      <c r="B145" s="166" t="s">
        <v>73</v>
      </c>
      <c r="C145" s="167" t="s">
        <v>308</v>
      </c>
      <c r="D145" s="167"/>
      <c r="E145" s="32"/>
      <c r="F145" s="31"/>
      <c r="G145" s="167" t="s">
        <v>308</v>
      </c>
      <c r="H145" s="167"/>
      <c r="I145" s="32"/>
      <c r="J145" s="31"/>
      <c r="K145" s="169">
        <v>1008374</v>
      </c>
      <c r="L145" s="169"/>
      <c r="M145" s="32"/>
      <c r="N145" s="31"/>
      <c r="O145" s="169">
        <v>44598</v>
      </c>
      <c r="P145" s="169"/>
      <c r="Q145" s="32"/>
      <c r="R145" s="31"/>
      <c r="S145" s="167" t="s">
        <v>506</v>
      </c>
      <c r="T145" s="167"/>
      <c r="U145" s="171" t="s">
        <v>192</v>
      </c>
      <c r="V145" s="31"/>
      <c r="W145" s="169">
        <v>1019719</v>
      </c>
      <c r="X145" s="169"/>
      <c r="Y145" s="32"/>
    </row>
    <row r="146" spans="1:25" ht="15.75" thickBot="1">
      <c r="A146" s="17"/>
      <c r="B146" s="166"/>
      <c r="C146" s="168"/>
      <c r="D146" s="168"/>
      <c r="E146" s="59"/>
      <c r="F146" s="31"/>
      <c r="G146" s="168"/>
      <c r="H146" s="168"/>
      <c r="I146" s="59"/>
      <c r="J146" s="31"/>
      <c r="K146" s="170"/>
      <c r="L146" s="170"/>
      <c r="M146" s="59"/>
      <c r="N146" s="31"/>
      <c r="O146" s="170"/>
      <c r="P146" s="170"/>
      <c r="Q146" s="59"/>
      <c r="R146" s="31"/>
      <c r="S146" s="168"/>
      <c r="T146" s="168"/>
      <c r="U146" s="172"/>
      <c r="V146" s="31"/>
      <c r="W146" s="170"/>
      <c r="X146" s="170"/>
      <c r="Y146" s="59"/>
    </row>
    <row r="147" spans="1:25">
      <c r="A147" s="17"/>
      <c r="B147" s="155" t="s">
        <v>74</v>
      </c>
      <c r="C147" s="65"/>
      <c r="D147" s="65"/>
      <c r="E147" s="65"/>
      <c r="F147" s="11"/>
      <c r="G147" s="65"/>
      <c r="H147" s="65"/>
      <c r="I147" s="65"/>
      <c r="J147" s="11"/>
      <c r="K147" s="65"/>
      <c r="L147" s="65"/>
      <c r="M147" s="65"/>
      <c r="N147" s="11"/>
      <c r="O147" s="65"/>
      <c r="P147" s="65"/>
      <c r="Q147" s="65"/>
      <c r="R147" s="11"/>
      <c r="S147" s="65"/>
      <c r="T147" s="65"/>
      <c r="U147" s="65"/>
      <c r="V147" s="11"/>
      <c r="W147" s="65"/>
      <c r="X147" s="65"/>
      <c r="Y147" s="65"/>
    </row>
    <row r="148" spans="1:25">
      <c r="A148" s="17"/>
      <c r="B148" s="160" t="s">
        <v>507</v>
      </c>
      <c r="C148" s="161" t="s">
        <v>308</v>
      </c>
      <c r="D148" s="161"/>
      <c r="E148" s="31"/>
      <c r="F148" s="31"/>
      <c r="G148" s="161" t="s">
        <v>308</v>
      </c>
      <c r="H148" s="161"/>
      <c r="I148" s="31"/>
      <c r="J148" s="31"/>
      <c r="K148" s="162">
        <v>911120</v>
      </c>
      <c r="L148" s="162"/>
      <c r="M148" s="31"/>
      <c r="N148" s="31"/>
      <c r="O148" s="162">
        <v>30874</v>
      </c>
      <c r="P148" s="162"/>
      <c r="Q148" s="31"/>
      <c r="R148" s="31"/>
      <c r="S148" s="161" t="s">
        <v>508</v>
      </c>
      <c r="T148" s="161"/>
      <c r="U148" s="163" t="s">
        <v>192</v>
      </c>
      <c r="V148" s="31"/>
      <c r="W148" s="162">
        <v>912354</v>
      </c>
      <c r="X148" s="162"/>
      <c r="Y148" s="31"/>
    </row>
    <row r="149" spans="1:25">
      <c r="A149" s="17"/>
      <c r="B149" s="160"/>
      <c r="C149" s="161"/>
      <c r="D149" s="161"/>
      <c r="E149" s="31"/>
      <c r="F149" s="31"/>
      <c r="G149" s="161"/>
      <c r="H149" s="161"/>
      <c r="I149" s="31"/>
      <c r="J149" s="31"/>
      <c r="K149" s="162"/>
      <c r="L149" s="162"/>
      <c r="M149" s="31"/>
      <c r="N149" s="31"/>
      <c r="O149" s="162"/>
      <c r="P149" s="162"/>
      <c r="Q149" s="31"/>
      <c r="R149" s="31"/>
      <c r="S149" s="161"/>
      <c r="T149" s="161"/>
      <c r="U149" s="163"/>
      <c r="V149" s="31"/>
      <c r="W149" s="162"/>
      <c r="X149" s="162"/>
      <c r="Y149" s="31"/>
    </row>
    <row r="150" spans="1:25">
      <c r="A150" s="17"/>
      <c r="B150" s="156" t="s">
        <v>77</v>
      </c>
      <c r="C150" s="158" t="s">
        <v>308</v>
      </c>
      <c r="D150" s="158"/>
      <c r="E150" s="20"/>
      <c r="F150" s="20"/>
      <c r="G150" s="158" t="s">
        <v>308</v>
      </c>
      <c r="H150" s="158"/>
      <c r="I150" s="20"/>
      <c r="J150" s="20"/>
      <c r="K150" s="159">
        <v>31591</v>
      </c>
      <c r="L150" s="159"/>
      <c r="M150" s="20"/>
      <c r="N150" s="20"/>
      <c r="O150" s="159">
        <v>5846</v>
      </c>
      <c r="P150" s="159"/>
      <c r="Q150" s="20"/>
      <c r="R150" s="20"/>
      <c r="S150" s="158" t="s">
        <v>509</v>
      </c>
      <c r="T150" s="158"/>
      <c r="U150" s="157" t="s">
        <v>192</v>
      </c>
      <c r="V150" s="20"/>
      <c r="W150" s="159">
        <v>33195</v>
      </c>
      <c r="X150" s="159"/>
      <c r="Y150" s="20"/>
    </row>
    <row r="151" spans="1:25">
      <c r="A151" s="17"/>
      <c r="B151" s="156"/>
      <c r="C151" s="158"/>
      <c r="D151" s="158"/>
      <c r="E151" s="20"/>
      <c r="F151" s="20"/>
      <c r="G151" s="158"/>
      <c r="H151" s="158"/>
      <c r="I151" s="20"/>
      <c r="J151" s="20"/>
      <c r="K151" s="159"/>
      <c r="L151" s="159"/>
      <c r="M151" s="20"/>
      <c r="N151" s="20"/>
      <c r="O151" s="159"/>
      <c r="P151" s="159"/>
      <c r="Q151" s="20"/>
      <c r="R151" s="20"/>
      <c r="S151" s="158"/>
      <c r="T151" s="158"/>
      <c r="U151" s="157"/>
      <c r="V151" s="20"/>
      <c r="W151" s="159"/>
      <c r="X151" s="159"/>
      <c r="Y151" s="20"/>
    </row>
    <row r="152" spans="1:25">
      <c r="A152" s="17"/>
      <c r="B152" s="160" t="s">
        <v>78</v>
      </c>
      <c r="C152" s="161" t="s">
        <v>308</v>
      </c>
      <c r="D152" s="161"/>
      <c r="E152" s="31"/>
      <c r="F152" s="31"/>
      <c r="G152" s="161" t="s">
        <v>308</v>
      </c>
      <c r="H152" s="161"/>
      <c r="I152" s="31"/>
      <c r="J152" s="31"/>
      <c r="K152" s="162">
        <v>7055</v>
      </c>
      <c r="L152" s="162"/>
      <c r="M152" s="31"/>
      <c r="N152" s="31"/>
      <c r="O152" s="161">
        <v>423</v>
      </c>
      <c r="P152" s="161"/>
      <c r="Q152" s="31"/>
      <c r="R152" s="31"/>
      <c r="S152" s="161" t="s">
        <v>308</v>
      </c>
      <c r="T152" s="161"/>
      <c r="U152" s="31"/>
      <c r="V152" s="31"/>
      <c r="W152" s="162">
        <v>7478</v>
      </c>
      <c r="X152" s="162"/>
      <c r="Y152" s="31"/>
    </row>
    <row r="153" spans="1:25">
      <c r="A153" s="17"/>
      <c r="B153" s="160"/>
      <c r="C153" s="161"/>
      <c r="D153" s="161"/>
      <c r="E153" s="31"/>
      <c r="F153" s="31"/>
      <c r="G153" s="161"/>
      <c r="H153" s="161"/>
      <c r="I153" s="31"/>
      <c r="J153" s="31"/>
      <c r="K153" s="162"/>
      <c r="L153" s="162"/>
      <c r="M153" s="31"/>
      <c r="N153" s="31"/>
      <c r="O153" s="161"/>
      <c r="P153" s="161"/>
      <c r="Q153" s="31"/>
      <c r="R153" s="31"/>
      <c r="S153" s="161"/>
      <c r="T153" s="161"/>
      <c r="U153" s="31"/>
      <c r="V153" s="31"/>
      <c r="W153" s="162"/>
      <c r="X153" s="162"/>
      <c r="Y153" s="31"/>
    </row>
    <row r="154" spans="1:25">
      <c r="A154" s="17"/>
      <c r="B154" s="156" t="s">
        <v>79</v>
      </c>
      <c r="C154" s="158" t="s">
        <v>308</v>
      </c>
      <c r="D154" s="158"/>
      <c r="E154" s="20"/>
      <c r="F154" s="20"/>
      <c r="G154" s="158" t="s">
        <v>308</v>
      </c>
      <c r="H154" s="158"/>
      <c r="I154" s="20"/>
      <c r="J154" s="20"/>
      <c r="K154" s="159">
        <v>11980</v>
      </c>
      <c r="L154" s="159"/>
      <c r="M154" s="20"/>
      <c r="N154" s="20"/>
      <c r="O154" s="158">
        <v>30</v>
      </c>
      <c r="P154" s="158"/>
      <c r="Q154" s="20"/>
      <c r="R154" s="20"/>
      <c r="S154" s="158" t="s">
        <v>308</v>
      </c>
      <c r="T154" s="158"/>
      <c r="U154" s="20"/>
      <c r="V154" s="20"/>
      <c r="W154" s="159">
        <v>12010</v>
      </c>
      <c r="X154" s="159"/>
      <c r="Y154" s="20"/>
    </row>
    <row r="155" spans="1:25">
      <c r="A155" s="17"/>
      <c r="B155" s="156"/>
      <c r="C155" s="158"/>
      <c r="D155" s="158"/>
      <c r="E155" s="20"/>
      <c r="F155" s="20"/>
      <c r="G155" s="158"/>
      <c r="H155" s="158"/>
      <c r="I155" s="20"/>
      <c r="J155" s="20"/>
      <c r="K155" s="159"/>
      <c r="L155" s="159"/>
      <c r="M155" s="20"/>
      <c r="N155" s="20"/>
      <c r="O155" s="158"/>
      <c r="P155" s="158"/>
      <c r="Q155" s="20"/>
      <c r="R155" s="20"/>
      <c r="S155" s="158"/>
      <c r="T155" s="158"/>
      <c r="U155" s="20"/>
      <c r="V155" s="20"/>
      <c r="W155" s="159"/>
      <c r="X155" s="159"/>
      <c r="Y155" s="20"/>
    </row>
    <row r="156" spans="1:25">
      <c r="A156" s="17"/>
      <c r="B156" s="160" t="s">
        <v>80</v>
      </c>
      <c r="C156" s="161" t="s">
        <v>308</v>
      </c>
      <c r="D156" s="161"/>
      <c r="E156" s="31"/>
      <c r="F156" s="31"/>
      <c r="G156" s="161" t="s">
        <v>308</v>
      </c>
      <c r="H156" s="161"/>
      <c r="I156" s="31"/>
      <c r="J156" s="31"/>
      <c r="K156" s="162">
        <v>17995</v>
      </c>
      <c r="L156" s="162"/>
      <c r="M156" s="31"/>
      <c r="N156" s="31"/>
      <c r="O156" s="162">
        <v>1285</v>
      </c>
      <c r="P156" s="162"/>
      <c r="Q156" s="31"/>
      <c r="R156" s="31"/>
      <c r="S156" s="161" t="s">
        <v>308</v>
      </c>
      <c r="T156" s="161"/>
      <c r="U156" s="31"/>
      <c r="V156" s="31"/>
      <c r="W156" s="162">
        <v>19280</v>
      </c>
      <c r="X156" s="162"/>
      <c r="Y156" s="31"/>
    </row>
    <row r="157" spans="1:25" ht="15.75" thickBot="1">
      <c r="A157" s="17"/>
      <c r="B157" s="160"/>
      <c r="C157" s="168"/>
      <c r="D157" s="168"/>
      <c r="E157" s="59"/>
      <c r="F157" s="31"/>
      <c r="G157" s="168"/>
      <c r="H157" s="168"/>
      <c r="I157" s="59"/>
      <c r="J157" s="31"/>
      <c r="K157" s="170"/>
      <c r="L157" s="170"/>
      <c r="M157" s="59"/>
      <c r="N157" s="31"/>
      <c r="O157" s="170"/>
      <c r="P157" s="170"/>
      <c r="Q157" s="59"/>
      <c r="R157" s="31"/>
      <c r="S157" s="168"/>
      <c r="T157" s="168"/>
      <c r="U157" s="59"/>
      <c r="V157" s="31"/>
      <c r="W157" s="170"/>
      <c r="X157" s="170"/>
      <c r="Y157" s="59"/>
    </row>
    <row r="158" spans="1:25">
      <c r="A158" s="17"/>
      <c r="B158" s="173" t="s">
        <v>81</v>
      </c>
      <c r="C158" s="174" t="s">
        <v>308</v>
      </c>
      <c r="D158" s="174"/>
      <c r="E158" s="65"/>
      <c r="F158" s="20"/>
      <c r="G158" s="174" t="s">
        <v>308</v>
      </c>
      <c r="H158" s="174"/>
      <c r="I158" s="65"/>
      <c r="J158" s="20"/>
      <c r="K158" s="175">
        <v>979741</v>
      </c>
      <c r="L158" s="175"/>
      <c r="M158" s="65"/>
      <c r="N158" s="20"/>
      <c r="O158" s="175">
        <v>38458</v>
      </c>
      <c r="P158" s="175"/>
      <c r="Q158" s="65"/>
      <c r="R158" s="20"/>
      <c r="S158" s="174" t="s">
        <v>510</v>
      </c>
      <c r="T158" s="174"/>
      <c r="U158" s="176" t="s">
        <v>192</v>
      </c>
      <c r="V158" s="20"/>
      <c r="W158" s="175">
        <v>984317</v>
      </c>
      <c r="X158" s="175"/>
      <c r="Y158" s="65"/>
    </row>
    <row r="159" spans="1:25" ht="15.75" thickBot="1">
      <c r="A159" s="17"/>
      <c r="B159" s="173"/>
      <c r="C159" s="164"/>
      <c r="D159" s="164"/>
      <c r="E159" s="46"/>
      <c r="F159" s="20"/>
      <c r="G159" s="164"/>
      <c r="H159" s="164"/>
      <c r="I159" s="46"/>
      <c r="J159" s="20"/>
      <c r="K159" s="165"/>
      <c r="L159" s="165"/>
      <c r="M159" s="46"/>
      <c r="N159" s="20"/>
      <c r="O159" s="165"/>
      <c r="P159" s="165"/>
      <c r="Q159" s="46"/>
      <c r="R159" s="20"/>
      <c r="S159" s="164"/>
      <c r="T159" s="164"/>
      <c r="U159" s="177"/>
      <c r="V159" s="20"/>
      <c r="W159" s="165"/>
      <c r="X159" s="165"/>
      <c r="Y159" s="46"/>
    </row>
    <row r="160" spans="1:25">
      <c r="A160" s="17"/>
      <c r="B160" s="178" t="s">
        <v>82</v>
      </c>
      <c r="C160" s="167" t="s">
        <v>308</v>
      </c>
      <c r="D160" s="167"/>
      <c r="E160" s="32"/>
      <c r="F160" s="31"/>
      <c r="G160" s="167" t="s">
        <v>308</v>
      </c>
      <c r="H160" s="167"/>
      <c r="I160" s="32"/>
      <c r="J160" s="31"/>
      <c r="K160" s="169">
        <v>28633</v>
      </c>
      <c r="L160" s="169"/>
      <c r="M160" s="32"/>
      <c r="N160" s="31"/>
      <c r="O160" s="169">
        <v>6140</v>
      </c>
      <c r="P160" s="169"/>
      <c r="Q160" s="32"/>
      <c r="R160" s="31"/>
      <c r="S160" s="167">
        <v>629</v>
      </c>
      <c r="T160" s="167"/>
      <c r="U160" s="32"/>
      <c r="V160" s="31"/>
      <c r="W160" s="169">
        <v>35402</v>
      </c>
      <c r="X160" s="169"/>
      <c r="Y160" s="32"/>
    </row>
    <row r="161" spans="1:25">
      <c r="A161" s="17"/>
      <c r="B161" s="178"/>
      <c r="C161" s="161"/>
      <c r="D161" s="161"/>
      <c r="E161" s="31"/>
      <c r="F161" s="31"/>
      <c r="G161" s="161"/>
      <c r="H161" s="161"/>
      <c r="I161" s="31"/>
      <c r="J161" s="31"/>
      <c r="K161" s="162"/>
      <c r="L161" s="162"/>
      <c r="M161" s="31"/>
      <c r="N161" s="31"/>
      <c r="O161" s="162"/>
      <c r="P161" s="162"/>
      <c r="Q161" s="31"/>
      <c r="R161" s="31"/>
      <c r="S161" s="161"/>
      <c r="T161" s="161"/>
      <c r="U161" s="31"/>
      <c r="V161" s="31"/>
      <c r="W161" s="162"/>
      <c r="X161" s="162"/>
      <c r="Y161" s="31"/>
    </row>
    <row r="162" spans="1:25">
      <c r="A162" s="17"/>
      <c r="B162" s="157" t="s">
        <v>511</v>
      </c>
      <c r="C162" s="159">
        <v>42579</v>
      </c>
      <c r="D162" s="159"/>
      <c r="E162" s="20"/>
      <c r="F162" s="20"/>
      <c r="G162" s="158" t="s">
        <v>308</v>
      </c>
      <c r="H162" s="158"/>
      <c r="I162" s="20"/>
      <c r="J162" s="20"/>
      <c r="K162" s="159">
        <v>2164</v>
      </c>
      <c r="L162" s="159"/>
      <c r="M162" s="20"/>
      <c r="N162" s="20"/>
      <c r="O162" s="158" t="s">
        <v>308</v>
      </c>
      <c r="P162" s="158"/>
      <c r="Q162" s="20"/>
      <c r="R162" s="20"/>
      <c r="S162" s="158" t="s">
        <v>512</v>
      </c>
      <c r="T162" s="158"/>
      <c r="U162" s="157" t="s">
        <v>192</v>
      </c>
      <c r="V162" s="20"/>
      <c r="W162" s="158" t="s">
        <v>308</v>
      </c>
      <c r="X162" s="158"/>
      <c r="Y162" s="20"/>
    </row>
    <row r="163" spans="1:25">
      <c r="A163" s="17"/>
      <c r="B163" s="157"/>
      <c r="C163" s="159"/>
      <c r="D163" s="159"/>
      <c r="E163" s="20"/>
      <c r="F163" s="20"/>
      <c r="G163" s="158"/>
      <c r="H163" s="158"/>
      <c r="I163" s="20"/>
      <c r="J163" s="20"/>
      <c r="K163" s="159"/>
      <c r="L163" s="159"/>
      <c r="M163" s="20"/>
      <c r="N163" s="20"/>
      <c r="O163" s="158"/>
      <c r="P163" s="158"/>
      <c r="Q163" s="20"/>
      <c r="R163" s="20"/>
      <c r="S163" s="158"/>
      <c r="T163" s="158"/>
      <c r="U163" s="157"/>
      <c r="V163" s="20"/>
      <c r="W163" s="158"/>
      <c r="X163" s="158"/>
      <c r="Y163" s="20"/>
    </row>
    <row r="164" spans="1:25">
      <c r="A164" s="17"/>
      <c r="B164" s="163" t="s">
        <v>83</v>
      </c>
      <c r="C164" s="161" t="s">
        <v>308</v>
      </c>
      <c r="D164" s="161"/>
      <c r="E164" s="31"/>
      <c r="F164" s="31"/>
      <c r="G164" s="161" t="s">
        <v>308</v>
      </c>
      <c r="H164" s="161"/>
      <c r="I164" s="31"/>
      <c r="J164" s="31"/>
      <c r="K164" s="162">
        <v>7818</v>
      </c>
      <c r="L164" s="162"/>
      <c r="M164" s="31"/>
      <c r="N164" s="31"/>
      <c r="O164" s="161" t="s">
        <v>308</v>
      </c>
      <c r="P164" s="161"/>
      <c r="Q164" s="31"/>
      <c r="R164" s="31"/>
      <c r="S164" s="161" t="s">
        <v>308</v>
      </c>
      <c r="T164" s="161"/>
      <c r="U164" s="31"/>
      <c r="V164" s="31"/>
      <c r="W164" s="162">
        <v>7818</v>
      </c>
      <c r="X164" s="162"/>
      <c r="Y164" s="31"/>
    </row>
    <row r="165" spans="1:25">
      <c r="A165" s="17"/>
      <c r="B165" s="163"/>
      <c r="C165" s="161"/>
      <c r="D165" s="161"/>
      <c r="E165" s="31"/>
      <c r="F165" s="31"/>
      <c r="G165" s="161"/>
      <c r="H165" s="161"/>
      <c r="I165" s="31"/>
      <c r="J165" s="31"/>
      <c r="K165" s="162"/>
      <c r="L165" s="162"/>
      <c r="M165" s="31"/>
      <c r="N165" s="31"/>
      <c r="O165" s="161"/>
      <c r="P165" s="161"/>
      <c r="Q165" s="31"/>
      <c r="R165" s="31"/>
      <c r="S165" s="161"/>
      <c r="T165" s="161"/>
      <c r="U165" s="31"/>
      <c r="V165" s="31"/>
      <c r="W165" s="162"/>
      <c r="X165" s="162"/>
      <c r="Y165" s="31"/>
    </row>
    <row r="166" spans="1:25">
      <c r="A166" s="17"/>
      <c r="B166" s="157" t="s">
        <v>513</v>
      </c>
      <c r="C166" s="158" t="s">
        <v>326</v>
      </c>
      <c r="D166" s="158"/>
      <c r="E166" s="157" t="s">
        <v>192</v>
      </c>
      <c r="F166" s="20"/>
      <c r="G166" s="158" t="s">
        <v>308</v>
      </c>
      <c r="H166" s="158"/>
      <c r="I166" s="20"/>
      <c r="J166" s="20"/>
      <c r="K166" s="159">
        <v>3966</v>
      </c>
      <c r="L166" s="159"/>
      <c r="M166" s="20"/>
      <c r="N166" s="20"/>
      <c r="O166" s="158" t="s">
        <v>514</v>
      </c>
      <c r="P166" s="158"/>
      <c r="Q166" s="157" t="s">
        <v>192</v>
      </c>
      <c r="R166" s="20"/>
      <c r="S166" s="158" t="s">
        <v>308</v>
      </c>
      <c r="T166" s="158"/>
      <c r="U166" s="20"/>
      <c r="V166" s="20"/>
      <c r="W166" s="158" t="s">
        <v>326</v>
      </c>
      <c r="X166" s="158"/>
      <c r="Y166" s="157" t="s">
        <v>192</v>
      </c>
    </row>
    <row r="167" spans="1:25" ht="15.75" thickBot="1">
      <c r="A167" s="17"/>
      <c r="B167" s="157"/>
      <c r="C167" s="164"/>
      <c r="D167" s="164"/>
      <c r="E167" s="177"/>
      <c r="F167" s="20"/>
      <c r="G167" s="164"/>
      <c r="H167" s="164"/>
      <c r="I167" s="46"/>
      <c r="J167" s="20"/>
      <c r="K167" s="165"/>
      <c r="L167" s="165"/>
      <c r="M167" s="46"/>
      <c r="N167" s="20"/>
      <c r="O167" s="164"/>
      <c r="P167" s="164"/>
      <c r="Q167" s="177"/>
      <c r="R167" s="20"/>
      <c r="S167" s="164"/>
      <c r="T167" s="164"/>
      <c r="U167" s="46"/>
      <c r="V167" s="20"/>
      <c r="W167" s="164"/>
      <c r="X167" s="164"/>
      <c r="Y167" s="177"/>
    </row>
    <row r="168" spans="1:25">
      <c r="A168" s="17"/>
      <c r="B168" s="179" t="s">
        <v>515</v>
      </c>
      <c r="C168" s="169">
        <v>29775</v>
      </c>
      <c r="D168" s="169"/>
      <c r="E168" s="32"/>
      <c r="F168" s="31"/>
      <c r="G168" s="167" t="s">
        <v>308</v>
      </c>
      <c r="H168" s="167"/>
      <c r="I168" s="32"/>
      <c r="J168" s="31"/>
      <c r="K168" s="169">
        <v>42581</v>
      </c>
      <c r="L168" s="169"/>
      <c r="M168" s="32"/>
      <c r="N168" s="31"/>
      <c r="O168" s="169">
        <v>2174</v>
      </c>
      <c r="P168" s="169"/>
      <c r="Q168" s="32"/>
      <c r="R168" s="31"/>
      <c r="S168" s="167" t="s">
        <v>516</v>
      </c>
      <c r="T168" s="167"/>
      <c r="U168" s="171" t="s">
        <v>192</v>
      </c>
      <c r="V168" s="31"/>
      <c r="W168" s="169">
        <v>30416</v>
      </c>
      <c r="X168" s="169"/>
      <c r="Y168" s="32"/>
    </row>
    <row r="169" spans="1:25">
      <c r="A169" s="17"/>
      <c r="B169" s="179"/>
      <c r="C169" s="162"/>
      <c r="D169" s="162"/>
      <c r="E169" s="31"/>
      <c r="F169" s="31"/>
      <c r="G169" s="161"/>
      <c r="H169" s="161"/>
      <c r="I169" s="31"/>
      <c r="J169" s="31"/>
      <c r="K169" s="162"/>
      <c r="L169" s="162"/>
      <c r="M169" s="31"/>
      <c r="N169" s="31"/>
      <c r="O169" s="162"/>
      <c r="P169" s="162"/>
      <c r="Q169" s="31"/>
      <c r="R169" s="31"/>
      <c r="S169" s="161"/>
      <c r="T169" s="161"/>
      <c r="U169" s="163"/>
      <c r="V169" s="31"/>
      <c r="W169" s="162"/>
      <c r="X169" s="162"/>
      <c r="Y169" s="31"/>
    </row>
    <row r="170" spans="1:25">
      <c r="A170" s="17"/>
      <c r="B170" s="156" t="s">
        <v>517</v>
      </c>
      <c r="C170" s="158" t="s">
        <v>308</v>
      </c>
      <c r="D170" s="158"/>
      <c r="E170" s="20"/>
      <c r="F170" s="20"/>
      <c r="G170" s="158" t="s">
        <v>308</v>
      </c>
      <c r="H170" s="158"/>
      <c r="I170" s="20"/>
      <c r="J170" s="20"/>
      <c r="K170" s="158" t="s">
        <v>518</v>
      </c>
      <c r="L170" s="158"/>
      <c r="M170" s="157" t="s">
        <v>192</v>
      </c>
      <c r="N170" s="20"/>
      <c r="O170" s="158" t="s">
        <v>519</v>
      </c>
      <c r="P170" s="158"/>
      <c r="Q170" s="157" t="s">
        <v>192</v>
      </c>
      <c r="R170" s="20"/>
      <c r="S170" s="158" t="s">
        <v>308</v>
      </c>
      <c r="T170" s="158"/>
      <c r="U170" s="20"/>
      <c r="V170" s="20"/>
      <c r="W170" s="158" t="s">
        <v>520</v>
      </c>
      <c r="X170" s="158"/>
      <c r="Y170" s="157" t="s">
        <v>192</v>
      </c>
    </row>
    <row r="171" spans="1:25" ht="15.75" thickBot="1">
      <c r="A171" s="17"/>
      <c r="B171" s="156"/>
      <c r="C171" s="164"/>
      <c r="D171" s="164"/>
      <c r="E171" s="46"/>
      <c r="F171" s="20"/>
      <c r="G171" s="164"/>
      <c r="H171" s="164"/>
      <c r="I171" s="46"/>
      <c r="J171" s="20"/>
      <c r="K171" s="164"/>
      <c r="L171" s="164"/>
      <c r="M171" s="177"/>
      <c r="N171" s="20"/>
      <c r="O171" s="164"/>
      <c r="P171" s="164"/>
      <c r="Q171" s="177"/>
      <c r="R171" s="20"/>
      <c r="S171" s="164"/>
      <c r="T171" s="164"/>
      <c r="U171" s="46"/>
      <c r="V171" s="20"/>
      <c r="W171" s="164"/>
      <c r="X171" s="164"/>
      <c r="Y171" s="177"/>
    </row>
    <row r="172" spans="1:25">
      <c r="A172" s="17"/>
      <c r="B172" s="179" t="s">
        <v>521</v>
      </c>
      <c r="C172" s="169">
        <v>29775</v>
      </c>
      <c r="D172" s="169"/>
      <c r="E172" s="32"/>
      <c r="F172" s="31"/>
      <c r="G172" s="167" t="s">
        <v>308</v>
      </c>
      <c r="H172" s="167"/>
      <c r="I172" s="32"/>
      <c r="J172" s="31"/>
      <c r="K172" s="169">
        <v>41994</v>
      </c>
      <c r="L172" s="169"/>
      <c r="M172" s="32"/>
      <c r="N172" s="31"/>
      <c r="O172" s="169">
        <v>2120</v>
      </c>
      <c r="P172" s="169"/>
      <c r="Q172" s="32"/>
      <c r="R172" s="31"/>
      <c r="S172" s="167" t="s">
        <v>516</v>
      </c>
      <c r="T172" s="167"/>
      <c r="U172" s="171" t="s">
        <v>192</v>
      </c>
      <c r="V172" s="31"/>
      <c r="W172" s="169">
        <v>29775</v>
      </c>
      <c r="X172" s="169"/>
      <c r="Y172" s="32"/>
    </row>
    <row r="173" spans="1:25">
      <c r="A173" s="17"/>
      <c r="B173" s="179"/>
      <c r="C173" s="162"/>
      <c r="D173" s="162"/>
      <c r="E173" s="31"/>
      <c r="F173" s="31"/>
      <c r="G173" s="180"/>
      <c r="H173" s="180"/>
      <c r="I173" s="43"/>
      <c r="J173" s="31"/>
      <c r="K173" s="181"/>
      <c r="L173" s="181"/>
      <c r="M173" s="43"/>
      <c r="N173" s="31"/>
      <c r="O173" s="181"/>
      <c r="P173" s="181"/>
      <c r="Q173" s="43"/>
      <c r="R173" s="31"/>
      <c r="S173" s="180"/>
      <c r="T173" s="180"/>
      <c r="U173" s="182"/>
      <c r="V173" s="31"/>
      <c r="W173" s="181"/>
      <c r="X173" s="181"/>
      <c r="Y173" s="43"/>
    </row>
    <row r="174" spans="1:25">
      <c r="A174" s="17"/>
      <c r="B174" s="183" t="s">
        <v>166</v>
      </c>
      <c r="C174" s="158" t="s">
        <v>308</v>
      </c>
      <c r="D174" s="158"/>
      <c r="E174" s="20"/>
      <c r="F174" s="20"/>
      <c r="G174" s="158" t="s">
        <v>308</v>
      </c>
      <c r="H174" s="158"/>
      <c r="I174" s="20"/>
      <c r="J174" s="20"/>
      <c r="K174" s="158" t="s">
        <v>308</v>
      </c>
      <c r="L174" s="158"/>
      <c r="M174" s="20"/>
      <c r="N174" s="20"/>
      <c r="O174" s="158" t="s">
        <v>308</v>
      </c>
      <c r="P174" s="158"/>
      <c r="Q174" s="20"/>
      <c r="R174" s="20"/>
      <c r="S174" s="158" t="s">
        <v>308</v>
      </c>
      <c r="T174" s="158"/>
      <c r="U174" s="20"/>
      <c r="V174" s="20"/>
      <c r="W174" s="158" t="s">
        <v>308</v>
      </c>
      <c r="X174" s="158"/>
      <c r="Y174" s="20"/>
    </row>
    <row r="175" spans="1:25" ht="15.75" thickBot="1">
      <c r="A175" s="17"/>
      <c r="B175" s="183"/>
      <c r="C175" s="164"/>
      <c r="D175" s="164"/>
      <c r="E175" s="46"/>
      <c r="F175" s="20"/>
      <c r="G175" s="164"/>
      <c r="H175" s="164"/>
      <c r="I175" s="46"/>
      <c r="J175" s="20"/>
      <c r="K175" s="164"/>
      <c r="L175" s="164"/>
      <c r="M175" s="46"/>
      <c r="N175" s="20"/>
      <c r="O175" s="164"/>
      <c r="P175" s="164"/>
      <c r="Q175" s="46"/>
      <c r="R175" s="20"/>
      <c r="S175" s="164"/>
      <c r="T175" s="164"/>
      <c r="U175" s="46"/>
      <c r="V175" s="20"/>
      <c r="W175" s="164"/>
      <c r="X175" s="164"/>
      <c r="Y175" s="46"/>
    </row>
    <row r="176" spans="1:25">
      <c r="A176" s="17"/>
      <c r="B176" s="178" t="s">
        <v>89</v>
      </c>
      <c r="C176" s="171" t="s">
        <v>157</v>
      </c>
      <c r="D176" s="169">
        <v>29775</v>
      </c>
      <c r="E176" s="32"/>
      <c r="F176" s="31"/>
      <c r="G176" s="171" t="s">
        <v>157</v>
      </c>
      <c r="H176" s="167" t="s">
        <v>308</v>
      </c>
      <c r="I176" s="32"/>
      <c r="J176" s="31"/>
      <c r="K176" s="171" t="s">
        <v>157</v>
      </c>
      <c r="L176" s="169">
        <v>41994</v>
      </c>
      <c r="M176" s="32"/>
      <c r="N176" s="31"/>
      <c r="O176" s="171" t="s">
        <v>157</v>
      </c>
      <c r="P176" s="169">
        <v>2120</v>
      </c>
      <c r="Q176" s="32"/>
      <c r="R176" s="31"/>
      <c r="S176" s="171" t="s">
        <v>157</v>
      </c>
      <c r="T176" s="167" t="s">
        <v>516</v>
      </c>
      <c r="U176" s="171" t="s">
        <v>192</v>
      </c>
      <c r="V176" s="31"/>
      <c r="W176" s="171" t="s">
        <v>157</v>
      </c>
      <c r="X176" s="169">
        <v>29775</v>
      </c>
      <c r="Y176" s="32"/>
    </row>
    <row r="177" spans="1:25" ht="15.75" thickBot="1">
      <c r="A177" s="17"/>
      <c r="B177" s="178"/>
      <c r="C177" s="184"/>
      <c r="D177" s="185"/>
      <c r="E177" s="53"/>
      <c r="F177" s="31"/>
      <c r="G177" s="184"/>
      <c r="H177" s="186"/>
      <c r="I177" s="53"/>
      <c r="J177" s="31"/>
      <c r="K177" s="184"/>
      <c r="L177" s="185"/>
      <c r="M177" s="53"/>
      <c r="N177" s="31"/>
      <c r="O177" s="184"/>
      <c r="P177" s="185"/>
      <c r="Q177" s="53"/>
      <c r="R177" s="31"/>
      <c r="S177" s="184"/>
      <c r="T177" s="186"/>
      <c r="U177" s="184"/>
      <c r="V177" s="31"/>
      <c r="W177" s="184"/>
      <c r="X177" s="185"/>
      <c r="Y177" s="53"/>
    </row>
    <row r="178" spans="1:25" ht="15.75" thickTop="1">
      <c r="A178" s="17"/>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row>
    <row r="179" spans="1:25">
      <c r="A179" s="17"/>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row>
    <row r="180" spans="1:25">
      <c r="A180" s="17"/>
      <c r="B180" s="112" t="s">
        <v>500</v>
      </c>
      <c r="C180" s="112"/>
      <c r="D180" s="112"/>
      <c r="E180" s="112"/>
      <c r="F180" s="112"/>
      <c r="G180" s="112"/>
      <c r="H180" s="112"/>
      <c r="I180" s="112"/>
      <c r="J180" s="112"/>
      <c r="K180" s="112"/>
      <c r="L180" s="112"/>
      <c r="M180" s="112"/>
      <c r="N180" s="112"/>
      <c r="O180" s="112"/>
      <c r="P180" s="112"/>
      <c r="Q180" s="112"/>
      <c r="R180" s="112"/>
      <c r="S180" s="112"/>
      <c r="T180" s="112"/>
      <c r="U180" s="112"/>
      <c r="V180" s="112"/>
      <c r="W180" s="112"/>
      <c r="X180" s="112"/>
      <c r="Y180" s="112"/>
    </row>
    <row r="181" spans="1:25">
      <c r="A181" s="17"/>
      <c r="B181" s="194" t="s">
        <v>522</v>
      </c>
      <c r="C181" s="194"/>
      <c r="D181" s="194"/>
      <c r="E181" s="194"/>
      <c r="F181" s="194"/>
      <c r="G181" s="194"/>
      <c r="H181" s="194"/>
      <c r="I181" s="194"/>
      <c r="J181" s="194"/>
      <c r="K181" s="194"/>
      <c r="L181" s="194"/>
      <c r="M181" s="194"/>
      <c r="N181" s="194"/>
      <c r="O181" s="194"/>
      <c r="P181" s="194"/>
      <c r="Q181" s="194"/>
      <c r="R181" s="194"/>
      <c r="S181" s="194"/>
      <c r="T181" s="194"/>
      <c r="U181" s="194"/>
      <c r="V181" s="194"/>
      <c r="W181" s="194"/>
      <c r="X181" s="194"/>
      <c r="Y181" s="194"/>
    </row>
    <row r="182" spans="1:25">
      <c r="A182" s="17"/>
      <c r="B182" s="72"/>
      <c r="C182" s="72"/>
      <c r="D182" s="72"/>
      <c r="E182" s="72"/>
      <c r="F182" s="72"/>
      <c r="G182" s="72"/>
      <c r="H182" s="72"/>
      <c r="I182" s="72"/>
      <c r="J182" s="72"/>
      <c r="K182" s="72"/>
      <c r="L182" s="72"/>
      <c r="M182" s="72"/>
      <c r="N182" s="72"/>
      <c r="O182" s="72"/>
      <c r="P182" s="72"/>
      <c r="Q182" s="72"/>
      <c r="R182" s="72"/>
      <c r="S182" s="72"/>
      <c r="T182" s="72"/>
      <c r="U182" s="72"/>
      <c r="V182" s="72"/>
      <c r="W182" s="72"/>
      <c r="X182" s="72"/>
      <c r="Y182" s="72"/>
    </row>
    <row r="183" spans="1:25">
      <c r="A183" s="17"/>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row>
    <row r="184" spans="1:25">
      <c r="A184" s="17"/>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row>
    <row r="185" spans="1:25">
      <c r="A185" s="17"/>
      <c r="B185" s="20"/>
      <c r="C185" s="57" t="s">
        <v>455</v>
      </c>
      <c r="D185" s="57"/>
      <c r="E185" s="57"/>
      <c r="F185" s="20"/>
      <c r="G185" s="57" t="s">
        <v>455</v>
      </c>
      <c r="H185" s="57"/>
      <c r="I185" s="57"/>
      <c r="J185" s="20"/>
      <c r="K185" s="57" t="s">
        <v>462</v>
      </c>
      <c r="L185" s="57"/>
      <c r="M185" s="57"/>
      <c r="N185" s="20"/>
      <c r="O185" s="57" t="s">
        <v>464</v>
      </c>
      <c r="P185" s="57"/>
      <c r="Q185" s="57"/>
      <c r="R185" s="20"/>
      <c r="S185" s="57" t="s">
        <v>465</v>
      </c>
      <c r="T185" s="57"/>
      <c r="U185" s="57"/>
      <c r="V185" s="20"/>
      <c r="W185" s="57" t="s">
        <v>455</v>
      </c>
      <c r="X185" s="57"/>
      <c r="Y185" s="57"/>
    </row>
    <row r="186" spans="1:25">
      <c r="A186" s="17"/>
      <c r="B186" s="20"/>
      <c r="C186" s="57" t="s">
        <v>502</v>
      </c>
      <c r="D186" s="57"/>
      <c r="E186" s="57"/>
      <c r="F186" s="20"/>
      <c r="G186" s="57" t="s">
        <v>459</v>
      </c>
      <c r="H186" s="57"/>
      <c r="I186" s="57"/>
      <c r="J186" s="20"/>
      <c r="K186" s="57" t="s">
        <v>463</v>
      </c>
      <c r="L186" s="57"/>
      <c r="M186" s="57"/>
      <c r="N186" s="20"/>
      <c r="O186" s="57" t="s">
        <v>463</v>
      </c>
      <c r="P186" s="57"/>
      <c r="Q186" s="57"/>
      <c r="R186" s="20"/>
      <c r="S186" s="57"/>
      <c r="T186" s="57"/>
      <c r="U186" s="57"/>
      <c r="V186" s="20"/>
      <c r="W186" s="57" t="s">
        <v>456</v>
      </c>
      <c r="X186" s="57"/>
      <c r="Y186" s="57"/>
    </row>
    <row r="187" spans="1:25">
      <c r="A187" s="17"/>
      <c r="B187" s="20"/>
      <c r="C187" s="57" t="s">
        <v>457</v>
      </c>
      <c r="D187" s="57"/>
      <c r="E187" s="57"/>
      <c r="F187" s="20"/>
      <c r="G187" s="57" t="s">
        <v>460</v>
      </c>
      <c r="H187" s="57"/>
      <c r="I187" s="57"/>
      <c r="J187" s="20"/>
      <c r="K187" s="16"/>
      <c r="L187" s="16"/>
      <c r="M187" s="16"/>
      <c r="N187" s="20"/>
      <c r="O187" s="16"/>
      <c r="P187" s="16"/>
      <c r="Q187" s="16"/>
      <c r="R187" s="20"/>
      <c r="S187" s="57"/>
      <c r="T187" s="57"/>
      <c r="U187" s="57"/>
      <c r="V187" s="20"/>
      <c r="W187" s="57" t="s">
        <v>466</v>
      </c>
      <c r="X187" s="57"/>
      <c r="Y187" s="57"/>
    </row>
    <row r="188" spans="1:25" ht="15.75" thickBot="1">
      <c r="A188" s="17"/>
      <c r="B188" s="20"/>
      <c r="C188" s="26" t="s">
        <v>458</v>
      </c>
      <c r="D188" s="26"/>
      <c r="E188" s="26"/>
      <c r="F188" s="20"/>
      <c r="G188" s="26" t="s">
        <v>461</v>
      </c>
      <c r="H188" s="26"/>
      <c r="I188" s="26"/>
      <c r="J188" s="20"/>
      <c r="K188" s="86"/>
      <c r="L188" s="86"/>
      <c r="M188" s="86"/>
      <c r="N188" s="20"/>
      <c r="O188" s="86"/>
      <c r="P188" s="86"/>
      <c r="Q188" s="86"/>
      <c r="R188" s="20"/>
      <c r="S188" s="26"/>
      <c r="T188" s="26"/>
      <c r="U188" s="26"/>
      <c r="V188" s="20"/>
      <c r="W188" s="86"/>
      <c r="X188" s="86"/>
      <c r="Y188" s="86"/>
    </row>
    <row r="189" spans="1:25">
      <c r="A189" s="17"/>
      <c r="B189" s="154" t="s">
        <v>69</v>
      </c>
      <c r="C189" s="32"/>
      <c r="D189" s="32"/>
      <c r="E189" s="32"/>
      <c r="F189" s="23"/>
      <c r="G189" s="32"/>
      <c r="H189" s="32"/>
      <c r="I189" s="32"/>
      <c r="J189" s="23"/>
      <c r="K189" s="32"/>
      <c r="L189" s="32"/>
      <c r="M189" s="32"/>
      <c r="N189" s="23"/>
      <c r="O189" s="32"/>
      <c r="P189" s="32"/>
      <c r="Q189" s="32"/>
      <c r="R189" s="23"/>
      <c r="S189" s="32"/>
      <c r="T189" s="32"/>
      <c r="U189" s="32"/>
      <c r="V189" s="23"/>
      <c r="W189" s="32"/>
      <c r="X189" s="32"/>
      <c r="Y189" s="32"/>
    </row>
    <row r="190" spans="1:25">
      <c r="A190" s="17"/>
      <c r="B190" s="156" t="s">
        <v>315</v>
      </c>
      <c r="C190" s="157" t="s">
        <v>157</v>
      </c>
      <c r="D190" s="158" t="s">
        <v>308</v>
      </c>
      <c r="E190" s="20"/>
      <c r="F190" s="20"/>
      <c r="G190" s="157" t="s">
        <v>157</v>
      </c>
      <c r="H190" s="158" t="s">
        <v>308</v>
      </c>
      <c r="I190" s="20"/>
      <c r="J190" s="20"/>
      <c r="K190" s="157" t="s">
        <v>157</v>
      </c>
      <c r="L190" s="159">
        <v>938083</v>
      </c>
      <c r="M190" s="20"/>
      <c r="N190" s="20"/>
      <c r="O190" s="157" t="s">
        <v>157</v>
      </c>
      <c r="P190" s="159">
        <v>38945</v>
      </c>
      <c r="Q190" s="20"/>
      <c r="R190" s="20"/>
      <c r="S190" s="157" t="s">
        <v>157</v>
      </c>
      <c r="T190" s="158" t="s">
        <v>523</v>
      </c>
      <c r="U190" s="157" t="s">
        <v>192</v>
      </c>
      <c r="V190" s="20"/>
      <c r="W190" s="157" t="s">
        <v>157</v>
      </c>
      <c r="X190" s="159">
        <v>944545</v>
      </c>
      <c r="Y190" s="20"/>
    </row>
    <row r="191" spans="1:25">
      <c r="A191" s="17"/>
      <c r="B191" s="156"/>
      <c r="C191" s="157"/>
      <c r="D191" s="158"/>
      <c r="E191" s="20"/>
      <c r="F191" s="20"/>
      <c r="G191" s="157"/>
      <c r="H191" s="158"/>
      <c r="I191" s="20"/>
      <c r="J191" s="20"/>
      <c r="K191" s="157"/>
      <c r="L191" s="159"/>
      <c r="M191" s="20"/>
      <c r="N191" s="20"/>
      <c r="O191" s="157"/>
      <c r="P191" s="159"/>
      <c r="Q191" s="20"/>
      <c r="R191" s="20"/>
      <c r="S191" s="157"/>
      <c r="T191" s="158"/>
      <c r="U191" s="157"/>
      <c r="V191" s="20"/>
      <c r="W191" s="157"/>
      <c r="X191" s="159"/>
      <c r="Y191" s="20"/>
    </row>
    <row r="192" spans="1:25">
      <c r="A192" s="17"/>
      <c r="B192" s="160" t="s">
        <v>314</v>
      </c>
      <c r="C192" s="161" t="s">
        <v>308</v>
      </c>
      <c r="D192" s="161"/>
      <c r="E192" s="31"/>
      <c r="F192" s="31"/>
      <c r="G192" s="161" t="s">
        <v>308</v>
      </c>
      <c r="H192" s="161"/>
      <c r="I192" s="31"/>
      <c r="J192" s="31"/>
      <c r="K192" s="162">
        <v>47767</v>
      </c>
      <c r="L192" s="162"/>
      <c r="M192" s="31"/>
      <c r="N192" s="31"/>
      <c r="O192" s="162">
        <v>5563</v>
      </c>
      <c r="P192" s="162"/>
      <c r="Q192" s="31"/>
      <c r="R192" s="31"/>
      <c r="S192" s="161" t="s">
        <v>524</v>
      </c>
      <c r="T192" s="161"/>
      <c r="U192" s="163" t="s">
        <v>192</v>
      </c>
      <c r="V192" s="31"/>
      <c r="W192" s="162">
        <v>49484</v>
      </c>
      <c r="X192" s="162"/>
      <c r="Y192" s="31"/>
    </row>
    <row r="193" spans="1:25">
      <c r="A193" s="17"/>
      <c r="B193" s="160"/>
      <c r="C193" s="161"/>
      <c r="D193" s="161"/>
      <c r="E193" s="31"/>
      <c r="F193" s="31"/>
      <c r="G193" s="161"/>
      <c r="H193" s="161"/>
      <c r="I193" s="31"/>
      <c r="J193" s="31"/>
      <c r="K193" s="162"/>
      <c r="L193" s="162"/>
      <c r="M193" s="31"/>
      <c r="N193" s="31"/>
      <c r="O193" s="162"/>
      <c r="P193" s="162"/>
      <c r="Q193" s="31"/>
      <c r="R193" s="31"/>
      <c r="S193" s="161"/>
      <c r="T193" s="161"/>
      <c r="U193" s="163"/>
      <c r="V193" s="31"/>
      <c r="W193" s="162"/>
      <c r="X193" s="162"/>
      <c r="Y193" s="31"/>
    </row>
    <row r="194" spans="1:25">
      <c r="A194" s="17"/>
      <c r="B194" s="156" t="s">
        <v>505</v>
      </c>
      <c r="C194" s="158" t="s">
        <v>308</v>
      </c>
      <c r="D194" s="158"/>
      <c r="E194" s="20"/>
      <c r="F194" s="20"/>
      <c r="G194" s="158" t="s">
        <v>308</v>
      </c>
      <c r="H194" s="158"/>
      <c r="I194" s="20"/>
      <c r="J194" s="20"/>
      <c r="K194" s="159">
        <v>14126</v>
      </c>
      <c r="L194" s="159"/>
      <c r="M194" s="20"/>
      <c r="N194" s="20"/>
      <c r="O194" s="159">
        <v>6653</v>
      </c>
      <c r="P194" s="159"/>
      <c r="Q194" s="20"/>
      <c r="R194" s="20"/>
      <c r="S194" s="158" t="s">
        <v>308</v>
      </c>
      <c r="T194" s="158"/>
      <c r="U194" s="20"/>
      <c r="V194" s="20"/>
      <c r="W194" s="159">
        <v>20779</v>
      </c>
      <c r="X194" s="159"/>
      <c r="Y194" s="20"/>
    </row>
    <row r="195" spans="1:25" ht="15.75" thickBot="1">
      <c r="A195" s="17"/>
      <c r="B195" s="156"/>
      <c r="C195" s="164"/>
      <c r="D195" s="164"/>
      <c r="E195" s="46"/>
      <c r="F195" s="20"/>
      <c r="G195" s="164"/>
      <c r="H195" s="164"/>
      <c r="I195" s="46"/>
      <c r="J195" s="20"/>
      <c r="K195" s="165"/>
      <c r="L195" s="165"/>
      <c r="M195" s="46"/>
      <c r="N195" s="20"/>
      <c r="O195" s="165"/>
      <c r="P195" s="165"/>
      <c r="Q195" s="46"/>
      <c r="R195" s="20"/>
      <c r="S195" s="164"/>
      <c r="T195" s="164"/>
      <c r="U195" s="46"/>
      <c r="V195" s="20"/>
      <c r="W195" s="165"/>
      <c r="X195" s="165"/>
      <c r="Y195" s="46"/>
    </row>
    <row r="196" spans="1:25">
      <c r="A196" s="17"/>
      <c r="B196" s="166" t="s">
        <v>73</v>
      </c>
      <c r="C196" s="167" t="s">
        <v>308</v>
      </c>
      <c r="D196" s="167"/>
      <c r="E196" s="32"/>
      <c r="F196" s="31"/>
      <c r="G196" s="167" t="s">
        <v>308</v>
      </c>
      <c r="H196" s="167"/>
      <c r="I196" s="32"/>
      <c r="J196" s="31"/>
      <c r="K196" s="169">
        <v>999976</v>
      </c>
      <c r="L196" s="169"/>
      <c r="M196" s="32"/>
      <c r="N196" s="31"/>
      <c r="O196" s="169">
        <v>51161</v>
      </c>
      <c r="P196" s="169"/>
      <c r="Q196" s="32"/>
      <c r="R196" s="31"/>
      <c r="S196" s="167" t="s">
        <v>525</v>
      </c>
      <c r="T196" s="167"/>
      <c r="U196" s="171" t="s">
        <v>192</v>
      </c>
      <c r="V196" s="31"/>
      <c r="W196" s="169">
        <v>1014808</v>
      </c>
      <c r="X196" s="169"/>
      <c r="Y196" s="32"/>
    </row>
    <row r="197" spans="1:25" ht="15.75" thickBot="1">
      <c r="A197" s="17"/>
      <c r="B197" s="166"/>
      <c r="C197" s="168"/>
      <c r="D197" s="168"/>
      <c r="E197" s="59"/>
      <c r="F197" s="31"/>
      <c r="G197" s="168"/>
      <c r="H197" s="168"/>
      <c r="I197" s="59"/>
      <c r="J197" s="31"/>
      <c r="K197" s="170"/>
      <c r="L197" s="170"/>
      <c r="M197" s="59"/>
      <c r="N197" s="31"/>
      <c r="O197" s="170"/>
      <c r="P197" s="170"/>
      <c r="Q197" s="59"/>
      <c r="R197" s="31"/>
      <c r="S197" s="168"/>
      <c r="T197" s="168"/>
      <c r="U197" s="172"/>
      <c r="V197" s="31"/>
      <c r="W197" s="170"/>
      <c r="X197" s="170"/>
      <c r="Y197" s="59"/>
    </row>
    <row r="198" spans="1:25">
      <c r="A198" s="17"/>
      <c r="B198" s="155" t="s">
        <v>74</v>
      </c>
      <c r="C198" s="65"/>
      <c r="D198" s="65"/>
      <c r="E198" s="65"/>
      <c r="F198" s="11"/>
      <c r="G198" s="65"/>
      <c r="H198" s="65"/>
      <c r="I198" s="65"/>
      <c r="J198" s="11"/>
      <c r="K198" s="65"/>
      <c r="L198" s="65"/>
      <c r="M198" s="65"/>
      <c r="N198" s="11"/>
      <c r="O198" s="65"/>
      <c r="P198" s="65"/>
      <c r="Q198" s="65"/>
      <c r="R198" s="11"/>
      <c r="S198" s="65"/>
      <c r="T198" s="65"/>
      <c r="U198" s="65"/>
      <c r="V198" s="11"/>
      <c r="W198" s="65"/>
      <c r="X198" s="65"/>
      <c r="Y198" s="65"/>
    </row>
    <row r="199" spans="1:25">
      <c r="A199" s="17"/>
      <c r="B199" s="160" t="s">
        <v>507</v>
      </c>
      <c r="C199" s="161" t="s">
        <v>308</v>
      </c>
      <c r="D199" s="161"/>
      <c r="E199" s="31"/>
      <c r="F199" s="31"/>
      <c r="G199" s="161" t="s">
        <v>308</v>
      </c>
      <c r="H199" s="161"/>
      <c r="I199" s="31"/>
      <c r="J199" s="31"/>
      <c r="K199" s="162">
        <v>916808</v>
      </c>
      <c r="L199" s="162"/>
      <c r="M199" s="31"/>
      <c r="N199" s="31"/>
      <c r="O199" s="162">
        <v>34291</v>
      </c>
      <c r="P199" s="162"/>
      <c r="Q199" s="31"/>
      <c r="R199" s="31"/>
      <c r="S199" s="161" t="s">
        <v>523</v>
      </c>
      <c r="T199" s="161"/>
      <c r="U199" s="163" t="s">
        <v>192</v>
      </c>
      <c r="V199" s="31"/>
      <c r="W199" s="162">
        <v>918616</v>
      </c>
      <c r="X199" s="162"/>
      <c r="Y199" s="31"/>
    </row>
    <row r="200" spans="1:25">
      <c r="A200" s="17"/>
      <c r="B200" s="160"/>
      <c r="C200" s="161"/>
      <c r="D200" s="161"/>
      <c r="E200" s="31"/>
      <c r="F200" s="31"/>
      <c r="G200" s="161"/>
      <c r="H200" s="161"/>
      <c r="I200" s="31"/>
      <c r="J200" s="31"/>
      <c r="K200" s="162"/>
      <c r="L200" s="162"/>
      <c r="M200" s="31"/>
      <c r="N200" s="31"/>
      <c r="O200" s="162"/>
      <c r="P200" s="162"/>
      <c r="Q200" s="31"/>
      <c r="R200" s="31"/>
      <c r="S200" s="161"/>
      <c r="T200" s="161"/>
      <c r="U200" s="163"/>
      <c r="V200" s="31"/>
      <c r="W200" s="162"/>
      <c r="X200" s="162"/>
      <c r="Y200" s="31"/>
    </row>
    <row r="201" spans="1:25">
      <c r="A201" s="17"/>
      <c r="B201" s="156" t="s">
        <v>77</v>
      </c>
      <c r="C201" s="158" t="s">
        <v>308</v>
      </c>
      <c r="D201" s="158"/>
      <c r="E201" s="20"/>
      <c r="F201" s="20"/>
      <c r="G201" s="158" t="s">
        <v>308</v>
      </c>
      <c r="H201" s="158"/>
      <c r="I201" s="20"/>
      <c r="J201" s="20"/>
      <c r="K201" s="159">
        <v>31167</v>
      </c>
      <c r="L201" s="159"/>
      <c r="M201" s="20"/>
      <c r="N201" s="20"/>
      <c r="O201" s="159">
        <v>5282</v>
      </c>
      <c r="P201" s="159"/>
      <c r="Q201" s="20"/>
      <c r="R201" s="20"/>
      <c r="S201" s="158" t="s">
        <v>526</v>
      </c>
      <c r="T201" s="158"/>
      <c r="U201" s="157" t="s">
        <v>192</v>
      </c>
      <c r="V201" s="20"/>
      <c r="W201" s="159">
        <v>32443</v>
      </c>
      <c r="X201" s="159"/>
      <c r="Y201" s="20"/>
    </row>
    <row r="202" spans="1:25">
      <c r="A202" s="17"/>
      <c r="B202" s="156"/>
      <c r="C202" s="158"/>
      <c r="D202" s="158"/>
      <c r="E202" s="20"/>
      <c r="F202" s="20"/>
      <c r="G202" s="158"/>
      <c r="H202" s="158"/>
      <c r="I202" s="20"/>
      <c r="J202" s="20"/>
      <c r="K202" s="159"/>
      <c r="L202" s="159"/>
      <c r="M202" s="20"/>
      <c r="N202" s="20"/>
      <c r="O202" s="159"/>
      <c r="P202" s="159"/>
      <c r="Q202" s="20"/>
      <c r="R202" s="20"/>
      <c r="S202" s="158"/>
      <c r="T202" s="158"/>
      <c r="U202" s="157"/>
      <c r="V202" s="20"/>
      <c r="W202" s="159"/>
      <c r="X202" s="159"/>
      <c r="Y202" s="20"/>
    </row>
    <row r="203" spans="1:25">
      <c r="A203" s="17"/>
      <c r="B203" s="160" t="s">
        <v>78</v>
      </c>
      <c r="C203" s="161" t="s">
        <v>308</v>
      </c>
      <c r="D203" s="161"/>
      <c r="E203" s="31"/>
      <c r="F203" s="31"/>
      <c r="G203" s="161" t="s">
        <v>308</v>
      </c>
      <c r="H203" s="161"/>
      <c r="I203" s="31"/>
      <c r="J203" s="31"/>
      <c r="K203" s="162">
        <v>6754</v>
      </c>
      <c r="L203" s="162"/>
      <c r="M203" s="31"/>
      <c r="N203" s="31"/>
      <c r="O203" s="161">
        <v>330</v>
      </c>
      <c r="P203" s="161"/>
      <c r="Q203" s="31"/>
      <c r="R203" s="31"/>
      <c r="S203" s="161" t="s">
        <v>308</v>
      </c>
      <c r="T203" s="161"/>
      <c r="U203" s="31"/>
      <c r="V203" s="31"/>
      <c r="W203" s="162">
        <v>7084</v>
      </c>
      <c r="X203" s="162"/>
      <c r="Y203" s="31"/>
    </row>
    <row r="204" spans="1:25">
      <c r="A204" s="17"/>
      <c r="B204" s="160"/>
      <c r="C204" s="161"/>
      <c r="D204" s="161"/>
      <c r="E204" s="31"/>
      <c r="F204" s="31"/>
      <c r="G204" s="161"/>
      <c r="H204" s="161"/>
      <c r="I204" s="31"/>
      <c r="J204" s="31"/>
      <c r="K204" s="162"/>
      <c r="L204" s="162"/>
      <c r="M204" s="31"/>
      <c r="N204" s="31"/>
      <c r="O204" s="161"/>
      <c r="P204" s="161"/>
      <c r="Q204" s="31"/>
      <c r="R204" s="31"/>
      <c r="S204" s="161"/>
      <c r="T204" s="161"/>
      <c r="U204" s="31"/>
      <c r="V204" s="31"/>
      <c r="W204" s="162"/>
      <c r="X204" s="162"/>
      <c r="Y204" s="31"/>
    </row>
    <row r="205" spans="1:25">
      <c r="A205" s="17"/>
      <c r="B205" s="156" t="s">
        <v>79</v>
      </c>
      <c r="C205" s="158" t="s">
        <v>308</v>
      </c>
      <c r="D205" s="158"/>
      <c r="E205" s="20"/>
      <c r="F205" s="20"/>
      <c r="G205" s="158" t="s">
        <v>308</v>
      </c>
      <c r="H205" s="158"/>
      <c r="I205" s="20"/>
      <c r="J205" s="20"/>
      <c r="K205" s="159">
        <v>11578</v>
      </c>
      <c r="L205" s="159"/>
      <c r="M205" s="20"/>
      <c r="N205" s="20"/>
      <c r="O205" s="158">
        <v>33</v>
      </c>
      <c r="P205" s="158"/>
      <c r="Q205" s="20"/>
      <c r="R205" s="20"/>
      <c r="S205" s="158" t="s">
        <v>308</v>
      </c>
      <c r="T205" s="158"/>
      <c r="U205" s="20"/>
      <c r="V205" s="20"/>
      <c r="W205" s="159">
        <v>11611</v>
      </c>
      <c r="X205" s="159"/>
      <c r="Y205" s="20"/>
    </row>
    <row r="206" spans="1:25">
      <c r="A206" s="17"/>
      <c r="B206" s="156"/>
      <c r="C206" s="158"/>
      <c r="D206" s="158"/>
      <c r="E206" s="20"/>
      <c r="F206" s="20"/>
      <c r="G206" s="158"/>
      <c r="H206" s="158"/>
      <c r="I206" s="20"/>
      <c r="J206" s="20"/>
      <c r="K206" s="159"/>
      <c r="L206" s="159"/>
      <c r="M206" s="20"/>
      <c r="N206" s="20"/>
      <c r="O206" s="158"/>
      <c r="P206" s="158"/>
      <c r="Q206" s="20"/>
      <c r="R206" s="20"/>
      <c r="S206" s="158"/>
      <c r="T206" s="158"/>
      <c r="U206" s="20"/>
      <c r="V206" s="20"/>
      <c r="W206" s="159"/>
      <c r="X206" s="159"/>
      <c r="Y206" s="20"/>
    </row>
    <row r="207" spans="1:25">
      <c r="A207" s="17"/>
      <c r="B207" s="160" t="s">
        <v>80</v>
      </c>
      <c r="C207" s="161" t="s">
        <v>308</v>
      </c>
      <c r="D207" s="161"/>
      <c r="E207" s="31"/>
      <c r="F207" s="31"/>
      <c r="G207" s="161" t="s">
        <v>308</v>
      </c>
      <c r="H207" s="161"/>
      <c r="I207" s="31"/>
      <c r="J207" s="31"/>
      <c r="K207" s="162">
        <v>14147</v>
      </c>
      <c r="L207" s="162"/>
      <c r="M207" s="31"/>
      <c r="N207" s="31"/>
      <c r="O207" s="161">
        <v>902</v>
      </c>
      <c r="P207" s="161"/>
      <c r="Q207" s="31"/>
      <c r="R207" s="31"/>
      <c r="S207" s="161" t="s">
        <v>308</v>
      </c>
      <c r="T207" s="161"/>
      <c r="U207" s="31"/>
      <c r="V207" s="31"/>
      <c r="W207" s="162">
        <v>15049</v>
      </c>
      <c r="X207" s="162"/>
      <c r="Y207" s="31"/>
    </row>
    <row r="208" spans="1:25" ht="15.75" thickBot="1">
      <c r="A208" s="17"/>
      <c r="B208" s="160"/>
      <c r="C208" s="168"/>
      <c r="D208" s="168"/>
      <c r="E208" s="59"/>
      <c r="F208" s="31"/>
      <c r="G208" s="168"/>
      <c r="H208" s="168"/>
      <c r="I208" s="59"/>
      <c r="J208" s="31"/>
      <c r="K208" s="170"/>
      <c r="L208" s="170"/>
      <c r="M208" s="59"/>
      <c r="N208" s="31"/>
      <c r="O208" s="168"/>
      <c r="P208" s="168"/>
      <c r="Q208" s="59"/>
      <c r="R208" s="31"/>
      <c r="S208" s="168"/>
      <c r="T208" s="168"/>
      <c r="U208" s="59"/>
      <c r="V208" s="31"/>
      <c r="W208" s="170"/>
      <c r="X208" s="170"/>
      <c r="Y208" s="59"/>
    </row>
    <row r="209" spans="1:25">
      <c r="A209" s="17"/>
      <c r="B209" s="173" t="s">
        <v>81</v>
      </c>
      <c r="C209" s="174" t="s">
        <v>308</v>
      </c>
      <c r="D209" s="174"/>
      <c r="E209" s="65"/>
      <c r="F209" s="20"/>
      <c r="G209" s="174" t="s">
        <v>308</v>
      </c>
      <c r="H209" s="174"/>
      <c r="I209" s="65"/>
      <c r="J209" s="20"/>
      <c r="K209" s="175">
        <v>980454</v>
      </c>
      <c r="L209" s="175"/>
      <c r="M209" s="65"/>
      <c r="N209" s="20"/>
      <c r="O209" s="175">
        <v>40838</v>
      </c>
      <c r="P209" s="175"/>
      <c r="Q209" s="65"/>
      <c r="R209" s="20"/>
      <c r="S209" s="174" t="s">
        <v>527</v>
      </c>
      <c r="T209" s="174"/>
      <c r="U209" s="176" t="s">
        <v>192</v>
      </c>
      <c r="V209" s="20"/>
      <c r="W209" s="175">
        <v>984803</v>
      </c>
      <c r="X209" s="175"/>
      <c r="Y209" s="65"/>
    </row>
    <row r="210" spans="1:25" ht="15.75" thickBot="1">
      <c r="A210" s="17"/>
      <c r="B210" s="173"/>
      <c r="C210" s="164"/>
      <c r="D210" s="164"/>
      <c r="E210" s="46"/>
      <c r="F210" s="20"/>
      <c r="G210" s="164"/>
      <c r="H210" s="164"/>
      <c r="I210" s="46"/>
      <c r="J210" s="20"/>
      <c r="K210" s="165"/>
      <c r="L210" s="165"/>
      <c r="M210" s="46"/>
      <c r="N210" s="20"/>
      <c r="O210" s="165"/>
      <c r="P210" s="165"/>
      <c r="Q210" s="46"/>
      <c r="R210" s="20"/>
      <c r="S210" s="164"/>
      <c r="T210" s="164"/>
      <c r="U210" s="177"/>
      <c r="V210" s="20"/>
      <c r="W210" s="165"/>
      <c r="X210" s="165"/>
      <c r="Y210" s="46"/>
    </row>
    <row r="211" spans="1:25">
      <c r="A211" s="17"/>
      <c r="B211" s="178" t="s">
        <v>82</v>
      </c>
      <c r="C211" s="167" t="s">
        <v>308</v>
      </c>
      <c r="D211" s="167"/>
      <c r="E211" s="32"/>
      <c r="F211" s="31"/>
      <c r="G211" s="167" t="s">
        <v>308</v>
      </c>
      <c r="H211" s="167"/>
      <c r="I211" s="32"/>
      <c r="J211" s="31"/>
      <c r="K211" s="169">
        <v>19522</v>
      </c>
      <c r="L211" s="169"/>
      <c r="M211" s="32"/>
      <c r="N211" s="31"/>
      <c r="O211" s="169">
        <v>10323</v>
      </c>
      <c r="P211" s="169"/>
      <c r="Q211" s="32"/>
      <c r="R211" s="31"/>
      <c r="S211" s="167">
        <v>160</v>
      </c>
      <c r="T211" s="167"/>
      <c r="U211" s="32"/>
      <c r="V211" s="31"/>
      <c r="W211" s="169">
        <v>30005</v>
      </c>
      <c r="X211" s="169"/>
      <c r="Y211" s="32"/>
    </row>
    <row r="212" spans="1:25">
      <c r="A212" s="17"/>
      <c r="B212" s="178"/>
      <c r="C212" s="161"/>
      <c r="D212" s="161"/>
      <c r="E212" s="31"/>
      <c r="F212" s="31"/>
      <c r="G212" s="161"/>
      <c r="H212" s="161"/>
      <c r="I212" s="31"/>
      <c r="J212" s="31"/>
      <c r="K212" s="162"/>
      <c r="L212" s="162"/>
      <c r="M212" s="31"/>
      <c r="N212" s="31"/>
      <c r="O212" s="162"/>
      <c r="P212" s="162"/>
      <c r="Q212" s="31"/>
      <c r="R212" s="31"/>
      <c r="S212" s="161"/>
      <c r="T212" s="161"/>
      <c r="U212" s="31"/>
      <c r="V212" s="31"/>
      <c r="W212" s="162"/>
      <c r="X212" s="162"/>
      <c r="Y212" s="31"/>
    </row>
    <row r="213" spans="1:25">
      <c r="A213" s="17"/>
      <c r="B213" s="157" t="s">
        <v>511</v>
      </c>
      <c r="C213" s="159">
        <v>34252</v>
      </c>
      <c r="D213" s="159"/>
      <c r="E213" s="20"/>
      <c r="F213" s="20"/>
      <c r="G213" s="158" t="s">
        <v>308</v>
      </c>
      <c r="H213" s="158"/>
      <c r="I213" s="20"/>
      <c r="J213" s="20"/>
      <c r="K213" s="159">
        <v>6238</v>
      </c>
      <c r="L213" s="159"/>
      <c r="M213" s="20"/>
      <c r="N213" s="20"/>
      <c r="O213" s="158" t="s">
        <v>308</v>
      </c>
      <c r="P213" s="158"/>
      <c r="Q213" s="20"/>
      <c r="R213" s="20"/>
      <c r="S213" s="158" t="s">
        <v>528</v>
      </c>
      <c r="T213" s="158"/>
      <c r="U213" s="157" t="s">
        <v>192</v>
      </c>
      <c r="V213" s="20"/>
      <c r="W213" s="158" t="s">
        <v>308</v>
      </c>
      <c r="X213" s="158"/>
      <c r="Y213" s="20"/>
    </row>
    <row r="214" spans="1:25">
      <c r="A214" s="17"/>
      <c r="B214" s="157"/>
      <c r="C214" s="159"/>
      <c r="D214" s="159"/>
      <c r="E214" s="20"/>
      <c r="F214" s="20"/>
      <c r="G214" s="158"/>
      <c r="H214" s="158"/>
      <c r="I214" s="20"/>
      <c r="J214" s="20"/>
      <c r="K214" s="159"/>
      <c r="L214" s="159"/>
      <c r="M214" s="20"/>
      <c r="N214" s="20"/>
      <c r="O214" s="158"/>
      <c r="P214" s="158"/>
      <c r="Q214" s="20"/>
      <c r="R214" s="20"/>
      <c r="S214" s="158"/>
      <c r="T214" s="158"/>
      <c r="U214" s="157"/>
      <c r="V214" s="20"/>
      <c r="W214" s="158"/>
      <c r="X214" s="158"/>
      <c r="Y214" s="20"/>
    </row>
    <row r="215" spans="1:25">
      <c r="A215" s="17"/>
      <c r="B215" s="163" t="s">
        <v>83</v>
      </c>
      <c r="C215" s="161" t="s">
        <v>308</v>
      </c>
      <c r="D215" s="161"/>
      <c r="E215" s="31"/>
      <c r="F215" s="31"/>
      <c r="G215" s="161" t="s">
        <v>308</v>
      </c>
      <c r="H215" s="161"/>
      <c r="I215" s="31"/>
      <c r="J215" s="31"/>
      <c r="K215" s="162">
        <v>3936</v>
      </c>
      <c r="L215" s="162"/>
      <c r="M215" s="31"/>
      <c r="N215" s="31"/>
      <c r="O215" s="161" t="s">
        <v>308</v>
      </c>
      <c r="P215" s="161"/>
      <c r="Q215" s="31"/>
      <c r="R215" s="31"/>
      <c r="S215" s="161" t="s">
        <v>308</v>
      </c>
      <c r="T215" s="161"/>
      <c r="U215" s="31"/>
      <c r="V215" s="31"/>
      <c r="W215" s="162">
        <v>3936</v>
      </c>
      <c r="X215" s="162"/>
      <c r="Y215" s="31"/>
    </row>
    <row r="216" spans="1:25">
      <c r="A216" s="17"/>
      <c r="B216" s="163"/>
      <c r="C216" s="161"/>
      <c r="D216" s="161"/>
      <c r="E216" s="31"/>
      <c r="F216" s="31"/>
      <c r="G216" s="161"/>
      <c r="H216" s="161"/>
      <c r="I216" s="31"/>
      <c r="J216" s="31"/>
      <c r="K216" s="162"/>
      <c r="L216" s="162"/>
      <c r="M216" s="31"/>
      <c r="N216" s="31"/>
      <c r="O216" s="161"/>
      <c r="P216" s="161"/>
      <c r="Q216" s="31"/>
      <c r="R216" s="31"/>
      <c r="S216" s="161"/>
      <c r="T216" s="161"/>
      <c r="U216" s="31"/>
      <c r="V216" s="31"/>
      <c r="W216" s="162"/>
      <c r="X216" s="162"/>
      <c r="Y216" s="31"/>
    </row>
    <row r="217" spans="1:25">
      <c r="A217" s="17"/>
      <c r="B217" s="157" t="s">
        <v>513</v>
      </c>
      <c r="C217" s="158" t="s">
        <v>529</v>
      </c>
      <c r="D217" s="158"/>
      <c r="E217" s="157" t="s">
        <v>192</v>
      </c>
      <c r="F217" s="20"/>
      <c r="G217" s="158" t="s">
        <v>308</v>
      </c>
      <c r="H217" s="158"/>
      <c r="I217" s="20"/>
      <c r="J217" s="20"/>
      <c r="K217" s="159">
        <v>4047</v>
      </c>
      <c r="L217" s="159"/>
      <c r="M217" s="20"/>
      <c r="N217" s="20"/>
      <c r="O217" s="158" t="s">
        <v>530</v>
      </c>
      <c r="P217" s="158"/>
      <c r="Q217" s="157" t="s">
        <v>192</v>
      </c>
      <c r="R217" s="20"/>
      <c r="S217" s="158" t="s">
        <v>308</v>
      </c>
      <c r="T217" s="158"/>
      <c r="U217" s="20"/>
      <c r="V217" s="20"/>
      <c r="W217" s="158" t="s">
        <v>327</v>
      </c>
      <c r="X217" s="158"/>
      <c r="Y217" s="157" t="s">
        <v>192</v>
      </c>
    </row>
    <row r="218" spans="1:25" ht="15.75" thickBot="1">
      <c r="A218" s="17"/>
      <c r="B218" s="157"/>
      <c r="C218" s="164"/>
      <c r="D218" s="164"/>
      <c r="E218" s="177"/>
      <c r="F218" s="20"/>
      <c r="G218" s="164"/>
      <c r="H218" s="164"/>
      <c r="I218" s="46"/>
      <c r="J218" s="20"/>
      <c r="K218" s="165"/>
      <c r="L218" s="165"/>
      <c r="M218" s="46"/>
      <c r="N218" s="20"/>
      <c r="O218" s="164"/>
      <c r="P218" s="164"/>
      <c r="Q218" s="177"/>
      <c r="R218" s="20"/>
      <c r="S218" s="164"/>
      <c r="T218" s="164"/>
      <c r="U218" s="46"/>
      <c r="V218" s="20"/>
      <c r="W218" s="164"/>
      <c r="X218" s="164"/>
      <c r="Y218" s="177"/>
    </row>
    <row r="219" spans="1:25">
      <c r="A219" s="17"/>
      <c r="B219" s="179" t="s">
        <v>515</v>
      </c>
      <c r="C219" s="169">
        <v>22846</v>
      </c>
      <c r="D219" s="169"/>
      <c r="E219" s="32"/>
      <c r="F219" s="31"/>
      <c r="G219" s="167" t="s">
        <v>308</v>
      </c>
      <c r="H219" s="167"/>
      <c r="I219" s="32"/>
      <c r="J219" s="31"/>
      <c r="K219" s="169">
        <v>33743</v>
      </c>
      <c r="L219" s="169"/>
      <c r="M219" s="32"/>
      <c r="N219" s="31"/>
      <c r="O219" s="169">
        <v>6241</v>
      </c>
      <c r="P219" s="169"/>
      <c r="Q219" s="32"/>
      <c r="R219" s="31"/>
      <c r="S219" s="167" t="s">
        <v>531</v>
      </c>
      <c r="T219" s="167"/>
      <c r="U219" s="171" t="s">
        <v>192</v>
      </c>
      <c r="V219" s="31"/>
      <c r="W219" s="169">
        <v>22500</v>
      </c>
      <c r="X219" s="169"/>
      <c r="Y219" s="32"/>
    </row>
    <row r="220" spans="1:25">
      <c r="A220" s="17"/>
      <c r="B220" s="179"/>
      <c r="C220" s="162"/>
      <c r="D220" s="162"/>
      <c r="E220" s="31"/>
      <c r="F220" s="31"/>
      <c r="G220" s="161"/>
      <c r="H220" s="161"/>
      <c r="I220" s="31"/>
      <c r="J220" s="31"/>
      <c r="K220" s="162"/>
      <c r="L220" s="162"/>
      <c r="M220" s="31"/>
      <c r="N220" s="31"/>
      <c r="O220" s="162"/>
      <c r="P220" s="162"/>
      <c r="Q220" s="31"/>
      <c r="R220" s="31"/>
      <c r="S220" s="161"/>
      <c r="T220" s="161"/>
      <c r="U220" s="163"/>
      <c r="V220" s="31"/>
      <c r="W220" s="162"/>
      <c r="X220" s="162"/>
      <c r="Y220" s="31"/>
    </row>
    <row r="221" spans="1:25">
      <c r="A221" s="17"/>
      <c r="B221" s="187" t="s">
        <v>86</v>
      </c>
      <c r="C221" s="158" t="s">
        <v>308</v>
      </c>
      <c r="D221" s="158"/>
      <c r="E221" s="20"/>
      <c r="F221" s="20"/>
      <c r="G221" s="158" t="s">
        <v>308</v>
      </c>
      <c r="H221" s="158"/>
      <c r="I221" s="20"/>
      <c r="J221" s="20"/>
      <c r="K221" s="158">
        <v>257</v>
      </c>
      <c r="L221" s="158"/>
      <c r="M221" s="20"/>
      <c r="N221" s="20"/>
      <c r="O221" s="158" t="s">
        <v>519</v>
      </c>
      <c r="P221" s="158"/>
      <c r="Q221" s="157" t="s">
        <v>192</v>
      </c>
      <c r="R221" s="20"/>
      <c r="S221" s="158" t="s">
        <v>308</v>
      </c>
      <c r="T221" s="158"/>
      <c r="U221" s="20"/>
      <c r="V221" s="20"/>
      <c r="W221" s="158">
        <v>203</v>
      </c>
      <c r="X221" s="158"/>
      <c r="Y221" s="20"/>
    </row>
    <row r="222" spans="1:25" ht="15.75" thickBot="1">
      <c r="A222" s="17"/>
      <c r="B222" s="187"/>
      <c r="C222" s="164"/>
      <c r="D222" s="164"/>
      <c r="E222" s="46"/>
      <c r="F222" s="20"/>
      <c r="G222" s="164"/>
      <c r="H222" s="164"/>
      <c r="I222" s="46"/>
      <c r="J222" s="20"/>
      <c r="K222" s="164"/>
      <c r="L222" s="164"/>
      <c r="M222" s="46"/>
      <c r="N222" s="20"/>
      <c r="O222" s="164"/>
      <c r="P222" s="164"/>
      <c r="Q222" s="177"/>
      <c r="R222" s="20"/>
      <c r="S222" s="164"/>
      <c r="T222" s="164"/>
      <c r="U222" s="46"/>
      <c r="V222" s="20"/>
      <c r="W222" s="164"/>
      <c r="X222" s="164"/>
      <c r="Y222" s="46"/>
    </row>
    <row r="223" spans="1:25">
      <c r="A223" s="17"/>
      <c r="B223" s="179" t="s">
        <v>521</v>
      </c>
      <c r="C223" s="169">
        <v>22846</v>
      </c>
      <c r="D223" s="169"/>
      <c r="E223" s="32"/>
      <c r="F223" s="31"/>
      <c r="G223" s="167" t="s">
        <v>308</v>
      </c>
      <c r="H223" s="167"/>
      <c r="I223" s="32"/>
      <c r="J223" s="31"/>
      <c r="K223" s="169">
        <v>34000</v>
      </c>
      <c r="L223" s="169"/>
      <c r="M223" s="32"/>
      <c r="N223" s="31"/>
      <c r="O223" s="169">
        <v>6187</v>
      </c>
      <c r="P223" s="169"/>
      <c r="Q223" s="32"/>
      <c r="R223" s="31"/>
      <c r="S223" s="167" t="s">
        <v>531</v>
      </c>
      <c r="T223" s="167"/>
      <c r="U223" s="171" t="s">
        <v>192</v>
      </c>
      <c r="V223" s="31"/>
      <c r="W223" s="169">
        <v>22703</v>
      </c>
      <c r="X223" s="169"/>
      <c r="Y223" s="32"/>
    </row>
    <row r="224" spans="1:25">
      <c r="A224" s="17"/>
      <c r="B224" s="179"/>
      <c r="C224" s="162"/>
      <c r="D224" s="162"/>
      <c r="E224" s="31"/>
      <c r="F224" s="31"/>
      <c r="G224" s="180"/>
      <c r="H224" s="180"/>
      <c r="I224" s="43"/>
      <c r="J224" s="31"/>
      <c r="K224" s="181"/>
      <c r="L224" s="181"/>
      <c r="M224" s="43"/>
      <c r="N224" s="31"/>
      <c r="O224" s="181"/>
      <c r="P224" s="181"/>
      <c r="Q224" s="43"/>
      <c r="R224" s="31"/>
      <c r="S224" s="180"/>
      <c r="T224" s="180"/>
      <c r="U224" s="182"/>
      <c r="V224" s="31"/>
      <c r="W224" s="181"/>
      <c r="X224" s="181"/>
      <c r="Y224" s="43"/>
    </row>
    <row r="225" spans="1:25">
      <c r="A225" s="17"/>
      <c r="B225" s="183" t="s">
        <v>166</v>
      </c>
      <c r="C225" s="158" t="s">
        <v>308</v>
      </c>
      <c r="D225" s="158"/>
      <c r="E225" s="20"/>
      <c r="F225" s="20"/>
      <c r="G225" s="158" t="s">
        <v>308</v>
      </c>
      <c r="H225" s="158"/>
      <c r="I225" s="20"/>
      <c r="J225" s="20"/>
      <c r="K225" s="158">
        <v>143</v>
      </c>
      <c r="L225" s="158"/>
      <c r="M225" s="20"/>
      <c r="N225" s="20"/>
      <c r="O225" s="158" t="s">
        <v>308</v>
      </c>
      <c r="P225" s="158"/>
      <c r="Q225" s="20"/>
      <c r="R225" s="20"/>
      <c r="S225" s="158" t="s">
        <v>308</v>
      </c>
      <c r="T225" s="158"/>
      <c r="U225" s="20"/>
      <c r="V225" s="20"/>
      <c r="W225" s="158">
        <v>143</v>
      </c>
      <c r="X225" s="158"/>
      <c r="Y225" s="20"/>
    </row>
    <row r="226" spans="1:25" ht="15.75" thickBot="1">
      <c r="A226" s="17"/>
      <c r="B226" s="183"/>
      <c r="C226" s="164"/>
      <c r="D226" s="164"/>
      <c r="E226" s="46"/>
      <c r="F226" s="20"/>
      <c r="G226" s="164"/>
      <c r="H226" s="164"/>
      <c r="I226" s="46"/>
      <c r="J226" s="20"/>
      <c r="K226" s="164"/>
      <c r="L226" s="164"/>
      <c r="M226" s="46"/>
      <c r="N226" s="20"/>
      <c r="O226" s="164"/>
      <c r="P226" s="164"/>
      <c r="Q226" s="46"/>
      <c r="R226" s="20"/>
      <c r="S226" s="164"/>
      <c r="T226" s="164"/>
      <c r="U226" s="46"/>
      <c r="V226" s="20"/>
      <c r="W226" s="164"/>
      <c r="X226" s="164"/>
      <c r="Y226" s="46"/>
    </row>
    <row r="227" spans="1:25">
      <c r="A227" s="17"/>
      <c r="B227" s="178" t="s">
        <v>89</v>
      </c>
      <c r="C227" s="171" t="s">
        <v>157</v>
      </c>
      <c r="D227" s="169">
        <v>22846</v>
      </c>
      <c r="E227" s="32"/>
      <c r="F227" s="31"/>
      <c r="G227" s="171" t="s">
        <v>157</v>
      </c>
      <c r="H227" s="167" t="s">
        <v>308</v>
      </c>
      <c r="I227" s="32"/>
      <c r="J227" s="31"/>
      <c r="K227" s="171" t="s">
        <v>157</v>
      </c>
      <c r="L227" s="169">
        <v>34143</v>
      </c>
      <c r="M227" s="32"/>
      <c r="N227" s="31"/>
      <c r="O227" s="171" t="s">
        <v>157</v>
      </c>
      <c r="P227" s="169">
        <v>6187</v>
      </c>
      <c r="Q227" s="32"/>
      <c r="R227" s="31"/>
      <c r="S227" s="171" t="s">
        <v>157</v>
      </c>
      <c r="T227" s="167" t="s">
        <v>531</v>
      </c>
      <c r="U227" s="171" t="s">
        <v>192</v>
      </c>
      <c r="V227" s="31"/>
      <c r="W227" s="171" t="s">
        <v>157</v>
      </c>
      <c r="X227" s="169">
        <v>22846</v>
      </c>
      <c r="Y227" s="32"/>
    </row>
    <row r="228" spans="1:25" ht="15.75" thickBot="1">
      <c r="A228" s="17"/>
      <c r="B228" s="178"/>
      <c r="C228" s="184"/>
      <c r="D228" s="185"/>
      <c r="E228" s="53"/>
      <c r="F228" s="31"/>
      <c r="G228" s="184"/>
      <c r="H228" s="186"/>
      <c r="I228" s="53"/>
      <c r="J228" s="31"/>
      <c r="K228" s="184"/>
      <c r="L228" s="185"/>
      <c r="M228" s="53"/>
      <c r="N228" s="31"/>
      <c r="O228" s="184"/>
      <c r="P228" s="185"/>
      <c r="Q228" s="53"/>
      <c r="R228" s="31"/>
      <c r="S228" s="184"/>
      <c r="T228" s="186"/>
      <c r="U228" s="184"/>
      <c r="V228" s="31"/>
      <c r="W228" s="184"/>
      <c r="X228" s="185"/>
      <c r="Y228" s="53"/>
    </row>
    <row r="229" spans="1:25" ht="15.75" thickTop="1">
      <c r="A229" s="17" t="s">
        <v>620</v>
      </c>
      <c r="B229" s="16" t="s">
        <v>7</v>
      </c>
      <c r="C229" s="16"/>
      <c r="D229" s="16"/>
      <c r="E229" s="16"/>
      <c r="F229" s="16"/>
      <c r="G229" s="16"/>
      <c r="H229" s="16"/>
      <c r="I229" s="16"/>
      <c r="J229" s="16"/>
      <c r="K229" s="16"/>
      <c r="L229" s="16"/>
      <c r="M229" s="16"/>
      <c r="N229" s="16"/>
      <c r="O229" s="16"/>
      <c r="P229" s="16"/>
      <c r="Q229" s="16"/>
      <c r="R229" s="16"/>
      <c r="S229" s="16"/>
      <c r="T229" s="16"/>
      <c r="U229" s="16"/>
      <c r="V229" s="16"/>
      <c r="W229" s="16"/>
      <c r="X229" s="16"/>
      <c r="Y229" s="16"/>
    </row>
    <row r="230" spans="1:25">
      <c r="A230" s="17"/>
      <c r="B230" s="112" t="s">
        <v>532</v>
      </c>
      <c r="C230" s="112"/>
      <c r="D230" s="112"/>
      <c r="E230" s="112"/>
      <c r="F230" s="112"/>
      <c r="G230" s="112"/>
      <c r="H230" s="112"/>
      <c r="I230" s="112"/>
      <c r="J230" s="112"/>
      <c r="K230" s="112"/>
      <c r="L230" s="112"/>
      <c r="M230" s="112"/>
      <c r="N230" s="112"/>
      <c r="O230" s="112"/>
      <c r="P230" s="112"/>
      <c r="Q230" s="112"/>
      <c r="R230" s="112"/>
      <c r="S230" s="112"/>
      <c r="T230" s="112"/>
      <c r="U230" s="112"/>
      <c r="V230" s="112"/>
      <c r="W230" s="112"/>
      <c r="X230" s="112"/>
      <c r="Y230" s="112"/>
    </row>
    <row r="231" spans="1:25">
      <c r="A231" s="17"/>
      <c r="B231" s="194" t="s">
        <v>501</v>
      </c>
      <c r="C231" s="194"/>
      <c r="D231" s="194"/>
      <c r="E231" s="194"/>
      <c r="F231" s="194"/>
      <c r="G231" s="194"/>
      <c r="H231" s="194"/>
      <c r="I231" s="194"/>
      <c r="J231" s="194"/>
      <c r="K231" s="194"/>
      <c r="L231" s="194"/>
      <c r="M231" s="194"/>
      <c r="N231" s="194"/>
      <c r="O231" s="194"/>
      <c r="P231" s="194"/>
      <c r="Q231" s="194"/>
      <c r="R231" s="194"/>
      <c r="S231" s="194"/>
      <c r="T231" s="194"/>
      <c r="U231" s="194"/>
      <c r="V231" s="194"/>
      <c r="W231" s="194"/>
      <c r="X231" s="194"/>
      <c r="Y231" s="194"/>
    </row>
    <row r="232" spans="1:25">
      <c r="A232" s="17"/>
      <c r="B232" s="72"/>
      <c r="C232" s="72"/>
      <c r="D232" s="72"/>
      <c r="E232" s="72"/>
      <c r="F232" s="72"/>
      <c r="G232" s="72"/>
      <c r="H232" s="72"/>
      <c r="I232" s="72"/>
      <c r="J232" s="72"/>
      <c r="K232" s="72"/>
      <c r="L232" s="72"/>
      <c r="M232" s="72"/>
      <c r="N232" s="72"/>
      <c r="O232" s="72"/>
      <c r="P232" s="72"/>
      <c r="Q232" s="72"/>
      <c r="R232" s="72"/>
      <c r="S232" s="72"/>
      <c r="T232" s="72"/>
      <c r="U232" s="72"/>
      <c r="V232" s="72"/>
      <c r="W232" s="72"/>
      <c r="X232" s="72"/>
      <c r="Y232" s="72"/>
    </row>
    <row r="233" spans="1:25">
      <c r="A233" s="17"/>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row>
    <row r="234" spans="1:25">
      <c r="A234" s="17"/>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row>
    <row r="235" spans="1:25">
      <c r="A235" s="17"/>
      <c r="B235" s="20"/>
      <c r="C235" s="57" t="s">
        <v>455</v>
      </c>
      <c r="D235" s="57"/>
      <c r="E235" s="57"/>
      <c r="F235" s="20"/>
      <c r="G235" s="57" t="s">
        <v>455</v>
      </c>
      <c r="H235" s="57"/>
      <c r="I235" s="57"/>
      <c r="J235" s="20"/>
      <c r="K235" s="57" t="s">
        <v>462</v>
      </c>
      <c r="L235" s="57"/>
      <c r="M235" s="57"/>
      <c r="N235" s="20"/>
      <c r="O235" s="57" t="s">
        <v>464</v>
      </c>
      <c r="P235" s="57"/>
      <c r="Q235" s="57"/>
      <c r="R235" s="20"/>
      <c r="S235" s="57" t="s">
        <v>465</v>
      </c>
      <c r="T235" s="57"/>
      <c r="U235" s="57"/>
      <c r="V235" s="20"/>
      <c r="W235" s="57" t="s">
        <v>455</v>
      </c>
      <c r="X235" s="57"/>
      <c r="Y235" s="57"/>
    </row>
    <row r="236" spans="1:25">
      <c r="A236" s="17"/>
      <c r="B236" s="20"/>
      <c r="C236" s="57" t="s">
        <v>502</v>
      </c>
      <c r="D236" s="57"/>
      <c r="E236" s="57"/>
      <c r="F236" s="20"/>
      <c r="G236" s="57" t="s">
        <v>459</v>
      </c>
      <c r="H236" s="57"/>
      <c r="I236" s="57"/>
      <c r="J236" s="20"/>
      <c r="K236" s="57" t="s">
        <v>463</v>
      </c>
      <c r="L236" s="57"/>
      <c r="M236" s="57"/>
      <c r="N236" s="20"/>
      <c r="O236" s="57" t="s">
        <v>463</v>
      </c>
      <c r="P236" s="57"/>
      <c r="Q236" s="57"/>
      <c r="R236" s="20"/>
      <c r="S236" s="57"/>
      <c r="T236" s="57"/>
      <c r="U236" s="57"/>
      <c r="V236" s="20"/>
      <c r="W236" s="57" t="s">
        <v>456</v>
      </c>
      <c r="X236" s="57"/>
      <c r="Y236" s="57"/>
    </row>
    <row r="237" spans="1:25">
      <c r="A237" s="17"/>
      <c r="B237" s="20"/>
      <c r="C237" s="57" t="s">
        <v>457</v>
      </c>
      <c r="D237" s="57"/>
      <c r="E237" s="57"/>
      <c r="F237" s="20"/>
      <c r="G237" s="57" t="s">
        <v>460</v>
      </c>
      <c r="H237" s="57"/>
      <c r="I237" s="57"/>
      <c r="J237" s="20"/>
      <c r="K237" s="16"/>
      <c r="L237" s="16"/>
      <c r="M237" s="16"/>
      <c r="N237" s="20"/>
      <c r="O237" s="16"/>
      <c r="P237" s="16"/>
      <c r="Q237" s="16"/>
      <c r="R237" s="20"/>
      <c r="S237" s="57"/>
      <c r="T237" s="57"/>
      <c r="U237" s="57"/>
      <c r="V237" s="20"/>
      <c r="W237" s="57" t="s">
        <v>466</v>
      </c>
      <c r="X237" s="57"/>
      <c r="Y237" s="57"/>
    </row>
    <row r="238" spans="1:25" ht="15.75" thickBot="1">
      <c r="A238" s="17"/>
      <c r="B238" s="20"/>
      <c r="C238" s="26" t="s">
        <v>458</v>
      </c>
      <c r="D238" s="26"/>
      <c r="E238" s="26"/>
      <c r="F238" s="20"/>
      <c r="G238" s="26" t="s">
        <v>461</v>
      </c>
      <c r="H238" s="26"/>
      <c r="I238" s="26"/>
      <c r="J238" s="20"/>
      <c r="K238" s="86"/>
      <c r="L238" s="86"/>
      <c r="M238" s="86"/>
      <c r="N238" s="20"/>
      <c r="O238" s="86"/>
      <c r="P238" s="86"/>
      <c r="Q238" s="86"/>
      <c r="R238" s="20"/>
      <c r="S238" s="26"/>
      <c r="T238" s="26"/>
      <c r="U238" s="26"/>
      <c r="V238" s="20"/>
      <c r="W238" s="86"/>
      <c r="X238" s="86"/>
      <c r="Y238" s="86"/>
    </row>
    <row r="239" spans="1:25">
      <c r="A239" s="17"/>
      <c r="B239" s="148" t="s">
        <v>533</v>
      </c>
      <c r="C239" s="131" t="s">
        <v>157</v>
      </c>
      <c r="D239" s="129" t="s">
        <v>534</v>
      </c>
      <c r="E239" s="131" t="s">
        <v>192</v>
      </c>
      <c r="F239" s="31"/>
      <c r="G239" s="131" t="s">
        <v>157</v>
      </c>
      <c r="H239" s="129" t="s">
        <v>308</v>
      </c>
      <c r="I239" s="32"/>
      <c r="J239" s="31"/>
      <c r="K239" s="131" t="s">
        <v>157</v>
      </c>
      <c r="L239" s="127">
        <v>162508</v>
      </c>
      <c r="M239" s="32"/>
      <c r="N239" s="31"/>
      <c r="O239" s="131" t="s">
        <v>157</v>
      </c>
      <c r="P239" s="127">
        <v>2522</v>
      </c>
      <c r="Q239" s="32"/>
      <c r="R239" s="31"/>
      <c r="S239" s="131" t="s">
        <v>157</v>
      </c>
      <c r="T239" s="129" t="s">
        <v>535</v>
      </c>
      <c r="U239" s="131" t="s">
        <v>192</v>
      </c>
      <c r="V239" s="31"/>
      <c r="W239" s="131" t="s">
        <v>157</v>
      </c>
      <c r="X239" s="127">
        <v>106088</v>
      </c>
      <c r="Y239" s="32"/>
    </row>
    <row r="240" spans="1:25">
      <c r="A240" s="17"/>
      <c r="B240" s="148"/>
      <c r="C240" s="189"/>
      <c r="D240" s="138"/>
      <c r="E240" s="189"/>
      <c r="F240" s="31"/>
      <c r="G240" s="189"/>
      <c r="H240" s="138"/>
      <c r="I240" s="43"/>
      <c r="J240" s="31"/>
      <c r="K240" s="189"/>
      <c r="L240" s="139"/>
      <c r="M240" s="43"/>
      <c r="N240" s="31"/>
      <c r="O240" s="189"/>
      <c r="P240" s="139"/>
      <c r="Q240" s="43"/>
      <c r="R240" s="31"/>
      <c r="S240" s="189"/>
      <c r="T240" s="138"/>
      <c r="U240" s="189"/>
      <c r="V240" s="31"/>
      <c r="W240" s="118"/>
      <c r="X240" s="120"/>
      <c r="Y240" s="31"/>
    </row>
    <row r="241" spans="1:25">
      <c r="A241" s="17"/>
      <c r="B241" s="188" t="s">
        <v>119</v>
      </c>
      <c r="C241" s="20"/>
      <c r="D241" s="20"/>
      <c r="E241" s="20"/>
      <c r="F241" s="11"/>
      <c r="G241" s="20"/>
      <c r="H241" s="20"/>
      <c r="I241" s="20"/>
      <c r="J241" s="11"/>
      <c r="K241" s="20"/>
      <c r="L241" s="20"/>
      <c r="M241" s="20"/>
      <c r="N241" s="11"/>
      <c r="O241" s="20"/>
      <c r="P241" s="20"/>
      <c r="Q241" s="20"/>
      <c r="R241" s="11"/>
      <c r="S241" s="20"/>
      <c r="T241" s="20"/>
      <c r="U241" s="20"/>
      <c r="V241" s="11"/>
      <c r="W241" s="20"/>
      <c r="X241" s="20"/>
      <c r="Y241" s="20"/>
    </row>
    <row r="242" spans="1:25">
      <c r="A242" s="17"/>
      <c r="B242" s="148" t="s">
        <v>120</v>
      </c>
      <c r="C242" s="119" t="s">
        <v>308</v>
      </c>
      <c r="D242" s="119"/>
      <c r="E242" s="31"/>
      <c r="F242" s="31"/>
      <c r="G242" s="119" t="s">
        <v>308</v>
      </c>
      <c r="H242" s="119"/>
      <c r="I242" s="31"/>
      <c r="J242" s="31"/>
      <c r="K242" s="119" t="s">
        <v>536</v>
      </c>
      <c r="L242" s="119"/>
      <c r="M242" s="118" t="s">
        <v>192</v>
      </c>
      <c r="N242" s="31"/>
      <c r="O242" s="119" t="s">
        <v>537</v>
      </c>
      <c r="P242" s="119"/>
      <c r="Q242" s="118" t="s">
        <v>192</v>
      </c>
      <c r="R242" s="31"/>
      <c r="S242" s="119" t="s">
        <v>308</v>
      </c>
      <c r="T242" s="119"/>
      <c r="U242" s="31"/>
      <c r="V242" s="31"/>
      <c r="W242" s="119" t="s">
        <v>538</v>
      </c>
      <c r="X242" s="119"/>
      <c r="Y242" s="118" t="s">
        <v>192</v>
      </c>
    </row>
    <row r="243" spans="1:25">
      <c r="A243" s="17"/>
      <c r="B243" s="148"/>
      <c r="C243" s="119"/>
      <c r="D243" s="119"/>
      <c r="E243" s="31"/>
      <c r="F243" s="31"/>
      <c r="G243" s="119"/>
      <c r="H243" s="119"/>
      <c r="I243" s="31"/>
      <c r="J243" s="31"/>
      <c r="K243" s="119"/>
      <c r="L243" s="119"/>
      <c r="M243" s="118"/>
      <c r="N243" s="31"/>
      <c r="O243" s="119"/>
      <c r="P243" s="119"/>
      <c r="Q243" s="118"/>
      <c r="R243" s="31"/>
      <c r="S243" s="119"/>
      <c r="T243" s="119"/>
      <c r="U243" s="31"/>
      <c r="V243" s="31"/>
      <c r="W243" s="119"/>
      <c r="X243" s="119"/>
      <c r="Y243" s="118"/>
    </row>
    <row r="244" spans="1:25">
      <c r="A244" s="17"/>
      <c r="B244" s="149" t="s">
        <v>121</v>
      </c>
      <c r="C244" s="122">
        <v>17222</v>
      </c>
      <c r="D244" s="122"/>
      <c r="E244" s="20"/>
      <c r="F244" s="20"/>
      <c r="G244" s="124" t="s">
        <v>308</v>
      </c>
      <c r="H244" s="124"/>
      <c r="I244" s="20"/>
      <c r="J244" s="20"/>
      <c r="K244" s="122">
        <v>2636</v>
      </c>
      <c r="L244" s="122"/>
      <c r="M244" s="20"/>
      <c r="N244" s="20"/>
      <c r="O244" s="124" t="s">
        <v>308</v>
      </c>
      <c r="P244" s="124"/>
      <c r="Q244" s="20"/>
      <c r="R244" s="20"/>
      <c r="S244" s="124" t="s">
        <v>539</v>
      </c>
      <c r="T244" s="124"/>
      <c r="U244" s="74" t="s">
        <v>192</v>
      </c>
      <c r="V244" s="20"/>
      <c r="W244" s="122">
        <v>2636</v>
      </c>
      <c r="X244" s="122"/>
      <c r="Y244" s="20"/>
    </row>
    <row r="245" spans="1:25">
      <c r="A245" s="17"/>
      <c r="B245" s="149"/>
      <c r="C245" s="122"/>
      <c r="D245" s="122"/>
      <c r="E245" s="20"/>
      <c r="F245" s="20"/>
      <c r="G245" s="124"/>
      <c r="H245" s="124"/>
      <c r="I245" s="20"/>
      <c r="J245" s="20"/>
      <c r="K245" s="122"/>
      <c r="L245" s="122"/>
      <c r="M245" s="20"/>
      <c r="N245" s="20"/>
      <c r="O245" s="124"/>
      <c r="P245" s="124"/>
      <c r="Q245" s="20"/>
      <c r="R245" s="20"/>
      <c r="S245" s="124"/>
      <c r="T245" s="124"/>
      <c r="U245" s="74"/>
      <c r="V245" s="20"/>
      <c r="W245" s="122"/>
      <c r="X245" s="122"/>
      <c r="Y245" s="20"/>
    </row>
    <row r="246" spans="1:25">
      <c r="A246" s="17"/>
      <c r="B246" s="190" t="s">
        <v>122</v>
      </c>
      <c r="C246" s="191"/>
      <c r="D246" s="191"/>
      <c r="E246" s="31"/>
      <c r="F246" s="31"/>
      <c r="G246" s="119" t="s">
        <v>308</v>
      </c>
      <c r="H246" s="119"/>
      <c r="I246" s="31"/>
      <c r="J246" s="31"/>
      <c r="K246" s="119" t="s">
        <v>540</v>
      </c>
      <c r="L246" s="119"/>
      <c r="M246" s="118" t="s">
        <v>192</v>
      </c>
      <c r="N246" s="31"/>
      <c r="O246" s="119" t="s">
        <v>308</v>
      </c>
      <c r="P246" s="119"/>
      <c r="Q246" s="31"/>
      <c r="R246" s="31"/>
      <c r="S246" s="119" t="s">
        <v>308</v>
      </c>
      <c r="T246" s="119"/>
      <c r="U246" s="31"/>
      <c r="V246" s="31"/>
      <c r="W246" s="119" t="s">
        <v>540</v>
      </c>
      <c r="X246" s="119"/>
      <c r="Y246" s="118" t="s">
        <v>192</v>
      </c>
    </row>
    <row r="247" spans="1:25">
      <c r="A247" s="17"/>
      <c r="B247" s="190"/>
      <c r="C247" s="191"/>
      <c r="D247" s="191"/>
      <c r="E247" s="31"/>
      <c r="F247" s="31"/>
      <c r="G247" s="119"/>
      <c r="H247" s="119"/>
      <c r="I247" s="31"/>
      <c r="J247" s="31"/>
      <c r="K247" s="119"/>
      <c r="L247" s="119"/>
      <c r="M247" s="118"/>
      <c r="N247" s="31"/>
      <c r="O247" s="119"/>
      <c r="P247" s="119"/>
      <c r="Q247" s="31"/>
      <c r="R247" s="31"/>
      <c r="S247" s="119"/>
      <c r="T247" s="119"/>
      <c r="U247" s="31"/>
      <c r="V247" s="31"/>
      <c r="W247" s="119"/>
      <c r="X247" s="119"/>
      <c r="Y247" s="118"/>
    </row>
    <row r="248" spans="1:25">
      <c r="A248" s="17"/>
      <c r="B248" s="149" t="s">
        <v>541</v>
      </c>
      <c r="C248" s="124" t="s">
        <v>308</v>
      </c>
      <c r="D248" s="124"/>
      <c r="E248" s="20"/>
      <c r="F248" s="20"/>
      <c r="G248" s="124" t="s">
        <v>308</v>
      </c>
      <c r="H248" s="124"/>
      <c r="I248" s="20"/>
      <c r="J248" s="20"/>
      <c r="K248" s="122">
        <v>1201</v>
      </c>
      <c r="L248" s="122"/>
      <c r="M248" s="20"/>
      <c r="N248" s="20"/>
      <c r="O248" s="124" t="s">
        <v>308</v>
      </c>
      <c r="P248" s="124"/>
      <c r="Q248" s="20"/>
      <c r="R248" s="20"/>
      <c r="S248" s="124" t="s">
        <v>542</v>
      </c>
      <c r="T248" s="124"/>
      <c r="U248" s="74" t="s">
        <v>192</v>
      </c>
      <c r="V248" s="20"/>
      <c r="W248" s="124" t="s">
        <v>308</v>
      </c>
      <c r="X248" s="124"/>
      <c r="Y248" s="20"/>
    </row>
    <row r="249" spans="1:25">
      <c r="A249" s="17"/>
      <c r="B249" s="149"/>
      <c r="C249" s="124"/>
      <c r="D249" s="124"/>
      <c r="E249" s="20"/>
      <c r="F249" s="20"/>
      <c r="G249" s="124"/>
      <c r="H249" s="124"/>
      <c r="I249" s="20"/>
      <c r="J249" s="20"/>
      <c r="K249" s="122"/>
      <c r="L249" s="122"/>
      <c r="M249" s="20"/>
      <c r="N249" s="20"/>
      <c r="O249" s="124"/>
      <c r="P249" s="124"/>
      <c r="Q249" s="20"/>
      <c r="R249" s="20"/>
      <c r="S249" s="124"/>
      <c r="T249" s="124"/>
      <c r="U249" s="74"/>
      <c r="V249" s="20"/>
      <c r="W249" s="124"/>
      <c r="X249" s="124"/>
      <c r="Y249" s="20"/>
    </row>
    <row r="250" spans="1:25">
      <c r="A250" s="17"/>
      <c r="B250" s="190" t="s">
        <v>123</v>
      </c>
      <c r="C250" s="119" t="s">
        <v>308</v>
      </c>
      <c r="D250" s="119"/>
      <c r="E250" s="31"/>
      <c r="F250" s="31"/>
      <c r="G250" s="119" t="s">
        <v>308</v>
      </c>
      <c r="H250" s="119"/>
      <c r="I250" s="31"/>
      <c r="J250" s="31"/>
      <c r="K250" s="119">
        <v>72</v>
      </c>
      <c r="L250" s="119"/>
      <c r="M250" s="31"/>
      <c r="N250" s="31"/>
      <c r="O250" s="119" t="s">
        <v>308</v>
      </c>
      <c r="P250" s="119"/>
      <c r="Q250" s="31"/>
      <c r="R250" s="31"/>
      <c r="S250" s="119" t="s">
        <v>308</v>
      </c>
      <c r="T250" s="119"/>
      <c r="U250" s="31"/>
      <c r="V250" s="31"/>
      <c r="W250" s="119">
        <v>72</v>
      </c>
      <c r="X250" s="119"/>
      <c r="Y250" s="31"/>
    </row>
    <row r="251" spans="1:25">
      <c r="A251" s="17"/>
      <c r="B251" s="190"/>
      <c r="C251" s="119"/>
      <c r="D251" s="119"/>
      <c r="E251" s="31"/>
      <c r="F251" s="31"/>
      <c r="G251" s="119"/>
      <c r="H251" s="119"/>
      <c r="I251" s="31"/>
      <c r="J251" s="31"/>
      <c r="K251" s="119"/>
      <c r="L251" s="119"/>
      <c r="M251" s="31"/>
      <c r="N251" s="31"/>
      <c r="O251" s="119"/>
      <c r="P251" s="119"/>
      <c r="Q251" s="31"/>
      <c r="R251" s="31"/>
      <c r="S251" s="119"/>
      <c r="T251" s="119"/>
      <c r="U251" s="31"/>
      <c r="V251" s="31"/>
      <c r="W251" s="119"/>
      <c r="X251" s="119"/>
      <c r="Y251" s="31"/>
    </row>
    <row r="252" spans="1:25">
      <c r="A252" s="17"/>
      <c r="B252" s="192" t="s">
        <v>116</v>
      </c>
      <c r="C252" s="124" t="s">
        <v>308</v>
      </c>
      <c r="D252" s="124"/>
      <c r="E252" s="20"/>
      <c r="F252" s="20"/>
      <c r="G252" s="124" t="s">
        <v>308</v>
      </c>
      <c r="H252" s="124"/>
      <c r="I252" s="20"/>
      <c r="J252" s="20"/>
      <c r="K252" s="124" t="s">
        <v>543</v>
      </c>
      <c r="L252" s="124"/>
      <c r="M252" s="74" t="s">
        <v>192</v>
      </c>
      <c r="N252" s="20"/>
      <c r="O252" s="124" t="s">
        <v>308</v>
      </c>
      <c r="P252" s="124"/>
      <c r="Q252" s="20"/>
      <c r="R252" s="20"/>
      <c r="S252" s="124" t="s">
        <v>308</v>
      </c>
      <c r="T252" s="124"/>
      <c r="U252" s="20"/>
      <c r="V252" s="20"/>
      <c r="W252" s="124" t="s">
        <v>543</v>
      </c>
      <c r="X252" s="124"/>
      <c r="Y252" s="74" t="s">
        <v>192</v>
      </c>
    </row>
    <row r="253" spans="1:25" ht="15.75" thickBot="1">
      <c r="A253" s="17"/>
      <c r="B253" s="192"/>
      <c r="C253" s="125"/>
      <c r="D253" s="125"/>
      <c r="E253" s="46"/>
      <c r="F253" s="20"/>
      <c r="G253" s="125"/>
      <c r="H253" s="125"/>
      <c r="I253" s="46"/>
      <c r="J253" s="20"/>
      <c r="K253" s="125"/>
      <c r="L253" s="125"/>
      <c r="M253" s="91"/>
      <c r="N253" s="20"/>
      <c r="O253" s="125"/>
      <c r="P253" s="125"/>
      <c r="Q253" s="46"/>
      <c r="R253" s="20"/>
      <c r="S253" s="125"/>
      <c r="T253" s="125"/>
      <c r="U253" s="46"/>
      <c r="V253" s="20"/>
      <c r="W253" s="125"/>
      <c r="X253" s="125"/>
      <c r="Y253" s="91"/>
    </row>
    <row r="254" spans="1:25">
      <c r="A254" s="17"/>
      <c r="B254" s="148" t="s">
        <v>544</v>
      </c>
      <c r="C254" s="127">
        <v>17222</v>
      </c>
      <c r="D254" s="127"/>
      <c r="E254" s="32"/>
      <c r="F254" s="31"/>
      <c r="G254" s="129" t="s">
        <v>308</v>
      </c>
      <c r="H254" s="129"/>
      <c r="I254" s="32"/>
      <c r="J254" s="31"/>
      <c r="K254" s="129" t="s">
        <v>545</v>
      </c>
      <c r="L254" s="129"/>
      <c r="M254" s="131" t="s">
        <v>192</v>
      </c>
      <c r="N254" s="31"/>
      <c r="O254" s="129" t="s">
        <v>537</v>
      </c>
      <c r="P254" s="129"/>
      <c r="Q254" s="131" t="s">
        <v>192</v>
      </c>
      <c r="R254" s="31"/>
      <c r="S254" s="129" t="s">
        <v>546</v>
      </c>
      <c r="T254" s="129"/>
      <c r="U254" s="131" t="s">
        <v>192</v>
      </c>
      <c r="V254" s="31"/>
      <c r="W254" s="129" t="s">
        <v>547</v>
      </c>
      <c r="X254" s="129"/>
      <c r="Y254" s="131" t="s">
        <v>192</v>
      </c>
    </row>
    <row r="255" spans="1:25" ht="15.75" thickBot="1">
      <c r="A255" s="17"/>
      <c r="B255" s="148"/>
      <c r="C255" s="128"/>
      <c r="D255" s="128"/>
      <c r="E255" s="59"/>
      <c r="F255" s="31"/>
      <c r="G255" s="130"/>
      <c r="H255" s="130"/>
      <c r="I255" s="59"/>
      <c r="J255" s="31"/>
      <c r="K255" s="130"/>
      <c r="L255" s="130"/>
      <c r="M255" s="132"/>
      <c r="N255" s="31"/>
      <c r="O255" s="130"/>
      <c r="P255" s="130"/>
      <c r="Q255" s="132"/>
      <c r="R255" s="31"/>
      <c r="S255" s="130"/>
      <c r="T255" s="130"/>
      <c r="U255" s="132"/>
      <c r="V255" s="31"/>
      <c r="W255" s="130"/>
      <c r="X255" s="130"/>
      <c r="Y255" s="132"/>
    </row>
    <row r="256" spans="1:25">
      <c r="A256" s="17"/>
      <c r="B256" s="188" t="s">
        <v>125</v>
      </c>
      <c r="C256" s="65"/>
      <c r="D256" s="65"/>
      <c r="E256" s="65"/>
      <c r="F256" s="11"/>
      <c r="G256" s="65"/>
      <c r="H256" s="65"/>
      <c r="I256" s="65"/>
      <c r="J256" s="11"/>
      <c r="K256" s="65"/>
      <c r="L256" s="65"/>
      <c r="M256" s="65"/>
      <c r="N256" s="11"/>
      <c r="O256" s="65"/>
      <c r="P256" s="65"/>
      <c r="Q256" s="65"/>
      <c r="R256" s="11"/>
      <c r="S256" s="65"/>
      <c r="T256" s="65"/>
      <c r="U256" s="65"/>
      <c r="V256" s="11"/>
      <c r="W256" s="65"/>
      <c r="X256" s="65"/>
      <c r="Y256" s="65"/>
    </row>
    <row r="257" spans="1:25">
      <c r="A257" s="17"/>
      <c r="B257" s="148" t="s">
        <v>126</v>
      </c>
      <c r="C257" s="120">
        <v>249900</v>
      </c>
      <c r="D257" s="120"/>
      <c r="E257" s="31"/>
      <c r="F257" s="31"/>
      <c r="G257" s="119" t="s">
        <v>308</v>
      </c>
      <c r="H257" s="119"/>
      <c r="I257" s="31"/>
      <c r="J257" s="31"/>
      <c r="K257" s="119" t="s">
        <v>308</v>
      </c>
      <c r="L257" s="119"/>
      <c r="M257" s="31"/>
      <c r="N257" s="31"/>
      <c r="O257" s="119" t="s">
        <v>308</v>
      </c>
      <c r="P257" s="119"/>
      <c r="Q257" s="31"/>
      <c r="R257" s="31"/>
      <c r="S257" s="119" t="s">
        <v>308</v>
      </c>
      <c r="T257" s="119"/>
      <c r="U257" s="31"/>
      <c r="V257" s="31"/>
      <c r="W257" s="120">
        <v>249900</v>
      </c>
      <c r="X257" s="120"/>
      <c r="Y257" s="31"/>
    </row>
    <row r="258" spans="1:25">
      <c r="A258" s="17"/>
      <c r="B258" s="148"/>
      <c r="C258" s="120"/>
      <c r="D258" s="120"/>
      <c r="E258" s="31"/>
      <c r="F258" s="31"/>
      <c r="G258" s="119"/>
      <c r="H258" s="119"/>
      <c r="I258" s="31"/>
      <c r="J258" s="31"/>
      <c r="K258" s="119"/>
      <c r="L258" s="119"/>
      <c r="M258" s="31"/>
      <c r="N258" s="31"/>
      <c r="O258" s="119"/>
      <c r="P258" s="119"/>
      <c r="Q258" s="31"/>
      <c r="R258" s="31"/>
      <c r="S258" s="119"/>
      <c r="T258" s="119"/>
      <c r="U258" s="31"/>
      <c r="V258" s="31"/>
      <c r="W258" s="120"/>
      <c r="X258" s="120"/>
      <c r="Y258" s="31"/>
    </row>
    <row r="259" spans="1:25">
      <c r="A259" s="17"/>
      <c r="B259" s="149" t="s">
        <v>127</v>
      </c>
      <c r="C259" s="124" t="s">
        <v>548</v>
      </c>
      <c r="D259" s="124"/>
      <c r="E259" s="74" t="s">
        <v>192</v>
      </c>
      <c r="F259" s="20"/>
      <c r="G259" s="124" t="s">
        <v>308</v>
      </c>
      <c r="H259" s="124"/>
      <c r="I259" s="20"/>
      <c r="J259" s="20"/>
      <c r="K259" s="124" t="s">
        <v>308</v>
      </c>
      <c r="L259" s="124"/>
      <c r="M259" s="20"/>
      <c r="N259" s="20"/>
      <c r="O259" s="124" t="s">
        <v>308</v>
      </c>
      <c r="P259" s="124"/>
      <c r="Q259" s="20"/>
      <c r="R259" s="20"/>
      <c r="S259" s="124" t="s">
        <v>308</v>
      </c>
      <c r="T259" s="124"/>
      <c r="U259" s="20"/>
      <c r="V259" s="20"/>
      <c r="W259" s="124" t="s">
        <v>548</v>
      </c>
      <c r="X259" s="124"/>
      <c r="Y259" s="74" t="s">
        <v>192</v>
      </c>
    </row>
    <row r="260" spans="1:25">
      <c r="A260" s="17"/>
      <c r="B260" s="149"/>
      <c r="C260" s="124"/>
      <c r="D260" s="124"/>
      <c r="E260" s="74"/>
      <c r="F260" s="20"/>
      <c r="G260" s="124"/>
      <c r="H260" s="124"/>
      <c r="I260" s="20"/>
      <c r="J260" s="20"/>
      <c r="K260" s="124"/>
      <c r="L260" s="124"/>
      <c r="M260" s="20"/>
      <c r="N260" s="20"/>
      <c r="O260" s="124"/>
      <c r="P260" s="124"/>
      <c r="Q260" s="20"/>
      <c r="R260" s="20"/>
      <c r="S260" s="124"/>
      <c r="T260" s="124"/>
      <c r="U260" s="20"/>
      <c r="V260" s="20"/>
      <c r="W260" s="124"/>
      <c r="X260" s="124"/>
      <c r="Y260" s="74"/>
    </row>
    <row r="261" spans="1:25">
      <c r="A261" s="17"/>
      <c r="B261" s="190" t="s">
        <v>549</v>
      </c>
      <c r="C261" s="119" t="s">
        <v>550</v>
      </c>
      <c r="D261" s="119"/>
      <c r="E261" s="118" t="s">
        <v>192</v>
      </c>
      <c r="F261" s="31"/>
      <c r="G261" s="119" t="s">
        <v>308</v>
      </c>
      <c r="H261" s="119"/>
      <c r="I261" s="31"/>
      <c r="J261" s="31"/>
      <c r="K261" s="119" t="s">
        <v>550</v>
      </c>
      <c r="L261" s="119"/>
      <c r="M261" s="118" t="s">
        <v>192</v>
      </c>
      <c r="N261" s="31"/>
      <c r="O261" s="119" t="s">
        <v>551</v>
      </c>
      <c r="P261" s="119"/>
      <c r="Q261" s="118" t="s">
        <v>192</v>
      </c>
      <c r="R261" s="31"/>
      <c r="S261" s="120">
        <v>48704</v>
      </c>
      <c r="T261" s="120"/>
      <c r="U261" s="31"/>
      <c r="V261" s="31"/>
      <c r="W261" s="119" t="s">
        <v>550</v>
      </c>
      <c r="X261" s="119"/>
      <c r="Y261" s="118" t="s">
        <v>192</v>
      </c>
    </row>
    <row r="262" spans="1:25">
      <c r="A262" s="17"/>
      <c r="B262" s="190"/>
      <c r="C262" s="119"/>
      <c r="D262" s="119"/>
      <c r="E262" s="118"/>
      <c r="F262" s="31"/>
      <c r="G262" s="119"/>
      <c r="H262" s="119"/>
      <c r="I262" s="31"/>
      <c r="J262" s="31"/>
      <c r="K262" s="119"/>
      <c r="L262" s="119"/>
      <c r="M262" s="118"/>
      <c r="N262" s="31"/>
      <c r="O262" s="119"/>
      <c r="P262" s="119"/>
      <c r="Q262" s="118"/>
      <c r="R262" s="31"/>
      <c r="S262" s="120"/>
      <c r="T262" s="120"/>
      <c r="U262" s="31"/>
      <c r="V262" s="31"/>
      <c r="W262" s="119"/>
      <c r="X262" s="119"/>
      <c r="Y262" s="118"/>
    </row>
    <row r="263" spans="1:25">
      <c r="A263" s="17"/>
      <c r="B263" s="192" t="s">
        <v>116</v>
      </c>
      <c r="C263" s="124" t="s">
        <v>308</v>
      </c>
      <c r="D263" s="124"/>
      <c r="E263" s="20"/>
      <c r="F263" s="20"/>
      <c r="G263" s="124" t="s">
        <v>308</v>
      </c>
      <c r="H263" s="124"/>
      <c r="I263" s="20"/>
      <c r="J263" s="20"/>
      <c r="K263" s="124" t="s">
        <v>552</v>
      </c>
      <c r="L263" s="124"/>
      <c r="M263" s="74" t="s">
        <v>192</v>
      </c>
      <c r="N263" s="20"/>
      <c r="O263" s="124" t="s">
        <v>553</v>
      </c>
      <c r="P263" s="124"/>
      <c r="Q263" s="74" t="s">
        <v>192</v>
      </c>
      <c r="R263" s="20"/>
      <c r="S263" s="122">
        <v>1191</v>
      </c>
      <c r="T263" s="122"/>
      <c r="U263" s="20"/>
      <c r="V263" s="20"/>
      <c r="W263" s="124" t="s">
        <v>308</v>
      </c>
      <c r="X263" s="124"/>
      <c r="Y263" s="20"/>
    </row>
    <row r="264" spans="1:25" ht="15.75" thickBot="1">
      <c r="A264" s="17"/>
      <c r="B264" s="192"/>
      <c r="C264" s="125"/>
      <c r="D264" s="125"/>
      <c r="E264" s="46"/>
      <c r="F264" s="20"/>
      <c r="G264" s="125"/>
      <c r="H264" s="125"/>
      <c r="I264" s="46"/>
      <c r="J264" s="20"/>
      <c r="K264" s="125"/>
      <c r="L264" s="125"/>
      <c r="M264" s="91"/>
      <c r="N264" s="20"/>
      <c r="O264" s="125"/>
      <c r="P264" s="125"/>
      <c r="Q264" s="91"/>
      <c r="R264" s="20"/>
      <c r="S264" s="123"/>
      <c r="T264" s="123"/>
      <c r="U264" s="46"/>
      <c r="V264" s="20"/>
      <c r="W264" s="125"/>
      <c r="X264" s="125"/>
      <c r="Y264" s="46"/>
    </row>
    <row r="265" spans="1:25">
      <c r="A265" s="17"/>
      <c r="B265" s="148" t="s">
        <v>554</v>
      </c>
      <c r="C265" s="127">
        <v>10247</v>
      </c>
      <c r="D265" s="127"/>
      <c r="E265" s="32"/>
      <c r="F265" s="31"/>
      <c r="G265" s="129" t="s">
        <v>308</v>
      </c>
      <c r="H265" s="129"/>
      <c r="I265" s="32"/>
      <c r="J265" s="31"/>
      <c r="K265" s="129" t="s">
        <v>555</v>
      </c>
      <c r="L265" s="129"/>
      <c r="M265" s="131" t="s">
        <v>192</v>
      </c>
      <c r="N265" s="31"/>
      <c r="O265" s="129" t="s">
        <v>556</v>
      </c>
      <c r="P265" s="129"/>
      <c r="Q265" s="131" t="s">
        <v>192</v>
      </c>
      <c r="R265" s="31"/>
      <c r="S265" s="127">
        <v>49895</v>
      </c>
      <c r="T265" s="127"/>
      <c r="U265" s="32"/>
      <c r="V265" s="31"/>
      <c r="W265" s="127">
        <v>10247</v>
      </c>
      <c r="X265" s="127"/>
      <c r="Y265" s="32"/>
    </row>
    <row r="266" spans="1:25" ht="15.75" thickBot="1">
      <c r="A266" s="17"/>
      <c r="B266" s="148"/>
      <c r="C266" s="128"/>
      <c r="D266" s="128"/>
      <c r="E266" s="59"/>
      <c r="F266" s="31"/>
      <c r="G266" s="130"/>
      <c r="H266" s="130"/>
      <c r="I266" s="59"/>
      <c r="J266" s="31"/>
      <c r="K266" s="130"/>
      <c r="L266" s="130"/>
      <c r="M266" s="132"/>
      <c r="N266" s="31"/>
      <c r="O266" s="130"/>
      <c r="P266" s="130"/>
      <c r="Q266" s="132"/>
      <c r="R266" s="31"/>
      <c r="S266" s="128"/>
      <c r="T266" s="128"/>
      <c r="U266" s="59"/>
      <c r="V266" s="31"/>
      <c r="W266" s="128"/>
      <c r="X266" s="128"/>
      <c r="Y266" s="59"/>
    </row>
    <row r="267" spans="1:25">
      <c r="A267" s="17"/>
      <c r="B267" s="149" t="s">
        <v>557</v>
      </c>
      <c r="C267" s="133" t="s">
        <v>558</v>
      </c>
      <c r="D267" s="133"/>
      <c r="E267" s="107" t="s">
        <v>192</v>
      </c>
      <c r="F267" s="20"/>
      <c r="G267" s="133" t="s">
        <v>308</v>
      </c>
      <c r="H267" s="133"/>
      <c r="I267" s="65"/>
      <c r="J267" s="20"/>
      <c r="K267" s="135">
        <v>2813</v>
      </c>
      <c r="L267" s="135"/>
      <c r="M267" s="65"/>
      <c r="N267" s="20"/>
      <c r="O267" s="133" t="s">
        <v>559</v>
      </c>
      <c r="P267" s="133"/>
      <c r="Q267" s="107" t="s">
        <v>192</v>
      </c>
      <c r="R267" s="20"/>
      <c r="S267" s="133" t="s">
        <v>308</v>
      </c>
      <c r="T267" s="133"/>
      <c r="U267" s="65"/>
      <c r="V267" s="20"/>
      <c r="W267" s="135">
        <v>2810</v>
      </c>
      <c r="X267" s="135"/>
      <c r="Y267" s="65"/>
    </row>
    <row r="268" spans="1:25">
      <c r="A268" s="17"/>
      <c r="B268" s="149"/>
      <c r="C268" s="124"/>
      <c r="D268" s="124"/>
      <c r="E268" s="74"/>
      <c r="F268" s="20"/>
      <c r="G268" s="124"/>
      <c r="H268" s="124"/>
      <c r="I268" s="20"/>
      <c r="J268" s="20"/>
      <c r="K268" s="122"/>
      <c r="L268" s="122"/>
      <c r="M268" s="20"/>
      <c r="N268" s="20"/>
      <c r="O268" s="124"/>
      <c r="P268" s="124"/>
      <c r="Q268" s="74"/>
      <c r="R268" s="20"/>
      <c r="S268" s="124"/>
      <c r="T268" s="124"/>
      <c r="U268" s="20"/>
      <c r="V268" s="20"/>
      <c r="W268" s="122"/>
      <c r="X268" s="122"/>
      <c r="Y268" s="20"/>
    </row>
    <row r="269" spans="1:25">
      <c r="A269" s="17"/>
      <c r="B269" s="148" t="s">
        <v>133</v>
      </c>
      <c r="C269" s="119">
        <v>20</v>
      </c>
      <c r="D269" s="119"/>
      <c r="E269" s="31"/>
      <c r="F269" s="31"/>
      <c r="G269" s="119" t="s">
        <v>308</v>
      </c>
      <c r="H269" s="119"/>
      <c r="I269" s="31"/>
      <c r="J269" s="31"/>
      <c r="K269" s="120">
        <v>8061</v>
      </c>
      <c r="L269" s="120"/>
      <c r="M269" s="31"/>
      <c r="N269" s="31"/>
      <c r="O269" s="119">
        <v>785</v>
      </c>
      <c r="P269" s="119"/>
      <c r="Q269" s="31"/>
      <c r="R269" s="31"/>
      <c r="S269" s="119" t="s">
        <v>308</v>
      </c>
      <c r="T269" s="119"/>
      <c r="U269" s="31"/>
      <c r="V269" s="31"/>
      <c r="W269" s="120">
        <v>8866</v>
      </c>
      <c r="X269" s="120"/>
      <c r="Y269" s="31"/>
    </row>
    <row r="270" spans="1:25" ht="15.75" thickBot="1">
      <c r="A270" s="17"/>
      <c r="B270" s="148"/>
      <c r="C270" s="130"/>
      <c r="D270" s="130"/>
      <c r="E270" s="59"/>
      <c r="F270" s="31"/>
      <c r="G270" s="130"/>
      <c r="H270" s="130"/>
      <c r="I270" s="59"/>
      <c r="J270" s="31"/>
      <c r="K270" s="128"/>
      <c r="L270" s="128"/>
      <c r="M270" s="59"/>
      <c r="N270" s="31"/>
      <c r="O270" s="130"/>
      <c r="P270" s="130"/>
      <c r="Q270" s="59"/>
      <c r="R270" s="31"/>
      <c r="S270" s="130"/>
      <c r="T270" s="130"/>
      <c r="U270" s="59"/>
      <c r="V270" s="31"/>
      <c r="W270" s="128"/>
      <c r="X270" s="128"/>
      <c r="Y270" s="59"/>
    </row>
    <row r="271" spans="1:25">
      <c r="A271" s="17"/>
      <c r="B271" s="151" t="s">
        <v>134</v>
      </c>
      <c r="C271" s="107" t="s">
        <v>157</v>
      </c>
      <c r="D271" s="133">
        <v>19</v>
      </c>
      <c r="E271" s="65"/>
      <c r="F271" s="20"/>
      <c r="G271" s="107" t="s">
        <v>157</v>
      </c>
      <c r="H271" s="133" t="s">
        <v>308</v>
      </c>
      <c r="I271" s="65"/>
      <c r="J271" s="20"/>
      <c r="K271" s="107" t="s">
        <v>157</v>
      </c>
      <c r="L271" s="135">
        <v>10874</v>
      </c>
      <c r="M271" s="65"/>
      <c r="N271" s="20"/>
      <c r="O271" s="107" t="s">
        <v>157</v>
      </c>
      <c r="P271" s="133">
        <v>783</v>
      </c>
      <c r="Q271" s="65"/>
      <c r="R271" s="20"/>
      <c r="S271" s="107" t="s">
        <v>157</v>
      </c>
      <c r="T271" s="133" t="s">
        <v>308</v>
      </c>
      <c r="U271" s="65"/>
      <c r="V271" s="20"/>
      <c r="W271" s="107" t="s">
        <v>157</v>
      </c>
      <c r="X271" s="135">
        <v>11676</v>
      </c>
      <c r="Y271" s="65"/>
    </row>
    <row r="272" spans="1:25" ht="15.75" thickBot="1">
      <c r="A272" s="17"/>
      <c r="B272" s="151"/>
      <c r="C272" s="143"/>
      <c r="D272" s="145"/>
      <c r="E272" s="66"/>
      <c r="F272" s="20"/>
      <c r="G272" s="143"/>
      <c r="H272" s="145"/>
      <c r="I272" s="66"/>
      <c r="J272" s="20"/>
      <c r="K272" s="143"/>
      <c r="L272" s="144"/>
      <c r="M272" s="66"/>
      <c r="N272" s="20"/>
      <c r="O272" s="143"/>
      <c r="P272" s="145"/>
      <c r="Q272" s="66"/>
      <c r="R272" s="20"/>
      <c r="S272" s="143"/>
      <c r="T272" s="145"/>
      <c r="U272" s="66"/>
      <c r="V272" s="20"/>
      <c r="W272" s="143"/>
      <c r="X272" s="144"/>
      <c r="Y272" s="66"/>
    </row>
    <row r="273" spans="1:25" ht="15.75" thickTop="1">
      <c r="A273" s="17"/>
      <c r="B273" s="16"/>
      <c r="C273" s="16"/>
      <c r="D273" s="16"/>
      <c r="E273" s="16"/>
      <c r="F273" s="16"/>
      <c r="G273" s="16"/>
      <c r="H273" s="16"/>
      <c r="I273" s="16"/>
      <c r="J273" s="16"/>
      <c r="K273" s="16"/>
      <c r="L273" s="16"/>
      <c r="M273" s="16"/>
      <c r="N273" s="16"/>
      <c r="O273" s="16"/>
      <c r="P273" s="16"/>
      <c r="Q273" s="16"/>
      <c r="R273" s="16"/>
      <c r="S273" s="16"/>
      <c r="T273" s="16"/>
      <c r="U273" s="16"/>
      <c r="V273" s="16"/>
      <c r="W273" s="16"/>
      <c r="X273" s="16"/>
      <c r="Y273" s="16"/>
    </row>
    <row r="274" spans="1:25">
      <c r="A274" s="17"/>
      <c r="B274" s="57" t="s">
        <v>560</v>
      </c>
      <c r="C274" s="57"/>
      <c r="D274" s="57"/>
      <c r="E274" s="57"/>
      <c r="F274" s="57"/>
      <c r="G274" s="57"/>
      <c r="H274" s="57"/>
      <c r="I274" s="57"/>
      <c r="J274" s="57"/>
      <c r="K274" s="57"/>
      <c r="L274" s="57"/>
      <c r="M274" s="57"/>
      <c r="N274" s="57"/>
      <c r="O274" s="57"/>
      <c r="P274" s="57"/>
      <c r="Q274" s="57"/>
      <c r="R274" s="57"/>
      <c r="S274" s="57"/>
      <c r="T274" s="57"/>
      <c r="U274" s="57"/>
      <c r="V274" s="57"/>
      <c r="W274" s="57"/>
      <c r="X274" s="57"/>
      <c r="Y274" s="57"/>
    </row>
    <row r="275" spans="1:25">
      <c r="A275" s="17"/>
      <c r="B275" s="194" t="s">
        <v>522</v>
      </c>
      <c r="C275" s="194"/>
      <c r="D275" s="194"/>
      <c r="E275" s="194"/>
      <c r="F275" s="194"/>
      <c r="G275" s="194"/>
      <c r="H275" s="194"/>
      <c r="I275" s="194"/>
      <c r="J275" s="194"/>
      <c r="K275" s="194"/>
      <c r="L275" s="194"/>
      <c r="M275" s="194"/>
      <c r="N275" s="194"/>
      <c r="O275" s="194"/>
      <c r="P275" s="194"/>
      <c r="Q275" s="194"/>
      <c r="R275" s="194"/>
      <c r="S275" s="194"/>
      <c r="T275" s="194"/>
      <c r="U275" s="194"/>
      <c r="V275" s="194"/>
      <c r="W275" s="194"/>
      <c r="X275" s="194"/>
      <c r="Y275" s="194"/>
    </row>
    <row r="276" spans="1:25">
      <c r="A276" s="17"/>
      <c r="B276" s="72"/>
      <c r="C276" s="72"/>
      <c r="D276" s="72"/>
      <c r="E276" s="72"/>
      <c r="F276" s="72"/>
      <c r="G276" s="72"/>
      <c r="H276" s="72"/>
      <c r="I276" s="72"/>
      <c r="J276" s="72"/>
      <c r="K276" s="72"/>
      <c r="L276" s="72"/>
      <c r="M276" s="72"/>
      <c r="N276" s="72"/>
      <c r="O276" s="72"/>
      <c r="P276" s="72"/>
      <c r="Q276" s="72"/>
      <c r="R276" s="72"/>
      <c r="S276" s="72"/>
      <c r="T276" s="72"/>
      <c r="U276" s="72"/>
      <c r="V276" s="72"/>
      <c r="W276" s="72"/>
      <c r="X276" s="72"/>
      <c r="Y276" s="72"/>
    </row>
    <row r="277" spans="1:25">
      <c r="A277" s="17"/>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row>
    <row r="278" spans="1:25">
      <c r="A278" s="17"/>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row>
    <row r="279" spans="1:25">
      <c r="A279" s="17"/>
      <c r="B279" s="20"/>
      <c r="C279" s="57" t="s">
        <v>455</v>
      </c>
      <c r="D279" s="57"/>
      <c r="E279" s="57"/>
      <c r="F279" s="20"/>
      <c r="G279" s="57" t="s">
        <v>455</v>
      </c>
      <c r="H279" s="57"/>
      <c r="I279" s="57"/>
      <c r="J279" s="20"/>
      <c r="K279" s="57" t="s">
        <v>462</v>
      </c>
      <c r="L279" s="57"/>
      <c r="M279" s="57"/>
      <c r="N279" s="20"/>
      <c r="O279" s="57" t="s">
        <v>464</v>
      </c>
      <c r="P279" s="57"/>
      <c r="Q279" s="57"/>
      <c r="R279" s="20"/>
      <c r="S279" s="57" t="s">
        <v>465</v>
      </c>
      <c r="T279" s="57"/>
      <c r="U279" s="57"/>
      <c r="V279" s="20"/>
      <c r="W279" s="57" t="s">
        <v>455</v>
      </c>
      <c r="X279" s="57"/>
      <c r="Y279" s="57"/>
    </row>
    <row r="280" spans="1:25">
      <c r="A280" s="17"/>
      <c r="B280" s="20"/>
      <c r="C280" s="57" t="s">
        <v>502</v>
      </c>
      <c r="D280" s="57"/>
      <c r="E280" s="57"/>
      <c r="F280" s="20"/>
      <c r="G280" s="57" t="s">
        <v>459</v>
      </c>
      <c r="H280" s="57"/>
      <c r="I280" s="57"/>
      <c r="J280" s="20"/>
      <c r="K280" s="57" t="s">
        <v>463</v>
      </c>
      <c r="L280" s="57"/>
      <c r="M280" s="57"/>
      <c r="N280" s="20"/>
      <c r="O280" s="57" t="s">
        <v>463</v>
      </c>
      <c r="P280" s="57"/>
      <c r="Q280" s="57"/>
      <c r="R280" s="20"/>
      <c r="S280" s="57"/>
      <c r="T280" s="57"/>
      <c r="U280" s="57"/>
      <c r="V280" s="20"/>
      <c r="W280" s="57" t="s">
        <v>456</v>
      </c>
      <c r="X280" s="57"/>
      <c r="Y280" s="57"/>
    </row>
    <row r="281" spans="1:25">
      <c r="A281" s="17"/>
      <c r="B281" s="20"/>
      <c r="C281" s="57" t="s">
        <v>457</v>
      </c>
      <c r="D281" s="57"/>
      <c r="E281" s="57"/>
      <c r="F281" s="20"/>
      <c r="G281" s="57" t="s">
        <v>460</v>
      </c>
      <c r="H281" s="57"/>
      <c r="I281" s="57"/>
      <c r="J281" s="20"/>
      <c r="K281" s="16"/>
      <c r="L281" s="16"/>
      <c r="M281" s="16"/>
      <c r="N281" s="20"/>
      <c r="O281" s="16"/>
      <c r="P281" s="16"/>
      <c r="Q281" s="16"/>
      <c r="R281" s="20"/>
      <c r="S281" s="57"/>
      <c r="T281" s="57"/>
      <c r="U281" s="57"/>
      <c r="V281" s="20"/>
      <c r="W281" s="57" t="s">
        <v>466</v>
      </c>
      <c r="X281" s="57"/>
      <c r="Y281" s="57"/>
    </row>
    <row r="282" spans="1:25" ht="15.75" thickBot="1">
      <c r="A282" s="17"/>
      <c r="B282" s="20"/>
      <c r="C282" s="26" t="s">
        <v>458</v>
      </c>
      <c r="D282" s="26"/>
      <c r="E282" s="26"/>
      <c r="F282" s="20"/>
      <c r="G282" s="26" t="s">
        <v>461</v>
      </c>
      <c r="H282" s="26"/>
      <c r="I282" s="26"/>
      <c r="J282" s="20"/>
      <c r="K282" s="86"/>
      <c r="L282" s="86"/>
      <c r="M282" s="86"/>
      <c r="N282" s="20"/>
      <c r="O282" s="86"/>
      <c r="P282" s="86"/>
      <c r="Q282" s="86"/>
      <c r="R282" s="20"/>
      <c r="S282" s="26"/>
      <c r="T282" s="26"/>
      <c r="U282" s="26"/>
      <c r="V282" s="20"/>
      <c r="W282" s="86"/>
      <c r="X282" s="86"/>
      <c r="Y282" s="86"/>
    </row>
    <row r="283" spans="1:25">
      <c r="A283" s="17"/>
      <c r="B283" s="117" t="s">
        <v>533</v>
      </c>
      <c r="C283" s="131" t="s">
        <v>157</v>
      </c>
      <c r="D283" s="129" t="s">
        <v>561</v>
      </c>
      <c r="E283" s="131" t="s">
        <v>192</v>
      </c>
      <c r="F283" s="31"/>
      <c r="G283" s="131" t="s">
        <v>157</v>
      </c>
      <c r="H283" s="129" t="s">
        <v>308</v>
      </c>
      <c r="I283" s="32"/>
      <c r="J283" s="31"/>
      <c r="K283" s="131" t="s">
        <v>157</v>
      </c>
      <c r="L283" s="127">
        <v>145881</v>
      </c>
      <c r="M283" s="32"/>
      <c r="N283" s="31"/>
      <c r="O283" s="131" t="s">
        <v>157</v>
      </c>
      <c r="P283" s="127">
        <v>9500</v>
      </c>
      <c r="Q283" s="32"/>
      <c r="R283" s="31"/>
      <c r="S283" s="131" t="s">
        <v>157</v>
      </c>
      <c r="T283" s="129" t="s">
        <v>562</v>
      </c>
      <c r="U283" s="131" t="s">
        <v>192</v>
      </c>
      <c r="V283" s="31"/>
      <c r="W283" s="131" t="s">
        <v>157</v>
      </c>
      <c r="X283" s="127">
        <v>38816</v>
      </c>
      <c r="Y283" s="32"/>
    </row>
    <row r="284" spans="1:25">
      <c r="A284" s="17"/>
      <c r="B284" s="117"/>
      <c r="C284" s="189"/>
      <c r="D284" s="138"/>
      <c r="E284" s="189"/>
      <c r="F284" s="31"/>
      <c r="G284" s="189"/>
      <c r="H284" s="138"/>
      <c r="I284" s="43"/>
      <c r="J284" s="31"/>
      <c r="K284" s="189"/>
      <c r="L284" s="139"/>
      <c r="M284" s="43"/>
      <c r="N284" s="31"/>
      <c r="O284" s="189"/>
      <c r="P284" s="139"/>
      <c r="Q284" s="43"/>
      <c r="R284" s="31"/>
      <c r="S284" s="189"/>
      <c r="T284" s="138"/>
      <c r="U284" s="189"/>
      <c r="V284" s="31"/>
      <c r="W284" s="118"/>
      <c r="X284" s="120"/>
      <c r="Y284" s="31"/>
    </row>
    <row r="285" spans="1:25">
      <c r="A285" s="17"/>
      <c r="B285" s="188" t="s">
        <v>119</v>
      </c>
      <c r="C285" s="20"/>
      <c r="D285" s="20"/>
      <c r="E285" s="20"/>
      <c r="F285" s="11"/>
      <c r="G285" s="20"/>
      <c r="H285" s="20"/>
      <c r="I285" s="20"/>
      <c r="J285" s="11"/>
      <c r="K285" s="20"/>
      <c r="L285" s="20"/>
      <c r="M285" s="20"/>
      <c r="N285" s="11"/>
      <c r="O285" s="20"/>
      <c r="P285" s="20"/>
      <c r="Q285" s="20"/>
      <c r="R285" s="11"/>
      <c r="S285" s="20"/>
      <c r="T285" s="20"/>
      <c r="U285" s="20"/>
      <c r="V285" s="11"/>
      <c r="W285" s="20"/>
      <c r="X285" s="20"/>
      <c r="Y285" s="20"/>
    </row>
    <row r="286" spans="1:25">
      <c r="A286" s="17"/>
      <c r="B286" s="148" t="s">
        <v>120</v>
      </c>
      <c r="C286" s="119" t="s">
        <v>308</v>
      </c>
      <c r="D286" s="119"/>
      <c r="E286" s="31"/>
      <c r="F286" s="31"/>
      <c r="G286" s="119" t="s">
        <v>308</v>
      </c>
      <c r="H286" s="119"/>
      <c r="I286" s="31"/>
      <c r="J286" s="31"/>
      <c r="K286" s="119" t="s">
        <v>563</v>
      </c>
      <c r="L286" s="119"/>
      <c r="M286" s="118" t="s">
        <v>192</v>
      </c>
      <c r="N286" s="31"/>
      <c r="O286" s="119" t="s">
        <v>564</v>
      </c>
      <c r="P286" s="119"/>
      <c r="Q286" s="118" t="s">
        <v>192</v>
      </c>
      <c r="R286" s="31"/>
      <c r="S286" s="119" t="s">
        <v>308</v>
      </c>
      <c r="T286" s="119"/>
      <c r="U286" s="31"/>
      <c r="V286" s="31"/>
      <c r="W286" s="119" t="s">
        <v>565</v>
      </c>
      <c r="X286" s="119"/>
      <c r="Y286" s="118" t="s">
        <v>192</v>
      </c>
    </row>
    <row r="287" spans="1:25">
      <c r="A287" s="17"/>
      <c r="B287" s="148"/>
      <c r="C287" s="119"/>
      <c r="D287" s="119"/>
      <c r="E287" s="31"/>
      <c r="F287" s="31"/>
      <c r="G287" s="119"/>
      <c r="H287" s="119"/>
      <c r="I287" s="31"/>
      <c r="J287" s="31"/>
      <c r="K287" s="119"/>
      <c r="L287" s="119"/>
      <c r="M287" s="118"/>
      <c r="N287" s="31"/>
      <c r="O287" s="119"/>
      <c r="P287" s="119"/>
      <c r="Q287" s="118"/>
      <c r="R287" s="31"/>
      <c r="S287" s="119"/>
      <c r="T287" s="119"/>
      <c r="U287" s="31"/>
      <c r="V287" s="31"/>
      <c r="W287" s="119"/>
      <c r="X287" s="119"/>
      <c r="Y287" s="118"/>
    </row>
    <row r="288" spans="1:25">
      <c r="A288" s="17"/>
      <c r="B288" s="149" t="s">
        <v>121</v>
      </c>
      <c r="C288" s="124" t="s">
        <v>308</v>
      </c>
      <c r="D288" s="124"/>
      <c r="E288" s="20"/>
      <c r="F288" s="20"/>
      <c r="G288" s="124" t="s">
        <v>308</v>
      </c>
      <c r="H288" s="124"/>
      <c r="I288" s="20"/>
      <c r="J288" s="20"/>
      <c r="K288" s="122">
        <v>3583</v>
      </c>
      <c r="L288" s="122"/>
      <c r="M288" s="20"/>
      <c r="N288" s="20"/>
      <c r="O288" s="124" t="s">
        <v>308</v>
      </c>
      <c r="P288" s="124"/>
      <c r="Q288" s="20"/>
      <c r="R288" s="20"/>
      <c r="S288" s="124" t="s">
        <v>308</v>
      </c>
      <c r="T288" s="124"/>
      <c r="U288" s="20"/>
      <c r="V288" s="20"/>
      <c r="W288" s="122">
        <v>3583</v>
      </c>
      <c r="X288" s="122"/>
      <c r="Y288" s="20"/>
    </row>
    <row r="289" spans="1:25">
      <c r="A289" s="17"/>
      <c r="B289" s="149"/>
      <c r="C289" s="124"/>
      <c r="D289" s="124"/>
      <c r="E289" s="20"/>
      <c r="F289" s="20"/>
      <c r="G289" s="124"/>
      <c r="H289" s="124"/>
      <c r="I289" s="20"/>
      <c r="J289" s="20"/>
      <c r="K289" s="122"/>
      <c r="L289" s="122"/>
      <c r="M289" s="20"/>
      <c r="N289" s="20"/>
      <c r="O289" s="124"/>
      <c r="P289" s="124"/>
      <c r="Q289" s="20"/>
      <c r="R289" s="20"/>
      <c r="S289" s="124"/>
      <c r="T289" s="124"/>
      <c r="U289" s="20"/>
      <c r="V289" s="20"/>
      <c r="W289" s="122"/>
      <c r="X289" s="122"/>
      <c r="Y289" s="20"/>
    </row>
    <row r="290" spans="1:25">
      <c r="A290" s="17"/>
      <c r="B290" s="190" t="s">
        <v>122</v>
      </c>
      <c r="C290" s="119" t="s">
        <v>308</v>
      </c>
      <c r="D290" s="119"/>
      <c r="E290" s="31"/>
      <c r="F290" s="31"/>
      <c r="G290" s="119" t="s">
        <v>308</v>
      </c>
      <c r="H290" s="119"/>
      <c r="I290" s="31"/>
      <c r="J290" s="31"/>
      <c r="K290" s="119" t="s">
        <v>566</v>
      </c>
      <c r="L290" s="119"/>
      <c r="M290" s="118" t="s">
        <v>192</v>
      </c>
      <c r="N290" s="31"/>
      <c r="O290" s="119" t="s">
        <v>308</v>
      </c>
      <c r="P290" s="119"/>
      <c r="Q290" s="31"/>
      <c r="R290" s="31"/>
      <c r="S290" s="119" t="s">
        <v>308</v>
      </c>
      <c r="T290" s="119"/>
      <c r="U290" s="31"/>
      <c r="V290" s="31"/>
      <c r="W290" s="119" t="s">
        <v>566</v>
      </c>
      <c r="X290" s="119"/>
      <c r="Y290" s="118" t="s">
        <v>192</v>
      </c>
    </row>
    <row r="291" spans="1:25">
      <c r="A291" s="17"/>
      <c r="B291" s="190"/>
      <c r="C291" s="119"/>
      <c r="D291" s="119"/>
      <c r="E291" s="31"/>
      <c r="F291" s="31"/>
      <c r="G291" s="119"/>
      <c r="H291" s="119"/>
      <c r="I291" s="31"/>
      <c r="J291" s="31"/>
      <c r="K291" s="119"/>
      <c r="L291" s="119"/>
      <c r="M291" s="118"/>
      <c r="N291" s="31"/>
      <c r="O291" s="119"/>
      <c r="P291" s="119"/>
      <c r="Q291" s="31"/>
      <c r="R291" s="31"/>
      <c r="S291" s="119"/>
      <c r="T291" s="119"/>
      <c r="U291" s="31"/>
      <c r="V291" s="31"/>
      <c r="W291" s="119"/>
      <c r="X291" s="119"/>
      <c r="Y291" s="118"/>
    </row>
    <row r="292" spans="1:25">
      <c r="A292" s="17"/>
      <c r="B292" s="149" t="s">
        <v>541</v>
      </c>
      <c r="C292" s="124" t="s">
        <v>308</v>
      </c>
      <c r="D292" s="124"/>
      <c r="E292" s="20"/>
      <c r="F292" s="20"/>
      <c r="G292" s="124" t="s">
        <v>308</v>
      </c>
      <c r="H292" s="124"/>
      <c r="I292" s="20"/>
      <c r="J292" s="20"/>
      <c r="K292" s="122">
        <v>1086</v>
      </c>
      <c r="L292" s="122"/>
      <c r="M292" s="20"/>
      <c r="N292" s="20"/>
      <c r="O292" s="124" t="s">
        <v>308</v>
      </c>
      <c r="P292" s="124"/>
      <c r="Q292" s="20"/>
      <c r="R292" s="20"/>
      <c r="S292" s="124" t="s">
        <v>567</v>
      </c>
      <c r="T292" s="124"/>
      <c r="U292" s="74" t="s">
        <v>192</v>
      </c>
      <c r="V292" s="20"/>
      <c r="W292" s="124" t="s">
        <v>308</v>
      </c>
      <c r="X292" s="124"/>
      <c r="Y292" s="20"/>
    </row>
    <row r="293" spans="1:25">
      <c r="A293" s="17"/>
      <c r="B293" s="149"/>
      <c r="C293" s="124"/>
      <c r="D293" s="124"/>
      <c r="E293" s="20"/>
      <c r="F293" s="20"/>
      <c r="G293" s="124"/>
      <c r="H293" s="124"/>
      <c r="I293" s="20"/>
      <c r="J293" s="20"/>
      <c r="K293" s="122"/>
      <c r="L293" s="122"/>
      <c r="M293" s="20"/>
      <c r="N293" s="20"/>
      <c r="O293" s="124"/>
      <c r="P293" s="124"/>
      <c r="Q293" s="20"/>
      <c r="R293" s="20"/>
      <c r="S293" s="124"/>
      <c r="T293" s="124"/>
      <c r="U293" s="74"/>
      <c r="V293" s="20"/>
      <c r="W293" s="124"/>
      <c r="X293" s="124"/>
      <c r="Y293" s="20"/>
    </row>
    <row r="294" spans="1:25">
      <c r="A294" s="17"/>
      <c r="B294" s="190" t="s">
        <v>123</v>
      </c>
      <c r="C294" s="119" t="s">
        <v>308</v>
      </c>
      <c r="D294" s="119"/>
      <c r="E294" s="31"/>
      <c r="F294" s="31"/>
      <c r="G294" s="119" t="s">
        <v>308</v>
      </c>
      <c r="H294" s="119"/>
      <c r="I294" s="31"/>
      <c r="J294" s="31"/>
      <c r="K294" s="119">
        <v>332</v>
      </c>
      <c r="L294" s="119"/>
      <c r="M294" s="31"/>
      <c r="N294" s="31"/>
      <c r="O294" s="119" t="s">
        <v>308</v>
      </c>
      <c r="P294" s="119"/>
      <c r="Q294" s="31"/>
      <c r="R294" s="31"/>
      <c r="S294" s="119" t="s">
        <v>308</v>
      </c>
      <c r="T294" s="119"/>
      <c r="U294" s="31"/>
      <c r="V294" s="31"/>
      <c r="W294" s="119">
        <v>332</v>
      </c>
      <c r="X294" s="119"/>
      <c r="Y294" s="31"/>
    </row>
    <row r="295" spans="1:25">
      <c r="A295" s="17"/>
      <c r="B295" s="190"/>
      <c r="C295" s="119"/>
      <c r="D295" s="119"/>
      <c r="E295" s="31"/>
      <c r="F295" s="31"/>
      <c r="G295" s="119"/>
      <c r="H295" s="119"/>
      <c r="I295" s="31"/>
      <c r="J295" s="31"/>
      <c r="K295" s="119"/>
      <c r="L295" s="119"/>
      <c r="M295" s="31"/>
      <c r="N295" s="31"/>
      <c r="O295" s="119"/>
      <c r="P295" s="119"/>
      <c r="Q295" s="31"/>
      <c r="R295" s="31"/>
      <c r="S295" s="119"/>
      <c r="T295" s="119"/>
      <c r="U295" s="31"/>
      <c r="V295" s="31"/>
      <c r="W295" s="119"/>
      <c r="X295" s="119"/>
      <c r="Y295" s="31"/>
    </row>
    <row r="296" spans="1:25">
      <c r="A296" s="17"/>
      <c r="B296" s="192" t="s">
        <v>116</v>
      </c>
      <c r="C296" s="124" t="s">
        <v>308</v>
      </c>
      <c r="D296" s="124"/>
      <c r="E296" s="20"/>
      <c r="F296" s="20"/>
      <c r="G296" s="124" t="s">
        <v>308</v>
      </c>
      <c r="H296" s="124"/>
      <c r="I296" s="20"/>
      <c r="J296" s="20"/>
      <c r="K296" s="124">
        <v>749</v>
      </c>
      <c r="L296" s="124"/>
      <c r="M296" s="20"/>
      <c r="N296" s="20"/>
      <c r="O296" s="124">
        <v>6</v>
      </c>
      <c r="P296" s="124"/>
      <c r="Q296" s="20"/>
      <c r="R296" s="20"/>
      <c r="S296" s="124" t="s">
        <v>308</v>
      </c>
      <c r="T296" s="124"/>
      <c r="U296" s="20"/>
      <c r="V296" s="20"/>
      <c r="W296" s="124">
        <v>755</v>
      </c>
      <c r="X296" s="124"/>
      <c r="Y296" s="20"/>
    </row>
    <row r="297" spans="1:25" ht="15.75" thickBot="1">
      <c r="A297" s="17"/>
      <c r="B297" s="192"/>
      <c r="C297" s="125"/>
      <c r="D297" s="125"/>
      <c r="E297" s="46"/>
      <c r="F297" s="20"/>
      <c r="G297" s="125"/>
      <c r="H297" s="125"/>
      <c r="I297" s="46"/>
      <c r="J297" s="20"/>
      <c r="K297" s="125"/>
      <c r="L297" s="125"/>
      <c r="M297" s="46"/>
      <c r="N297" s="20"/>
      <c r="O297" s="125"/>
      <c r="P297" s="125"/>
      <c r="Q297" s="46"/>
      <c r="R297" s="20"/>
      <c r="S297" s="125"/>
      <c r="T297" s="125"/>
      <c r="U297" s="46"/>
      <c r="V297" s="20"/>
      <c r="W297" s="125"/>
      <c r="X297" s="125"/>
      <c r="Y297" s="46"/>
    </row>
    <row r="298" spans="1:25">
      <c r="A298" s="17"/>
      <c r="B298" s="118" t="s">
        <v>124</v>
      </c>
      <c r="C298" s="129" t="s">
        <v>308</v>
      </c>
      <c r="D298" s="129"/>
      <c r="E298" s="32"/>
      <c r="F298" s="31"/>
      <c r="G298" s="129" t="s">
        <v>308</v>
      </c>
      <c r="H298" s="129"/>
      <c r="I298" s="32"/>
      <c r="J298" s="31"/>
      <c r="K298" s="129" t="s">
        <v>568</v>
      </c>
      <c r="L298" s="129"/>
      <c r="M298" s="131" t="s">
        <v>192</v>
      </c>
      <c r="N298" s="31"/>
      <c r="O298" s="129" t="s">
        <v>569</v>
      </c>
      <c r="P298" s="129"/>
      <c r="Q298" s="131" t="s">
        <v>192</v>
      </c>
      <c r="R298" s="31"/>
      <c r="S298" s="129" t="s">
        <v>567</v>
      </c>
      <c r="T298" s="129"/>
      <c r="U298" s="131" t="s">
        <v>192</v>
      </c>
      <c r="V298" s="31"/>
      <c r="W298" s="129" t="s">
        <v>570</v>
      </c>
      <c r="X298" s="129"/>
      <c r="Y298" s="131" t="s">
        <v>192</v>
      </c>
    </row>
    <row r="299" spans="1:25" ht="15.75" thickBot="1">
      <c r="A299" s="17"/>
      <c r="B299" s="118"/>
      <c r="C299" s="130"/>
      <c r="D299" s="130"/>
      <c r="E299" s="59"/>
      <c r="F299" s="31"/>
      <c r="G299" s="130"/>
      <c r="H299" s="130"/>
      <c r="I299" s="59"/>
      <c r="J299" s="31"/>
      <c r="K299" s="130"/>
      <c r="L299" s="130"/>
      <c r="M299" s="132"/>
      <c r="N299" s="31"/>
      <c r="O299" s="130"/>
      <c r="P299" s="130"/>
      <c r="Q299" s="132"/>
      <c r="R299" s="31"/>
      <c r="S299" s="130"/>
      <c r="T299" s="130"/>
      <c r="U299" s="132"/>
      <c r="V299" s="31"/>
      <c r="W299" s="130"/>
      <c r="X299" s="130"/>
      <c r="Y299" s="132"/>
    </row>
    <row r="300" spans="1:25">
      <c r="A300" s="17"/>
      <c r="B300" s="188" t="s">
        <v>125</v>
      </c>
      <c r="C300" s="65"/>
      <c r="D300" s="65"/>
      <c r="E300" s="65"/>
      <c r="F300" s="11"/>
      <c r="G300" s="65"/>
      <c r="H300" s="65"/>
      <c r="I300" s="65"/>
      <c r="J300" s="11"/>
      <c r="K300" s="65"/>
      <c r="L300" s="65"/>
      <c r="M300" s="65"/>
      <c r="N300" s="11"/>
      <c r="O300" s="65"/>
      <c r="P300" s="65"/>
      <c r="Q300" s="65"/>
      <c r="R300" s="11"/>
      <c r="S300" s="65"/>
      <c r="T300" s="65"/>
      <c r="U300" s="65"/>
      <c r="V300" s="11"/>
      <c r="W300" s="65"/>
      <c r="X300" s="65"/>
      <c r="Y300" s="65"/>
    </row>
    <row r="301" spans="1:25">
      <c r="A301" s="17"/>
      <c r="B301" s="148" t="s">
        <v>126</v>
      </c>
      <c r="C301" s="120">
        <v>386400</v>
      </c>
      <c r="D301" s="120"/>
      <c r="E301" s="31"/>
      <c r="F301" s="31"/>
      <c r="G301" s="119" t="s">
        <v>308</v>
      </c>
      <c r="H301" s="119"/>
      <c r="I301" s="31"/>
      <c r="J301" s="31"/>
      <c r="K301" s="119" t="s">
        <v>308</v>
      </c>
      <c r="L301" s="119"/>
      <c r="M301" s="31"/>
      <c r="N301" s="31"/>
      <c r="O301" s="119" t="s">
        <v>308</v>
      </c>
      <c r="P301" s="119"/>
      <c r="Q301" s="31"/>
      <c r="R301" s="31"/>
      <c r="S301" s="119" t="s">
        <v>308</v>
      </c>
      <c r="T301" s="119"/>
      <c r="U301" s="31"/>
      <c r="V301" s="31"/>
      <c r="W301" s="120">
        <v>386400</v>
      </c>
      <c r="X301" s="120"/>
      <c r="Y301" s="31"/>
    </row>
    <row r="302" spans="1:25">
      <c r="A302" s="17"/>
      <c r="B302" s="148"/>
      <c r="C302" s="120"/>
      <c r="D302" s="120"/>
      <c r="E302" s="31"/>
      <c r="F302" s="31"/>
      <c r="G302" s="119"/>
      <c r="H302" s="119"/>
      <c r="I302" s="31"/>
      <c r="J302" s="31"/>
      <c r="K302" s="119"/>
      <c r="L302" s="119"/>
      <c r="M302" s="31"/>
      <c r="N302" s="31"/>
      <c r="O302" s="119"/>
      <c r="P302" s="119"/>
      <c r="Q302" s="31"/>
      <c r="R302" s="31"/>
      <c r="S302" s="119"/>
      <c r="T302" s="119"/>
      <c r="U302" s="31"/>
      <c r="V302" s="31"/>
      <c r="W302" s="120"/>
      <c r="X302" s="120"/>
      <c r="Y302" s="31"/>
    </row>
    <row r="303" spans="1:25">
      <c r="A303" s="17"/>
      <c r="B303" s="149" t="s">
        <v>127</v>
      </c>
      <c r="C303" s="124" t="s">
        <v>571</v>
      </c>
      <c r="D303" s="124"/>
      <c r="E303" s="74" t="s">
        <v>192</v>
      </c>
      <c r="F303" s="20"/>
      <c r="G303" s="124" t="s">
        <v>308</v>
      </c>
      <c r="H303" s="124"/>
      <c r="I303" s="20"/>
      <c r="J303" s="20"/>
      <c r="K303" s="124" t="s">
        <v>308</v>
      </c>
      <c r="L303" s="124"/>
      <c r="M303" s="20"/>
      <c r="N303" s="20"/>
      <c r="O303" s="124" t="s">
        <v>308</v>
      </c>
      <c r="P303" s="124"/>
      <c r="Q303" s="20"/>
      <c r="R303" s="20"/>
      <c r="S303" s="124" t="s">
        <v>308</v>
      </c>
      <c r="T303" s="124"/>
      <c r="U303" s="20"/>
      <c r="V303" s="20"/>
      <c r="W303" s="124" t="s">
        <v>571</v>
      </c>
      <c r="X303" s="124"/>
      <c r="Y303" s="74" t="s">
        <v>192</v>
      </c>
    </row>
    <row r="304" spans="1:25">
      <c r="A304" s="17"/>
      <c r="B304" s="149"/>
      <c r="C304" s="124"/>
      <c r="D304" s="124"/>
      <c r="E304" s="74"/>
      <c r="F304" s="20"/>
      <c r="G304" s="124"/>
      <c r="H304" s="124"/>
      <c r="I304" s="20"/>
      <c r="J304" s="20"/>
      <c r="K304" s="124"/>
      <c r="L304" s="124"/>
      <c r="M304" s="20"/>
      <c r="N304" s="20"/>
      <c r="O304" s="124"/>
      <c r="P304" s="124"/>
      <c r="Q304" s="20"/>
      <c r="R304" s="20"/>
      <c r="S304" s="124"/>
      <c r="T304" s="124"/>
      <c r="U304" s="20"/>
      <c r="V304" s="20"/>
      <c r="W304" s="124"/>
      <c r="X304" s="124"/>
      <c r="Y304" s="74"/>
    </row>
    <row r="305" spans="1:25">
      <c r="A305" s="17"/>
      <c r="B305" s="148" t="s">
        <v>128</v>
      </c>
      <c r="C305" s="120">
        <v>350000</v>
      </c>
      <c r="D305" s="120"/>
      <c r="E305" s="31"/>
      <c r="F305" s="31"/>
      <c r="G305" s="119" t="s">
        <v>308</v>
      </c>
      <c r="H305" s="119"/>
      <c r="I305" s="31"/>
      <c r="J305" s="31"/>
      <c r="K305" s="119" t="s">
        <v>308</v>
      </c>
      <c r="L305" s="119"/>
      <c r="M305" s="31"/>
      <c r="N305" s="31"/>
      <c r="O305" s="119" t="s">
        <v>308</v>
      </c>
      <c r="P305" s="119"/>
      <c r="Q305" s="31"/>
      <c r="R305" s="31"/>
      <c r="S305" s="119" t="s">
        <v>308</v>
      </c>
      <c r="T305" s="119"/>
      <c r="U305" s="31"/>
      <c r="V305" s="31"/>
      <c r="W305" s="120">
        <v>350000</v>
      </c>
      <c r="X305" s="120"/>
      <c r="Y305" s="31"/>
    </row>
    <row r="306" spans="1:25">
      <c r="A306" s="17"/>
      <c r="B306" s="148"/>
      <c r="C306" s="120"/>
      <c r="D306" s="120"/>
      <c r="E306" s="31"/>
      <c r="F306" s="31"/>
      <c r="G306" s="119"/>
      <c r="H306" s="119"/>
      <c r="I306" s="31"/>
      <c r="J306" s="31"/>
      <c r="K306" s="119"/>
      <c r="L306" s="119"/>
      <c r="M306" s="31"/>
      <c r="N306" s="31"/>
      <c r="O306" s="119"/>
      <c r="P306" s="119"/>
      <c r="Q306" s="31"/>
      <c r="R306" s="31"/>
      <c r="S306" s="119"/>
      <c r="T306" s="119"/>
      <c r="U306" s="31"/>
      <c r="V306" s="31"/>
      <c r="W306" s="120"/>
      <c r="X306" s="120"/>
      <c r="Y306" s="31"/>
    </row>
    <row r="307" spans="1:25">
      <c r="A307" s="17"/>
      <c r="B307" s="192" t="s">
        <v>129</v>
      </c>
      <c r="C307" s="124" t="s">
        <v>572</v>
      </c>
      <c r="D307" s="124"/>
      <c r="E307" s="74" t="s">
        <v>192</v>
      </c>
      <c r="F307" s="20"/>
      <c r="G307" s="124" t="s">
        <v>308</v>
      </c>
      <c r="H307" s="124"/>
      <c r="I307" s="20"/>
      <c r="J307" s="20"/>
      <c r="K307" s="124" t="s">
        <v>308</v>
      </c>
      <c r="L307" s="124"/>
      <c r="M307" s="20"/>
      <c r="N307" s="20"/>
      <c r="O307" s="124" t="s">
        <v>308</v>
      </c>
      <c r="P307" s="124"/>
      <c r="Q307" s="20"/>
      <c r="R307" s="20"/>
      <c r="S307" s="124" t="s">
        <v>308</v>
      </c>
      <c r="T307" s="124"/>
      <c r="U307" s="20"/>
      <c r="V307" s="20"/>
      <c r="W307" s="124" t="s">
        <v>572</v>
      </c>
      <c r="X307" s="124"/>
      <c r="Y307" s="74" t="s">
        <v>192</v>
      </c>
    </row>
    <row r="308" spans="1:25">
      <c r="A308" s="17"/>
      <c r="B308" s="192"/>
      <c r="C308" s="124"/>
      <c r="D308" s="124"/>
      <c r="E308" s="74"/>
      <c r="F308" s="20"/>
      <c r="G308" s="124"/>
      <c r="H308" s="124"/>
      <c r="I308" s="20"/>
      <c r="J308" s="20"/>
      <c r="K308" s="124"/>
      <c r="L308" s="124"/>
      <c r="M308" s="20"/>
      <c r="N308" s="20"/>
      <c r="O308" s="124"/>
      <c r="P308" s="124"/>
      <c r="Q308" s="20"/>
      <c r="R308" s="20"/>
      <c r="S308" s="124"/>
      <c r="T308" s="124"/>
      <c r="U308" s="20"/>
      <c r="V308" s="20"/>
      <c r="W308" s="124"/>
      <c r="X308" s="124"/>
      <c r="Y308" s="74"/>
    </row>
    <row r="309" spans="1:25">
      <c r="A309" s="17"/>
      <c r="B309" s="190" t="s">
        <v>549</v>
      </c>
      <c r="C309" s="119" t="s">
        <v>573</v>
      </c>
      <c r="D309" s="119"/>
      <c r="E309" s="118" t="s">
        <v>192</v>
      </c>
      <c r="F309" s="31"/>
      <c r="G309" s="119" t="s">
        <v>308</v>
      </c>
      <c r="H309" s="119"/>
      <c r="I309" s="31"/>
      <c r="J309" s="31"/>
      <c r="K309" s="119" t="s">
        <v>573</v>
      </c>
      <c r="L309" s="119"/>
      <c r="M309" s="118" t="s">
        <v>192</v>
      </c>
      <c r="N309" s="31"/>
      <c r="O309" s="119" t="s">
        <v>574</v>
      </c>
      <c r="P309" s="119"/>
      <c r="Q309" s="118" t="s">
        <v>192</v>
      </c>
      <c r="R309" s="31"/>
      <c r="S309" s="120">
        <v>43117</v>
      </c>
      <c r="T309" s="120"/>
      <c r="U309" s="31"/>
      <c r="V309" s="31"/>
      <c r="W309" s="119" t="s">
        <v>573</v>
      </c>
      <c r="X309" s="119"/>
      <c r="Y309" s="118" t="s">
        <v>192</v>
      </c>
    </row>
    <row r="310" spans="1:25">
      <c r="A310" s="17"/>
      <c r="B310" s="190"/>
      <c r="C310" s="119"/>
      <c r="D310" s="119"/>
      <c r="E310" s="118"/>
      <c r="F310" s="31"/>
      <c r="G310" s="119"/>
      <c r="H310" s="119"/>
      <c r="I310" s="31"/>
      <c r="J310" s="31"/>
      <c r="K310" s="119"/>
      <c r="L310" s="119"/>
      <c r="M310" s="118"/>
      <c r="N310" s="31"/>
      <c r="O310" s="119"/>
      <c r="P310" s="119"/>
      <c r="Q310" s="118"/>
      <c r="R310" s="31"/>
      <c r="S310" s="120"/>
      <c r="T310" s="120"/>
      <c r="U310" s="31"/>
      <c r="V310" s="31"/>
      <c r="W310" s="119"/>
      <c r="X310" s="119"/>
      <c r="Y310" s="118"/>
    </row>
    <row r="311" spans="1:25">
      <c r="A311" s="17"/>
      <c r="B311" s="192" t="s">
        <v>116</v>
      </c>
      <c r="C311" s="124" t="s">
        <v>308</v>
      </c>
      <c r="D311" s="124"/>
      <c r="E311" s="20"/>
      <c r="F311" s="20"/>
      <c r="G311" s="124" t="s">
        <v>308</v>
      </c>
      <c r="H311" s="124"/>
      <c r="I311" s="20"/>
      <c r="J311" s="20"/>
      <c r="K311" s="124" t="s">
        <v>575</v>
      </c>
      <c r="L311" s="124"/>
      <c r="M311" s="74" t="s">
        <v>192</v>
      </c>
      <c r="N311" s="20"/>
      <c r="O311" s="124" t="s">
        <v>576</v>
      </c>
      <c r="P311" s="124"/>
      <c r="Q311" s="74" t="s">
        <v>192</v>
      </c>
      <c r="R311" s="20"/>
      <c r="S311" s="122">
        <v>1076</v>
      </c>
      <c r="T311" s="122"/>
      <c r="U311" s="20"/>
      <c r="V311" s="20"/>
      <c r="W311" s="124" t="s">
        <v>577</v>
      </c>
      <c r="X311" s="124"/>
      <c r="Y311" s="74" t="s">
        <v>192</v>
      </c>
    </row>
    <row r="312" spans="1:25" ht="15.75" thickBot="1">
      <c r="A312" s="17"/>
      <c r="B312" s="192"/>
      <c r="C312" s="125"/>
      <c r="D312" s="125"/>
      <c r="E312" s="46"/>
      <c r="F312" s="20"/>
      <c r="G312" s="125"/>
      <c r="H312" s="125"/>
      <c r="I312" s="46"/>
      <c r="J312" s="20"/>
      <c r="K312" s="125"/>
      <c r="L312" s="125"/>
      <c r="M312" s="91"/>
      <c r="N312" s="20"/>
      <c r="O312" s="125"/>
      <c r="P312" s="125"/>
      <c r="Q312" s="91"/>
      <c r="R312" s="20"/>
      <c r="S312" s="123"/>
      <c r="T312" s="123"/>
      <c r="U312" s="46"/>
      <c r="V312" s="20"/>
      <c r="W312" s="125"/>
      <c r="X312" s="125"/>
      <c r="Y312" s="91"/>
    </row>
    <row r="313" spans="1:25">
      <c r="A313" s="17"/>
      <c r="B313" s="148" t="s">
        <v>554</v>
      </c>
      <c r="C313" s="127">
        <v>73453</v>
      </c>
      <c r="D313" s="127"/>
      <c r="E313" s="32"/>
      <c r="F313" s="31"/>
      <c r="G313" s="129" t="s">
        <v>308</v>
      </c>
      <c r="H313" s="129"/>
      <c r="I313" s="32"/>
      <c r="J313" s="31"/>
      <c r="K313" s="129" t="s">
        <v>578</v>
      </c>
      <c r="L313" s="129"/>
      <c r="M313" s="131" t="s">
        <v>192</v>
      </c>
      <c r="N313" s="31"/>
      <c r="O313" s="129" t="s">
        <v>579</v>
      </c>
      <c r="P313" s="129"/>
      <c r="Q313" s="131" t="s">
        <v>192</v>
      </c>
      <c r="R313" s="31"/>
      <c r="S313" s="127">
        <v>44193</v>
      </c>
      <c r="T313" s="127"/>
      <c r="U313" s="32"/>
      <c r="V313" s="31"/>
      <c r="W313" s="127">
        <v>72900</v>
      </c>
      <c r="X313" s="127"/>
      <c r="Y313" s="32"/>
    </row>
    <row r="314" spans="1:25" ht="15.75" thickBot="1">
      <c r="A314" s="17"/>
      <c r="B314" s="148"/>
      <c r="C314" s="128"/>
      <c r="D314" s="128"/>
      <c r="E314" s="59"/>
      <c r="F314" s="31"/>
      <c r="G314" s="130"/>
      <c r="H314" s="130"/>
      <c r="I314" s="59"/>
      <c r="J314" s="31"/>
      <c r="K314" s="130"/>
      <c r="L314" s="130"/>
      <c r="M314" s="132"/>
      <c r="N314" s="31"/>
      <c r="O314" s="130"/>
      <c r="P314" s="130"/>
      <c r="Q314" s="132"/>
      <c r="R314" s="31"/>
      <c r="S314" s="128"/>
      <c r="T314" s="128"/>
      <c r="U314" s="59"/>
      <c r="V314" s="31"/>
      <c r="W314" s="128"/>
      <c r="X314" s="128"/>
      <c r="Y314" s="59"/>
    </row>
    <row r="315" spans="1:25">
      <c r="A315" s="17"/>
      <c r="B315" s="121" t="s">
        <v>557</v>
      </c>
      <c r="C315" s="133" t="s">
        <v>580</v>
      </c>
      <c r="D315" s="133"/>
      <c r="E315" s="107" t="s">
        <v>192</v>
      </c>
      <c r="F315" s="20"/>
      <c r="G315" s="133" t="s">
        <v>308</v>
      </c>
      <c r="H315" s="133"/>
      <c r="I315" s="65"/>
      <c r="J315" s="20"/>
      <c r="K315" s="135">
        <v>4622</v>
      </c>
      <c r="L315" s="135"/>
      <c r="M315" s="65"/>
      <c r="N315" s="20"/>
      <c r="O315" s="133">
        <v>84</v>
      </c>
      <c r="P315" s="133"/>
      <c r="Q315" s="65"/>
      <c r="R315" s="20"/>
      <c r="S315" s="133" t="s">
        <v>308</v>
      </c>
      <c r="T315" s="133"/>
      <c r="U315" s="65"/>
      <c r="V315" s="20"/>
      <c r="W315" s="135">
        <v>4701</v>
      </c>
      <c r="X315" s="135"/>
      <c r="Y315" s="65"/>
    </row>
    <row r="316" spans="1:25">
      <c r="A316" s="17"/>
      <c r="B316" s="121"/>
      <c r="C316" s="124"/>
      <c r="D316" s="124"/>
      <c r="E316" s="74"/>
      <c r="F316" s="20"/>
      <c r="G316" s="124"/>
      <c r="H316" s="124"/>
      <c r="I316" s="20"/>
      <c r="J316" s="20"/>
      <c r="K316" s="122"/>
      <c r="L316" s="122"/>
      <c r="M316" s="20"/>
      <c r="N316" s="20"/>
      <c r="O316" s="124"/>
      <c r="P316" s="124"/>
      <c r="Q316" s="20"/>
      <c r="R316" s="20"/>
      <c r="S316" s="124"/>
      <c r="T316" s="124"/>
      <c r="U316" s="20"/>
      <c r="V316" s="20"/>
      <c r="W316" s="122"/>
      <c r="X316" s="122"/>
      <c r="Y316" s="20"/>
    </row>
    <row r="317" spans="1:25">
      <c r="A317" s="17"/>
      <c r="B317" s="148" t="s">
        <v>133</v>
      </c>
      <c r="C317" s="119">
        <v>10</v>
      </c>
      <c r="D317" s="119"/>
      <c r="E317" s="31"/>
      <c r="F317" s="31"/>
      <c r="G317" s="119" t="s">
        <v>308</v>
      </c>
      <c r="H317" s="119"/>
      <c r="I317" s="31"/>
      <c r="J317" s="31"/>
      <c r="K317" s="120">
        <v>11214</v>
      </c>
      <c r="L317" s="120"/>
      <c r="M317" s="31"/>
      <c r="N317" s="31"/>
      <c r="O317" s="119">
        <v>58</v>
      </c>
      <c r="P317" s="119"/>
      <c r="Q317" s="31"/>
      <c r="R317" s="31"/>
      <c r="S317" s="119" t="s">
        <v>308</v>
      </c>
      <c r="T317" s="119"/>
      <c r="U317" s="31"/>
      <c r="V317" s="31"/>
      <c r="W317" s="120">
        <v>11282</v>
      </c>
      <c r="X317" s="120"/>
      <c r="Y317" s="31"/>
    </row>
    <row r="318" spans="1:25" ht="15.75" thickBot="1">
      <c r="A318" s="17"/>
      <c r="B318" s="148"/>
      <c r="C318" s="130"/>
      <c r="D318" s="130"/>
      <c r="E318" s="59"/>
      <c r="F318" s="31"/>
      <c r="G318" s="130"/>
      <c r="H318" s="130"/>
      <c r="I318" s="59"/>
      <c r="J318" s="31"/>
      <c r="K318" s="128"/>
      <c r="L318" s="128"/>
      <c r="M318" s="59"/>
      <c r="N318" s="31"/>
      <c r="O318" s="130"/>
      <c r="P318" s="130"/>
      <c r="Q318" s="59"/>
      <c r="R318" s="31"/>
      <c r="S318" s="130"/>
      <c r="T318" s="130"/>
      <c r="U318" s="59"/>
      <c r="V318" s="31"/>
      <c r="W318" s="128"/>
      <c r="X318" s="128"/>
      <c r="Y318" s="59"/>
    </row>
    <row r="319" spans="1:25">
      <c r="A319" s="17"/>
      <c r="B319" s="151" t="s">
        <v>134</v>
      </c>
      <c r="C319" s="107" t="s">
        <v>157</v>
      </c>
      <c r="D319" s="133">
        <v>5</v>
      </c>
      <c r="E319" s="65"/>
      <c r="F319" s="20"/>
      <c r="G319" s="107" t="s">
        <v>157</v>
      </c>
      <c r="H319" s="133" t="s">
        <v>308</v>
      </c>
      <c r="I319" s="65"/>
      <c r="J319" s="20"/>
      <c r="K319" s="107" t="s">
        <v>157</v>
      </c>
      <c r="L319" s="135">
        <v>15836</v>
      </c>
      <c r="M319" s="65"/>
      <c r="N319" s="20"/>
      <c r="O319" s="107" t="s">
        <v>157</v>
      </c>
      <c r="P319" s="133">
        <v>142</v>
      </c>
      <c r="Q319" s="65"/>
      <c r="R319" s="20"/>
      <c r="S319" s="107" t="s">
        <v>157</v>
      </c>
      <c r="T319" s="133" t="s">
        <v>308</v>
      </c>
      <c r="U319" s="65"/>
      <c r="V319" s="20"/>
      <c r="W319" s="107" t="s">
        <v>157</v>
      </c>
      <c r="X319" s="135">
        <v>15983</v>
      </c>
      <c r="Y319" s="65"/>
    </row>
    <row r="320" spans="1:25" ht="15.75" thickBot="1">
      <c r="A320" s="17"/>
      <c r="B320" s="151"/>
      <c r="C320" s="143"/>
      <c r="D320" s="145"/>
      <c r="E320" s="66"/>
      <c r="F320" s="20"/>
      <c r="G320" s="143"/>
      <c r="H320" s="145"/>
      <c r="I320" s="66"/>
      <c r="J320" s="20"/>
      <c r="K320" s="143"/>
      <c r="L320" s="144"/>
      <c r="M320" s="66"/>
      <c r="N320" s="20"/>
      <c r="O320" s="143"/>
      <c r="P320" s="145"/>
      <c r="Q320" s="66"/>
      <c r="R320" s="20"/>
      <c r="S320" s="143"/>
      <c r="T320" s="145"/>
      <c r="U320" s="66"/>
      <c r="V320" s="20"/>
      <c r="W320" s="143"/>
      <c r="X320" s="144"/>
      <c r="Y320" s="66"/>
    </row>
    <row r="321" ht="15.75" thickTop="1"/>
  </sheetData>
  <mergeCells count="2382">
    <mergeCell ref="B182:Y182"/>
    <mergeCell ref="A229:A320"/>
    <mergeCell ref="B229:Y229"/>
    <mergeCell ref="B230:Y230"/>
    <mergeCell ref="B231:Y231"/>
    <mergeCell ref="B232:Y232"/>
    <mergeCell ref="B273:Y273"/>
    <mergeCell ref="B274:Y274"/>
    <mergeCell ref="B275:Y275"/>
    <mergeCell ref="B276:Y276"/>
    <mergeCell ref="B130:Y130"/>
    <mergeCell ref="B131:Y131"/>
    <mergeCell ref="B178:Y178"/>
    <mergeCell ref="B179:Y179"/>
    <mergeCell ref="B180:Y180"/>
    <mergeCell ref="B181:Y181"/>
    <mergeCell ref="B121:Y121"/>
    <mergeCell ref="B122:Y122"/>
    <mergeCell ref="B123:Y123"/>
    <mergeCell ref="B124:Y124"/>
    <mergeCell ref="B125:Y125"/>
    <mergeCell ref="A126:A228"/>
    <mergeCell ref="B126:Y126"/>
    <mergeCell ref="B127:Y127"/>
    <mergeCell ref="B128:Y128"/>
    <mergeCell ref="B129:Y129"/>
    <mergeCell ref="B115:Y115"/>
    <mergeCell ref="B116:Y116"/>
    <mergeCell ref="B117:Y117"/>
    <mergeCell ref="B118:Y118"/>
    <mergeCell ref="B119:Y119"/>
    <mergeCell ref="B120:Y120"/>
    <mergeCell ref="B62:Y62"/>
    <mergeCell ref="B110:Y110"/>
    <mergeCell ref="B111:Y111"/>
    <mergeCell ref="B112:Y112"/>
    <mergeCell ref="B113:Y113"/>
    <mergeCell ref="B114:Y114"/>
    <mergeCell ref="B9:Y9"/>
    <mergeCell ref="B10:Y10"/>
    <mergeCell ref="B58:Y58"/>
    <mergeCell ref="B59:Y59"/>
    <mergeCell ref="B60:Y60"/>
    <mergeCell ref="B61:Y61"/>
    <mergeCell ref="A1:A2"/>
    <mergeCell ref="B1:Y1"/>
    <mergeCell ref="B2:Y2"/>
    <mergeCell ref="B3:Y3"/>
    <mergeCell ref="A4:A125"/>
    <mergeCell ref="B4:Y4"/>
    <mergeCell ref="B5:Y5"/>
    <mergeCell ref="B6:Y6"/>
    <mergeCell ref="B7:Y7"/>
    <mergeCell ref="B8:Y8"/>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S279:U282"/>
    <mergeCell ref="V279:V282"/>
    <mergeCell ref="W279:Y279"/>
    <mergeCell ref="W280:Y280"/>
    <mergeCell ref="W281:Y281"/>
    <mergeCell ref="W282:Y282"/>
    <mergeCell ref="N279:N282"/>
    <mergeCell ref="O279:Q279"/>
    <mergeCell ref="O280:Q280"/>
    <mergeCell ref="O281:Q281"/>
    <mergeCell ref="O282:Q282"/>
    <mergeCell ref="R279:R282"/>
    <mergeCell ref="G282:I282"/>
    <mergeCell ref="J279:J282"/>
    <mergeCell ref="K279:M279"/>
    <mergeCell ref="K280:M280"/>
    <mergeCell ref="K281:M281"/>
    <mergeCell ref="K282:M282"/>
    <mergeCell ref="B277:Y277"/>
    <mergeCell ref="B279:B282"/>
    <mergeCell ref="C279:E279"/>
    <mergeCell ref="C280:E280"/>
    <mergeCell ref="C281:E281"/>
    <mergeCell ref="C282:E282"/>
    <mergeCell ref="F279:F282"/>
    <mergeCell ref="G279:I279"/>
    <mergeCell ref="G280:I280"/>
    <mergeCell ref="G281:I281"/>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S235:U238"/>
    <mergeCell ref="V235:V238"/>
    <mergeCell ref="W235:Y235"/>
    <mergeCell ref="W236:Y236"/>
    <mergeCell ref="W237:Y237"/>
    <mergeCell ref="W238:Y238"/>
    <mergeCell ref="N235:N238"/>
    <mergeCell ref="O235:Q235"/>
    <mergeCell ref="O236:Q236"/>
    <mergeCell ref="O237:Q237"/>
    <mergeCell ref="O238:Q238"/>
    <mergeCell ref="R235:R238"/>
    <mergeCell ref="G238:I238"/>
    <mergeCell ref="J235:J238"/>
    <mergeCell ref="K235:M235"/>
    <mergeCell ref="K236:M236"/>
    <mergeCell ref="K237:M237"/>
    <mergeCell ref="K238:M238"/>
    <mergeCell ref="B233:Y233"/>
    <mergeCell ref="B235:B238"/>
    <mergeCell ref="C235:E235"/>
    <mergeCell ref="C236:E236"/>
    <mergeCell ref="C237:E237"/>
    <mergeCell ref="C238:E238"/>
    <mergeCell ref="F235:F238"/>
    <mergeCell ref="G235:I235"/>
    <mergeCell ref="G236:I236"/>
    <mergeCell ref="G237:I237"/>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S185:U188"/>
    <mergeCell ref="V185:V188"/>
    <mergeCell ref="W185:Y185"/>
    <mergeCell ref="W186:Y186"/>
    <mergeCell ref="W187:Y187"/>
    <mergeCell ref="W188:Y188"/>
    <mergeCell ref="N185:N188"/>
    <mergeCell ref="O185:Q185"/>
    <mergeCell ref="O186:Q186"/>
    <mergeCell ref="O187:Q187"/>
    <mergeCell ref="O188:Q188"/>
    <mergeCell ref="R185:R188"/>
    <mergeCell ref="G188:I188"/>
    <mergeCell ref="J185:J188"/>
    <mergeCell ref="K185:M185"/>
    <mergeCell ref="K186:M186"/>
    <mergeCell ref="K187:M187"/>
    <mergeCell ref="K188:M188"/>
    <mergeCell ref="B183:Y183"/>
    <mergeCell ref="B185:B188"/>
    <mergeCell ref="C185:E185"/>
    <mergeCell ref="C186:E186"/>
    <mergeCell ref="C187:E187"/>
    <mergeCell ref="C188:E188"/>
    <mergeCell ref="F185:F188"/>
    <mergeCell ref="G185:I185"/>
    <mergeCell ref="G186:I186"/>
    <mergeCell ref="G187:I18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S134:U137"/>
    <mergeCell ref="V134:V137"/>
    <mergeCell ref="W134:Y134"/>
    <mergeCell ref="W135:Y135"/>
    <mergeCell ref="W136:Y136"/>
    <mergeCell ref="W137:Y137"/>
    <mergeCell ref="N134:N137"/>
    <mergeCell ref="O134:Q134"/>
    <mergeCell ref="O135:Q135"/>
    <mergeCell ref="O136:Q136"/>
    <mergeCell ref="O137:Q137"/>
    <mergeCell ref="R134:R137"/>
    <mergeCell ref="G137:I137"/>
    <mergeCell ref="J134:J137"/>
    <mergeCell ref="K134:M134"/>
    <mergeCell ref="K135:M135"/>
    <mergeCell ref="K136:M136"/>
    <mergeCell ref="K137:M137"/>
    <mergeCell ref="B132:Y132"/>
    <mergeCell ref="B134:B137"/>
    <mergeCell ref="C134:E134"/>
    <mergeCell ref="C135:E135"/>
    <mergeCell ref="C136:E136"/>
    <mergeCell ref="C137:E137"/>
    <mergeCell ref="F134:F137"/>
    <mergeCell ref="G134:I134"/>
    <mergeCell ref="G135:I135"/>
    <mergeCell ref="G136:I136"/>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9:E69"/>
    <mergeCell ref="G69:I69"/>
    <mergeCell ref="K69:M69"/>
    <mergeCell ref="O69:Q69"/>
    <mergeCell ref="S69:U69"/>
    <mergeCell ref="W69:Y69"/>
    <mergeCell ref="S65:U68"/>
    <mergeCell ref="V65:V68"/>
    <mergeCell ref="W65:Y65"/>
    <mergeCell ref="W66:Y66"/>
    <mergeCell ref="W67:Y67"/>
    <mergeCell ref="W68:Y68"/>
    <mergeCell ref="N65:N68"/>
    <mergeCell ref="O65:Q65"/>
    <mergeCell ref="O66:Q66"/>
    <mergeCell ref="O67:Q67"/>
    <mergeCell ref="O68:Q68"/>
    <mergeCell ref="R65:R68"/>
    <mergeCell ref="G68:I68"/>
    <mergeCell ref="J65:J68"/>
    <mergeCell ref="K65:M65"/>
    <mergeCell ref="K66:M66"/>
    <mergeCell ref="K67:M67"/>
    <mergeCell ref="K68:M68"/>
    <mergeCell ref="B63:Y63"/>
    <mergeCell ref="B65:B68"/>
    <mergeCell ref="C65:E65"/>
    <mergeCell ref="C66:E66"/>
    <mergeCell ref="C67:E67"/>
    <mergeCell ref="C68:E68"/>
    <mergeCell ref="F65:F68"/>
    <mergeCell ref="G65:I65"/>
    <mergeCell ref="G66:I66"/>
    <mergeCell ref="G67:I6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S13:U16"/>
    <mergeCell ref="V13:V16"/>
    <mergeCell ref="W13:Y13"/>
    <mergeCell ref="W14:Y14"/>
    <mergeCell ref="W15:Y15"/>
    <mergeCell ref="W16:Y16"/>
    <mergeCell ref="N13:N16"/>
    <mergeCell ref="O13:Q13"/>
    <mergeCell ref="O14:Q14"/>
    <mergeCell ref="O15:Q15"/>
    <mergeCell ref="O16:Q16"/>
    <mergeCell ref="R13:R16"/>
    <mergeCell ref="G16:I16"/>
    <mergeCell ref="J13:J16"/>
    <mergeCell ref="K13:M13"/>
    <mergeCell ref="K14:M14"/>
    <mergeCell ref="K15:M15"/>
    <mergeCell ref="K16:M16"/>
    <mergeCell ref="B11:Y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21</v>
      </c>
      <c r="B1" s="1" t="s">
        <v>1</v>
      </c>
    </row>
    <row r="2" spans="1:2">
      <c r="A2" s="7"/>
      <c r="B2" s="1" t="s">
        <v>2</v>
      </c>
    </row>
    <row r="3" spans="1:2" ht="45">
      <c r="A3" s="3" t="s">
        <v>136</v>
      </c>
      <c r="B3" s="4" t="s">
        <v>7</v>
      </c>
    </row>
    <row r="4" spans="1:2" ht="30">
      <c r="A4" s="2" t="s">
        <v>622</v>
      </c>
      <c r="B4" s="195">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623</v>
      </c>
      <c r="B1" s="1" t="s">
        <v>1</v>
      </c>
      <c r="C1" s="1"/>
    </row>
    <row r="2" spans="1:3">
      <c r="A2" s="7"/>
      <c r="B2" s="1" t="s">
        <v>2</v>
      </c>
      <c r="C2" s="1" t="s">
        <v>626</v>
      </c>
    </row>
    <row r="3" spans="1:3">
      <c r="A3" s="7"/>
      <c r="B3" s="1" t="s">
        <v>624</v>
      </c>
      <c r="C3" s="1" t="s">
        <v>624</v>
      </c>
    </row>
    <row r="4" spans="1:3">
      <c r="A4" s="7"/>
      <c r="B4" s="1" t="s">
        <v>625</v>
      </c>
      <c r="C4" s="1" t="s">
        <v>627</v>
      </c>
    </row>
    <row r="5" spans="1:3">
      <c r="A5" s="3" t="s">
        <v>628</v>
      </c>
      <c r="B5" s="4" t="s">
        <v>7</v>
      </c>
      <c r="C5" s="4" t="s">
        <v>7</v>
      </c>
    </row>
    <row r="6" spans="1:3">
      <c r="A6" s="2" t="s">
        <v>629</v>
      </c>
      <c r="B6" s="4" t="s">
        <v>7</v>
      </c>
      <c r="C6" s="8">
        <v>230900000</v>
      </c>
    </row>
    <row r="7" spans="1:3">
      <c r="A7" s="2" t="s">
        <v>630</v>
      </c>
      <c r="B7" s="4" t="s">
        <v>7</v>
      </c>
      <c r="C7" s="4">
        <v>9</v>
      </c>
    </row>
    <row r="8" spans="1:3" ht="30">
      <c r="A8" s="2" t="s">
        <v>631</v>
      </c>
      <c r="B8" s="4" t="s">
        <v>7</v>
      </c>
      <c r="C8" s="4">
        <v>9</v>
      </c>
    </row>
    <row r="9" spans="1:3">
      <c r="A9" s="2" t="s">
        <v>632</v>
      </c>
      <c r="B9" s="4">
        <v>54</v>
      </c>
      <c r="C9" s="4" t="s">
        <v>7</v>
      </c>
    </row>
    <row r="10" spans="1:3">
      <c r="A10" s="2" t="s">
        <v>633</v>
      </c>
      <c r="B10" s="4">
        <v>23</v>
      </c>
      <c r="C10" s="4" t="s">
        <v>7</v>
      </c>
    </row>
    <row r="11" spans="1:3" ht="30">
      <c r="A11" s="2" t="s">
        <v>634</v>
      </c>
      <c r="B11" s="4" t="s">
        <v>635</v>
      </c>
      <c r="C11" s="4" t="s">
        <v>7</v>
      </c>
    </row>
    <row r="12" spans="1:3">
      <c r="A12" s="2" t="s">
        <v>636</v>
      </c>
      <c r="B12" s="4" t="s">
        <v>7</v>
      </c>
      <c r="C12" s="4" t="s">
        <v>7</v>
      </c>
    </row>
    <row r="13" spans="1:3">
      <c r="A13" s="3" t="s">
        <v>628</v>
      </c>
      <c r="B13" s="4" t="s">
        <v>7</v>
      </c>
      <c r="C13" s="4" t="s">
        <v>7</v>
      </c>
    </row>
    <row r="14" spans="1:3" ht="30">
      <c r="A14" s="2" t="s">
        <v>637</v>
      </c>
      <c r="B14" s="6">
        <v>1000000000</v>
      </c>
      <c r="C14" s="4" t="s">
        <v>7</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38</v>
      </c>
      <c r="B1" s="1" t="s">
        <v>1</v>
      </c>
    </row>
    <row r="2" spans="1:2" ht="30">
      <c r="A2" s="1" t="s">
        <v>32</v>
      </c>
      <c r="B2" s="1" t="s">
        <v>2</v>
      </c>
    </row>
    <row r="3" spans="1:2">
      <c r="A3" s="2" t="s">
        <v>639</v>
      </c>
      <c r="B3" s="4" t="s">
        <v>7</v>
      </c>
    </row>
    <row r="4" spans="1:2" ht="30">
      <c r="A4" s="3" t="s">
        <v>640</v>
      </c>
      <c r="B4" s="4" t="s">
        <v>7</v>
      </c>
    </row>
    <row r="5" spans="1:2" ht="45">
      <c r="A5" s="2" t="s">
        <v>641</v>
      </c>
      <c r="B5" s="8">
        <v>6531</v>
      </c>
    </row>
    <row r="6" spans="1:2" ht="45">
      <c r="A6" s="2" t="s">
        <v>642</v>
      </c>
      <c r="B6" s="8">
        <v>248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43</v>
      </c>
      <c r="B1" s="1" t="s">
        <v>1</v>
      </c>
    </row>
    <row r="2" spans="1:2" ht="30">
      <c r="A2" s="1" t="s">
        <v>32</v>
      </c>
      <c r="B2" s="1" t="s">
        <v>63</v>
      </c>
    </row>
    <row r="3" spans="1:2">
      <c r="A3" s="2" t="s">
        <v>639</v>
      </c>
      <c r="B3" s="4" t="s">
        <v>7</v>
      </c>
    </row>
    <row r="4" spans="1:2" ht="45">
      <c r="A4" s="3" t="s">
        <v>644</v>
      </c>
      <c r="B4" s="4" t="s">
        <v>7</v>
      </c>
    </row>
    <row r="5" spans="1:2">
      <c r="A5" s="2" t="s">
        <v>156</v>
      </c>
      <c r="B5" s="8">
        <v>1029798</v>
      </c>
    </row>
    <row r="6" spans="1:2">
      <c r="A6" s="2" t="s">
        <v>645</v>
      </c>
      <c r="B6" s="8">
        <v>3083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ht="30">
      <c r="A2" s="1" t="s">
        <v>32</v>
      </c>
      <c r="B2" s="1" t="s">
        <v>2</v>
      </c>
      <c r="C2" s="1" t="s">
        <v>63</v>
      </c>
    </row>
    <row r="3" spans="1:3">
      <c r="A3" s="3" t="s">
        <v>149</v>
      </c>
      <c r="B3" s="4" t="s">
        <v>7</v>
      </c>
      <c r="C3" s="4" t="s">
        <v>7</v>
      </c>
    </row>
    <row r="4" spans="1:3">
      <c r="A4" s="2" t="s">
        <v>156</v>
      </c>
      <c r="B4" s="4" t="s">
        <v>7</v>
      </c>
      <c r="C4" s="8">
        <v>132406</v>
      </c>
    </row>
    <row r="5" spans="1:3">
      <c r="A5" s="2" t="s">
        <v>163</v>
      </c>
      <c r="B5" s="4" t="s">
        <v>7</v>
      </c>
      <c r="C5" s="6">
        <v>132264</v>
      </c>
    </row>
    <row r="6" spans="1:3">
      <c r="A6" s="2" t="s">
        <v>164</v>
      </c>
      <c r="B6" s="4" t="s">
        <v>7</v>
      </c>
      <c r="C6" s="4">
        <v>142</v>
      </c>
    </row>
    <row r="7" spans="1:3">
      <c r="A7" s="2" t="s">
        <v>165</v>
      </c>
      <c r="B7" s="4" t="s">
        <v>7</v>
      </c>
      <c r="C7" s="4">
        <v>1</v>
      </c>
    </row>
    <row r="8" spans="1:3">
      <c r="A8" s="2" t="s">
        <v>166</v>
      </c>
      <c r="B8" s="8">
        <v>0</v>
      </c>
      <c r="C8" s="8">
        <v>14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3</v>
      </c>
    </row>
    <row r="3" spans="1:3">
      <c r="A3" s="3" t="s">
        <v>69</v>
      </c>
      <c r="B3" s="4" t="s">
        <v>7</v>
      </c>
      <c r="C3" s="4" t="s">
        <v>7</v>
      </c>
    </row>
    <row r="4" spans="1:3">
      <c r="A4" s="2" t="s">
        <v>70</v>
      </c>
      <c r="B4" s="8">
        <v>944606</v>
      </c>
      <c r="C4" s="8">
        <v>944545</v>
      </c>
    </row>
    <row r="5" spans="1:3">
      <c r="A5" s="2" t="s">
        <v>71</v>
      </c>
      <c r="B5" s="6">
        <v>54193</v>
      </c>
      <c r="C5" s="6">
        <v>49484</v>
      </c>
    </row>
    <row r="6" spans="1:3" ht="30">
      <c r="A6" s="2" t="s">
        <v>72</v>
      </c>
      <c r="B6" s="6">
        <v>20920</v>
      </c>
      <c r="C6" s="6">
        <v>20779</v>
      </c>
    </row>
    <row r="7" spans="1:3">
      <c r="A7" s="2" t="s">
        <v>73</v>
      </c>
      <c r="B7" s="6">
        <v>1019719</v>
      </c>
      <c r="C7" s="6">
        <v>1014808</v>
      </c>
    </row>
    <row r="8" spans="1:3">
      <c r="A8" s="3" t="s">
        <v>74</v>
      </c>
      <c r="B8" s="4" t="s">
        <v>7</v>
      </c>
      <c r="C8" s="4" t="s">
        <v>7</v>
      </c>
    </row>
    <row r="9" spans="1:3">
      <c r="A9" s="2" t="s">
        <v>75</v>
      </c>
      <c r="B9" s="6">
        <v>849262</v>
      </c>
      <c r="C9" s="6">
        <v>869844</v>
      </c>
    </row>
    <row r="10" spans="1:3">
      <c r="A10" s="2" t="s">
        <v>76</v>
      </c>
      <c r="B10" s="6">
        <v>63092</v>
      </c>
      <c r="C10" s="6">
        <v>48772</v>
      </c>
    </row>
    <row r="11" spans="1:3">
      <c r="A11" s="2" t="s">
        <v>77</v>
      </c>
      <c r="B11" s="6">
        <v>33195</v>
      </c>
      <c r="C11" s="6">
        <v>32443</v>
      </c>
    </row>
    <row r="12" spans="1:3">
      <c r="A12" s="2" t="s">
        <v>78</v>
      </c>
      <c r="B12" s="6">
        <v>7478</v>
      </c>
      <c r="C12" s="6">
        <v>7084</v>
      </c>
    </row>
    <row r="13" spans="1:3">
      <c r="A13" s="2" t="s">
        <v>79</v>
      </c>
      <c r="B13" s="6">
        <v>12010</v>
      </c>
      <c r="C13" s="6">
        <v>11611</v>
      </c>
    </row>
    <row r="14" spans="1:3">
      <c r="A14" s="2" t="s">
        <v>80</v>
      </c>
      <c r="B14" s="6">
        <v>19280</v>
      </c>
      <c r="C14" s="6">
        <v>15049</v>
      </c>
    </row>
    <row r="15" spans="1:3">
      <c r="A15" s="2" t="s">
        <v>81</v>
      </c>
      <c r="B15" s="6">
        <v>984317</v>
      </c>
      <c r="C15" s="6">
        <v>984803</v>
      </c>
    </row>
    <row r="16" spans="1:3">
      <c r="A16" s="2" t="s">
        <v>82</v>
      </c>
      <c r="B16" s="6">
        <v>35402</v>
      </c>
      <c r="C16" s="6">
        <v>30005</v>
      </c>
    </row>
    <row r="17" spans="1:3">
      <c r="A17" s="2" t="s">
        <v>83</v>
      </c>
      <c r="B17" s="6">
        <v>7818</v>
      </c>
      <c r="C17" s="6">
        <v>3936</v>
      </c>
    </row>
    <row r="18" spans="1:3">
      <c r="A18" s="2" t="s">
        <v>84</v>
      </c>
      <c r="B18" s="6">
        <v>-12804</v>
      </c>
      <c r="C18" s="6">
        <v>-11441</v>
      </c>
    </row>
    <row r="19" spans="1:3" ht="30">
      <c r="A19" s="2" t="s">
        <v>85</v>
      </c>
      <c r="B19" s="6">
        <v>30416</v>
      </c>
      <c r="C19" s="6">
        <v>22500</v>
      </c>
    </row>
    <row r="20" spans="1:3">
      <c r="A20" s="2" t="s">
        <v>86</v>
      </c>
      <c r="B20" s="4">
        <v>-641</v>
      </c>
      <c r="C20" s="4">
        <v>203</v>
      </c>
    </row>
    <row r="21" spans="1:3" ht="45">
      <c r="A21" s="2" t="s">
        <v>87</v>
      </c>
      <c r="B21" s="6">
        <v>29775</v>
      </c>
      <c r="C21" s="6">
        <v>22703</v>
      </c>
    </row>
    <row r="22" spans="1:3" ht="60">
      <c r="A22" s="2" t="s">
        <v>88</v>
      </c>
      <c r="B22" s="4">
        <v>0</v>
      </c>
      <c r="C22" s="4">
        <v>143</v>
      </c>
    </row>
    <row r="23" spans="1:3">
      <c r="A23" s="2" t="s">
        <v>89</v>
      </c>
      <c r="B23" s="8">
        <v>29775</v>
      </c>
      <c r="C23" s="8">
        <v>22846</v>
      </c>
    </row>
    <row r="24" spans="1:3" ht="45">
      <c r="A24" s="2" t="s">
        <v>90</v>
      </c>
      <c r="B24" s="9">
        <v>0.34</v>
      </c>
      <c r="C24" s="9">
        <v>0.28000000000000003</v>
      </c>
    </row>
    <row r="25" spans="1:3" ht="60">
      <c r="A25" s="2" t="s">
        <v>91</v>
      </c>
      <c r="B25" s="8">
        <v>0</v>
      </c>
      <c r="C25" s="8">
        <v>0</v>
      </c>
    </row>
    <row r="26" spans="1:3">
      <c r="A26" s="3" t="s">
        <v>92</v>
      </c>
      <c r="B26" s="4" t="s">
        <v>7</v>
      </c>
      <c r="C26" s="4" t="s">
        <v>7</v>
      </c>
    </row>
    <row r="27" spans="1:3">
      <c r="A27" s="2" t="s">
        <v>93</v>
      </c>
      <c r="B27" s="4" t="s">
        <v>7</v>
      </c>
      <c r="C27" s="9">
        <v>0.28000000000000003</v>
      </c>
    </row>
    <row r="28" spans="1:3" ht="30">
      <c r="A28" s="3" t="s">
        <v>94</v>
      </c>
      <c r="B28" s="4" t="s">
        <v>7</v>
      </c>
      <c r="C28" s="4" t="s">
        <v>7</v>
      </c>
    </row>
    <row r="29" spans="1:3">
      <c r="A29" s="2" t="s">
        <v>93</v>
      </c>
      <c r="B29" s="6">
        <v>88691</v>
      </c>
      <c r="C29" s="6">
        <v>812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7</v>
      </c>
      <c r="B1" s="7" t="s">
        <v>2</v>
      </c>
      <c r="C1" s="7" t="s">
        <v>33</v>
      </c>
    </row>
    <row r="2" spans="1:3" ht="30">
      <c r="A2" s="1" t="s">
        <v>32</v>
      </c>
      <c r="B2" s="7"/>
      <c r="C2" s="7"/>
    </row>
    <row r="3" spans="1:3">
      <c r="A3" s="3" t="s">
        <v>167</v>
      </c>
      <c r="B3" s="4" t="s">
        <v>7</v>
      </c>
      <c r="C3" s="4" t="s">
        <v>7</v>
      </c>
    </row>
    <row r="4" spans="1:3">
      <c r="A4" s="2" t="s">
        <v>172</v>
      </c>
      <c r="B4" s="8">
        <v>74313</v>
      </c>
      <c r="C4" s="8">
        <v>71373</v>
      </c>
    </row>
    <row r="5" spans="1:3">
      <c r="A5" s="2" t="s">
        <v>173</v>
      </c>
      <c r="B5" s="6">
        <v>14621</v>
      </c>
      <c r="C5" s="6">
        <v>5380</v>
      </c>
    </row>
    <row r="6" spans="1:3">
      <c r="A6" s="2" t="s">
        <v>174</v>
      </c>
      <c r="B6" s="6">
        <v>4226</v>
      </c>
      <c r="C6" s="6">
        <v>2679</v>
      </c>
    </row>
    <row r="7" spans="1:3">
      <c r="A7" s="2" t="s">
        <v>175</v>
      </c>
      <c r="B7" s="6">
        <v>3852</v>
      </c>
      <c r="C7" s="6">
        <v>5845</v>
      </c>
    </row>
    <row r="8" spans="1:3">
      <c r="A8" s="2" t="s">
        <v>38</v>
      </c>
      <c r="B8" s="4">
        <v>17</v>
      </c>
      <c r="C8" s="4">
        <v>53</v>
      </c>
    </row>
    <row r="9" spans="1:3">
      <c r="A9" s="2" t="s">
        <v>176</v>
      </c>
      <c r="B9" s="8">
        <v>97029</v>
      </c>
      <c r="C9" s="8">
        <v>853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48</v>
      </c>
      <c r="B1" s="1" t="s">
        <v>1</v>
      </c>
    </row>
    <row r="2" spans="1:2">
      <c r="A2" s="1" t="s">
        <v>649</v>
      </c>
      <c r="B2" s="1" t="s">
        <v>2</v>
      </c>
    </row>
    <row r="3" spans="1:2">
      <c r="A3" s="3" t="s">
        <v>650</v>
      </c>
      <c r="B3" s="4" t="s">
        <v>7</v>
      </c>
    </row>
    <row r="4" spans="1:2">
      <c r="A4" s="2" t="s">
        <v>651</v>
      </c>
      <c r="B4" s="9">
        <v>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2</v>
      </c>
      <c r="B1" s="7" t="s">
        <v>2</v>
      </c>
      <c r="C1" s="7" t="s">
        <v>33</v>
      </c>
    </row>
    <row r="2" spans="1:3" ht="30">
      <c r="A2" s="1" t="s">
        <v>32</v>
      </c>
      <c r="B2" s="7"/>
      <c r="C2" s="7"/>
    </row>
    <row r="3" spans="1:3">
      <c r="A3" s="2" t="s">
        <v>653</v>
      </c>
      <c r="B3" s="8">
        <v>1415443</v>
      </c>
      <c r="C3" s="8">
        <v>1327974</v>
      </c>
    </row>
    <row r="4" spans="1:3">
      <c r="A4" s="2" t="s">
        <v>41</v>
      </c>
      <c r="B4" s="6">
        <v>-211689</v>
      </c>
      <c r="C4" s="6">
        <v>-199230</v>
      </c>
    </row>
    <row r="5" spans="1:3">
      <c r="A5" s="2" t="s">
        <v>42</v>
      </c>
      <c r="B5" s="6">
        <v>1203754</v>
      </c>
      <c r="C5" s="6">
        <v>1128744</v>
      </c>
    </row>
    <row r="6" spans="1:3" ht="30">
      <c r="A6" s="2" t="s">
        <v>654</v>
      </c>
      <c r="B6" s="4" t="s">
        <v>7</v>
      </c>
      <c r="C6" s="4" t="s">
        <v>7</v>
      </c>
    </row>
    <row r="7" spans="1:3">
      <c r="A7" s="2" t="s">
        <v>653</v>
      </c>
      <c r="B7" s="6">
        <v>419282</v>
      </c>
      <c r="C7" s="6">
        <v>338920</v>
      </c>
    </row>
    <row r="8" spans="1:3">
      <c r="A8" s="2" t="s">
        <v>655</v>
      </c>
      <c r="B8" s="4" t="s">
        <v>7</v>
      </c>
      <c r="C8" s="4" t="s">
        <v>7</v>
      </c>
    </row>
    <row r="9" spans="1:3">
      <c r="A9" s="2" t="s">
        <v>653</v>
      </c>
      <c r="B9" s="6">
        <v>176256</v>
      </c>
      <c r="C9" s="6">
        <v>173092</v>
      </c>
    </row>
    <row r="10" spans="1:3">
      <c r="A10" s="2" t="s">
        <v>656</v>
      </c>
      <c r="B10" s="4" t="s">
        <v>7</v>
      </c>
      <c r="C10" s="4" t="s">
        <v>7</v>
      </c>
    </row>
    <row r="11" spans="1:3">
      <c r="A11" s="2" t="s">
        <v>653</v>
      </c>
      <c r="B11" s="6">
        <v>18666</v>
      </c>
      <c r="C11" s="6">
        <v>19140</v>
      </c>
    </row>
    <row r="12" spans="1:3">
      <c r="A12" s="2" t="s">
        <v>657</v>
      </c>
      <c r="B12" s="4" t="s">
        <v>7</v>
      </c>
      <c r="C12" s="4" t="s">
        <v>7</v>
      </c>
    </row>
    <row r="13" spans="1:3">
      <c r="A13" s="2" t="s">
        <v>653</v>
      </c>
      <c r="B13" s="6">
        <v>557848</v>
      </c>
      <c r="C13" s="6">
        <v>554679</v>
      </c>
    </row>
    <row r="14" spans="1:3" ht="30">
      <c r="A14" s="2" t="s">
        <v>658</v>
      </c>
      <c r="B14" s="4" t="s">
        <v>7</v>
      </c>
      <c r="C14" s="4" t="s">
        <v>7</v>
      </c>
    </row>
    <row r="15" spans="1:3">
      <c r="A15" s="2" t="s">
        <v>653</v>
      </c>
      <c r="B15" s="6">
        <v>31260</v>
      </c>
      <c r="C15" s="6">
        <v>30170</v>
      </c>
    </row>
    <row r="16" spans="1:3" ht="30">
      <c r="A16" s="2" t="s">
        <v>659</v>
      </c>
      <c r="B16" s="4" t="s">
        <v>7</v>
      </c>
      <c r="C16" s="4" t="s">
        <v>7</v>
      </c>
    </row>
    <row r="17" spans="1:3">
      <c r="A17" s="2" t="s">
        <v>653</v>
      </c>
      <c r="B17" s="6">
        <v>5372</v>
      </c>
      <c r="C17" s="6">
        <v>5633</v>
      </c>
    </row>
    <row r="18" spans="1:3">
      <c r="A18" s="2" t="s">
        <v>660</v>
      </c>
      <c r="B18" s="4" t="s">
        <v>7</v>
      </c>
      <c r="C18" s="4" t="s">
        <v>7</v>
      </c>
    </row>
    <row r="19" spans="1:3">
      <c r="A19" s="2" t="s">
        <v>653</v>
      </c>
      <c r="B19" s="6">
        <v>178764</v>
      </c>
      <c r="C19" s="6">
        <v>183037</v>
      </c>
    </row>
    <row r="20" spans="1:3" ht="30">
      <c r="A20" s="2" t="s">
        <v>661</v>
      </c>
      <c r="B20" s="4" t="s">
        <v>7</v>
      </c>
      <c r="C20" s="4" t="s">
        <v>7</v>
      </c>
    </row>
    <row r="21" spans="1:3">
      <c r="A21" s="2" t="s">
        <v>653</v>
      </c>
      <c r="B21" s="8">
        <v>27995</v>
      </c>
      <c r="C21" s="8">
        <v>233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62</v>
      </c>
      <c r="B1" s="7" t="s">
        <v>1</v>
      </c>
      <c r="C1" s="7"/>
    </row>
    <row r="2" spans="1:3" ht="30">
      <c r="A2" s="1" t="s">
        <v>32</v>
      </c>
      <c r="B2" s="1" t="s">
        <v>2</v>
      </c>
      <c r="C2" s="1" t="s">
        <v>63</v>
      </c>
    </row>
    <row r="3" spans="1:3" ht="30">
      <c r="A3" s="3" t="s">
        <v>663</v>
      </c>
      <c r="B3" s="4" t="s">
        <v>7</v>
      </c>
      <c r="C3" s="4" t="s">
        <v>7</v>
      </c>
    </row>
    <row r="4" spans="1:3">
      <c r="A4" s="2" t="s">
        <v>197</v>
      </c>
      <c r="B4" s="8">
        <v>15277</v>
      </c>
      <c r="C4" s="8">
        <v>1049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4</v>
      </c>
      <c r="B1" s="7" t="s">
        <v>2</v>
      </c>
      <c r="C1" s="7" t="s">
        <v>33</v>
      </c>
    </row>
    <row r="2" spans="1:3">
      <c r="A2" s="1" t="s">
        <v>649</v>
      </c>
      <c r="B2" s="7"/>
      <c r="C2" s="7"/>
    </row>
    <row r="3" spans="1:3" ht="30">
      <c r="A3" s="3" t="s">
        <v>199</v>
      </c>
      <c r="B3" s="4" t="s">
        <v>7</v>
      </c>
      <c r="C3" s="4" t="s">
        <v>7</v>
      </c>
    </row>
    <row r="4" spans="1:3">
      <c r="A4" s="2" t="s">
        <v>665</v>
      </c>
      <c r="B4" s="9">
        <v>223.2</v>
      </c>
      <c r="C4" s="8">
        <v>22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ht="30">
      <c r="A2" s="1" t="s">
        <v>32</v>
      </c>
      <c r="B2" s="1" t="s">
        <v>2</v>
      </c>
      <c r="C2" s="1" t="s">
        <v>63</v>
      </c>
    </row>
    <row r="3" spans="1:3" ht="30">
      <c r="A3" s="3" t="s">
        <v>199</v>
      </c>
      <c r="B3" s="4" t="s">
        <v>7</v>
      </c>
      <c r="C3" s="4" t="s">
        <v>7</v>
      </c>
    </row>
    <row r="4" spans="1:3">
      <c r="A4" s="2" t="s">
        <v>667</v>
      </c>
      <c r="B4" s="8">
        <v>10401</v>
      </c>
      <c r="C4" s="8">
        <v>6650</v>
      </c>
    </row>
    <row r="5" spans="1:3">
      <c r="A5" s="2" t="s">
        <v>204</v>
      </c>
      <c r="B5" s="6">
        <v>-2583</v>
      </c>
      <c r="C5" s="6">
        <v>-2714</v>
      </c>
    </row>
    <row r="6" spans="1:3">
      <c r="A6" s="2" t="s">
        <v>207</v>
      </c>
      <c r="B6" s="6">
        <v>7818</v>
      </c>
      <c r="C6" s="6">
        <v>3936</v>
      </c>
    </row>
    <row r="7" spans="1:3">
      <c r="A7" s="2" t="s">
        <v>208</v>
      </c>
      <c r="B7" s="8">
        <v>12580</v>
      </c>
      <c r="C7" s="8">
        <v>963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8</v>
      </c>
      <c r="B1" s="7" t="s">
        <v>2</v>
      </c>
      <c r="C1" s="7" t="s">
        <v>33</v>
      </c>
    </row>
    <row r="2" spans="1:3" ht="30">
      <c r="A2" s="1" t="s">
        <v>32</v>
      </c>
      <c r="B2" s="7"/>
      <c r="C2" s="7"/>
    </row>
    <row r="3" spans="1:3" ht="30">
      <c r="A3" s="3" t="s">
        <v>199</v>
      </c>
      <c r="B3" s="4" t="s">
        <v>7</v>
      </c>
      <c r="C3" s="4" t="s">
        <v>7</v>
      </c>
    </row>
    <row r="4" spans="1:3">
      <c r="A4" s="2" t="s">
        <v>212</v>
      </c>
      <c r="B4" s="8">
        <v>80967</v>
      </c>
      <c r="C4" s="8">
        <v>70921</v>
      </c>
    </row>
    <row r="5" spans="1:3">
      <c r="A5" s="2" t="s">
        <v>213</v>
      </c>
      <c r="B5" s="6">
        <v>1031940</v>
      </c>
      <c r="C5" s="6">
        <v>1028808</v>
      </c>
    </row>
    <row r="6" spans="1:3">
      <c r="A6" s="2" t="s">
        <v>214</v>
      </c>
      <c r="B6" s="6">
        <v>7635</v>
      </c>
      <c r="C6" s="6">
        <v>6823</v>
      </c>
    </row>
    <row r="7" spans="1:3">
      <c r="A7" s="2" t="s">
        <v>215</v>
      </c>
      <c r="B7" s="6">
        <v>1120542</v>
      </c>
      <c r="C7" s="6">
        <v>1106552</v>
      </c>
    </row>
    <row r="8" spans="1:3">
      <c r="A8" s="2" t="s">
        <v>217</v>
      </c>
      <c r="B8" s="6">
        <v>62843</v>
      </c>
      <c r="C8" s="6">
        <v>55918</v>
      </c>
    </row>
    <row r="9" spans="1:3">
      <c r="A9" s="2" t="s">
        <v>218</v>
      </c>
      <c r="B9" s="6">
        <v>196587</v>
      </c>
      <c r="C9" s="6">
        <v>190578</v>
      </c>
    </row>
    <row r="10" spans="1:3">
      <c r="A10" s="2" t="s">
        <v>219</v>
      </c>
      <c r="B10" s="6">
        <v>861112</v>
      </c>
      <c r="C10" s="6">
        <v>860056</v>
      </c>
    </row>
    <row r="11" spans="1:3">
      <c r="A11" s="2" t="s">
        <v>220</v>
      </c>
      <c r="B11" s="8">
        <v>1120542</v>
      </c>
      <c r="C11" s="8">
        <v>110655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7" t="s">
        <v>1</v>
      </c>
      <c r="C1" s="7"/>
    </row>
    <row r="2" spans="1:3" ht="30">
      <c r="A2" s="1" t="s">
        <v>32</v>
      </c>
      <c r="B2" s="1" t="s">
        <v>2</v>
      </c>
      <c r="C2" s="1" t="s">
        <v>63</v>
      </c>
    </row>
    <row r="3" spans="1:3" ht="30">
      <c r="A3" s="3" t="s">
        <v>199</v>
      </c>
      <c r="B3" s="4" t="s">
        <v>7</v>
      </c>
      <c r="C3" s="4" t="s">
        <v>7</v>
      </c>
    </row>
    <row r="4" spans="1:3">
      <c r="A4" s="2" t="s">
        <v>156</v>
      </c>
      <c r="B4" s="8">
        <v>49824</v>
      </c>
      <c r="C4" s="8">
        <v>40740</v>
      </c>
    </row>
    <row r="5" spans="1:3">
      <c r="A5" s="2" t="s">
        <v>164</v>
      </c>
      <c r="B5" s="6">
        <v>30475</v>
      </c>
      <c r="C5" s="6">
        <v>21100</v>
      </c>
    </row>
    <row r="6" spans="1:3">
      <c r="A6" s="2" t="s">
        <v>100</v>
      </c>
      <c r="B6" s="8">
        <v>29706</v>
      </c>
      <c r="C6" s="8">
        <v>2045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0</v>
      </c>
      <c r="B1" s="7" t="s">
        <v>2</v>
      </c>
      <c r="C1" s="7" t="s">
        <v>33</v>
      </c>
    </row>
    <row r="2" spans="1:3" ht="30">
      <c r="A2" s="1" t="s">
        <v>32</v>
      </c>
      <c r="B2" s="7"/>
      <c r="C2" s="7"/>
    </row>
    <row r="3" spans="1:3" ht="30">
      <c r="A3" s="3" t="s">
        <v>671</v>
      </c>
      <c r="B3" s="4" t="s">
        <v>7</v>
      </c>
      <c r="C3" s="4" t="s">
        <v>7</v>
      </c>
    </row>
    <row r="4" spans="1:3" ht="30">
      <c r="A4" s="2" t="s">
        <v>672</v>
      </c>
      <c r="B4" s="8">
        <v>203510</v>
      </c>
      <c r="C4" s="8">
        <v>203378</v>
      </c>
    </row>
    <row r="5" spans="1:3" ht="30">
      <c r="A5" s="2" t="s">
        <v>673</v>
      </c>
      <c r="B5" s="6">
        <v>143596</v>
      </c>
      <c r="C5" s="6">
        <v>140450</v>
      </c>
    </row>
    <row r="6" spans="1:3">
      <c r="A6" s="2" t="s">
        <v>674</v>
      </c>
      <c r="B6" s="6">
        <v>59914</v>
      </c>
      <c r="C6" s="6">
        <v>62928</v>
      </c>
    </row>
    <row r="7" spans="1:3" ht="30">
      <c r="A7" s="2" t="s">
        <v>675</v>
      </c>
      <c r="B7" s="4" t="s">
        <v>7</v>
      </c>
      <c r="C7" s="4" t="s">
        <v>7</v>
      </c>
    </row>
    <row r="8" spans="1:3" ht="30">
      <c r="A8" s="3" t="s">
        <v>671</v>
      </c>
      <c r="B8" s="4" t="s">
        <v>7</v>
      </c>
      <c r="C8" s="4" t="s">
        <v>7</v>
      </c>
    </row>
    <row r="9" spans="1:3" ht="30">
      <c r="A9" s="2" t="s">
        <v>672</v>
      </c>
      <c r="B9" s="6">
        <v>94654</v>
      </c>
      <c r="C9" s="6">
        <v>94654</v>
      </c>
    </row>
    <row r="10" spans="1:3" ht="30">
      <c r="A10" s="2" t="s">
        <v>673</v>
      </c>
      <c r="B10" s="6">
        <v>77682</v>
      </c>
      <c r="C10" s="6">
        <v>76283</v>
      </c>
    </row>
    <row r="11" spans="1:3">
      <c r="A11" s="2" t="s">
        <v>674</v>
      </c>
      <c r="B11" s="6">
        <v>16972</v>
      </c>
      <c r="C11" s="6">
        <v>18371</v>
      </c>
    </row>
    <row r="12" spans="1:3" ht="30">
      <c r="A12" s="2" t="s">
        <v>676</v>
      </c>
      <c r="B12" s="4" t="s">
        <v>7</v>
      </c>
      <c r="C12" s="4" t="s">
        <v>7</v>
      </c>
    </row>
    <row r="13" spans="1:3" ht="30">
      <c r="A13" s="3" t="s">
        <v>671</v>
      </c>
      <c r="B13" s="4" t="s">
        <v>7</v>
      </c>
      <c r="C13" s="4" t="s">
        <v>7</v>
      </c>
    </row>
    <row r="14" spans="1:3" ht="30">
      <c r="A14" s="2" t="s">
        <v>672</v>
      </c>
      <c r="B14" s="6">
        <v>38678</v>
      </c>
      <c r="C14" s="6">
        <v>38678</v>
      </c>
    </row>
    <row r="15" spans="1:3" ht="30">
      <c r="A15" s="2" t="s">
        <v>673</v>
      </c>
      <c r="B15" s="6">
        <v>26787</v>
      </c>
      <c r="C15" s="6">
        <v>26055</v>
      </c>
    </row>
    <row r="16" spans="1:3">
      <c r="A16" s="2" t="s">
        <v>674</v>
      </c>
      <c r="B16" s="6">
        <v>11891</v>
      </c>
      <c r="C16" s="6">
        <v>12623</v>
      </c>
    </row>
    <row r="17" spans="1:3" ht="30">
      <c r="A17" s="2" t="s">
        <v>677</v>
      </c>
      <c r="B17" s="4" t="s">
        <v>7</v>
      </c>
      <c r="C17" s="4" t="s">
        <v>7</v>
      </c>
    </row>
    <row r="18" spans="1:3" ht="30">
      <c r="A18" s="3" t="s">
        <v>671</v>
      </c>
      <c r="B18" s="4" t="s">
        <v>7</v>
      </c>
      <c r="C18" s="4" t="s">
        <v>7</v>
      </c>
    </row>
    <row r="19" spans="1:3" ht="30">
      <c r="A19" s="2" t="s">
        <v>672</v>
      </c>
      <c r="B19" s="6">
        <v>133332</v>
      </c>
      <c r="C19" s="6">
        <v>133332</v>
      </c>
    </row>
    <row r="20" spans="1:3" ht="30">
      <c r="A20" s="2" t="s">
        <v>673</v>
      </c>
      <c r="B20" s="6">
        <v>104469</v>
      </c>
      <c r="C20" s="6">
        <v>102338</v>
      </c>
    </row>
    <row r="21" spans="1:3">
      <c r="A21" s="2" t="s">
        <v>674</v>
      </c>
      <c r="B21" s="6">
        <v>28863</v>
      </c>
      <c r="C21" s="6">
        <v>30994</v>
      </c>
    </row>
    <row r="22" spans="1:3" ht="30">
      <c r="A22" s="2" t="s">
        <v>678</v>
      </c>
      <c r="B22" s="4" t="s">
        <v>7</v>
      </c>
      <c r="C22" s="4" t="s">
        <v>7</v>
      </c>
    </row>
    <row r="23" spans="1:3" ht="30">
      <c r="A23" s="3" t="s">
        <v>671</v>
      </c>
      <c r="B23" s="4" t="s">
        <v>7</v>
      </c>
      <c r="C23" s="4" t="s">
        <v>7</v>
      </c>
    </row>
    <row r="24" spans="1:3" ht="30">
      <c r="A24" s="2" t="s">
        <v>672</v>
      </c>
      <c r="B24" s="6">
        <v>35430</v>
      </c>
      <c r="C24" s="6">
        <v>35430</v>
      </c>
    </row>
    <row r="25" spans="1:3" ht="30">
      <c r="A25" s="2" t="s">
        <v>673</v>
      </c>
      <c r="B25" s="6">
        <v>28983</v>
      </c>
      <c r="C25" s="6">
        <v>28568</v>
      </c>
    </row>
    <row r="26" spans="1:3">
      <c r="A26" s="2" t="s">
        <v>674</v>
      </c>
      <c r="B26" s="6">
        <v>6447</v>
      </c>
      <c r="C26" s="6">
        <v>6862</v>
      </c>
    </row>
    <row r="27" spans="1:3" ht="30">
      <c r="A27" s="2" t="s">
        <v>679</v>
      </c>
      <c r="B27" s="4" t="s">
        <v>7</v>
      </c>
      <c r="C27" s="4" t="s">
        <v>7</v>
      </c>
    </row>
    <row r="28" spans="1:3" ht="30">
      <c r="A28" s="3" t="s">
        <v>671</v>
      </c>
      <c r="B28" s="4" t="s">
        <v>7</v>
      </c>
      <c r="C28" s="4" t="s">
        <v>7</v>
      </c>
    </row>
    <row r="29" spans="1:3" ht="30">
      <c r="A29" s="2" t="s">
        <v>672</v>
      </c>
      <c r="B29" s="6">
        <v>13260</v>
      </c>
      <c r="C29" s="6">
        <v>13260</v>
      </c>
    </row>
    <row r="30" spans="1:3" ht="30">
      <c r="A30" s="2" t="s">
        <v>673</v>
      </c>
      <c r="B30" s="6">
        <v>3157</v>
      </c>
      <c r="C30" s="6">
        <v>3039</v>
      </c>
    </row>
    <row r="31" spans="1:3">
      <c r="A31" s="2" t="s">
        <v>674</v>
      </c>
      <c r="B31" s="6">
        <v>10103</v>
      </c>
      <c r="C31" s="6">
        <v>10221</v>
      </c>
    </row>
    <row r="32" spans="1:3" ht="30">
      <c r="A32" s="2" t="s">
        <v>680</v>
      </c>
      <c r="B32" s="4" t="s">
        <v>7</v>
      </c>
      <c r="C32" s="4" t="s">
        <v>7</v>
      </c>
    </row>
    <row r="33" spans="1:3" ht="30">
      <c r="A33" s="3" t="s">
        <v>671</v>
      </c>
      <c r="B33" s="4" t="s">
        <v>7</v>
      </c>
      <c r="C33" s="4" t="s">
        <v>7</v>
      </c>
    </row>
    <row r="34" spans="1:3" ht="30">
      <c r="A34" s="2" t="s">
        <v>672</v>
      </c>
      <c r="B34" s="6">
        <v>48690</v>
      </c>
      <c r="C34" s="6">
        <v>48690</v>
      </c>
    </row>
    <row r="35" spans="1:3" ht="30">
      <c r="A35" s="2" t="s">
        <v>673</v>
      </c>
      <c r="B35" s="6">
        <v>32140</v>
      </c>
      <c r="C35" s="6">
        <v>31607</v>
      </c>
    </row>
    <row r="36" spans="1:3">
      <c r="A36" s="2" t="s">
        <v>674</v>
      </c>
      <c r="B36" s="6">
        <v>16550</v>
      </c>
      <c r="C36" s="6">
        <v>17083</v>
      </c>
    </row>
    <row r="37" spans="1:3">
      <c r="A37" s="2" t="s">
        <v>681</v>
      </c>
      <c r="B37" s="4" t="s">
        <v>7</v>
      </c>
      <c r="C37" s="4" t="s">
        <v>7</v>
      </c>
    </row>
    <row r="38" spans="1:3" ht="30">
      <c r="A38" s="3" t="s">
        <v>671</v>
      </c>
      <c r="B38" s="4" t="s">
        <v>7</v>
      </c>
      <c r="C38" s="4" t="s">
        <v>7</v>
      </c>
    </row>
    <row r="39" spans="1:3" ht="30">
      <c r="A39" s="2" t="s">
        <v>672</v>
      </c>
      <c r="B39" s="6">
        <v>21488</v>
      </c>
      <c r="C39" s="6">
        <v>21356</v>
      </c>
    </row>
    <row r="40" spans="1:3" ht="30">
      <c r="A40" s="2" t="s">
        <v>673</v>
      </c>
      <c r="B40" s="6">
        <v>6987</v>
      </c>
      <c r="C40" s="6">
        <v>6505</v>
      </c>
    </row>
    <row r="41" spans="1:3">
      <c r="A41" s="2" t="s">
        <v>674</v>
      </c>
      <c r="B41" s="8">
        <v>14501</v>
      </c>
      <c r="C41" s="8">
        <v>1485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82</v>
      </c>
      <c r="B1" s="7" t="s">
        <v>1</v>
      </c>
      <c r="C1" s="7"/>
    </row>
    <row r="2" spans="1:3" ht="30">
      <c r="A2" s="1" t="s">
        <v>32</v>
      </c>
      <c r="B2" s="1" t="s">
        <v>2</v>
      </c>
      <c r="C2" s="1" t="s">
        <v>63</v>
      </c>
    </row>
    <row r="3" spans="1:3" ht="30">
      <c r="A3" s="3" t="s">
        <v>223</v>
      </c>
      <c r="B3" s="4" t="s">
        <v>7</v>
      </c>
      <c r="C3" s="4" t="s">
        <v>7</v>
      </c>
    </row>
    <row r="4" spans="1:3" ht="30">
      <c r="A4" s="2" t="s">
        <v>683</v>
      </c>
      <c r="B4" s="8">
        <v>3145</v>
      </c>
      <c r="C4" s="8">
        <v>3627</v>
      </c>
    </row>
    <row r="5" spans="1:3" ht="30">
      <c r="A5" s="2" t="s">
        <v>684</v>
      </c>
      <c r="B5" s="6">
        <v>9459</v>
      </c>
      <c r="C5" s="4" t="s">
        <v>7</v>
      </c>
    </row>
    <row r="6" spans="1:3">
      <c r="A6" s="2" t="s">
        <v>685</v>
      </c>
      <c r="B6" s="6">
        <v>10791</v>
      </c>
      <c r="C6" s="4" t="s">
        <v>7</v>
      </c>
    </row>
    <row r="7" spans="1:3">
      <c r="A7" s="2" t="s">
        <v>686</v>
      </c>
      <c r="B7" s="6">
        <v>9330</v>
      </c>
      <c r="C7" s="4" t="s">
        <v>7</v>
      </c>
    </row>
    <row r="8" spans="1:3">
      <c r="A8" s="2" t="s">
        <v>687</v>
      </c>
      <c r="B8" s="6">
        <v>8166</v>
      </c>
      <c r="C8" s="4" t="s">
        <v>7</v>
      </c>
    </row>
    <row r="9" spans="1:3">
      <c r="A9" s="2" t="s">
        <v>688</v>
      </c>
      <c r="B9" s="8">
        <v>7245</v>
      </c>
      <c r="C9" s="4" t="s">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96</v>
      </c>
      <c r="B2" s="1" t="s">
        <v>2</v>
      </c>
      <c r="C2" s="1" t="s">
        <v>63</v>
      </c>
    </row>
    <row r="3" spans="1:3" ht="30">
      <c r="A3" s="3" t="s">
        <v>97</v>
      </c>
      <c r="B3" s="4" t="s">
        <v>7</v>
      </c>
      <c r="C3" s="4" t="s">
        <v>7</v>
      </c>
    </row>
    <row r="4" spans="1:3">
      <c r="A4" s="2" t="s">
        <v>98</v>
      </c>
      <c r="B4" s="6">
        <v>88690985</v>
      </c>
      <c r="C4" s="6">
        <v>81203000</v>
      </c>
    </row>
    <row r="5" spans="1:3">
      <c r="A5" s="2" t="s">
        <v>99</v>
      </c>
      <c r="B5" s="8">
        <v>1097737</v>
      </c>
      <c r="C5" s="8">
        <v>916495</v>
      </c>
    </row>
    <row r="6" spans="1:3">
      <c r="A6" s="2" t="s">
        <v>100</v>
      </c>
      <c r="B6" s="6">
        <v>29775</v>
      </c>
      <c r="C6" s="6">
        <v>22846</v>
      </c>
    </row>
    <row r="7" spans="1:3">
      <c r="A7" s="2" t="s">
        <v>101</v>
      </c>
      <c r="B7" s="6">
        <v>47453</v>
      </c>
      <c r="C7" s="6">
        <v>39390</v>
      </c>
    </row>
    <row r="8" spans="1:3">
      <c r="A8" s="2" t="s">
        <v>102</v>
      </c>
      <c r="B8" s="6">
        <v>88690985</v>
      </c>
      <c r="C8" s="6">
        <v>81203000</v>
      </c>
    </row>
    <row r="9" spans="1:3">
      <c r="A9" s="2" t="s">
        <v>103</v>
      </c>
      <c r="B9" s="8">
        <v>1080059</v>
      </c>
      <c r="C9" s="8">
        <v>8999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5703125" bestFit="1" customWidth="1"/>
    <col min="3" max="5" width="36.5703125" bestFit="1" customWidth="1"/>
    <col min="6" max="6" width="25.28515625" bestFit="1" customWidth="1"/>
    <col min="7" max="11" width="36.5703125" bestFit="1" customWidth="1"/>
    <col min="12" max="12" width="26.5703125" bestFit="1" customWidth="1"/>
    <col min="13" max="14" width="36.5703125" bestFit="1" customWidth="1"/>
  </cols>
  <sheetData>
    <row r="1" spans="1:14">
      <c r="A1" s="7" t="s">
        <v>689</v>
      </c>
      <c r="B1" s="7" t="s">
        <v>690</v>
      </c>
      <c r="C1" s="1" t="s">
        <v>2</v>
      </c>
      <c r="D1" s="1" t="s">
        <v>33</v>
      </c>
      <c r="E1" s="1" t="s">
        <v>692</v>
      </c>
      <c r="F1" s="1" t="s">
        <v>692</v>
      </c>
      <c r="G1" s="1" t="s">
        <v>2</v>
      </c>
      <c r="H1" s="1" t="s">
        <v>2</v>
      </c>
      <c r="I1" s="1" t="s">
        <v>2</v>
      </c>
      <c r="J1" s="1" t="s">
        <v>33</v>
      </c>
      <c r="K1" s="1" t="s">
        <v>697</v>
      </c>
      <c r="L1" s="1" t="s">
        <v>2</v>
      </c>
      <c r="M1" s="1" t="s">
        <v>2</v>
      </c>
      <c r="N1" s="1" t="s">
        <v>2</v>
      </c>
    </row>
    <row r="2" spans="1:14" ht="30">
      <c r="A2" s="7"/>
      <c r="B2" s="7"/>
      <c r="C2" s="1" t="s">
        <v>691</v>
      </c>
      <c r="D2" s="1" t="s">
        <v>691</v>
      </c>
      <c r="E2" s="1" t="s">
        <v>691</v>
      </c>
      <c r="F2" s="1" t="s">
        <v>693</v>
      </c>
      <c r="G2" s="1" t="s">
        <v>694</v>
      </c>
      <c r="H2" s="1" t="s">
        <v>694</v>
      </c>
      <c r="I2" s="1" t="s">
        <v>696</v>
      </c>
      <c r="J2" s="1" t="s">
        <v>696</v>
      </c>
      <c r="K2" s="1" t="s">
        <v>696</v>
      </c>
      <c r="L2" s="1" t="s">
        <v>636</v>
      </c>
      <c r="M2" s="1" t="s">
        <v>698</v>
      </c>
      <c r="N2" s="1" t="s">
        <v>699</v>
      </c>
    </row>
    <row r="3" spans="1:14" ht="30">
      <c r="A3" s="7"/>
      <c r="B3" s="7"/>
      <c r="C3" s="1"/>
      <c r="D3" s="1"/>
      <c r="E3" s="1"/>
      <c r="F3" s="1"/>
      <c r="G3" s="1"/>
      <c r="H3" s="1" t="s">
        <v>695</v>
      </c>
      <c r="I3" s="1"/>
      <c r="J3" s="1"/>
      <c r="K3" s="1"/>
      <c r="L3" s="1"/>
      <c r="M3" s="1" t="s">
        <v>694</v>
      </c>
      <c r="N3" s="1" t="s">
        <v>694</v>
      </c>
    </row>
    <row r="4" spans="1:14">
      <c r="A4" s="7"/>
      <c r="B4" s="7"/>
      <c r="C4" s="1"/>
      <c r="D4" s="1"/>
      <c r="E4" s="1"/>
      <c r="F4" s="1"/>
      <c r="G4" s="1"/>
      <c r="H4" s="1"/>
      <c r="I4" s="1"/>
      <c r="J4" s="1"/>
      <c r="K4" s="1"/>
      <c r="L4" s="1"/>
      <c r="M4" s="1" t="s">
        <v>695</v>
      </c>
      <c r="N4" s="1"/>
    </row>
    <row r="5" spans="1:14">
      <c r="A5" s="3" t="s">
        <v>700</v>
      </c>
      <c r="B5" s="4" t="s">
        <v>7</v>
      </c>
      <c r="C5" s="4" t="s">
        <v>7</v>
      </c>
      <c r="D5" s="4" t="s">
        <v>7</v>
      </c>
      <c r="E5" s="4" t="s">
        <v>7</v>
      </c>
      <c r="F5" s="4" t="s">
        <v>7</v>
      </c>
      <c r="G5" s="4" t="s">
        <v>7</v>
      </c>
      <c r="H5" s="4" t="s">
        <v>7</v>
      </c>
      <c r="I5" s="4" t="s">
        <v>7</v>
      </c>
      <c r="J5" s="4" t="s">
        <v>7</v>
      </c>
      <c r="K5" s="4" t="s">
        <v>7</v>
      </c>
      <c r="L5" s="4" t="s">
        <v>7</v>
      </c>
      <c r="M5" s="4" t="s">
        <v>7</v>
      </c>
      <c r="N5" s="4" t="s">
        <v>7</v>
      </c>
    </row>
    <row r="6" spans="1:14">
      <c r="A6" s="2" t="s">
        <v>701</v>
      </c>
      <c r="B6" s="4" t="s">
        <v>7</v>
      </c>
      <c r="C6" s="4" t="s">
        <v>7</v>
      </c>
      <c r="D6" s="4" t="s">
        <v>7</v>
      </c>
      <c r="E6" s="4" t="s">
        <v>7</v>
      </c>
      <c r="F6" s="4" t="s">
        <v>7</v>
      </c>
      <c r="G6" s="8">
        <v>640500000</v>
      </c>
      <c r="H6" s="4" t="s">
        <v>7</v>
      </c>
      <c r="I6" s="4" t="s">
        <v>7</v>
      </c>
      <c r="J6" s="4" t="s">
        <v>7</v>
      </c>
      <c r="K6" s="4" t="s">
        <v>7</v>
      </c>
      <c r="L6" s="4" t="s">
        <v>7</v>
      </c>
      <c r="M6" s="4" t="s">
        <v>7</v>
      </c>
      <c r="N6" s="8">
        <v>71600000</v>
      </c>
    </row>
    <row r="7" spans="1:14" ht="30">
      <c r="A7" s="2" t="s">
        <v>702</v>
      </c>
      <c r="B7" s="4" t="s">
        <v>7</v>
      </c>
      <c r="C7" s="4" t="s">
        <v>7</v>
      </c>
      <c r="D7" s="4" t="s">
        <v>7</v>
      </c>
      <c r="E7" s="4" t="s">
        <v>7</v>
      </c>
      <c r="F7" s="4" t="s">
        <v>7</v>
      </c>
      <c r="G7" s="4" t="s">
        <v>7</v>
      </c>
      <c r="H7" s="4" t="s">
        <v>7</v>
      </c>
      <c r="I7" s="4" t="s">
        <v>7</v>
      </c>
      <c r="J7" s="4" t="s">
        <v>7</v>
      </c>
      <c r="K7" s="4" t="s">
        <v>7</v>
      </c>
      <c r="L7" s="6">
        <v>1000000000</v>
      </c>
      <c r="M7" s="4" t="s">
        <v>7</v>
      </c>
      <c r="N7" s="4" t="s">
        <v>7</v>
      </c>
    </row>
    <row r="8" spans="1:14">
      <c r="A8" s="2" t="s">
        <v>703</v>
      </c>
      <c r="B8" s="4" t="s">
        <v>7</v>
      </c>
      <c r="C8" s="4" t="s">
        <v>7</v>
      </c>
      <c r="D8" s="4" t="s">
        <v>7</v>
      </c>
      <c r="E8" s="4" t="s">
        <v>7</v>
      </c>
      <c r="F8" s="4" t="s">
        <v>7</v>
      </c>
      <c r="G8" s="4" t="s">
        <v>7</v>
      </c>
      <c r="H8" s="6">
        <v>12400000</v>
      </c>
      <c r="I8" s="4" t="s">
        <v>7</v>
      </c>
      <c r="J8" s="4" t="s">
        <v>7</v>
      </c>
      <c r="K8" s="4" t="s">
        <v>7</v>
      </c>
      <c r="L8" s="4" t="s">
        <v>7</v>
      </c>
      <c r="M8" s="6">
        <v>100000000</v>
      </c>
      <c r="N8" s="4" t="s">
        <v>7</v>
      </c>
    </row>
    <row r="9" spans="1:14" ht="30">
      <c r="A9" s="2" t="s">
        <v>704</v>
      </c>
      <c r="B9" s="4" t="s">
        <v>7</v>
      </c>
      <c r="C9" s="4" t="s">
        <v>7</v>
      </c>
      <c r="D9" s="4" t="s">
        <v>7</v>
      </c>
      <c r="E9" s="4" t="s">
        <v>7</v>
      </c>
      <c r="F9" s="4" t="s">
        <v>7</v>
      </c>
      <c r="G9" s="4" t="s">
        <v>7</v>
      </c>
      <c r="H9" s="4" t="s">
        <v>7</v>
      </c>
      <c r="I9" s="5">
        <v>44242</v>
      </c>
      <c r="J9" s="4" t="s">
        <v>7</v>
      </c>
      <c r="K9" s="4" t="s">
        <v>7</v>
      </c>
      <c r="L9" s="4" t="s">
        <v>7</v>
      </c>
      <c r="M9" s="4" t="s">
        <v>7</v>
      </c>
      <c r="N9" s="4" t="s">
        <v>7</v>
      </c>
    </row>
    <row r="10" spans="1:14" ht="30">
      <c r="A10" s="2" t="s">
        <v>705</v>
      </c>
      <c r="B10" s="4" t="s">
        <v>7</v>
      </c>
      <c r="C10" s="4" t="s">
        <v>7</v>
      </c>
      <c r="D10" s="4" t="s">
        <v>7</v>
      </c>
      <c r="E10" s="4" t="s">
        <v>7</v>
      </c>
      <c r="F10" s="4" t="s">
        <v>7</v>
      </c>
      <c r="G10" s="6">
        <v>347100000</v>
      </c>
      <c r="H10" s="4" t="s">
        <v>7</v>
      </c>
      <c r="I10" s="4" t="s">
        <v>7</v>
      </c>
      <c r="J10" s="4" t="s">
        <v>7</v>
      </c>
      <c r="K10" s="4" t="s">
        <v>7</v>
      </c>
      <c r="L10" s="4" t="s">
        <v>7</v>
      </c>
      <c r="M10" s="4" t="s">
        <v>7</v>
      </c>
      <c r="N10" s="4" t="s">
        <v>7</v>
      </c>
    </row>
    <row r="11" spans="1:14" ht="30">
      <c r="A11" s="2" t="s">
        <v>706</v>
      </c>
      <c r="B11" s="6">
        <v>250000000</v>
      </c>
      <c r="C11" s="4" t="s">
        <v>7</v>
      </c>
      <c r="D11" s="4" t="s">
        <v>7</v>
      </c>
      <c r="E11" s="6">
        <v>100000000</v>
      </c>
      <c r="F11" s="6">
        <v>350000000</v>
      </c>
      <c r="G11" s="4" t="s">
        <v>7</v>
      </c>
      <c r="H11" s="4" t="s">
        <v>7</v>
      </c>
      <c r="I11" s="4" t="s">
        <v>7</v>
      </c>
      <c r="J11" s="4" t="s">
        <v>7</v>
      </c>
      <c r="K11" s="6">
        <v>350000000</v>
      </c>
      <c r="L11" s="4" t="s">
        <v>7</v>
      </c>
      <c r="M11" s="4" t="s">
        <v>7</v>
      </c>
      <c r="N11" s="4" t="s">
        <v>7</v>
      </c>
    </row>
    <row r="12" spans="1:14">
      <c r="A12" s="2" t="s">
        <v>707</v>
      </c>
      <c r="B12" s="195">
        <v>7.8799999999999995E-2</v>
      </c>
      <c r="C12" s="195">
        <v>7.8799999999999995E-2</v>
      </c>
      <c r="D12" s="195">
        <v>7.8799999999999995E-2</v>
      </c>
      <c r="E12" s="4" t="s">
        <v>7</v>
      </c>
      <c r="F12" s="4" t="s">
        <v>7</v>
      </c>
      <c r="G12" s="4" t="s">
        <v>7</v>
      </c>
      <c r="H12" s="4" t="s">
        <v>7</v>
      </c>
      <c r="I12" s="195">
        <v>5.7500000000000002E-2</v>
      </c>
      <c r="J12" s="195">
        <v>5.7500000000000002E-2</v>
      </c>
      <c r="K12" s="195">
        <v>5.7500000000000002E-2</v>
      </c>
      <c r="L12" s="4" t="s">
        <v>7</v>
      </c>
      <c r="M12" s="4" t="s">
        <v>7</v>
      </c>
      <c r="N12" s="4" t="s">
        <v>7</v>
      </c>
    </row>
    <row r="13" spans="1:14" ht="30">
      <c r="A13" s="2" t="s">
        <v>708</v>
      </c>
      <c r="B13" s="4" t="s">
        <v>7</v>
      </c>
      <c r="C13" s="4" t="s">
        <v>7</v>
      </c>
      <c r="D13" s="4" t="s">
        <v>7</v>
      </c>
      <c r="E13" s="4" t="s">
        <v>7</v>
      </c>
      <c r="F13" s="195">
        <v>1.01</v>
      </c>
      <c r="G13" s="4" t="s">
        <v>7</v>
      </c>
      <c r="H13" s="4" t="s">
        <v>7</v>
      </c>
      <c r="I13" s="4" t="s">
        <v>7</v>
      </c>
      <c r="J13" s="4" t="s">
        <v>7</v>
      </c>
      <c r="K13" s="4" t="s">
        <v>7</v>
      </c>
      <c r="L13" s="4" t="s">
        <v>7</v>
      </c>
      <c r="M13" s="4" t="s">
        <v>7</v>
      </c>
      <c r="N13" s="4" t="s">
        <v>7</v>
      </c>
    </row>
    <row r="14" spans="1:14" ht="30">
      <c r="A14" s="2" t="s">
        <v>709</v>
      </c>
      <c r="B14" s="4" t="s">
        <v>7</v>
      </c>
      <c r="C14" s="4" t="s">
        <v>7</v>
      </c>
      <c r="D14" s="4" t="s">
        <v>7</v>
      </c>
      <c r="E14" s="4" t="s">
        <v>7</v>
      </c>
      <c r="F14" s="195">
        <v>7.6799999999999993E-2</v>
      </c>
      <c r="G14" s="4" t="s">
        <v>7</v>
      </c>
      <c r="H14" s="4" t="s">
        <v>7</v>
      </c>
      <c r="I14" s="4" t="s">
        <v>7</v>
      </c>
      <c r="J14" s="4" t="s">
        <v>7</v>
      </c>
      <c r="K14" s="4" t="s">
        <v>7</v>
      </c>
      <c r="L14" s="4" t="s">
        <v>7</v>
      </c>
      <c r="M14" s="4" t="s">
        <v>7</v>
      </c>
      <c r="N14" s="4" t="s">
        <v>7</v>
      </c>
    </row>
    <row r="15" spans="1:14" ht="30">
      <c r="A15" s="2" t="s">
        <v>710</v>
      </c>
      <c r="B15" s="4" t="s">
        <v>7</v>
      </c>
      <c r="C15" s="8">
        <v>740000</v>
      </c>
      <c r="D15" s="8">
        <v>772000</v>
      </c>
      <c r="E15" s="4" t="s">
        <v>7</v>
      </c>
      <c r="F15" s="4" t="s">
        <v>7</v>
      </c>
      <c r="G15" s="4" t="s">
        <v>7</v>
      </c>
      <c r="H15" s="4" t="s">
        <v>7</v>
      </c>
      <c r="I15" s="4" t="s">
        <v>7</v>
      </c>
      <c r="J15" s="4" t="s">
        <v>7</v>
      </c>
      <c r="K15" s="4" t="s">
        <v>7</v>
      </c>
      <c r="L15" s="4" t="s">
        <v>7</v>
      </c>
      <c r="M15" s="4" t="s">
        <v>7</v>
      </c>
      <c r="N15" s="4" t="s">
        <v>7</v>
      </c>
    </row>
    <row r="16" spans="1:14" ht="30">
      <c r="A16" s="2" t="s">
        <v>711</v>
      </c>
      <c r="B16" s="4" t="s">
        <v>7</v>
      </c>
      <c r="C16" s="4" t="s">
        <v>7</v>
      </c>
      <c r="D16" s="4" t="s">
        <v>7</v>
      </c>
      <c r="E16" s="4" t="s">
        <v>7</v>
      </c>
      <c r="F16" s="4" t="s">
        <v>7</v>
      </c>
      <c r="G16" s="4" t="s">
        <v>7</v>
      </c>
      <c r="H16" s="4" t="s">
        <v>7</v>
      </c>
      <c r="I16" s="195">
        <v>0.35</v>
      </c>
      <c r="J16" s="4" t="s">
        <v>7</v>
      </c>
      <c r="K16" s="4" t="s">
        <v>7</v>
      </c>
      <c r="L16" s="4" t="s">
        <v>7</v>
      </c>
      <c r="M16" s="4" t="s">
        <v>7</v>
      </c>
      <c r="N16" s="4" t="s">
        <v>7</v>
      </c>
    </row>
    <row r="17" spans="1:14">
      <c r="A17" s="2" t="s">
        <v>712</v>
      </c>
      <c r="B17" s="4" t="s">
        <v>7</v>
      </c>
      <c r="C17" s="4" t="s">
        <v>7</v>
      </c>
      <c r="D17" s="4" t="s">
        <v>7</v>
      </c>
      <c r="E17" s="4" t="s">
        <v>7</v>
      </c>
      <c r="F17" s="4" t="s">
        <v>7</v>
      </c>
      <c r="G17" s="4" t="s">
        <v>7</v>
      </c>
      <c r="H17" s="4" t="s">
        <v>7</v>
      </c>
      <c r="I17" s="195">
        <v>1.0575000000000001</v>
      </c>
      <c r="J17" s="4" t="s">
        <v>7</v>
      </c>
      <c r="K17" s="4" t="s">
        <v>7</v>
      </c>
      <c r="L17" s="4" t="s">
        <v>7</v>
      </c>
      <c r="M17" s="4" t="s">
        <v>7</v>
      </c>
      <c r="N17" s="4" t="s">
        <v>7</v>
      </c>
    </row>
  </sheetData>
  <mergeCells count="2">
    <mergeCell ref="A1:A4"/>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9" width="36.5703125" bestFit="1" customWidth="1"/>
  </cols>
  <sheetData>
    <row r="1" spans="1:9" ht="30">
      <c r="A1" s="1" t="s">
        <v>713</v>
      </c>
      <c r="B1" s="7" t="s">
        <v>2</v>
      </c>
      <c r="C1" s="7" t="s">
        <v>33</v>
      </c>
      <c r="D1" s="7" t="s">
        <v>690</v>
      </c>
      <c r="E1" s="1" t="s">
        <v>2</v>
      </c>
      <c r="F1" s="1" t="s">
        <v>33</v>
      </c>
      <c r="G1" s="1" t="s">
        <v>2</v>
      </c>
      <c r="H1" s="1" t="s">
        <v>33</v>
      </c>
      <c r="I1" s="1" t="s">
        <v>697</v>
      </c>
    </row>
    <row r="2" spans="1:9" ht="30">
      <c r="A2" s="1" t="s">
        <v>32</v>
      </c>
      <c r="B2" s="7"/>
      <c r="C2" s="7"/>
      <c r="D2" s="7"/>
      <c r="E2" s="1" t="s">
        <v>691</v>
      </c>
      <c r="F2" s="1" t="s">
        <v>691</v>
      </c>
      <c r="G2" s="1" t="s">
        <v>696</v>
      </c>
      <c r="H2" s="1" t="s">
        <v>696</v>
      </c>
      <c r="I2" s="1" t="s">
        <v>696</v>
      </c>
    </row>
    <row r="3" spans="1:9">
      <c r="A3" s="3" t="s">
        <v>700</v>
      </c>
      <c r="B3" s="4" t="s">
        <v>7</v>
      </c>
      <c r="C3" s="4" t="s">
        <v>7</v>
      </c>
      <c r="D3" s="4" t="s">
        <v>7</v>
      </c>
      <c r="E3" s="4" t="s">
        <v>7</v>
      </c>
      <c r="F3" s="4" t="s">
        <v>7</v>
      </c>
      <c r="G3" s="4" t="s">
        <v>7</v>
      </c>
      <c r="H3" s="4" t="s">
        <v>7</v>
      </c>
      <c r="I3" s="4" t="s">
        <v>7</v>
      </c>
    </row>
    <row r="4" spans="1:9">
      <c r="A4" s="2" t="s">
        <v>248</v>
      </c>
      <c r="B4" s="8">
        <v>640500</v>
      </c>
      <c r="C4" s="8">
        <v>582800</v>
      </c>
      <c r="D4" s="4" t="s">
        <v>7</v>
      </c>
      <c r="E4" s="4" t="s">
        <v>7</v>
      </c>
      <c r="F4" s="4" t="s">
        <v>7</v>
      </c>
      <c r="G4" s="4" t="s">
        <v>7</v>
      </c>
      <c r="H4" s="4" t="s">
        <v>7</v>
      </c>
      <c r="I4" s="4" t="s">
        <v>7</v>
      </c>
    </row>
    <row r="5" spans="1:9">
      <c r="A5" s="2" t="s">
        <v>481</v>
      </c>
      <c r="B5" s="6">
        <v>700740</v>
      </c>
      <c r="C5" s="6">
        <v>700772</v>
      </c>
      <c r="D5" s="4" t="s">
        <v>7</v>
      </c>
      <c r="E5" s="6">
        <v>350740</v>
      </c>
      <c r="F5" s="6">
        <v>350772</v>
      </c>
      <c r="G5" s="6">
        <v>350000</v>
      </c>
      <c r="H5" s="6">
        <v>350000</v>
      </c>
      <c r="I5" s="4" t="s">
        <v>7</v>
      </c>
    </row>
    <row r="6" spans="1:9">
      <c r="A6" s="2" t="s">
        <v>707</v>
      </c>
      <c r="B6" s="4" t="s">
        <v>7</v>
      </c>
      <c r="C6" s="4" t="s">
        <v>7</v>
      </c>
      <c r="D6" s="195">
        <v>7.8799999999999995E-2</v>
      </c>
      <c r="E6" s="195">
        <v>7.8799999999999995E-2</v>
      </c>
      <c r="F6" s="195">
        <v>7.8799999999999995E-2</v>
      </c>
      <c r="G6" s="195">
        <v>5.7500000000000002E-2</v>
      </c>
      <c r="H6" s="195">
        <v>5.7500000000000002E-2</v>
      </c>
      <c r="I6" s="195">
        <v>5.7500000000000002E-2</v>
      </c>
    </row>
    <row r="7" spans="1:9" ht="30">
      <c r="A7" s="2" t="s">
        <v>714</v>
      </c>
      <c r="B7" s="4" t="s">
        <v>7</v>
      </c>
      <c r="C7" s="4" t="s">
        <v>7</v>
      </c>
      <c r="D7" s="4" t="s">
        <v>7</v>
      </c>
      <c r="E7" s="4">
        <v>740</v>
      </c>
      <c r="F7" s="4">
        <v>772</v>
      </c>
      <c r="G7" s="4" t="s">
        <v>7</v>
      </c>
      <c r="H7" s="4" t="s">
        <v>7</v>
      </c>
      <c r="I7" s="4" t="s">
        <v>7</v>
      </c>
    </row>
    <row r="8" spans="1:9">
      <c r="A8" s="2" t="s">
        <v>251</v>
      </c>
      <c r="B8" s="8">
        <v>1341240</v>
      </c>
      <c r="C8" s="8">
        <v>1283572</v>
      </c>
      <c r="D8" s="4" t="s">
        <v>7</v>
      </c>
      <c r="E8" s="4" t="s">
        <v>7</v>
      </c>
      <c r="F8" s="4" t="s">
        <v>7</v>
      </c>
      <c r="G8" s="4" t="s">
        <v>7</v>
      </c>
      <c r="H8" s="4" t="s">
        <v>7</v>
      </c>
      <c r="I8" s="4" t="s">
        <v>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5.42578125" bestFit="1" customWidth="1"/>
    <col min="3" max="3" width="12" bestFit="1" customWidth="1"/>
    <col min="4" max="5" width="12.28515625" bestFit="1" customWidth="1"/>
    <col min="6" max="6" width="12" bestFit="1" customWidth="1"/>
    <col min="7" max="7" width="12.5703125" bestFit="1" customWidth="1"/>
    <col min="8" max="8" width="12.28515625" bestFit="1" customWidth="1"/>
  </cols>
  <sheetData>
    <row r="1" spans="1:8" ht="15" customHeight="1">
      <c r="A1" s="7" t="s">
        <v>715</v>
      </c>
      <c r="B1" s="1" t="s">
        <v>1</v>
      </c>
      <c r="C1" s="1"/>
      <c r="D1" s="1"/>
      <c r="E1" s="1"/>
      <c r="F1" s="1"/>
      <c r="G1" s="1"/>
      <c r="H1" s="1"/>
    </row>
    <row r="2" spans="1:8">
      <c r="A2" s="7"/>
      <c r="B2" s="1" t="s">
        <v>2</v>
      </c>
      <c r="C2" s="1" t="s">
        <v>716</v>
      </c>
      <c r="D2" s="1" t="s">
        <v>33</v>
      </c>
      <c r="E2" s="1" t="s">
        <v>717</v>
      </c>
      <c r="F2" s="1" t="s">
        <v>718</v>
      </c>
      <c r="G2" s="1" t="s">
        <v>63</v>
      </c>
      <c r="H2" s="1" t="s">
        <v>64</v>
      </c>
    </row>
    <row r="3" spans="1:8" ht="30">
      <c r="A3" s="3" t="s">
        <v>719</v>
      </c>
      <c r="B3" s="4" t="s">
        <v>7</v>
      </c>
      <c r="C3" s="4" t="s">
        <v>7</v>
      </c>
      <c r="D3" s="4" t="s">
        <v>7</v>
      </c>
      <c r="E3" s="4" t="s">
        <v>7</v>
      </c>
      <c r="F3" s="4" t="s">
        <v>7</v>
      </c>
      <c r="G3" s="4" t="s">
        <v>7</v>
      </c>
      <c r="H3" s="4" t="s">
        <v>7</v>
      </c>
    </row>
    <row r="4" spans="1:8">
      <c r="A4" s="2" t="s">
        <v>65</v>
      </c>
      <c r="B4" s="6">
        <v>88690985</v>
      </c>
      <c r="C4" s="4" t="s">
        <v>7</v>
      </c>
      <c r="D4" s="6">
        <v>88690985</v>
      </c>
      <c r="E4" s="4" t="s">
        <v>7</v>
      </c>
      <c r="F4" s="4" t="s">
        <v>7</v>
      </c>
      <c r="G4" s="4" t="s">
        <v>7</v>
      </c>
      <c r="H4" s="4" t="s">
        <v>7</v>
      </c>
    </row>
    <row r="5" spans="1:8">
      <c r="A5" s="2" t="s">
        <v>66</v>
      </c>
      <c r="B5" s="6">
        <v>88690985</v>
      </c>
      <c r="C5" s="4" t="s">
        <v>7</v>
      </c>
      <c r="D5" s="6">
        <v>88690985</v>
      </c>
      <c r="E5" s="4" t="s">
        <v>7</v>
      </c>
      <c r="F5" s="4" t="s">
        <v>7</v>
      </c>
      <c r="G5" s="6">
        <v>81203000</v>
      </c>
      <c r="H5" s="6">
        <v>81203000</v>
      </c>
    </row>
    <row r="6" spans="1:8" ht="30">
      <c r="A6" s="2" t="s">
        <v>720</v>
      </c>
      <c r="B6" s="4">
        <v>1.1000000000000001</v>
      </c>
      <c r="C6" s="4" t="s">
        <v>7</v>
      </c>
      <c r="D6" s="4" t="s">
        <v>7</v>
      </c>
      <c r="E6" s="4" t="s">
        <v>7</v>
      </c>
      <c r="F6" s="4" t="s">
        <v>7</v>
      </c>
      <c r="G6" s="4" t="s">
        <v>7</v>
      </c>
      <c r="H6" s="4" t="s">
        <v>7</v>
      </c>
    </row>
    <row r="7" spans="1:8">
      <c r="A7" s="2" t="s">
        <v>721</v>
      </c>
      <c r="B7" s="9">
        <v>0.53500000000000003</v>
      </c>
      <c r="C7" s="9">
        <v>0.55000000000000004</v>
      </c>
      <c r="D7" s="9">
        <v>0.52249999999999996</v>
      </c>
      <c r="E7" s="9">
        <v>0.51</v>
      </c>
      <c r="F7" s="9">
        <v>0.4975</v>
      </c>
      <c r="G7" s="4" t="s">
        <v>7</v>
      </c>
      <c r="H7" s="4" t="s">
        <v>7</v>
      </c>
    </row>
    <row r="8" spans="1:8">
      <c r="A8" s="2" t="s">
        <v>722</v>
      </c>
      <c r="B8" s="4" t="s">
        <v>7</v>
      </c>
      <c r="C8" s="4" t="s">
        <v>7</v>
      </c>
      <c r="D8" s="4" t="s">
        <v>7</v>
      </c>
      <c r="E8" s="4" t="s">
        <v>7</v>
      </c>
      <c r="F8" s="4" t="s">
        <v>7</v>
      </c>
      <c r="G8" s="4" t="s">
        <v>7</v>
      </c>
      <c r="H8" s="4" t="s">
        <v>7</v>
      </c>
    </row>
    <row r="9" spans="1:8" ht="30">
      <c r="A9" s="3" t="s">
        <v>719</v>
      </c>
      <c r="B9" s="4" t="s">
        <v>7</v>
      </c>
      <c r="C9" s="4" t="s">
        <v>7</v>
      </c>
      <c r="D9" s="4" t="s">
        <v>7</v>
      </c>
      <c r="E9" s="4" t="s">
        <v>7</v>
      </c>
      <c r="F9" s="4" t="s">
        <v>7</v>
      </c>
      <c r="G9" s="4" t="s">
        <v>7</v>
      </c>
      <c r="H9" s="4" t="s">
        <v>7</v>
      </c>
    </row>
    <row r="10" spans="1:8">
      <c r="A10" s="2" t="s">
        <v>723</v>
      </c>
      <c r="B10" s="6">
        <v>1738000</v>
      </c>
      <c r="C10" s="4" t="s">
        <v>7</v>
      </c>
      <c r="D10" s="4" t="s">
        <v>7</v>
      </c>
      <c r="E10" s="4" t="s">
        <v>7</v>
      </c>
      <c r="F10" s="4" t="s">
        <v>7</v>
      </c>
      <c r="G10" s="4" t="s">
        <v>7</v>
      </c>
      <c r="H10" s="4" t="s">
        <v>7</v>
      </c>
    </row>
    <row r="11" spans="1:8">
      <c r="A11" s="2" t="s">
        <v>724</v>
      </c>
      <c r="B11" s="4" t="s">
        <v>7</v>
      </c>
      <c r="C11" s="4" t="s">
        <v>7</v>
      </c>
      <c r="D11" s="4" t="s">
        <v>7</v>
      </c>
      <c r="E11" s="4" t="s">
        <v>7</v>
      </c>
      <c r="F11" s="4" t="s">
        <v>7</v>
      </c>
      <c r="G11" s="4" t="s">
        <v>7</v>
      </c>
      <c r="H11" s="4" t="s">
        <v>7</v>
      </c>
    </row>
    <row r="12" spans="1:8" ht="30">
      <c r="A12" s="3" t="s">
        <v>719</v>
      </c>
      <c r="B12" s="4" t="s">
        <v>7</v>
      </c>
      <c r="C12" s="4" t="s">
        <v>7</v>
      </c>
      <c r="D12" s="4" t="s">
        <v>7</v>
      </c>
      <c r="E12" s="4" t="s">
        <v>7</v>
      </c>
      <c r="F12" s="4" t="s">
        <v>7</v>
      </c>
      <c r="G12" s="4" t="s">
        <v>7</v>
      </c>
      <c r="H12" s="4" t="s">
        <v>7</v>
      </c>
    </row>
    <row r="13" spans="1:8">
      <c r="A13" s="2" t="s">
        <v>723</v>
      </c>
      <c r="B13" s="6">
        <v>1750000</v>
      </c>
      <c r="C13" s="4" t="s">
        <v>7</v>
      </c>
      <c r="D13" s="4" t="s">
        <v>7</v>
      </c>
      <c r="E13" s="4" t="s">
        <v>7</v>
      </c>
      <c r="F13" s="4" t="s">
        <v>7</v>
      </c>
      <c r="G13" s="4" t="s">
        <v>7</v>
      </c>
      <c r="H13" s="4" t="s">
        <v>7</v>
      </c>
    </row>
    <row r="14" spans="1:8">
      <c r="A14" s="2" t="s">
        <v>725</v>
      </c>
      <c r="B14" s="6">
        <v>1738000</v>
      </c>
      <c r="C14" s="4" t="s">
        <v>7</v>
      </c>
      <c r="D14" s="4" t="s">
        <v>7</v>
      </c>
      <c r="E14" s="4" t="s">
        <v>7</v>
      </c>
      <c r="F14" s="4" t="s">
        <v>7</v>
      </c>
      <c r="G14" s="4" t="s">
        <v>7</v>
      </c>
      <c r="H14" s="4" t="s">
        <v>7</v>
      </c>
    </row>
    <row r="15" spans="1:8">
      <c r="A15" s="2" t="s">
        <v>726</v>
      </c>
      <c r="B15" s="4" t="s">
        <v>7</v>
      </c>
      <c r="C15" s="4" t="s">
        <v>7</v>
      </c>
      <c r="D15" s="4" t="s">
        <v>7</v>
      </c>
      <c r="E15" s="4" t="s">
        <v>7</v>
      </c>
      <c r="F15" s="4" t="s">
        <v>7</v>
      </c>
      <c r="G15" s="4" t="s">
        <v>7</v>
      </c>
      <c r="H15" s="4" t="s">
        <v>7</v>
      </c>
    </row>
    <row r="16" spans="1:8" ht="30">
      <c r="A16" s="3" t="s">
        <v>719</v>
      </c>
      <c r="B16" s="4" t="s">
        <v>7</v>
      </c>
      <c r="C16" s="4" t="s">
        <v>7</v>
      </c>
      <c r="D16" s="4" t="s">
        <v>7</v>
      </c>
      <c r="E16" s="4" t="s">
        <v>7</v>
      </c>
      <c r="F16" s="4" t="s">
        <v>7</v>
      </c>
      <c r="G16" s="4" t="s">
        <v>7</v>
      </c>
      <c r="H16" s="4" t="s">
        <v>7</v>
      </c>
    </row>
    <row r="17" spans="1:8">
      <c r="A17" s="2" t="s">
        <v>723</v>
      </c>
      <c r="B17" s="6">
        <v>1750000</v>
      </c>
      <c r="C17" s="4" t="s">
        <v>7</v>
      </c>
      <c r="D17" s="4" t="s">
        <v>7</v>
      </c>
      <c r="E17" s="4" t="s">
        <v>7</v>
      </c>
      <c r="F17" s="4" t="s">
        <v>7</v>
      </c>
      <c r="G17" s="4" t="s">
        <v>7</v>
      </c>
      <c r="H17" s="4" t="s">
        <v>7</v>
      </c>
    </row>
    <row r="18" spans="1:8">
      <c r="A18" s="2" t="s">
        <v>725</v>
      </c>
      <c r="B18" s="6">
        <v>1738000</v>
      </c>
      <c r="C18" s="4" t="s">
        <v>7</v>
      </c>
      <c r="D18" s="4" t="s">
        <v>7</v>
      </c>
      <c r="E18" s="4" t="s">
        <v>7</v>
      </c>
      <c r="F18" s="4" t="s">
        <v>7</v>
      </c>
      <c r="G18" s="4" t="s">
        <v>7</v>
      </c>
      <c r="H18" s="4" t="s">
        <v>7</v>
      </c>
    </row>
    <row r="19" spans="1:8">
      <c r="A19" s="2" t="s">
        <v>727</v>
      </c>
      <c r="B19" s="6">
        <v>1738000</v>
      </c>
      <c r="C19" s="4" t="s">
        <v>7</v>
      </c>
      <c r="D19" s="4" t="s">
        <v>7</v>
      </c>
      <c r="E19" s="4" t="s">
        <v>7</v>
      </c>
      <c r="F19" s="4" t="s">
        <v>7</v>
      </c>
      <c r="G19" s="4" t="s">
        <v>7</v>
      </c>
      <c r="H19" s="4" t="s">
        <v>7</v>
      </c>
    </row>
    <row r="20" spans="1:8">
      <c r="A20" s="2" t="s">
        <v>4</v>
      </c>
      <c r="B20" s="4" t="s">
        <v>7</v>
      </c>
      <c r="C20" s="4" t="s">
        <v>7</v>
      </c>
      <c r="D20" s="4" t="s">
        <v>7</v>
      </c>
      <c r="E20" s="4" t="s">
        <v>7</v>
      </c>
      <c r="F20" s="4" t="s">
        <v>7</v>
      </c>
      <c r="G20" s="4" t="s">
        <v>7</v>
      </c>
      <c r="H20" s="4" t="s">
        <v>7</v>
      </c>
    </row>
    <row r="21" spans="1:8" ht="30">
      <c r="A21" s="3" t="s">
        <v>719</v>
      </c>
      <c r="B21" s="4" t="s">
        <v>7</v>
      </c>
      <c r="C21" s="4" t="s">
        <v>7</v>
      </c>
      <c r="D21" s="4" t="s">
        <v>7</v>
      </c>
      <c r="E21" s="4" t="s">
        <v>7</v>
      </c>
      <c r="F21" s="4" t="s">
        <v>7</v>
      </c>
      <c r="G21" s="4" t="s">
        <v>7</v>
      </c>
      <c r="H21" s="4" t="s">
        <v>7</v>
      </c>
    </row>
    <row r="22" spans="1:8">
      <c r="A22" s="2" t="s">
        <v>66</v>
      </c>
      <c r="B22" s="6">
        <v>88650988</v>
      </c>
      <c r="C22" s="4" t="s">
        <v>7</v>
      </c>
      <c r="D22" s="4" t="s">
        <v>7</v>
      </c>
      <c r="E22" s="4" t="s">
        <v>7</v>
      </c>
      <c r="F22" s="4" t="s">
        <v>7</v>
      </c>
      <c r="G22" s="4" t="s">
        <v>7</v>
      </c>
      <c r="H22" s="4" t="s">
        <v>7</v>
      </c>
    </row>
    <row r="23" spans="1:8">
      <c r="A23" s="2" t="s">
        <v>5</v>
      </c>
      <c r="B23" s="4" t="s">
        <v>7</v>
      </c>
      <c r="C23" s="4" t="s">
        <v>7</v>
      </c>
      <c r="D23" s="4" t="s">
        <v>7</v>
      </c>
      <c r="E23" s="4" t="s">
        <v>7</v>
      </c>
      <c r="F23" s="4" t="s">
        <v>7</v>
      </c>
      <c r="G23" s="4" t="s">
        <v>7</v>
      </c>
      <c r="H23" s="4" t="s">
        <v>7</v>
      </c>
    </row>
    <row r="24" spans="1:8" ht="30">
      <c r="A24" s="3" t="s">
        <v>719</v>
      </c>
      <c r="B24" s="4" t="s">
        <v>7</v>
      </c>
      <c r="C24" s="4" t="s">
        <v>7</v>
      </c>
      <c r="D24" s="4" t="s">
        <v>7</v>
      </c>
      <c r="E24" s="4" t="s">
        <v>7</v>
      </c>
      <c r="F24" s="4" t="s">
        <v>7</v>
      </c>
      <c r="G24" s="4" t="s">
        <v>7</v>
      </c>
      <c r="H24" s="4" t="s">
        <v>7</v>
      </c>
    </row>
    <row r="25" spans="1:8">
      <c r="A25" s="2" t="s">
        <v>66</v>
      </c>
      <c r="B25" s="6">
        <v>39997</v>
      </c>
      <c r="C25" s="4" t="s">
        <v>7</v>
      </c>
      <c r="D25" s="4" t="s">
        <v>7</v>
      </c>
      <c r="E25" s="4" t="s">
        <v>7</v>
      </c>
      <c r="F25" s="4" t="s">
        <v>7</v>
      </c>
      <c r="G25" s="4" t="s">
        <v>7</v>
      </c>
      <c r="H25" s="4" t="s">
        <v>7</v>
      </c>
    </row>
    <row r="26" spans="1:8">
      <c r="A26" s="2" t="s">
        <v>728</v>
      </c>
      <c r="B26" s="4" t="s">
        <v>7</v>
      </c>
      <c r="C26" s="4" t="s">
        <v>7</v>
      </c>
      <c r="D26" s="4" t="s">
        <v>7</v>
      </c>
      <c r="E26" s="4" t="s">
        <v>7</v>
      </c>
      <c r="F26" s="4" t="s">
        <v>7</v>
      </c>
      <c r="G26" s="4" t="s">
        <v>7</v>
      </c>
      <c r="H26" s="4" t="s">
        <v>7</v>
      </c>
    </row>
    <row r="27" spans="1:8" ht="30">
      <c r="A27" s="3" t="s">
        <v>719</v>
      </c>
      <c r="B27" s="4" t="s">
        <v>7</v>
      </c>
      <c r="C27" s="4" t="s">
        <v>7</v>
      </c>
      <c r="D27" s="4" t="s">
        <v>7</v>
      </c>
      <c r="E27" s="4" t="s">
        <v>7</v>
      </c>
      <c r="F27" s="4" t="s">
        <v>7</v>
      </c>
      <c r="G27" s="4" t="s">
        <v>7</v>
      </c>
      <c r="H27" s="4" t="s">
        <v>7</v>
      </c>
    </row>
    <row r="28" spans="1:8">
      <c r="A28" s="2" t="s">
        <v>723</v>
      </c>
      <c r="B28" s="6">
        <v>1738233</v>
      </c>
      <c r="C28" s="4" t="s">
        <v>7</v>
      </c>
      <c r="D28" s="4" t="s">
        <v>7</v>
      </c>
      <c r="E28" s="4" t="s">
        <v>7</v>
      </c>
      <c r="F28" s="4" t="s">
        <v>7</v>
      </c>
      <c r="G28" s="4" t="s">
        <v>7</v>
      </c>
      <c r="H28" s="4" t="s">
        <v>7</v>
      </c>
    </row>
    <row r="29" spans="1:8">
      <c r="A29" s="2" t="s">
        <v>729</v>
      </c>
      <c r="B29" s="4" t="s">
        <v>7</v>
      </c>
      <c r="C29" s="4" t="s">
        <v>7</v>
      </c>
      <c r="D29" s="4" t="s">
        <v>7</v>
      </c>
      <c r="E29" s="4" t="s">
        <v>7</v>
      </c>
      <c r="F29" s="4" t="s">
        <v>7</v>
      </c>
      <c r="G29" s="4" t="s">
        <v>7</v>
      </c>
      <c r="H29" s="4" t="s">
        <v>7</v>
      </c>
    </row>
    <row r="30" spans="1:8" ht="30">
      <c r="A30" s="3" t="s">
        <v>719</v>
      </c>
      <c r="B30" s="4" t="s">
        <v>7</v>
      </c>
      <c r="C30" s="4" t="s">
        <v>7</v>
      </c>
      <c r="D30" s="4" t="s">
        <v>7</v>
      </c>
      <c r="E30" s="4" t="s">
        <v>7</v>
      </c>
      <c r="F30" s="4" t="s">
        <v>7</v>
      </c>
      <c r="G30" s="4" t="s">
        <v>7</v>
      </c>
      <c r="H30" s="4" t="s">
        <v>7</v>
      </c>
    </row>
    <row r="31" spans="1:8" ht="30">
      <c r="A31" s="2" t="s">
        <v>720</v>
      </c>
      <c r="B31" s="4">
        <v>1.1000000000000001</v>
      </c>
      <c r="C31" s="4" t="s">
        <v>7</v>
      </c>
      <c r="D31" s="4" t="s">
        <v>7</v>
      </c>
      <c r="E31" s="4" t="s">
        <v>7</v>
      </c>
      <c r="F31" s="4" t="s">
        <v>7</v>
      </c>
      <c r="G31" s="4" t="s">
        <v>7</v>
      </c>
      <c r="H31" s="4" t="s">
        <v>7</v>
      </c>
    </row>
    <row r="32" spans="1:8">
      <c r="A32" s="2" t="s">
        <v>730</v>
      </c>
      <c r="B32" s="4" t="s">
        <v>7</v>
      </c>
      <c r="C32" s="4" t="s">
        <v>7</v>
      </c>
      <c r="D32" s="4" t="s">
        <v>7</v>
      </c>
      <c r="E32" s="4" t="s">
        <v>7</v>
      </c>
      <c r="F32" s="4" t="s">
        <v>7</v>
      </c>
      <c r="G32" s="4" t="s">
        <v>7</v>
      </c>
      <c r="H32" s="4" t="s">
        <v>7</v>
      </c>
    </row>
    <row r="33" spans="1:8" ht="30">
      <c r="A33" s="3" t="s">
        <v>719</v>
      </c>
      <c r="B33" s="4" t="s">
        <v>7</v>
      </c>
      <c r="C33" s="4" t="s">
        <v>7</v>
      </c>
      <c r="D33" s="4" t="s">
        <v>7</v>
      </c>
      <c r="E33" s="4" t="s">
        <v>7</v>
      </c>
      <c r="F33" s="4" t="s">
        <v>7</v>
      </c>
      <c r="G33" s="4" t="s">
        <v>7</v>
      </c>
      <c r="H33" s="4" t="s">
        <v>7</v>
      </c>
    </row>
    <row r="34" spans="1:8" ht="30">
      <c r="A34" s="2" t="s">
        <v>720</v>
      </c>
      <c r="B34" s="4">
        <v>1.1000000000000001</v>
      </c>
      <c r="C34" s="4" t="s">
        <v>7</v>
      </c>
      <c r="D34" s="4" t="s">
        <v>7</v>
      </c>
      <c r="E34" s="4" t="s">
        <v>7</v>
      </c>
      <c r="F34" s="4" t="s">
        <v>7</v>
      </c>
      <c r="G34" s="4" t="s">
        <v>7</v>
      </c>
      <c r="H34" s="4" t="s">
        <v>7</v>
      </c>
    </row>
    <row r="35" spans="1:8">
      <c r="A35" s="2" t="s">
        <v>731</v>
      </c>
      <c r="B35" s="4" t="s">
        <v>7</v>
      </c>
      <c r="C35" s="4" t="s">
        <v>7</v>
      </c>
      <c r="D35" s="4" t="s">
        <v>7</v>
      </c>
      <c r="E35" s="4" t="s">
        <v>7</v>
      </c>
      <c r="F35" s="4" t="s">
        <v>7</v>
      </c>
      <c r="G35" s="4" t="s">
        <v>7</v>
      </c>
      <c r="H35" s="4" t="s">
        <v>7</v>
      </c>
    </row>
    <row r="36" spans="1:8" ht="30">
      <c r="A36" s="3" t="s">
        <v>719</v>
      </c>
      <c r="B36" s="4" t="s">
        <v>7</v>
      </c>
      <c r="C36" s="4" t="s">
        <v>7</v>
      </c>
      <c r="D36" s="4" t="s">
        <v>7</v>
      </c>
      <c r="E36" s="4" t="s">
        <v>7</v>
      </c>
      <c r="F36" s="4" t="s">
        <v>7</v>
      </c>
      <c r="G36" s="4" t="s">
        <v>7</v>
      </c>
      <c r="H36" s="4" t="s">
        <v>7</v>
      </c>
    </row>
    <row r="37" spans="1:8" ht="30">
      <c r="A37" s="2" t="s">
        <v>720</v>
      </c>
      <c r="B37" s="4">
        <v>1.1000000000000001</v>
      </c>
      <c r="C37" s="4" t="s">
        <v>7</v>
      </c>
      <c r="D37" s="4" t="s">
        <v>7</v>
      </c>
      <c r="E37" s="4" t="s">
        <v>7</v>
      </c>
      <c r="F37" s="4" t="s">
        <v>7</v>
      </c>
      <c r="G37" s="4" t="s">
        <v>7</v>
      </c>
      <c r="H37" s="4" t="s">
        <v>7</v>
      </c>
    </row>
    <row r="38" spans="1:8" ht="45">
      <c r="A38" s="2" t="s">
        <v>732</v>
      </c>
      <c r="B38" s="4">
        <v>0.52</v>
      </c>
      <c r="C38" s="4" t="s">
        <v>7</v>
      </c>
      <c r="D38" s="4" t="s">
        <v>7</v>
      </c>
      <c r="E38" s="4" t="s">
        <v>7</v>
      </c>
      <c r="F38" s="4" t="s">
        <v>7</v>
      </c>
      <c r="G38" s="4" t="s">
        <v>7</v>
      </c>
      <c r="H38" s="4" t="s">
        <v>7</v>
      </c>
    </row>
    <row r="39" spans="1:8">
      <c r="A39" s="2" t="s">
        <v>733</v>
      </c>
      <c r="B39" s="4" t="s">
        <v>7</v>
      </c>
      <c r="C39" s="4" t="s">
        <v>7</v>
      </c>
      <c r="D39" s="4" t="s">
        <v>7</v>
      </c>
      <c r="E39" s="4" t="s">
        <v>7</v>
      </c>
      <c r="F39" s="4" t="s">
        <v>7</v>
      </c>
      <c r="G39" s="4" t="s">
        <v>7</v>
      </c>
      <c r="H39" s="4" t="s">
        <v>7</v>
      </c>
    </row>
    <row r="40" spans="1:8" ht="30">
      <c r="A40" s="3" t="s">
        <v>719</v>
      </c>
      <c r="B40" s="4" t="s">
        <v>7</v>
      </c>
      <c r="C40" s="4" t="s">
        <v>7</v>
      </c>
      <c r="D40" s="4" t="s">
        <v>7</v>
      </c>
      <c r="E40" s="4" t="s">
        <v>7</v>
      </c>
      <c r="F40" s="4" t="s">
        <v>7</v>
      </c>
      <c r="G40" s="4" t="s">
        <v>7</v>
      </c>
      <c r="H40" s="4" t="s">
        <v>7</v>
      </c>
    </row>
    <row r="41" spans="1:8">
      <c r="A41" s="2" t="s">
        <v>723</v>
      </c>
      <c r="B41" s="6">
        <v>1750000</v>
      </c>
      <c r="C41" s="4" t="s">
        <v>7</v>
      </c>
      <c r="D41" s="4" t="s">
        <v>7</v>
      </c>
      <c r="E41" s="4" t="s">
        <v>7</v>
      </c>
      <c r="F41" s="4" t="s">
        <v>7</v>
      </c>
      <c r="G41" s="4" t="s">
        <v>7</v>
      </c>
      <c r="H41" s="4" t="s">
        <v>7</v>
      </c>
    </row>
    <row r="42" spans="1:8">
      <c r="A42" s="2" t="s">
        <v>725</v>
      </c>
      <c r="B42" s="6">
        <v>1738000</v>
      </c>
      <c r="C42" s="4" t="s">
        <v>7</v>
      </c>
      <c r="D42" s="4" t="s">
        <v>7</v>
      </c>
      <c r="E42" s="4" t="s">
        <v>7</v>
      </c>
      <c r="F42" s="4" t="s">
        <v>7</v>
      </c>
      <c r="G42" s="4" t="s">
        <v>7</v>
      </c>
      <c r="H42"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2" bestFit="1" customWidth="1"/>
  </cols>
  <sheetData>
    <row r="1" spans="1:7" ht="15" customHeight="1">
      <c r="A1" s="1" t="s">
        <v>734</v>
      </c>
      <c r="B1" s="7" t="s">
        <v>1</v>
      </c>
      <c r="C1" s="7"/>
      <c r="D1" s="7"/>
      <c r="E1" s="7"/>
      <c r="F1" s="7"/>
      <c r="G1" s="1"/>
    </row>
    <row r="2" spans="1:7" ht="30">
      <c r="A2" s="1" t="s">
        <v>68</v>
      </c>
      <c r="B2" s="1" t="s">
        <v>2</v>
      </c>
      <c r="C2" s="1" t="s">
        <v>33</v>
      </c>
      <c r="D2" s="1" t="s">
        <v>717</v>
      </c>
      <c r="E2" s="1" t="s">
        <v>718</v>
      </c>
      <c r="F2" s="1" t="s">
        <v>63</v>
      </c>
      <c r="G2" s="1" t="s">
        <v>716</v>
      </c>
    </row>
    <row r="3" spans="1:7" ht="30">
      <c r="A3" s="2" t="s">
        <v>735</v>
      </c>
      <c r="B3" s="5">
        <v>41774</v>
      </c>
      <c r="C3" s="5">
        <v>41684</v>
      </c>
      <c r="D3" s="5">
        <v>41592</v>
      </c>
      <c r="E3" s="5">
        <v>41500</v>
      </c>
      <c r="F3" s="5">
        <v>41409</v>
      </c>
      <c r="G3" s="4" t="s">
        <v>7</v>
      </c>
    </row>
    <row r="4" spans="1:7">
      <c r="A4" s="2" t="s">
        <v>736</v>
      </c>
      <c r="B4" s="9">
        <v>0.53500000000000003</v>
      </c>
      <c r="C4" s="9">
        <v>0.52249999999999996</v>
      </c>
      <c r="D4" s="9">
        <v>0.51</v>
      </c>
      <c r="E4" s="9">
        <v>0.4975</v>
      </c>
      <c r="F4" s="4" t="s">
        <v>7</v>
      </c>
      <c r="G4" s="9">
        <v>0.55000000000000004</v>
      </c>
    </row>
    <row r="5" spans="1:7" ht="30">
      <c r="A5" s="2" t="s">
        <v>737</v>
      </c>
      <c r="B5" s="8">
        <v>48783</v>
      </c>
      <c r="C5" s="8">
        <v>47453</v>
      </c>
      <c r="D5" s="8">
        <v>46344</v>
      </c>
      <c r="E5" s="8">
        <v>42302</v>
      </c>
      <c r="F5" s="8">
        <v>40405</v>
      </c>
      <c r="G5" s="4" t="s">
        <v>7</v>
      </c>
    </row>
  </sheetData>
  <mergeCells count="1">
    <mergeCell ref="B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7109375" bestFit="1" customWidth="1"/>
    <col min="4" max="4" width="11.42578125" bestFit="1" customWidth="1"/>
  </cols>
  <sheetData>
    <row r="1" spans="1:4" ht="30" customHeight="1">
      <c r="A1" s="7" t="s">
        <v>738</v>
      </c>
      <c r="B1" s="7" t="s">
        <v>1</v>
      </c>
      <c r="C1" s="7"/>
      <c r="D1" s="1"/>
    </row>
    <row r="2" spans="1:4">
      <c r="A2" s="7"/>
      <c r="B2" s="1" t="s">
        <v>2</v>
      </c>
      <c r="C2" s="1" t="s">
        <v>63</v>
      </c>
      <c r="D2" s="1" t="s">
        <v>626</v>
      </c>
    </row>
    <row r="3" spans="1:4" ht="30">
      <c r="A3" s="3" t="s">
        <v>604</v>
      </c>
      <c r="B3" s="4" t="s">
        <v>7</v>
      </c>
      <c r="C3" s="4" t="s">
        <v>7</v>
      </c>
      <c r="D3" s="4" t="s">
        <v>7</v>
      </c>
    </row>
    <row r="4" spans="1:4">
      <c r="A4" s="2" t="s">
        <v>739</v>
      </c>
      <c r="B4" s="8">
        <v>77351000</v>
      </c>
      <c r="C4" s="8">
        <v>72065000</v>
      </c>
      <c r="D4" s="4" t="s">
        <v>7</v>
      </c>
    </row>
    <row r="5" spans="1:4">
      <c r="A5" s="2" t="s">
        <v>740</v>
      </c>
      <c r="B5" s="6">
        <v>102778000</v>
      </c>
      <c r="C5" s="6">
        <v>101815000</v>
      </c>
      <c r="D5" s="4" t="s">
        <v>7</v>
      </c>
    </row>
    <row r="6" spans="1:4" ht="30">
      <c r="A6" s="2" t="s">
        <v>72</v>
      </c>
      <c r="B6" s="6">
        <v>20920000</v>
      </c>
      <c r="C6" s="6">
        <v>20779000</v>
      </c>
      <c r="D6" s="4" t="s">
        <v>7</v>
      </c>
    </row>
    <row r="7" spans="1:4">
      <c r="A7" s="2" t="s">
        <v>71</v>
      </c>
      <c r="B7" s="6">
        <v>54193000</v>
      </c>
      <c r="C7" s="6">
        <v>49484000</v>
      </c>
      <c r="D7" s="4" t="s">
        <v>7</v>
      </c>
    </row>
    <row r="8" spans="1:4">
      <c r="A8" s="2" t="s">
        <v>70</v>
      </c>
      <c r="B8" s="6">
        <v>944606000</v>
      </c>
      <c r="C8" s="6">
        <v>944545000</v>
      </c>
      <c r="D8" s="4" t="s">
        <v>7</v>
      </c>
    </row>
    <row r="9" spans="1:4">
      <c r="A9" s="2" t="s">
        <v>304</v>
      </c>
      <c r="B9" s="6">
        <v>1019719000</v>
      </c>
      <c r="C9" s="6">
        <v>1014808000</v>
      </c>
      <c r="D9" s="4" t="s">
        <v>7</v>
      </c>
    </row>
    <row r="10" spans="1:4">
      <c r="A10" s="2" t="s">
        <v>741</v>
      </c>
      <c r="B10" s="4">
        <v>0</v>
      </c>
      <c r="C10" s="4">
        <v>0</v>
      </c>
      <c r="D10" s="4" t="s">
        <v>7</v>
      </c>
    </row>
    <row r="11" spans="1:4">
      <c r="A11" s="2" t="s">
        <v>73</v>
      </c>
      <c r="B11" s="6">
        <v>1019719000</v>
      </c>
      <c r="C11" s="6">
        <v>1014808000</v>
      </c>
      <c r="D11" s="4" t="s">
        <v>7</v>
      </c>
    </row>
    <row r="12" spans="1:4">
      <c r="A12" s="2" t="s">
        <v>629</v>
      </c>
      <c r="B12" s="4" t="s">
        <v>7</v>
      </c>
      <c r="C12" s="4" t="s">
        <v>7</v>
      </c>
      <c r="D12" s="6">
        <v>230900000</v>
      </c>
    </row>
    <row r="13" spans="1:4">
      <c r="A13" s="2" t="s">
        <v>742</v>
      </c>
      <c r="B13" s="4" t="s">
        <v>7</v>
      </c>
      <c r="C13" s="4" t="s">
        <v>7</v>
      </c>
      <c r="D13" s="4" t="s">
        <v>7</v>
      </c>
    </row>
    <row r="14" spans="1:4" ht="30">
      <c r="A14" s="3" t="s">
        <v>604</v>
      </c>
      <c r="B14" s="4" t="s">
        <v>7</v>
      </c>
      <c r="C14" s="4" t="s">
        <v>7</v>
      </c>
      <c r="D14" s="4" t="s">
        <v>7</v>
      </c>
    </row>
    <row r="15" spans="1:4">
      <c r="A15" s="2" t="s">
        <v>739</v>
      </c>
      <c r="B15" s="6">
        <v>28092000</v>
      </c>
      <c r="C15" s="6">
        <v>25196000</v>
      </c>
      <c r="D15" s="4" t="s">
        <v>7</v>
      </c>
    </row>
    <row r="16" spans="1:4">
      <c r="A16" s="2" t="s">
        <v>740</v>
      </c>
      <c r="B16" s="6">
        <v>34280000</v>
      </c>
      <c r="C16" s="6">
        <v>83852000</v>
      </c>
      <c r="D16" s="4" t="s">
        <v>7</v>
      </c>
    </row>
    <row r="17" spans="1:4">
      <c r="A17" s="2" t="s">
        <v>304</v>
      </c>
      <c r="B17" s="6">
        <v>16450000</v>
      </c>
      <c r="C17" s="6">
        <v>17305000</v>
      </c>
      <c r="D17" s="4" t="s">
        <v>7</v>
      </c>
    </row>
    <row r="18" spans="1:4">
      <c r="A18" s="2" t="s">
        <v>741</v>
      </c>
      <c r="B18" s="6">
        <v>4470000</v>
      </c>
      <c r="C18" s="6">
        <v>3474000</v>
      </c>
      <c r="D18" s="4" t="s">
        <v>7</v>
      </c>
    </row>
    <row r="19" spans="1:4">
      <c r="A19" s="2" t="s">
        <v>743</v>
      </c>
      <c r="B19" s="4" t="s">
        <v>7</v>
      </c>
      <c r="C19" s="4" t="s">
        <v>7</v>
      </c>
      <c r="D19" s="4" t="s">
        <v>7</v>
      </c>
    </row>
    <row r="20" spans="1:4" ht="30">
      <c r="A20" s="3" t="s">
        <v>604</v>
      </c>
      <c r="B20" s="4" t="s">
        <v>7</v>
      </c>
      <c r="C20" s="4" t="s">
        <v>7</v>
      </c>
      <c r="D20" s="4" t="s">
        <v>7</v>
      </c>
    </row>
    <row r="21" spans="1:4">
      <c r="A21" s="2" t="s">
        <v>739</v>
      </c>
      <c r="B21" s="6">
        <v>20872000</v>
      </c>
      <c r="C21" s="6">
        <v>17965000</v>
      </c>
      <c r="D21" s="4" t="s">
        <v>7</v>
      </c>
    </row>
    <row r="22" spans="1:4">
      <c r="A22" s="2" t="s">
        <v>740</v>
      </c>
      <c r="B22" s="6">
        <v>302000</v>
      </c>
      <c r="C22" s="6">
        <v>352000</v>
      </c>
      <c r="D22" s="4" t="s">
        <v>7</v>
      </c>
    </row>
    <row r="23" spans="1:4">
      <c r="A23" s="2" t="s">
        <v>304</v>
      </c>
      <c r="B23" s="6">
        <v>57107000</v>
      </c>
      <c r="C23" s="6">
        <v>52179000</v>
      </c>
      <c r="D23" s="4" t="s">
        <v>7</v>
      </c>
    </row>
    <row r="24" spans="1:4">
      <c r="A24" s="2" t="s">
        <v>741</v>
      </c>
      <c r="B24" s="6">
        <v>-2914000</v>
      </c>
      <c r="C24" s="6">
        <v>-2695000</v>
      </c>
      <c r="D24" s="4" t="s">
        <v>7</v>
      </c>
    </row>
    <row r="25" spans="1:4">
      <c r="A25" s="2" t="s">
        <v>744</v>
      </c>
      <c r="B25" s="4" t="s">
        <v>7</v>
      </c>
      <c r="C25" s="4" t="s">
        <v>7</v>
      </c>
      <c r="D25" s="4" t="s">
        <v>7</v>
      </c>
    </row>
    <row r="26" spans="1:4" ht="30">
      <c r="A26" s="3" t="s">
        <v>604</v>
      </c>
      <c r="B26" s="4" t="s">
        <v>7</v>
      </c>
      <c r="C26" s="4" t="s">
        <v>7</v>
      </c>
      <c r="D26" s="4" t="s">
        <v>7</v>
      </c>
    </row>
    <row r="27" spans="1:4">
      <c r="A27" s="2" t="s">
        <v>739</v>
      </c>
      <c r="B27" s="6">
        <v>28387000</v>
      </c>
      <c r="C27" s="6">
        <v>28904000</v>
      </c>
      <c r="D27" s="4" t="s">
        <v>7</v>
      </c>
    </row>
    <row r="28" spans="1:4">
      <c r="A28" s="2" t="s">
        <v>740</v>
      </c>
      <c r="B28" s="6">
        <v>68196000</v>
      </c>
      <c r="C28" s="6">
        <v>17611000</v>
      </c>
      <c r="D28" s="4" t="s">
        <v>7</v>
      </c>
    </row>
    <row r="29" spans="1:4">
      <c r="A29" s="2" t="s">
        <v>304</v>
      </c>
      <c r="B29" s="6">
        <v>946162000</v>
      </c>
      <c r="C29" s="6">
        <v>945324000</v>
      </c>
      <c r="D29" s="4" t="s">
        <v>7</v>
      </c>
    </row>
    <row r="30" spans="1:4">
      <c r="A30" s="2" t="s">
        <v>741</v>
      </c>
      <c r="B30" s="6">
        <v>-1556000</v>
      </c>
      <c r="C30" s="6">
        <v>-779000</v>
      </c>
      <c r="D30" s="4" t="s">
        <v>7</v>
      </c>
    </row>
    <row r="31" spans="1:4" ht="30">
      <c r="A31" s="2" t="s">
        <v>745</v>
      </c>
      <c r="B31" s="4" t="s">
        <v>7</v>
      </c>
      <c r="C31" s="4" t="s">
        <v>7</v>
      </c>
      <c r="D31" s="4" t="s">
        <v>7</v>
      </c>
    </row>
    <row r="32" spans="1:4" ht="30">
      <c r="A32" s="3" t="s">
        <v>604</v>
      </c>
      <c r="B32" s="4" t="s">
        <v>7</v>
      </c>
      <c r="C32" s="4" t="s">
        <v>7</v>
      </c>
      <c r="D32" s="4" t="s">
        <v>7</v>
      </c>
    </row>
    <row r="33" spans="1:4">
      <c r="A33" s="2" t="s">
        <v>740</v>
      </c>
      <c r="B33" s="8">
        <v>10400000</v>
      </c>
      <c r="C33" s="8">
        <v>64500000</v>
      </c>
      <c r="D33" s="4"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6</v>
      </c>
      <c r="B1" s="7" t="s">
        <v>2</v>
      </c>
      <c r="C1" s="7" t="s">
        <v>33</v>
      </c>
    </row>
    <row r="2" spans="1:3" ht="30">
      <c r="A2" s="1" t="s">
        <v>32</v>
      </c>
      <c r="B2" s="7"/>
      <c r="C2" s="7"/>
    </row>
    <row r="3" spans="1:3" ht="30">
      <c r="A3" s="3" t="s">
        <v>604</v>
      </c>
      <c r="B3" s="4" t="s">
        <v>7</v>
      </c>
      <c r="C3" s="4" t="s">
        <v>7</v>
      </c>
    </row>
    <row r="4" spans="1:3">
      <c r="A4" s="2" t="s">
        <v>316</v>
      </c>
      <c r="B4" s="8">
        <v>2857553</v>
      </c>
      <c r="C4" s="8">
        <v>2862202</v>
      </c>
    </row>
    <row r="5" spans="1:3">
      <c r="A5" s="2" t="s">
        <v>742</v>
      </c>
      <c r="B5" s="4" t="s">
        <v>7</v>
      </c>
      <c r="C5" s="4" t="s">
        <v>7</v>
      </c>
    </row>
    <row r="6" spans="1:3" ht="30">
      <c r="A6" s="3" t="s">
        <v>604</v>
      </c>
      <c r="B6" s="4" t="s">
        <v>7</v>
      </c>
      <c r="C6" s="4" t="s">
        <v>7</v>
      </c>
    </row>
    <row r="7" spans="1:3">
      <c r="A7" s="2" t="s">
        <v>316</v>
      </c>
      <c r="B7" s="6">
        <v>1098205</v>
      </c>
      <c r="C7" s="6">
        <v>1075235</v>
      </c>
    </row>
    <row r="8" spans="1:3">
      <c r="A8" s="2" t="s">
        <v>743</v>
      </c>
      <c r="B8" s="4" t="s">
        <v>7</v>
      </c>
      <c r="C8" s="4" t="s">
        <v>7</v>
      </c>
    </row>
    <row r="9" spans="1:3" ht="30">
      <c r="A9" s="3" t="s">
        <v>604</v>
      </c>
      <c r="B9" s="4" t="s">
        <v>7</v>
      </c>
      <c r="C9" s="4" t="s">
        <v>7</v>
      </c>
    </row>
    <row r="10" spans="1:3">
      <c r="A10" s="2" t="s">
        <v>316</v>
      </c>
      <c r="B10" s="6">
        <v>409931</v>
      </c>
      <c r="C10" s="6">
        <v>417121</v>
      </c>
    </row>
    <row r="11" spans="1:3">
      <c r="A11" s="2" t="s">
        <v>744</v>
      </c>
      <c r="B11" s="4" t="s">
        <v>7</v>
      </c>
      <c r="C11" s="4" t="s">
        <v>7</v>
      </c>
    </row>
    <row r="12" spans="1:3" ht="30">
      <c r="A12" s="3" t="s">
        <v>604</v>
      </c>
      <c r="B12" s="4" t="s">
        <v>7</v>
      </c>
      <c r="C12" s="4" t="s">
        <v>7</v>
      </c>
    </row>
    <row r="13" spans="1:3">
      <c r="A13" s="2" t="s">
        <v>316</v>
      </c>
      <c r="B13" s="6">
        <v>1290226</v>
      </c>
      <c r="C13" s="6">
        <v>1312461</v>
      </c>
    </row>
    <row r="14" spans="1:3">
      <c r="A14" s="2" t="s">
        <v>747</v>
      </c>
      <c r="B14" s="4" t="s">
        <v>7</v>
      </c>
      <c r="C14" s="4" t="s">
        <v>7</v>
      </c>
    </row>
    <row r="15" spans="1:3" ht="30">
      <c r="A15" s="3" t="s">
        <v>604</v>
      </c>
      <c r="B15" s="4" t="s">
        <v>7</v>
      </c>
      <c r="C15" s="4" t="s">
        <v>7</v>
      </c>
    </row>
    <row r="16" spans="1:3">
      <c r="A16" s="2" t="s">
        <v>316</v>
      </c>
      <c r="B16" s="8">
        <v>59191</v>
      </c>
      <c r="C16" s="8">
        <v>5738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48</v>
      </c>
      <c r="B1" s="7" t="s">
        <v>1</v>
      </c>
      <c r="C1" s="7"/>
    </row>
    <row r="2" spans="1:3" ht="30">
      <c r="A2" s="1" t="s">
        <v>32</v>
      </c>
      <c r="B2" s="1" t="s">
        <v>2</v>
      </c>
      <c r="C2" s="1" t="s">
        <v>63</v>
      </c>
    </row>
    <row r="3" spans="1:3">
      <c r="A3" s="3" t="s">
        <v>285</v>
      </c>
      <c r="B3" s="4" t="s">
        <v>7</v>
      </c>
      <c r="C3" s="4" t="s">
        <v>7</v>
      </c>
    </row>
    <row r="4" spans="1:3">
      <c r="A4" s="2" t="s">
        <v>739</v>
      </c>
      <c r="B4" s="8">
        <v>77351</v>
      </c>
      <c r="C4" s="8">
        <v>72065</v>
      </c>
    </row>
    <row r="5" spans="1:3" ht="30">
      <c r="A5" s="2" t="s">
        <v>320</v>
      </c>
      <c r="B5" s="6">
        <v>-11061</v>
      </c>
      <c r="C5" s="6">
        <v>-10837</v>
      </c>
    </row>
    <row r="6" spans="1:3">
      <c r="A6" s="2" t="s">
        <v>80</v>
      </c>
      <c r="B6" s="6">
        <v>-19280</v>
      </c>
      <c r="C6" s="6">
        <v>-15049</v>
      </c>
    </row>
    <row r="7" spans="1:3">
      <c r="A7" s="2" t="s">
        <v>84</v>
      </c>
      <c r="B7" s="6">
        <v>-12804</v>
      </c>
      <c r="C7" s="6">
        <v>-11441</v>
      </c>
    </row>
    <row r="8" spans="1:3" ht="45">
      <c r="A8" s="2" t="s">
        <v>328</v>
      </c>
      <c r="B8" s="6">
        <v>-5777</v>
      </c>
      <c r="C8" s="6">
        <v>-6564</v>
      </c>
    </row>
    <row r="9" spans="1:3" ht="30">
      <c r="A9" s="2" t="s">
        <v>331</v>
      </c>
      <c r="B9" s="6">
        <v>3325</v>
      </c>
      <c r="C9" s="6">
        <v>-4295</v>
      </c>
    </row>
    <row r="10" spans="1:3" ht="30">
      <c r="A10" s="2" t="s">
        <v>333</v>
      </c>
      <c r="B10" s="6">
        <v>-1338</v>
      </c>
      <c r="C10" s="6">
        <v>-1232</v>
      </c>
    </row>
    <row r="11" spans="1:3" ht="30">
      <c r="A11" s="2" t="s">
        <v>749</v>
      </c>
      <c r="B11" s="4">
        <v>0</v>
      </c>
      <c r="C11" s="4">
        <v>-147</v>
      </c>
    </row>
    <row r="12" spans="1:3" ht="30">
      <c r="A12" s="2" t="s">
        <v>85</v>
      </c>
      <c r="B12" s="8">
        <v>30416</v>
      </c>
      <c r="C12" s="8">
        <v>225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0</v>
      </c>
      <c r="B1" s="7" t="s">
        <v>2</v>
      </c>
      <c r="C1" s="7" t="s">
        <v>33</v>
      </c>
    </row>
    <row r="2" spans="1:3">
      <c r="A2" s="1" t="s">
        <v>649</v>
      </c>
      <c r="B2" s="7"/>
      <c r="C2" s="7"/>
    </row>
    <row r="3" spans="1:3">
      <c r="A3" s="2" t="s">
        <v>751</v>
      </c>
      <c r="B3" s="4" t="s">
        <v>7</v>
      </c>
      <c r="C3" s="4" t="s">
        <v>7</v>
      </c>
    </row>
    <row r="4" spans="1:3">
      <c r="A4" s="3" t="s">
        <v>752</v>
      </c>
      <c r="B4" s="4" t="s">
        <v>7</v>
      </c>
      <c r="C4" s="4" t="s">
        <v>7</v>
      </c>
    </row>
    <row r="5" spans="1:3">
      <c r="A5" s="2" t="s">
        <v>753</v>
      </c>
      <c r="B5" s="9">
        <v>0.2</v>
      </c>
      <c r="C5" s="9">
        <v>0.2</v>
      </c>
    </row>
    <row r="6" spans="1:3">
      <c r="A6" s="2" t="s">
        <v>754</v>
      </c>
      <c r="B6" s="4" t="s">
        <v>7</v>
      </c>
      <c r="C6" s="4" t="s">
        <v>7</v>
      </c>
    </row>
    <row r="7" spans="1:3">
      <c r="A7" s="3" t="s">
        <v>752</v>
      </c>
      <c r="B7" s="4" t="s">
        <v>7</v>
      </c>
      <c r="C7" s="4" t="s">
        <v>7</v>
      </c>
    </row>
    <row r="8" spans="1:3">
      <c r="A8" s="2" t="s">
        <v>755</v>
      </c>
      <c r="B8" s="195">
        <v>0.5</v>
      </c>
      <c r="C8"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7" t="s">
        <v>1</v>
      </c>
      <c r="C1" s="7"/>
    </row>
    <row r="2" spans="1:3" ht="30">
      <c r="A2" s="1" t="s">
        <v>32</v>
      </c>
      <c r="B2" s="1" t="s">
        <v>2</v>
      </c>
      <c r="C2" s="1" t="s">
        <v>63</v>
      </c>
    </row>
    <row r="3" spans="1:3">
      <c r="A3" s="2" t="s">
        <v>751</v>
      </c>
      <c r="B3" s="4" t="s">
        <v>7</v>
      </c>
      <c r="C3" s="4" t="s">
        <v>7</v>
      </c>
    </row>
    <row r="4" spans="1:3">
      <c r="A4" s="3" t="s">
        <v>752</v>
      </c>
      <c r="B4" s="4" t="s">
        <v>7</v>
      </c>
      <c r="C4" s="4" t="s">
        <v>7</v>
      </c>
    </row>
    <row r="5" spans="1:3">
      <c r="A5" s="2" t="s">
        <v>757</v>
      </c>
      <c r="B5" s="8">
        <v>655</v>
      </c>
      <c r="C5" s="8">
        <v>673</v>
      </c>
    </row>
    <row r="6" spans="1:3">
      <c r="A6" s="2" t="s">
        <v>758</v>
      </c>
      <c r="B6" s="4" t="s">
        <v>7</v>
      </c>
      <c r="C6" s="4" t="s">
        <v>7</v>
      </c>
    </row>
    <row r="7" spans="1:3">
      <c r="A7" s="3" t="s">
        <v>752</v>
      </c>
      <c r="B7" s="4" t="s">
        <v>7</v>
      </c>
      <c r="C7" s="4" t="s">
        <v>7</v>
      </c>
    </row>
    <row r="8" spans="1:3">
      <c r="A8" s="2" t="s">
        <v>757</v>
      </c>
      <c r="B8" s="4">
        <v>0</v>
      </c>
      <c r="C8" s="4">
        <v>355</v>
      </c>
    </row>
    <row r="9" spans="1:3">
      <c r="A9" s="2" t="s">
        <v>759</v>
      </c>
      <c r="B9" s="4" t="s">
        <v>7</v>
      </c>
      <c r="C9" s="4" t="s">
        <v>7</v>
      </c>
    </row>
    <row r="10" spans="1:3">
      <c r="A10" s="3" t="s">
        <v>752</v>
      </c>
      <c r="B10" s="4" t="s">
        <v>7</v>
      </c>
      <c r="C10" s="4" t="s">
        <v>7</v>
      </c>
    </row>
    <row r="11" spans="1:3">
      <c r="A11" s="2" t="s">
        <v>760</v>
      </c>
      <c r="B11" s="8">
        <v>150</v>
      </c>
      <c r="C11" s="8">
        <v>150</v>
      </c>
    </row>
    <row r="12" spans="1:3">
      <c r="A12" s="2" t="s">
        <v>754</v>
      </c>
      <c r="B12" s="4" t="s">
        <v>7</v>
      </c>
      <c r="C12" s="4" t="s">
        <v>7</v>
      </c>
    </row>
    <row r="13" spans="1:3">
      <c r="A13" s="3" t="s">
        <v>752</v>
      </c>
      <c r="B13" s="4" t="s">
        <v>7</v>
      </c>
      <c r="C13" s="4" t="s">
        <v>7</v>
      </c>
    </row>
    <row r="14" spans="1:3">
      <c r="A14" s="2" t="s">
        <v>755</v>
      </c>
      <c r="B14" s="195">
        <v>0.5</v>
      </c>
      <c r="C14" s="4" t="s">
        <v>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61</v>
      </c>
      <c r="B1" s="7" t="s">
        <v>1</v>
      </c>
      <c r="C1" s="7"/>
    </row>
    <row r="2" spans="1:3">
      <c r="A2" s="1" t="s">
        <v>649</v>
      </c>
      <c r="B2" s="1" t="s">
        <v>2</v>
      </c>
      <c r="C2" s="1" t="s">
        <v>63</v>
      </c>
    </row>
    <row r="3" spans="1:3" ht="30">
      <c r="A3" s="3" t="s">
        <v>356</v>
      </c>
      <c r="B3" s="4" t="s">
        <v>7</v>
      </c>
      <c r="C3" s="4" t="s">
        <v>7</v>
      </c>
    </row>
    <row r="4" spans="1:3" ht="30">
      <c r="A4" s="2" t="s">
        <v>762</v>
      </c>
      <c r="B4" s="8">
        <v>14</v>
      </c>
      <c r="C4" s="9">
        <v>2.8</v>
      </c>
    </row>
    <row r="5" spans="1:3" ht="30">
      <c r="A5" s="2" t="s">
        <v>763</v>
      </c>
      <c r="B5" s="4">
        <v>41.6</v>
      </c>
      <c r="C5" s="4">
        <v>5</v>
      </c>
    </row>
    <row r="6" spans="1:3" ht="30">
      <c r="A6" s="2" t="s">
        <v>764</v>
      </c>
      <c r="B6" s="4" t="s">
        <v>7</v>
      </c>
      <c r="C6" s="9">
        <v>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32</v>
      </c>
      <c r="B2" s="1" t="s">
        <v>2</v>
      </c>
      <c r="C2" s="1" t="s">
        <v>63</v>
      </c>
    </row>
    <row r="3" spans="1:3" ht="30">
      <c r="A3" s="3" t="s">
        <v>105</v>
      </c>
      <c r="B3" s="4" t="s">
        <v>7</v>
      </c>
      <c r="C3" s="4" t="s">
        <v>7</v>
      </c>
    </row>
    <row r="4" spans="1:3">
      <c r="A4" s="2" t="s">
        <v>100</v>
      </c>
      <c r="B4" s="8">
        <v>29775</v>
      </c>
      <c r="C4" s="8">
        <v>22846</v>
      </c>
    </row>
    <row r="5" spans="1:3" ht="30">
      <c r="A5" s="2" t="s">
        <v>106</v>
      </c>
      <c r="B5" s="6">
        <v>19280</v>
      </c>
      <c r="C5" s="6">
        <v>15053</v>
      </c>
    </row>
    <row r="6" spans="1:3" ht="45">
      <c r="A6" s="3" t="s">
        <v>107</v>
      </c>
      <c r="B6" s="4" t="s">
        <v>7</v>
      </c>
      <c r="C6" s="4" t="s">
        <v>7</v>
      </c>
    </row>
    <row r="7" spans="1:3">
      <c r="A7" s="2" t="s">
        <v>80</v>
      </c>
      <c r="B7" s="6">
        <v>19280</v>
      </c>
      <c r="C7" s="6">
        <v>15049</v>
      </c>
    </row>
    <row r="8" spans="1:3" ht="30">
      <c r="A8" s="2" t="s">
        <v>108</v>
      </c>
      <c r="B8" s="6">
        <v>1104</v>
      </c>
      <c r="C8" s="6">
        <v>1022</v>
      </c>
    </row>
    <row r="9" spans="1:3" ht="45">
      <c r="A9" s="2" t="s">
        <v>109</v>
      </c>
      <c r="B9" s="6">
        <v>-3977</v>
      </c>
      <c r="C9" s="6">
        <v>-4083</v>
      </c>
    </row>
    <row r="10" spans="1:3" ht="30">
      <c r="A10" s="2" t="s">
        <v>110</v>
      </c>
      <c r="B10" s="6">
        <v>5315</v>
      </c>
      <c r="C10" s="6">
        <v>5315</v>
      </c>
    </row>
    <row r="11" spans="1:3" ht="30">
      <c r="A11" s="2" t="s">
        <v>111</v>
      </c>
      <c r="B11" s="6">
        <v>-7818</v>
      </c>
      <c r="C11" s="6">
        <v>-3936</v>
      </c>
    </row>
    <row r="12" spans="1:3" ht="30">
      <c r="A12" s="2" t="s">
        <v>112</v>
      </c>
      <c r="B12" s="6">
        <v>9944</v>
      </c>
      <c r="C12" s="6">
        <v>6047</v>
      </c>
    </row>
    <row r="13" spans="1:3" ht="30">
      <c r="A13" s="2" t="s">
        <v>113</v>
      </c>
      <c r="B13" s="6">
        <v>2886</v>
      </c>
      <c r="C13" s="6">
        <v>7021</v>
      </c>
    </row>
    <row r="14" spans="1:3">
      <c r="A14" s="2" t="s">
        <v>114</v>
      </c>
      <c r="B14" s="4">
        <v>341</v>
      </c>
      <c r="C14" s="4">
        <v>-323</v>
      </c>
    </row>
    <row r="15" spans="1:3" ht="30">
      <c r="A15" s="2" t="s">
        <v>115</v>
      </c>
      <c r="B15" s="6">
        <v>-3911</v>
      </c>
      <c r="C15" s="4">
        <v>-52</v>
      </c>
    </row>
    <row r="16" spans="1:3">
      <c r="A16" s="2" t="s">
        <v>116</v>
      </c>
      <c r="B16" s="4">
        <v>231</v>
      </c>
      <c r="C16" s="4">
        <v>71</v>
      </c>
    </row>
    <row r="17" spans="1:3" ht="45">
      <c r="A17" s="2" t="s">
        <v>117</v>
      </c>
      <c r="B17" s="6">
        <v>52918</v>
      </c>
      <c r="C17" s="6">
        <v>-10165</v>
      </c>
    </row>
    <row r="18" spans="1:3" ht="30">
      <c r="A18" s="2" t="s">
        <v>118</v>
      </c>
      <c r="B18" s="6">
        <v>106088</v>
      </c>
      <c r="C18" s="6">
        <v>38816</v>
      </c>
    </row>
    <row r="19" spans="1:3" ht="30">
      <c r="A19" s="3" t="s">
        <v>119</v>
      </c>
      <c r="B19" s="4" t="s">
        <v>7</v>
      </c>
      <c r="C19" s="4" t="s">
        <v>7</v>
      </c>
    </row>
    <row r="20" spans="1:3" ht="30">
      <c r="A20" s="2" t="s">
        <v>120</v>
      </c>
      <c r="B20" s="6">
        <v>-104254</v>
      </c>
      <c r="C20" s="6">
        <v>-47151</v>
      </c>
    </row>
    <row r="21" spans="1:3" ht="30">
      <c r="A21" s="2" t="s">
        <v>121</v>
      </c>
      <c r="B21" s="6">
        <v>2636</v>
      </c>
      <c r="C21" s="6">
        <v>3583</v>
      </c>
    </row>
    <row r="22" spans="1:3">
      <c r="A22" s="2" t="s">
        <v>122</v>
      </c>
      <c r="B22" s="6">
        <v>-10709</v>
      </c>
      <c r="C22" s="6">
        <v>-64534</v>
      </c>
    </row>
    <row r="23" spans="1:3">
      <c r="A23" s="2" t="s">
        <v>123</v>
      </c>
      <c r="B23" s="4">
        <v>72</v>
      </c>
      <c r="C23" s="4">
        <v>332</v>
      </c>
    </row>
    <row r="24" spans="1:3">
      <c r="A24" s="2" t="s">
        <v>116</v>
      </c>
      <c r="B24" s="6">
        <v>-1270</v>
      </c>
      <c r="C24" s="4">
        <v>755</v>
      </c>
    </row>
    <row r="25" spans="1:3">
      <c r="A25" s="2" t="s">
        <v>124</v>
      </c>
      <c r="B25" s="6">
        <v>-113525</v>
      </c>
      <c r="C25" s="6">
        <v>-107015</v>
      </c>
    </row>
    <row r="26" spans="1:3" ht="30">
      <c r="A26" s="3" t="s">
        <v>125</v>
      </c>
      <c r="B26" s="4" t="s">
        <v>7</v>
      </c>
      <c r="C26" s="4" t="s">
        <v>7</v>
      </c>
    </row>
    <row r="27" spans="1:3" ht="30">
      <c r="A27" s="2" t="s">
        <v>126</v>
      </c>
      <c r="B27" s="6">
        <v>249900</v>
      </c>
      <c r="C27" s="6">
        <v>386400</v>
      </c>
    </row>
    <row r="28" spans="1:3" ht="30">
      <c r="A28" s="2" t="s">
        <v>127</v>
      </c>
      <c r="B28" s="6">
        <v>-192200</v>
      </c>
      <c r="C28" s="6">
        <v>-615400</v>
      </c>
    </row>
    <row r="29" spans="1:3" ht="30">
      <c r="A29" s="2" t="s">
        <v>128</v>
      </c>
      <c r="B29" s="4">
        <v>0</v>
      </c>
      <c r="C29" s="6">
        <v>350000</v>
      </c>
    </row>
    <row r="30" spans="1:3">
      <c r="A30" s="2" t="s">
        <v>129</v>
      </c>
      <c r="B30" s="4">
        <v>0</v>
      </c>
      <c r="C30" s="6">
        <v>-8157</v>
      </c>
    </row>
    <row r="31" spans="1:3">
      <c r="A31" s="2" t="s">
        <v>130</v>
      </c>
      <c r="B31" s="6">
        <v>-47453</v>
      </c>
      <c r="C31" s="6">
        <v>-39390</v>
      </c>
    </row>
    <row r="32" spans="1:3">
      <c r="A32" s="2" t="s">
        <v>116</v>
      </c>
      <c r="B32" s="4">
        <v>0</v>
      </c>
      <c r="C32" s="4">
        <v>-553</v>
      </c>
    </row>
    <row r="33" spans="1:3" ht="30">
      <c r="A33" s="2" t="s">
        <v>131</v>
      </c>
      <c r="B33" s="6">
        <v>10247</v>
      </c>
      <c r="C33" s="6">
        <v>72900</v>
      </c>
    </row>
    <row r="34" spans="1:3" ht="30">
      <c r="A34" s="2" t="s">
        <v>132</v>
      </c>
      <c r="B34" s="6">
        <v>2810</v>
      </c>
      <c r="C34" s="6">
        <v>4701</v>
      </c>
    </row>
    <row r="35" spans="1:3" ht="30">
      <c r="A35" s="2" t="s">
        <v>133</v>
      </c>
      <c r="B35" s="6">
        <v>8866</v>
      </c>
      <c r="C35" s="6">
        <v>11282</v>
      </c>
    </row>
    <row r="36" spans="1:3" ht="30">
      <c r="A36" s="2" t="s">
        <v>134</v>
      </c>
      <c r="B36" s="8">
        <v>11676</v>
      </c>
      <c r="C36" s="8">
        <v>1598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65</v>
      </c>
      <c r="B1" s="7" t="s">
        <v>1</v>
      </c>
      <c r="C1" s="7"/>
    </row>
    <row r="2" spans="1:3" ht="30">
      <c r="A2" s="1" t="s">
        <v>32</v>
      </c>
      <c r="B2" s="1" t="s">
        <v>2</v>
      </c>
      <c r="C2" s="1" t="s">
        <v>63</v>
      </c>
    </row>
    <row r="3" spans="1:3" ht="30">
      <c r="A3" s="3" t="s">
        <v>356</v>
      </c>
      <c r="B3" s="4" t="s">
        <v>7</v>
      </c>
      <c r="C3" s="4" t="s">
        <v>7</v>
      </c>
    </row>
    <row r="4" spans="1:3" ht="30">
      <c r="A4" s="2" t="s">
        <v>766</v>
      </c>
      <c r="B4" s="8">
        <v>60046</v>
      </c>
      <c r="C4" s="8">
        <v>-85915</v>
      </c>
    </row>
    <row r="5" spans="1:3">
      <c r="A5" s="2" t="s">
        <v>767</v>
      </c>
      <c r="B5" s="6">
        <v>-11700</v>
      </c>
      <c r="C5" s="6">
        <v>7947</v>
      </c>
    </row>
    <row r="6" spans="1:3" ht="30">
      <c r="A6" s="2" t="s">
        <v>768</v>
      </c>
      <c r="B6" s="6">
        <v>41623</v>
      </c>
      <c r="C6" s="6">
        <v>4736</v>
      </c>
    </row>
    <row r="7" spans="1:3" ht="30">
      <c r="A7" s="2" t="s">
        <v>769</v>
      </c>
      <c r="B7" s="6">
        <v>-1867</v>
      </c>
      <c r="C7" s="6">
        <v>57048</v>
      </c>
    </row>
    <row r="8" spans="1:3" ht="30">
      <c r="A8" s="2" t="s">
        <v>770</v>
      </c>
      <c r="B8" s="6">
        <v>-35184</v>
      </c>
      <c r="C8" s="6">
        <v>6019</v>
      </c>
    </row>
    <row r="9" spans="1:3" ht="30">
      <c r="A9" s="2" t="s">
        <v>368</v>
      </c>
      <c r="B9" s="8">
        <v>52918</v>
      </c>
      <c r="C9" s="8">
        <v>-1016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ht="60" customHeight="1">
      <c r="A1" s="7" t="s">
        <v>771</v>
      </c>
      <c r="B1" s="1" t="s">
        <v>1</v>
      </c>
    </row>
    <row r="2" spans="1:2">
      <c r="A2" s="7"/>
      <c r="B2" s="1" t="s">
        <v>2</v>
      </c>
    </row>
    <row r="3" spans="1:2">
      <c r="A3" s="7"/>
      <c r="B3" s="1" t="s">
        <v>772</v>
      </c>
    </row>
    <row r="4" spans="1:2" ht="30">
      <c r="A4" s="2" t="s">
        <v>773</v>
      </c>
      <c r="B4" s="4" t="s">
        <v>7</v>
      </c>
    </row>
    <row r="5" spans="1:2">
      <c r="A5" s="3" t="s">
        <v>774</v>
      </c>
      <c r="B5" s="4" t="s">
        <v>7</v>
      </c>
    </row>
    <row r="6" spans="1:2" ht="30">
      <c r="A6" s="2" t="s">
        <v>775</v>
      </c>
      <c r="B6" s="4">
        <v>159</v>
      </c>
    </row>
    <row r="7" spans="1:2" ht="30">
      <c r="A7" s="2" t="s">
        <v>388</v>
      </c>
      <c r="B7" s="4">
        <v>99.43</v>
      </c>
    </row>
    <row r="8" spans="1:2" ht="30">
      <c r="A8" s="2" t="s">
        <v>776</v>
      </c>
      <c r="B8" s="4" t="s">
        <v>7</v>
      </c>
    </row>
    <row r="9" spans="1:2">
      <c r="A9" s="3" t="s">
        <v>774</v>
      </c>
      <c r="B9" s="4" t="s">
        <v>7</v>
      </c>
    </row>
    <row r="10" spans="1:2" ht="30">
      <c r="A10" s="2" t="s">
        <v>775</v>
      </c>
      <c r="B10" s="4">
        <v>105</v>
      </c>
    </row>
    <row r="11" spans="1:2" ht="30">
      <c r="A11" s="2" t="s">
        <v>388</v>
      </c>
      <c r="B11" s="4">
        <v>4.05</v>
      </c>
    </row>
    <row r="12" spans="1:2" ht="30">
      <c r="A12" s="2" t="s">
        <v>777</v>
      </c>
      <c r="B12" s="4" t="s">
        <v>7</v>
      </c>
    </row>
    <row r="13" spans="1:2">
      <c r="A13" s="3" t="s">
        <v>774</v>
      </c>
      <c r="B13" s="4" t="s">
        <v>7</v>
      </c>
    </row>
    <row r="14" spans="1:2" ht="30">
      <c r="A14" s="2" t="s">
        <v>775</v>
      </c>
      <c r="B14" s="4">
        <v>48</v>
      </c>
    </row>
    <row r="15" spans="1:2" ht="30">
      <c r="A15" s="2" t="s">
        <v>388</v>
      </c>
      <c r="B15" s="4">
        <v>2.91</v>
      </c>
    </row>
    <row r="16" spans="1:2" ht="30">
      <c r="A16" s="2" t="s">
        <v>778</v>
      </c>
      <c r="B16" s="4" t="s">
        <v>7</v>
      </c>
    </row>
    <row r="17" spans="1:2">
      <c r="A17" s="3" t="s">
        <v>774</v>
      </c>
      <c r="B17" s="4" t="s">
        <v>7</v>
      </c>
    </row>
    <row r="18" spans="1:2" ht="30">
      <c r="A18" s="2" t="s">
        <v>775</v>
      </c>
      <c r="B18" s="4">
        <v>690</v>
      </c>
    </row>
    <row r="19" spans="1:2" ht="30">
      <c r="A19" s="2" t="s">
        <v>388</v>
      </c>
      <c r="B19" s="4">
        <v>89.71</v>
      </c>
    </row>
    <row r="20" spans="1:2" ht="30">
      <c r="A20" s="2" t="s">
        <v>779</v>
      </c>
      <c r="B20" s="4" t="s">
        <v>7</v>
      </c>
    </row>
    <row r="21" spans="1:2">
      <c r="A21" s="3" t="s">
        <v>774</v>
      </c>
      <c r="B21" s="4" t="s">
        <v>7</v>
      </c>
    </row>
    <row r="22" spans="1:2" ht="30">
      <c r="A22" s="2" t="s">
        <v>775</v>
      </c>
      <c r="B22" s="4">
        <v>125</v>
      </c>
    </row>
    <row r="23" spans="1:2">
      <c r="A23" s="2" t="s">
        <v>780</v>
      </c>
      <c r="B23" s="4">
        <v>1.1299999999999999</v>
      </c>
    </row>
    <row r="24" spans="1:2" ht="30">
      <c r="A24" s="2" t="s">
        <v>781</v>
      </c>
      <c r="B24" s="4" t="s">
        <v>7</v>
      </c>
    </row>
    <row r="25" spans="1:2">
      <c r="A25" s="3" t="s">
        <v>774</v>
      </c>
      <c r="B25" s="4" t="s">
        <v>7</v>
      </c>
    </row>
    <row r="26" spans="1:2" ht="30">
      <c r="A26" s="2" t="s">
        <v>775</v>
      </c>
      <c r="B26" s="4">
        <v>20</v>
      </c>
    </row>
    <row r="27" spans="1:2" ht="30">
      <c r="A27" s="2" t="s">
        <v>388</v>
      </c>
      <c r="B27" s="4">
        <v>2.0299999999999998</v>
      </c>
    </row>
    <row r="28" spans="1:2" ht="30">
      <c r="A28" s="2" t="s">
        <v>782</v>
      </c>
      <c r="B28" s="4" t="s">
        <v>7</v>
      </c>
    </row>
    <row r="29" spans="1:2">
      <c r="A29" s="3" t="s">
        <v>774</v>
      </c>
      <c r="B29" s="4" t="s">
        <v>7</v>
      </c>
    </row>
    <row r="30" spans="1:2" ht="30">
      <c r="A30" s="2" t="s">
        <v>775</v>
      </c>
      <c r="B30" s="4">
        <v>100</v>
      </c>
    </row>
    <row r="31" spans="1:2" ht="30">
      <c r="A31" s="2" t="s">
        <v>388</v>
      </c>
      <c r="B31" s="4">
        <v>102.13</v>
      </c>
    </row>
    <row r="32" spans="1:2" ht="30">
      <c r="A32" s="2" t="s">
        <v>783</v>
      </c>
      <c r="B32" s="4" t="s">
        <v>7</v>
      </c>
    </row>
    <row r="33" spans="1:2">
      <c r="A33" s="3" t="s">
        <v>774</v>
      </c>
      <c r="B33" s="4" t="s">
        <v>7</v>
      </c>
    </row>
    <row r="34" spans="1:2" ht="30">
      <c r="A34" s="2" t="s">
        <v>775</v>
      </c>
      <c r="B34" s="4">
        <v>0</v>
      </c>
    </row>
    <row r="35" spans="1:2" ht="30">
      <c r="A35" s="2" t="s">
        <v>388</v>
      </c>
      <c r="B35" s="4">
        <v>0</v>
      </c>
    </row>
    <row r="36" spans="1:2" ht="30">
      <c r="A36" s="2" t="s">
        <v>784</v>
      </c>
      <c r="B36" s="4" t="s">
        <v>7</v>
      </c>
    </row>
    <row r="37" spans="1:2">
      <c r="A37" s="3" t="s">
        <v>774</v>
      </c>
      <c r="B37" s="4" t="s">
        <v>7</v>
      </c>
    </row>
    <row r="38" spans="1:2" ht="30">
      <c r="A38" s="2" t="s">
        <v>775</v>
      </c>
      <c r="B38" s="4">
        <v>10</v>
      </c>
    </row>
    <row r="39" spans="1:2" ht="30">
      <c r="A39" s="2" t="s">
        <v>388</v>
      </c>
      <c r="B39" s="4">
        <v>2.93</v>
      </c>
    </row>
    <row r="40" spans="1:2" ht="30">
      <c r="A40" s="2" t="s">
        <v>785</v>
      </c>
      <c r="B40" s="4" t="s">
        <v>7</v>
      </c>
    </row>
    <row r="41" spans="1:2">
      <c r="A41" s="3" t="s">
        <v>774</v>
      </c>
      <c r="B41" s="4" t="s">
        <v>7</v>
      </c>
    </row>
    <row r="42" spans="1:2" ht="30">
      <c r="A42" s="2" t="s">
        <v>775</v>
      </c>
      <c r="B42" s="4">
        <v>0</v>
      </c>
    </row>
    <row r="43" spans="1:2" ht="30">
      <c r="A43" s="2" t="s">
        <v>388</v>
      </c>
      <c r="B43" s="4">
        <v>0</v>
      </c>
    </row>
    <row r="44" spans="1:2" ht="30">
      <c r="A44" s="2" t="s">
        <v>786</v>
      </c>
      <c r="B44" s="4" t="s">
        <v>7</v>
      </c>
    </row>
    <row r="45" spans="1:2">
      <c r="A45" s="3" t="s">
        <v>774</v>
      </c>
      <c r="B45" s="4" t="s">
        <v>7</v>
      </c>
    </row>
    <row r="46" spans="1:2" ht="30">
      <c r="A46" s="2" t="s">
        <v>775</v>
      </c>
      <c r="B46" s="4">
        <v>0</v>
      </c>
    </row>
    <row r="47" spans="1:2">
      <c r="A47" s="2" t="s">
        <v>780</v>
      </c>
      <c r="B47" s="4">
        <v>0</v>
      </c>
    </row>
    <row r="48" spans="1:2" ht="30">
      <c r="A48" s="2" t="s">
        <v>787</v>
      </c>
      <c r="B48" s="4" t="s">
        <v>7</v>
      </c>
    </row>
    <row r="49" spans="1:2">
      <c r="A49" s="3" t="s">
        <v>774</v>
      </c>
      <c r="B49" s="4" t="s">
        <v>7</v>
      </c>
    </row>
    <row r="50" spans="1:2" ht="30">
      <c r="A50" s="2" t="s">
        <v>775</v>
      </c>
      <c r="B50" s="4">
        <v>0</v>
      </c>
    </row>
    <row r="51" spans="1:2" ht="30">
      <c r="A51" s="2" t="s">
        <v>388</v>
      </c>
      <c r="B51" s="4">
        <v>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788</v>
      </c>
      <c r="B1" s="7" t="s">
        <v>2</v>
      </c>
      <c r="C1" s="7" t="s">
        <v>33</v>
      </c>
    </row>
    <row r="2" spans="1:3" ht="30">
      <c r="A2" s="1" t="s">
        <v>32</v>
      </c>
      <c r="B2" s="7"/>
      <c r="C2" s="7"/>
    </row>
    <row r="3" spans="1:3" ht="60">
      <c r="A3" s="2" t="s">
        <v>789</v>
      </c>
      <c r="B3" s="4" t="s">
        <v>7</v>
      </c>
      <c r="C3" s="4" t="s">
        <v>7</v>
      </c>
    </row>
    <row r="4" spans="1:3">
      <c r="A4" s="3" t="s">
        <v>790</v>
      </c>
      <c r="B4" s="4" t="s">
        <v>7</v>
      </c>
      <c r="C4" s="4" t="s">
        <v>7</v>
      </c>
    </row>
    <row r="5" spans="1:3" ht="30">
      <c r="A5" s="2" t="s">
        <v>791</v>
      </c>
      <c r="B5" s="8">
        <v>699</v>
      </c>
      <c r="C5" s="8">
        <v>615</v>
      </c>
    </row>
    <row r="6" spans="1:3" ht="30">
      <c r="A6" s="2" t="s">
        <v>792</v>
      </c>
      <c r="B6" s="4">
        <v>-699</v>
      </c>
      <c r="C6" s="4">
        <v>-615</v>
      </c>
    </row>
    <row r="7" spans="1:3" ht="30">
      <c r="A7" s="2" t="s">
        <v>793</v>
      </c>
      <c r="B7" s="4">
        <v>700</v>
      </c>
      <c r="C7" s="6">
        <v>4527</v>
      </c>
    </row>
    <row r="8" spans="1:3" ht="30">
      <c r="A8" s="2" t="s">
        <v>794</v>
      </c>
      <c r="B8" s="4">
        <v>700</v>
      </c>
      <c r="C8" s="6">
        <v>4527</v>
      </c>
    </row>
    <row r="9" spans="1:3">
      <c r="A9" s="2" t="s">
        <v>795</v>
      </c>
      <c r="B9" s="4">
        <v>0</v>
      </c>
      <c r="C9" s="4">
        <v>0</v>
      </c>
    </row>
    <row r="10" spans="1:3">
      <c r="A10" s="2" t="s">
        <v>796</v>
      </c>
      <c r="B10" s="8">
        <v>0</v>
      </c>
      <c r="C10"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7" t="s">
        <v>1</v>
      </c>
      <c r="C1" s="7"/>
    </row>
    <row r="2" spans="1:3" ht="30">
      <c r="A2" s="1" t="s">
        <v>32</v>
      </c>
      <c r="B2" s="1" t="s">
        <v>2</v>
      </c>
      <c r="C2" s="1" t="s">
        <v>63</v>
      </c>
    </row>
    <row r="3" spans="1:3" ht="30">
      <c r="A3" s="3" t="s">
        <v>798</v>
      </c>
      <c r="B3" s="4" t="s">
        <v>7</v>
      </c>
      <c r="C3" s="4" t="s">
        <v>7</v>
      </c>
    </row>
    <row r="4" spans="1:3" ht="45">
      <c r="A4" s="2" t="s">
        <v>799</v>
      </c>
      <c r="B4" s="8">
        <v>2769</v>
      </c>
      <c r="C4" s="8">
        <v>-3503</v>
      </c>
    </row>
    <row r="5" spans="1:3" ht="30">
      <c r="A5" s="2" t="s">
        <v>800</v>
      </c>
      <c r="B5" s="4" t="s">
        <v>7</v>
      </c>
      <c r="C5" s="4" t="s">
        <v>7</v>
      </c>
    </row>
    <row r="6" spans="1:3" ht="30">
      <c r="A6" s="3" t="s">
        <v>798</v>
      </c>
      <c r="B6" s="4" t="s">
        <v>7</v>
      </c>
      <c r="C6" s="4" t="s">
        <v>7</v>
      </c>
    </row>
    <row r="7" spans="1:3" ht="45">
      <c r="A7" s="2" t="s">
        <v>799</v>
      </c>
      <c r="B7" s="8">
        <v>2769</v>
      </c>
      <c r="C7" s="8">
        <v>-350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1</v>
      </c>
      <c r="B1" s="7" t="s">
        <v>1</v>
      </c>
      <c r="C1" s="7"/>
      <c r="D1" s="1"/>
    </row>
    <row r="2" spans="1:4">
      <c r="A2" s="1" t="s">
        <v>649</v>
      </c>
      <c r="B2" s="1" t="s">
        <v>2</v>
      </c>
      <c r="C2" s="1" t="s">
        <v>63</v>
      </c>
      <c r="D2" s="1" t="s">
        <v>33</v>
      </c>
    </row>
    <row r="3" spans="1:4" ht="30">
      <c r="A3" s="3" t="s">
        <v>374</v>
      </c>
      <c r="B3" s="4" t="s">
        <v>7</v>
      </c>
      <c r="C3" s="4" t="s">
        <v>7</v>
      </c>
      <c r="D3" s="4" t="s">
        <v>7</v>
      </c>
    </row>
    <row r="4" spans="1:4" ht="30">
      <c r="A4" s="2" t="s">
        <v>802</v>
      </c>
      <c r="B4" s="9">
        <v>3.2</v>
      </c>
      <c r="C4" s="4" t="s">
        <v>7</v>
      </c>
      <c r="D4" s="9">
        <v>5.3</v>
      </c>
    </row>
    <row r="5" spans="1:4">
      <c r="A5" s="2" t="s">
        <v>803</v>
      </c>
      <c r="B5" s="4">
        <v>2.4</v>
      </c>
      <c r="C5" s="4" t="s">
        <v>7</v>
      </c>
      <c r="D5" s="4">
        <v>4.0999999999999996</v>
      </c>
    </row>
    <row r="6" spans="1:4" ht="30">
      <c r="A6" s="2" t="s">
        <v>804</v>
      </c>
      <c r="B6" s="9">
        <v>0.8</v>
      </c>
      <c r="C6" s="9">
        <v>1.2</v>
      </c>
      <c r="D6"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805</v>
      </c>
      <c r="B1" s="1" t="s">
        <v>2</v>
      </c>
      <c r="C1" s="1" t="s">
        <v>33</v>
      </c>
    </row>
    <row r="2" spans="1:3">
      <c r="A2" s="3" t="s">
        <v>423</v>
      </c>
      <c r="B2" s="4" t="s">
        <v>7</v>
      </c>
      <c r="C2" s="4" t="s">
        <v>7</v>
      </c>
    </row>
    <row r="3" spans="1:3">
      <c r="A3" s="2" t="s">
        <v>481</v>
      </c>
      <c r="B3" s="8">
        <v>700740000</v>
      </c>
      <c r="C3" s="8">
        <v>700772000</v>
      </c>
    </row>
    <row r="4" spans="1:3">
      <c r="A4" s="2" t="s">
        <v>806</v>
      </c>
      <c r="B4" s="8">
        <v>737200000</v>
      </c>
      <c r="C4" s="8">
        <v>7324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07</v>
      </c>
      <c r="B1" s="7" t="s">
        <v>2</v>
      </c>
      <c r="C1" s="7" t="s">
        <v>33</v>
      </c>
    </row>
    <row r="2" spans="1:3" ht="30">
      <c r="A2" s="1" t="s">
        <v>32</v>
      </c>
      <c r="B2" s="7"/>
      <c r="C2" s="7"/>
    </row>
    <row r="3" spans="1:3">
      <c r="A3" s="2" t="s">
        <v>808</v>
      </c>
      <c r="B3" s="4" t="s">
        <v>7</v>
      </c>
      <c r="C3" s="4" t="s">
        <v>7</v>
      </c>
    </row>
    <row r="4" spans="1:3" ht="45">
      <c r="A4" s="3" t="s">
        <v>809</v>
      </c>
      <c r="B4" s="4" t="s">
        <v>7</v>
      </c>
      <c r="C4" s="4" t="s">
        <v>7</v>
      </c>
    </row>
    <row r="5" spans="1:3">
      <c r="A5" s="2" t="s">
        <v>810</v>
      </c>
      <c r="B5" s="8">
        <v>699</v>
      </c>
      <c r="C5" s="8">
        <v>615</v>
      </c>
    </row>
    <row r="6" spans="1:3">
      <c r="A6" s="2" t="s">
        <v>811</v>
      </c>
      <c r="B6" s="4">
        <v>-700</v>
      </c>
      <c r="C6" s="6">
        <v>-4527</v>
      </c>
    </row>
    <row r="7" spans="1:3">
      <c r="A7" s="2" t="s">
        <v>812</v>
      </c>
      <c r="B7" s="4" t="s">
        <v>7</v>
      </c>
      <c r="C7" s="4" t="s">
        <v>7</v>
      </c>
    </row>
    <row r="8" spans="1:3" ht="45">
      <c r="A8" s="3" t="s">
        <v>809</v>
      </c>
      <c r="B8" s="4" t="s">
        <v>7</v>
      </c>
      <c r="C8" s="4" t="s">
        <v>7</v>
      </c>
    </row>
    <row r="9" spans="1:3">
      <c r="A9" s="2" t="s">
        <v>810</v>
      </c>
      <c r="B9" s="4">
        <v>0</v>
      </c>
      <c r="C9" s="4">
        <v>0</v>
      </c>
    </row>
    <row r="10" spans="1:3">
      <c r="A10" s="2" t="s">
        <v>811</v>
      </c>
      <c r="B10" s="4">
        <v>0</v>
      </c>
      <c r="C10" s="4">
        <v>0</v>
      </c>
    </row>
    <row r="11" spans="1:3">
      <c r="A11" s="2" t="s">
        <v>813</v>
      </c>
      <c r="B11" s="4" t="s">
        <v>7</v>
      </c>
      <c r="C11" s="4" t="s">
        <v>7</v>
      </c>
    </row>
    <row r="12" spans="1:3" ht="45">
      <c r="A12" s="3" t="s">
        <v>809</v>
      </c>
      <c r="B12" s="4" t="s">
        <v>7</v>
      </c>
      <c r="C12" s="4" t="s">
        <v>7</v>
      </c>
    </row>
    <row r="13" spans="1:3">
      <c r="A13" s="2" t="s">
        <v>810</v>
      </c>
      <c r="B13" s="4">
        <v>0</v>
      </c>
      <c r="C13" s="4">
        <v>0</v>
      </c>
    </row>
    <row r="14" spans="1:3">
      <c r="A14" s="2" t="s">
        <v>811</v>
      </c>
      <c r="B14" s="8">
        <v>0</v>
      </c>
      <c r="C14"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14</v>
      </c>
      <c r="B1" s="1" t="s">
        <v>1</v>
      </c>
    </row>
    <row r="2" spans="1:2">
      <c r="A2" s="1" t="s">
        <v>649</v>
      </c>
      <c r="B2" s="1" t="s">
        <v>2</v>
      </c>
    </row>
    <row r="3" spans="1:2" ht="30">
      <c r="A3" s="3" t="s">
        <v>815</v>
      </c>
      <c r="B3" s="4" t="s">
        <v>7</v>
      </c>
    </row>
    <row r="4" spans="1:2" ht="30">
      <c r="A4" s="2" t="s">
        <v>816</v>
      </c>
      <c r="B4" s="4">
        <v>700</v>
      </c>
    </row>
    <row r="5" spans="1:2">
      <c r="A5" s="2" t="s">
        <v>817</v>
      </c>
      <c r="B5" s="4" t="s">
        <v>7</v>
      </c>
    </row>
    <row r="6" spans="1:2" ht="30">
      <c r="A6" s="3" t="s">
        <v>815</v>
      </c>
      <c r="B6" s="4" t="s">
        <v>7</v>
      </c>
    </row>
    <row r="7" spans="1:2">
      <c r="A7" s="2" t="s">
        <v>818</v>
      </c>
      <c r="B7" s="195">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19</v>
      </c>
      <c r="B1" s="7" t="s">
        <v>2</v>
      </c>
      <c r="C1" s="7" t="s">
        <v>33</v>
      </c>
      <c r="D1" s="7" t="s">
        <v>63</v>
      </c>
      <c r="E1" s="7" t="s">
        <v>64</v>
      </c>
    </row>
    <row r="2" spans="1:5" ht="30">
      <c r="A2" s="1" t="s">
        <v>32</v>
      </c>
      <c r="B2" s="7"/>
      <c r="C2" s="7"/>
      <c r="D2" s="7"/>
      <c r="E2" s="7"/>
    </row>
    <row r="3" spans="1:5" ht="30">
      <c r="A3" s="3" t="s">
        <v>815</v>
      </c>
      <c r="B3" s="4" t="s">
        <v>7</v>
      </c>
      <c r="C3" s="4" t="s">
        <v>7</v>
      </c>
      <c r="D3" s="4" t="s">
        <v>7</v>
      </c>
      <c r="E3" s="4" t="s">
        <v>7</v>
      </c>
    </row>
    <row r="4" spans="1:5">
      <c r="A4" s="2" t="s">
        <v>35</v>
      </c>
      <c r="B4" s="8">
        <v>11676</v>
      </c>
      <c r="C4" s="8">
        <v>8866</v>
      </c>
      <c r="D4" s="8">
        <v>15983</v>
      </c>
      <c r="E4" s="8">
        <v>11282</v>
      </c>
    </row>
    <row r="5" spans="1:5">
      <c r="A5" s="2" t="s">
        <v>363</v>
      </c>
      <c r="B5" s="6">
        <v>442660</v>
      </c>
      <c r="C5" s="6">
        <v>526357</v>
      </c>
      <c r="D5" s="4" t="s">
        <v>7</v>
      </c>
      <c r="E5" s="4" t="s">
        <v>7</v>
      </c>
    </row>
    <row r="6" spans="1:5">
      <c r="A6" s="2" t="s">
        <v>39</v>
      </c>
      <c r="B6" s="6">
        <v>454336</v>
      </c>
      <c r="C6" s="6">
        <v>535223</v>
      </c>
      <c r="D6" s="4" t="s">
        <v>7</v>
      </c>
      <c r="E6" s="4" t="s">
        <v>7</v>
      </c>
    </row>
    <row r="7" spans="1:5">
      <c r="A7" s="2" t="s">
        <v>653</v>
      </c>
      <c r="B7" s="6">
        <v>1415443</v>
      </c>
      <c r="C7" s="6">
        <v>1327974</v>
      </c>
      <c r="D7" s="4" t="s">
        <v>7</v>
      </c>
      <c r="E7" s="4" t="s">
        <v>7</v>
      </c>
    </row>
    <row r="8" spans="1:5">
      <c r="A8" s="2" t="s">
        <v>41</v>
      </c>
      <c r="B8" s="6">
        <v>-211689</v>
      </c>
      <c r="C8" s="6">
        <v>-199230</v>
      </c>
      <c r="D8" s="4" t="s">
        <v>7</v>
      </c>
      <c r="E8" s="4" t="s">
        <v>7</v>
      </c>
    </row>
    <row r="9" spans="1:5">
      <c r="A9" s="2" t="s">
        <v>42</v>
      </c>
      <c r="B9" s="6">
        <v>1203754</v>
      </c>
      <c r="C9" s="6">
        <v>1128744</v>
      </c>
      <c r="D9" s="4" t="s">
        <v>7</v>
      </c>
      <c r="E9" s="4" t="s">
        <v>7</v>
      </c>
    </row>
    <row r="10" spans="1:5">
      <c r="A10" s="2" t="s">
        <v>472</v>
      </c>
      <c r="B10" s="6">
        <v>325046</v>
      </c>
      <c r="C10" s="6">
        <v>325046</v>
      </c>
      <c r="D10" s="4" t="s">
        <v>7</v>
      </c>
      <c r="E10" s="4" t="s">
        <v>7</v>
      </c>
    </row>
    <row r="11" spans="1:5">
      <c r="A11" s="2" t="s">
        <v>473</v>
      </c>
      <c r="B11" s="6">
        <v>248222</v>
      </c>
      <c r="C11" s="6">
        <v>252942</v>
      </c>
      <c r="D11" s="4" t="s">
        <v>7</v>
      </c>
      <c r="E11" s="4" t="s">
        <v>7</v>
      </c>
    </row>
    <row r="12" spans="1:5">
      <c r="A12" s="2" t="s">
        <v>475</v>
      </c>
      <c r="B12" s="6">
        <v>626195</v>
      </c>
      <c r="C12" s="6">
        <v>620247</v>
      </c>
      <c r="D12" s="4" t="s">
        <v>7</v>
      </c>
      <c r="E12" s="4" t="s">
        <v>7</v>
      </c>
    </row>
    <row r="13" spans="1:5">
      <c r="A13" s="2" t="s">
        <v>476</v>
      </c>
      <c r="B13" s="4">
        <v>0</v>
      </c>
      <c r="C13" s="4">
        <v>0</v>
      </c>
      <c r="D13" s="4" t="s">
        <v>7</v>
      </c>
      <c r="E13" s="4" t="s">
        <v>7</v>
      </c>
    </row>
    <row r="14" spans="1:5">
      <c r="A14" s="2" t="s">
        <v>48</v>
      </c>
      <c r="B14" s="6">
        <v>2857553</v>
      </c>
      <c r="C14" s="6">
        <v>2862202</v>
      </c>
      <c r="D14" s="4" t="s">
        <v>7</v>
      </c>
      <c r="E14" s="4" t="s">
        <v>7</v>
      </c>
    </row>
    <row r="15" spans="1:5">
      <c r="A15" s="2" t="s">
        <v>217</v>
      </c>
      <c r="B15" s="6">
        <v>401433</v>
      </c>
      <c r="C15" s="6">
        <v>446553</v>
      </c>
      <c r="D15" s="4" t="s">
        <v>7</v>
      </c>
      <c r="E15" s="4" t="s">
        <v>7</v>
      </c>
    </row>
    <row r="16" spans="1:5">
      <c r="A16" s="2" t="s">
        <v>248</v>
      </c>
      <c r="B16" s="6">
        <v>640500</v>
      </c>
      <c r="C16" s="6">
        <v>582800</v>
      </c>
      <c r="D16" s="4" t="s">
        <v>7</v>
      </c>
      <c r="E16" s="4" t="s">
        <v>7</v>
      </c>
    </row>
    <row r="17" spans="1:5">
      <c r="A17" s="2" t="s">
        <v>54</v>
      </c>
      <c r="B17" s="6">
        <v>700740</v>
      </c>
      <c r="C17" s="6">
        <v>700772</v>
      </c>
      <c r="D17" s="4" t="s">
        <v>7</v>
      </c>
      <c r="E17" s="4" t="s">
        <v>7</v>
      </c>
    </row>
    <row r="18" spans="1:5">
      <c r="A18" s="2" t="s">
        <v>482</v>
      </c>
      <c r="B18" s="6">
        <v>16285</v>
      </c>
      <c r="C18" s="6">
        <v>15944</v>
      </c>
      <c r="D18" s="4" t="s">
        <v>7</v>
      </c>
      <c r="E18" s="4" t="s">
        <v>7</v>
      </c>
    </row>
    <row r="19" spans="1:5">
      <c r="A19" s="2" t="s">
        <v>218</v>
      </c>
      <c r="B19" s="6">
        <v>18536</v>
      </c>
      <c r="C19" s="6">
        <v>18396</v>
      </c>
      <c r="D19" s="4" t="s">
        <v>7</v>
      </c>
      <c r="E19" s="4" t="s">
        <v>7</v>
      </c>
    </row>
    <row r="20" spans="1:5">
      <c r="A20" s="2" t="s">
        <v>484</v>
      </c>
      <c r="B20" s="6">
        <v>1777494</v>
      </c>
      <c r="C20" s="6">
        <v>1764465</v>
      </c>
      <c r="D20" s="4" t="s">
        <v>7</v>
      </c>
      <c r="E20" s="4" t="s">
        <v>7</v>
      </c>
    </row>
    <row r="21" spans="1:5">
      <c r="A21" s="2" t="s">
        <v>820</v>
      </c>
      <c r="B21" s="6">
        <v>1080059</v>
      </c>
      <c r="C21" s="6">
        <v>1097737</v>
      </c>
      <c r="D21" s="4" t="s">
        <v>7</v>
      </c>
      <c r="E21" s="4" t="s">
        <v>7</v>
      </c>
    </row>
    <row r="22" spans="1:5" ht="30">
      <c r="A22" s="2" t="s">
        <v>61</v>
      </c>
      <c r="B22" s="6">
        <v>2857553</v>
      </c>
      <c r="C22" s="6">
        <v>2862202</v>
      </c>
      <c r="D22" s="4" t="s">
        <v>7</v>
      </c>
      <c r="E22" s="4" t="s">
        <v>7</v>
      </c>
    </row>
    <row r="23" spans="1:5" ht="30">
      <c r="A23" s="2" t="s">
        <v>821</v>
      </c>
      <c r="B23" s="4" t="s">
        <v>7</v>
      </c>
      <c r="C23" s="4" t="s">
        <v>7</v>
      </c>
      <c r="D23" s="4" t="s">
        <v>7</v>
      </c>
      <c r="E23" s="4" t="s">
        <v>7</v>
      </c>
    </row>
    <row r="24" spans="1:5" ht="30">
      <c r="A24" s="3" t="s">
        <v>815</v>
      </c>
      <c r="B24" s="4" t="s">
        <v>7</v>
      </c>
      <c r="C24" s="4" t="s">
        <v>7</v>
      </c>
      <c r="D24" s="4" t="s">
        <v>7</v>
      </c>
      <c r="E24" s="4" t="s">
        <v>7</v>
      </c>
    </row>
    <row r="25" spans="1:5">
      <c r="A25" s="2" t="s">
        <v>35</v>
      </c>
      <c r="B25" s="4">
        <v>19</v>
      </c>
      <c r="C25" s="4">
        <v>20</v>
      </c>
      <c r="D25" s="4">
        <v>5</v>
      </c>
      <c r="E25" s="4">
        <v>10</v>
      </c>
    </row>
    <row r="26" spans="1:5">
      <c r="A26" s="2" t="s">
        <v>363</v>
      </c>
      <c r="B26" s="6">
        <v>1181454</v>
      </c>
      <c r="C26" s="6">
        <v>1133695</v>
      </c>
      <c r="D26" s="4" t="s">
        <v>7</v>
      </c>
      <c r="E26" s="4" t="s">
        <v>7</v>
      </c>
    </row>
    <row r="27" spans="1:5">
      <c r="A27" s="2" t="s">
        <v>39</v>
      </c>
      <c r="B27" s="6">
        <v>1181473</v>
      </c>
      <c r="C27" s="6">
        <v>1133715</v>
      </c>
      <c r="D27" s="4" t="s">
        <v>7</v>
      </c>
      <c r="E27" s="4" t="s">
        <v>7</v>
      </c>
    </row>
    <row r="28" spans="1:5">
      <c r="A28" s="2" t="s">
        <v>653</v>
      </c>
      <c r="B28" s="4">
        <v>0</v>
      </c>
      <c r="C28" s="4">
        <v>0</v>
      </c>
      <c r="D28" s="4" t="s">
        <v>7</v>
      </c>
      <c r="E28" s="4" t="s">
        <v>7</v>
      </c>
    </row>
    <row r="29" spans="1:5">
      <c r="A29" s="2" t="s">
        <v>41</v>
      </c>
      <c r="B29" s="4">
        <v>0</v>
      </c>
      <c r="C29" s="4">
        <v>0</v>
      </c>
      <c r="D29" s="4" t="s">
        <v>7</v>
      </c>
      <c r="E29" s="4" t="s">
        <v>7</v>
      </c>
    </row>
    <row r="30" spans="1:5">
      <c r="A30" s="2" t="s">
        <v>42</v>
      </c>
      <c r="B30" s="4">
        <v>0</v>
      </c>
      <c r="C30" s="4">
        <v>0</v>
      </c>
      <c r="D30" s="4" t="s">
        <v>7</v>
      </c>
      <c r="E30" s="4" t="s">
        <v>7</v>
      </c>
    </row>
    <row r="31" spans="1:5">
      <c r="A31" s="2" t="s">
        <v>472</v>
      </c>
      <c r="B31" s="4">
        <v>0</v>
      </c>
      <c r="C31" s="4">
        <v>0</v>
      </c>
      <c r="D31" s="4" t="s">
        <v>7</v>
      </c>
      <c r="E31" s="4" t="s">
        <v>7</v>
      </c>
    </row>
    <row r="32" spans="1:5">
      <c r="A32" s="2" t="s">
        <v>473</v>
      </c>
      <c r="B32" s="6">
        <v>20295</v>
      </c>
      <c r="C32" s="6">
        <v>21432</v>
      </c>
      <c r="D32" s="4" t="s">
        <v>7</v>
      </c>
      <c r="E32" s="4" t="s">
        <v>7</v>
      </c>
    </row>
    <row r="33" spans="1:5">
      <c r="A33" s="2" t="s">
        <v>475</v>
      </c>
      <c r="B33" s="4">
        <v>0</v>
      </c>
      <c r="C33" s="4">
        <v>0</v>
      </c>
      <c r="D33" s="4" t="s">
        <v>7</v>
      </c>
      <c r="E33" s="4" t="s">
        <v>7</v>
      </c>
    </row>
    <row r="34" spans="1:5">
      <c r="A34" s="2" t="s">
        <v>476</v>
      </c>
      <c r="B34" s="6">
        <v>1231287</v>
      </c>
      <c r="C34" s="6">
        <v>1236164</v>
      </c>
      <c r="D34" s="4" t="s">
        <v>7</v>
      </c>
      <c r="E34" s="4" t="s">
        <v>7</v>
      </c>
    </row>
    <row r="35" spans="1:5">
      <c r="A35" s="2" t="s">
        <v>48</v>
      </c>
      <c r="B35" s="6">
        <v>2433055</v>
      </c>
      <c r="C35" s="6">
        <v>2391311</v>
      </c>
      <c r="D35" s="4" t="s">
        <v>7</v>
      </c>
      <c r="E35" s="4" t="s">
        <v>7</v>
      </c>
    </row>
    <row r="36" spans="1:5">
      <c r="A36" s="2" t="s">
        <v>217</v>
      </c>
      <c r="B36" s="6">
        <v>11756</v>
      </c>
      <c r="C36" s="6">
        <v>10002</v>
      </c>
      <c r="D36" s="4" t="s">
        <v>7</v>
      </c>
      <c r="E36" s="4" t="s">
        <v>7</v>
      </c>
    </row>
    <row r="37" spans="1:5">
      <c r="A37" s="2" t="s">
        <v>248</v>
      </c>
      <c r="B37" s="6">
        <v>640500</v>
      </c>
      <c r="C37" s="6">
        <v>582800</v>
      </c>
      <c r="D37" s="4" t="s">
        <v>7</v>
      </c>
      <c r="E37" s="4" t="s">
        <v>7</v>
      </c>
    </row>
    <row r="38" spans="1:5">
      <c r="A38" s="2" t="s">
        <v>54</v>
      </c>
      <c r="B38" s="6">
        <v>700740</v>
      </c>
      <c r="C38" s="6">
        <v>700772</v>
      </c>
      <c r="D38" s="4" t="s">
        <v>7</v>
      </c>
      <c r="E38" s="4" t="s">
        <v>7</v>
      </c>
    </row>
    <row r="39" spans="1:5">
      <c r="A39" s="2" t="s">
        <v>482</v>
      </c>
      <c r="B39" s="4">
        <v>0</v>
      </c>
      <c r="C39" s="4">
        <v>0</v>
      </c>
      <c r="D39" s="4" t="s">
        <v>7</v>
      </c>
      <c r="E39" s="4" t="s">
        <v>7</v>
      </c>
    </row>
    <row r="40" spans="1:5">
      <c r="A40" s="2" t="s">
        <v>218</v>
      </c>
      <c r="B40" s="4">
        <v>0</v>
      </c>
      <c r="C40" s="4">
        <v>0</v>
      </c>
      <c r="D40" s="4" t="s">
        <v>7</v>
      </c>
      <c r="E40" s="4" t="s">
        <v>7</v>
      </c>
    </row>
    <row r="41" spans="1:5">
      <c r="A41" s="2" t="s">
        <v>484</v>
      </c>
      <c r="B41" s="6">
        <v>1352996</v>
      </c>
      <c r="C41" s="6">
        <v>1293574</v>
      </c>
      <c r="D41" s="4" t="s">
        <v>7</v>
      </c>
      <c r="E41" s="4" t="s">
        <v>7</v>
      </c>
    </row>
    <row r="42" spans="1:5">
      <c r="A42" s="2" t="s">
        <v>820</v>
      </c>
      <c r="B42" s="6">
        <v>1080059</v>
      </c>
      <c r="C42" s="6">
        <v>1097737</v>
      </c>
      <c r="D42" s="4" t="s">
        <v>7</v>
      </c>
      <c r="E42" s="4" t="s">
        <v>7</v>
      </c>
    </row>
    <row r="43" spans="1:5" ht="30">
      <c r="A43" s="2" t="s">
        <v>61</v>
      </c>
      <c r="B43" s="6">
        <v>2433055</v>
      </c>
      <c r="C43" s="6">
        <v>2391311</v>
      </c>
      <c r="D43" s="4" t="s">
        <v>7</v>
      </c>
      <c r="E43" s="4" t="s">
        <v>7</v>
      </c>
    </row>
    <row r="44" spans="1:5" ht="30">
      <c r="A44" s="2" t="s">
        <v>822</v>
      </c>
      <c r="B44" s="4" t="s">
        <v>7</v>
      </c>
      <c r="C44" s="4" t="s">
        <v>7</v>
      </c>
      <c r="D44" s="4" t="s">
        <v>7</v>
      </c>
      <c r="E44" s="4" t="s">
        <v>7</v>
      </c>
    </row>
    <row r="45" spans="1:5" ht="30">
      <c r="A45" s="3" t="s">
        <v>815</v>
      </c>
      <c r="B45" s="4" t="s">
        <v>7</v>
      </c>
      <c r="C45" s="4" t="s">
        <v>7</v>
      </c>
      <c r="D45" s="4" t="s">
        <v>7</v>
      </c>
      <c r="E45" s="4" t="s">
        <v>7</v>
      </c>
    </row>
    <row r="46" spans="1:5">
      <c r="A46" s="2" t="s">
        <v>35</v>
      </c>
      <c r="B46" s="4">
        <v>0</v>
      </c>
      <c r="C46" s="4">
        <v>0</v>
      </c>
      <c r="D46" s="4">
        <v>0</v>
      </c>
      <c r="E46" s="4">
        <v>0</v>
      </c>
    </row>
    <row r="47" spans="1:5">
      <c r="A47" s="2" t="s">
        <v>363</v>
      </c>
      <c r="B47" s="4">
        <v>0</v>
      </c>
      <c r="C47" s="4">
        <v>0</v>
      </c>
      <c r="D47" s="4" t="s">
        <v>7</v>
      </c>
      <c r="E47" s="4" t="s">
        <v>7</v>
      </c>
    </row>
    <row r="48" spans="1:5">
      <c r="A48" s="2" t="s">
        <v>39</v>
      </c>
      <c r="B48" s="4">
        <v>0</v>
      </c>
      <c r="C48" s="4">
        <v>0</v>
      </c>
      <c r="D48" s="4" t="s">
        <v>7</v>
      </c>
      <c r="E48" s="4" t="s">
        <v>7</v>
      </c>
    </row>
    <row r="49" spans="1:5">
      <c r="A49" s="2" t="s">
        <v>653</v>
      </c>
      <c r="B49" s="4">
        <v>0</v>
      </c>
      <c r="C49" s="4">
        <v>0</v>
      </c>
      <c r="D49" s="4" t="s">
        <v>7</v>
      </c>
      <c r="E49" s="4" t="s">
        <v>7</v>
      </c>
    </row>
    <row r="50" spans="1:5">
      <c r="A50" s="2" t="s">
        <v>41</v>
      </c>
      <c r="B50" s="4">
        <v>0</v>
      </c>
      <c r="C50" s="4">
        <v>0</v>
      </c>
      <c r="D50" s="4" t="s">
        <v>7</v>
      </c>
      <c r="E50" s="4" t="s">
        <v>7</v>
      </c>
    </row>
    <row r="51" spans="1:5">
      <c r="A51" s="2" t="s">
        <v>42</v>
      </c>
      <c r="B51" s="4">
        <v>0</v>
      </c>
      <c r="C51" s="4">
        <v>0</v>
      </c>
      <c r="D51" s="4" t="s">
        <v>7</v>
      </c>
      <c r="E51" s="4" t="s">
        <v>7</v>
      </c>
    </row>
    <row r="52" spans="1:5">
      <c r="A52" s="2" t="s">
        <v>472</v>
      </c>
      <c r="B52" s="4">
        <v>0</v>
      </c>
      <c r="C52" s="4">
        <v>0</v>
      </c>
      <c r="D52" s="4" t="s">
        <v>7</v>
      </c>
      <c r="E52" s="4" t="s">
        <v>7</v>
      </c>
    </row>
    <row r="53" spans="1:5">
      <c r="A53" s="2" t="s">
        <v>473</v>
      </c>
      <c r="B53" s="4">
        <v>0</v>
      </c>
      <c r="C53" s="4">
        <v>0</v>
      </c>
      <c r="D53" s="4" t="s">
        <v>7</v>
      </c>
      <c r="E53" s="4" t="s">
        <v>7</v>
      </c>
    </row>
    <row r="54" spans="1:5">
      <c r="A54" s="2" t="s">
        <v>475</v>
      </c>
      <c r="B54" s="4">
        <v>0</v>
      </c>
      <c r="C54" s="4">
        <v>0</v>
      </c>
      <c r="D54" s="4" t="s">
        <v>7</v>
      </c>
      <c r="E54" s="4" t="s">
        <v>7</v>
      </c>
    </row>
    <row r="55" spans="1:5">
      <c r="A55" s="2" t="s">
        <v>476</v>
      </c>
      <c r="B55" s="4">
        <v>0</v>
      </c>
      <c r="C55" s="4">
        <v>0</v>
      </c>
      <c r="D55" s="4" t="s">
        <v>7</v>
      </c>
      <c r="E55" s="4" t="s">
        <v>7</v>
      </c>
    </row>
    <row r="56" spans="1:5">
      <c r="A56" s="2" t="s">
        <v>48</v>
      </c>
      <c r="B56" s="4">
        <v>0</v>
      </c>
      <c r="C56" s="4">
        <v>0</v>
      </c>
      <c r="D56" s="4" t="s">
        <v>7</v>
      </c>
      <c r="E56" s="4" t="s">
        <v>7</v>
      </c>
    </row>
    <row r="57" spans="1:5">
      <c r="A57" s="2" t="s">
        <v>217</v>
      </c>
      <c r="B57" s="4">
        <v>0</v>
      </c>
      <c r="C57" s="4">
        <v>0</v>
      </c>
      <c r="D57" s="4" t="s">
        <v>7</v>
      </c>
      <c r="E57" s="4" t="s">
        <v>7</v>
      </c>
    </row>
    <row r="58" spans="1:5">
      <c r="A58" s="2" t="s">
        <v>248</v>
      </c>
      <c r="B58" s="4">
        <v>0</v>
      </c>
      <c r="C58" s="4">
        <v>0</v>
      </c>
      <c r="D58" s="4" t="s">
        <v>7</v>
      </c>
      <c r="E58" s="4" t="s">
        <v>7</v>
      </c>
    </row>
    <row r="59" spans="1:5">
      <c r="A59" s="2" t="s">
        <v>54</v>
      </c>
      <c r="B59" s="4">
        <v>0</v>
      </c>
      <c r="C59" s="4">
        <v>0</v>
      </c>
      <c r="D59" s="4" t="s">
        <v>7</v>
      </c>
      <c r="E59" s="4" t="s">
        <v>7</v>
      </c>
    </row>
    <row r="60" spans="1:5">
      <c r="A60" s="2" t="s">
        <v>482</v>
      </c>
      <c r="B60" s="4">
        <v>0</v>
      </c>
      <c r="C60" s="4">
        <v>0</v>
      </c>
      <c r="D60" s="4" t="s">
        <v>7</v>
      </c>
      <c r="E60" s="4" t="s">
        <v>7</v>
      </c>
    </row>
    <row r="61" spans="1:5">
      <c r="A61" s="2" t="s">
        <v>218</v>
      </c>
      <c r="B61" s="4">
        <v>0</v>
      </c>
      <c r="C61" s="4">
        <v>0</v>
      </c>
      <c r="D61" s="4" t="s">
        <v>7</v>
      </c>
      <c r="E61" s="4" t="s">
        <v>7</v>
      </c>
    </row>
    <row r="62" spans="1:5">
      <c r="A62" s="2" t="s">
        <v>484</v>
      </c>
      <c r="B62" s="4">
        <v>0</v>
      </c>
      <c r="C62" s="4">
        <v>0</v>
      </c>
      <c r="D62" s="4" t="s">
        <v>7</v>
      </c>
      <c r="E62" s="4" t="s">
        <v>7</v>
      </c>
    </row>
    <row r="63" spans="1:5">
      <c r="A63" s="2" t="s">
        <v>820</v>
      </c>
      <c r="B63" s="4">
        <v>0</v>
      </c>
      <c r="C63" s="4">
        <v>0</v>
      </c>
      <c r="D63" s="4" t="s">
        <v>7</v>
      </c>
      <c r="E63" s="4" t="s">
        <v>7</v>
      </c>
    </row>
    <row r="64" spans="1:5" ht="30">
      <c r="A64" s="2" t="s">
        <v>61</v>
      </c>
      <c r="B64" s="4">
        <v>0</v>
      </c>
      <c r="C64" s="4">
        <v>0</v>
      </c>
      <c r="D64" s="4" t="s">
        <v>7</v>
      </c>
      <c r="E64" s="4" t="s">
        <v>7</v>
      </c>
    </row>
    <row r="65" spans="1:5">
      <c r="A65" s="2" t="s">
        <v>823</v>
      </c>
      <c r="B65" s="4" t="s">
        <v>7</v>
      </c>
      <c r="C65" s="4" t="s">
        <v>7</v>
      </c>
      <c r="D65" s="4" t="s">
        <v>7</v>
      </c>
      <c r="E65" s="4" t="s">
        <v>7</v>
      </c>
    </row>
    <row r="66" spans="1:5" ht="30">
      <c r="A66" s="3" t="s">
        <v>815</v>
      </c>
      <c r="B66" s="4" t="s">
        <v>7</v>
      </c>
      <c r="C66" s="4" t="s">
        <v>7</v>
      </c>
      <c r="D66" s="4" t="s">
        <v>7</v>
      </c>
      <c r="E66" s="4" t="s">
        <v>7</v>
      </c>
    </row>
    <row r="67" spans="1:5">
      <c r="A67" s="2" t="s">
        <v>35</v>
      </c>
      <c r="B67" s="6">
        <v>10874</v>
      </c>
      <c r="C67" s="6">
        <v>8061</v>
      </c>
      <c r="D67" s="6">
        <v>15836</v>
      </c>
      <c r="E67" s="6">
        <v>11214</v>
      </c>
    </row>
    <row r="68" spans="1:5">
      <c r="A68" s="2" t="s">
        <v>363</v>
      </c>
      <c r="B68" s="6">
        <v>415347</v>
      </c>
      <c r="C68" s="6">
        <v>498230</v>
      </c>
      <c r="D68" s="4" t="s">
        <v>7</v>
      </c>
      <c r="E68" s="4" t="s">
        <v>7</v>
      </c>
    </row>
    <row r="69" spans="1:5">
      <c r="A69" s="2" t="s">
        <v>39</v>
      </c>
      <c r="B69" s="6">
        <v>426221</v>
      </c>
      <c r="C69" s="6">
        <v>506291</v>
      </c>
      <c r="D69" s="4" t="s">
        <v>7</v>
      </c>
      <c r="E69" s="4" t="s">
        <v>7</v>
      </c>
    </row>
    <row r="70" spans="1:5">
      <c r="A70" s="2" t="s">
        <v>653</v>
      </c>
      <c r="B70" s="6">
        <v>1298704</v>
      </c>
      <c r="C70" s="6">
        <v>1211356</v>
      </c>
      <c r="D70" s="4" t="s">
        <v>7</v>
      </c>
      <c r="E70" s="4" t="s">
        <v>7</v>
      </c>
    </row>
    <row r="71" spans="1:5">
      <c r="A71" s="2" t="s">
        <v>41</v>
      </c>
      <c r="B71" s="6">
        <v>-193084</v>
      </c>
      <c r="C71" s="6">
        <v>-181905</v>
      </c>
      <c r="D71" s="4" t="s">
        <v>7</v>
      </c>
      <c r="E71" s="4" t="s">
        <v>7</v>
      </c>
    </row>
    <row r="72" spans="1:5">
      <c r="A72" s="2" t="s">
        <v>42</v>
      </c>
      <c r="B72" s="6">
        <v>1105620</v>
      </c>
      <c r="C72" s="6">
        <v>1029451</v>
      </c>
      <c r="D72" s="4" t="s">
        <v>7</v>
      </c>
      <c r="E72" s="4" t="s">
        <v>7</v>
      </c>
    </row>
    <row r="73" spans="1:5">
      <c r="A73" s="2" t="s">
        <v>472</v>
      </c>
      <c r="B73" s="6">
        <v>325046</v>
      </c>
      <c r="C73" s="6">
        <v>325046</v>
      </c>
      <c r="D73" s="4" t="s">
        <v>7</v>
      </c>
      <c r="E73" s="4" t="s">
        <v>7</v>
      </c>
    </row>
    <row r="74" spans="1:5">
      <c r="A74" s="2" t="s">
        <v>473</v>
      </c>
      <c r="B74" s="6">
        <v>234875</v>
      </c>
      <c r="C74" s="6">
        <v>238282</v>
      </c>
      <c r="D74" s="4" t="s">
        <v>7</v>
      </c>
      <c r="E74" s="4" t="s">
        <v>7</v>
      </c>
    </row>
    <row r="75" spans="1:5">
      <c r="A75" s="2" t="s">
        <v>475</v>
      </c>
      <c r="B75" s="6">
        <v>626195</v>
      </c>
      <c r="C75" s="6">
        <v>620247</v>
      </c>
      <c r="D75" s="4" t="s">
        <v>7</v>
      </c>
      <c r="E75" s="4" t="s">
        <v>7</v>
      </c>
    </row>
    <row r="76" spans="1:5">
      <c r="A76" s="2" t="s">
        <v>476</v>
      </c>
      <c r="B76" s="6">
        <v>126331</v>
      </c>
      <c r="C76" s="6">
        <v>124718</v>
      </c>
      <c r="D76" s="4" t="s">
        <v>7</v>
      </c>
      <c r="E76" s="4" t="s">
        <v>7</v>
      </c>
    </row>
    <row r="77" spans="1:5">
      <c r="A77" s="2" t="s">
        <v>48</v>
      </c>
      <c r="B77" s="6">
        <v>2844288</v>
      </c>
      <c r="C77" s="6">
        <v>2844035</v>
      </c>
      <c r="D77" s="4" t="s">
        <v>7</v>
      </c>
      <c r="E77" s="4" t="s">
        <v>7</v>
      </c>
    </row>
    <row r="78" spans="1:5">
      <c r="A78" s="2" t="s">
        <v>217</v>
      </c>
      <c r="B78" s="6">
        <v>1580761</v>
      </c>
      <c r="C78" s="6">
        <v>1576186</v>
      </c>
      <c r="D78" s="4" t="s">
        <v>7</v>
      </c>
      <c r="E78" s="4" t="s">
        <v>7</v>
      </c>
    </row>
    <row r="79" spans="1:5">
      <c r="A79" s="2" t="s">
        <v>248</v>
      </c>
      <c r="B79" s="4">
        <v>0</v>
      </c>
      <c r="C79" s="4">
        <v>0</v>
      </c>
      <c r="D79" s="4" t="s">
        <v>7</v>
      </c>
      <c r="E79" s="4" t="s">
        <v>7</v>
      </c>
    </row>
    <row r="80" spans="1:5">
      <c r="A80" s="2" t="s">
        <v>54</v>
      </c>
      <c r="B80" s="4">
        <v>0</v>
      </c>
      <c r="C80" s="4">
        <v>0</v>
      </c>
      <c r="D80" s="4" t="s">
        <v>7</v>
      </c>
      <c r="E80" s="4" t="s">
        <v>7</v>
      </c>
    </row>
    <row r="81" spans="1:5">
      <c r="A81" s="2" t="s">
        <v>482</v>
      </c>
      <c r="B81" s="6">
        <v>16285</v>
      </c>
      <c r="C81" s="6">
        <v>15944</v>
      </c>
      <c r="D81" s="4" t="s">
        <v>7</v>
      </c>
      <c r="E81" s="4" t="s">
        <v>7</v>
      </c>
    </row>
    <row r="82" spans="1:5">
      <c r="A82" s="2" t="s">
        <v>218</v>
      </c>
      <c r="B82" s="6">
        <v>14833</v>
      </c>
      <c r="C82" s="6">
        <v>14664</v>
      </c>
      <c r="D82" s="4" t="s">
        <v>7</v>
      </c>
      <c r="E82" s="4" t="s">
        <v>7</v>
      </c>
    </row>
    <row r="83" spans="1:5">
      <c r="A83" s="2" t="s">
        <v>484</v>
      </c>
      <c r="B83" s="6">
        <v>1611879</v>
      </c>
      <c r="C83" s="6">
        <v>1606794</v>
      </c>
      <c r="D83" s="4" t="s">
        <v>7</v>
      </c>
      <c r="E83" s="4" t="s">
        <v>7</v>
      </c>
    </row>
    <row r="84" spans="1:5">
      <c r="A84" s="2" t="s">
        <v>820</v>
      </c>
      <c r="B84" s="6">
        <v>1232409</v>
      </c>
      <c r="C84" s="6">
        <v>1237241</v>
      </c>
      <c r="D84" s="4" t="s">
        <v>7</v>
      </c>
      <c r="E84" s="4" t="s">
        <v>7</v>
      </c>
    </row>
    <row r="85" spans="1:5" ht="30">
      <c r="A85" s="2" t="s">
        <v>61</v>
      </c>
      <c r="B85" s="6">
        <v>2844288</v>
      </c>
      <c r="C85" s="6">
        <v>2844035</v>
      </c>
      <c r="D85" s="4" t="s">
        <v>7</v>
      </c>
      <c r="E85" s="4" t="s">
        <v>7</v>
      </c>
    </row>
    <row r="86" spans="1:5">
      <c r="A86" s="2" t="s">
        <v>824</v>
      </c>
      <c r="B86" s="4" t="s">
        <v>7</v>
      </c>
      <c r="C86" s="4" t="s">
        <v>7</v>
      </c>
      <c r="D86" s="4" t="s">
        <v>7</v>
      </c>
      <c r="E86" s="4" t="s">
        <v>7</v>
      </c>
    </row>
    <row r="87" spans="1:5" ht="30">
      <c r="A87" s="3" t="s">
        <v>815</v>
      </c>
      <c r="B87" s="4" t="s">
        <v>7</v>
      </c>
      <c r="C87" s="4" t="s">
        <v>7</v>
      </c>
      <c r="D87" s="4" t="s">
        <v>7</v>
      </c>
      <c r="E87" s="4" t="s">
        <v>7</v>
      </c>
    </row>
    <row r="88" spans="1:5">
      <c r="A88" s="2" t="s">
        <v>35</v>
      </c>
      <c r="B88" s="4">
        <v>783</v>
      </c>
      <c r="C88" s="4">
        <v>785</v>
      </c>
      <c r="D88" s="4">
        <v>142</v>
      </c>
      <c r="E88" s="4">
        <v>58</v>
      </c>
    </row>
    <row r="89" spans="1:5">
      <c r="A89" s="2" t="s">
        <v>363</v>
      </c>
      <c r="B89" s="6">
        <v>54713</v>
      </c>
      <c r="C89" s="6">
        <v>54199</v>
      </c>
      <c r="D89" s="4" t="s">
        <v>7</v>
      </c>
      <c r="E89" s="4" t="s">
        <v>7</v>
      </c>
    </row>
    <row r="90" spans="1:5">
      <c r="A90" s="2" t="s">
        <v>39</v>
      </c>
      <c r="B90" s="6">
        <v>55496</v>
      </c>
      <c r="C90" s="6">
        <v>54984</v>
      </c>
      <c r="D90" s="4" t="s">
        <v>7</v>
      </c>
      <c r="E90" s="4" t="s">
        <v>7</v>
      </c>
    </row>
    <row r="91" spans="1:5">
      <c r="A91" s="2" t="s">
        <v>653</v>
      </c>
      <c r="B91" s="6">
        <v>116739</v>
      </c>
      <c r="C91" s="6">
        <v>116618</v>
      </c>
      <c r="D91" s="4" t="s">
        <v>7</v>
      </c>
      <c r="E91" s="4" t="s">
        <v>7</v>
      </c>
    </row>
    <row r="92" spans="1:5">
      <c r="A92" s="2" t="s">
        <v>41</v>
      </c>
      <c r="B92" s="6">
        <v>-18605</v>
      </c>
      <c r="C92" s="6">
        <v>-17325</v>
      </c>
      <c r="D92" s="4" t="s">
        <v>7</v>
      </c>
      <c r="E92" s="4" t="s">
        <v>7</v>
      </c>
    </row>
    <row r="93" spans="1:5">
      <c r="A93" s="2" t="s">
        <v>42</v>
      </c>
      <c r="B93" s="6">
        <v>98134</v>
      </c>
      <c r="C93" s="6">
        <v>99293</v>
      </c>
      <c r="D93" s="4" t="s">
        <v>7</v>
      </c>
      <c r="E93" s="4" t="s">
        <v>7</v>
      </c>
    </row>
    <row r="94" spans="1:5">
      <c r="A94" s="2" t="s">
        <v>472</v>
      </c>
      <c r="B94" s="4">
        <v>0</v>
      </c>
      <c r="C94" s="4">
        <v>0</v>
      </c>
      <c r="D94" s="4" t="s">
        <v>7</v>
      </c>
      <c r="E94" s="4" t="s">
        <v>7</v>
      </c>
    </row>
    <row r="95" spans="1:5">
      <c r="A95" s="2" t="s">
        <v>473</v>
      </c>
      <c r="B95" s="6">
        <v>151035</v>
      </c>
      <c r="C95" s="6">
        <v>152413</v>
      </c>
      <c r="D95" s="4" t="s">
        <v>7</v>
      </c>
      <c r="E95" s="4" t="s">
        <v>7</v>
      </c>
    </row>
    <row r="96" spans="1:5">
      <c r="A96" s="2" t="s">
        <v>475</v>
      </c>
      <c r="B96" s="4">
        <v>0</v>
      </c>
      <c r="C96" s="4">
        <v>0</v>
      </c>
      <c r="D96" s="4" t="s">
        <v>7</v>
      </c>
      <c r="E96" s="4" t="s">
        <v>7</v>
      </c>
    </row>
    <row r="97" spans="1:5">
      <c r="A97" s="2" t="s">
        <v>476</v>
      </c>
      <c r="B97" s="4">
        <v>0</v>
      </c>
      <c r="C97" s="4">
        <v>0</v>
      </c>
      <c r="D97" s="4" t="s">
        <v>7</v>
      </c>
      <c r="E97" s="4" t="s">
        <v>7</v>
      </c>
    </row>
    <row r="98" spans="1:5">
      <c r="A98" s="2" t="s">
        <v>48</v>
      </c>
      <c r="B98" s="6">
        <v>304665</v>
      </c>
      <c r="C98" s="6">
        <v>306690</v>
      </c>
      <c r="D98" s="4" t="s">
        <v>7</v>
      </c>
      <c r="E98" s="4" t="s">
        <v>7</v>
      </c>
    </row>
    <row r="99" spans="1:5">
      <c r="A99" s="2" t="s">
        <v>217</v>
      </c>
      <c r="B99" s="6">
        <v>17926</v>
      </c>
      <c r="C99" s="6">
        <v>19660</v>
      </c>
      <c r="D99" s="4" t="s">
        <v>7</v>
      </c>
      <c r="E99" s="4" t="s">
        <v>7</v>
      </c>
    </row>
    <row r="100" spans="1:5">
      <c r="A100" s="2" t="s">
        <v>248</v>
      </c>
      <c r="B100" s="4">
        <v>0</v>
      </c>
      <c r="C100" s="4">
        <v>0</v>
      </c>
      <c r="D100" s="4" t="s">
        <v>7</v>
      </c>
      <c r="E100" s="4" t="s">
        <v>7</v>
      </c>
    </row>
    <row r="101" spans="1:5">
      <c r="A101" s="2" t="s">
        <v>54</v>
      </c>
      <c r="B101" s="4">
        <v>0</v>
      </c>
      <c r="C101" s="4">
        <v>0</v>
      </c>
      <c r="D101" s="4" t="s">
        <v>7</v>
      </c>
      <c r="E101" s="4" t="s">
        <v>7</v>
      </c>
    </row>
    <row r="102" spans="1:5">
      <c r="A102" s="2" t="s">
        <v>482</v>
      </c>
      <c r="B102" s="4">
        <v>0</v>
      </c>
      <c r="C102" s="4">
        <v>0</v>
      </c>
      <c r="D102" s="4" t="s">
        <v>7</v>
      </c>
      <c r="E102" s="4" t="s">
        <v>7</v>
      </c>
    </row>
    <row r="103" spans="1:5">
      <c r="A103" s="2" t="s">
        <v>218</v>
      </c>
      <c r="B103" s="6">
        <v>161510</v>
      </c>
      <c r="C103" s="6">
        <v>162739</v>
      </c>
      <c r="D103" s="4" t="s">
        <v>7</v>
      </c>
      <c r="E103" s="4" t="s">
        <v>7</v>
      </c>
    </row>
    <row r="104" spans="1:5">
      <c r="A104" s="2" t="s">
        <v>484</v>
      </c>
      <c r="B104" s="6">
        <v>179436</v>
      </c>
      <c r="C104" s="6">
        <v>182399</v>
      </c>
      <c r="D104" s="4" t="s">
        <v>7</v>
      </c>
      <c r="E104" s="4" t="s">
        <v>7</v>
      </c>
    </row>
    <row r="105" spans="1:5">
      <c r="A105" s="2" t="s">
        <v>820</v>
      </c>
      <c r="B105" s="6">
        <v>125229</v>
      </c>
      <c r="C105" s="6">
        <v>124291</v>
      </c>
      <c r="D105" s="4" t="s">
        <v>7</v>
      </c>
      <c r="E105" s="4" t="s">
        <v>7</v>
      </c>
    </row>
    <row r="106" spans="1:5" ht="30">
      <c r="A106" s="2" t="s">
        <v>61</v>
      </c>
      <c r="B106" s="6">
        <v>304665</v>
      </c>
      <c r="C106" s="6">
        <v>306690</v>
      </c>
      <c r="D106" s="4" t="s">
        <v>7</v>
      </c>
      <c r="E106" s="4" t="s">
        <v>7</v>
      </c>
    </row>
    <row r="107" spans="1:5">
      <c r="A107" s="2" t="s">
        <v>825</v>
      </c>
      <c r="B107" s="4" t="s">
        <v>7</v>
      </c>
      <c r="C107" s="4" t="s">
        <v>7</v>
      </c>
      <c r="D107" s="4" t="s">
        <v>7</v>
      </c>
      <c r="E107" s="4" t="s">
        <v>7</v>
      </c>
    </row>
    <row r="108" spans="1:5" ht="30">
      <c r="A108" s="3" t="s">
        <v>815</v>
      </c>
      <c r="B108" s="4" t="s">
        <v>7</v>
      </c>
      <c r="C108" s="4" t="s">
        <v>7</v>
      </c>
      <c r="D108" s="4" t="s">
        <v>7</v>
      </c>
      <c r="E108" s="4" t="s">
        <v>7</v>
      </c>
    </row>
    <row r="109" spans="1:5">
      <c r="A109" s="2" t="s">
        <v>35</v>
      </c>
      <c r="B109" s="4">
        <v>0</v>
      </c>
      <c r="C109" s="4">
        <v>0</v>
      </c>
      <c r="D109" s="4">
        <v>0</v>
      </c>
      <c r="E109" s="4">
        <v>0</v>
      </c>
    </row>
    <row r="110" spans="1:5">
      <c r="A110" s="2" t="s">
        <v>363</v>
      </c>
      <c r="B110" s="6">
        <v>-1208854</v>
      </c>
      <c r="C110" s="6">
        <v>-1159767</v>
      </c>
      <c r="D110" s="4" t="s">
        <v>7</v>
      </c>
      <c r="E110" s="4" t="s">
        <v>7</v>
      </c>
    </row>
    <row r="111" spans="1:5">
      <c r="A111" s="2" t="s">
        <v>39</v>
      </c>
      <c r="B111" s="6">
        <v>-1208854</v>
      </c>
      <c r="C111" s="6">
        <v>-1159767</v>
      </c>
      <c r="D111" s="4" t="s">
        <v>7</v>
      </c>
      <c r="E111" s="4" t="s">
        <v>7</v>
      </c>
    </row>
    <row r="112" spans="1:5">
      <c r="A112" s="2" t="s">
        <v>653</v>
      </c>
      <c r="B112" s="4">
        <v>0</v>
      </c>
      <c r="C112" s="4">
        <v>0</v>
      </c>
      <c r="D112" s="4" t="s">
        <v>7</v>
      </c>
      <c r="E112" s="4" t="s">
        <v>7</v>
      </c>
    </row>
    <row r="113" spans="1:5">
      <c r="A113" s="2" t="s">
        <v>41</v>
      </c>
      <c r="B113" s="4">
        <v>0</v>
      </c>
      <c r="C113" s="4">
        <v>0</v>
      </c>
      <c r="D113" s="4" t="s">
        <v>7</v>
      </c>
      <c r="E113" s="4" t="s">
        <v>7</v>
      </c>
    </row>
    <row r="114" spans="1:5">
      <c r="A114" s="2" t="s">
        <v>42</v>
      </c>
      <c r="B114" s="4">
        <v>0</v>
      </c>
      <c r="C114" s="4">
        <v>0</v>
      </c>
      <c r="D114" s="4" t="s">
        <v>7</v>
      </c>
      <c r="E114" s="4" t="s">
        <v>7</v>
      </c>
    </row>
    <row r="115" spans="1:5">
      <c r="A115" s="2" t="s">
        <v>472</v>
      </c>
      <c r="B115" s="4">
        <v>0</v>
      </c>
      <c r="C115" s="4">
        <v>0</v>
      </c>
      <c r="D115" s="4" t="s">
        <v>7</v>
      </c>
      <c r="E115" s="4" t="s">
        <v>7</v>
      </c>
    </row>
    <row r="116" spans="1:5">
      <c r="A116" s="2" t="s">
        <v>473</v>
      </c>
      <c r="B116" s="6">
        <v>-157983</v>
      </c>
      <c r="C116" s="6">
        <v>-159185</v>
      </c>
      <c r="D116" s="4" t="s">
        <v>7</v>
      </c>
      <c r="E116" s="4" t="s">
        <v>7</v>
      </c>
    </row>
    <row r="117" spans="1:5">
      <c r="A117" s="2" t="s">
        <v>475</v>
      </c>
      <c r="B117" s="4">
        <v>0</v>
      </c>
      <c r="C117" s="4">
        <v>0</v>
      </c>
      <c r="D117" s="4" t="s">
        <v>7</v>
      </c>
      <c r="E117" s="4" t="s">
        <v>7</v>
      </c>
    </row>
    <row r="118" spans="1:5">
      <c r="A118" s="2" t="s">
        <v>476</v>
      </c>
      <c r="B118" s="6">
        <v>-1357618</v>
      </c>
      <c r="C118" s="6">
        <v>-1360882</v>
      </c>
      <c r="D118" s="4" t="s">
        <v>7</v>
      </c>
      <c r="E118" s="4" t="s">
        <v>7</v>
      </c>
    </row>
    <row r="119" spans="1:5">
      <c r="A119" s="2" t="s">
        <v>48</v>
      </c>
      <c r="B119" s="6">
        <v>-2724455</v>
      </c>
      <c r="C119" s="6">
        <v>-2679834</v>
      </c>
      <c r="D119" s="4" t="s">
        <v>7</v>
      </c>
      <c r="E119" s="4" t="s">
        <v>7</v>
      </c>
    </row>
    <row r="120" spans="1:5">
      <c r="A120" s="2" t="s">
        <v>217</v>
      </c>
      <c r="B120" s="6">
        <v>-1209010</v>
      </c>
      <c r="C120" s="6">
        <v>-1159295</v>
      </c>
      <c r="D120" s="4" t="s">
        <v>7</v>
      </c>
      <c r="E120" s="4" t="s">
        <v>7</v>
      </c>
    </row>
    <row r="121" spans="1:5">
      <c r="A121" s="2" t="s">
        <v>248</v>
      </c>
      <c r="B121" s="4">
        <v>0</v>
      </c>
      <c r="C121" s="4">
        <v>0</v>
      </c>
      <c r="D121" s="4" t="s">
        <v>7</v>
      </c>
      <c r="E121" s="4" t="s">
        <v>7</v>
      </c>
    </row>
    <row r="122" spans="1:5">
      <c r="A122" s="2" t="s">
        <v>54</v>
      </c>
      <c r="B122" s="4">
        <v>0</v>
      </c>
      <c r="C122" s="4">
        <v>0</v>
      </c>
      <c r="D122" s="4" t="s">
        <v>7</v>
      </c>
      <c r="E122" s="4" t="s">
        <v>7</v>
      </c>
    </row>
    <row r="123" spans="1:5">
      <c r="A123" s="2" t="s">
        <v>482</v>
      </c>
      <c r="B123" s="4">
        <v>0</v>
      </c>
      <c r="C123" s="4">
        <v>0</v>
      </c>
      <c r="D123" s="4" t="s">
        <v>7</v>
      </c>
      <c r="E123" s="4" t="s">
        <v>7</v>
      </c>
    </row>
    <row r="124" spans="1:5">
      <c r="A124" s="2" t="s">
        <v>218</v>
      </c>
      <c r="B124" s="6">
        <v>-157807</v>
      </c>
      <c r="C124" s="6">
        <v>-159007</v>
      </c>
      <c r="D124" s="4" t="s">
        <v>7</v>
      </c>
      <c r="E124" s="4" t="s">
        <v>7</v>
      </c>
    </row>
    <row r="125" spans="1:5">
      <c r="A125" s="2" t="s">
        <v>484</v>
      </c>
      <c r="B125" s="6">
        <v>-1366817</v>
      </c>
      <c r="C125" s="6">
        <v>-1318302</v>
      </c>
      <c r="D125" s="4" t="s">
        <v>7</v>
      </c>
      <c r="E125" s="4" t="s">
        <v>7</v>
      </c>
    </row>
    <row r="126" spans="1:5">
      <c r="A126" s="2" t="s">
        <v>820</v>
      </c>
      <c r="B126" s="6">
        <v>-1357638</v>
      </c>
      <c r="C126" s="6">
        <v>-1361532</v>
      </c>
      <c r="D126" s="4" t="s">
        <v>7</v>
      </c>
      <c r="E126" s="4" t="s">
        <v>7</v>
      </c>
    </row>
    <row r="127" spans="1:5" ht="30">
      <c r="A127" s="2" t="s">
        <v>61</v>
      </c>
      <c r="B127" s="8">
        <v>-2724455</v>
      </c>
      <c r="C127" s="8">
        <v>-2679834</v>
      </c>
      <c r="D127" s="4" t="s">
        <v>7</v>
      </c>
      <c r="E127" s="4" t="s">
        <v>7</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5703125" bestFit="1" customWidth="1"/>
  </cols>
  <sheetData>
    <row r="1" spans="1:3" ht="15" customHeight="1">
      <c r="A1" s="1" t="s">
        <v>826</v>
      </c>
      <c r="B1" s="7" t="s">
        <v>1</v>
      </c>
      <c r="C1" s="7"/>
    </row>
    <row r="2" spans="1:3" ht="30">
      <c r="A2" s="1" t="s">
        <v>32</v>
      </c>
      <c r="B2" s="1" t="s">
        <v>2</v>
      </c>
      <c r="C2" s="1" t="s">
        <v>63</v>
      </c>
    </row>
    <row r="3" spans="1:3" ht="30">
      <c r="A3" s="3" t="s">
        <v>815</v>
      </c>
      <c r="B3" s="4" t="s">
        <v>7</v>
      </c>
      <c r="C3" s="4" t="s">
        <v>7</v>
      </c>
    </row>
    <row r="4" spans="1:3">
      <c r="A4" s="2" t="s">
        <v>70</v>
      </c>
      <c r="B4" s="8">
        <v>944606</v>
      </c>
      <c r="C4" s="8">
        <v>944545</v>
      </c>
    </row>
    <row r="5" spans="1:3">
      <c r="A5" s="2" t="s">
        <v>314</v>
      </c>
      <c r="B5" s="6">
        <v>54193</v>
      </c>
      <c r="C5" s="6">
        <v>49484</v>
      </c>
    </row>
    <row r="6" spans="1:3">
      <c r="A6" s="2" t="s">
        <v>505</v>
      </c>
      <c r="B6" s="6">
        <v>20920</v>
      </c>
      <c r="C6" s="6">
        <v>20779</v>
      </c>
    </row>
    <row r="7" spans="1:3">
      <c r="A7" s="2" t="s">
        <v>73</v>
      </c>
      <c r="B7" s="6">
        <v>1019719</v>
      </c>
      <c r="C7" s="6">
        <v>1014808</v>
      </c>
    </row>
    <row r="8" spans="1:3">
      <c r="A8" s="2" t="s">
        <v>507</v>
      </c>
      <c r="B8" s="6">
        <v>912354</v>
      </c>
      <c r="C8" s="6">
        <v>918616</v>
      </c>
    </row>
    <row r="9" spans="1:3">
      <c r="A9" s="2" t="s">
        <v>77</v>
      </c>
      <c r="B9" s="6">
        <v>33195</v>
      </c>
      <c r="C9" s="6">
        <v>32443</v>
      </c>
    </row>
    <row r="10" spans="1:3">
      <c r="A10" s="2" t="s">
        <v>78</v>
      </c>
      <c r="B10" s="6">
        <v>7478</v>
      </c>
      <c r="C10" s="6">
        <v>7084</v>
      </c>
    </row>
    <row r="11" spans="1:3">
      <c r="A11" s="2" t="s">
        <v>79</v>
      </c>
      <c r="B11" s="6">
        <v>12010</v>
      </c>
      <c r="C11" s="6">
        <v>11611</v>
      </c>
    </row>
    <row r="12" spans="1:3">
      <c r="A12" s="2" t="s">
        <v>80</v>
      </c>
      <c r="B12" s="6">
        <v>19280</v>
      </c>
      <c r="C12" s="6">
        <v>15049</v>
      </c>
    </row>
    <row r="13" spans="1:3">
      <c r="A13" s="2" t="s">
        <v>81</v>
      </c>
      <c r="B13" s="6">
        <v>984317</v>
      </c>
      <c r="C13" s="6">
        <v>984803</v>
      </c>
    </row>
    <row r="14" spans="1:3">
      <c r="A14" s="2" t="s">
        <v>82</v>
      </c>
      <c r="B14" s="6">
        <v>35402</v>
      </c>
      <c r="C14" s="6">
        <v>30005</v>
      </c>
    </row>
    <row r="15" spans="1:3">
      <c r="A15" s="2" t="s">
        <v>511</v>
      </c>
      <c r="B15" s="4">
        <v>0</v>
      </c>
      <c r="C15" s="4">
        <v>0</v>
      </c>
    </row>
    <row r="16" spans="1:3">
      <c r="A16" s="2" t="s">
        <v>83</v>
      </c>
      <c r="B16" s="6">
        <v>7818</v>
      </c>
      <c r="C16" s="6">
        <v>3936</v>
      </c>
    </row>
    <row r="17" spans="1:3">
      <c r="A17" s="2" t="s">
        <v>84</v>
      </c>
      <c r="B17" s="6">
        <v>-12804</v>
      </c>
      <c r="C17" s="6">
        <v>-11441</v>
      </c>
    </row>
    <row r="18" spans="1:3">
      <c r="A18" s="2" t="s">
        <v>513</v>
      </c>
      <c r="B18" s="6">
        <v>-12804</v>
      </c>
      <c r="C18" s="6">
        <v>-11441</v>
      </c>
    </row>
    <row r="19" spans="1:3" ht="30">
      <c r="A19" s="2" t="s">
        <v>85</v>
      </c>
      <c r="B19" s="6">
        <v>30416</v>
      </c>
      <c r="C19" s="6">
        <v>22500</v>
      </c>
    </row>
    <row r="20" spans="1:3">
      <c r="A20" s="2" t="s">
        <v>827</v>
      </c>
      <c r="B20" s="4">
        <v>-641</v>
      </c>
      <c r="C20" s="4">
        <v>203</v>
      </c>
    </row>
    <row r="21" spans="1:3" ht="45">
      <c r="A21" s="2" t="s">
        <v>87</v>
      </c>
      <c r="B21" s="6">
        <v>29775</v>
      </c>
      <c r="C21" s="6">
        <v>22703</v>
      </c>
    </row>
    <row r="22" spans="1:3" ht="60">
      <c r="A22" s="2" t="s">
        <v>88</v>
      </c>
      <c r="B22" s="4">
        <v>0</v>
      </c>
      <c r="C22" s="4">
        <v>143</v>
      </c>
    </row>
    <row r="23" spans="1:3">
      <c r="A23" s="2" t="s">
        <v>89</v>
      </c>
      <c r="B23" s="6">
        <v>29775</v>
      </c>
      <c r="C23" s="6">
        <v>22846</v>
      </c>
    </row>
    <row r="24" spans="1:3" ht="30">
      <c r="A24" s="2" t="s">
        <v>821</v>
      </c>
      <c r="B24" s="4" t="s">
        <v>7</v>
      </c>
      <c r="C24" s="4" t="s">
        <v>7</v>
      </c>
    </row>
    <row r="25" spans="1:3" ht="30">
      <c r="A25" s="3" t="s">
        <v>815</v>
      </c>
      <c r="B25" s="4" t="s">
        <v>7</v>
      </c>
      <c r="C25" s="4" t="s">
        <v>7</v>
      </c>
    </row>
    <row r="26" spans="1:3">
      <c r="A26" s="2" t="s">
        <v>70</v>
      </c>
      <c r="B26" s="4">
        <v>0</v>
      </c>
      <c r="C26" s="4">
        <v>0</v>
      </c>
    </row>
    <row r="27" spans="1:3">
      <c r="A27" s="2" t="s">
        <v>314</v>
      </c>
      <c r="B27" s="4">
        <v>0</v>
      </c>
      <c r="C27" s="4">
        <v>0</v>
      </c>
    </row>
    <row r="28" spans="1:3">
      <c r="A28" s="2" t="s">
        <v>505</v>
      </c>
      <c r="B28" s="4">
        <v>0</v>
      </c>
      <c r="C28" s="4">
        <v>0</v>
      </c>
    </row>
    <row r="29" spans="1:3">
      <c r="A29" s="2" t="s">
        <v>73</v>
      </c>
      <c r="B29" s="4">
        <v>0</v>
      </c>
      <c r="C29" s="4">
        <v>0</v>
      </c>
    </row>
    <row r="30" spans="1:3">
      <c r="A30" s="2" t="s">
        <v>507</v>
      </c>
      <c r="B30" s="4">
        <v>0</v>
      </c>
      <c r="C30" s="4">
        <v>0</v>
      </c>
    </row>
    <row r="31" spans="1:3">
      <c r="A31" s="2" t="s">
        <v>77</v>
      </c>
      <c r="B31" s="4">
        <v>0</v>
      </c>
      <c r="C31" s="4">
        <v>0</v>
      </c>
    </row>
    <row r="32" spans="1:3">
      <c r="A32" s="2" t="s">
        <v>78</v>
      </c>
      <c r="B32" s="4">
        <v>0</v>
      </c>
      <c r="C32" s="4">
        <v>0</v>
      </c>
    </row>
    <row r="33" spans="1:3">
      <c r="A33" s="2" t="s">
        <v>79</v>
      </c>
      <c r="B33" s="4">
        <v>0</v>
      </c>
      <c r="C33" s="4">
        <v>0</v>
      </c>
    </row>
    <row r="34" spans="1:3">
      <c r="A34" s="2" t="s">
        <v>80</v>
      </c>
      <c r="B34" s="4">
        <v>0</v>
      </c>
      <c r="C34" s="4">
        <v>0</v>
      </c>
    </row>
    <row r="35" spans="1:3">
      <c r="A35" s="2" t="s">
        <v>81</v>
      </c>
      <c r="B35" s="4">
        <v>0</v>
      </c>
      <c r="C35" s="4">
        <v>0</v>
      </c>
    </row>
    <row r="36" spans="1:3">
      <c r="A36" s="2" t="s">
        <v>82</v>
      </c>
      <c r="B36" s="4">
        <v>0</v>
      </c>
      <c r="C36" s="4">
        <v>0</v>
      </c>
    </row>
    <row r="37" spans="1:3">
      <c r="A37" s="2" t="s">
        <v>511</v>
      </c>
      <c r="B37" s="6">
        <v>42579</v>
      </c>
      <c r="C37" s="6">
        <v>34252</v>
      </c>
    </row>
    <row r="38" spans="1:3">
      <c r="A38" s="2" t="s">
        <v>83</v>
      </c>
      <c r="B38" s="4">
        <v>0</v>
      </c>
      <c r="C38" s="4">
        <v>0</v>
      </c>
    </row>
    <row r="39" spans="1:3">
      <c r="A39" s="2" t="s">
        <v>84</v>
      </c>
      <c r="B39" s="6">
        <v>-12804</v>
      </c>
      <c r="C39" s="6">
        <v>-11406</v>
      </c>
    </row>
    <row r="40" spans="1:3" ht="30">
      <c r="A40" s="2" t="s">
        <v>85</v>
      </c>
      <c r="B40" s="6">
        <v>29775</v>
      </c>
      <c r="C40" s="6">
        <v>22846</v>
      </c>
    </row>
    <row r="41" spans="1:3">
      <c r="A41" s="2" t="s">
        <v>827</v>
      </c>
      <c r="B41" s="4">
        <v>0</v>
      </c>
      <c r="C41" s="4">
        <v>0</v>
      </c>
    </row>
    <row r="42" spans="1:3" ht="45">
      <c r="A42" s="2" t="s">
        <v>87</v>
      </c>
      <c r="B42" s="6">
        <v>29775</v>
      </c>
      <c r="C42" s="6">
        <v>22846</v>
      </c>
    </row>
    <row r="43" spans="1:3" ht="60">
      <c r="A43" s="2" t="s">
        <v>88</v>
      </c>
      <c r="B43" s="4">
        <v>0</v>
      </c>
      <c r="C43" s="4">
        <v>0</v>
      </c>
    </row>
    <row r="44" spans="1:3">
      <c r="A44" s="2" t="s">
        <v>89</v>
      </c>
      <c r="B44" s="6">
        <v>29775</v>
      </c>
      <c r="C44" s="6">
        <v>22846</v>
      </c>
    </row>
    <row r="45" spans="1:3" ht="30">
      <c r="A45" s="2" t="s">
        <v>822</v>
      </c>
      <c r="B45" s="4" t="s">
        <v>7</v>
      </c>
      <c r="C45" s="4" t="s">
        <v>7</v>
      </c>
    </row>
    <row r="46" spans="1:3" ht="30">
      <c r="A46" s="3" t="s">
        <v>815</v>
      </c>
      <c r="B46" s="4" t="s">
        <v>7</v>
      </c>
      <c r="C46" s="4" t="s">
        <v>7</v>
      </c>
    </row>
    <row r="47" spans="1:3">
      <c r="A47" s="2" t="s">
        <v>70</v>
      </c>
      <c r="B47" s="4">
        <v>0</v>
      </c>
      <c r="C47" s="4">
        <v>0</v>
      </c>
    </row>
    <row r="48" spans="1:3">
      <c r="A48" s="2" t="s">
        <v>314</v>
      </c>
      <c r="B48" s="4">
        <v>0</v>
      </c>
      <c r="C48" s="4">
        <v>0</v>
      </c>
    </row>
    <row r="49" spans="1:3">
      <c r="A49" s="2" t="s">
        <v>505</v>
      </c>
      <c r="B49" s="4">
        <v>0</v>
      </c>
      <c r="C49" s="4">
        <v>0</v>
      </c>
    </row>
    <row r="50" spans="1:3">
      <c r="A50" s="2" t="s">
        <v>73</v>
      </c>
      <c r="B50" s="4">
        <v>0</v>
      </c>
      <c r="C50" s="4">
        <v>0</v>
      </c>
    </row>
    <row r="51" spans="1:3">
      <c r="A51" s="2" t="s">
        <v>507</v>
      </c>
      <c r="B51" s="4">
        <v>0</v>
      </c>
      <c r="C51" s="4">
        <v>0</v>
      </c>
    </row>
    <row r="52" spans="1:3">
      <c r="A52" s="2" t="s">
        <v>77</v>
      </c>
      <c r="B52" s="4">
        <v>0</v>
      </c>
      <c r="C52" s="4">
        <v>0</v>
      </c>
    </row>
    <row r="53" spans="1:3">
      <c r="A53" s="2" t="s">
        <v>78</v>
      </c>
      <c r="B53" s="4">
        <v>0</v>
      </c>
      <c r="C53" s="4">
        <v>0</v>
      </c>
    </row>
    <row r="54" spans="1:3">
      <c r="A54" s="2" t="s">
        <v>79</v>
      </c>
      <c r="B54" s="4">
        <v>0</v>
      </c>
      <c r="C54" s="4">
        <v>0</v>
      </c>
    </row>
    <row r="55" spans="1:3">
      <c r="A55" s="2" t="s">
        <v>80</v>
      </c>
      <c r="B55" s="4">
        <v>0</v>
      </c>
      <c r="C55" s="4">
        <v>0</v>
      </c>
    </row>
    <row r="56" spans="1:3">
      <c r="A56" s="2" t="s">
        <v>81</v>
      </c>
      <c r="B56" s="4">
        <v>0</v>
      </c>
      <c r="C56" s="4">
        <v>0</v>
      </c>
    </row>
    <row r="57" spans="1:3">
      <c r="A57" s="2" t="s">
        <v>82</v>
      </c>
      <c r="B57" s="4">
        <v>0</v>
      </c>
      <c r="C57" s="4">
        <v>0</v>
      </c>
    </row>
    <row r="58" spans="1:3">
      <c r="A58" s="2" t="s">
        <v>511</v>
      </c>
      <c r="B58" s="4">
        <v>0</v>
      </c>
      <c r="C58" s="4">
        <v>0</v>
      </c>
    </row>
    <row r="59" spans="1:3">
      <c r="A59" s="2" t="s">
        <v>83</v>
      </c>
      <c r="B59" s="4">
        <v>0</v>
      </c>
      <c r="C59" s="4">
        <v>0</v>
      </c>
    </row>
    <row r="60" spans="1:3">
      <c r="A60" s="2" t="s">
        <v>84</v>
      </c>
      <c r="B60" s="4">
        <v>0</v>
      </c>
      <c r="C60" s="4">
        <v>0</v>
      </c>
    </row>
    <row r="61" spans="1:3" ht="30">
      <c r="A61" s="2" t="s">
        <v>85</v>
      </c>
      <c r="B61" s="4">
        <v>0</v>
      </c>
      <c r="C61" s="4">
        <v>0</v>
      </c>
    </row>
    <row r="62" spans="1:3">
      <c r="A62" s="2" t="s">
        <v>827</v>
      </c>
      <c r="B62" s="4">
        <v>0</v>
      </c>
      <c r="C62" s="4">
        <v>0</v>
      </c>
    </row>
    <row r="63" spans="1:3" ht="45">
      <c r="A63" s="2" t="s">
        <v>87</v>
      </c>
      <c r="B63" s="4">
        <v>0</v>
      </c>
      <c r="C63" s="4">
        <v>0</v>
      </c>
    </row>
    <row r="64" spans="1:3" ht="60">
      <c r="A64" s="2" t="s">
        <v>88</v>
      </c>
      <c r="B64" s="4">
        <v>0</v>
      </c>
      <c r="C64" s="4">
        <v>0</v>
      </c>
    </row>
    <row r="65" spans="1:3">
      <c r="A65" s="2" t="s">
        <v>89</v>
      </c>
      <c r="B65" s="4">
        <v>0</v>
      </c>
      <c r="C65" s="4">
        <v>0</v>
      </c>
    </row>
    <row r="66" spans="1:3">
      <c r="A66" s="2" t="s">
        <v>823</v>
      </c>
      <c r="B66" s="4" t="s">
        <v>7</v>
      </c>
      <c r="C66" s="4" t="s">
        <v>7</v>
      </c>
    </row>
    <row r="67" spans="1:3" ht="30">
      <c r="A67" s="3" t="s">
        <v>815</v>
      </c>
      <c r="B67" s="4" t="s">
        <v>7</v>
      </c>
      <c r="C67" s="4" t="s">
        <v>7</v>
      </c>
    </row>
    <row r="68" spans="1:3">
      <c r="A68" s="2" t="s">
        <v>70</v>
      </c>
      <c r="B68" s="6">
        <v>942037</v>
      </c>
      <c r="C68" s="6">
        <v>938083</v>
      </c>
    </row>
    <row r="69" spans="1:3">
      <c r="A69" s="2" t="s">
        <v>314</v>
      </c>
      <c r="B69" s="6">
        <v>51730</v>
      </c>
      <c r="C69" s="6">
        <v>47767</v>
      </c>
    </row>
    <row r="70" spans="1:3">
      <c r="A70" s="2" t="s">
        <v>505</v>
      </c>
      <c r="B70" s="6">
        <v>14607</v>
      </c>
      <c r="C70" s="6">
        <v>14126</v>
      </c>
    </row>
    <row r="71" spans="1:3">
      <c r="A71" s="2" t="s">
        <v>73</v>
      </c>
      <c r="B71" s="6">
        <v>1008374</v>
      </c>
      <c r="C71" s="6">
        <v>999976</v>
      </c>
    </row>
    <row r="72" spans="1:3">
      <c r="A72" s="2" t="s">
        <v>507</v>
      </c>
      <c r="B72" s="6">
        <v>911120</v>
      </c>
      <c r="C72" s="6">
        <v>916808</v>
      </c>
    </row>
    <row r="73" spans="1:3">
      <c r="A73" s="2" t="s">
        <v>77</v>
      </c>
      <c r="B73" s="6">
        <v>31591</v>
      </c>
      <c r="C73" s="6">
        <v>31167</v>
      </c>
    </row>
    <row r="74" spans="1:3">
      <c r="A74" s="2" t="s">
        <v>78</v>
      </c>
      <c r="B74" s="6">
        <v>7055</v>
      </c>
      <c r="C74" s="6">
        <v>6754</v>
      </c>
    </row>
    <row r="75" spans="1:3">
      <c r="A75" s="2" t="s">
        <v>79</v>
      </c>
      <c r="B75" s="6">
        <v>11980</v>
      </c>
      <c r="C75" s="6">
        <v>11578</v>
      </c>
    </row>
    <row r="76" spans="1:3">
      <c r="A76" s="2" t="s">
        <v>80</v>
      </c>
      <c r="B76" s="6">
        <v>17995</v>
      </c>
      <c r="C76" s="6">
        <v>14147</v>
      </c>
    </row>
    <row r="77" spans="1:3">
      <c r="A77" s="2" t="s">
        <v>81</v>
      </c>
      <c r="B77" s="6">
        <v>979741</v>
      </c>
      <c r="C77" s="6">
        <v>980454</v>
      </c>
    </row>
    <row r="78" spans="1:3">
      <c r="A78" s="2" t="s">
        <v>82</v>
      </c>
      <c r="B78" s="6">
        <v>28633</v>
      </c>
      <c r="C78" s="6">
        <v>19522</v>
      </c>
    </row>
    <row r="79" spans="1:3">
      <c r="A79" s="2" t="s">
        <v>511</v>
      </c>
      <c r="B79" s="6">
        <v>2164</v>
      </c>
      <c r="C79" s="6">
        <v>6238</v>
      </c>
    </row>
    <row r="80" spans="1:3">
      <c r="A80" s="2" t="s">
        <v>83</v>
      </c>
      <c r="B80" s="6">
        <v>7818</v>
      </c>
      <c r="C80" s="6">
        <v>3936</v>
      </c>
    </row>
    <row r="81" spans="1:3">
      <c r="A81" s="2" t="s">
        <v>84</v>
      </c>
      <c r="B81" s="6">
        <v>3966</v>
      </c>
      <c r="C81" s="6">
        <v>4047</v>
      </c>
    </row>
    <row r="82" spans="1:3" ht="30">
      <c r="A82" s="2" t="s">
        <v>85</v>
      </c>
      <c r="B82" s="6">
        <v>42581</v>
      </c>
      <c r="C82" s="6">
        <v>33743</v>
      </c>
    </row>
    <row r="83" spans="1:3">
      <c r="A83" s="2" t="s">
        <v>827</v>
      </c>
      <c r="B83" s="4">
        <v>-587</v>
      </c>
      <c r="C83" s="4">
        <v>257</v>
      </c>
    </row>
    <row r="84" spans="1:3" ht="45">
      <c r="A84" s="2" t="s">
        <v>87</v>
      </c>
      <c r="B84" s="6">
        <v>41994</v>
      </c>
      <c r="C84" s="6">
        <v>34000</v>
      </c>
    </row>
    <row r="85" spans="1:3" ht="60">
      <c r="A85" s="2" t="s">
        <v>88</v>
      </c>
      <c r="B85" s="4">
        <v>0</v>
      </c>
      <c r="C85" s="4">
        <v>143</v>
      </c>
    </row>
    <row r="86" spans="1:3">
      <c r="A86" s="2" t="s">
        <v>89</v>
      </c>
      <c r="B86" s="6">
        <v>41994</v>
      </c>
      <c r="C86" s="6">
        <v>34143</v>
      </c>
    </row>
    <row r="87" spans="1:3">
      <c r="A87" s="2" t="s">
        <v>824</v>
      </c>
      <c r="B87" s="4" t="s">
        <v>7</v>
      </c>
      <c r="C87" s="4" t="s">
        <v>7</v>
      </c>
    </row>
    <row r="88" spans="1:3" ht="30">
      <c r="A88" s="3" t="s">
        <v>815</v>
      </c>
      <c r="B88" s="4" t="s">
        <v>7</v>
      </c>
      <c r="C88" s="4" t="s">
        <v>7</v>
      </c>
    </row>
    <row r="89" spans="1:3">
      <c r="A89" s="2" t="s">
        <v>70</v>
      </c>
      <c r="B89" s="6">
        <v>32211</v>
      </c>
      <c r="C89" s="6">
        <v>38945</v>
      </c>
    </row>
    <row r="90" spans="1:3">
      <c r="A90" s="2" t="s">
        <v>314</v>
      </c>
      <c r="B90" s="6">
        <v>6074</v>
      </c>
      <c r="C90" s="6">
        <v>5563</v>
      </c>
    </row>
    <row r="91" spans="1:3">
      <c r="A91" s="2" t="s">
        <v>505</v>
      </c>
      <c r="B91" s="6">
        <v>6313</v>
      </c>
      <c r="C91" s="6">
        <v>6653</v>
      </c>
    </row>
    <row r="92" spans="1:3">
      <c r="A92" s="2" t="s">
        <v>73</v>
      </c>
      <c r="B92" s="6">
        <v>44598</v>
      </c>
      <c r="C92" s="6">
        <v>51161</v>
      </c>
    </row>
    <row r="93" spans="1:3">
      <c r="A93" s="2" t="s">
        <v>507</v>
      </c>
      <c r="B93" s="6">
        <v>30874</v>
      </c>
      <c r="C93" s="6">
        <v>34291</v>
      </c>
    </row>
    <row r="94" spans="1:3">
      <c r="A94" s="2" t="s">
        <v>77</v>
      </c>
      <c r="B94" s="6">
        <v>5846</v>
      </c>
      <c r="C94" s="6">
        <v>5282</v>
      </c>
    </row>
    <row r="95" spans="1:3">
      <c r="A95" s="2" t="s">
        <v>78</v>
      </c>
      <c r="B95" s="4">
        <v>423</v>
      </c>
      <c r="C95" s="4">
        <v>330</v>
      </c>
    </row>
    <row r="96" spans="1:3">
      <c r="A96" s="2" t="s">
        <v>79</v>
      </c>
      <c r="B96" s="4">
        <v>30</v>
      </c>
      <c r="C96" s="4">
        <v>33</v>
      </c>
    </row>
    <row r="97" spans="1:3">
      <c r="A97" s="2" t="s">
        <v>80</v>
      </c>
      <c r="B97" s="6">
        <v>1285</v>
      </c>
      <c r="C97" s="4">
        <v>902</v>
      </c>
    </row>
    <row r="98" spans="1:3">
      <c r="A98" s="2" t="s">
        <v>81</v>
      </c>
      <c r="B98" s="6">
        <v>38458</v>
      </c>
      <c r="C98" s="6">
        <v>40838</v>
      </c>
    </row>
    <row r="99" spans="1:3">
      <c r="A99" s="2" t="s">
        <v>82</v>
      </c>
      <c r="B99" s="6">
        <v>6140</v>
      </c>
      <c r="C99" s="6">
        <v>10323</v>
      </c>
    </row>
    <row r="100" spans="1:3">
      <c r="A100" s="2" t="s">
        <v>511</v>
      </c>
      <c r="B100" s="4">
        <v>0</v>
      </c>
      <c r="C100" s="4">
        <v>0</v>
      </c>
    </row>
    <row r="101" spans="1:3">
      <c r="A101" s="2" t="s">
        <v>83</v>
      </c>
      <c r="B101" s="4">
        <v>0</v>
      </c>
      <c r="C101" s="4">
        <v>0</v>
      </c>
    </row>
    <row r="102" spans="1:3">
      <c r="A102" s="2" t="s">
        <v>84</v>
      </c>
      <c r="B102" s="6">
        <v>-3966</v>
      </c>
      <c r="C102" s="6">
        <v>-4082</v>
      </c>
    </row>
    <row r="103" spans="1:3" ht="30">
      <c r="A103" s="2" t="s">
        <v>85</v>
      </c>
      <c r="B103" s="6">
        <v>2174</v>
      </c>
      <c r="C103" s="6">
        <v>6241</v>
      </c>
    </row>
    <row r="104" spans="1:3">
      <c r="A104" s="2" t="s">
        <v>827</v>
      </c>
      <c r="B104" s="4">
        <v>-54</v>
      </c>
      <c r="C104" s="4">
        <v>-54</v>
      </c>
    </row>
    <row r="105" spans="1:3" ht="45">
      <c r="A105" s="2" t="s">
        <v>87</v>
      </c>
      <c r="B105" s="6">
        <v>2120</v>
      </c>
      <c r="C105" s="6">
        <v>6187</v>
      </c>
    </row>
    <row r="106" spans="1:3" ht="60">
      <c r="A106" s="2" t="s">
        <v>88</v>
      </c>
      <c r="B106" s="4">
        <v>0</v>
      </c>
      <c r="C106" s="4">
        <v>0</v>
      </c>
    </row>
    <row r="107" spans="1:3">
      <c r="A107" s="2" t="s">
        <v>89</v>
      </c>
      <c r="B107" s="6">
        <v>2120</v>
      </c>
      <c r="C107" s="6">
        <v>6187</v>
      </c>
    </row>
    <row r="108" spans="1:3">
      <c r="A108" s="2" t="s">
        <v>825</v>
      </c>
      <c r="B108" s="4" t="s">
        <v>7</v>
      </c>
      <c r="C108" s="4" t="s">
        <v>7</v>
      </c>
    </row>
    <row r="109" spans="1:3" ht="30">
      <c r="A109" s="3" t="s">
        <v>815</v>
      </c>
      <c r="B109" s="4" t="s">
        <v>7</v>
      </c>
      <c r="C109" s="4" t="s">
        <v>7</v>
      </c>
    </row>
    <row r="110" spans="1:3">
      <c r="A110" s="2" t="s">
        <v>70</v>
      </c>
      <c r="B110" s="6">
        <v>-29642</v>
      </c>
      <c r="C110" s="6">
        <v>-32483</v>
      </c>
    </row>
    <row r="111" spans="1:3">
      <c r="A111" s="2" t="s">
        <v>314</v>
      </c>
      <c r="B111" s="6">
        <v>-3611</v>
      </c>
      <c r="C111" s="6">
        <v>-3846</v>
      </c>
    </row>
    <row r="112" spans="1:3">
      <c r="A112" s="2" t="s">
        <v>505</v>
      </c>
      <c r="B112" s="4">
        <v>0</v>
      </c>
      <c r="C112" s="4">
        <v>0</v>
      </c>
    </row>
    <row r="113" spans="1:3">
      <c r="A113" s="2" t="s">
        <v>73</v>
      </c>
      <c r="B113" s="6">
        <v>-33253</v>
      </c>
      <c r="C113" s="6">
        <v>-36329</v>
      </c>
    </row>
    <row r="114" spans="1:3">
      <c r="A114" s="2" t="s">
        <v>507</v>
      </c>
      <c r="B114" s="6">
        <v>-29640</v>
      </c>
      <c r="C114" s="6">
        <v>-32483</v>
      </c>
    </row>
    <row r="115" spans="1:3">
      <c r="A115" s="2" t="s">
        <v>77</v>
      </c>
      <c r="B115" s="6">
        <v>-4242</v>
      </c>
      <c r="C115" s="6">
        <v>-4006</v>
      </c>
    </row>
    <row r="116" spans="1:3">
      <c r="A116" s="2" t="s">
        <v>78</v>
      </c>
      <c r="B116" s="4">
        <v>0</v>
      </c>
      <c r="C116" s="4">
        <v>0</v>
      </c>
    </row>
    <row r="117" spans="1:3">
      <c r="A117" s="2" t="s">
        <v>79</v>
      </c>
      <c r="B117" s="4">
        <v>0</v>
      </c>
      <c r="C117" s="4">
        <v>0</v>
      </c>
    </row>
    <row r="118" spans="1:3">
      <c r="A118" s="2" t="s">
        <v>80</v>
      </c>
      <c r="B118" s="4">
        <v>0</v>
      </c>
      <c r="C118" s="4">
        <v>0</v>
      </c>
    </row>
    <row r="119" spans="1:3">
      <c r="A119" s="2" t="s">
        <v>81</v>
      </c>
      <c r="B119" s="6">
        <v>-33882</v>
      </c>
      <c r="C119" s="6">
        <v>-36489</v>
      </c>
    </row>
    <row r="120" spans="1:3">
      <c r="A120" s="2" t="s">
        <v>82</v>
      </c>
      <c r="B120" s="4">
        <v>629</v>
      </c>
      <c r="C120" s="4">
        <v>160</v>
      </c>
    </row>
    <row r="121" spans="1:3">
      <c r="A121" s="2" t="s">
        <v>511</v>
      </c>
      <c r="B121" s="6">
        <v>-44743</v>
      </c>
      <c r="C121" s="6">
        <v>-40490</v>
      </c>
    </row>
    <row r="122" spans="1:3">
      <c r="A122" s="2" t="s">
        <v>83</v>
      </c>
      <c r="B122" s="4">
        <v>0</v>
      </c>
      <c r="C122" s="4">
        <v>0</v>
      </c>
    </row>
    <row r="123" spans="1:3">
      <c r="A123" s="2" t="s">
        <v>84</v>
      </c>
      <c r="B123" s="4">
        <v>0</v>
      </c>
      <c r="C123" s="4">
        <v>0</v>
      </c>
    </row>
    <row r="124" spans="1:3" ht="30">
      <c r="A124" s="2" t="s">
        <v>85</v>
      </c>
      <c r="B124" s="6">
        <v>-44114</v>
      </c>
      <c r="C124" s="6">
        <v>-40330</v>
      </c>
    </row>
    <row r="125" spans="1:3">
      <c r="A125" s="2" t="s">
        <v>827</v>
      </c>
      <c r="B125" s="4">
        <v>0</v>
      </c>
      <c r="C125" s="4">
        <v>0</v>
      </c>
    </row>
    <row r="126" spans="1:3" ht="45">
      <c r="A126" s="2" t="s">
        <v>87</v>
      </c>
      <c r="B126" s="6">
        <v>-44114</v>
      </c>
      <c r="C126" s="6">
        <v>-40330</v>
      </c>
    </row>
    <row r="127" spans="1:3" ht="60">
      <c r="A127" s="2" t="s">
        <v>88</v>
      </c>
      <c r="B127" s="4">
        <v>0</v>
      </c>
      <c r="C127" s="4">
        <v>0</v>
      </c>
    </row>
    <row r="128" spans="1:3">
      <c r="A128" s="2" t="s">
        <v>89</v>
      </c>
      <c r="B128" s="8">
        <v>-44114</v>
      </c>
      <c r="C128" s="8">
        <v>-403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35</v>
      </c>
      <c r="B1" s="7" t="s">
        <v>1</v>
      </c>
      <c r="C1" s="7"/>
    </row>
    <row r="2" spans="1:3" ht="15" customHeight="1">
      <c r="A2" s="7"/>
      <c r="B2" s="7" t="s">
        <v>2</v>
      </c>
      <c r="C2" s="7"/>
    </row>
    <row r="3" spans="1:3" ht="45">
      <c r="A3" s="3" t="s">
        <v>136</v>
      </c>
      <c r="B3" s="16" t="s">
        <v>7</v>
      </c>
      <c r="C3" s="16"/>
    </row>
    <row r="4" spans="1:3" ht="15" customHeight="1">
      <c r="A4" s="17" t="s">
        <v>135</v>
      </c>
      <c r="B4" s="16" t="s">
        <v>7</v>
      </c>
      <c r="C4" s="16"/>
    </row>
    <row r="5" spans="1:3" ht="25.5" customHeight="1">
      <c r="A5" s="17"/>
      <c r="B5" s="18" t="s">
        <v>137</v>
      </c>
      <c r="C5" s="18"/>
    </row>
    <row r="6" spans="1:3">
      <c r="A6" s="17"/>
      <c r="B6" s="19" t="s">
        <v>138</v>
      </c>
      <c r="C6" s="19"/>
    </row>
    <row r="7" spans="1:3" ht="229.5" customHeight="1">
      <c r="A7" s="17"/>
      <c r="B7" s="20" t="s">
        <v>139</v>
      </c>
      <c r="C7" s="20"/>
    </row>
    <row r="8" spans="1:3">
      <c r="A8" s="17"/>
      <c r="B8" s="12"/>
      <c r="C8" s="12"/>
    </row>
    <row r="9" spans="1:3" ht="38.25">
      <c r="A9" s="17"/>
      <c r="B9" s="13" t="s">
        <v>140</v>
      </c>
      <c r="C9" s="14" t="s">
        <v>141</v>
      </c>
    </row>
    <row r="10" spans="1:3">
      <c r="A10" s="17"/>
      <c r="B10" s="12"/>
      <c r="C10" s="12"/>
    </row>
    <row r="11" spans="1:3" ht="76.5">
      <c r="A11" s="17"/>
      <c r="B11" s="13" t="s">
        <v>140</v>
      </c>
      <c r="C11" s="15" t="s">
        <v>142</v>
      </c>
    </row>
    <row r="12" spans="1:3">
      <c r="A12" s="17"/>
      <c r="B12" s="12"/>
      <c r="C12" s="12"/>
    </row>
    <row r="13" spans="1:3" ht="63.75">
      <c r="A13" s="17"/>
      <c r="B13" s="13" t="s">
        <v>140</v>
      </c>
      <c r="C13" s="14" t="s">
        <v>143</v>
      </c>
    </row>
    <row r="14" spans="1:3">
      <c r="A14" s="17"/>
      <c r="B14" s="19" t="s">
        <v>144</v>
      </c>
      <c r="C14" s="19"/>
    </row>
    <row r="15" spans="1:3" ht="51" customHeight="1">
      <c r="A15" s="17"/>
      <c r="B15" s="20" t="s">
        <v>145</v>
      </c>
      <c r="C15" s="20"/>
    </row>
    <row r="16" spans="1:3" ht="306" customHeight="1">
      <c r="A16" s="17"/>
      <c r="B16" s="20" t="s">
        <v>146</v>
      </c>
      <c r="C16" s="20"/>
    </row>
    <row r="17" spans="1:3" ht="63.75" customHeight="1">
      <c r="A17" s="17"/>
      <c r="B17" s="20" t="s">
        <v>147</v>
      </c>
      <c r="C17" s="20"/>
    </row>
  </sheetData>
  <mergeCells count="13">
    <mergeCell ref="B15:C15"/>
    <mergeCell ref="B16:C16"/>
    <mergeCell ref="B17:C17"/>
    <mergeCell ref="A1:A2"/>
    <mergeCell ref="B1:C1"/>
    <mergeCell ref="B2:C2"/>
    <mergeCell ref="B3:C3"/>
    <mergeCell ref="A4:A17"/>
    <mergeCell ref="B4:C4"/>
    <mergeCell ref="B5:C5"/>
    <mergeCell ref="B6:C6"/>
    <mergeCell ref="B7:C7"/>
    <mergeCell ref="B14:C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7" t="s">
        <v>1</v>
      </c>
      <c r="C1" s="7"/>
    </row>
    <row r="2" spans="1:3" ht="30">
      <c r="A2" s="1" t="s">
        <v>32</v>
      </c>
      <c r="B2" s="1" t="s">
        <v>2</v>
      </c>
      <c r="C2" s="1" t="s">
        <v>63</v>
      </c>
    </row>
    <row r="3" spans="1:3" ht="30">
      <c r="A3" s="3" t="s">
        <v>815</v>
      </c>
      <c r="B3" s="4" t="s">
        <v>7</v>
      </c>
      <c r="C3" s="4" t="s">
        <v>7</v>
      </c>
    </row>
    <row r="4" spans="1:3" ht="30">
      <c r="A4" s="2" t="s">
        <v>118</v>
      </c>
      <c r="B4" s="8">
        <v>106088</v>
      </c>
      <c r="C4" s="8">
        <v>38816</v>
      </c>
    </row>
    <row r="5" spans="1:3" ht="30">
      <c r="A5" s="2" t="s">
        <v>120</v>
      </c>
      <c r="B5" s="6">
        <v>-104254</v>
      </c>
      <c r="C5" s="6">
        <v>-47151</v>
      </c>
    </row>
    <row r="6" spans="1:3" ht="30">
      <c r="A6" s="2" t="s">
        <v>121</v>
      </c>
      <c r="B6" s="6">
        <v>2636</v>
      </c>
      <c r="C6" s="6">
        <v>3583</v>
      </c>
    </row>
    <row r="7" spans="1:3">
      <c r="A7" s="2" t="s">
        <v>122</v>
      </c>
      <c r="B7" s="6">
        <v>-10709</v>
      </c>
      <c r="C7" s="6">
        <v>-64534</v>
      </c>
    </row>
    <row r="8" spans="1:3" ht="30">
      <c r="A8" s="2" t="s">
        <v>541</v>
      </c>
      <c r="B8" s="4">
        <v>0</v>
      </c>
      <c r="C8" s="4">
        <v>0</v>
      </c>
    </row>
    <row r="9" spans="1:3">
      <c r="A9" s="2" t="s">
        <v>123</v>
      </c>
      <c r="B9" s="4">
        <v>72</v>
      </c>
      <c r="C9" s="4">
        <v>332</v>
      </c>
    </row>
    <row r="10" spans="1:3">
      <c r="A10" s="2" t="s">
        <v>116</v>
      </c>
      <c r="B10" s="6">
        <v>-1270</v>
      </c>
      <c r="C10" s="4">
        <v>755</v>
      </c>
    </row>
    <row r="11" spans="1:3">
      <c r="A11" s="2" t="s">
        <v>124</v>
      </c>
      <c r="B11" s="6">
        <v>-113525</v>
      </c>
      <c r="C11" s="6">
        <v>-107015</v>
      </c>
    </row>
    <row r="12" spans="1:3" ht="30">
      <c r="A12" s="2" t="s">
        <v>126</v>
      </c>
      <c r="B12" s="6">
        <v>249900</v>
      </c>
      <c r="C12" s="6">
        <v>386400</v>
      </c>
    </row>
    <row r="13" spans="1:3" ht="30">
      <c r="A13" s="2" t="s">
        <v>127</v>
      </c>
      <c r="B13" s="6">
        <v>-192200</v>
      </c>
      <c r="C13" s="6">
        <v>-615400</v>
      </c>
    </row>
    <row r="14" spans="1:3" ht="30">
      <c r="A14" s="2" t="s">
        <v>128</v>
      </c>
      <c r="B14" s="4">
        <v>0</v>
      </c>
      <c r="C14" s="6">
        <v>350000</v>
      </c>
    </row>
    <row r="15" spans="1:3">
      <c r="A15" s="2" t="s">
        <v>129</v>
      </c>
      <c r="B15" s="4">
        <v>0</v>
      </c>
      <c r="C15" s="6">
        <v>-8157</v>
      </c>
    </row>
    <row r="16" spans="1:3">
      <c r="A16" s="2" t="s">
        <v>549</v>
      </c>
      <c r="B16" s="6">
        <v>-47453</v>
      </c>
      <c r="C16" s="6">
        <v>-39390</v>
      </c>
    </row>
    <row r="17" spans="1:3">
      <c r="A17" s="2" t="s">
        <v>116</v>
      </c>
      <c r="B17" s="4">
        <v>0</v>
      </c>
      <c r="C17" s="4">
        <v>-553</v>
      </c>
    </row>
    <row r="18" spans="1:3" ht="30">
      <c r="A18" s="2" t="s">
        <v>131</v>
      </c>
      <c r="B18" s="6">
        <v>10247</v>
      </c>
      <c r="C18" s="6">
        <v>72900</v>
      </c>
    </row>
    <row r="19" spans="1:3" ht="30">
      <c r="A19" s="2" t="s">
        <v>132</v>
      </c>
      <c r="B19" s="6">
        <v>2810</v>
      </c>
      <c r="C19" s="6">
        <v>4701</v>
      </c>
    </row>
    <row r="20" spans="1:3" ht="30">
      <c r="A20" s="2" t="s">
        <v>133</v>
      </c>
      <c r="B20" s="6">
        <v>8866</v>
      </c>
      <c r="C20" s="6">
        <v>11282</v>
      </c>
    </row>
    <row r="21" spans="1:3" ht="30">
      <c r="A21" s="2" t="s">
        <v>134</v>
      </c>
      <c r="B21" s="6">
        <v>11676</v>
      </c>
      <c r="C21" s="6">
        <v>15983</v>
      </c>
    </row>
    <row r="22" spans="1:3" ht="30">
      <c r="A22" s="2" t="s">
        <v>821</v>
      </c>
      <c r="B22" s="4" t="s">
        <v>7</v>
      </c>
      <c r="C22" s="4" t="s">
        <v>7</v>
      </c>
    </row>
    <row r="23" spans="1:3" ht="30">
      <c r="A23" s="3" t="s">
        <v>815</v>
      </c>
      <c r="B23" s="4" t="s">
        <v>7</v>
      </c>
      <c r="C23" s="4" t="s">
        <v>7</v>
      </c>
    </row>
    <row r="24" spans="1:3" ht="30">
      <c r="A24" s="2" t="s">
        <v>118</v>
      </c>
      <c r="B24" s="6">
        <v>-27470</v>
      </c>
      <c r="C24" s="6">
        <v>-73458</v>
      </c>
    </row>
    <row r="25" spans="1:3" ht="30">
      <c r="A25" s="2" t="s">
        <v>120</v>
      </c>
      <c r="B25" s="4">
        <v>0</v>
      </c>
      <c r="C25" s="4">
        <v>0</v>
      </c>
    </row>
    <row r="26" spans="1:3" ht="30">
      <c r="A26" s="2" t="s">
        <v>121</v>
      </c>
      <c r="B26" s="6">
        <v>17222</v>
      </c>
      <c r="C26" s="4">
        <v>0</v>
      </c>
    </row>
    <row r="27" spans="1:3">
      <c r="A27" s="2" t="s">
        <v>122</v>
      </c>
      <c r="B27" s="4" t="s">
        <v>58</v>
      </c>
      <c r="C27" s="4">
        <v>0</v>
      </c>
    </row>
    <row r="28" spans="1:3" ht="30">
      <c r="A28" s="2" t="s">
        <v>541</v>
      </c>
      <c r="B28" s="4">
        <v>0</v>
      </c>
      <c r="C28" s="4">
        <v>0</v>
      </c>
    </row>
    <row r="29" spans="1:3">
      <c r="A29" s="2" t="s">
        <v>123</v>
      </c>
      <c r="B29" s="4">
        <v>0</v>
      </c>
      <c r="C29" s="4">
        <v>0</v>
      </c>
    </row>
    <row r="30" spans="1:3">
      <c r="A30" s="2" t="s">
        <v>116</v>
      </c>
      <c r="B30" s="4">
        <v>0</v>
      </c>
      <c r="C30" s="4">
        <v>0</v>
      </c>
    </row>
    <row r="31" spans="1:3">
      <c r="A31" s="2" t="s">
        <v>124</v>
      </c>
      <c r="B31" s="6">
        <v>17222</v>
      </c>
      <c r="C31" s="4">
        <v>0</v>
      </c>
    </row>
    <row r="32" spans="1:3" ht="30">
      <c r="A32" s="2" t="s">
        <v>126</v>
      </c>
      <c r="B32" s="6">
        <v>249900</v>
      </c>
      <c r="C32" s="6">
        <v>386400</v>
      </c>
    </row>
    <row r="33" spans="1:3" ht="30">
      <c r="A33" s="2" t="s">
        <v>127</v>
      </c>
      <c r="B33" s="6">
        <v>-192200</v>
      </c>
      <c r="C33" s="6">
        <v>-615400</v>
      </c>
    </row>
    <row r="34" spans="1:3" ht="30">
      <c r="A34" s="2" t="s">
        <v>128</v>
      </c>
      <c r="B34" s="4" t="s">
        <v>7</v>
      </c>
      <c r="C34" s="6">
        <v>350000</v>
      </c>
    </row>
    <row r="35" spans="1:3">
      <c r="A35" s="2" t="s">
        <v>129</v>
      </c>
      <c r="B35" s="4" t="s">
        <v>7</v>
      </c>
      <c r="C35" s="6">
        <v>-8157</v>
      </c>
    </row>
    <row r="36" spans="1:3">
      <c r="A36" s="2" t="s">
        <v>549</v>
      </c>
      <c r="B36" s="6">
        <v>-47453</v>
      </c>
      <c r="C36" s="6">
        <v>-39390</v>
      </c>
    </row>
    <row r="37" spans="1:3">
      <c r="A37" s="2" t="s">
        <v>116</v>
      </c>
      <c r="B37" s="4">
        <v>0</v>
      </c>
      <c r="C37" s="4">
        <v>0</v>
      </c>
    </row>
    <row r="38" spans="1:3" ht="30">
      <c r="A38" s="2" t="s">
        <v>131</v>
      </c>
      <c r="B38" s="6">
        <v>10247</v>
      </c>
      <c r="C38" s="6">
        <v>73453</v>
      </c>
    </row>
    <row r="39" spans="1:3" ht="30">
      <c r="A39" s="2" t="s">
        <v>132</v>
      </c>
      <c r="B39" s="4">
        <v>-1</v>
      </c>
      <c r="C39" s="4">
        <v>-5</v>
      </c>
    </row>
    <row r="40" spans="1:3" ht="30">
      <c r="A40" s="2" t="s">
        <v>133</v>
      </c>
      <c r="B40" s="4">
        <v>20</v>
      </c>
      <c r="C40" s="4">
        <v>10</v>
      </c>
    </row>
    <row r="41" spans="1:3" ht="30">
      <c r="A41" s="2" t="s">
        <v>134</v>
      </c>
      <c r="B41" s="4">
        <v>19</v>
      </c>
      <c r="C41" s="4">
        <v>5</v>
      </c>
    </row>
    <row r="42" spans="1:3" ht="30">
      <c r="A42" s="2" t="s">
        <v>822</v>
      </c>
      <c r="B42" s="4" t="s">
        <v>7</v>
      </c>
      <c r="C42" s="4" t="s">
        <v>7</v>
      </c>
    </row>
    <row r="43" spans="1:3" ht="30">
      <c r="A43" s="3" t="s">
        <v>815</v>
      </c>
      <c r="B43" s="4" t="s">
        <v>7</v>
      </c>
      <c r="C43" s="4" t="s">
        <v>7</v>
      </c>
    </row>
    <row r="44" spans="1:3" ht="30">
      <c r="A44" s="2" t="s">
        <v>118</v>
      </c>
      <c r="B44" s="4">
        <v>0</v>
      </c>
      <c r="C44" s="4">
        <v>0</v>
      </c>
    </row>
    <row r="45" spans="1:3" ht="30">
      <c r="A45" s="2" t="s">
        <v>120</v>
      </c>
      <c r="B45" s="4">
        <v>0</v>
      </c>
      <c r="C45" s="4">
        <v>0</v>
      </c>
    </row>
    <row r="46" spans="1:3" ht="30">
      <c r="A46" s="2" t="s">
        <v>121</v>
      </c>
      <c r="B46" s="4">
        <v>0</v>
      </c>
      <c r="C46" s="4">
        <v>0</v>
      </c>
    </row>
    <row r="47" spans="1:3">
      <c r="A47" s="2" t="s">
        <v>122</v>
      </c>
      <c r="B47" s="4">
        <v>0</v>
      </c>
      <c r="C47" s="4">
        <v>0</v>
      </c>
    </row>
    <row r="48" spans="1:3" ht="30">
      <c r="A48" s="2" t="s">
        <v>541</v>
      </c>
      <c r="B48" s="4">
        <v>0</v>
      </c>
      <c r="C48" s="4">
        <v>0</v>
      </c>
    </row>
    <row r="49" spans="1:3">
      <c r="A49" s="2" t="s">
        <v>123</v>
      </c>
      <c r="B49" s="4">
        <v>0</v>
      </c>
      <c r="C49" s="4">
        <v>0</v>
      </c>
    </row>
    <row r="50" spans="1:3">
      <c r="A50" s="2" t="s">
        <v>116</v>
      </c>
      <c r="B50" s="4">
        <v>0</v>
      </c>
      <c r="C50" s="4">
        <v>0</v>
      </c>
    </row>
    <row r="51" spans="1:3">
      <c r="A51" s="2" t="s">
        <v>124</v>
      </c>
      <c r="B51" s="4">
        <v>0</v>
      </c>
      <c r="C51" s="4">
        <v>0</v>
      </c>
    </row>
    <row r="52" spans="1:3" ht="30">
      <c r="A52" s="2" t="s">
        <v>126</v>
      </c>
      <c r="B52" s="4">
        <v>0</v>
      </c>
      <c r="C52" s="4">
        <v>0</v>
      </c>
    </row>
    <row r="53" spans="1:3" ht="30">
      <c r="A53" s="2" t="s">
        <v>127</v>
      </c>
      <c r="B53" s="4">
        <v>0</v>
      </c>
      <c r="C53" s="4">
        <v>0</v>
      </c>
    </row>
    <row r="54" spans="1:3" ht="30">
      <c r="A54" s="2" t="s">
        <v>128</v>
      </c>
      <c r="B54" s="4" t="s">
        <v>7</v>
      </c>
      <c r="C54" s="4">
        <v>0</v>
      </c>
    </row>
    <row r="55" spans="1:3">
      <c r="A55" s="2" t="s">
        <v>129</v>
      </c>
      <c r="B55" s="4" t="s">
        <v>7</v>
      </c>
      <c r="C55" s="4">
        <v>0</v>
      </c>
    </row>
    <row r="56" spans="1:3">
      <c r="A56" s="2" t="s">
        <v>549</v>
      </c>
      <c r="B56" s="4">
        <v>0</v>
      </c>
      <c r="C56" s="4">
        <v>0</v>
      </c>
    </row>
    <row r="57" spans="1:3">
      <c r="A57" s="2" t="s">
        <v>116</v>
      </c>
      <c r="B57" s="4">
        <v>0</v>
      </c>
      <c r="C57" s="4">
        <v>0</v>
      </c>
    </row>
    <row r="58" spans="1:3" ht="30">
      <c r="A58" s="2" t="s">
        <v>131</v>
      </c>
      <c r="B58" s="4">
        <v>0</v>
      </c>
      <c r="C58" s="4">
        <v>0</v>
      </c>
    </row>
    <row r="59" spans="1:3" ht="30">
      <c r="A59" s="2" t="s">
        <v>132</v>
      </c>
      <c r="B59" s="4">
        <v>0</v>
      </c>
      <c r="C59" s="4">
        <v>0</v>
      </c>
    </row>
    <row r="60" spans="1:3" ht="30">
      <c r="A60" s="2" t="s">
        <v>133</v>
      </c>
      <c r="B60" s="4">
        <v>0</v>
      </c>
      <c r="C60" s="4">
        <v>0</v>
      </c>
    </row>
    <row r="61" spans="1:3" ht="30">
      <c r="A61" s="2" t="s">
        <v>134</v>
      </c>
      <c r="B61" s="4">
        <v>0</v>
      </c>
      <c r="C61" s="4">
        <v>0</v>
      </c>
    </row>
    <row r="62" spans="1:3">
      <c r="A62" s="2" t="s">
        <v>823</v>
      </c>
      <c r="B62" s="4" t="s">
        <v>7</v>
      </c>
      <c r="C62" s="4" t="s">
        <v>7</v>
      </c>
    </row>
    <row r="63" spans="1:3" ht="30">
      <c r="A63" s="3" t="s">
        <v>815</v>
      </c>
      <c r="B63" s="4" t="s">
        <v>7</v>
      </c>
      <c r="C63" s="4" t="s">
        <v>7</v>
      </c>
    </row>
    <row r="64" spans="1:3" ht="30">
      <c r="A64" s="2" t="s">
        <v>118</v>
      </c>
      <c r="B64" s="6">
        <v>162508</v>
      </c>
      <c r="C64" s="6">
        <v>145881</v>
      </c>
    </row>
    <row r="65" spans="1:3" ht="30">
      <c r="A65" s="2" t="s">
        <v>120</v>
      </c>
      <c r="B65" s="6">
        <v>-104130</v>
      </c>
      <c r="C65" s="6">
        <v>-41950</v>
      </c>
    </row>
    <row r="66" spans="1:3" ht="30">
      <c r="A66" s="2" t="s">
        <v>121</v>
      </c>
      <c r="B66" s="6">
        <v>2636</v>
      </c>
      <c r="C66" s="6">
        <v>3583</v>
      </c>
    </row>
    <row r="67" spans="1:3">
      <c r="A67" s="2" t="s">
        <v>122</v>
      </c>
      <c r="B67" s="6">
        <v>-10709</v>
      </c>
      <c r="C67" s="6">
        <v>-64534</v>
      </c>
    </row>
    <row r="68" spans="1:3" ht="30">
      <c r="A68" s="2" t="s">
        <v>541</v>
      </c>
      <c r="B68" s="6">
        <v>1201</v>
      </c>
      <c r="C68" s="6">
        <v>1086</v>
      </c>
    </row>
    <row r="69" spans="1:3">
      <c r="A69" s="2" t="s">
        <v>123</v>
      </c>
      <c r="B69" s="4">
        <v>72</v>
      </c>
      <c r="C69" s="4">
        <v>332</v>
      </c>
    </row>
    <row r="70" spans="1:3">
      <c r="A70" s="2" t="s">
        <v>116</v>
      </c>
      <c r="B70" s="6">
        <v>-1270</v>
      </c>
      <c r="C70" s="4">
        <v>749</v>
      </c>
    </row>
    <row r="71" spans="1:3">
      <c r="A71" s="2" t="s">
        <v>124</v>
      </c>
      <c r="B71" s="6">
        <v>-112200</v>
      </c>
      <c r="C71" s="6">
        <v>-100734</v>
      </c>
    </row>
    <row r="72" spans="1:3" ht="30">
      <c r="A72" s="2" t="s">
        <v>126</v>
      </c>
      <c r="B72" s="4">
        <v>0</v>
      </c>
      <c r="C72" s="4">
        <v>0</v>
      </c>
    </row>
    <row r="73" spans="1:3" ht="30">
      <c r="A73" s="2" t="s">
        <v>127</v>
      </c>
      <c r="B73" s="4">
        <v>0</v>
      </c>
      <c r="C73" s="4">
        <v>0</v>
      </c>
    </row>
    <row r="74" spans="1:3" ht="30">
      <c r="A74" s="2" t="s">
        <v>128</v>
      </c>
      <c r="B74" s="4" t="s">
        <v>7</v>
      </c>
      <c r="C74" s="4">
        <v>0</v>
      </c>
    </row>
    <row r="75" spans="1:3">
      <c r="A75" s="2" t="s">
        <v>129</v>
      </c>
      <c r="B75" s="4" t="s">
        <v>7</v>
      </c>
      <c r="C75" s="4">
        <v>0</v>
      </c>
    </row>
    <row r="76" spans="1:3">
      <c r="A76" s="2" t="s">
        <v>549</v>
      </c>
      <c r="B76" s="6">
        <v>-47453</v>
      </c>
      <c r="C76" s="6">
        <v>-39390</v>
      </c>
    </row>
    <row r="77" spans="1:3">
      <c r="A77" s="2" t="s">
        <v>116</v>
      </c>
      <c r="B77" s="4">
        <v>-42</v>
      </c>
      <c r="C77" s="6">
        <v>-1135</v>
      </c>
    </row>
    <row r="78" spans="1:3" ht="30">
      <c r="A78" s="2" t="s">
        <v>131</v>
      </c>
      <c r="B78" s="6">
        <v>-47495</v>
      </c>
      <c r="C78" s="6">
        <v>-40525</v>
      </c>
    </row>
    <row r="79" spans="1:3" ht="30">
      <c r="A79" s="2" t="s">
        <v>132</v>
      </c>
      <c r="B79" s="6">
        <v>2813</v>
      </c>
      <c r="C79" s="6">
        <v>4622</v>
      </c>
    </row>
    <row r="80" spans="1:3" ht="30">
      <c r="A80" s="2" t="s">
        <v>133</v>
      </c>
      <c r="B80" s="6">
        <v>8061</v>
      </c>
      <c r="C80" s="6">
        <v>11214</v>
      </c>
    </row>
    <row r="81" spans="1:3" ht="30">
      <c r="A81" s="2" t="s">
        <v>134</v>
      </c>
      <c r="B81" s="6">
        <v>10874</v>
      </c>
      <c r="C81" s="6">
        <v>15836</v>
      </c>
    </row>
    <row r="82" spans="1:3">
      <c r="A82" s="2" t="s">
        <v>824</v>
      </c>
      <c r="B82" s="4" t="s">
        <v>7</v>
      </c>
      <c r="C82" s="4" t="s">
        <v>7</v>
      </c>
    </row>
    <row r="83" spans="1:3" ht="30">
      <c r="A83" s="3" t="s">
        <v>815</v>
      </c>
      <c r="B83" s="4" t="s">
        <v>7</v>
      </c>
      <c r="C83" s="4" t="s">
        <v>7</v>
      </c>
    </row>
    <row r="84" spans="1:3" ht="30">
      <c r="A84" s="2" t="s">
        <v>118</v>
      </c>
      <c r="B84" s="6">
        <v>2522</v>
      </c>
      <c r="C84" s="6">
        <v>9500</v>
      </c>
    </row>
    <row r="85" spans="1:3" ht="30">
      <c r="A85" s="2" t="s">
        <v>120</v>
      </c>
      <c r="B85" s="4">
        <v>-124</v>
      </c>
      <c r="C85" s="6">
        <v>-5201</v>
      </c>
    </row>
    <row r="86" spans="1:3" ht="30">
      <c r="A86" s="2" t="s">
        <v>121</v>
      </c>
      <c r="B86" s="4">
        <v>0</v>
      </c>
      <c r="C86" s="4">
        <v>0</v>
      </c>
    </row>
    <row r="87" spans="1:3">
      <c r="A87" s="2" t="s">
        <v>122</v>
      </c>
      <c r="B87" s="4">
        <v>0</v>
      </c>
      <c r="C87" s="4">
        <v>0</v>
      </c>
    </row>
    <row r="88" spans="1:3" ht="30">
      <c r="A88" s="2" t="s">
        <v>541</v>
      </c>
      <c r="B88" s="4">
        <v>0</v>
      </c>
      <c r="C88" s="4">
        <v>0</v>
      </c>
    </row>
    <row r="89" spans="1:3">
      <c r="A89" s="2" t="s">
        <v>123</v>
      </c>
      <c r="B89" s="4">
        <v>0</v>
      </c>
      <c r="C89" s="4">
        <v>0</v>
      </c>
    </row>
    <row r="90" spans="1:3">
      <c r="A90" s="2" t="s">
        <v>116</v>
      </c>
      <c r="B90" s="4">
        <v>0</v>
      </c>
      <c r="C90" s="4">
        <v>6</v>
      </c>
    </row>
    <row r="91" spans="1:3">
      <c r="A91" s="2" t="s">
        <v>124</v>
      </c>
      <c r="B91" s="4">
        <v>-124</v>
      </c>
      <c r="C91" s="6">
        <v>-5195</v>
      </c>
    </row>
    <row r="92" spans="1:3" ht="30">
      <c r="A92" s="2" t="s">
        <v>126</v>
      </c>
      <c r="B92" s="4">
        <v>0</v>
      </c>
      <c r="C92" s="4">
        <v>0</v>
      </c>
    </row>
    <row r="93" spans="1:3" ht="30">
      <c r="A93" s="2" t="s">
        <v>127</v>
      </c>
      <c r="B93" s="4">
        <v>0</v>
      </c>
      <c r="C93" s="4">
        <v>0</v>
      </c>
    </row>
    <row r="94" spans="1:3" ht="30">
      <c r="A94" s="2" t="s">
        <v>128</v>
      </c>
      <c r="B94" s="4" t="s">
        <v>7</v>
      </c>
      <c r="C94" s="4">
        <v>0</v>
      </c>
    </row>
    <row r="95" spans="1:3">
      <c r="A95" s="2" t="s">
        <v>129</v>
      </c>
      <c r="B95" s="4" t="s">
        <v>7</v>
      </c>
      <c r="C95" s="4">
        <v>0</v>
      </c>
    </row>
    <row r="96" spans="1:3">
      <c r="A96" s="2" t="s">
        <v>549</v>
      </c>
      <c r="B96" s="6">
        <v>-1251</v>
      </c>
      <c r="C96" s="6">
        <v>-3727</v>
      </c>
    </row>
    <row r="97" spans="1:3">
      <c r="A97" s="2" t="s">
        <v>116</v>
      </c>
      <c r="B97" s="6">
        <v>-1149</v>
      </c>
      <c r="C97" s="4">
        <v>-494</v>
      </c>
    </row>
    <row r="98" spans="1:3" ht="30">
      <c r="A98" s="2" t="s">
        <v>131</v>
      </c>
      <c r="B98" s="6">
        <v>-2400</v>
      </c>
      <c r="C98" s="6">
        <v>-4221</v>
      </c>
    </row>
    <row r="99" spans="1:3" ht="30">
      <c r="A99" s="2" t="s">
        <v>132</v>
      </c>
      <c r="B99" s="4">
        <v>-2</v>
      </c>
      <c r="C99" s="4">
        <v>84</v>
      </c>
    </row>
    <row r="100" spans="1:3" ht="30">
      <c r="A100" s="2" t="s">
        <v>133</v>
      </c>
      <c r="B100" s="4">
        <v>785</v>
      </c>
      <c r="C100" s="4">
        <v>58</v>
      </c>
    </row>
    <row r="101" spans="1:3" ht="30">
      <c r="A101" s="2" t="s">
        <v>134</v>
      </c>
      <c r="B101" s="4">
        <v>783</v>
      </c>
      <c r="C101" s="4">
        <v>142</v>
      </c>
    </row>
    <row r="102" spans="1:3">
      <c r="A102" s="2" t="s">
        <v>825</v>
      </c>
      <c r="B102" s="4" t="s">
        <v>7</v>
      </c>
      <c r="C102" s="4" t="s">
        <v>7</v>
      </c>
    </row>
    <row r="103" spans="1:3" ht="30">
      <c r="A103" s="3" t="s">
        <v>815</v>
      </c>
      <c r="B103" s="4" t="s">
        <v>7</v>
      </c>
      <c r="C103" s="4" t="s">
        <v>7</v>
      </c>
    </row>
    <row r="104" spans="1:3" ht="30">
      <c r="A104" s="2" t="s">
        <v>118</v>
      </c>
      <c r="B104" s="6">
        <v>-31472</v>
      </c>
      <c r="C104" s="6">
        <v>-43107</v>
      </c>
    </row>
    <row r="105" spans="1:3" ht="30">
      <c r="A105" s="2" t="s">
        <v>120</v>
      </c>
      <c r="B105" s="4">
        <v>0</v>
      </c>
      <c r="C105" s="4">
        <v>0</v>
      </c>
    </row>
    <row r="106" spans="1:3" ht="30">
      <c r="A106" s="2" t="s">
        <v>121</v>
      </c>
      <c r="B106" s="6">
        <v>-17222</v>
      </c>
      <c r="C106" s="4">
        <v>0</v>
      </c>
    </row>
    <row r="107" spans="1:3">
      <c r="A107" s="2" t="s">
        <v>122</v>
      </c>
      <c r="B107" s="4">
        <v>0</v>
      </c>
      <c r="C107" s="4">
        <v>0</v>
      </c>
    </row>
    <row r="108" spans="1:3" ht="30">
      <c r="A108" s="2" t="s">
        <v>541</v>
      </c>
      <c r="B108" s="6">
        <v>-1201</v>
      </c>
      <c r="C108" s="6">
        <v>-1086</v>
      </c>
    </row>
    <row r="109" spans="1:3">
      <c r="A109" s="2" t="s">
        <v>123</v>
      </c>
      <c r="B109" s="4">
        <v>0</v>
      </c>
      <c r="C109" s="4">
        <v>0</v>
      </c>
    </row>
    <row r="110" spans="1:3">
      <c r="A110" s="2" t="s">
        <v>116</v>
      </c>
      <c r="B110" s="4">
        <v>0</v>
      </c>
      <c r="C110" s="4">
        <v>0</v>
      </c>
    </row>
    <row r="111" spans="1:3">
      <c r="A111" s="2" t="s">
        <v>124</v>
      </c>
      <c r="B111" s="6">
        <v>-18423</v>
      </c>
      <c r="C111" s="6">
        <v>-1086</v>
      </c>
    </row>
    <row r="112" spans="1:3" ht="30">
      <c r="A112" s="2" t="s">
        <v>126</v>
      </c>
      <c r="B112" s="4">
        <v>0</v>
      </c>
      <c r="C112" s="4">
        <v>0</v>
      </c>
    </row>
    <row r="113" spans="1:3" ht="30">
      <c r="A113" s="2" t="s">
        <v>127</v>
      </c>
      <c r="B113" s="4">
        <v>0</v>
      </c>
      <c r="C113" s="4">
        <v>0</v>
      </c>
    </row>
    <row r="114" spans="1:3" ht="30">
      <c r="A114" s="2" t="s">
        <v>128</v>
      </c>
      <c r="B114" s="4" t="s">
        <v>7</v>
      </c>
      <c r="C114" s="4">
        <v>0</v>
      </c>
    </row>
    <row r="115" spans="1:3">
      <c r="A115" s="2" t="s">
        <v>129</v>
      </c>
      <c r="B115" s="4" t="s">
        <v>7</v>
      </c>
      <c r="C115" s="4">
        <v>0</v>
      </c>
    </row>
    <row r="116" spans="1:3">
      <c r="A116" s="2" t="s">
        <v>549</v>
      </c>
      <c r="B116" s="6">
        <v>48704</v>
      </c>
      <c r="C116" s="6">
        <v>43117</v>
      </c>
    </row>
    <row r="117" spans="1:3">
      <c r="A117" s="2" t="s">
        <v>116</v>
      </c>
      <c r="B117" s="6">
        <v>1191</v>
      </c>
      <c r="C117" s="6">
        <v>1076</v>
      </c>
    </row>
    <row r="118" spans="1:3" ht="30">
      <c r="A118" s="2" t="s">
        <v>131</v>
      </c>
      <c r="B118" s="6">
        <v>49895</v>
      </c>
      <c r="C118" s="6">
        <v>44193</v>
      </c>
    </row>
    <row r="119" spans="1:3" ht="30">
      <c r="A119" s="2" t="s">
        <v>132</v>
      </c>
      <c r="B119" s="4">
        <v>0</v>
      </c>
      <c r="C119" s="4">
        <v>0</v>
      </c>
    </row>
    <row r="120" spans="1:3" ht="30">
      <c r="A120" s="2" t="s">
        <v>133</v>
      </c>
      <c r="B120" s="4">
        <v>0</v>
      </c>
      <c r="C120" s="4">
        <v>0</v>
      </c>
    </row>
    <row r="121" spans="1:3" ht="30">
      <c r="A121" s="2" t="s">
        <v>134</v>
      </c>
      <c r="B121" s="8">
        <v>0</v>
      </c>
      <c r="C121"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3.5703125" customWidth="1"/>
    <col min="4" max="5" width="16.42578125" customWidth="1"/>
  </cols>
  <sheetData>
    <row r="1" spans="1:5" ht="15" customHeight="1">
      <c r="A1" s="7" t="s">
        <v>148</v>
      </c>
      <c r="B1" s="7" t="s">
        <v>1</v>
      </c>
      <c r="C1" s="7"/>
      <c r="D1" s="7"/>
      <c r="E1" s="7"/>
    </row>
    <row r="2" spans="1:5" ht="15" customHeight="1">
      <c r="A2" s="7"/>
      <c r="B2" s="7" t="s">
        <v>2</v>
      </c>
      <c r="C2" s="7"/>
      <c r="D2" s="7"/>
      <c r="E2" s="7"/>
    </row>
    <row r="3" spans="1:5" ht="15" customHeight="1">
      <c r="A3" s="3" t="s">
        <v>149</v>
      </c>
      <c r="B3" s="16" t="s">
        <v>7</v>
      </c>
      <c r="C3" s="16"/>
      <c r="D3" s="16"/>
      <c r="E3" s="16"/>
    </row>
    <row r="4" spans="1:5" ht="15" customHeight="1">
      <c r="A4" s="17" t="s">
        <v>150</v>
      </c>
      <c r="B4" s="16" t="s">
        <v>7</v>
      </c>
      <c r="C4" s="16"/>
      <c r="D4" s="16"/>
      <c r="E4" s="16"/>
    </row>
    <row r="5" spans="1:5">
      <c r="A5" s="17"/>
      <c r="B5" s="18" t="s">
        <v>151</v>
      </c>
      <c r="C5" s="18"/>
      <c r="D5" s="18"/>
      <c r="E5" s="18"/>
    </row>
    <row r="6" spans="1:5">
      <c r="A6" s="17"/>
      <c r="B6" s="16"/>
      <c r="C6" s="16"/>
      <c r="D6" s="16"/>
      <c r="E6" s="16"/>
    </row>
    <row r="7" spans="1:5">
      <c r="A7" s="17"/>
      <c r="B7" s="18" t="s">
        <v>148</v>
      </c>
      <c r="C7" s="18"/>
      <c r="D7" s="18"/>
      <c r="E7" s="18"/>
    </row>
    <row r="8" spans="1:5">
      <c r="A8" s="17"/>
      <c r="B8" s="16"/>
      <c r="C8" s="16"/>
      <c r="D8" s="16"/>
      <c r="E8" s="16"/>
    </row>
    <row r="9" spans="1:5">
      <c r="A9" s="17"/>
      <c r="B9" s="19" t="s">
        <v>152</v>
      </c>
      <c r="C9" s="19"/>
      <c r="D9" s="19"/>
      <c r="E9" s="19"/>
    </row>
    <row r="10" spans="1:5">
      <c r="A10" s="17"/>
      <c r="B10" s="16"/>
      <c r="C10" s="16"/>
      <c r="D10" s="16"/>
      <c r="E10" s="16"/>
    </row>
    <row r="11" spans="1:5" ht="204" customHeight="1">
      <c r="A11" s="17"/>
      <c r="B11" s="20" t="s">
        <v>153</v>
      </c>
      <c r="C11" s="20"/>
      <c r="D11" s="20"/>
      <c r="E11" s="20"/>
    </row>
    <row r="12" spans="1:5">
      <c r="A12" s="17"/>
      <c r="B12" s="16"/>
      <c r="C12" s="16"/>
      <c r="D12" s="16"/>
      <c r="E12" s="16"/>
    </row>
    <row r="13" spans="1:5" ht="38.25" customHeight="1">
      <c r="A13" s="17"/>
      <c r="B13" s="20" t="s">
        <v>154</v>
      </c>
      <c r="C13" s="20"/>
      <c r="D13" s="20"/>
      <c r="E13" s="20"/>
    </row>
    <row r="14" spans="1:5">
      <c r="A14" s="17"/>
      <c r="B14" s="54"/>
      <c r="C14" s="54"/>
      <c r="D14" s="54"/>
      <c r="E14" s="54"/>
    </row>
    <row r="15" spans="1:5">
      <c r="A15" s="17"/>
      <c r="B15" s="25"/>
      <c r="C15" s="25"/>
      <c r="D15" s="25"/>
      <c r="E15" s="25"/>
    </row>
    <row r="16" spans="1:5">
      <c r="A16" s="17"/>
      <c r="B16" s="12"/>
      <c r="C16" s="12"/>
      <c r="D16" s="12"/>
      <c r="E16" s="12"/>
    </row>
    <row r="17" spans="1:5" ht="15.75" thickBot="1">
      <c r="A17" s="17"/>
      <c r="B17" s="11"/>
      <c r="C17" s="26" t="s">
        <v>155</v>
      </c>
      <c r="D17" s="26"/>
      <c r="E17" s="26"/>
    </row>
    <row r="18" spans="1:5">
      <c r="A18" s="17"/>
      <c r="B18" s="27" t="s">
        <v>156</v>
      </c>
      <c r="C18" s="28" t="s">
        <v>157</v>
      </c>
      <c r="D18" s="30">
        <v>24884</v>
      </c>
      <c r="E18" s="32"/>
    </row>
    <row r="19" spans="1:5">
      <c r="A19" s="17"/>
      <c r="B19" s="27"/>
      <c r="C19" s="27"/>
      <c r="D19" s="29"/>
      <c r="E19" s="31"/>
    </row>
    <row r="20" spans="1:5">
      <c r="A20" s="17"/>
      <c r="B20" s="33" t="s">
        <v>100</v>
      </c>
      <c r="C20" s="33" t="s">
        <v>157</v>
      </c>
      <c r="D20" s="34">
        <v>6531</v>
      </c>
      <c r="E20" s="20"/>
    </row>
    <row r="21" spans="1:5">
      <c r="A21" s="17"/>
      <c r="B21" s="33"/>
      <c r="C21" s="33"/>
      <c r="D21" s="34"/>
      <c r="E21" s="20"/>
    </row>
    <row r="22" spans="1:5">
      <c r="A22" s="17"/>
      <c r="B22" s="16"/>
      <c r="C22" s="16"/>
      <c r="D22" s="16"/>
      <c r="E22" s="16"/>
    </row>
    <row r="23" spans="1:5" ht="89.25" customHeight="1">
      <c r="A23" s="17"/>
      <c r="B23" s="20" t="s">
        <v>158</v>
      </c>
      <c r="C23" s="20"/>
      <c r="D23" s="20"/>
      <c r="E23" s="20"/>
    </row>
    <row r="24" spans="1:5">
      <c r="A24" s="17"/>
      <c r="B24" s="54"/>
      <c r="C24" s="54"/>
      <c r="D24" s="54"/>
      <c r="E24" s="54"/>
    </row>
    <row r="25" spans="1:5">
      <c r="A25" s="17"/>
      <c r="B25" s="25"/>
      <c r="C25" s="25"/>
      <c r="D25" s="25"/>
      <c r="E25" s="25"/>
    </row>
    <row r="26" spans="1:5">
      <c r="A26" s="17"/>
      <c r="B26" s="12"/>
      <c r="C26" s="12"/>
      <c r="D26" s="12"/>
      <c r="E26" s="12"/>
    </row>
    <row r="27" spans="1:5" ht="15.75" thickBot="1">
      <c r="A27" s="17"/>
      <c r="B27" s="11"/>
      <c r="C27" s="26" t="s">
        <v>159</v>
      </c>
      <c r="D27" s="26"/>
      <c r="E27" s="26"/>
    </row>
    <row r="28" spans="1:5">
      <c r="A28" s="17"/>
      <c r="B28" s="22" t="s">
        <v>160</v>
      </c>
      <c r="C28" s="32"/>
      <c r="D28" s="32"/>
      <c r="E28" s="32"/>
    </row>
    <row r="29" spans="1:5">
      <c r="A29" s="17"/>
      <c r="B29" s="36" t="s">
        <v>156</v>
      </c>
      <c r="C29" s="33" t="s">
        <v>157</v>
      </c>
      <c r="D29" s="34">
        <v>1029798</v>
      </c>
      <c r="E29" s="20"/>
    </row>
    <row r="30" spans="1:5">
      <c r="A30" s="17"/>
      <c r="B30" s="36"/>
      <c r="C30" s="33"/>
      <c r="D30" s="34"/>
      <c r="E30" s="20"/>
    </row>
    <row r="31" spans="1:5">
      <c r="A31" s="17"/>
      <c r="B31" s="37" t="s">
        <v>100</v>
      </c>
      <c r="C31" s="27" t="s">
        <v>157</v>
      </c>
      <c r="D31" s="29">
        <v>30839</v>
      </c>
      <c r="E31" s="31"/>
    </row>
    <row r="32" spans="1:5">
      <c r="A32" s="17"/>
      <c r="B32" s="37"/>
      <c r="C32" s="27"/>
      <c r="D32" s="29"/>
      <c r="E32" s="31"/>
    </row>
    <row r="33" spans="1:5">
      <c r="A33" s="17"/>
      <c r="B33" s="16"/>
      <c r="C33" s="16"/>
      <c r="D33" s="16"/>
      <c r="E33" s="16"/>
    </row>
    <row r="34" spans="1:5">
      <c r="A34" s="17"/>
      <c r="B34" s="18" t="s">
        <v>161</v>
      </c>
      <c r="C34" s="18"/>
      <c r="D34" s="18"/>
      <c r="E34" s="18"/>
    </row>
    <row r="35" spans="1:5">
      <c r="A35" s="17"/>
      <c r="B35" s="16"/>
      <c r="C35" s="16"/>
      <c r="D35" s="16"/>
      <c r="E35" s="16"/>
    </row>
    <row r="36" spans="1:5" ht="76.5" customHeight="1">
      <c r="A36" s="17"/>
      <c r="B36" s="20" t="s">
        <v>162</v>
      </c>
      <c r="C36" s="20"/>
      <c r="D36" s="20"/>
      <c r="E36" s="20"/>
    </row>
    <row r="37" spans="1:5">
      <c r="A37" s="17"/>
      <c r="B37" s="25"/>
      <c r="C37" s="25"/>
      <c r="D37" s="25"/>
      <c r="E37" s="25"/>
    </row>
    <row r="38" spans="1:5">
      <c r="A38" s="17"/>
      <c r="B38" s="12"/>
      <c r="C38" s="12"/>
      <c r="D38" s="12"/>
      <c r="E38" s="12"/>
    </row>
    <row r="39" spans="1:5" ht="15.75" thickBot="1">
      <c r="A39" s="17"/>
      <c r="B39" s="11"/>
      <c r="C39" s="26" t="s">
        <v>159</v>
      </c>
      <c r="D39" s="26"/>
      <c r="E39" s="26"/>
    </row>
    <row r="40" spans="1:5">
      <c r="A40" s="17"/>
      <c r="B40" s="40" t="s">
        <v>156</v>
      </c>
      <c r="C40" s="28" t="s">
        <v>157</v>
      </c>
      <c r="D40" s="30">
        <v>132406</v>
      </c>
      <c r="E40" s="32"/>
    </row>
    <row r="41" spans="1:5">
      <c r="A41" s="17"/>
      <c r="B41" s="40"/>
      <c r="C41" s="41"/>
      <c r="D41" s="42"/>
      <c r="E41" s="43"/>
    </row>
    <row r="42" spans="1:5">
      <c r="A42" s="17"/>
      <c r="B42" s="44" t="s">
        <v>163</v>
      </c>
      <c r="C42" s="34">
        <v>132264</v>
      </c>
      <c r="D42" s="34"/>
      <c r="E42" s="20"/>
    </row>
    <row r="43" spans="1:5" ht="15.75" thickBot="1">
      <c r="A43" s="17"/>
      <c r="B43" s="44"/>
      <c r="C43" s="45"/>
      <c r="D43" s="45"/>
      <c r="E43" s="46"/>
    </row>
    <row r="44" spans="1:5">
      <c r="A44" s="17"/>
      <c r="B44" s="40" t="s">
        <v>164</v>
      </c>
      <c r="C44" s="48">
        <v>142</v>
      </c>
      <c r="D44" s="48"/>
      <c r="E44" s="32"/>
    </row>
    <row r="45" spans="1:5">
      <c r="A45" s="17"/>
      <c r="B45" s="40"/>
      <c r="C45" s="47"/>
      <c r="D45" s="47"/>
      <c r="E45" s="31"/>
    </row>
    <row r="46" spans="1:5">
      <c r="A46" s="17"/>
      <c r="B46" s="44" t="s">
        <v>165</v>
      </c>
      <c r="C46" s="49">
        <v>1</v>
      </c>
      <c r="D46" s="49"/>
      <c r="E46" s="20"/>
    </row>
    <row r="47" spans="1:5" ht="15.75" thickBot="1">
      <c r="A47" s="17"/>
      <c r="B47" s="44"/>
      <c r="C47" s="50"/>
      <c r="D47" s="50"/>
      <c r="E47" s="46"/>
    </row>
    <row r="48" spans="1:5">
      <c r="A48" s="17"/>
      <c r="B48" s="40" t="s">
        <v>166</v>
      </c>
      <c r="C48" s="28" t="s">
        <v>157</v>
      </c>
      <c r="D48" s="48">
        <v>143</v>
      </c>
      <c r="E48" s="32"/>
    </row>
    <row r="49" spans="1:5" ht="15.75" thickBot="1">
      <c r="A49" s="17"/>
      <c r="B49" s="40"/>
      <c r="C49" s="51"/>
      <c r="D49" s="52"/>
      <c r="E49" s="53"/>
    </row>
    <row r="50" spans="1:5" ht="15.75" thickTop="1"/>
  </sheetData>
  <mergeCells count="63">
    <mergeCell ref="B33:E33"/>
    <mergeCell ref="B34:E34"/>
    <mergeCell ref="B35:E35"/>
    <mergeCell ref="B36:E36"/>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 ref="B46:B47"/>
    <mergeCell ref="C46:D47"/>
    <mergeCell ref="E46:E47"/>
    <mergeCell ref="B48:B49"/>
    <mergeCell ref="C48:C49"/>
    <mergeCell ref="D48:D49"/>
    <mergeCell ref="E48:E49"/>
    <mergeCell ref="B42:B43"/>
    <mergeCell ref="C42:D43"/>
    <mergeCell ref="E42:E43"/>
    <mergeCell ref="B44:B45"/>
    <mergeCell ref="C44:D45"/>
    <mergeCell ref="E44:E45"/>
    <mergeCell ref="B37:E37"/>
    <mergeCell ref="C39:E39"/>
    <mergeCell ref="B40:B41"/>
    <mergeCell ref="C40:C41"/>
    <mergeCell ref="D40:D41"/>
    <mergeCell ref="E40:E41"/>
    <mergeCell ref="C28:E28"/>
    <mergeCell ref="B29:B30"/>
    <mergeCell ref="C29:C30"/>
    <mergeCell ref="D29:D30"/>
    <mergeCell ref="E29:E30"/>
    <mergeCell ref="B31:B32"/>
    <mergeCell ref="C31:C32"/>
    <mergeCell ref="D31:D32"/>
    <mergeCell ref="E31:E32"/>
    <mergeCell ref="B20:B21"/>
    <mergeCell ref="C20:C21"/>
    <mergeCell ref="D20:D21"/>
    <mergeCell ref="E20:E21"/>
    <mergeCell ref="B25:E25"/>
    <mergeCell ref="C27:E27"/>
    <mergeCell ref="B22:E22"/>
    <mergeCell ref="B23:E23"/>
    <mergeCell ref="B24:E24"/>
    <mergeCell ref="B15:E15"/>
    <mergeCell ref="C17:E17"/>
    <mergeCell ref="B18:B19"/>
    <mergeCell ref="C18:C19"/>
    <mergeCell ref="D18:D19"/>
    <mergeCell ref="E18: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7.42578125" customWidth="1"/>
    <col min="4" max="4" width="24.42578125" customWidth="1"/>
    <col min="5" max="6" width="34" customWidth="1"/>
    <col min="7" max="7" width="7.42578125" customWidth="1"/>
    <col min="8" max="8" width="24.42578125" customWidth="1"/>
    <col min="9" max="9" width="34" customWidth="1"/>
  </cols>
  <sheetData>
    <row r="1" spans="1:9" ht="15" customHeight="1">
      <c r="A1" s="7" t="s">
        <v>37</v>
      </c>
      <c r="B1" s="7" t="s">
        <v>1</v>
      </c>
      <c r="C1" s="7"/>
      <c r="D1" s="7"/>
      <c r="E1" s="7"/>
      <c r="F1" s="7"/>
      <c r="G1" s="7"/>
      <c r="H1" s="7"/>
      <c r="I1" s="7"/>
    </row>
    <row r="2" spans="1:9" ht="15" customHeight="1">
      <c r="A2" s="7"/>
      <c r="B2" s="7" t="s">
        <v>2</v>
      </c>
      <c r="C2" s="7"/>
      <c r="D2" s="7"/>
      <c r="E2" s="7"/>
      <c r="F2" s="7"/>
      <c r="G2" s="7"/>
      <c r="H2" s="7"/>
      <c r="I2" s="7"/>
    </row>
    <row r="3" spans="1:9" ht="15" customHeight="1">
      <c r="A3" s="3" t="s">
        <v>167</v>
      </c>
      <c r="B3" s="16" t="s">
        <v>7</v>
      </c>
      <c r="C3" s="16"/>
      <c r="D3" s="16"/>
      <c r="E3" s="16"/>
      <c r="F3" s="16"/>
      <c r="G3" s="16"/>
      <c r="H3" s="16"/>
      <c r="I3" s="16"/>
    </row>
    <row r="4" spans="1:9" ht="15" customHeight="1">
      <c r="A4" s="17" t="s">
        <v>37</v>
      </c>
      <c r="B4" s="16" t="s">
        <v>7</v>
      </c>
      <c r="C4" s="16"/>
      <c r="D4" s="16"/>
      <c r="E4" s="16"/>
      <c r="F4" s="16"/>
      <c r="G4" s="16"/>
      <c r="H4" s="16"/>
      <c r="I4" s="16"/>
    </row>
    <row r="5" spans="1:9">
      <c r="A5" s="17"/>
      <c r="B5" s="16"/>
      <c r="C5" s="16"/>
      <c r="D5" s="16"/>
      <c r="E5" s="16"/>
      <c r="F5" s="16"/>
      <c r="G5" s="16"/>
      <c r="H5" s="16"/>
      <c r="I5" s="16"/>
    </row>
    <row r="6" spans="1:9">
      <c r="A6" s="17"/>
      <c r="B6" s="18" t="s">
        <v>168</v>
      </c>
      <c r="C6" s="18"/>
      <c r="D6" s="18"/>
      <c r="E6" s="18"/>
      <c r="F6" s="18"/>
      <c r="G6" s="18"/>
      <c r="H6" s="18"/>
      <c r="I6" s="18"/>
    </row>
    <row r="7" spans="1:9">
      <c r="A7" s="17"/>
      <c r="B7" s="67" t="s">
        <v>169</v>
      </c>
      <c r="C7" s="67"/>
      <c r="D7" s="67"/>
      <c r="E7" s="67"/>
      <c r="F7" s="67"/>
      <c r="G7" s="67"/>
      <c r="H7" s="67"/>
      <c r="I7" s="67"/>
    </row>
    <row r="8" spans="1:9">
      <c r="A8" s="17"/>
      <c r="B8" s="25"/>
      <c r="C8" s="25"/>
      <c r="D8" s="25"/>
      <c r="E8" s="25"/>
      <c r="F8" s="25"/>
      <c r="G8" s="25"/>
      <c r="H8" s="25"/>
      <c r="I8" s="25"/>
    </row>
    <row r="9" spans="1:9">
      <c r="A9" s="17"/>
      <c r="B9" s="12"/>
      <c r="C9" s="12"/>
      <c r="D9" s="12"/>
      <c r="E9" s="12"/>
      <c r="F9" s="12"/>
      <c r="G9" s="12"/>
      <c r="H9" s="12"/>
      <c r="I9" s="12"/>
    </row>
    <row r="10" spans="1:9">
      <c r="A10" s="17"/>
      <c r="B10" s="20"/>
      <c r="C10" s="57" t="s">
        <v>170</v>
      </c>
      <c r="D10" s="57"/>
      <c r="E10" s="57"/>
      <c r="F10" s="20"/>
      <c r="G10" s="57" t="s">
        <v>171</v>
      </c>
      <c r="H10" s="57"/>
      <c r="I10" s="57"/>
    </row>
    <row r="11" spans="1:9" ht="15.75" thickBot="1">
      <c r="A11" s="17"/>
      <c r="B11" s="20"/>
      <c r="C11" s="26">
        <v>2014</v>
      </c>
      <c r="D11" s="26"/>
      <c r="E11" s="26"/>
      <c r="F11" s="20"/>
      <c r="G11" s="26">
        <v>2013</v>
      </c>
      <c r="H11" s="26"/>
      <c r="I11" s="26"/>
    </row>
    <row r="12" spans="1:9">
      <c r="A12" s="17"/>
      <c r="B12" s="40" t="s">
        <v>172</v>
      </c>
      <c r="C12" s="28" t="s">
        <v>157</v>
      </c>
      <c r="D12" s="30">
        <v>74313</v>
      </c>
      <c r="E12" s="32"/>
      <c r="F12" s="31"/>
      <c r="G12" s="28" t="s">
        <v>157</v>
      </c>
      <c r="H12" s="30">
        <v>71373</v>
      </c>
      <c r="I12" s="32"/>
    </row>
    <row r="13" spans="1:9">
      <c r="A13" s="17"/>
      <c r="B13" s="40"/>
      <c r="C13" s="41"/>
      <c r="D13" s="42"/>
      <c r="E13" s="43"/>
      <c r="F13" s="31"/>
      <c r="G13" s="41"/>
      <c r="H13" s="42"/>
      <c r="I13" s="43"/>
    </row>
    <row r="14" spans="1:9">
      <c r="A14" s="17"/>
      <c r="B14" s="44" t="s">
        <v>173</v>
      </c>
      <c r="C14" s="34">
        <v>14621</v>
      </c>
      <c r="D14" s="34"/>
      <c r="E14" s="20"/>
      <c r="F14" s="20"/>
      <c r="G14" s="34">
        <v>5380</v>
      </c>
      <c r="H14" s="34"/>
      <c r="I14" s="20"/>
    </row>
    <row r="15" spans="1:9">
      <c r="A15" s="17"/>
      <c r="B15" s="44"/>
      <c r="C15" s="34"/>
      <c r="D15" s="34"/>
      <c r="E15" s="20"/>
      <c r="F15" s="20"/>
      <c r="G15" s="34"/>
      <c r="H15" s="34"/>
      <c r="I15" s="20"/>
    </row>
    <row r="16" spans="1:9">
      <c r="A16" s="17"/>
      <c r="B16" s="40" t="s">
        <v>174</v>
      </c>
      <c r="C16" s="29">
        <v>4226</v>
      </c>
      <c r="D16" s="29"/>
      <c r="E16" s="31"/>
      <c r="F16" s="31"/>
      <c r="G16" s="29">
        <v>2679</v>
      </c>
      <c r="H16" s="29"/>
      <c r="I16" s="31"/>
    </row>
    <row r="17" spans="1:9">
      <c r="A17" s="17"/>
      <c r="B17" s="40"/>
      <c r="C17" s="29"/>
      <c r="D17" s="29"/>
      <c r="E17" s="31"/>
      <c r="F17" s="31"/>
      <c r="G17" s="29"/>
      <c r="H17" s="29"/>
      <c r="I17" s="31"/>
    </row>
    <row r="18" spans="1:9">
      <c r="A18" s="17"/>
      <c r="B18" s="44" t="s">
        <v>175</v>
      </c>
      <c r="C18" s="34">
        <v>3852</v>
      </c>
      <c r="D18" s="34"/>
      <c r="E18" s="20"/>
      <c r="F18" s="20"/>
      <c r="G18" s="34">
        <v>5845</v>
      </c>
      <c r="H18" s="34"/>
      <c r="I18" s="20"/>
    </row>
    <row r="19" spans="1:9">
      <c r="A19" s="17"/>
      <c r="B19" s="44"/>
      <c r="C19" s="34"/>
      <c r="D19" s="34"/>
      <c r="E19" s="20"/>
      <c r="F19" s="20"/>
      <c r="G19" s="34"/>
      <c r="H19" s="34"/>
      <c r="I19" s="20"/>
    </row>
    <row r="20" spans="1:9">
      <c r="A20" s="17"/>
      <c r="B20" s="40" t="s">
        <v>38</v>
      </c>
      <c r="C20" s="47">
        <v>17</v>
      </c>
      <c r="D20" s="47"/>
      <c r="E20" s="31"/>
      <c r="F20" s="31"/>
      <c r="G20" s="47">
        <v>53</v>
      </c>
      <c r="H20" s="47"/>
      <c r="I20" s="31"/>
    </row>
    <row r="21" spans="1:9" ht="15.75" thickBot="1">
      <c r="A21" s="17"/>
      <c r="B21" s="40"/>
      <c r="C21" s="58"/>
      <c r="D21" s="58"/>
      <c r="E21" s="59"/>
      <c r="F21" s="31"/>
      <c r="G21" s="58"/>
      <c r="H21" s="58"/>
      <c r="I21" s="59"/>
    </row>
    <row r="22" spans="1:9">
      <c r="A22" s="17"/>
      <c r="B22" s="60" t="s">
        <v>176</v>
      </c>
      <c r="C22" s="61" t="s">
        <v>157</v>
      </c>
      <c r="D22" s="63">
        <v>97029</v>
      </c>
      <c r="E22" s="65"/>
      <c r="F22" s="20"/>
      <c r="G22" s="61" t="s">
        <v>157</v>
      </c>
      <c r="H22" s="63">
        <v>85330</v>
      </c>
      <c r="I22" s="65"/>
    </row>
    <row r="23" spans="1:9" ht="15.75" thickBot="1">
      <c r="A23" s="17"/>
      <c r="B23" s="60"/>
      <c r="C23" s="62"/>
      <c r="D23" s="64"/>
      <c r="E23" s="66"/>
      <c r="F23" s="20"/>
      <c r="G23" s="62"/>
      <c r="H23" s="64"/>
      <c r="I23" s="66"/>
    </row>
    <row r="24" spans="1:9" ht="25.5" customHeight="1" thickTop="1">
      <c r="A24" s="17"/>
      <c r="B24" s="20" t="s">
        <v>177</v>
      </c>
      <c r="C24" s="20"/>
      <c r="D24" s="20"/>
      <c r="E24" s="20"/>
      <c r="F24" s="20"/>
      <c r="G24" s="20"/>
      <c r="H24" s="20"/>
      <c r="I24" s="20"/>
    </row>
  </sheetData>
  <mergeCells count="57">
    <mergeCell ref="B7:I7"/>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Acquisition</vt:lpstr>
      <vt:lpstr>Inventories</vt:lpstr>
      <vt:lpstr>Fixed_Assets</vt:lpstr>
      <vt:lpstr>Equity_Investees</vt:lpstr>
      <vt:lpstr>Intangible_Assets</vt:lpstr>
      <vt:lpstr>Debt</vt:lpstr>
      <vt:lpstr>Partners_Capital_And_Distribut</vt:lpstr>
      <vt:lpstr>Business_Segment_Information</vt:lpstr>
      <vt:lpstr>Transactions_With_Related_Part</vt:lpstr>
      <vt:lpstr>Supplemental_Cash_Flow_Informa</vt:lpstr>
      <vt:lpstr>Derivatives</vt:lpstr>
      <vt:lpstr>FairValue_Measurements</vt:lpstr>
      <vt:lpstr>Contingencies</vt:lpstr>
      <vt:lpstr>Condensed_Consolidating_Financ</vt:lpstr>
      <vt:lpstr>Acquisition_Tables</vt:lpstr>
      <vt:lpstr>Inventories_Tables</vt:lpstr>
      <vt:lpstr>Fixed_Assets_Tables</vt:lpstr>
      <vt:lpstr>Equity_Investees_Tables</vt:lpstr>
      <vt:lpstr>Intangible_Assets_Tables</vt:lpstr>
      <vt:lpstr>Debt_Tables</vt:lpstr>
      <vt:lpstr>Partners_Capital_And_Distribut1</vt:lpstr>
      <vt:lpstr>Business_Segment_Information_T</vt:lpstr>
      <vt:lpstr>Transactions_With_Related_Part1</vt:lpstr>
      <vt:lpstr>Supplemental_Cash_Flow_Informa1</vt:lpstr>
      <vt:lpstr>Derivatives_Tables</vt:lpstr>
      <vt:lpstr>FairValue_Measurements_Tables</vt:lpstr>
      <vt:lpstr>Condensed_Consolidating_Financ1</vt:lpstr>
      <vt:lpstr>Organization_And_Basis_Of_Pres1</vt:lpstr>
      <vt:lpstr>Acquisition_Narrative_Details</vt:lpstr>
      <vt:lpstr>Acquisition_Selected_Financial</vt:lpstr>
      <vt:lpstr>Acquisition_Schedule_of_Pro_Fo</vt:lpstr>
      <vt:lpstr>Divestiture_Details</vt:lpstr>
      <vt:lpstr>Inventories_Schedule_Of_Major_</vt:lpstr>
      <vt:lpstr>Inventories_Inventories_Narrat</vt:lpstr>
      <vt:lpstr>Fixed_Assets_Schedule_Of_Fixed</vt:lpstr>
      <vt:lpstr>Fixed_Assets_Depreciation_Expe</vt:lpstr>
      <vt:lpstr>Equity_Investees_Narrative_Det</vt:lpstr>
      <vt:lpstr>Equity_Investees_Consolidated_</vt:lpstr>
      <vt:lpstr>Equity_Investees_Schedule_Of_B</vt:lpstr>
      <vt:lpstr>Equity_Investees_Schedule_Of_O</vt:lpstr>
      <vt:lpstr>Intangible_Assets_Schedule_Of_</vt:lpstr>
      <vt:lpstr>Recovered_Sheet1</vt:lpstr>
      <vt:lpstr>Debt_Narrative_Details</vt:lpstr>
      <vt:lpstr>Debt_Schedule_Of_Obligations_U</vt:lpstr>
      <vt:lpstr>Partners_Capital_And_Distribut2</vt:lpstr>
      <vt:lpstr>Partners_Capital_And_Distribut3</vt:lpstr>
      <vt:lpstr>Business_Segment_Information_S</vt:lpstr>
      <vt:lpstr>Business_Segment_Information_S1</vt:lpstr>
      <vt:lpstr>Business_Segment_Information_R</vt:lpstr>
      <vt:lpstr>Transactions_With_Related_Part2</vt:lpstr>
      <vt:lpstr>Transactions_With_Related_Part3</vt:lpstr>
      <vt:lpstr>Supplemental_Cash_Flow_Informa2</vt:lpstr>
      <vt:lpstr>Supplemental_Cash_Flow_Informa3</vt:lpstr>
      <vt:lpstr>Derivatives_Schedule_Of_Outsta</vt:lpstr>
      <vt:lpstr>Derivatives_Schedule_Of_Fair_V</vt:lpstr>
      <vt:lpstr>Derivatives_Schedule_Of_Effect</vt:lpstr>
      <vt:lpstr>Derivatives_Derivatives_Narrat</vt:lpstr>
      <vt:lpstr>FairValue_Measurements_Narrati</vt:lpstr>
      <vt:lpstr>FairValue_Measurements_Placeme</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5:00:00Z</dcterms:created>
  <dcterms:modified xsi:type="dcterms:W3CDTF">2014-05-02T15:00:00Z</dcterms:modified>
</cp:coreProperties>
</file>